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Segment reporting" sheetId="7" state="visible" r:id="rId7"/>
    <sheet xmlns:r="http://schemas.openxmlformats.org/officeDocument/2006/relationships" name="Revenue" sheetId="8" state="visible" r:id="rId8"/>
    <sheet xmlns:r="http://schemas.openxmlformats.org/officeDocument/2006/relationships" name="Exceptional items" sheetId="9" state="visible" r:id="rId9"/>
    <sheet xmlns:r="http://schemas.openxmlformats.org/officeDocument/2006/relationships" name="Provisions" sheetId="10" state="visible" r:id="rId10"/>
    <sheet xmlns:r="http://schemas.openxmlformats.org/officeDocument/2006/relationships" name="Expenses and other income" sheetId="11" state="visible" r:id="rId11"/>
    <sheet xmlns:r="http://schemas.openxmlformats.org/officeDocument/2006/relationships" name="Income tax expense" sheetId="12" state="visible" r:id="rId12"/>
    <sheet xmlns:r="http://schemas.openxmlformats.org/officeDocument/2006/relationships" name="Earnings per share" sheetId="13" state="visible" r:id="rId13"/>
    <sheet xmlns:r="http://schemas.openxmlformats.org/officeDocument/2006/relationships" name="Trade and other receivables" sheetId="14" state="visible" r:id="rId14"/>
    <sheet xmlns:r="http://schemas.openxmlformats.org/officeDocument/2006/relationships" name="Trade and other pay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Deferred tax balances" sheetId="19" state="visible" r:id="rId19"/>
    <sheet xmlns:r="http://schemas.openxmlformats.org/officeDocument/2006/relationships" name="Share capital" sheetId="20" state="visible" r:id="rId20"/>
    <sheet xmlns:r="http://schemas.openxmlformats.org/officeDocument/2006/relationships" name="Other equity" sheetId="21" state="visible" r:id="rId21"/>
    <sheet xmlns:r="http://schemas.openxmlformats.org/officeDocument/2006/relationships" name="Dividends" sheetId="22" state="visible" r:id="rId22"/>
    <sheet xmlns:r="http://schemas.openxmlformats.org/officeDocument/2006/relationships" name="Net debt" sheetId="23" state="visible" r:id="rId23"/>
    <sheet xmlns:r="http://schemas.openxmlformats.org/officeDocument/2006/relationships" name="Leases" sheetId="24" state="visible" r:id="rId24"/>
    <sheet xmlns:r="http://schemas.openxmlformats.org/officeDocument/2006/relationships" name="Net finance costs" sheetId="25" state="visible" r:id="rId25"/>
    <sheet xmlns:r="http://schemas.openxmlformats.org/officeDocument/2006/relationships" name="Financial risk management" sheetId="26" state="visible" r:id="rId26"/>
    <sheet xmlns:r="http://schemas.openxmlformats.org/officeDocument/2006/relationships" name="Key management personnel" sheetId="27" state="visible" r:id="rId27"/>
    <sheet xmlns:r="http://schemas.openxmlformats.org/officeDocument/2006/relationships" name="Employee share ownership plans" sheetId="28" state="visible" r:id="rId28"/>
    <sheet xmlns:r="http://schemas.openxmlformats.org/officeDocument/2006/relationships" name="Employee benefits, restructurin" sheetId="29" state="visible" r:id="rId29"/>
    <sheet xmlns:r="http://schemas.openxmlformats.org/officeDocument/2006/relationships" name="Pension and other post-retireme" sheetId="30" state="visible" r:id="rId30"/>
    <sheet xmlns:r="http://schemas.openxmlformats.org/officeDocument/2006/relationships" name="Employees" sheetId="31" state="visible" r:id="rId31"/>
    <sheet xmlns:r="http://schemas.openxmlformats.org/officeDocument/2006/relationships" name="Discontinued operations" sheetId="32" state="visible" r:id="rId32"/>
    <sheet xmlns:r="http://schemas.openxmlformats.org/officeDocument/2006/relationships" name="Subsidiaries" sheetId="33" state="visible" r:id="rId33"/>
    <sheet xmlns:r="http://schemas.openxmlformats.org/officeDocument/2006/relationships" name="Investments accounted for using" sheetId="34" state="visible" r:id="rId34"/>
    <sheet xmlns:r="http://schemas.openxmlformats.org/officeDocument/2006/relationships" name="Interests in joint operations" sheetId="35" state="visible" r:id="rId35"/>
    <sheet xmlns:r="http://schemas.openxmlformats.org/officeDocument/2006/relationships" name="Related party transactions" sheetId="36" state="visible" r:id="rId36"/>
    <sheet xmlns:r="http://schemas.openxmlformats.org/officeDocument/2006/relationships" name="Contingent liabilities" sheetId="37" state="visible" r:id="rId37"/>
    <sheet xmlns:r="http://schemas.openxmlformats.org/officeDocument/2006/relationships" name="Subsequent events" sheetId="38" state="visible" r:id="rId38"/>
    <sheet xmlns:r="http://schemas.openxmlformats.org/officeDocument/2006/relationships" name="Auditor's remuneration" sheetId="39" state="visible" r:id="rId39"/>
    <sheet xmlns:r="http://schemas.openxmlformats.org/officeDocument/2006/relationships" name="Not Required for US Reporting" sheetId="40" state="visible" r:id="rId40"/>
    <sheet xmlns:r="http://schemas.openxmlformats.org/officeDocument/2006/relationships" name="New and amended accounting stan" sheetId="41" state="visible" r:id="rId41"/>
    <sheet xmlns:r="http://schemas.openxmlformats.org/officeDocument/2006/relationships" name="Supplementary oil and gas infor" sheetId="42" state="visible" r:id="rId42"/>
    <sheet xmlns:r="http://schemas.openxmlformats.org/officeDocument/2006/relationships" name="Provisions (Policies)" sheetId="43" state="visible" r:id="rId43"/>
    <sheet xmlns:r="http://schemas.openxmlformats.org/officeDocument/2006/relationships" name="Segment reporting (Tables)" sheetId="44" state="visible" r:id="rId44"/>
    <sheet xmlns:r="http://schemas.openxmlformats.org/officeDocument/2006/relationships" name="Revenue (Tables)" sheetId="45" state="visible" r:id="rId45"/>
    <sheet xmlns:r="http://schemas.openxmlformats.org/officeDocument/2006/relationships" name="Exceptional items (Tables)" sheetId="46" state="visible" r:id="rId46"/>
    <sheet xmlns:r="http://schemas.openxmlformats.org/officeDocument/2006/relationships" name="Provisions (Tables)" sheetId="47" state="visible" r:id="rId47"/>
    <sheet xmlns:r="http://schemas.openxmlformats.org/officeDocument/2006/relationships" name="Expenses and other income (Tabl" sheetId="48" state="visible" r:id="rId48"/>
    <sheet xmlns:r="http://schemas.openxmlformats.org/officeDocument/2006/relationships" name="Income tax expense (Tables)" sheetId="49" state="visible" r:id="rId49"/>
    <sheet xmlns:r="http://schemas.openxmlformats.org/officeDocument/2006/relationships" name="Earnings per share (Tables)" sheetId="50" state="visible" r:id="rId50"/>
    <sheet xmlns:r="http://schemas.openxmlformats.org/officeDocument/2006/relationships" name="Trade and other receivables (Ta" sheetId="51" state="visible" r:id="rId51"/>
    <sheet xmlns:r="http://schemas.openxmlformats.org/officeDocument/2006/relationships" name="Trade and other payables (Table" sheetId="52" state="visible" r:id="rId52"/>
    <sheet xmlns:r="http://schemas.openxmlformats.org/officeDocument/2006/relationships" name="Inventorie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Deferred tax balances (Tables)" sheetId="56" state="visible" r:id="rId56"/>
    <sheet xmlns:r="http://schemas.openxmlformats.org/officeDocument/2006/relationships" name="Share capital (Tables)" sheetId="57" state="visible" r:id="rId57"/>
    <sheet xmlns:r="http://schemas.openxmlformats.org/officeDocument/2006/relationships" name="Other equity (Tables)" sheetId="58" state="visible" r:id="rId58"/>
    <sheet xmlns:r="http://schemas.openxmlformats.org/officeDocument/2006/relationships" name="Dividends (Tables)" sheetId="59" state="visible" r:id="rId59"/>
    <sheet xmlns:r="http://schemas.openxmlformats.org/officeDocument/2006/relationships" name="Net debt (Tables)" sheetId="60" state="visible" r:id="rId60"/>
    <sheet xmlns:r="http://schemas.openxmlformats.org/officeDocument/2006/relationships" name="Leases (Tables)" sheetId="61" state="visible" r:id="rId61"/>
    <sheet xmlns:r="http://schemas.openxmlformats.org/officeDocument/2006/relationships" name="Net finance costs (Tables)" sheetId="62" state="visible" r:id="rId62"/>
    <sheet xmlns:r="http://schemas.openxmlformats.org/officeDocument/2006/relationships" name="Financial risk management (Tabl" sheetId="63" state="visible" r:id="rId63"/>
    <sheet xmlns:r="http://schemas.openxmlformats.org/officeDocument/2006/relationships" name="Key management personnel (Table" sheetId="64" state="visible" r:id="rId64"/>
    <sheet xmlns:r="http://schemas.openxmlformats.org/officeDocument/2006/relationships" name="Employee share ownership plans " sheetId="65" state="visible" r:id="rId65"/>
    <sheet xmlns:r="http://schemas.openxmlformats.org/officeDocument/2006/relationships" name="Employee benefits, restructur_2" sheetId="66" state="visible" r:id="rId66"/>
    <sheet xmlns:r="http://schemas.openxmlformats.org/officeDocument/2006/relationships" name="Pension and other post-retire_2" sheetId="67" state="visible" r:id="rId67"/>
    <sheet xmlns:r="http://schemas.openxmlformats.org/officeDocument/2006/relationships" name="Employees (Tables)" sheetId="68" state="visible" r:id="rId68"/>
    <sheet xmlns:r="http://schemas.openxmlformats.org/officeDocument/2006/relationships" name="Discontinued operations (Tables" sheetId="69" state="visible" r:id="rId69"/>
    <sheet xmlns:r="http://schemas.openxmlformats.org/officeDocument/2006/relationships" name="Subsidiaries (Tables)" sheetId="70" state="visible" r:id="rId70"/>
    <sheet xmlns:r="http://schemas.openxmlformats.org/officeDocument/2006/relationships" name="Investments accounted for usi_2" sheetId="71" state="visible" r:id="rId71"/>
    <sheet xmlns:r="http://schemas.openxmlformats.org/officeDocument/2006/relationships" name="Interests in joint operations (" sheetId="72" state="visible" r:id="rId72"/>
    <sheet xmlns:r="http://schemas.openxmlformats.org/officeDocument/2006/relationships" name="Related party transactions (Tab" sheetId="73" state="visible" r:id="rId73"/>
    <sheet xmlns:r="http://schemas.openxmlformats.org/officeDocument/2006/relationships" name="Contingent liabilities (Tables)" sheetId="74" state="visible" r:id="rId74"/>
    <sheet xmlns:r="http://schemas.openxmlformats.org/officeDocument/2006/relationships" name="Auditor's remuneration (Tables)" sheetId="75" state="visible" r:id="rId75"/>
    <sheet xmlns:r="http://schemas.openxmlformats.org/officeDocument/2006/relationships" name="New and amended accounting st_2" sheetId="76" state="visible" r:id="rId76"/>
    <sheet xmlns:r="http://schemas.openxmlformats.org/officeDocument/2006/relationships" name="Supplementary oil and gas inf_2" sheetId="77" state="visible" r:id="rId77"/>
    <sheet xmlns:r="http://schemas.openxmlformats.org/officeDocument/2006/relationships" name="Segment Reporting - Additional " sheetId="78" state="visible" r:id="rId78"/>
    <sheet xmlns:r="http://schemas.openxmlformats.org/officeDocument/2006/relationships" name="Segment Reporting - Summary of " sheetId="79" state="visible" r:id="rId79"/>
    <sheet xmlns:r="http://schemas.openxmlformats.org/officeDocument/2006/relationships" name="Segment Reporting - Summary o_2" sheetId="80" state="visible" r:id="rId80"/>
    <sheet xmlns:r="http://schemas.openxmlformats.org/officeDocument/2006/relationships" name="Segment Reporting - Summary o_3" sheetId="81" state="visible" r:id="rId81"/>
    <sheet xmlns:r="http://schemas.openxmlformats.org/officeDocument/2006/relationships" name="Revenue - Summary of Revenue by" sheetId="82" state="visible" r:id="rId82"/>
    <sheet xmlns:r="http://schemas.openxmlformats.org/officeDocument/2006/relationships" name="Revenue - Summary of Revenue _2" sheetId="83" state="visible" r:id="rId83"/>
    <sheet xmlns:r="http://schemas.openxmlformats.org/officeDocument/2006/relationships" name="Revenue - Additional Informatio" sheetId="84" state="visible" r:id="rId84"/>
    <sheet xmlns:r="http://schemas.openxmlformats.org/officeDocument/2006/relationships" name="Exceptional Items - Summary of " sheetId="85" state="visible" r:id="rId85"/>
    <sheet xmlns:r="http://schemas.openxmlformats.org/officeDocument/2006/relationships" name="Exceptional Items - Additional " sheetId="86" state="visible" r:id="rId86"/>
    <sheet xmlns:r="http://schemas.openxmlformats.org/officeDocument/2006/relationships" name="Exceptional Items - Summary o_2" sheetId="87" state="visible" r:id="rId87"/>
    <sheet xmlns:r="http://schemas.openxmlformats.org/officeDocument/2006/relationships" name="Exceptional Items - Summary o_3" sheetId="88" state="visible" r:id="rId88"/>
    <sheet xmlns:r="http://schemas.openxmlformats.org/officeDocument/2006/relationships" name="Significant Events - Additional" sheetId="89" state="visible" r:id="rId89"/>
    <sheet xmlns:r="http://schemas.openxmlformats.org/officeDocument/2006/relationships" name="Significant Events - Summary of" sheetId="90" state="visible" r:id="rId90"/>
    <sheet xmlns:r="http://schemas.openxmlformats.org/officeDocument/2006/relationships" name="Significant Events - Summary _2" sheetId="91" state="visible" r:id="rId91"/>
    <sheet xmlns:r="http://schemas.openxmlformats.org/officeDocument/2006/relationships" name="Significant Events - Summary _3" sheetId="92" state="visible" r:id="rId92"/>
    <sheet xmlns:r="http://schemas.openxmlformats.org/officeDocument/2006/relationships" name="Expenses and Other Income - Sum" sheetId="93" state="visible" r:id="rId93"/>
    <sheet xmlns:r="http://schemas.openxmlformats.org/officeDocument/2006/relationships" name="Income Tax Expense - Summary of" sheetId="94" state="visible" r:id="rId94"/>
    <sheet xmlns:r="http://schemas.openxmlformats.org/officeDocument/2006/relationships" name="Income Tax Expense - Summary _2" sheetId="95" state="visible" r:id="rId95"/>
    <sheet xmlns:r="http://schemas.openxmlformats.org/officeDocument/2006/relationships" name="Income Tax Expense - Summary _3" sheetId="96" state="visible" r:id="rId96"/>
    <sheet xmlns:r="http://schemas.openxmlformats.org/officeDocument/2006/relationships" name="Income Tax Expense - Summary _4" sheetId="97" state="visible" r:id="rId97"/>
    <sheet xmlns:r="http://schemas.openxmlformats.org/officeDocument/2006/relationships" name="Income Tax Expense - Summary _5" sheetId="98" state="visible" r:id="rId98"/>
    <sheet xmlns:r="http://schemas.openxmlformats.org/officeDocument/2006/relationships" name="Income Tax Expense - Additional" sheetId="99" state="visible" r:id="rId99"/>
    <sheet xmlns:r="http://schemas.openxmlformats.org/officeDocument/2006/relationships" name="Earnings Per Share - Summary of" sheetId="100" state="visible" r:id="rId100"/>
    <sheet xmlns:r="http://schemas.openxmlformats.org/officeDocument/2006/relationships" name="Earnings Per Share - Additional" sheetId="101" state="visible" r:id="rId101"/>
    <sheet xmlns:r="http://schemas.openxmlformats.org/officeDocument/2006/relationships" name="Trade and Other Receivables - S" sheetId="102" state="visible" r:id="rId102"/>
    <sheet xmlns:r="http://schemas.openxmlformats.org/officeDocument/2006/relationships" name="Trade and Other Receivables - A" sheetId="103" state="visible" r:id="rId103"/>
    <sheet xmlns:r="http://schemas.openxmlformats.org/officeDocument/2006/relationships" name="Trade and Other Payables - Summ" sheetId="104" state="visible" r:id="rId104"/>
    <sheet xmlns:r="http://schemas.openxmlformats.org/officeDocument/2006/relationships" name="Inventories - Summary of Invent" sheetId="105" state="visible" r:id="rId105"/>
    <sheet xmlns:r="http://schemas.openxmlformats.org/officeDocument/2006/relationships" name="Inventories - Summary of Inve_2" sheetId="106" state="visible" r:id="rId106"/>
    <sheet xmlns:r="http://schemas.openxmlformats.org/officeDocument/2006/relationships" name="Property, Plant and Equipment -"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Property, Plant and Equipment_4" sheetId="110" state="visible" r:id="rId110"/>
    <sheet xmlns:r="http://schemas.openxmlformats.org/officeDocument/2006/relationships" name="Intangible Assets - Summary of " sheetId="111" state="visible" r:id="rId111"/>
    <sheet xmlns:r="http://schemas.openxmlformats.org/officeDocument/2006/relationships" name="Intangible Assets - Summary o_2" sheetId="112" state="visible" r:id="rId112"/>
    <sheet xmlns:r="http://schemas.openxmlformats.org/officeDocument/2006/relationships" name="Intangible Assets - Additional " sheetId="113" state="visible" r:id="rId113"/>
    <sheet xmlns:r="http://schemas.openxmlformats.org/officeDocument/2006/relationships" name="Deferred Tax Balances - Summary" sheetId="114" state="visible" r:id="rId114"/>
    <sheet xmlns:r="http://schemas.openxmlformats.org/officeDocument/2006/relationships" name="Deferred Tax Balances - Summa_2" sheetId="115" state="visible" r:id="rId115"/>
    <sheet xmlns:r="http://schemas.openxmlformats.org/officeDocument/2006/relationships" name="Deferred Tax Balances - Summa_3" sheetId="116" state="visible" r:id="rId116"/>
    <sheet xmlns:r="http://schemas.openxmlformats.org/officeDocument/2006/relationships" name="Deferred Tax Balances - Additio" sheetId="117" state="visible" r:id="rId117"/>
    <sheet xmlns:r="http://schemas.openxmlformats.org/officeDocument/2006/relationships" name="Deferred Tax Balances - Summa_4" sheetId="118" state="visible" r:id="rId118"/>
    <sheet xmlns:r="http://schemas.openxmlformats.org/officeDocument/2006/relationships" name="Deferred Tax Balances - Summa_5" sheetId="119" state="visible" r:id="rId119"/>
    <sheet xmlns:r="http://schemas.openxmlformats.org/officeDocument/2006/relationships" name="Closure and Rehabilitation Prov" sheetId="120" state="visible" r:id="rId120"/>
    <sheet xmlns:r="http://schemas.openxmlformats.org/officeDocument/2006/relationships" name="Closure and Rehabilitation Pr_2" sheetId="121" state="visible" r:id="rId121"/>
    <sheet xmlns:r="http://schemas.openxmlformats.org/officeDocument/2006/relationships" name="Share Capital - Summary of Shar" sheetId="122" state="visible" r:id="rId122"/>
    <sheet xmlns:r="http://schemas.openxmlformats.org/officeDocument/2006/relationships" name="Share Capital - Summary of Sh_2" sheetId="123" state="visible" r:id="rId123"/>
    <sheet xmlns:r="http://schemas.openxmlformats.org/officeDocument/2006/relationships" name="Share Capital - Additional Info" sheetId="124" state="visible" r:id="rId124"/>
    <sheet xmlns:r="http://schemas.openxmlformats.org/officeDocument/2006/relationships" name="Other Equity - Summary of Reser" sheetId="125" state="visible" r:id="rId125"/>
    <sheet xmlns:r="http://schemas.openxmlformats.org/officeDocument/2006/relationships" name="Other Equity - Summary of Finan" sheetId="126" state="visible" r:id="rId126"/>
    <sheet xmlns:r="http://schemas.openxmlformats.org/officeDocument/2006/relationships" name="Other Equity - Summary of Fin_2" sheetId="127" state="visible" r:id="rId127"/>
    <sheet xmlns:r="http://schemas.openxmlformats.org/officeDocument/2006/relationships" name="Dividends - Summary of Dividend" sheetId="128" state="visible" r:id="rId128"/>
    <sheet xmlns:r="http://schemas.openxmlformats.org/officeDocument/2006/relationships" name="Dividends - Summary of Divide_2" sheetId="129" state="visible" r:id="rId129"/>
    <sheet xmlns:r="http://schemas.openxmlformats.org/officeDocument/2006/relationships" name="Dividends - Additional Informat" sheetId="130" state="visible" r:id="rId130"/>
    <sheet xmlns:r="http://schemas.openxmlformats.org/officeDocument/2006/relationships" name="Dividends - Summary of Franking" sheetId="131" state="visible" r:id="rId131"/>
    <sheet xmlns:r="http://schemas.openxmlformats.org/officeDocument/2006/relationships" name="Dividends - Summary of Franki_2" sheetId="132" state="visible" r:id="rId132"/>
    <sheet xmlns:r="http://schemas.openxmlformats.org/officeDocument/2006/relationships" name="Provisions for Dividends and Ot" sheetId="133" state="visible" r:id="rId133"/>
    <sheet xmlns:r="http://schemas.openxmlformats.org/officeDocument/2006/relationships" name="Net Debt - Summary of Net Debt " sheetId="134" state="visible" r:id="rId134"/>
    <sheet xmlns:r="http://schemas.openxmlformats.org/officeDocument/2006/relationships" name="Net Debt - Summary of Cash and " sheetId="135" state="visible" r:id="rId135"/>
    <sheet xmlns:r="http://schemas.openxmlformats.org/officeDocument/2006/relationships" name="Net Debt - Additional Informati" sheetId="136" state="visible" r:id="rId136"/>
    <sheet xmlns:r="http://schemas.openxmlformats.org/officeDocument/2006/relationships" name="Net Debt - Summary of Interest " sheetId="137" state="visible" r:id="rId137"/>
    <sheet xmlns:r="http://schemas.openxmlformats.org/officeDocument/2006/relationships" name="Net Debt - Summary of Maturity " sheetId="138" state="visible" r:id="rId138"/>
    <sheet xmlns:r="http://schemas.openxmlformats.org/officeDocument/2006/relationships" name="Net Debt - Summary of Maturit_2" sheetId="139" state="visible" r:id="rId139"/>
    <sheet xmlns:r="http://schemas.openxmlformats.org/officeDocument/2006/relationships" name="Leases - Summary of Movements i" sheetId="140" state="visible" r:id="rId140"/>
    <sheet xmlns:r="http://schemas.openxmlformats.org/officeDocument/2006/relationships" name="Leases - Additional Information" sheetId="141" state="visible" r:id="rId141"/>
    <sheet xmlns:r="http://schemas.openxmlformats.org/officeDocument/2006/relationships" name="Leases - Summary of Maturity Pr" sheetId="142" state="visible" r:id="rId142"/>
    <sheet xmlns:r="http://schemas.openxmlformats.org/officeDocument/2006/relationships" name="Leases - Summary of Minimum Lea" sheetId="143" state="visible" r:id="rId143"/>
    <sheet xmlns:r="http://schemas.openxmlformats.org/officeDocument/2006/relationships" name="Leases - Summary of Movements_2" sheetId="144" state="visible" r:id="rId144"/>
    <sheet xmlns:r="http://schemas.openxmlformats.org/officeDocument/2006/relationships" name="Leases - Summary of Amounts Rec" sheetId="145" state="visible" r:id="rId145"/>
    <sheet xmlns:r="http://schemas.openxmlformats.org/officeDocument/2006/relationships" name="Leases - Summary of Amounts R_2" sheetId="146" state="visible" r:id="rId146"/>
    <sheet xmlns:r="http://schemas.openxmlformats.org/officeDocument/2006/relationships" name="Net Finance Costs - Summary of " sheetId="147" state="visible" r:id="rId147"/>
    <sheet xmlns:r="http://schemas.openxmlformats.org/officeDocument/2006/relationships" name="Net Finance Costs - Summary o_2" sheetId="148" state="visible" r:id="rId148"/>
    <sheet xmlns:r="http://schemas.openxmlformats.org/officeDocument/2006/relationships" name="Financial Risk Management - Add" sheetId="149" state="visible" r:id="rId149"/>
    <sheet xmlns:r="http://schemas.openxmlformats.org/officeDocument/2006/relationships" name="Financial Risk Management - Sum" sheetId="150" state="visible" r:id="rId150"/>
    <sheet xmlns:r="http://schemas.openxmlformats.org/officeDocument/2006/relationships" name="Financial Risk Management - S_2" sheetId="151" state="visible" r:id="rId151"/>
    <sheet xmlns:r="http://schemas.openxmlformats.org/officeDocument/2006/relationships" name="Financial Risk Management - S_3" sheetId="152" state="visible" r:id="rId152"/>
    <sheet xmlns:r="http://schemas.openxmlformats.org/officeDocument/2006/relationships" name="Financial Risk Management - S_4" sheetId="153" state="visible" r:id="rId153"/>
    <sheet xmlns:r="http://schemas.openxmlformats.org/officeDocument/2006/relationships" name="Financial Risk Management - S_5" sheetId="154" state="visible" r:id="rId154"/>
    <sheet xmlns:r="http://schemas.openxmlformats.org/officeDocument/2006/relationships" name="Financial Risk Management - S_6" sheetId="155" state="visible" r:id="rId155"/>
    <sheet xmlns:r="http://schemas.openxmlformats.org/officeDocument/2006/relationships" name="Key Management Personnel - Summ" sheetId="156" state="visible" r:id="rId156"/>
    <sheet xmlns:r="http://schemas.openxmlformats.org/officeDocument/2006/relationships" name="Key Management Personnel - Addi" sheetId="157" state="visible" r:id="rId157"/>
    <sheet xmlns:r="http://schemas.openxmlformats.org/officeDocument/2006/relationships" name="Employee Share Ownership Plan_2" sheetId="158" state="visible" r:id="rId158"/>
    <sheet xmlns:r="http://schemas.openxmlformats.org/officeDocument/2006/relationships" name="Employee Share Ownership Plan_3" sheetId="159" state="visible" r:id="rId159"/>
    <sheet xmlns:r="http://schemas.openxmlformats.org/officeDocument/2006/relationships" name="Employee Share Ownership Plan_4" sheetId="160" state="visible" r:id="rId160"/>
    <sheet xmlns:r="http://schemas.openxmlformats.org/officeDocument/2006/relationships" name="Employee Share Ownership Plan_5" sheetId="161" state="visible" r:id="rId161"/>
    <sheet xmlns:r="http://schemas.openxmlformats.org/officeDocument/2006/relationships" name="Employee Share Ownership Plan_6" sheetId="162" state="visible" r:id="rId162"/>
    <sheet xmlns:r="http://schemas.openxmlformats.org/officeDocument/2006/relationships" name="Employee Benefits, Restructur_3" sheetId="163" state="visible" r:id="rId163"/>
    <sheet xmlns:r="http://schemas.openxmlformats.org/officeDocument/2006/relationships" name="Employee Benefits, Restructur_4" sheetId="164" state="visible" r:id="rId164"/>
    <sheet xmlns:r="http://schemas.openxmlformats.org/officeDocument/2006/relationships" name="Pension and Other Post-retire_3" sheetId="165" state="visible" r:id="rId165"/>
    <sheet xmlns:r="http://schemas.openxmlformats.org/officeDocument/2006/relationships" name="Pension and Other Post-retire_4" sheetId="166" state="visible" r:id="rId166"/>
    <sheet xmlns:r="http://schemas.openxmlformats.org/officeDocument/2006/relationships" name="Employees - Summary of Employee" sheetId="167" state="visible" r:id="rId167"/>
    <sheet xmlns:r="http://schemas.openxmlformats.org/officeDocument/2006/relationships" name="Employees - Summary of Employ_2" sheetId="168" state="visible" r:id="rId168"/>
    <sheet xmlns:r="http://schemas.openxmlformats.org/officeDocument/2006/relationships" name="Discontinued Operations - Addit" sheetId="169" state="visible" r:id="rId169"/>
    <sheet xmlns:r="http://schemas.openxmlformats.org/officeDocument/2006/relationships" name="Discontinued Operations - Summa" sheetId="170" state="visible" r:id="rId170"/>
    <sheet xmlns:r="http://schemas.openxmlformats.org/officeDocument/2006/relationships" name="Discontinued Operations - Sum_2" sheetId="171" state="visible" r:id="rId171"/>
    <sheet xmlns:r="http://schemas.openxmlformats.org/officeDocument/2006/relationships" name="Discontinued Operations - Sum_3" sheetId="172" state="visible" r:id="rId172"/>
    <sheet xmlns:r="http://schemas.openxmlformats.org/officeDocument/2006/relationships" name="Discontinued Operations - Sum_4" sheetId="173" state="visible" r:id="rId173"/>
    <sheet xmlns:r="http://schemas.openxmlformats.org/officeDocument/2006/relationships" name="Discontinued Operations - Sum_5" sheetId="174" state="visible" r:id="rId174"/>
    <sheet xmlns:r="http://schemas.openxmlformats.org/officeDocument/2006/relationships" name="Discontinued Operations - Sum_6" sheetId="175" state="visible" r:id="rId175"/>
    <sheet xmlns:r="http://schemas.openxmlformats.org/officeDocument/2006/relationships" name="Subsidiaries - Summary of Signi" sheetId="176" state="visible" r:id="rId176"/>
    <sheet xmlns:r="http://schemas.openxmlformats.org/officeDocument/2006/relationships" name="Subsidiaries - Summary of Sig_2" sheetId="177" state="visible" r:id="rId177"/>
    <sheet xmlns:r="http://schemas.openxmlformats.org/officeDocument/2006/relationships" name="Investments Accounted for Usi_3" sheetId="178" state="visible" r:id="rId178"/>
    <sheet xmlns:r="http://schemas.openxmlformats.org/officeDocument/2006/relationships" name="Investments Accounted for Usi_4" sheetId="179" state="visible" r:id="rId179"/>
    <sheet xmlns:r="http://schemas.openxmlformats.org/officeDocument/2006/relationships" name="Investments Accounted for Usi_5" sheetId="180" state="visible" r:id="rId180"/>
    <sheet xmlns:r="http://schemas.openxmlformats.org/officeDocument/2006/relationships" name="Investments Accounted for Usi_6" sheetId="181" state="visible" r:id="rId181"/>
    <sheet xmlns:r="http://schemas.openxmlformats.org/officeDocument/2006/relationships" name="Investments Accounted for Usi_7" sheetId="182" state="visible" r:id="rId182"/>
    <sheet xmlns:r="http://schemas.openxmlformats.org/officeDocument/2006/relationships" name="Investments Accounted for Usi_8" sheetId="183" state="visible" r:id="rId183"/>
    <sheet xmlns:r="http://schemas.openxmlformats.org/officeDocument/2006/relationships" name="Interests in Joint Operations -" sheetId="184" state="visible" r:id="rId184"/>
    <sheet xmlns:r="http://schemas.openxmlformats.org/officeDocument/2006/relationships" name="Interests in Joint Operations_2" sheetId="185" state="visible" r:id="rId185"/>
    <sheet xmlns:r="http://schemas.openxmlformats.org/officeDocument/2006/relationships" name="Interests in Joint Operations_3" sheetId="186" state="visible" r:id="rId186"/>
    <sheet xmlns:r="http://schemas.openxmlformats.org/officeDocument/2006/relationships" name="Related Party Transactions - Ad" sheetId="187" state="visible" r:id="rId187"/>
    <sheet xmlns:r="http://schemas.openxmlformats.org/officeDocument/2006/relationships" name="Related Party Transactions - Su" sheetId="188" state="visible" r:id="rId188"/>
    <sheet xmlns:r="http://schemas.openxmlformats.org/officeDocument/2006/relationships" name="Related Party Transactions - _2" sheetId="189" state="visible" r:id="rId189"/>
    <sheet xmlns:r="http://schemas.openxmlformats.org/officeDocument/2006/relationships" name="Contingent Liabilities - Summar" sheetId="190" state="visible" r:id="rId190"/>
    <sheet xmlns:r="http://schemas.openxmlformats.org/officeDocument/2006/relationships" name="Auditor's Remuneration - Summar" sheetId="191" state="visible" r:id="rId191"/>
    <sheet xmlns:r="http://schemas.openxmlformats.org/officeDocument/2006/relationships" name="Auditor's Remuneration - Additi" sheetId="192" state="visible" r:id="rId192"/>
    <sheet xmlns:r="http://schemas.openxmlformats.org/officeDocument/2006/relationships" name="New and Amended Accounting St_3" sheetId="193" state="visible" r:id="rId193"/>
    <sheet xmlns:r="http://schemas.openxmlformats.org/officeDocument/2006/relationships" name="New and Amended Accounting St_4" sheetId="194" state="visible" r:id="rId194"/>
    <sheet xmlns:r="http://schemas.openxmlformats.org/officeDocument/2006/relationships" name="Capitalised Costs Relating to O" sheetId="195" state="visible" r:id="rId195"/>
    <sheet xmlns:r="http://schemas.openxmlformats.org/officeDocument/2006/relationships" name="Capitalised Costs Relating to_2" sheetId="196" state="visible" r:id="rId196"/>
    <sheet xmlns:r="http://schemas.openxmlformats.org/officeDocument/2006/relationships" name="Costs Incurred Relating to Oil " sheetId="197" state="visible" r:id="rId197"/>
    <sheet xmlns:r="http://schemas.openxmlformats.org/officeDocument/2006/relationships" name="Costs Incurred Relating to Oi_2" sheetId="198" state="visible" r:id="rId198"/>
    <sheet xmlns:r="http://schemas.openxmlformats.org/officeDocument/2006/relationships" name="Results of Operations from Oil " sheetId="199" state="visible" r:id="rId199"/>
    <sheet xmlns:r="http://schemas.openxmlformats.org/officeDocument/2006/relationships" name="Results of Operations from Oi_2" sheetId="200" state="visible" r:id="rId200"/>
    <sheet xmlns:r="http://schemas.openxmlformats.org/officeDocument/2006/relationships" name="Standardised Measure of Discoun" sheetId="201" state="visible" r:id="rId201"/>
    <sheet xmlns:r="http://schemas.openxmlformats.org/officeDocument/2006/relationships" name="Standardised Measure of Disco_2" sheetId="202" state="visible" r:id="rId202"/>
    <sheet xmlns:r="http://schemas.openxmlformats.org/officeDocument/2006/relationships" name="Changes in the Standardised Mea" sheetId="203" state="visible" r:id="rId203"/>
    <sheet xmlns:r="http://schemas.openxmlformats.org/officeDocument/2006/relationships" name="Changes in the Standardised M_2" sheetId="204" state="visible" r:id="rId204"/>
    <sheet xmlns:r="http://schemas.openxmlformats.org/officeDocument/2006/relationships" name="Movement in Capitalised Explora" sheetId="205" state="visible" r:id="rId205"/>
    <sheet xmlns:r="http://schemas.openxmlformats.org/officeDocument/2006/relationships" name="Ageing of Capitalised Explorato" sheetId="206" state="visible" r:id="rId206"/>
    <sheet xmlns:r="http://schemas.openxmlformats.org/officeDocument/2006/relationships" name="Number of Crude Oil and Natural" sheetId="207" state="visible" r:id="rId207"/>
    <sheet xmlns:r="http://schemas.openxmlformats.org/officeDocument/2006/relationships" name="Number of Crude Oil and Natur_2" sheetId="208" state="visible" r:id="rId208"/>
    <sheet xmlns:r="http://schemas.openxmlformats.org/officeDocument/2006/relationships" name="Number of Productive Crude Oil " sheetId="209" state="visible" r:id="rId209"/>
    <sheet xmlns:r="http://schemas.openxmlformats.org/officeDocument/2006/relationships" name="Supplementary Oil and Gas Inf_3" sheetId="210" state="visible" r:id="rId210"/>
    <sheet xmlns:r="http://schemas.openxmlformats.org/officeDocument/2006/relationships" name="Developed and Undeveloped Acrea" sheetId="211" state="visible" r:id="rId2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0_);(#,##0.000)"/>
    <numFmt numFmtId="167" formatCode="_(&quot;$ &quot;#,##0.00_);_(&quot;$ &quot;(#,##0.00)"/>
    <numFmt numFmtId="168" formatCode="_(&quot;£ &quot;#,##0_);_(&quot;£ &quot;(#,##0)"/>
    <numFmt numFmtId="169" formatCode="_(&quot;€ &quot;#,##0.00_);_(&quot;€ &quot;(#,##0.00)"/>
    <numFmt numFmtId="170" formatCode="_(&quot;£ &quot;#,##0.00_);_(&quot;£ &quot;(#,##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styles" Target="styles.xml" Id="rId212"/><Relationship Type="http://schemas.openxmlformats.org/officeDocument/2006/relationships/theme" Target="theme/theme1.xml" Id="rId2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0" customWidth="1" min="1" max="1"/>
    <col width="24" customWidth="1" min="2" max="2"/>
  </cols>
  <sheetData>
    <row r="1">
      <c r="A1" s="1" t="inlineStr">
        <is>
          <t>Cover Page</t>
        </is>
      </c>
      <c r="B1" s="2" t="inlineStr">
        <is>
          <t>12 Months Ended</t>
        </is>
      </c>
    </row>
    <row r="2">
      <c r="B2" s="2" t="inlineStr">
        <is>
          <t>Jun. 30,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HP Group Ltd</t>
        </is>
      </c>
    </row>
    <row r="10">
      <c r="A10" s="4" t="inlineStr">
        <is>
          <t>Entity Central Index Key</t>
        </is>
      </c>
      <c r="B10" s="4" t="inlineStr">
        <is>
          <t>0000811809</t>
        </is>
      </c>
    </row>
    <row r="11">
      <c r="A11" s="4" t="inlineStr">
        <is>
          <t>Current Fiscal Year End Date</t>
        </is>
      </c>
      <c r="B11" s="4" t="inlineStr">
        <is>
          <t>--06-30</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Address, Address Line One</t>
        </is>
      </c>
      <c r="B18" s="4" t="inlineStr">
        <is>
          <t>171 COLLINS STREET</t>
        </is>
      </c>
    </row>
    <row r="19">
      <c r="A19" s="4" t="inlineStr">
        <is>
          <t>Entity Address, City or Town</t>
        </is>
      </c>
      <c r="B19" s="4" t="inlineStr">
        <is>
          <t>MELBOURNE</t>
        </is>
      </c>
    </row>
    <row r="20">
      <c r="A20" s="4" t="inlineStr">
        <is>
          <t>Entity Address, Country</t>
        </is>
      </c>
      <c r="B20" s="4" t="inlineStr">
        <is>
          <t>AU</t>
        </is>
      </c>
    </row>
    <row r="21">
      <c r="A21" s="4" t="inlineStr">
        <is>
          <t>Entity Common Stock, Shares Outstanding</t>
        </is>
      </c>
      <c r="B21" s="5" t="n">
        <v>2945851394</v>
      </c>
    </row>
    <row r="22">
      <c r="A22" s="4" t="inlineStr">
        <is>
          <t>Entity Interactive Data Current</t>
        </is>
      </c>
      <c r="B22" s="4" t="inlineStr">
        <is>
          <t>Yes</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Document Registration Statement</t>
        </is>
      </c>
      <c r="B26" s="4" t="inlineStr">
        <is>
          <t>false</t>
        </is>
      </c>
    </row>
    <row r="27">
      <c r="A27" s="4" t="inlineStr">
        <is>
          <t>BHP Group Plc [member]</t>
        </is>
      </c>
    </row>
    <row r="28">
      <c r="A28" s="3" t="inlineStr">
        <is>
          <t>Document Information [line Items]</t>
        </is>
      </c>
    </row>
    <row r="29">
      <c r="A29" s="4" t="inlineStr">
        <is>
          <t>Document Type</t>
        </is>
      </c>
      <c r="B29" s="4" t="inlineStr">
        <is>
          <t>20-F</t>
        </is>
      </c>
    </row>
    <row r="30">
      <c r="A30" s="4" t="inlineStr">
        <is>
          <t>Amendment Flag</t>
        </is>
      </c>
      <c r="B30" s="4" t="inlineStr">
        <is>
          <t>false</t>
        </is>
      </c>
    </row>
    <row r="31">
      <c r="A31" s="4" t="inlineStr">
        <is>
          <t>Document Period End Date</t>
        </is>
      </c>
      <c r="B31" s="4" t="inlineStr">
        <is>
          <t>Jun. 30,
		2020</t>
        </is>
      </c>
    </row>
    <row r="32">
      <c r="A32" s="4" t="inlineStr">
        <is>
          <t>Document Fiscal Year Focus</t>
        </is>
      </c>
      <c r="B32" s="4" t="inlineStr">
        <is>
          <t>2020</t>
        </is>
      </c>
    </row>
    <row r="33">
      <c r="A33" s="4" t="inlineStr">
        <is>
          <t>Document Fiscal Period Focus</t>
        </is>
      </c>
      <c r="B33" s="4" t="inlineStr">
        <is>
          <t>FY</t>
        </is>
      </c>
    </row>
    <row r="34">
      <c r="A34" s="4" t="inlineStr">
        <is>
          <t>Entity Registrant Name</t>
        </is>
      </c>
      <c r="B34" s="4" t="inlineStr">
        <is>
          <t>BHP Group Plc</t>
        </is>
      </c>
    </row>
    <row r="35">
      <c r="A35" s="4" t="inlineStr">
        <is>
          <t>Entity Central Index Key</t>
        </is>
      </c>
      <c r="B35" s="4" t="inlineStr">
        <is>
          <t>0001171264</t>
        </is>
      </c>
    </row>
    <row r="36">
      <c r="A36" s="4" t="inlineStr">
        <is>
          <t>Current Fiscal Year End Date</t>
        </is>
      </c>
      <c r="B36" s="4" t="inlineStr">
        <is>
          <t>--06-30</t>
        </is>
      </c>
    </row>
    <row r="37">
      <c r="A37" s="4" t="inlineStr">
        <is>
          <t>Entity Address, Address Line One</t>
        </is>
      </c>
      <c r="B37" s="4" t="inlineStr">
        <is>
          <t>NOVA SOUTH</t>
        </is>
      </c>
    </row>
    <row r="38">
      <c r="A38" s="4" t="inlineStr">
        <is>
          <t>Entity Address, Address Line Two</t>
        </is>
      </c>
      <c r="B38" s="4" t="inlineStr">
        <is>
          <t>160 VICTORIA STREET</t>
        </is>
      </c>
    </row>
    <row r="39">
      <c r="A39" s="4" t="inlineStr">
        <is>
          <t>Entity Address, City or Town</t>
        </is>
      </c>
      <c r="B39" s="4" t="inlineStr">
        <is>
          <t>LONDON</t>
        </is>
      </c>
    </row>
    <row r="40">
      <c r="A40" s="4" t="inlineStr">
        <is>
          <t>Entity Address, Country</t>
        </is>
      </c>
      <c r="B40" s="4" t="inlineStr">
        <is>
          <t>GB</t>
        </is>
      </c>
    </row>
    <row r="41">
      <c r="A41" s="4" t="inlineStr">
        <is>
          <t>Entity Common Stock, Shares Outstanding</t>
        </is>
      </c>
      <c r="B41" s="5" t="n">
        <v>2112071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rovisions</t>
        </is>
      </c>
      <c r="B1" s="2" t="inlineStr">
        <is>
          <t>12 Months Ended</t>
        </is>
      </c>
    </row>
    <row r="2">
      <c r="B2" s="2" t="inlineStr">
        <is>
          <t>Jun. 30, 2020</t>
        </is>
      </c>
    </row>
    <row r="3">
      <c r="A3" s="4" t="inlineStr">
        <is>
          <t>Samarco dam failure [member]</t>
        </is>
      </c>
    </row>
    <row r="4">
      <c r="A4" s="3" t="inlineStr">
        <is>
          <t>Statement [LineItems]</t>
        </is>
      </c>
    </row>
    <row r="5">
      <c r="A5" s="4" t="inlineStr">
        <is>
          <t>Provisions</t>
        </is>
      </c>
      <c r="B5" s="4" t="inlineStr">
        <is>
          <t>4 Significant events – Samarco dam failure On 5 November 2015, the Samarco Mineração S.A. (Samarco) iron ore operation in Minas Gerais, Brazil, experienced a tailings dam failure that resulted in a release of mine tailings, flooding the communities of Bento Rodrigues, Gesteira and Paracatu and impacting other communities downstream (the Samarco dam failure). Refer to section 1.8 ‘Samarco’. Samarco is jointly owned by BHP Billiton Brasil Ltda (BHP Brasil) and Vale S.A. (Vale). BHP Brasil’s 50 per cent interest is accounted for as an equity accounted joint venture investment. BHP Brasil does not separately recognise its share of the underlying assets and liabilities of Samarco, but instead records the investment as one line on the balance sheet. Each period, BHP Brasil recognises its 50 per cent share of Samarco’s profit or loss and adjusts the carrying value of the investment in Samarco accordingly. Such adjustment continues until the investment carrying value is reduced to US$ nil, with any additional share of Samarco losses only recognised to the extent that BHP Brasil has an obligation to fund the losses. After applying equity accounting, any remaining carrying value of the investment is tested for impairment. Any charges relating to the Samarco dam failure incurred directly by BHP Brasil or other BHP entities are recognised 100 per cent in the Group’s results. The financial impacts of the Samarco dam failure on the Group’s income statement, balance sheet and cash flow statement for the year ended 30 June 2020 are shown in the table below and have been treated as an exceptional item. Financial impacts of Samarco dam failure 2020 2019 2018 US$M US$M US$M Income statement Other income (1) 489 50 – Expenses excluding net finance costs: Costs incurred directly by BHP Brasil and other BHP entities in relation to the Samarco dam failure (2) (64 ) (57 ) (57 ) Loss from equity accounted investments, related impairments and expenses: Samarco impairment expense (3) (95 ) (96 ) (80 ) Samarco Germano dam decommissioning (4) 46 (263 ) – Samarco dam failure provision (5) (459 ) (586 ) (429 ) Loss from operations (83 ) (952 ) (566 ) Net finance costs (6) (93 ) (108 ) (84 ) Loss before taxation (176 ) (1,060 ) (650 ) Income tax benefit – – – Loss after taxation (176 ) (1,060 ) (650 ) Balance sheet movement Trade and other payables (5 ) 4 4 Provisions (137 ) (629 ) (228 ) Net liabilities (142 ) (625 ) (224 ) 2020 2019 2018 US$M US$M US$M Cash flow statement Loss before taxation (176 ) (1,060 ) (650 ) Adjustments for: Samarco impairment expense (3) 95 96 80 Samarco Germano dam decommissioning (4) (46 ) 263 – Samarco dam failure provision (5) 459 586 429 Net finance costs (6) 93 108 84 Changes in assets and liabilities: Trade and other payables 5 (4 ) (4 ) Net operating cash flows 430 (11 ) (61 ) Net investment and funding of equity accounted investments (7) (464 ) (424 ) (365 ) Net investing cash flows (464 ) (424 ) (365 ) Net decrease in cash and cash equivalents (34 ) (435 ) (426 ) (1) Proceeds from insurance settlements. (2) Includes legal and advisor costs incurred. (3) Following a change to IAS 28 ‘Investments in Associates and Joint Ventures’ the loss from working capital funding provided during the period will be disclosed as an impairment included within the Samarco impairment expense line item and not as operating loss. Comparative periods have been restated to reflect the change. (4) US$37 million change in estimate and US$(83) million exchange translation. (5) US$916 million change in estimate and US$(457) million exchange translation. (6) Amortisation of discounting of provision. (7) Includes US$(95) million funding provided during the period, US$(365) million utilisation of the Samarco dam failure provision, and US$(4) million utilisation of the Samarco Germano decommissioning provision. Equity accounted investment in Samarco BHP Brasil’s investment in Samarco remains at US$ nil. BHP Brasil provided US$95 million funding under a working capital facility during the period and recognised impairment losses of US$95 million. No dividends have been received by BHP Brasil from Samarco during the period and Samarco currently does not have profits available for distribution. Provisions related to the Samarco dam failure 2020 2019 US$M US$M At the beginning of the financial year 1,914 1,285 Movement in provisions 137 629 Comprising: Utilised (369 ) (328 ) Adjustments charged to the income statement: Change in estimate - Samarco dam failure provision 916 579 Change in estimate - Samarco Germano dam decommissioning 37 263 Amortisation of discounting impacting net finance costs 93 108 Exchange translation (540 ) 7 At the end of the financial year 2,051 1,914 Comprising: Current 896 440 Non-current 1,155 1,474 At the end of the financial year 2,051 1,914 Samarco dam failure provisions and contingencies As at 30 June 2020, BHP Brasil has identified provisions and contingent liabilities arising as a consequence of the Samarco dam failure as follows: Provisions Provision for Samarco dam failure On 2 March 2016, BHP Brasil, Samarco and Vale, entered into a Framework Agreement with the Federal Government of Brazil, the states of Espírito Santo and Minas Gerais and certain other public authorities to establish a foundation (Fundação Renova) that will develop and execute environmental and socio-economic programs (Programs) to remediate and provide compensation for damage caused by the Samarco dam failure. Key Programs include those for financial assistance and compensation of impacted persons, including fisherfolk impacted by the dam failure, and those for remediation of impacted areas and resettlement of impacted communities. A committee (Interfederative Committee) comprising representatives from the Brazilian Federal and State Governments, local municipalities, environmental agencies, impacted communities and Public Defence Office oversees the activities of the Fundação Renova in order to monitor, guide and assess the progress of actions agreed in the Framework Agreement. In addition, the 12th Federal Court is supervising the work of the Fundação Renova and in July 2020 made decisions relating to financial compensation for impacted persons in two municipalities, which have been considered in the Samarco dam failure provision change in estimate. Further decisions are anticipated in FY2021. The term of the Framework Agreement is 15 years, renewable for periods of one year successively until all obligations under the Framework Agreement have been performed. Under the Framework Agreement, Samarco is responsible for funding Fundação Renova’s annual calendar year budget for the duration of the Framework Agreement. The funding amounts for each calendar year will be dependent on the remediation and compensation projects to be undertaken in a particular year. Annual contributions may be reviewed under the Framework Agreement. To the extent that Samarco does not meet its funding obligations, each of BHP Brasil and Vale has funding obligations under the Framework Agreement in proportion to its 50 per cent shareholding in Samarco. Samarco is currently progressing plans to resume operations, however significant uncertainties surrounding the nature and extent of future operations remain. In light of these uncertainties and based on currently available information, BHP Brasil’s provision for its obligations under the Framework Agreement Programs is US$1.8 billion before tax and after discounting at 30 June 2020 (30 June 2019: US$1.7 billion). Under a Governance Agreement ratified on 8 August 2018, BHP Brasil, Samarco and Vale were to establish a process to renegotiate the Programs over two years to progress settlement of the R$155 billion (approximately US$28 billion) Federal Public Prosecution Office claim (described below). The renegotiation process remains outstanding as certain pre-requisites established in the Governance Agreement are yet to be implemented. However, the renegotiation may be extended for a further two years by mutual consent of the parties. BHP Brasil, Samarco and Vale maintain security comprising R$1.3 billion (approximately US$240 million) in insurance bonds and a charge of R$800 million (approximately US$145 million) over Samarco’s assets. A further R$100 million (approximately US$20 million) in liquid assets previously maintained as security has been released for COVID-19 related response efforts in Brazil. The security is maintained for a period of 30 months from ratification of the Governance Agreement, after which BHP Brasil, Vale and Samarco will be required to provide security of an amount equal to the Fundação Renova’s annual budget up to a limit of R$2.2 billion (approximately US$400 million). Samarco Germano dam decommissioning Samarco is currently progressing plans for the accelerated decommissioning of its upstream tailings dams (the Germano dam complex). Given the significant uncertainties surrounding the nature and extent of Samarco’s future operations and related cash flows, BHP Brasil recognises a provision of US$227 million (30 June 2019: US$263 million) for a 50 per cent share of the remaining expected Germano decommissioning cost. The decommissioning is at an early stage and as a result, further engineering work and required validation by Brazilian authorities could lead to changes to estimates in future reporting periods. 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s determined that a provision can only be recognised for obligations under the Framework Agreement and Samarco Germano dam decommissioning as at 30 June 2020. It is not yet possible to provide a range of possible outcomes or a reliable estimate of potential future exposures to BHP in connection to the contingent liabilities noted below, given their status. Estimates The provisions for Samarco dam failure and Samarco Germano dam decommissioning currently reflect the estimated remaining costs to complete Programs under the Framework Agreement and estimated costs to complete the Germano dam decommissioning and require the use of significant judgements, estimates and assumptions. Based on current estimates, it is expected that approximately 75 per cent of remaining costs for Programs under the Framework Agreement will be incurred by December 2021. While the provisions have been measured based on latest information available, likely changes in facts and circumstances in future reporting periods may lead to revisions to these estimates. However, it is currently not possible to determine what facts and circumstances may change, therefore the possible revisions in future reporting periods cannot be reliably measured. The key estimates that may have a material impact upon the provisions in the next and future reporting periods include: • timing of repealing the fishing ban along the Rio Doce, which is subject to certain regulatory approvals and could impact upon the duration of financial assistance and compensation payments; • number of people eligible for financial assistance and compensation, as duration of registration periods and changes to geographical boundaries or eligibility criteria could impact estimated future costs; • costs to complete resettlement of the Bento Rodrigues, Gesteira and Paracatu communities. The provisions may also be affected by factors including but not limited to: • resolution of existing and potential legal claims; • potential changes in scope of work and funding amounts required under the Framework Agreement including the impact of the decisions of the Interfederative Committee along with further technical analysis, community participation required under the Governance Agreement and rulings made by the 12th Federal Court; • the outcome of ongoing negotiations with State and Federal Prosecutors, including review of Fundação Renova’s Programs as provided in the Governance Agreement; • actual costs incurred; • resolution of uncertainty in respect of the nature and extent of Samarco’s future operations; • costs to complete the Germano dam decommissioning; • updates to discount and foreign exchange rates. Given these factors, future actual expenditures may differ from the amounts currently provided and changes to key assumptions and estimates could result in a material impact to the provision in the next and future reporting periods. Contingent liabilities The following matters are disclosed as contingent liabilities and given the status of proceedings it is not possible to provide a range of possible outcomes or a reliable estimate of potential future exposures for BHP, unless otherwise stated. Ultimately, all the legal matters disclosed as contingent liabilities could have a material adverse impact on BHP’s business, competitive position, cash flows, prospects, liquidity and shareholder returns. Federal Public Prosecution Office claim BHP Brasil is among the defendants named in a claim brought by the Federal Public Prosecution Office on 3 May 2016, seeking R$155 billion (approximately US$28 billion) for reparation, compensation and moral damages in relation to the Samarco dam failure. The 12th Federal Court previously suspended the Federal Public Prosecution Office claim, including a R$7.7 billion (approximately US$1.4 billion) injunction request. Despite suspension of the claim being for a period of two years from the date of ratification of the Governance Agreement on 8 August 2018, the claim has not been resumed and the parties may negotiate a further extension. United States class action complaint – Samarco bond holders On 14 November 2016, a putative class action complaint (Bondholder Complaint) was filed in the U.S. District Court for the Southern District of New York on behalf of purchasers of Samarco’s ten-year The Bondholder Complaint was subsequently amended to include BHP Group Ltd, BHP Group Plc, BHP Brasil, Vale and officers of Samarco, including four of Vale and BHP Brasil’s nominees to the Samarco Board. On 5 April 2017, the plaintiff discontinued its claims against the individual defendants. The complaint, along with a second amended complaint, has previously been dismissed by the Court. The plaintiff filed a motion for reconsideration, or leave to file a third amended complaint, which was denied by the Court on 30 October 2019. The plaintiff has appealed this decision and the appeal remains pending before the Court. The amount of damages sought by the putative class is unspecified. Australian class action complaints BHP Group Ltd is named as a defendant in a shareholder class action filed in the Federal Court of Australia on behalf of persons who acquired shares in BHP Group Ltd on the Australian Securities Exchange or shares in BHP Group Plc on the London Stock Exchange and Johannesburg Stock Exchange in periods prior to the Samarco dam failure. The amount of damages sought is unspecified. United Kingdom group action complaint BHP Group Plc and BHP Group Ltd are named as defendants in group action claims for damages that have been filed in the courts of England. These claims have been filed on behalf of certain individuals, governments, businesses and communities in Brazil allegedly impacted by the Samarco dam failure. The amount of damages sought in these claims is unspecified. The court heard a preliminary application filed by BHP to strike out or stay this action on jurisdictional and other procedural grounds in July 2020. The court has not yet issued its judgement on this application. Criminal charges The Federal Prosecutors’ Office has filed criminal charges against BHP Brasil, Samarco and Vale and certain employees and former employees of BHP Brasil (Affected Individuals) in the Federal Court of Ponte Nova, Minas Gerais. On 3 March 2017, BHP Brasil filed its preliminary defences. The Federal Court terminated the charges against eight of the Affected Individuals. The Federal Prosecutors’ Office has appealed seven of those decisions. BHP Brasil rejects outright the charges against the company and the Affected Individuals and will defend the charges and fully support each of the Affected Individuals in their defence of the charges. Other claims The civil public actions filed by State Prosecutors in Minas Gerais (claiming damages of approximately R$7.5 billion, US$1.4 billion), State Prosecutors in Espírito Santo (claiming damages of approximately R$2 billion, US$365 million), and public defenders in Minas Gerais (claiming damages of approximately R$10 billion, US$1.8 billion), have been consolidated before the 12th Federal Court and suspended. The Governance Agreement provides for a process to review whether these civil public claims should be terminated or suspended. BHP Brasil is among the companies named as defendants in a number of legal proceedings initiated by individuals, non-governmental Additional lawsuits and government investigations relating to the Samarco dam failure could be brought against BHP Brasil and possibly other BHP entities in Brazil or other jurisdictions. BHP insurance BHP has various third party liability insurances for claims related to the Samarco dam failure made directly against BHP Brasil or other BHP entities, their directors and officers, including class actions. External insurers have been notified of the Samarco dam failure, the third party claims and the class actions referred to above. In the year ended 30 June 2020, BHP recognised income of US$489 million relating to proceeds from insurance settlements. As at 30 June 2020, an insurance receivable has not been recognised for any potential recoveries in respect of ongoing matters. Commitments Under the terms of the Samarco joint venture agreement, BHP Brasil does not have an existing obligation to fund Samarco. In November 2019, BHP approved US$44 million for BHP Brasil’s share of funding for work related to the restart of Samarco’s operations. In December 2019, a further short-term facility of up to US$212 million was made available to carry out remediation and stabilisation work and support Samarco’s care and maintenance and operational restart. In the six months to 30 June 2020, US$68 million of the total amount approved has been provided to Samarco. Further funds will be released to Samarco only as required and subject to the achievement of key milestones with amounts undrawn expiring at 31 December 2020. Any additional requests for funding or future investment provided would be subject to a future decision by BHP, accounted for at that time. The following section includes disclosure required by IFRS of Samarco Mineração S.A.’s provisions, contingencies and other matters arising from the dam failure for matters in addition to the above-mentioned claims to which Samarco is a party. Samarco Dam failure related provisions and contingencies In addition to its obligations under the Framework Agreement as at 30 June 2020, Samarco has recognised provisions of US$0.2 billion (30 June 2019: US$0.2 billion), based on currently available information. The magnitude, scope and timing of these additional costs are subject to a high degree of uncertainty and Samarco has indicated that it anticipates that it will incur future costs beyond those provided. These uncertainties are likely to continue for a significant period and changes to key assumptions could result in a material change to the amount of the provision in future reporting periods. Any such unrecognised obligations are therefore contingent liabilities and, at present, it is not practicable to estimate their magnitude or possible timing of payment. Accordingly, it is also not possible to provide a range of possible outcomes or a reliable estimate of total potential future exposures at this time. Samarco is also named as a defendant in a number of other legal proceedings initiated by individuals, non-governmental Additional lawsuits and government investigations relating to the Samarco dam failure could be brought against Samarco. Samarco insurance Samarco has standalone insurance policies in place with Brazilian and global insurers. Insurers’ loss adjusters or claims representatives continue to investigate and assist with the claims process for matters not yet settled. As at 30 June 2020, an insurance receivable has not been recognised by Samarco in respect of ongoing matters. Samarco commitments At 30 June 2020, Samarco has commitments of US$0.4 billion (30 June 2019: US$0.5 billion). Following the dam failure Samarco invoked force majeure clauses in a number of long-term contracts with suppliers and service providers to suspend contractual obligations. Samarco non-dam The following non-dam pre-date Brazilian Social Contribution Levy Samarco has received tax assessments for the alleged non-payment Brazilian corporate income tax rate Samarco has received tax assessments for alleged incorrect calculation of Corporate Income Tax (IRPJ) in respect of the 2000-2003 and 2007-2014 income years totalling approximately R$4.5 billion (approximately US$0.8 billion).</t>
        </is>
      </c>
    </row>
    <row r="6">
      <c r="A6" s="4" t="inlineStr">
        <is>
          <t>Closure and rehabilitation provisions [member]</t>
        </is>
      </c>
    </row>
    <row r="7">
      <c r="A7" s="3" t="inlineStr">
        <is>
          <t>Statement [LineItems]</t>
        </is>
      </c>
    </row>
    <row r="8">
      <c r="A8" s="4" t="inlineStr">
        <is>
          <t>Provisions</t>
        </is>
      </c>
      <c r="B8" s="4" t="inlineStr">
        <is>
          <t xml:space="preserve">14 Closure and rehabilitation provisions 2020 2019 US$M US$M At the beginning of the financial year 6,977 6,330 Capitalised amounts for operating sites: Change in estimate 1,255 494 Exchange translation (188 ) (194 ) Adjustments charged/(credited) to the income statement: Increases to existing and new provisions 731 318 Exchange translation (19 ) (7 ) Released during the year (43 ) (33 ) Other adjustments to the provision: Amortisation of discounting impacting net finance costs 356 353 Expenditure on closure and rehabilitation activities (258 ) (201 ) Exchange variations impacting foreign currency translation reserve (1 ) (2 ) Divestment and demerger of subsidiaries and operations – (80 ) Other movements – (1 ) At the end of the financial year 8,810 6,977 Comprising: Current 373 361 Non-current 8,437 6,616 Operating sites 6,636 5,535 Closed sites 2,174 1,442 The Group is required to rehabilitate sites and associated facilities at the end of, or in some cases, during the course of production, to a condition acceptable to the relevant authorities, as specified in licence requirements and the Group’s environmental performance requirements as set out within Our Charter. The key components of closure and rehabilitation activities are: • the removal of all unwanted infrastructure associated with an operation; • the return of disturbed areas to a safe, stable, productive and self-sustaining condition, consistent with the agreed end land use. Recognition and measurement Provisions for closure and rehabilitation are recognised by the Group when: • it has a present legal or constructive obligation as a result of past events; • it is more likely than not that an outflow of resources will be required to settle the obligation; • the amount can be reliably estimated. Initial recognition Subsequent remeasurement Closure and rehabilitation provisions are initially recognised when an environmental disturbance first occurs. The individual site provisions are an estimate of the expected value of future cash flows required to rehabilitate the relevant site using current restoration standards and techniques and taking into account risks and uncertainties. Individual site provisions are discounted to their present value using currency specific discount rates aligned to the estimated timing of cash outflows. When provisions for closure and rehabilitation are initially recognised, the corresponding cost is capitalised as an asset, representing part of the cost of acquiring the future economic benefits of the operation. The closure and rehabilitation asset, recognised within property, plant and equipment, is depreciated over the life of the operations. The value of the provision is progressively increased over time as the effect of discounting unwinds, resulting in an expense recognised in net finance costs. The closure and rehabilitation provision is reviewed at each reporting date to assess if the estimate continues to reflect the best estimate of the obligation. If necessary, the provision is remeasured to account for factors, including: •   •  •  •  •   Changes to the closure and rehabilitation estimate for operating sites are added to, or deducted from, the related asset and amortised on a prospective basis accordingly over the remaining life of the operation, generally applying the units of production method. Costs arising from unforeseen circumstances, such as the contamination caused by unplanned discharges, are recognised as an expense and liability when the event gives rise to an obligation that is probable and capable of reliable estimation. Closed sites Where future economic benefits are no longer expected to be derived through operation, changes to the associated closure and remediation costs are charged/(credited) to the income statement in the period identified. This amounted to a charge of US$669 million in the year ended 30 June 2020 (2019: charge of US$251 million; 2018: credit of US$(21) million). Key estimates The recognition and measurement of closure and rehabilitation provisions requires the use of significant estimates and assumptions, including, but not limited to: •  •  •  •    the timing of cash flows and ultimate closure of operations. Rehabilitation activities are generally undertaken at the end of the production life at the individual sites, the estimated timing of which is informed by the Group’s current assumptions relating to demand for commodities and carbon pricing, and their impact on the Group’s long-term price forecasts. Remaining production lives range from 4-91 years with an average for all sites, weighted by current closure provision, of approximately 28 years. The discount rates applied to the Group’s closure and rehabilitation provisions were revised during the year to reflect decreases in market interest rates. The effect of changes to discount rates was an increase of approximatively US$675 million in the closure and rehabilitation provision of which US$90 million in respect of closed sites was recognised in the income statement. A further 0.5 per cent decrease in the real discount rates applied at 30 June 2020 would result in an increase to the closure and rehabilitation provision of US$772 million, an increase in property, plant and equipment of US$606 million in relation to operating sites and an income statement charge of US$166 million in respect of closed sites. In addition, the change would result in an increase of approximately US$35 million to depreciation expense and a US$16 million reduction in net finance costs for the year ending 30 June 2021. Given the long-lived nature of the majority of the Group’s assets, closure activities are not expected to occur for a significant period of time. While the closure and rehabilitation provisions reflect management’s best estimates based on current knowledge and information, further studies and detailed analysis of the closure activities for individual assets will be performed as the assets near the end of their operational life and/or detailed closure plans are required to be submitted to relevant regulatory authorities. Such studies and analysis can impact the estimated costs of closure activities. Estimates can also be impacted by the emergence of new restoration techniques, changes in regulatory requirements for rehabilitation, risks relating to climate change and the transition to a lower carbon economy, and experience at other operations. These uncertainties may result in future actual expenditure differing from the amounts currently provided for in the balance sheet. </t>
        </is>
      </c>
    </row>
    <row r="9">
      <c r="A9" s="4" t="inlineStr">
        <is>
          <t>Provision for dividends and other liabilities [member]</t>
        </is>
      </c>
    </row>
    <row r="10">
      <c r="A10" s="3" t="inlineStr">
        <is>
          <t>Statement [LineItems]</t>
        </is>
      </c>
    </row>
    <row r="11">
      <c r="A11" s="4" t="inlineStr">
        <is>
          <t>Provisions</t>
        </is>
      </c>
      <c r="B11" s="4" t="inlineStr">
        <is>
          <t xml:space="preserve">18 Provisions for dividends and other liabilities The disclosure below excludes closure and rehabilitation provisions (refer to note 14 ‘Closure and rehabilitation provisions’), employee benefits, restructuring and post-retirement employee benefits provisions (refer to note 25 ‘Employee benefits, restructuring and post-retirement employee benefits provisions’) and provisions related to the Samarco dam failure (refer to note 4 ‘Significant events – Samarco dam failure’). 2020 2019 US$M US$M Movement in provision for dividends and other liabilities At the beginning of the financial year 501 944 Dividends determined 7,234 11,302 Charge/(credit) for the year: Underlying 1,027 372 Discounting 3 10 Exchange variations (356 ) 101 Released during the year (94 ) (391 ) Utilisation (99 ) (338 ) Dividends paid (6,876 ) (11,395 ) Transfers and other movements (100 ) (104 ) At the end of the financial year 1,240 501 Comprising: Current 258 220 Non-current 982 281 </t>
        </is>
      </c>
    </row>
    <row r="12">
      <c r="A12" s="4" t="inlineStr">
        <is>
          <t>Employee benefits, restructuring and post-retirement employee benefits provisions [member]</t>
        </is>
      </c>
    </row>
    <row r="13">
      <c r="A13" s="3" t="inlineStr">
        <is>
          <t>Statement [LineItems]</t>
        </is>
      </c>
    </row>
    <row r="14">
      <c r="A14" s="4" t="inlineStr">
        <is>
          <t>Provisions</t>
        </is>
      </c>
      <c r="B14" s="4" t="inlineStr">
        <is>
          <t>25 Employee benefits, restructuring and post-retirement employee benefits provisions 2020 2019 US$M US$M Employee benefits (1) 1,313 1,140 Restructuring (2) 34 78 Post-retirement employee benefits (3) 547 493 Total provisions 1,894 1,711 Comprising: Current 1,283 1,154 Non-current 611 557 2020 Employee Restructuring Post- (3) Total US$M US$M US$M US$M At the beginning of the financial year 1,140 78 493 1,711 Charge/(credit) for the year: Underlying 1,224 26 65 1,315 Discounting – – 36 36 Net interest expense – – (21 ) (21 ) Exchange variations (31 ) (1 ) (34 ) (66 ) Released during the year (127 ) (12 ) (1 ) (140 ) Remeasurement gains taken to retained earnings – – 81 81 Utilisation (893 ) (58 ) (70 ) (1,021 ) Transfers and other movements – 1 (2 ) (1 ) At the end of the financial year 1,313 34 547 1,894 (1) The expenditure associated with total employee benefits will occur in a pattern consistent with when employees choose to exercise their entitlement to benefits. (2) Total restructuring provisions include provisions for terminations and office closures. (3) Refer to note 26 ‘Pension and other post-retirement obligations’. Recognition and measurement Provisions are recognised by the Group when: • there is a present legal or constructive obligation as a result of past events; • it is more likely than not that a permanent outflow of resources will be required to settle the obligation; • the amount can be reliably estimated and measured at the present value of management’s best estimate of the cash outflow required to settle the obligation at reporting date. Provision Description Employee benefits Liabilities for annual leave and any accumulating sick leave accrued up until the reporting date that are expected to be settled within 12 months are measured at the amounts expected to be paid when the liabilities are settled. Liabilities for long service leave are measured as the present value of estimated future payments for the services provided by employees up to the reporting date and disclosed within employee benefits. Liabilities that are not expected to be settled within 12 months are discounted at the reporting date using market yields of high-quality corporate bonds or government bonds for countries where there is no deep market for corporate bonds. The rates used reflect the terms to maturity and currency that match, as closely as possible, the estimated future cash outflows. In relation to industry-based long service leave funds, the Group’s liability, including obligations for funding shortfalls, is determined after deducting the fair value of dedicated assets of such funds. Liabilities for unpaid wages and salaries are recognised in other creditors. Restructuring Restructuring provisions are recognised when: •   •  Payments falling due greater than 12 months after the reporting date are discounted to present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shares in Millions, $ in Millions</t>
        </is>
      </c>
      <c r="B1" s="2" t="inlineStr">
        <is>
          <t>12 Months Ended</t>
        </is>
      </c>
    </row>
    <row r="2">
      <c r="B2" s="2" t="inlineStr">
        <is>
          <t>Jun. 30, 2020</t>
        </is>
      </c>
      <c r="C2" s="2" t="inlineStr">
        <is>
          <t>Jun. 30, 2019</t>
        </is>
      </c>
      <c r="D2" s="2" t="inlineStr">
        <is>
          <t>Jun. 30, 2018</t>
        </is>
      </c>
    </row>
    <row r="3">
      <c r="A3" s="3" t="inlineStr">
        <is>
          <t>Earnings attributable to BHP shareholders</t>
        </is>
      </c>
    </row>
    <row r="4">
      <c r="A4" s="4" t="inlineStr">
        <is>
          <t>Continuing operations</t>
        </is>
      </c>
      <c r="B4" s="6" t="n">
        <v>7956</v>
      </c>
      <c r="C4" s="6" t="n">
        <v>8648</v>
      </c>
      <c r="D4" s="6" t="n">
        <v>6652</v>
      </c>
    </row>
    <row r="5">
      <c r="A5" s="4" t="inlineStr">
        <is>
          <t>Total</t>
        </is>
      </c>
      <c r="B5" s="6" t="n">
        <v>7956</v>
      </c>
      <c r="C5" s="6" t="n">
        <v>8306</v>
      </c>
      <c r="D5" s="6" t="n">
        <v>3705</v>
      </c>
    </row>
    <row r="6">
      <c r="A6" s="3" t="inlineStr">
        <is>
          <t>Weighted average number of shares</t>
        </is>
      </c>
    </row>
    <row r="7">
      <c r="A7" s="4" t="inlineStr">
        <is>
          <t>Basic</t>
        </is>
      </c>
      <c r="B7" s="5" t="n">
        <v>5057</v>
      </c>
      <c r="C7" s="5" t="n">
        <v>5180</v>
      </c>
      <c r="D7" s="5" t="n">
        <v>5323</v>
      </c>
    </row>
    <row r="8">
      <c r="A8" s="4" t="inlineStr">
        <is>
          <t>Diluted</t>
        </is>
      </c>
      <c r="B8" s="5" t="n">
        <v>5069</v>
      </c>
      <c r="C8" s="5" t="n">
        <v>5193</v>
      </c>
      <c r="D8" s="5" t="n">
        <v>5337</v>
      </c>
    </row>
    <row r="9">
      <c r="A9" s="3" t="inlineStr">
        <is>
          <t>Basic earnings per ordinary share</t>
        </is>
      </c>
    </row>
    <row r="10">
      <c r="A10" s="4" t="inlineStr">
        <is>
          <t>Continuing operations</t>
        </is>
      </c>
      <c r="B10" s="7" t="n">
        <v>1.573</v>
      </c>
      <c r="C10" s="7" t="n">
        <v>1.669</v>
      </c>
      <c r="D10" s="7" t="n">
        <v>1.25</v>
      </c>
    </row>
    <row r="11">
      <c r="A11" s="4" t="inlineStr">
        <is>
          <t>Total</t>
        </is>
      </c>
      <c r="B11" s="8" t="n">
        <v>1.573</v>
      </c>
      <c r="C11" s="8" t="n">
        <v>1.603</v>
      </c>
      <c r="D11" s="8" t="n">
        <v>0.696</v>
      </c>
    </row>
    <row r="12">
      <c r="A12" s="3" t="inlineStr">
        <is>
          <t>Diluted earnings per ordinary share</t>
        </is>
      </c>
    </row>
    <row r="13">
      <c r="A13" s="4" t="inlineStr">
        <is>
          <t>Continuing operations</t>
        </is>
      </c>
      <c r="B13" s="8" t="n">
        <v>1.57</v>
      </c>
      <c r="C13" s="8" t="n">
        <v>1.665</v>
      </c>
      <c r="D13" s="8" t="n">
        <v>1.246</v>
      </c>
    </row>
    <row r="14">
      <c r="A14" s="4" t="inlineStr">
        <is>
          <t>Total</t>
        </is>
      </c>
      <c r="B14" s="7" t="n">
        <v>1.57</v>
      </c>
      <c r="C14" s="7" t="n">
        <v>1.599</v>
      </c>
      <c r="D14" s="7" t="n">
        <v>0.6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Earnings Per Share - Additional Information (Detail) - USD ($) $ in Millions</t>
        </is>
      </c>
      <c r="B1" s="2" t="inlineStr">
        <is>
          <t>1 Months Ended</t>
        </is>
      </c>
      <c r="C1" s="2" t="inlineStr">
        <is>
          <t>12 Months Ended</t>
        </is>
      </c>
    </row>
    <row r="2">
      <c r="B2" s="2" t="inlineStr">
        <is>
          <t>Dec. 31, 2018</t>
        </is>
      </c>
      <c r="C2" s="2" t="inlineStr">
        <is>
          <t>Jun. 30, 2020</t>
        </is>
      </c>
      <c r="D2" s="2" t="inlineStr">
        <is>
          <t>Jun. 30, 2019</t>
        </is>
      </c>
      <c r="E2" s="2" t="inlineStr">
        <is>
          <t>Jun. 30, 2018</t>
        </is>
      </c>
    </row>
    <row r="3">
      <c r="A3" s="3" t="inlineStr">
        <is>
          <t>Earnings per share [abstract]</t>
        </is>
      </c>
    </row>
    <row r="4">
      <c r="A4" s="4" t="inlineStr">
        <is>
          <t>Effect of dilutive shares</t>
        </is>
      </c>
      <c r="C4" s="5" t="n">
        <v>12000000</v>
      </c>
      <c r="D4" s="5" t="n">
        <v>13000000</v>
      </c>
      <c r="E4" s="5" t="n">
        <v>14000000</v>
      </c>
    </row>
    <row r="5">
      <c r="A5" s="4" t="inlineStr">
        <is>
          <t>Antidilutive shares</t>
        </is>
      </c>
      <c r="C5" s="5" t="n">
        <v>0</v>
      </c>
      <c r="D5" s="5" t="n">
        <v>0</v>
      </c>
      <c r="E5" s="5" t="n">
        <v>0</v>
      </c>
    </row>
    <row r="6">
      <c r="A6" s="4" t="inlineStr">
        <is>
          <t>Number | shares</t>
        </is>
      </c>
      <c r="B6" s="5" t="n">
        <v>266000000</v>
      </c>
    </row>
    <row r="7">
      <c r="A7" s="4" t="inlineStr">
        <is>
          <t>Off-market buy-back program</t>
        </is>
      </c>
      <c r="B7" s="6" t="n">
        <v>5200</v>
      </c>
      <c r="D7" s="6" t="n">
        <v>522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Millions</t>
        </is>
      </c>
      <c r="B1" s="2" t="inlineStr">
        <is>
          <t>Jun. 30, 2020</t>
        </is>
      </c>
      <c r="C1" s="2" t="inlineStr">
        <is>
          <t>Jun. 30, 2019</t>
        </is>
      </c>
    </row>
    <row r="2">
      <c r="A2" s="3" t="inlineStr">
        <is>
          <t>Trade and other receivables [abstract]</t>
        </is>
      </c>
    </row>
    <row r="3">
      <c r="A3" s="4" t="inlineStr">
        <is>
          <t>Trade receivables</t>
        </is>
      </c>
      <c r="B3" s="6" t="n">
        <v>1974</v>
      </c>
      <c r="C3" s="6" t="n">
        <v>2403</v>
      </c>
    </row>
    <row r="4">
      <c r="A4" s="4" t="inlineStr">
        <is>
          <t>Loans to equity accounted investments</t>
        </is>
      </c>
      <c r="B4" s="5" t="n">
        <v>40</v>
      </c>
      <c r="C4" s="5" t="n">
        <v>33</v>
      </c>
    </row>
    <row r="5">
      <c r="A5" s="4" t="inlineStr">
        <is>
          <t>Other receivables</t>
        </is>
      </c>
      <c r="B5" s="5" t="n">
        <v>1617</v>
      </c>
      <c r="C5" s="5" t="n">
        <v>1339</v>
      </c>
    </row>
    <row r="6">
      <c r="A6" s="4" t="inlineStr">
        <is>
          <t>Total</t>
        </is>
      </c>
      <c r="B6" s="5" t="n">
        <v>3631</v>
      </c>
      <c r="C6" s="5" t="n">
        <v>3775</v>
      </c>
    </row>
    <row r="7">
      <c r="A7" s="4" t="inlineStr">
        <is>
          <t>Current</t>
        </is>
      </c>
      <c r="B7" s="5" t="n">
        <v>3364</v>
      </c>
      <c r="C7" s="5" t="n">
        <v>3462</v>
      </c>
    </row>
    <row r="8">
      <c r="A8" s="4" t="inlineStr">
        <is>
          <t>Non-current</t>
        </is>
      </c>
      <c r="B8" s="6" t="n">
        <v>267</v>
      </c>
      <c r="C8" s="6" t="n">
        <v>3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9" customWidth="1" min="2" max="2"/>
    <col width="21" customWidth="1" min="3" max="3"/>
  </cols>
  <sheetData>
    <row r="1">
      <c r="A1" s="1" t="inlineStr">
        <is>
          <t>Trade and Other Receivables - Additional Information (Detail) $ in Millions</t>
        </is>
      </c>
      <c r="B1" s="2" t="inlineStr">
        <is>
          <t>12 Months Ended</t>
        </is>
      </c>
    </row>
    <row r="2">
      <c r="B2" s="2" t="inlineStr">
        <is>
          <t>Jun. 30, 2020USD ($)Customer</t>
        </is>
      </c>
      <c r="C2" s="2" t="inlineStr">
        <is>
          <t>Jun. 30, 2019USD ($)</t>
        </is>
      </c>
    </row>
    <row r="3">
      <c r="A3" s="3" t="inlineStr">
        <is>
          <t>Disclosure of financial assets [line items]</t>
        </is>
      </c>
    </row>
    <row r="4">
      <c r="A4" s="4" t="inlineStr">
        <is>
          <t>Term receivables terms</t>
        </is>
      </c>
      <c r="B4" s="4" t="inlineStr">
        <is>
          <t>30 days</t>
        </is>
      </c>
    </row>
    <row r="5">
      <c r="A5" s="4" t="inlineStr">
        <is>
          <t>Trade receivables</t>
        </is>
      </c>
      <c r="B5" s="6" t="n">
        <v>1974</v>
      </c>
      <c r="C5" s="6" t="n">
        <v>2403</v>
      </c>
    </row>
    <row r="6">
      <c r="A6" s="4" t="inlineStr">
        <is>
          <t>Trade receivables [member]</t>
        </is>
      </c>
    </row>
    <row r="7">
      <c r="A7" s="3" t="inlineStr">
        <is>
          <t>Disclosure of financial assets [line items]</t>
        </is>
      </c>
    </row>
    <row r="8">
      <c r="A8" s="4" t="inlineStr">
        <is>
          <t>Provisions for doubtful debts</t>
        </is>
      </c>
      <c r="B8" s="5" t="n">
        <v>2</v>
      </c>
      <c r="C8" s="5" t="n">
        <v>3</v>
      </c>
    </row>
    <row r="9">
      <c r="A9" s="4" t="inlineStr">
        <is>
          <t>Past due but not impaired [member]</t>
        </is>
      </c>
    </row>
    <row r="10">
      <c r="A10" s="3" t="inlineStr">
        <is>
          <t>Disclosure of financial assets [line items]</t>
        </is>
      </c>
    </row>
    <row r="11">
      <c r="A11" s="4" t="inlineStr">
        <is>
          <t>Trade receivables</t>
        </is>
      </c>
      <c r="B11" s="6" t="n">
        <v>23</v>
      </c>
      <c r="C11" s="6" t="n">
        <v>14</v>
      </c>
    </row>
    <row r="12">
      <c r="A12" s="4" t="inlineStr">
        <is>
          <t>Credit risk [member]</t>
        </is>
      </c>
    </row>
    <row r="13">
      <c r="A13" s="3" t="inlineStr">
        <is>
          <t>Disclosure of financial assets [line items]</t>
        </is>
      </c>
    </row>
    <row r="14">
      <c r="A14" s="4" t="inlineStr">
        <is>
          <t>Percentage of trade receivables owed from the customers</t>
        </is>
      </c>
      <c r="B14" s="4" t="inlineStr">
        <is>
          <t>32.00%</t>
        </is>
      </c>
      <c r="C14" s="4" t="inlineStr">
        <is>
          <t>34.00%</t>
        </is>
      </c>
    </row>
    <row r="15">
      <c r="A15" s="4" t="inlineStr">
        <is>
          <t>Number of customers sample risk exposure | Customer</t>
        </is>
      </c>
      <c r="B15" s="5" t="n">
        <v>1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Jun. 30, 2020</t>
        </is>
      </c>
      <c r="C1" s="2" t="inlineStr">
        <is>
          <t>Jun. 30, 2019</t>
        </is>
      </c>
    </row>
    <row r="2">
      <c r="A2" s="3" t="inlineStr">
        <is>
          <t>Trade and other payables [abstract]</t>
        </is>
      </c>
    </row>
    <row r="3">
      <c r="A3" s="4" t="inlineStr">
        <is>
          <t>Trade payables</t>
        </is>
      </c>
      <c r="B3" s="6" t="n">
        <v>4396</v>
      </c>
      <c r="C3" s="6" t="n">
        <v>5162</v>
      </c>
    </row>
    <row r="4">
      <c r="A4" s="4" t="inlineStr">
        <is>
          <t>Other payables</t>
        </is>
      </c>
      <c r="B4" s="5" t="n">
        <v>1372</v>
      </c>
      <c r="C4" s="5" t="n">
        <v>1560</v>
      </c>
    </row>
    <row r="5">
      <c r="A5" s="4" t="inlineStr">
        <is>
          <t>Total</t>
        </is>
      </c>
      <c r="B5" s="5" t="n">
        <v>5768</v>
      </c>
      <c r="C5" s="5" t="n">
        <v>6722</v>
      </c>
    </row>
    <row r="6">
      <c r="A6" s="4" t="inlineStr">
        <is>
          <t>Current</t>
        </is>
      </c>
      <c r="B6" s="5" t="n">
        <v>5767</v>
      </c>
      <c r="C6" s="5" t="n">
        <v>6717</v>
      </c>
    </row>
    <row r="7">
      <c r="A7" s="4" t="inlineStr">
        <is>
          <t>Non-current</t>
        </is>
      </c>
      <c r="B7" s="6" t="n">
        <v>1</v>
      </c>
      <c r="C7" s="6"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Jun. 30, 2020</t>
        </is>
      </c>
      <c r="C1" s="2" t="inlineStr">
        <is>
          <t>Jun. 30, 2019</t>
        </is>
      </c>
    </row>
    <row r="2">
      <c r="A2" s="3" t="inlineStr">
        <is>
          <t>Classes of current inventories [abstract]</t>
        </is>
      </c>
    </row>
    <row r="3">
      <c r="A3" s="4" t="inlineStr">
        <is>
          <t>Raw materials and consumables</t>
        </is>
      </c>
      <c r="B3" s="6" t="n">
        <v>1797</v>
      </c>
      <c r="C3" s="6" t="n">
        <v>1406</v>
      </c>
    </row>
    <row r="4">
      <c r="A4" s="4" t="inlineStr">
        <is>
          <t>Work in progress</t>
        </is>
      </c>
      <c r="B4" s="5" t="n">
        <v>2814</v>
      </c>
      <c r="C4" s="5" t="n">
        <v>2515</v>
      </c>
    </row>
    <row r="5">
      <c r="A5" s="4" t="inlineStr">
        <is>
          <t>Finished goods</t>
        </is>
      </c>
      <c r="B5" s="5" t="n">
        <v>711</v>
      </c>
      <c r="C5" s="5" t="n">
        <v>687</v>
      </c>
    </row>
    <row r="6">
      <c r="A6" s="4" t="inlineStr">
        <is>
          <t>Total</t>
        </is>
      </c>
      <c r="B6" s="5" t="n">
        <v>5322</v>
      </c>
      <c r="C6" s="5" t="n">
        <v>4608</v>
      </c>
    </row>
    <row r="7">
      <c r="A7" s="4" t="inlineStr">
        <is>
          <t>Current</t>
        </is>
      </c>
      <c r="B7" s="5" t="n">
        <v>4101</v>
      </c>
      <c r="C7" s="5" t="n">
        <v>3840</v>
      </c>
    </row>
    <row r="8">
      <c r="A8" s="4" t="inlineStr">
        <is>
          <t>Non-current</t>
        </is>
      </c>
      <c r="B8" s="6" t="n">
        <v>1221</v>
      </c>
      <c r="C8" s="6" t="n">
        <v>7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Inventories (Parenthetical) (Detail) - USD ($) $ in Millions</t>
        </is>
      </c>
      <c r="B1" s="2" t="inlineStr">
        <is>
          <t>12 Months Ended</t>
        </is>
      </c>
    </row>
    <row r="2">
      <c r="B2" s="2" t="inlineStr">
        <is>
          <t>Jun. 30, 2020</t>
        </is>
      </c>
      <c r="C2" s="2" t="inlineStr">
        <is>
          <t>Jun. 30, 2019</t>
        </is>
      </c>
      <c r="D2" s="2" t="inlineStr">
        <is>
          <t>Jun. 30, 2018</t>
        </is>
      </c>
    </row>
    <row r="3">
      <c r="A3" s="3" t="inlineStr">
        <is>
          <t>Classes of current inventories [abstract]</t>
        </is>
      </c>
    </row>
    <row r="4">
      <c r="A4" s="4" t="inlineStr">
        <is>
          <t>Inventory write-downs</t>
        </is>
      </c>
      <c r="B4" s="6" t="n">
        <v>37</v>
      </c>
      <c r="C4" s="6" t="n">
        <v>16</v>
      </c>
      <c r="D4" s="6" t="n">
        <v>18</v>
      </c>
    </row>
    <row r="5">
      <c r="A5" s="4" t="inlineStr">
        <is>
          <t>Inventory write-downs, made in previous periods that were reversed</t>
        </is>
      </c>
      <c r="B5" s="6" t="n">
        <v>13</v>
      </c>
      <c r="C5" s="6" t="n">
        <v>21</v>
      </c>
      <c r="D5" s="6" t="n">
        <v>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Millions</t>
        </is>
      </c>
      <c r="B1" s="2" t="inlineStr">
        <is>
          <t>12 Months Ended</t>
        </is>
      </c>
    </row>
    <row r="2">
      <c r="B2" s="2" t="inlineStr">
        <is>
          <t>Jun. 30, 2020</t>
        </is>
      </c>
      <c r="C2" s="2" t="inlineStr">
        <is>
          <t>Jun. 30, 2019</t>
        </is>
      </c>
    </row>
    <row r="3">
      <c r="A3" s="3" t="inlineStr">
        <is>
          <t>Disclosure of detailed information about property, plant and equipment [line items]</t>
        </is>
      </c>
    </row>
    <row r="4">
      <c r="A4" s="4" t="inlineStr">
        <is>
          <t>At the beginning of the financial year</t>
        </is>
      </c>
      <c r="B4" s="6" t="n">
        <v>68041</v>
      </c>
      <c r="C4" s="6" t="n">
        <v>67182</v>
      </c>
    </row>
    <row r="5">
      <c r="A5" s="4" t="inlineStr">
        <is>
          <t>Impact of adopting IFRS 16</t>
        </is>
      </c>
      <c r="B5" s="5" t="n">
        <v>2154</v>
      </c>
    </row>
    <row r="6">
      <c r="A6" s="4" t="inlineStr">
        <is>
          <t>Additions</t>
        </is>
      </c>
      <c r="B6" s="5" t="n">
        <v>8836</v>
      </c>
      <c r="C6" s="5" t="n">
        <v>7760</v>
      </c>
    </row>
    <row r="7">
      <c r="A7" s="4" t="inlineStr">
        <is>
          <t>Remeasurements of index-linked freight contracts</t>
        </is>
      </c>
      <c r="B7" s="5" t="n">
        <v>733</v>
      </c>
    </row>
    <row r="8">
      <c r="A8" s="4" t="inlineStr">
        <is>
          <t>Depreciation for the year</t>
        </is>
      </c>
      <c r="B8" s="5" t="n">
        <v>-6028</v>
      </c>
      <c r="C8" s="5" t="n">
        <v>-5747</v>
      </c>
    </row>
    <row r="9">
      <c r="A9" s="4" t="inlineStr">
        <is>
          <t>Impairments, net of reversals</t>
        </is>
      </c>
      <c r="B9" s="5" t="n">
        <v>-494</v>
      </c>
      <c r="C9" s="5" t="n">
        <v>-250</v>
      </c>
    </row>
    <row r="10">
      <c r="A10" s="4" t="inlineStr">
        <is>
          <t>Disposals</t>
        </is>
      </c>
      <c r="B10" s="5" t="n">
        <v>-99</v>
      </c>
      <c r="C10" s="5" t="n">
        <v>-47</v>
      </c>
    </row>
    <row r="11">
      <c r="A11" s="4" t="inlineStr">
        <is>
          <t>Transferred to assets held for sale</t>
        </is>
      </c>
      <c r="C11" s="5" t="n">
        <v>-331</v>
      </c>
    </row>
    <row r="12">
      <c r="A12" s="4" t="inlineStr">
        <is>
          <t>Exchange variations taken to reserve</t>
        </is>
      </c>
      <c r="C12" s="5" t="n">
        <v>-1</v>
      </c>
    </row>
    <row r="13">
      <c r="A13" s="4" t="inlineStr">
        <is>
          <t>Transfers and other movements</t>
        </is>
      </c>
      <c r="B13" s="5" t="n">
        <v>-781</v>
      </c>
      <c r="C13" s="5" t="n">
        <v>-525</v>
      </c>
    </row>
    <row r="14">
      <c r="A14" s="4" t="inlineStr">
        <is>
          <t>At the end of the financial year</t>
        </is>
      </c>
      <c r="B14" s="5" t="n">
        <v>72362</v>
      </c>
      <c r="C14" s="5" t="n">
        <v>68041</v>
      </c>
    </row>
    <row r="15">
      <c r="A15" s="4" t="inlineStr">
        <is>
          <t>Cost [member]</t>
        </is>
      </c>
    </row>
    <row r="16">
      <c r="A16" s="3" t="inlineStr">
        <is>
          <t>Disclosure of detailed information about property, plant and equipment [line items]</t>
        </is>
      </c>
    </row>
    <row r="17">
      <c r="A17" s="4" t="inlineStr">
        <is>
          <t>At the beginning of the financial year</t>
        </is>
      </c>
      <c r="B17" s="5" t="n">
        <v>132149</v>
      </c>
    </row>
    <row r="18">
      <c r="A18" s="4" t="inlineStr">
        <is>
          <t>At the end of the financial year</t>
        </is>
      </c>
      <c r="B18" s="5" t="n">
        <v>141571</v>
      </c>
      <c r="C18" s="5" t="n">
        <v>132149</v>
      </c>
    </row>
    <row r="19">
      <c r="A19" s="4" t="inlineStr">
        <is>
          <t>Accumulated depreciation, amortisation and impairment [member]</t>
        </is>
      </c>
    </row>
    <row r="20">
      <c r="A20" s="3" t="inlineStr">
        <is>
          <t>Disclosure of detailed information about property, plant and equipment [line items]</t>
        </is>
      </c>
    </row>
    <row r="21">
      <c r="A21" s="4" t="inlineStr">
        <is>
          <t>At the beginning of the financial year</t>
        </is>
      </c>
      <c r="B21" s="5" t="n">
        <v>-64108</v>
      </c>
    </row>
    <row r="22">
      <c r="A22" s="4" t="inlineStr">
        <is>
          <t>At the end of the financial year</t>
        </is>
      </c>
      <c r="B22" s="5" t="n">
        <v>-69209</v>
      </c>
      <c r="C22" s="5" t="n">
        <v>-64108</v>
      </c>
    </row>
    <row r="23">
      <c r="A23" s="4" t="inlineStr">
        <is>
          <t>Land and buildings [member]</t>
        </is>
      </c>
    </row>
    <row r="24">
      <c r="A24" s="3" t="inlineStr">
        <is>
          <t>Disclosure of detailed information about property, plant and equipment [line items]</t>
        </is>
      </c>
    </row>
    <row r="25">
      <c r="A25" s="4" t="inlineStr">
        <is>
          <t>At the beginning of the financial year</t>
        </is>
      </c>
      <c r="B25" s="5" t="n">
        <v>7885</v>
      </c>
      <c r="C25" s="5" t="n">
        <v>8152</v>
      </c>
    </row>
    <row r="26">
      <c r="A26" s="4" t="inlineStr">
        <is>
          <t>Impact of adopting IFRS 16</t>
        </is>
      </c>
      <c r="B26" s="5" t="n">
        <v>754</v>
      </c>
    </row>
    <row r="27">
      <c r="A27" s="4" t="inlineStr">
        <is>
          <t>Additions</t>
        </is>
      </c>
      <c r="B27" s="5" t="n">
        <v>115</v>
      </c>
      <c r="C27" s="5" t="n">
        <v>5</v>
      </c>
    </row>
    <row r="28">
      <c r="A28" s="4" t="inlineStr">
        <is>
          <t>Depreciation for the year</t>
        </is>
      </c>
      <c r="B28" s="5" t="n">
        <v>-630</v>
      </c>
      <c r="C28" s="5" t="n">
        <v>-585</v>
      </c>
    </row>
    <row r="29">
      <c r="A29" s="4" t="inlineStr">
        <is>
          <t>Impairments, net of reversals</t>
        </is>
      </c>
      <c r="B29" s="5" t="n">
        <v>-17</v>
      </c>
      <c r="C29" s="5" t="n">
        <v>-9</v>
      </c>
    </row>
    <row r="30">
      <c r="A30" s="4" t="inlineStr">
        <is>
          <t>Disposals</t>
        </is>
      </c>
      <c r="B30" s="5" t="n">
        <v>-12</v>
      </c>
      <c r="C30" s="5" t="n">
        <v>-2</v>
      </c>
    </row>
    <row r="31">
      <c r="A31" s="4" t="inlineStr">
        <is>
          <t>Transfers and other movements</t>
        </is>
      </c>
      <c r="B31" s="5" t="n">
        <v>292</v>
      </c>
      <c r="C31" s="5" t="n">
        <v>324</v>
      </c>
    </row>
    <row r="32">
      <c r="A32" s="4" t="inlineStr">
        <is>
          <t>At the end of the financial year</t>
        </is>
      </c>
      <c r="B32" s="5" t="n">
        <v>8387</v>
      </c>
      <c r="C32" s="5" t="n">
        <v>7885</v>
      </c>
    </row>
    <row r="33">
      <c r="A33" s="4" t="inlineStr">
        <is>
          <t>Land and buildings [member] | Cost [member]</t>
        </is>
      </c>
    </row>
    <row r="34">
      <c r="A34" s="3" t="inlineStr">
        <is>
          <t>Disclosure of detailed information about property, plant and equipment [line items]</t>
        </is>
      </c>
    </row>
    <row r="35">
      <c r="A35" s="4" t="inlineStr">
        <is>
          <t>At the beginning of the financial year</t>
        </is>
      </c>
      <c r="B35" s="5" t="n">
        <v>12825</v>
      </c>
    </row>
    <row r="36">
      <c r="A36" s="4" t="inlineStr">
        <is>
          <t>At the end of the financial year</t>
        </is>
      </c>
      <c r="B36" s="5" t="n">
        <v>13932</v>
      </c>
      <c r="C36" s="5" t="n">
        <v>12825</v>
      </c>
    </row>
    <row r="37">
      <c r="A37" s="4" t="inlineStr">
        <is>
          <t>Land and buildings [member] | Accumulated depreciation, amortisation and impairment [member]</t>
        </is>
      </c>
    </row>
    <row r="38">
      <c r="A38" s="3" t="inlineStr">
        <is>
          <t>Disclosure of detailed information about property, plant and equipment [line items]</t>
        </is>
      </c>
    </row>
    <row r="39">
      <c r="A39" s="4" t="inlineStr">
        <is>
          <t>At the beginning of the financial year</t>
        </is>
      </c>
      <c r="B39" s="5" t="n">
        <v>-4940</v>
      </c>
    </row>
    <row r="40">
      <c r="A40" s="4" t="inlineStr">
        <is>
          <t>At the end of the financial year</t>
        </is>
      </c>
      <c r="B40" s="5" t="n">
        <v>-5545</v>
      </c>
      <c r="C40" s="5" t="n">
        <v>-4940</v>
      </c>
    </row>
    <row r="41">
      <c r="A41" s="4" t="inlineStr">
        <is>
          <t>Plant and equipment [member]</t>
        </is>
      </c>
    </row>
    <row r="42">
      <c r="A42" s="3" t="inlineStr">
        <is>
          <t>Disclosure of detailed information about property, plant and equipment [line items]</t>
        </is>
      </c>
    </row>
    <row r="43">
      <c r="A43" s="4" t="inlineStr">
        <is>
          <t>At the beginning of the financial year</t>
        </is>
      </c>
      <c r="B43" s="5" t="n">
        <v>38174</v>
      </c>
      <c r="C43" s="5" t="n">
        <v>40885</v>
      </c>
    </row>
    <row r="44">
      <c r="A44" s="4" t="inlineStr">
        <is>
          <t>Impact of adopting IFRS 16</t>
        </is>
      </c>
      <c r="B44" s="5" t="n">
        <v>1400</v>
      </c>
    </row>
    <row r="45">
      <c r="A45" s="4" t="inlineStr">
        <is>
          <t>Additions</t>
        </is>
      </c>
      <c r="B45" s="5" t="n">
        <v>1719</v>
      </c>
      <c r="C45" s="5" t="n">
        <v>515</v>
      </c>
    </row>
    <row r="46">
      <c r="A46" s="4" t="inlineStr">
        <is>
          <t>Remeasurements of index-linked freight contracts</t>
        </is>
      </c>
      <c r="B46" s="5" t="n">
        <v>733</v>
      </c>
    </row>
    <row r="47">
      <c r="A47" s="4" t="inlineStr">
        <is>
          <t>Depreciation for the year</t>
        </is>
      </c>
      <c r="B47" s="5" t="n">
        <v>-5104</v>
      </c>
      <c r="C47" s="5" t="n">
        <v>-4885</v>
      </c>
    </row>
    <row r="48">
      <c r="A48" s="4" t="inlineStr">
        <is>
          <t>Impairments, net of reversals</t>
        </is>
      </c>
      <c r="B48" s="5" t="n">
        <v>-189</v>
      </c>
      <c r="C48" s="5" t="n">
        <v>-234</v>
      </c>
    </row>
    <row r="49">
      <c r="A49" s="4" t="inlineStr">
        <is>
          <t>Disposals</t>
        </is>
      </c>
      <c r="B49" s="5" t="n">
        <v>-22</v>
      </c>
      <c r="C49" s="5" t="n">
        <v>-40</v>
      </c>
    </row>
    <row r="50">
      <c r="A50" s="4" t="inlineStr">
        <is>
          <t>Exchange variations taken to reserve</t>
        </is>
      </c>
      <c r="C50" s="5" t="n">
        <v>-1</v>
      </c>
    </row>
    <row r="51">
      <c r="A51" s="4" t="inlineStr">
        <is>
          <t>Transfers and other movements</t>
        </is>
      </c>
      <c r="B51" s="5" t="n">
        <v>2718</v>
      </c>
      <c r="C51" s="5" t="n">
        <v>1934</v>
      </c>
    </row>
    <row r="52">
      <c r="A52" s="4" t="inlineStr">
        <is>
          <t>At the end of the financial year</t>
        </is>
      </c>
      <c r="B52" s="5" t="n">
        <v>39429</v>
      </c>
      <c r="C52" s="5" t="n">
        <v>38174</v>
      </c>
    </row>
    <row r="53">
      <c r="A53" s="4" t="inlineStr">
        <is>
          <t>Plant and equipment [member] | Cost [member]</t>
        </is>
      </c>
    </row>
    <row r="54">
      <c r="A54" s="3" t="inlineStr">
        <is>
          <t>Disclosure of detailed information about property, plant and equipment [line items]</t>
        </is>
      </c>
    </row>
    <row r="55">
      <c r="A55" s="4" t="inlineStr">
        <is>
          <t>At the beginning of the financial year</t>
        </is>
      </c>
      <c r="B55" s="5" t="n">
        <v>92090</v>
      </c>
    </row>
    <row r="56">
      <c r="A56" s="4" t="inlineStr">
        <is>
          <t>At the end of the financial year</t>
        </is>
      </c>
      <c r="B56" s="5" t="n">
        <v>97230</v>
      </c>
      <c r="C56" s="5" t="n">
        <v>92090</v>
      </c>
    </row>
    <row r="57">
      <c r="A57" s="4" t="inlineStr">
        <is>
          <t>Plant and equipment [member] | Accumulated depreciation, amortisation and impairment [member]</t>
        </is>
      </c>
    </row>
    <row r="58">
      <c r="A58" s="3" t="inlineStr">
        <is>
          <t>Disclosure of detailed information about property, plant and equipment [line items]</t>
        </is>
      </c>
    </row>
    <row r="59">
      <c r="A59" s="4" t="inlineStr">
        <is>
          <t>At the beginning of the financial year</t>
        </is>
      </c>
      <c r="B59" s="5" t="n">
        <v>-53916</v>
      </c>
    </row>
    <row r="60">
      <c r="A60" s="4" t="inlineStr">
        <is>
          <t>At the end of the financial year</t>
        </is>
      </c>
      <c r="B60" s="5" t="n">
        <v>-57801</v>
      </c>
      <c r="C60" s="5" t="n">
        <v>-53916</v>
      </c>
    </row>
    <row r="61">
      <c r="A61" s="4" t="inlineStr">
        <is>
          <t>Mineral rights and petroleum interests [member]</t>
        </is>
      </c>
    </row>
    <row r="62">
      <c r="A62" s="3" t="inlineStr">
        <is>
          <t>Disclosure of detailed information about property, plant and equipment [line items]</t>
        </is>
      </c>
    </row>
    <row r="63">
      <c r="A63" s="4" t="inlineStr">
        <is>
          <t>At the beginning of the financial year</t>
        </is>
      </c>
      <c r="B63" s="5" t="n">
        <v>9211</v>
      </c>
      <c r="C63" s="5" t="n">
        <v>8974</v>
      </c>
    </row>
    <row r="64">
      <c r="A64" s="4" t="inlineStr">
        <is>
          <t>Additions</t>
        </is>
      </c>
      <c r="B64" s="5" t="n">
        <v>684</v>
      </c>
      <c r="C64" s="5" t="n">
        <v>1023</v>
      </c>
    </row>
    <row r="65">
      <c r="A65" s="4" t="inlineStr">
        <is>
          <t>Depreciation for the year</t>
        </is>
      </c>
      <c r="B65" s="5" t="n">
        <v>-294</v>
      </c>
      <c r="C65" s="5" t="n">
        <v>-277</v>
      </c>
    </row>
    <row r="66">
      <c r="A66" s="4" t="inlineStr">
        <is>
          <t>Impairments, net of reversals</t>
        </is>
      </c>
      <c r="B66" s="5" t="n">
        <v>-288</v>
      </c>
    </row>
    <row r="67">
      <c r="A67" s="4" t="inlineStr">
        <is>
          <t>Disposals</t>
        </is>
      </c>
      <c r="C67" s="5" t="n">
        <v>-5</v>
      </c>
    </row>
    <row r="68">
      <c r="A68" s="4" t="inlineStr">
        <is>
          <t>Transfers and other movements</t>
        </is>
      </c>
      <c r="B68" s="5" t="n">
        <v>-661</v>
      </c>
      <c r="C68" s="5" t="n">
        <v>-504</v>
      </c>
    </row>
    <row r="69">
      <c r="A69" s="4" t="inlineStr">
        <is>
          <t>At the end of the financial year</t>
        </is>
      </c>
      <c r="B69" s="5" t="n">
        <v>8652</v>
      </c>
      <c r="C69" s="5" t="n">
        <v>9211</v>
      </c>
    </row>
    <row r="70">
      <c r="A70" s="4" t="inlineStr">
        <is>
          <t>Mineral rights and petroleum interests [member] | Cost [member]</t>
        </is>
      </c>
    </row>
    <row r="71">
      <c r="A71" s="3" t="inlineStr">
        <is>
          <t>Disclosure of detailed information about property, plant and equipment [line items]</t>
        </is>
      </c>
    </row>
    <row r="72">
      <c r="A72" s="4" t="inlineStr">
        <is>
          <t>At the beginning of the financial year</t>
        </is>
      </c>
      <c r="B72" s="5" t="n">
        <v>13681</v>
      </c>
    </row>
    <row r="73">
      <c r="A73" s="4" t="inlineStr">
        <is>
          <t>At the end of the financial year</t>
        </is>
      </c>
      <c r="B73" s="5" t="n">
        <v>13736</v>
      </c>
      <c r="C73" s="5" t="n">
        <v>13681</v>
      </c>
    </row>
    <row r="74">
      <c r="A74" s="4" t="inlineStr">
        <is>
          <t>Mineral rights and petroleum interests [member] | Accumulated depreciation, amortisation and impairment [member]</t>
        </is>
      </c>
    </row>
    <row r="75">
      <c r="A75" s="3" t="inlineStr">
        <is>
          <t>Disclosure of detailed information about property, plant and equipment [line items]</t>
        </is>
      </c>
    </row>
    <row r="76">
      <c r="A76" s="4" t="inlineStr">
        <is>
          <t>At the beginning of the financial year</t>
        </is>
      </c>
      <c r="B76" s="5" t="n">
        <v>-4470</v>
      </c>
    </row>
    <row r="77">
      <c r="A77" s="4" t="inlineStr">
        <is>
          <t>At the end of the financial year</t>
        </is>
      </c>
      <c r="B77" s="5" t="n">
        <v>-5084</v>
      </c>
      <c r="C77" s="5" t="n">
        <v>-4470</v>
      </c>
    </row>
    <row r="78">
      <c r="A78" s="4" t="inlineStr">
        <is>
          <t>Assets under construction [member]</t>
        </is>
      </c>
    </row>
    <row r="79">
      <c r="A79" s="3" t="inlineStr">
        <is>
          <t>Disclosure of detailed information about property, plant and equipment [line items]</t>
        </is>
      </c>
    </row>
    <row r="80">
      <c r="A80" s="4" t="inlineStr">
        <is>
          <t>At the beginning of the financial year</t>
        </is>
      </c>
      <c r="B80" s="5" t="n">
        <v>11149</v>
      </c>
      <c r="C80" s="5" t="n">
        <v>7554</v>
      </c>
    </row>
    <row r="81">
      <c r="A81" s="4" t="inlineStr">
        <is>
          <t>Additions</t>
        </is>
      </c>
      <c r="B81" s="5" t="n">
        <v>6100</v>
      </c>
      <c r="C81" s="5" t="n">
        <v>5799</v>
      </c>
    </row>
    <row r="82">
      <c r="A82" s="4" t="inlineStr">
        <is>
          <t>Transferred to assets held for sale</t>
        </is>
      </c>
      <c r="C82" s="5" t="n">
        <v>-331</v>
      </c>
    </row>
    <row r="83">
      <c r="A83" s="4" t="inlineStr">
        <is>
          <t>Transfers and other movements</t>
        </is>
      </c>
      <c r="B83" s="5" t="n">
        <v>-3475</v>
      </c>
      <c r="C83" s="5" t="n">
        <v>-1873</v>
      </c>
    </row>
    <row r="84">
      <c r="A84" s="4" t="inlineStr">
        <is>
          <t>At the end of the financial year</t>
        </is>
      </c>
      <c r="B84" s="5" t="n">
        <v>13774</v>
      </c>
      <c r="C84" s="5" t="n">
        <v>11149</v>
      </c>
    </row>
    <row r="85">
      <c r="A85" s="4" t="inlineStr">
        <is>
          <t>Assets under construction [member] | Cost [member]</t>
        </is>
      </c>
    </row>
    <row r="86">
      <c r="A86" s="3" t="inlineStr">
        <is>
          <t>Disclosure of detailed information about property, plant and equipment [line items]</t>
        </is>
      </c>
    </row>
    <row r="87">
      <c r="A87" s="4" t="inlineStr">
        <is>
          <t>At the beginning of the financial year</t>
        </is>
      </c>
      <c r="B87" s="5" t="n">
        <v>11149</v>
      </c>
    </row>
    <row r="88">
      <c r="A88" s="4" t="inlineStr">
        <is>
          <t>At the end of the financial year</t>
        </is>
      </c>
      <c r="B88" s="5" t="n">
        <v>13774</v>
      </c>
      <c r="C88" s="5" t="n">
        <v>11149</v>
      </c>
    </row>
    <row r="89">
      <c r="A89" s="4" t="inlineStr">
        <is>
          <t>Assets under construction [member] | Accumulated depreciation, amortisation and impairment [member]</t>
        </is>
      </c>
    </row>
    <row r="90">
      <c r="A90" s="3" t="inlineStr">
        <is>
          <t>Disclosure of detailed information about property, plant and equipment [line items]</t>
        </is>
      </c>
    </row>
    <row r="91">
      <c r="A91" s="4" t="inlineStr">
        <is>
          <t>At the beginning of the financial year</t>
        </is>
      </c>
      <c r="B91" s="5" t="n">
        <v>0</v>
      </c>
    </row>
    <row r="92">
      <c r="A92" s="4" t="inlineStr">
        <is>
          <t>At the end of the financial year</t>
        </is>
      </c>
      <c r="C92" s="5" t="n">
        <v>0</v>
      </c>
    </row>
    <row r="93">
      <c r="A93" s="4" t="inlineStr">
        <is>
          <t>Exploration and evaluation [member]</t>
        </is>
      </c>
    </row>
    <row r="94">
      <c r="A94" s="3" t="inlineStr">
        <is>
          <t>Disclosure of detailed information about property, plant and equipment [line items]</t>
        </is>
      </c>
    </row>
    <row r="95">
      <c r="A95" s="4" t="inlineStr">
        <is>
          <t>At the beginning of the financial year</t>
        </is>
      </c>
      <c r="B95" s="5" t="n">
        <v>1622</v>
      </c>
      <c r="C95" s="5" t="n">
        <v>1617</v>
      </c>
    </row>
    <row r="96">
      <c r="A96" s="4" t="inlineStr">
        <is>
          <t>Additions</t>
        </is>
      </c>
      <c r="B96" s="5" t="n">
        <v>218</v>
      </c>
      <c r="C96" s="5" t="n">
        <v>418</v>
      </c>
    </row>
    <row r="97">
      <c r="A97" s="4" t="inlineStr">
        <is>
          <t>Impairments, net of reversals</t>
        </is>
      </c>
      <c r="C97" s="5" t="n">
        <v>-7</v>
      </c>
    </row>
    <row r="98">
      <c r="A98" s="4" t="inlineStr">
        <is>
          <t>Disposals</t>
        </is>
      </c>
      <c r="B98" s="5" t="n">
        <v>-65</v>
      </c>
    </row>
    <row r="99">
      <c r="A99" s="4" t="inlineStr">
        <is>
          <t>Transfers and other movements</t>
        </is>
      </c>
      <c r="B99" s="5" t="n">
        <v>345</v>
      </c>
      <c r="C99" s="5" t="n">
        <v>-406</v>
      </c>
    </row>
    <row r="100">
      <c r="A100" s="4" t="inlineStr">
        <is>
          <t>At the end of the financial year</t>
        </is>
      </c>
      <c r="B100" s="5" t="n">
        <v>2120</v>
      </c>
      <c r="C100" s="5" t="n">
        <v>1622</v>
      </c>
    </row>
    <row r="101">
      <c r="A101" s="4" t="inlineStr">
        <is>
          <t>Exploration and evaluation [member] | Cost [member]</t>
        </is>
      </c>
    </row>
    <row r="102">
      <c r="A102" s="3" t="inlineStr">
        <is>
          <t>Disclosure of detailed information about property, plant and equipment [line items]</t>
        </is>
      </c>
    </row>
    <row r="103">
      <c r="A103" s="4" t="inlineStr">
        <is>
          <t>At the beginning of the financial year</t>
        </is>
      </c>
      <c r="B103" s="5" t="n">
        <v>2404</v>
      </c>
    </row>
    <row r="104">
      <c r="A104" s="4" t="inlineStr">
        <is>
          <t>At the end of the financial year</t>
        </is>
      </c>
      <c r="B104" s="5" t="n">
        <v>2899</v>
      </c>
      <c r="C104" s="5" t="n">
        <v>2404</v>
      </c>
    </row>
    <row r="105">
      <c r="A105" s="4" t="inlineStr">
        <is>
          <t>Exploration and evaluation [member] | Accumulated depreciation, amortisation and impairment [member]</t>
        </is>
      </c>
    </row>
    <row r="106">
      <c r="A106" s="3" t="inlineStr">
        <is>
          <t>Disclosure of detailed information about property, plant and equipment [line items]</t>
        </is>
      </c>
    </row>
    <row r="107">
      <c r="A107" s="4" t="inlineStr">
        <is>
          <t>At the beginning of the financial year</t>
        </is>
      </c>
      <c r="B107" s="5" t="n">
        <v>-782</v>
      </c>
    </row>
    <row r="108">
      <c r="A108" s="4" t="inlineStr">
        <is>
          <t>At the end of the financial year</t>
        </is>
      </c>
      <c r="B108" s="6" t="n">
        <v>-779</v>
      </c>
      <c r="C108" s="6" t="n">
        <v>-78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Parenthetical) (Detail) - USD ($) $ in Millions</t>
        </is>
      </c>
      <c r="B1" s="2" t="inlineStr">
        <is>
          <t>Jun. 30, 2020</t>
        </is>
      </c>
      <c r="C1" s="2" t="inlineStr">
        <is>
          <t>Jun. 30, 2019</t>
        </is>
      </c>
    </row>
    <row r="2">
      <c r="A2" s="3" t="inlineStr">
        <is>
          <t>Disclosure of detailed information about property, plant and equipment [line items]</t>
        </is>
      </c>
    </row>
    <row r="3">
      <c r="A3" s="4" t="inlineStr">
        <is>
          <t>Right-of-use assets</t>
        </is>
      </c>
      <c r="B3" s="6" t="n">
        <v>3047</v>
      </c>
      <c r="C3" s="6" t="n">
        <v>492</v>
      </c>
    </row>
    <row r="4">
      <c r="A4" s="4" t="inlineStr">
        <is>
          <t>Property, plant and equipment acquired under finance lease [member]</t>
        </is>
      </c>
    </row>
    <row r="5">
      <c r="A5" s="3" t="inlineStr">
        <is>
          <t>Disclosure of detailed information about property, plant and equipment [line items]</t>
        </is>
      </c>
    </row>
    <row r="6">
      <c r="A6" s="4" t="inlineStr">
        <is>
          <t>Right-of-use assets</t>
        </is>
      </c>
      <c r="B6" s="6" t="n">
        <v>3047</v>
      </c>
      <c r="C6" s="6" t="n">
        <v>4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3" customWidth="1" min="2" max="2"/>
  </cols>
  <sheetData>
    <row r="1">
      <c r="A1" s="1" t="inlineStr">
        <is>
          <t>Property, Plant and Equipment - Summary of Principal Depreciation Methods and Rates Applied to Major Asset Categories (Detail)</t>
        </is>
      </c>
      <c r="B1" s="2" t="inlineStr">
        <is>
          <t>12 Months Ended</t>
        </is>
      </c>
    </row>
    <row r="2">
      <c r="B2" s="2" t="inlineStr">
        <is>
          <t>Jun. 30, 2020</t>
        </is>
      </c>
    </row>
    <row r="3">
      <c r="A3" s="4" t="inlineStr">
        <is>
          <t>Buildings [member]</t>
        </is>
      </c>
    </row>
    <row r="4">
      <c r="A4" s="3" t="inlineStr">
        <is>
          <t>Disclosure of detailed information about property, plant and equipment [line items]</t>
        </is>
      </c>
    </row>
    <row r="5">
      <c r="A5" s="4" t="inlineStr">
        <is>
          <t>Typical depreciation methodology</t>
        </is>
      </c>
      <c r="B5" s="4" t="inlineStr">
        <is>
          <t>SL</t>
        </is>
      </c>
    </row>
    <row r="6">
      <c r="A6" s="4" t="inlineStr">
        <is>
          <t>Buildings [member] | Bottom of range [member]</t>
        </is>
      </c>
    </row>
    <row r="7">
      <c r="A7" s="3" t="inlineStr">
        <is>
          <t>Disclosure of detailed information about property, plant and equipment [line items]</t>
        </is>
      </c>
    </row>
    <row r="8">
      <c r="A8" s="4" t="inlineStr">
        <is>
          <t>Depreciation rate</t>
        </is>
      </c>
      <c r="B8" s="4" t="inlineStr">
        <is>
          <t>25 years</t>
        </is>
      </c>
    </row>
    <row r="9">
      <c r="A9" s="4" t="inlineStr">
        <is>
          <t>Buildings [member] | Top of range [member]</t>
        </is>
      </c>
    </row>
    <row r="10">
      <c r="A10" s="3" t="inlineStr">
        <is>
          <t>Disclosure of detailed information about property, plant and equipment [line items]</t>
        </is>
      </c>
    </row>
    <row r="11">
      <c r="A11" s="4" t="inlineStr">
        <is>
          <t>Depreciation rate</t>
        </is>
      </c>
      <c r="B11" s="4" t="inlineStr">
        <is>
          <t>50 years</t>
        </is>
      </c>
    </row>
    <row r="12">
      <c r="A12" s="4" t="inlineStr">
        <is>
          <t>Plant and equipment [member]</t>
        </is>
      </c>
    </row>
    <row r="13">
      <c r="A13" s="3" t="inlineStr">
        <is>
          <t>Disclosure of detailed information about property, plant and equipment [line items]</t>
        </is>
      </c>
    </row>
    <row r="14">
      <c r="A14" s="4" t="inlineStr">
        <is>
          <t>Typical depreciation methodology</t>
        </is>
      </c>
      <c r="B14" s="4" t="inlineStr">
        <is>
          <t>SL</t>
        </is>
      </c>
    </row>
    <row r="15">
      <c r="A15" s="4" t="inlineStr">
        <is>
          <t>Plant and equipment [member] | Bottom of range [member]</t>
        </is>
      </c>
    </row>
    <row r="16">
      <c r="A16" s="3" t="inlineStr">
        <is>
          <t>Disclosure of detailed information about property, plant and equipment [line items]</t>
        </is>
      </c>
    </row>
    <row r="17">
      <c r="A17" s="4" t="inlineStr">
        <is>
          <t>Depreciation rate</t>
        </is>
      </c>
      <c r="B17" s="4" t="inlineStr">
        <is>
          <t>3 years</t>
        </is>
      </c>
    </row>
    <row r="18">
      <c r="A18" s="4" t="inlineStr">
        <is>
          <t>Plant and equipment [member] | Top of range [member]</t>
        </is>
      </c>
    </row>
    <row r="19">
      <c r="A19" s="3" t="inlineStr">
        <is>
          <t>Disclosure of detailed information about property, plant and equipment [line items]</t>
        </is>
      </c>
    </row>
    <row r="20">
      <c r="A20" s="4" t="inlineStr">
        <is>
          <t>Depreciation rate</t>
        </is>
      </c>
      <c r="B20" s="4" t="inlineStr">
        <is>
          <t>30 years</t>
        </is>
      </c>
    </row>
    <row r="21">
      <c r="A21" s="4" t="inlineStr">
        <is>
          <t>Mineral rights and petroleum interests [member]</t>
        </is>
      </c>
    </row>
    <row r="22">
      <c r="A22" s="3" t="inlineStr">
        <is>
          <t>Disclosure of detailed information about property, plant and equipment [line items]</t>
        </is>
      </c>
    </row>
    <row r="23">
      <c r="A23" s="4" t="inlineStr">
        <is>
          <t>Typical depreciation methodology</t>
        </is>
      </c>
      <c r="B23" s="4" t="inlineStr">
        <is>
          <t>UoP</t>
        </is>
      </c>
    </row>
    <row r="24">
      <c r="A24" s="4" t="inlineStr">
        <is>
          <t>Depreciation rate</t>
        </is>
      </c>
      <c r="B24" s="4" t="inlineStr">
        <is>
          <t>Based on the rate of depletion of reserves</t>
        </is>
      </c>
    </row>
    <row r="25">
      <c r="A25" s="4" t="inlineStr">
        <is>
          <t>Capitalised exploration, evaluation and development expenditure [member]</t>
        </is>
      </c>
    </row>
    <row r="26">
      <c r="A26" s="3" t="inlineStr">
        <is>
          <t>Disclosure of detailed information about property, plant and equipment [line items]</t>
        </is>
      </c>
    </row>
    <row r="27">
      <c r="A27" s="4" t="inlineStr">
        <is>
          <t>Typical depreciation methodology</t>
        </is>
      </c>
      <c r="B27" s="4" t="inlineStr">
        <is>
          <t>UoP</t>
        </is>
      </c>
    </row>
    <row r="28">
      <c r="A28" s="4" t="inlineStr">
        <is>
          <t>Depreciation rate</t>
        </is>
      </c>
      <c r="B28" s="4" t="inlineStr">
        <is>
          <t>Based on the rate of depletion of reser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penses and other income</t>
        </is>
      </c>
      <c r="B1" s="2" t="inlineStr">
        <is>
          <t>12 Months Ended</t>
        </is>
      </c>
    </row>
    <row r="2">
      <c r="B2" s="2" t="inlineStr">
        <is>
          <t>Jun. 30, 2020</t>
        </is>
      </c>
    </row>
    <row r="3">
      <c r="A3" s="3" t="inlineStr">
        <is>
          <t>Text block [abstract]</t>
        </is>
      </c>
    </row>
    <row r="4">
      <c r="A4" s="4" t="inlineStr">
        <is>
          <t>Expenses and other income</t>
        </is>
      </c>
      <c r="B4" s="4" t="inlineStr">
        <is>
          <t xml:space="preserve">5 Expenses and other income 2020 2019 2018 US$M US$M US$M Employee benefits expense: Wages, salaries and redundancies 3,706 3,683 3,653 Employee share awards 129 138 123 Social security costs 2 4 4 Pension and other post-retirement obligations 283 292 292 Less employee benefits expense classified as exploration and evaluation expenditure (65 ) (85 ) (82 ) Changes in inventories of finished goods and work in progress (326 ) 496 (142 ) Raw materials and consumables used 5,509 4,591 4,389 Freight and transportation 1,981 2,378 2,294 External services 4,404 4,745 4,786 Third party commodity purchases 1,139 1,069 1,374 Net foreign exchange gains (603 ) (147 ) (93 ) Fair value change on derivatives (1) 422 8 208 Government royalties paid and payable 2,362 2,538 2,168 Exploration and evaluation expenditure incurred and expensed in the current period 517 516 641 Depreciation and amortisation expense 6,112 5,829 6,288 Net impairments: Property, plant and equipment 494 250 318 Goodwill and other intangible assets – 14 14 Available for sale financial assets – – 1 Lease costs (2) 675 405 421 All other operating expenses 2,034 1,298 870 Total expenses 28,775 28,022 27,527 Insurance recoveries (3) (489 ) (57 ) – Other income (4) (288 ) (336 ) (247 ) Total other income (777 ) (393 ) (247 ) (1) Fair value change on derivatives is principally related to commodity price contracts, foreign exchange contracts and embedded derivatives used in the ordinary course of business as well as derivatives used as part of the funding of dividends. (2) Lease costs for FY2020 represent short-term, low-value (3) Insurance recoveries is principally related to claims received from Samarco dam failure. Refer to note 4 ‘Significant events – Samarco dam failure’ for further information. (4) Other income is generally income earned from transactions outside the course of the Group’s ordinary activities and may include certain management fees from non-controlling Recognition and measurement Income is recognised when it is probable that the economic benefits associated with a transaction will flow to the Group and can be reliably measured. Dividends are recognised upon declar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Property, Plant and Equipment - Additional Information (Detail) $ in Millions</t>
        </is>
      </c>
      <c r="B1" s="2" t="inlineStr">
        <is>
          <t>12 Months Ended</t>
        </is>
      </c>
    </row>
    <row r="2">
      <c r="B2" s="2" t="inlineStr">
        <is>
          <t>Jun. 30, 2020USD ($)$ / bbl</t>
        </is>
      </c>
      <c r="C2" s="2" t="inlineStr">
        <is>
          <t>Jun. 30, 2019USD ($)</t>
        </is>
      </c>
    </row>
    <row r="3">
      <c r="A3" s="3" t="inlineStr">
        <is>
          <t>Disclosure of detailed information about property, plant and equipment [abstract]</t>
        </is>
      </c>
    </row>
    <row r="4">
      <c r="A4" s="4" t="inlineStr">
        <is>
          <t>Commitments for capital expenditure</t>
        </is>
      </c>
      <c r="B4" s="6" t="n">
        <v>2585</v>
      </c>
      <c r="C4" s="6" t="n">
        <v>3308</v>
      </c>
    </row>
    <row r="5">
      <c r="A5" s="4" t="inlineStr">
        <is>
          <t>Reversals of impairment</t>
        </is>
      </c>
      <c r="B5" s="6" t="n">
        <v>0</v>
      </c>
    </row>
    <row r="6">
      <c r="A6" s="4" t="inlineStr">
        <is>
          <t>Price Per barrel | $ / bbl</t>
        </is>
      </c>
      <c r="B6" s="5" t="n">
        <v>5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USD ($) $ in Millions</t>
        </is>
      </c>
      <c r="B1" s="2" t="inlineStr">
        <is>
          <t>12 Months Ended</t>
        </is>
      </c>
    </row>
    <row r="2">
      <c r="B2" s="2" t="inlineStr">
        <is>
          <t>Jun. 30, 2020</t>
        </is>
      </c>
      <c r="C2" s="2" t="inlineStr">
        <is>
          <t>Jun. 30, 2019</t>
        </is>
      </c>
    </row>
    <row r="3">
      <c r="A3" s="3" t="inlineStr">
        <is>
          <t>Disclosure of reconciliation of changes in intangible assets and goodwill [line items]</t>
        </is>
      </c>
    </row>
    <row r="4">
      <c r="A4" s="4" t="inlineStr">
        <is>
          <t>At the beginning of the financial year</t>
        </is>
      </c>
      <c r="B4" s="6" t="n">
        <v>675</v>
      </c>
      <c r="C4" s="6" t="n">
        <v>778</v>
      </c>
    </row>
    <row r="5">
      <c r="A5" s="4" t="inlineStr">
        <is>
          <t>Additions</t>
        </is>
      </c>
      <c r="B5" s="5" t="n">
        <v>98</v>
      </c>
      <c r="C5" s="5" t="n">
        <v>31</v>
      </c>
    </row>
    <row r="6">
      <c r="A6" s="4" t="inlineStr">
        <is>
          <t>Amortisation for the year</t>
        </is>
      </c>
      <c r="B6" s="5" t="n">
        <v>-118</v>
      </c>
      <c r="C6" s="5" t="n">
        <v>-142</v>
      </c>
    </row>
    <row r="7">
      <c r="A7" s="4" t="inlineStr">
        <is>
          <t>Impairments for the year</t>
        </is>
      </c>
      <c r="C7" s="5" t="n">
        <v>-14</v>
      </c>
    </row>
    <row r="8">
      <c r="A8" s="4" t="inlineStr">
        <is>
          <t>Transfers and other movements</t>
        </is>
      </c>
      <c r="B8" s="5" t="n">
        <v>-31</v>
      </c>
      <c r="C8" s="5" t="n">
        <v>22</v>
      </c>
    </row>
    <row r="9">
      <c r="A9" s="4" t="inlineStr">
        <is>
          <t>At the end of the financial year</t>
        </is>
      </c>
      <c r="B9" s="5" t="n">
        <v>624</v>
      </c>
      <c r="C9" s="5" t="n">
        <v>675</v>
      </c>
    </row>
    <row r="10">
      <c r="A10" s="4" t="inlineStr">
        <is>
          <t>Cost [member]</t>
        </is>
      </c>
    </row>
    <row r="11">
      <c r="A11" s="3" t="inlineStr">
        <is>
          <t>Disclosure of reconciliation of changes in intangible assets and goodwill [line items]</t>
        </is>
      </c>
    </row>
    <row r="12">
      <c r="A12" s="4" t="inlineStr">
        <is>
          <t>At the beginning of the financial year</t>
        </is>
      </c>
      <c r="B12" s="5" t="n">
        <v>1944</v>
      </c>
    </row>
    <row r="13">
      <c r="A13" s="4" t="inlineStr">
        <is>
          <t>At the end of the financial year</t>
        </is>
      </c>
      <c r="B13" s="5" t="n">
        <v>1827</v>
      </c>
      <c r="C13" s="5" t="n">
        <v>1944</v>
      </c>
    </row>
    <row r="14">
      <c r="A14" s="4" t="inlineStr">
        <is>
          <t>Accumulated depreciation, amortisation and impairment [member]</t>
        </is>
      </c>
    </row>
    <row r="15">
      <c r="A15" s="3" t="inlineStr">
        <is>
          <t>Disclosure of reconciliation of changes in intangible assets and goodwill [line items]</t>
        </is>
      </c>
    </row>
    <row r="16">
      <c r="A16" s="4" t="inlineStr">
        <is>
          <t>At the beginning of the financial year</t>
        </is>
      </c>
      <c r="B16" s="5" t="n">
        <v>-1269</v>
      </c>
    </row>
    <row r="17">
      <c r="A17" s="4" t="inlineStr">
        <is>
          <t>At the end of the financial year</t>
        </is>
      </c>
      <c r="B17" s="5" t="n">
        <v>-1203</v>
      </c>
      <c r="C17" s="5" t="n">
        <v>-1269</v>
      </c>
    </row>
    <row r="18">
      <c r="A18" s="4" t="inlineStr">
        <is>
          <t>Goodwill [member]</t>
        </is>
      </c>
    </row>
    <row r="19">
      <c r="A19" s="3" t="inlineStr">
        <is>
          <t>Disclosure of reconciliation of changes in intangible assets and goodwill [line items]</t>
        </is>
      </c>
    </row>
    <row r="20">
      <c r="A20" s="4" t="inlineStr">
        <is>
          <t>At the beginning of the financial year</t>
        </is>
      </c>
      <c r="B20" s="5" t="n">
        <v>247</v>
      </c>
      <c r="C20" s="5" t="n">
        <v>247</v>
      </c>
    </row>
    <row r="21">
      <c r="A21" s="4" t="inlineStr">
        <is>
          <t>At the end of the financial year</t>
        </is>
      </c>
      <c r="B21" s="5" t="n">
        <v>247</v>
      </c>
      <c r="C21" s="5" t="n">
        <v>247</v>
      </c>
    </row>
    <row r="22">
      <c r="A22" s="4" t="inlineStr">
        <is>
          <t>Goodwill [member] | Cost [member]</t>
        </is>
      </c>
    </row>
    <row r="23">
      <c r="A23" s="3" t="inlineStr">
        <is>
          <t>Disclosure of reconciliation of changes in intangible assets and goodwill [line items]</t>
        </is>
      </c>
    </row>
    <row r="24">
      <c r="A24" s="4" t="inlineStr">
        <is>
          <t>At the beginning of the financial year</t>
        </is>
      </c>
      <c r="B24" s="5" t="n">
        <v>247</v>
      </c>
    </row>
    <row r="25">
      <c r="A25" s="4" t="inlineStr">
        <is>
          <t>At the end of the financial year</t>
        </is>
      </c>
      <c r="B25" s="5" t="n">
        <v>247</v>
      </c>
      <c r="C25" s="5" t="n">
        <v>247</v>
      </c>
    </row>
    <row r="26">
      <c r="A26" s="4" t="inlineStr">
        <is>
          <t>Other intangibles [member]</t>
        </is>
      </c>
    </row>
    <row r="27">
      <c r="A27" s="3" t="inlineStr">
        <is>
          <t>Disclosure of reconciliation of changes in intangible assets and goodwill [line items]</t>
        </is>
      </c>
    </row>
    <row r="28">
      <c r="A28" s="4" t="inlineStr">
        <is>
          <t>At the beginning of the financial year</t>
        </is>
      </c>
      <c r="B28" s="5" t="n">
        <v>428</v>
      </c>
      <c r="C28" s="5" t="n">
        <v>531</v>
      </c>
    </row>
    <row r="29">
      <c r="A29" s="4" t="inlineStr">
        <is>
          <t>Additions</t>
        </is>
      </c>
      <c r="B29" s="5" t="n">
        <v>98</v>
      </c>
      <c r="C29" s="5" t="n">
        <v>31</v>
      </c>
    </row>
    <row r="30">
      <c r="A30" s="4" t="inlineStr">
        <is>
          <t>Amortisation for the year</t>
        </is>
      </c>
      <c r="B30" s="5" t="n">
        <v>-118</v>
      </c>
      <c r="C30" s="5" t="n">
        <v>-142</v>
      </c>
    </row>
    <row r="31">
      <c r="A31" s="4" t="inlineStr">
        <is>
          <t>Impairments for the year</t>
        </is>
      </c>
      <c r="C31" s="5" t="n">
        <v>-14</v>
      </c>
    </row>
    <row r="32">
      <c r="A32" s="4" t="inlineStr">
        <is>
          <t>Transfers and other movements</t>
        </is>
      </c>
      <c r="B32" s="5" t="n">
        <v>-31</v>
      </c>
      <c r="C32" s="5" t="n">
        <v>22</v>
      </c>
    </row>
    <row r="33">
      <c r="A33" s="4" t="inlineStr">
        <is>
          <t>At the end of the financial year</t>
        </is>
      </c>
      <c r="B33" s="5" t="n">
        <v>377</v>
      </c>
      <c r="C33" s="5" t="n">
        <v>428</v>
      </c>
    </row>
    <row r="34">
      <c r="A34" s="4" t="inlineStr">
        <is>
          <t>Other intangibles [member] | Cost [member]</t>
        </is>
      </c>
    </row>
    <row r="35">
      <c r="A35" s="3" t="inlineStr">
        <is>
          <t>Disclosure of reconciliation of changes in intangible assets and goodwill [line items]</t>
        </is>
      </c>
    </row>
    <row r="36">
      <c r="A36" s="4" t="inlineStr">
        <is>
          <t>At the beginning of the financial year</t>
        </is>
      </c>
      <c r="B36" s="5" t="n">
        <v>1697</v>
      </c>
    </row>
    <row r="37">
      <c r="A37" s="4" t="inlineStr">
        <is>
          <t>At the end of the financial year</t>
        </is>
      </c>
      <c r="B37" s="5" t="n">
        <v>1580</v>
      </c>
      <c r="C37" s="5" t="n">
        <v>1697</v>
      </c>
    </row>
    <row r="38">
      <c r="A38" s="4" t="inlineStr">
        <is>
          <t>Other intangibles [member] | Accumulated depreciation, amortisation and impairment [member]</t>
        </is>
      </c>
    </row>
    <row r="39">
      <c r="A39" s="3" t="inlineStr">
        <is>
          <t>Disclosure of reconciliation of changes in intangible assets and goodwill [line items]</t>
        </is>
      </c>
    </row>
    <row r="40">
      <c r="A40" s="4" t="inlineStr">
        <is>
          <t>At the beginning of the financial year</t>
        </is>
      </c>
      <c r="B40" s="5" t="n">
        <v>-1269</v>
      </c>
    </row>
    <row r="41">
      <c r="A41" s="4" t="inlineStr">
        <is>
          <t>At the end of the financial year</t>
        </is>
      </c>
      <c r="B41" s="6" t="n">
        <v>-1203</v>
      </c>
      <c r="C41" s="6" t="n">
        <v>-126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Parenthetical) (Detail) - Continuing operation [member] - USD ($) $ in Millions</t>
        </is>
      </c>
      <c r="B1" s="2" t="inlineStr">
        <is>
          <t>Jun. 30, 2020</t>
        </is>
      </c>
      <c r="C1" s="2" t="inlineStr">
        <is>
          <t>Jun. 30, 2019</t>
        </is>
      </c>
    </row>
    <row r="2">
      <c r="A2" s="3" t="inlineStr">
        <is>
          <t>Disclosure of reconciliation of changes in intangible assets and goodwill [line items]</t>
        </is>
      </c>
    </row>
    <row r="3">
      <c r="A3" s="4" t="inlineStr">
        <is>
          <t>Net carrying value of goodwill</t>
        </is>
      </c>
      <c r="B3" s="6" t="n">
        <v>247</v>
      </c>
      <c r="C3" s="6" t="n">
        <v>247</v>
      </c>
    </row>
    <row r="4">
      <c r="A4" s="4" t="inlineStr">
        <is>
          <t>Net carrying value of goodwill, per cent of net equity</t>
        </is>
      </c>
      <c r="B4" s="4" t="inlineStr">
        <is>
          <t>1.00%</t>
        </is>
      </c>
      <c r="C4" s="4" t="inlineStr">
        <is>
          <t>1.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Intangible Assets - Additional Information (Detail)</t>
        </is>
      </c>
      <c r="B1" s="2" t="inlineStr">
        <is>
          <t>12 Months Ended</t>
        </is>
      </c>
    </row>
    <row r="2">
      <c r="B2" s="2" t="inlineStr">
        <is>
          <t>Jun. 30, 2020</t>
        </is>
      </c>
    </row>
    <row r="3">
      <c r="A3" s="4" t="inlineStr">
        <is>
          <t>Top of range [member]</t>
        </is>
      </c>
    </row>
    <row r="4">
      <c r="A4" s="3" t="inlineStr">
        <is>
          <t>Disclosure of detailed information about intangible assets [line items]</t>
        </is>
      </c>
    </row>
    <row r="5">
      <c r="A5" s="4" t="inlineStr">
        <is>
          <t>Estimated useful lives</t>
        </is>
      </c>
      <c r="B5" s="4" t="inlineStr">
        <is>
          <t>8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Balances - Summary of Movement in Net Deferred Tax Position (Detail) - USD ($) $ in Millions</t>
        </is>
      </c>
      <c r="B1" s="2" t="inlineStr">
        <is>
          <t>12 Months Ended</t>
        </is>
      </c>
    </row>
    <row r="2">
      <c r="B2" s="2" t="inlineStr">
        <is>
          <t>Jun. 30, 2020</t>
        </is>
      </c>
      <c r="C2" s="2" t="inlineStr">
        <is>
          <t>Jun. 30, 2019</t>
        </is>
      </c>
      <c r="D2" s="2" t="inlineStr">
        <is>
          <t>Jun. 30, 2018</t>
        </is>
      </c>
    </row>
    <row r="3">
      <c r="A3" s="3" t="inlineStr">
        <is>
          <t>Net deferred tax asset</t>
        </is>
      </c>
    </row>
    <row r="4">
      <c r="A4" s="4" t="inlineStr">
        <is>
          <t>At the beginning of the financial year</t>
        </is>
      </c>
      <c r="B4" s="6" t="n">
        <v>530</v>
      </c>
      <c r="C4" s="6" t="n">
        <v>569</v>
      </c>
      <c r="D4" s="6" t="n">
        <v>2023</v>
      </c>
    </row>
    <row r="5">
      <c r="A5" s="4" t="inlineStr">
        <is>
          <t>Income tax credit/(charge) recorded in the income statement</t>
        </is>
      </c>
      <c r="B5" s="5" t="n">
        <v>335</v>
      </c>
      <c r="C5" s="5" t="n">
        <v>-81</v>
      </c>
      <c r="D5" s="5" t="n">
        <v>-1445</v>
      </c>
    </row>
    <row r="6">
      <c r="A6" s="4" t="inlineStr">
        <is>
          <t>Income tax credit recorded directly in equity</t>
        </is>
      </c>
      <c r="B6" s="5" t="n">
        <v>34</v>
      </c>
      <c r="C6" s="5" t="n">
        <v>15</v>
      </c>
      <c r="D6" s="5" t="n">
        <v>17</v>
      </c>
    </row>
    <row r="7">
      <c r="A7" s="4" t="inlineStr">
        <is>
          <t>Other movements</t>
        </is>
      </c>
      <c r="B7" s="5" t="n">
        <v>31</v>
      </c>
      <c r="C7" s="5" t="n">
        <v>27</v>
      </c>
      <c r="D7" s="5" t="n">
        <v>-26</v>
      </c>
    </row>
    <row r="8">
      <c r="A8" s="4" t="inlineStr">
        <is>
          <t>At the end of the financial year</t>
        </is>
      </c>
      <c r="B8" s="6" t="n">
        <v>930</v>
      </c>
      <c r="C8" s="6" t="n">
        <v>530</v>
      </c>
      <c r="D8" s="6" t="n">
        <v>56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Balances - Summary of Movement in Net Deferred Tax Position (Parenthetical) (Detail) - USD ($) $ in Millions</t>
        </is>
      </c>
      <c r="B1" s="2" t="inlineStr">
        <is>
          <t>12 Months Ended</t>
        </is>
      </c>
    </row>
    <row r="2">
      <c r="B2" s="2" t="inlineStr">
        <is>
          <t>Jun. 30, 2020</t>
        </is>
      </c>
      <c r="C2" s="2" t="inlineStr">
        <is>
          <t>Jun. 30, 2019</t>
        </is>
      </c>
      <c r="D2" s="2" t="inlineStr">
        <is>
          <t>Jun. 30, 2018</t>
        </is>
      </c>
    </row>
    <row r="3">
      <c r="A3" s="3" t="inlineStr">
        <is>
          <t>Disclosure of temporary difference, unused tax losses and unused tax credits [line items]</t>
        </is>
      </c>
    </row>
    <row r="4">
      <c r="A4" s="4" t="inlineStr">
        <is>
          <t>Income tax credit/(charge) recorded in the income statement</t>
        </is>
      </c>
      <c r="B4" s="6" t="n">
        <v>335</v>
      </c>
      <c r="C4" s="6" t="n">
        <v>-81</v>
      </c>
      <c r="D4" s="6" t="n">
        <v>-1445</v>
      </c>
    </row>
    <row r="5">
      <c r="A5" s="4" t="inlineStr">
        <is>
          <t>Discontinued operations [member]</t>
        </is>
      </c>
    </row>
    <row r="6">
      <c r="A6" s="3" t="inlineStr">
        <is>
          <t>Disclosure of temporary difference, unused tax losses and unused tax credits [line items]</t>
        </is>
      </c>
    </row>
    <row r="7">
      <c r="A7" s="4" t="inlineStr">
        <is>
          <t>Income tax credit/(charge) recorded in the income statement</t>
        </is>
      </c>
      <c r="B7" s="6" t="n">
        <v>0</v>
      </c>
      <c r="C7" s="6" t="n">
        <v>40</v>
      </c>
      <c r="D7" s="6" t="n">
        <v>51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Balances - Summary of Composition of Net Deferred Tax Assets and Liabilities and Deferred Tax Expense Charged/(Credited) to Income Statement (Detail) - USD ($) $ in Millions</t>
        </is>
      </c>
      <c r="B1" s="2" t="inlineStr">
        <is>
          <t>12 Months Ended</t>
        </is>
      </c>
    </row>
    <row r="2">
      <c r="B2" s="2" t="inlineStr">
        <is>
          <t>Jun. 30, 2020</t>
        </is>
      </c>
      <c r="C2" s="2" t="inlineStr">
        <is>
          <t>Jun. 30, 2019</t>
        </is>
      </c>
      <c r="D2" s="2" t="inlineStr">
        <is>
          <t>Jun. 30, 2018</t>
        </is>
      </c>
    </row>
    <row r="3">
      <c r="A3" s="3" t="inlineStr">
        <is>
          <t>Disclosure of temporary difference, unused tax losses and unused tax credits [line items]</t>
        </is>
      </c>
    </row>
    <row r="4">
      <c r="A4" s="4" t="inlineStr">
        <is>
          <t>Deferred tax assets</t>
        </is>
      </c>
      <c r="B4" s="6" t="n">
        <v>3688</v>
      </c>
      <c r="C4" s="6" t="n">
        <v>3764</v>
      </c>
    </row>
    <row r="5">
      <c r="A5" s="4" t="inlineStr">
        <is>
          <t>Deferred tax liabilities</t>
        </is>
      </c>
      <c r="B5" s="5" t="n">
        <v>2758</v>
      </c>
      <c r="C5" s="5" t="n">
        <v>3234</v>
      </c>
    </row>
    <row r="6">
      <c r="A6" s="4" t="inlineStr">
        <is>
          <t>Charged/(credited) to the income statement</t>
        </is>
      </c>
      <c r="B6" s="5" t="n">
        <v>-335</v>
      </c>
      <c r="C6" s="5" t="n">
        <v>81</v>
      </c>
      <c r="D6" s="6" t="n">
        <v>1445</v>
      </c>
    </row>
    <row r="7">
      <c r="A7" s="4" t="inlineStr">
        <is>
          <t>Depreciation [member]</t>
        </is>
      </c>
    </row>
    <row r="8">
      <c r="A8" s="3" t="inlineStr">
        <is>
          <t>Disclosure of temporary difference, unused tax losses and unused tax credits [line items]</t>
        </is>
      </c>
    </row>
    <row r="9">
      <c r="A9" s="4" t="inlineStr">
        <is>
          <t>Deferred tax assets</t>
        </is>
      </c>
      <c r="B9" s="5" t="n">
        <v>-2749</v>
      </c>
      <c r="C9" s="5" t="n">
        <v>-1717</v>
      </c>
    </row>
    <row r="10">
      <c r="A10" s="4" t="inlineStr">
        <is>
          <t>Deferred tax liabilities</t>
        </is>
      </c>
      <c r="B10" s="5" t="n">
        <v>1807</v>
      </c>
      <c r="C10" s="5" t="n">
        <v>1444</v>
      </c>
    </row>
    <row r="11">
      <c r="A11" s="4" t="inlineStr">
        <is>
          <t>Charged/(credited) to the income statement</t>
        </is>
      </c>
      <c r="B11" s="5" t="n">
        <v>1394</v>
      </c>
      <c r="C11" s="5" t="n">
        <v>-951</v>
      </c>
      <c r="D11" s="5" t="n">
        <v>-752</v>
      </c>
    </row>
    <row r="12">
      <c r="A12" s="4" t="inlineStr">
        <is>
          <t>Exploration expenditure [member]</t>
        </is>
      </c>
    </row>
    <row r="13">
      <c r="A13" s="3" t="inlineStr">
        <is>
          <t>Disclosure of temporary difference, unused tax losses and unused tax credits [line items]</t>
        </is>
      </c>
    </row>
    <row r="14">
      <c r="A14" s="4" t="inlineStr">
        <is>
          <t>Deferred tax assets</t>
        </is>
      </c>
      <c r="B14" s="5" t="n">
        <v>398</v>
      </c>
      <c r="C14" s="5" t="n">
        <v>449</v>
      </c>
    </row>
    <row r="15">
      <c r="A15" s="4" t="inlineStr">
        <is>
          <t>Charged/(credited) to the income statement</t>
        </is>
      </c>
      <c r="B15" s="5" t="n">
        <v>51</v>
      </c>
      <c r="C15" s="5" t="n">
        <v>43</v>
      </c>
      <c r="D15" s="5" t="n">
        <v>51</v>
      </c>
    </row>
    <row r="16">
      <c r="A16" s="4" t="inlineStr">
        <is>
          <t>Employee benefits [member]</t>
        </is>
      </c>
    </row>
    <row r="17">
      <c r="A17" s="3" t="inlineStr">
        <is>
          <t>Disclosure of temporary difference, unused tax losses and unused tax credits [line items]</t>
        </is>
      </c>
    </row>
    <row r="18">
      <c r="A18" s="4" t="inlineStr">
        <is>
          <t>Deferred tax assets</t>
        </is>
      </c>
      <c r="B18" s="5" t="n">
        <v>353</v>
      </c>
      <c r="C18" s="5" t="n">
        <v>310</v>
      </c>
    </row>
    <row r="19">
      <c r="A19" s="4" t="inlineStr">
        <is>
          <t>Deferred tax liabilities</t>
        </is>
      </c>
      <c r="B19" s="5" t="n">
        <v>-26</v>
      </c>
      <c r="C19" s="5" t="n">
        <v>-6</v>
      </c>
    </row>
    <row r="20">
      <c r="A20" s="4" t="inlineStr">
        <is>
          <t>Charged/(credited) to the income statement</t>
        </is>
      </c>
      <c r="B20" s="5" t="n">
        <v>-38</v>
      </c>
      <c r="C20" s="5" t="n">
        <v>14</v>
      </c>
      <c r="D20" s="5" t="n">
        <v>31</v>
      </c>
    </row>
    <row r="21">
      <c r="A21" s="4" t="inlineStr">
        <is>
          <t>Closure and rehabilitation provisions [member]</t>
        </is>
      </c>
    </row>
    <row r="22">
      <c r="A22" s="3" t="inlineStr">
        <is>
          <t>Disclosure of temporary difference, unused tax losses and unused tax credits [line items]</t>
        </is>
      </c>
    </row>
    <row r="23">
      <c r="A23" s="4" t="inlineStr">
        <is>
          <t>Deferred tax assets</t>
        </is>
      </c>
      <c r="B23" s="5" t="n">
        <v>2100</v>
      </c>
      <c r="C23" s="5" t="n">
        <v>1671</v>
      </c>
    </row>
    <row r="24">
      <c r="A24" s="4" t="inlineStr">
        <is>
          <t>Deferred tax liabilities</t>
        </is>
      </c>
      <c r="B24" s="5" t="n">
        <v>-109</v>
      </c>
      <c r="C24" s="5" t="n">
        <v>-203</v>
      </c>
    </row>
    <row r="25">
      <c r="A25" s="4" t="inlineStr">
        <is>
          <t>Charged/(credited) to the income statement</t>
        </is>
      </c>
      <c r="B25" s="5" t="n">
        <v>-334</v>
      </c>
      <c r="C25" s="5" t="n">
        <v>-53</v>
      </c>
      <c r="D25" s="5" t="n">
        <v>218</v>
      </c>
    </row>
    <row r="26">
      <c r="A26" s="4" t="inlineStr">
        <is>
          <t>Resource rent tax [member]</t>
        </is>
      </c>
    </row>
    <row r="27">
      <c r="A27" s="3" t="inlineStr">
        <is>
          <t>Disclosure of temporary difference, unused tax losses and unused tax credits [line items]</t>
        </is>
      </c>
    </row>
    <row r="28">
      <c r="A28" s="4" t="inlineStr">
        <is>
          <t>Deferred tax assets</t>
        </is>
      </c>
      <c r="B28" s="5" t="n">
        <v>359</v>
      </c>
      <c r="C28" s="5" t="n">
        <v>431</v>
      </c>
    </row>
    <row r="29">
      <c r="A29" s="4" t="inlineStr">
        <is>
          <t>Deferred tax liabilities</t>
        </is>
      </c>
      <c r="B29" s="5" t="n">
        <v>921</v>
      </c>
      <c r="C29" s="5" t="n">
        <v>1112</v>
      </c>
    </row>
    <row r="30">
      <c r="A30" s="4" t="inlineStr">
        <is>
          <t>Charged/(credited) to the income statement</t>
        </is>
      </c>
      <c r="B30" s="5" t="n">
        <v>-119</v>
      </c>
      <c r="C30" s="5" t="n">
        <v>-179</v>
      </c>
      <c r="D30" s="5" t="n">
        <v>-194</v>
      </c>
    </row>
    <row r="31">
      <c r="A31" s="4" t="inlineStr">
        <is>
          <t>Other provisions [member]</t>
        </is>
      </c>
    </row>
    <row r="32">
      <c r="A32" s="3" t="inlineStr">
        <is>
          <t>Disclosure of temporary difference, unused tax losses and unused tax credits [line items]</t>
        </is>
      </c>
    </row>
    <row r="33">
      <c r="A33" s="4" t="inlineStr">
        <is>
          <t>Deferred tax assets</t>
        </is>
      </c>
      <c r="B33" s="5" t="n">
        <v>173</v>
      </c>
      <c r="C33" s="5" t="n">
        <v>144</v>
      </c>
    </row>
    <row r="34">
      <c r="A34" s="4" t="inlineStr">
        <is>
          <t>Deferred tax liabilities</t>
        </is>
      </c>
      <c r="B34" s="5" t="n">
        <v>-239</v>
      </c>
      <c r="C34" s="5" t="n">
        <v>-1</v>
      </c>
    </row>
    <row r="35">
      <c r="A35" s="4" t="inlineStr">
        <is>
          <t>Charged/(credited) to the income statement</t>
        </is>
      </c>
      <c r="B35" s="5" t="n">
        <v>-268</v>
      </c>
      <c r="C35" s="5" t="n">
        <v>-2</v>
      </c>
      <c r="D35" s="5" t="n">
        <v>-11</v>
      </c>
    </row>
    <row r="36">
      <c r="A36" s="4" t="inlineStr">
        <is>
          <t>Deferred income [member]</t>
        </is>
      </c>
    </row>
    <row r="37">
      <c r="A37" s="3" t="inlineStr">
        <is>
          <t>Disclosure of temporary difference, unused tax losses and unused tax credits [line items]</t>
        </is>
      </c>
    </row>
    <row r="38">
      <c r="A38" s="4" t="inlineStr">
        <is>
          <t>Deferred tax assets</t>
        </is>
      </c>
      <c r="B38" s="5" t="n">
        <v>-4</v>
      </c>
      <c r="C38" s="5" t="n">
        <v>24</v>
      </c>
    </row>
    <row r="39">
      <c r="A39" s="4" t="inlineStr">
        <is>
          <t>Deferred tax liabilities</t>
        </is>
      </c>
      <c r="B39" s="5" t="n">
        <v>0</v>
      </c>
      <c r="C39" s="5" t="n">
        <v>-5</v>
      </c>
    </row>
    <row r="40">
      <c r="A40" s="4" t="inlineStr">
        <is>
          <t>Charged/(credited) to the income statement</t>
        </is>
      </c>
      <c r="B40" s="5" t="n">
        <v>33</v>
      </c>
      <c r="C40" s="5" t="n">
        <v>-9</v>
      </c>
      <c r="D40" s="5" t="n">
        <v>-13</v>
      </c>
    </row>
    <row r="41">
      <c r="A41" s="4" t="inlineStr">
        <is>
          <t>Deferred charges [member]</t>
        </is>
      </c>
    </row>
    <row r="42">
      <c r="A42" s="3" t="inlineStr">
        <is>
          <t>Disclosure of temporary difference, unused tax losses and unused tax credits [line items]</t>
        </is>
      </c>
    </row>
    <row r="43">
      <c r="A43" s="4" t="inlineStr">
        <is>
          <t>Deferred tax assets</t>
        </is>
      </c>
      <c r="B43" s="5" t="n">
        <v>-383</v>
      </c>
      <c r="C43" s="5" t="n">
        <v>-416</v>
      </c>
    </row>
    <row r="44">
      <c r="A44" s="4" t="inlineStr">
        <is>
          <t>Deferred tax liabilities</t>
        </is>
      </c>
      <c r="B44" s="5" t="n">
        <v>187</v>
      </c>
      <c r="C44" s="5" t="n">
        <v>286</v>
      </c>
    </row>
    <row r="45">
      <c r="A45" s="4" t="inlineStr">
        <is>
          <t>Charged/(credited) to the income statement</t>
        </is>
      </c>
      <c r="B45" s="5" t="n">
        <v>-132</v>
      </c>
      <c r="C45" s="5" t="n">
        <v>56</v>
      </c>
      <c r="D45" s="5" t="n">
        <v>-119</v>
      </c>
    </row>
    <row r="46">
      <c r="A46" s="4" t="inlineStr">
        <is>
          <t>Investments, including foreign tax credits [member]</t>
        </is>
      </c>
    </row>
    <row r="47">
      <c r="A47" s="3" t="inlineStr">
        <is>
          <t>Disclosure of temporary difference, unused tax losses and unused tax credits [line items]</t>
        </is>
      </c>
    </row>
    <row r="48">
      <c r="A48" s="4" t="inlineStr">
        <is>
          <t>Deferred tax assets</t>
        </is>
      </c>
      <c r="B48" s="5" t="n">
        <v>348</v>
      </c>
      <c r="C48" s="5" t="n">
        <v>412</v>
      </c>
    </row>
    <row r="49">
      <c r="A49" s="4" t="inlineStr">
        <is>
          <t>Deferred tax liabilities</t>
        </is>
      </c>
      <c r="B49" s="5" t="n">
        <v>458</v>
      </c>
      <c r="C49" s="5" t="n">
        <v>600</v>
      </c>
    </row>
    <row r="50">
      <c r="A50" s="4" t="inlineStr">
        <is>
          <t>Charged/(credited) to the income statement</t>
        </is>
      </c>
      <c r="B50" s="5" t="n">
        <v>-77</v>
      </c>
      <c r="C50" s="5" t="n">
        <v>70</v>
      </c>
      <c r="D50" s="5" t="n">
        <v>615</v>
      </c>
    </row>
    <row r="51">
      <c r="A51" s="4" t="inlineStr">
        <is>
          <t>Foreign exchange gains and losses [member]</t>
        </is>
      </c>
    </row>
    <row r="52">
      <c r="A52" s="3" t="inlineStr">
        <is>
          <t>Disclosure of temporary difference, unused tax losses and unused tax credits [line items]</t>
        </is>
      </c>
    </row>
    <row r="53">
      <c r="A53" s="4" t="inlineStr">
        <is>
          <t>Deferred tax assets</t>
        </is>
      </c>
      <c r="B53" s="5" t="n">
        <v>-134</v>
      </c>
      <c r="C53" s="5" t="n">
        <v>-97</v>
      </c>
    </row>
    <row r="54">
      <c r="A54" s="4" t="inlineStr">
        <is>
          <t>Deferred tax liabilities</t>
        </is>
      </c>
      <c r="B54" s="5" t="n">
        <v>-61</v>
      </c>
      <c r="C54" s="5" t="n">
        <v>-6</v>
      </c>
    </row>
    <row r="55">
      <c r="A55" s="4" t="inlineStr">
        <is>
          <t>Charged/(credited) to the income statement</t>
        </is>
      </c>
      <c r="B55" s="5" t="n">
        <v>-18</v>
      </c>
      <c r="C55" s="5" t="n">
        <v>-45</v>
      </c>
      <c r="D55" s="5" t="n">
        <v>-20</v>
      </c>
    </row>
    <row r="56">
      <c r="A56" s="4" t="inlineStr">
        <is>
          <t>Tax losses [member]</t>
        </is>
      </c>
    </row>
    <row r="57">
      <c r="A57" s="3" t="inlineStr">
        <is>
          <t>Disclosure of temporary difference, unused tax losses and unused tax credits [line items]</t>
        </is>
      </c>
    </row>
    <row r="58">
      <c r="A58" s="4" t="inlineStr">
        <is>
          <t>Deferred tax assets</t>
        </is>
      </c>
      <c r="B58" s="5" t="n">
        <v>2759</v>
      </c>
      <c r="C58" s="5" t="n">
        <v>2611</v>
      </c>
    </row>
    <row r="59">
      <c r="A59" s="4" t="inlineStr">
        <is>
          <t>Charged/(credited) to the income statement</t>
        </is>
      </c>
      <c r="B59" s="5" t="n">
        <v>-148</v>
      </c>
      <c r="C59" s="5" t="n">
        <v>1147</v>
      </c>
      <c r="D59" s="5" t="n">
        <v>1595</v>
      </c>
    </row>
    <row r="60">
      <c r="A60" s="4" t="inlineStr">
        <is>
          <t>Lease [member]</t>
        </is>
      </c>
    </row>
    <row r="61">
      <c r="A61" s="3" t="inlineStr">
        <is>
          <t>Disclosure of temporary difference, unused tax losses and unused tax credits [line items]</t>
        </is>
      </c>
    </row>
    <row r="62">
      <c r="A62" s="4" t="inlineStr">
        <is>
          <t>Deferred tax assets</t>
        </is>
      </c>
      <c r="B62" s="5" t="n">
        <v>548</v>
      </c>
    </row>
    <row r="63">
      <c r="A63" s="4" t="inlineStr">
        <is>
          <t>Deferred tax liabilities</t>
        </is>
      </c>
      <c r="B63" s="5" t="n">
        <v>-245</v>
      </c>
    </row>
    <row r="64">
      <c r="A64" s="4" t="inlineStr">
        <is>
          <t>Charged/(credited) to the income statement</t>
        </is>
      </c>
      <c r="B64" s="5" t="n">
        <v>-793</v>
      </c>
    </row>
    <row r="65">
      <c r="A65" s="4" t="inlineStr">
        <is>
          <t>Other [member]</t>
        </is>
      </c>
    </row>
    <row r="66">
      <c r="A66" s="3" t="inlineStr">
        <is>
          <t>Disclosure of temporary difference, unused tax losses and unused tax credits [line items]</t>
        </is>
      </c>
    </row>
    <row r="67">
      <c r="A67" s="4" t="inlineStr">
        <is>
          <t>Deferred tax assets</t>
        </is>
      </c>
      <c r="B67" s="5" t="n">
        <v>-80</v>
      </c>
      <c r="C67" s="5" t="n">
        <v>-58</v>
      </c>
    </row>
    <row r="68">
      <c r="A68" s="4" t="inlineStr">
        <is>
          <t>Deferred tax liabilities</t>
        </is>
      </c>
      <c r="B68" s="5" t="n">
        <v>65</v>
      </c>
      <c r="C68" s="5" t="n">
        <v>13</v>
      </c>
    </row>
    <row r="69">
      <c r="A69" s="4" t="inlineStr">
        <is>
          <t>Charged/(credited) to the income statement</t>
        </is>
      </c>
      <c r="B69" s="6" t="n">
        <v>114</v>
      </c>
      <c r="C69" s="6" t="n">
        <v>-10</v>
      </c>
      <c r="D69" s="6" t="n">
        <v>4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Additional Information (Detail) - USD ($) $ in Millions</t>
        </is>
      </c>
      <c r="B1" s="2" t="inlineStr">
        <is>
          <t>Jun. 30, 2020</t>
        </is>
      </c>
      <c r="C1" s="2" t="inlineStr">
        <is>
          <t>Jun. 30, 2019</t>
        </is>
      </c>
    </row>
    <row r="2">
      <c r="A2" s="3" t="inlineStr">
        <is>
          <t>Unrecognized deferred tax assets and liabilities [line items]</t>
        </is>
      </c>
    </row>
    <row r="3">
      <c r="A3" s="4" t="inlineStr">
        <is>
          <t>Deferred tax assets not arising from the reversal of existing deferred tax liabilities</t>
        </is>
      </c>
      <c r="B3" s="6" t="n">
        <v>3688</v>
      </c>
      <c r="C3" s="6" t="n">
        <v>3764</v>
      </c>
    </row>
    <row r="4">
      <c r="A4" s="4" t="inlineStr">
        <is>
          <t>Tax losses [member]</t>
        </is>
      </c>
    </row>
    <row r="5">
      <c r="A5" s="3" t="inlineStr">
        <is>
          <t>Unrecognized deferred tax assets and liabilities [line items]</t>
        </is>
      </c>
    </row>
    <row r="6">
      <c r="A6" s="4" t="inlineStr">
        <is>
          <t>Deferred tax assets not arising from the reversal of existing deferred tax liabilities</t>
        </is>
      </c>
      <c r="B6" s="6" t="n">
        <v>2865</v>
      </c>
      <c r="C6" s="6" t="n">
        <v>22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Summary of Composition of Unrecognised Deferred Tax Assets and Liabilities (Detail) - USD ($) $ in Millions</t>
        </is>
      </c>
      <c r="B1" s="2" t="inlineStr">
        <is>
          <t>Jun. 30, 2020</t>
        </is>
      </c>
      <c r="C1" s="2" t="inlineStr">
        <is>
          <t>Jun. 30, 2019</t>
        </is>
      </c>
    </row>
    <row r="2">
      <c r="A2" s="3" t="inlineStr">
        <is>
          <t>Unrecognised deferred tax assets</t>
        </is>
      </c>
    </row>
    <row r="3">
      <c r="A3" s="4" t="inlineStr">
        <is>
          <t>Tax losses and tax credits</t>
        </is>
      </c>
      <c r="B3" s="6" t="n">
        <v>4088</v>
      </c>
      <c r="C3" s="6" t="n">
        <v>3720</v>
      </c>
    </row>
    <row r="4">
      <c r="A4" s="4" t="inlineStr">
        <is>
          <t>Total unrecognised deferred tax assets</t>
        </is>
      </c>
      <c r="B4" s="5" t="n">
        <v>10659</v>
      </c>
      <c r="C4" s="5" t="n">
        <v>10215</v>
      </c>
    </row>
    <row r="5">
      <c r="A5" s="3" t="inlineStr">
        <is>
          <t>Unrecognised deferred tax liabilities</t>
        </is>
      </c>
    </row>
    <row r="6">
      <c r="A6" s="4" t="inlineStr">
        <is>
          <t>Total unrecognised deferred tax liabilities</t>
        </is>
      </c>
      <c r="B6" s="5" t="n">
        <v>2999</v>
      </c>
      <c r="C6" s="5" t="n">
        <v>2912</v>
      </c>
    </row>
    <row r="7">
      <c r="A7" s="4" t="inlineStr">
        <is>
          <t>Investments, including foreign tax credits [member]</t>
        </is>
      </c>
    </row>
    <row r="8">
      <c r="A8" s="3" t="inlineStr">
        <is>
          <t>Unrecognised deferred tax assets</t>
        </is>
      </c>
    </row>
    <row r="9">
      <c r="A9" s="4" t="inlineStr">
        <is>
          <t>Temporary differences</t>
        </is>
      </c>
      <c r="B9" s="5" t="n">
        <v>1575</v>
      </c>
      <c r="C9" s="5" t="n">
        <v>1656</v>
      </c>
    </row>
    <row r="10">
      <c r="A10" s="3" t="inlineStr">
        <is>
          <t>Unrecognised deferred tax liabilities</t>
        </is>
      </c>
    </row>
    <row r="11">
      <c r="A11" s="4" t="inlineStr">
        <is>
          <t>Investments in subsidiaries</t>
        </is>
      </c>
      <c r="B11" s="5" t="n">
        <v>2375</v>
      </c>
      <c r="C11" s="5" t="n">
        <v>2253</v>
      </c>
    </row>
    <row r="12">
      <c r="A12" s="4" t="inlineStr">
        <is>
          <t>Australian petroleum resource rent tax [member]</t>
        </is>
      </c>
    </row>
    <row r="13">
      <c r="A13" s="3" t="inlineStr">
        <is>
          <t>Unrecognised deferred tax assets</t>
        </is>
      </c>
    </row>
    <row r="14">
      <c r="A14" s="4" t="inlineStr">
        <is>
          <t>Temporary differences</t>
        </is>
      </c>
      <c r="B14" s="5" t="n">
        <v>2079</v>
      </c>
      <c r="C14" s="5" t="n">
        <v>2197</v>
      </c>
    </row>
    <row r="15">
      <c r="A15" s="3" t="inlineStr">
        <is>
          <t>Unrecognised deferred tax liabilities</t>
        </is>
      </c>
    </row>
    <row r="16">
      <c r="A16" s="4" t="inlineStr">
        <is>
          <t>Future taxable temporary differences relating to unrecognised deferred tax asset for PRRT</t>
        </is>
      </c>
      <c r="B16" s="5" t="n">
        <v>624</v>
      </c>
      <c r="C16" s="5" t="n">
        <v>659</v>
      </c>
    </row>
    <row r="17">
      <c r="A17" s="4" t="inlineStr">
        <is>
          <t>Mineral rights [member]</t>
        </is>
      </c>
    </row>
    <row r="18">
      <c r="A18" s="3" t="inlineStr">
        <is>
          <t>Unrecognised deferred tax assets</t>
        </is>
      </c>
    </row>
    <row r="19">
      <c r="A19" s="4" t="inlineStr">
        <is>
          <t>Temporary differences</t>
        </is>
      </c>
      <c r="B19" s="5" t="n">
        <v>2244</v>
      </c>
      <c r="C19" s="5" t="n">
        <v>2230</v>
      </c>
    </row>
    <row r="20">
      <c r="A20" s="4" t="inlineStr">
        <is>
          <t>Other [member]</t>
        </is>
      </c>
    </row>
    <row r="21">
      <c r="A21" s="3" t="inlineStr">
        <is>
          <t>Unrecognised deferred tax assets</t>
        </is>
      </c>
    </row>
    <row r="22">
      <c r="A22" s="4" t="inlineStr">
        <is>
          <t>Temporary differences</t>
        </is>
      </c>
      <c r="B22" s="6" t="n">
        <v>673</v>
      </c>
      <c r="C22" s="6" t="n">
        <v>4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Summary of Composition of Unrecognised Deferred Tax Assets and Liabilities (Parenthetical) (Detail) - USD ($) $ in Millions</t>
        </is>
      </c>
      <c r="B1" s="2" t="inlineStr">
        <is>
          <t>Jun. 30, 2020</t>
        </is>
      </c>
      <c r="C1" s="2" t="inlineStr">
        <is>
          <t>Jun. 30, 2019</t>
        </is>
      </c>
    </row>
    <row r="2">
      <c r="A2" s="3" t="inlineStr">
        <is>
          <t>Disclosure of temporary difference, unused tax losses and unused tax credits [line items]</t>
        </is>
      </c>
    </row>
    <row r="3">
      <c r="A3" s="4" t="inlineStr">
        <is>
          <t>Income and capital tax losses with a tax benefit, which are not recognised as deferred tax assets</t>
        </is>
      </c>
      <c r="B3" s="6" t="n">
        <v>2405</v>
      </c>
      <c r="C3" s="6" t="n">
        <v>2265</v>
      </c>
    </row>
    <row r="4">
      <c r="A4" s="4" t="inlineStr">
        <is>
          <t>Tax credits, which are not recognised as deferred tax assets</t>
        </is>
      </c>
      <c r="B4" s="5" t="n">
        <v>1683</v>
      </c>
      <c r="C4" s="6" t="n">
        <v>1455</v>
      </c>
    </row>
    <row r="5">
      <c r="A5" s="4" t="inlineStr">
        <is>
          <t>Gross amount of income tax losses not recognised</t>
        </is>
      </c>
      <c r="B5" s="5" t="n">
        <v>8559</v>
      </c>
    </row>
    <row r="6">
      <c r="A6" s="4" t="inlineStr">
        <is>
          <t>Gross amount of tax losses not recognised</t>
        </is>
      </c>
      <c r="B6" s="5" t="n">
        <v>12709</v>
      </c>
    </row>
    <row r="7">
      <c r="A7" s="4" t="inlineStr">
        <is>
          <t>Due not later than one year [member]</t>
        </is>
      </c>
    </row>
    <row r="8">
      <c r="A8" s="3" t="inlineStr">
        <is>
          <t>Disclosure of temporary difference, unused tax losses and unused tax credits [line items]</t>
        </is>
      </c>
    </row>
    <row r="9">
      <c r="A9" s="4" t="inlineStr">
        <is>
          <t>Gross amount of income tax losses not recognised</t>
        </is>
      </c>
      <c r="B9" s="5" t="n">
        <v>474</v>
      </c>
    </row>
    <row r="10">
      <c r="A10" s="4" t="inlineStr">
        <is>
          <t>Later than one year and not later than two years [member]</t>
        </is>
      </c>
    </row>
    <row r="11">
      <c r="A11" s="3" t="inlineStr">
        <is>
          <t>Disclosure of temporary difference, unused tax losses and unused tax credits [line items]</t>
        </is>
      </c>
    </row>
    <row r="12">
      <c r="A12" s="4" t="inlineStr">
        <is>
          <t>Gross amount of income tax losses not recognised</t>
        </is>
      </c>
      <c r="B12" s="5" t="n">
        <v>240</v>
      </c>
    </row>
    <row r="13">
      <c r="A13" s="4" t="inlineStr">
        <is>
          <t>Later than two years and not later than five years [member]</t>
        </is>
      </c>
    </row>
    <row r="14">
      <c r="A14" s="3" t="inlineStr">
        <is>
          <t>Disclosure of temporary difference, unused tax losses and unused tax credits [line items]</t>
        </is>
      </c>
    </row>
    <row r="15">
      <c r="A15" s="4" t="inlineStr">
        <is>
          <t>Gross amount of income tax losses not recognised</t>
        </is>
      </c>
      <c r="B15" s="5" t="n">
        <v>2525</v>
      </c>
    </row>
    <row r="16">
      <c r="A16" s="4" t="inlineStr">
        <is>
          <t>Later than five years and not later than 10 years [member]</t>
        </is>
      </c>
    </row>
    <row r="17">
      <c r="A17" s="3" t="inlineStr">
        <is>
          <t>Disclosure of temporary difference, unused tax losses and unused tax credits [line items]</t>
        </is>
      </c>
    </row>
    <row r="18">
      <c r="A18" s="4" t="inlineStr">
        <is>
          <t>Gross amount of income tax losses not recognised</t>
        </is>
      </c>
      <c r="B18" s="5" t="n">
        <v>679</v>
      </c>
    </row>
    <row r="19">
      <c r="A19" s="4" t="inlineStr">
        <is>
          <t>Later than 10 years and not later than 20 years [member]</t>
        </is>
      </c>
    </row>
    <row r="20">
      <c r="A20" s="3" t="inlineStr">
        <is>
          <t>Disclosure of temporary difference, unused tax losses and unused tax credits [line items]</t>
        </is>
      </c>
    </row>
    <row r="21">
      <c r="A21" s="4" t="inlineStr">
        <is>
          <t>Tax credits, which are not recognised as deferred tax assets</t>
        </is>
      </c>
      <c r="B21" s="5" t="n">
        <v>46</v>
      </c>
    </row>
    <row r="22">
      <c r="A22" s="4" t="inlineStr">
        <is>
          <t>Gross amount of income tax losses not recognised</t>
        </is>
      </c>
      <c r="B22" s="5" t="n">
        <v>2379</v>
      </c>
    </row>
    <row r="23">
      <c r="A23" s="4" t="inlineStr">
        <is>
          <t>Unlimited [member]</t>
        </is>
      </c>
    </row>
    <row r="24">
      <c r="A24" s="3" t="inlineStr">
        <is>
          <t>Disclosure of temporary difference, unused tax losses and unused tax credits [line items]</t>
        </is>
      </c>
    </row>
    <row r="25">
      <c r="A25" s="4" t="inlineStr">
        <is>
          <t>Gross amount of income tax losses not recognised</t>
        </is>
      </c>
      <c r="B25" s="5" t="n">
        <v>2262</v>
      </c>
    </row>
    <row r="26">
      <c r="A26" s="4" t="inlineStr">
        <is>
          <t>Gross amount of capital tax losses</t>
        </is>
      </c>
      <c r="B26" s="5" t="n">
        <v>4150</v>
      </c>
    </row>
    <row r="27">
      <c r="A27" s="4" t="inlineStr">
        <is>
          <t>Not Later than 10 year[member]</t>
        </is>
      </c>
    </row>
    <row r="28">
      <c r="A28" s="3" t="inlineStr">
        <is>
          <t>Disclosure of temporary difference, unused tax losses and unused tax credits [line items]</t>
        </is>
      </c>
    </row>
    <row r="29">
      <c r="A29" s="4" t="inlineStr">
        <is>
          <t>Tax credits, which are not recognised as deferred tax assets</t>
        </is>
      </c>
      <c r="B29" s="6" t="n">
        <v>163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Jun. 30, 2020</t>
        </is>
      </c>
    </row>
    <row r="3">
      <c r="A3" s="3" t="inlineStr">
        <is>
          <t>Text block [abstract]</t>
        </is>
      </c>
    </row>
    <row r="4">
      <c r="A4" s="4" t="inlineStr">
        <is>
          <t>Income tax expense</t>
        </is>
      </c>
      <c r="B4" s="4" t="inlineStr">
        <is>
          <t>6 Income tax expense 2020 2019 2018 US$M US$M US$M Total taxation expense comprises: Current tax expense 5,109 5,408 5,052 Deferred tax (benefit)/expense (335 ) 121 1,955 4,774 5,529 7,007 2020 2019 2018 US$M US$M US$M Factors affecting income tax expense for the year Income tax expense differs to the standard rate of corporation tax as follows: Profit before taxation 13,510 15,049 14,751 Tax on profit at Australian prima facie tax rate of 30 per cent 4,053 4,515 4,425 Impact of US tax reform Tax rate changes – – 1,390 Non-tax – – 834 Tax on remitted and unremitted foreign earnings (1) – – 194 Recognition of previously unrecognised tax assets – – (95 ) Other – – (3 ) Subtotal – – 2,320 Other items not related to US tax reform Non-tax 707 742 721 Tax on remitted and unremitted foreign earnings 225 283 401 Tax effect of (loss)/profit from equity accounted investments, related impairments and expenses (2) 154 164 (44 ) Amounts under/(over) provided in prior years 64 (21 ) (51 ) Foreign exchange adjustments 20 (25 ) (152 ) Tax rate changes (8 ) 6 (79 ) Recognition of previously unrecognised tax assets (30 ) (10 ) (170 ) Investment and development allowance (99 ) (94 ) (180 ) Impact of tax rates applicable outside of Australia (3) (167 ) (312 ) (484 ) Other (211 ) 87 172 Income tax expense 4,708 5,335 6,879 Royalty-related taxation (net of income tax benefit) 66 194 128 Total taxation expense 4,774 5,529 7,007 (1) Comprising US$797 million repatriation tax net of US$603 million of previously unrecognised tax credits. (2) The (loss)/profit from equity accounted investments, related impairments and expenses is net of income tax. This item removes the prima facie tax effect on such (loss)/profit, related impairments and expenses. (3) All profits earned in Singapore by BHP’s Sales and Marketing organisation from the sale of our Australian commodities acquired from entities controlled by BHP Group Limited are subject to Australian ‘top up tax’ under the Controlled Foreign Company tax rules in FY2020. This reflects the change in ownership of the main Sales and Marketing entity, in accordance with the settlement agreement entered into with the Australian Taxation Office in FY2019 to resolve a long-standing transfer pricing dispute. Income tax recognised in other comprehensive income is as follows: 2020 2019 2018 US$M US$M US$M Income tax effect of: Items that may be reclassified subsequently to the income statement: Net valuation gains on investments taken to equity – – (3 ) Cash flow hedges: Gains/(losses) taken to equity 94 98 (25 ) (Gains)/losses transferred to the income statement (89 ) (90 ) 64 Income tax credit relating to items that may be reclassified subsequently to the income statement 5 8 36 Items that will not be reclassified to the income statement: Remeasurement gains/(losses) on pension and medical schemes 25 7 (22 ) Others 1 12 8 Income tax credit/(charge) relating to items that will not be reclassified to the income statement 26 19 (14 ) Total income tax credit relating to components of other comprehensive income (1) 31 27 22 (1) Included within total income tax relating to components of other comprehensive income is US$31 million relating to deferred taxes and US$ nil relating to current taxes (2019: US$15 million and US$12 million; 2018: US$17 million and US$5 million). Recognition and measurement Taxation on the profit/(loss) for the year comprises current and deferred tax. Taxation is recognised in the income statement except to the extent that it relates to items recognised directly in equity, in which case the tax effect is also recognised in equity. Current tax Deferred tax Royalty-related taxation Current tax is the expected tax on the taxable income for the year, using tax rates and laws enacted or substantively enacted at the reporting date, and any adjustments to tax payable in respect of previous years.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not recognised for temporary differences relating to: •   • •  Deferred tax is measured at the tax rates that are expected to be applied when the asset is realised or the liability is settled, based on the laws that have been enacted or substantively enacted at the reporting date. Current and deferred tax assets and liabilities are offset when the Group has a legally enforceable right to offset and when the tax balances are related to taxes levied by the same tax authority and the Group intends to settle on a net basis, or realise the asset and settle the liability simultaneously. Royalties and resource rent taxes are treated as taxation arrangements (impacting income tax expense/(benefit)) when they are imposed under government authority and the amount payable is calculated by reference to revenue derived (net of any allowable deductions) after adjustment for temporary differences. Obligations arising from royalty arrangements that do not satisfy these criteria are recognised as current provisions and included in expenses. Uncertain tax and royalty matters The Group operates across many tax jurisdictions. Application of tax law can be complex and requires judgement to assess risk and estimate outcomes, particularly in relation to the Group’s cross-border operations and transactions. The evaluation of tax risks considers both amended assessments received and potential sources of challenge from tax authorities. The status of proceedings for these matters will impact the ability to determine the potential exposure and in some cases, it may not be possible to determine a range of possible outcomes or a reliable estimate of the potential exposure. The Group has unresolved tax and royalty matters for which the timing of resolution and potential economic outflow are uncertain. Tax and royalty matters with uncertain outcomes arise in the normal course of business and occur due to changes in tax law, changes in interpretation of tax law, periodic challenges and disagreements with tax authorities and legal proceedings. Tax and royalty obligations assessed as having probable future economic outflows capable of reliable measurement are provided for as at 30 June 2020. Matters with a possible economic outflow and/or presently incapable of being measured reliably are contingent liabilities and disclosed in note 33 ‘Contingent liabilities’. Individually significant matters, including those resolved during the financial year, are outlined below to the extent that disclosure does not prejudice the Group. Controlled Foreign Companies dispute On 11 March 2020, the Australian High Court ruled that BHP Group Limited and BHP Group Plc are ‘associates’ under the Controlled Foreign Companies rules, and therefore profits earned globally by BHP’s Sales and Marketing organisation from the sale of commodities acquired from Australian subsidiaries of BHP Group Plc are subject to ‘top-up tax’ in Australia at the corporate tax rate of 30 per cent. As a result of this ruling, BHP paid approximately US$115 million in additional taxes for the prior years, being FY2006 to FY2019, with US$32 million paid in prior periods and US$83 million paid in FY2020. Samarco tax assessments Details of uncertain tax and royalty matters relating to Samarco are disclosed in note 4 ‘Significant events Key judgements and estimates Income tax classification Judgements: Deferred tax Judgements: Estimates: Uncertain tax matters Judgements: Where the final tax outcomes are different from the amounts that were initially recorded, these differences impact the current and deferred tax provisions in the period in which the determination is made. Measurement of uncertain tax and royalty matters considers a range of possible outcomes, including assessments received from tax authorities. Where management is of the view that potential liabilities have a low probability of crystallising, or it is not possible to quantify them reliably, they are disclosed as contingent liabilities (refer to note 33 ‘Contingent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ure and Rehabilitation Provisions - Summary of Closure and Rehabilitation Provisions (Detail) - USD ($) $ in Millions</t>
        </is>
      </c>
      <c r="B1" s="2" t="inlineStr">
        <is>
          <t>12 Months Ended</t>
        </is>
      </c>
    </row>
    <row r="2">
      <c r="B2" s="2" t="inlineStr">
        <is>
          <t>Jun. 30, 2020</t>
        </is>
      </c>
      <c r="C2" s="2" t="inlineStr">
        <is>
          <t>Jun. 30, 2019</t>
        </is>
      </c>
    </row>
    <row r="3">
      <c r="A3" s="3" t="inlineStr">
        <is>
          <t>Disclosure of other provisions [line items]</t>
        </is>
      </c>
    </row>
    <row r="4">
      <c r="A4" s="4" t="inlineStr">
        <is>
          <t>Current</t>
        </is>
      </c>
      <c r="B4" s="6" t="n">
        <v>2810</v>
      </c>
      <c r="C4" s="6" t="n">
        <v>2175</v>
      </c>
    </row>
    <row r="5">
      <c r="A5" s="4" t="inlineStr">
        <is>
          <t>Non-current</t>
        </is>
      </c>
      <c r="B5" s="5" t="n">
        <v>11185</v>
      </c>
      <c r="C5" s="5" t="n">
        <v>8928</v>
      </c>
    </row>
    <row r="6">
      <c r="A6" s="4" t="inlineStr">
        <is>
          <t>Closure and rehabilitation provisions [member]</t>
        </is>
      </c>
    </row>
    <row r="7">
      <c r="A7" s="3" t="inlineStr">
        <is>
          <t>Disclosure of other provisions [line items]</t>
        </is>
      </c>
    </row>
    <row r="8">
      <c r="A8" s="4" t="inlineStr">
        <is>
          <t>At the beginning of the financial year</t>
        </is>
      </c>
      <c r="B8" s="5" t="n">
        <v>6977</v>
      </c>
      <c r="C8" s="5" t="n">
        <v>6330</v>
      </c>
    </row>
    <row r="9">
      <c r="A9" s="4" t="inlineStr">
        <is>
          <t>Increases to existing and new provisions</t>
        </is>
      </c>
      <c r="B9" s="5" t="n">
        <v>731</v>
      </c>
      <c r="C9" s="5" t="n">
        <v>318</v>
      </c>
    </row>
    <row r="10">
      <c r="A10" s="4" t="inlineStr">
        <is>
          <t>Exchange translation</t>
        </is>
      </c>
      <c r="B10" s="5" t="n">
        <v>-19</v>
      </c>
      <c r="C10" s="5" t="n">
        <v>-7</v>
      </c>
    </row>
    <row r="11">
      <c r="A11" s="4" t="inlineStr">
        <is>
          <t>Released during the year</t>
        </is>
      </c>
      <c r="B11" s="5" t="n">
        <v>-43</v>
      </c>
      <c r="C11" s="5" t="n">
        <v>-33</v>
      </c>
    </row>
    <row r="12">
      <c r="A12" s="4" t="inlineStr">
        <is>
          <t>Amortisation of discounting impacting net finance costs</t>
        </is>
      </c>
      <c r="B12" s="5" t="n">
        <v>356</v>
      </c>
      <c r="C12" s="5" t="n">
        <v>353</v>
      </c>
    </row>
    <row r="13">
      <c r="A13" s="4" t="inlineStr">
        <is>
          <t>Utilisation</t>
        </is>
      </c>
      <c r="B13" s="5" t="n">
        <v>-258</v>
      </c>
      <c r="C13" s="5" t="n">
        <v>-201</v>
      </c>
    </row>
    <row r="14">
      <c r="A14" s="4" t="inlineStr">
        <is>
          <t>Exchange variations impacting foreign currency translation reserve</t>
        </is>
      </c>
      <c r="B14" s="5" t="n">
        <v>-1</v>
      </c>
      <c r="C14" s="5" t="n">
        <v>-2</v>
      </c>
    </row>
    <row r="15">
      <c r="A15" s="4" t="inlineStr">
        <is>
          <t>Divestment and demerger of subsidiaries and operations</t>
        </is>
      </c>
      <c r="C15" s="5" t="n">
        <v>-80</v>
      </c>
    </row>
    <row r="16">
      <c r="A16" s="4" t="inlineStr">
        <is>
          <t>Other movements</t>
        </is>
      </c>
      <c r="C16" s="5" t="n">
        <v>-1</v>
      </c>
    </row>
    <row r="17">
      <c r="A17" s="4" t="inlineStr">
        <is>
          <t>At the end of the financial year</t>
        </is>
      </c>
      <c r="B17" s="5" t="n">
        <v>8810</v>
      </c>
      <c r="C17" s="5" t="n">
        <v>6977</v>
      </c>
    </row>
    <row r="18">
      <c r="A18" s="4" t="inlineStr">
        <is>
          <t>Current</t>
        </is>
      </c>
      <c r="B18" s="5" t="n">
        <v>373</v>
      </c>
      <c r="C18" s="5" t="n">
        <v>361</v>
      </c>
    </row>
    <row r="19">
      <c r="A19" s="4" t="inlineStr">
        <is>
          <t>Non-current</t>
        </is>
      </c>
      <c r="B19" s="5" t="n">
        <v>8437</v>
      </c>
      <c r="C19" s="5" t="n">
        <v>6616</v>
      </c>
    </row>
    <row r="20">
      <c r="A20" s="4" t="inlineStr">
        <is>
          <t>Closure and rehabilitation provisions [member] | Operating sites [member]</t>
        </is>
      </c>
    </row>
    <row r="21">
      <c r="A21" s="3" t="inlineStr">
        <is>
          <t>Disclosure of other provisions [line items]</t>
        </is>
      </c>
    </row>
    <row r="22">
      <c r="A22" s="4" t="inlineStr">
        <is>
          <t>At the beginning of the financial year</t>
        </is>
      </c>
      <c r="B22" s="5" t="n">
        <v>5535</v>
      </c>
    </row>
    <row r="23">
      <c r="A23" s="4" t="inlineStr">
        <is>
          <t>Change in estimate</t>
        </is>
      </c>
      <c r="B23" s="5" t="n">
        <v>1255</v>
      </c>
      <c r="C23" s="5" t="n">
        <v>494</v>
      </c>
    </row>
    <row r="24">
      <c r="A24" s="4" t="inlineStr">
        <is>
          <t>Exchange translation</t>
        </is>
      </c>
      <c r="B24" s="5" t="n">
        <v>-188</v>
      </c>
      <c r="C24" s="5" t="n">
        <v>-194</v>
      </c>
    </row>
    <row r="25">
      <c r="A25" s="4" t="inlineStr">
        <is>
          <t>At the end of the financial year</t>
        </is>
      </c>
      <c r="B25" s="5" t="n">
        <v>6636</v>
      </c>
      <c r="C25" s="5" t="n">
        <v>5535</v>
      </c>
    </row>
    <row r="26">
      <c r="A26" s="4" t="inlineStr">
        <is>
          <t>Closure and rehabilitation provisions [member] | Closed sites [member]</t>
        </is>
      </c>
    </row>
    <row r="27">
      <c r="A27" s="3" t="inlineStr">
        <is>
          <t>Disclosure of other provisions [line items]</t>
        </is>
      </c>
    </row>
    <row r="28">
      <c r="A28" s="4" t="inlineStr">
        <is>
          <t>At the beginning of the financial year</t>
        </is>
      </c>
      <c r="B28" s="5" t="n">
        <v>1442</v>
      </c>
    </row>
    <row r="29">
      <c r="A29" s="4" t="inlineStr">
        <is>
          <t>At the end of the financial year</t>
        </is>
      </c>
      <c r="B29" s="6" t="n">
        <v>2174</v>
      </c>
      <c r="C29" s="6" t="n">
        <v>144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losure and Rehabilitation Provisions - Additional Information (Detail) - Closure and rehabilitation provisions [member] - USD ($) $ in Millions</t>
        </is>
      </c>
      <c r="B1" s="2" t="inlineStr">
        <is>
          <t>12 Months Ended</t>
        </is>
      </c>
    </row>
    <row r="2">
      <c r="B2" s="2" t="inlineStr">
        <is>
          <t>Jun. 30, 2021</t>
        </is>
      </c>
      <c r="C2" s="2" t="inlineStr">
        <is>
          <t>Jun. 30, 2020</t>
        </is>
      </c>
      <c r="D2" s="2" t="inlineStr">
        <is>
          <t>Jun. 30, 2019</t>
        </is>
      </c>
      <c r="E2" s="2" t="inlineStr">
        <is>
          <t>Jun. 30, 2018</t>
        </is>
      </c>
    </row>
    <row r="3">
      <c r="A3" s="3" t="inlineStr">
        <is>
          <t>Disclosure of other provisions [line items]</t>
        </is>
      </c>
    </row>
    <row r="4">
      <c r="A4" s="4" t="inlineStr">
        <is>
          <t>Percentage of reasonably possible decrease in real discount rates</t>
        </is>
      </c>
      <c r="C4" s="4" t="inlineStr">
        <is>
          <t>0.50%</t>
        </is>
      </c>
    </row>
    <row r="5">
      <c r="A5" s="4" t="inlineStr">
        <is>
          <t>Increase decrease in provision due to change in discount rate</t>
        </is>
      </c>
      <c r="C5" s="6" t="n">
        <v>675</v>
      </c>
    </row>
    <row r="6">
      <c r="A6" s="4" t="inlineStr">
        <is>
          <t>Increase in closure and rehabilitation provision due to reasonably possible decrease in real discount rates</t>
        </is>
      </c>
      <c r="C6" s="6" t="n">
        <v>772</v>
      </c>
    </row>
    <row r="7">
      <c r="A7" s="4" t="inlineStr">
        <is>
          <t>Increase in depreciation expense due to reasonably possible decrease in real discount rates</t>
        </is>
      </c>
      <c r="B7" s="6" t="n">
        <v>35</v>
      </c>
    </row>
    <row r="8">
      <c r="A8" s="4" t="inlineStr">
        <is>
          <t>Decrease in net finance costs due to reasonably possible decrease in real discount rates</t>
        </is>
      </c>
      <c r="B8" s="6" t="n">
        <v>16</v>
      </c>
    </row>
    <row r="9">
      <c r="A9" s="4" t="inlineStr">
        <is>
          <t>Bottom of range [member]</t>
        </is>
      </c>
    </row>
    <row r="10">
      <c r="A10" s="3" t="inlineStr">
        <is>
          <t>Disclosure of other provisions [line items]</t>
        </is>
      </c>
    </row>
    <row r="11">
      <c r="A11" s="4" t="inlineStr">
        <is>
          <t>Remaining production life</t>
        </is>
      </c>
      <c r="C11" s="4" t="inlineStr">
        <is>
          <t>4 years</t>
        </is>
      </c>
    </row>
    <row r="12">
      <c r="A12" s="4" t="inlineStr">
        <is>
          <t>Top of range [member]</t>
        </is>
      </c>
    </row>
    <row r="13">
      <c r="A13" s="3" t="inlineStr">
        <is>
          <t>Disclosure of other provisions [line items]</t>
        </is>
      </c>
    </row>
    <row r="14">
      <c r="A14" s="4" t="inlineStr">
        <is>
          <t>Remaining production life</t>
        </is>
      </c>
      <c r="C14" s="4" t="inlineStr">
        <is>
          <t>91 years</t>
        </is>
      </c>
    </row>
    <row r="15">
      <c r="A15" s="4" t="inlineStr">
        <is>
          <t>Weighted average [member]</t>
        </is>
      </c>
    </row>
    <row r="16">
      <c r="A16" s="3" t="inlineStr">
        <is>
          <t>Disclosure of other provisions [line items]</t>
        </is>
      </c>
    </row>
    <row r="17">
      <c r="A17" s="4" t="inlineStr">
        <is>
          <t>Remaining production life</t>
        </is>
      </c>
      <c r="C17" s="4" t="inlineStr">
        <is>
          <t>28 years</t>
        </is>
      </c>
    </row>
    <row r="18">
      <c r="A18" s="4" t="inlineStr">
        <is>
          <t>Closed sites [member]</t>
        </is>
      </c>
    </row>
    <row r="19">
      <c r="A19" s="3" t="inlineStr">
        <is>
          <t>Disclosure of other provisions [line items]</t>
        </is>
      </c>
    </row>
    <row r="20">
      <c r="A20" s="4" t="inlineStr">
        <is>
          <t>Increases to existing and new provisions associated closure and remediation costs charged to the income statement</t>
        </is>
      </c>
      <c r="C20" s="6" t="n">
        <v>669</v>
      </c>
      <c r="D20" s="6" t="n">
        <v>251</v>
      </c>
      <c r="E20" s="6" t="n">
        <v>-21</v>
      </c>
    </row>
    <row r="21">
      <c r="A21" s="4" t="inlineStr">
        <is>
          <t>Increase decrease in provision due to change in discount rate</t>
        </is>
      </c>
      <c r="C21" s="5" t="n">
        <v>90</v>
      </c>
    </row>
    <row r="22">
      <c r="A22" s="4" t="inlineStr">
        <is>
          <t>Increase in income statement charge due to reasonably possible decrease in real discount rates</t>
        </is>
      </c>
      <c r="C22" s="5" t="n">
        <v>166</v>
      </c>
    </row>
    <row r="23">
      <c r="A23" s="4" t="inlineStr">
        <is>
          <t>Operating sites [member]</t>
        </is>
      </c>
    </row>
    <row r="24">
      <c r="A24" s="3" t="inlineStr">
        <is>
          <t>Disclosure of other provisions [line items]</t>
        </is>
      </c>
    </row>
    <row r="25">
      <c r="A25" s="4" t="inlineStr">
        <is>
          <t>Increase in property, plant and equipment due to reasonably possible decrease in real discount rates</t>
        </is>
      </c>
      <c r="C25" s="6" t="n">
        <v>606</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Capital - Summary of Share Capital (Detail) - shares</t>
        </is>
      </c>
      <c r="B1" s="2" t="inlineStr">
        <is>
          <t>12 Months Ended</t>
        </is>
      </c>
    </row>
    <row r="2">
      <c r="B2" s="2" t="inlineStr">
        <is>
          <t>Jun. 30, 2020</t>
        </is>
      </c>
      <c r="C2" s="2" t="inlineStr">
        <is>
          <t>Jun. 30, 2019</t>
        </is>
      </c>
      <c r="D2" s="2" t="inlineStr">
        <is>
          <t>Jun. 30, 2018</t>
        </is>
      </c>
    </row>
    <row r="3">
      <c r="A3" s="4" t="inlineStr">
        <is>
          <t>5.5% Preference shares [member]</t>
        </is>
      </c>
    </row>
    <row r="4">
      <c r="A4" s="3" t="inlineStr">
        <is>
          <t>Share capital issued</t>
        </is>
      </c>
    </row>
    <row r="5">
      <c r="A5" s="4" t="inlineStr">
        <is>
          <t>Opening number of shares</t>
        </is>
      </c>
      <c r="B5" s="5" t="n">
        <v>50000</v>
      </c>
      <c r="C5" s="5" t="n">
        <v>50000</v>
      </c>
    </row>
    <row r="6">
      <c r="A6" s="4" t="inlineStr">
        <is>
          <t>Closing number of shares</t>
        </is>
      </c>
      <c r="B6" s="5" t="n">
        <v>50000</v>
      </c>
      <c r="C6" s="5" t="n">
        <v>50000</v>
      </c>
      <c r="D6" s="5" t="n">
        <v>50000</v>
      </c>
    </row>
    <row r="7">
      <c r="A7" s="4" t="inlineStr">
        <is>
          <t>BHP Group Limited [member]</t>
        </is>
      </c>
    </row>
    <row r="8">
      <c r="A8" s="3" t="inlineStr">
        <is>
          <t>Share capital issued</t>
        </is>
      </c>
    </row>
    <row r="9">
      <c r="A9" s="4" t="inlineStr">
        <is>
          <t>Opening number of shares</t>
        </is>
      </c>
      <c r="B9" s="5" t="n">
        <v>2945851394</v>
      </c>
      <c r="C9" s="5" t="n">
        <v>3211691105</v>
      </c>
      <c r="D9" s="5" t="n">
        <v>3211691105</v>
      </c>
    </row>
    <row r="10">
      <c r="A10" s="4" t="inlineStr">
        <is>
          <t>Purchase of shares by ESOP Trusts</t>
        </is>
      </c>
      <c r="B10" s="5" t="n">
        <v>-5975189</v>
      </c>
      <c r="C10" s="5" t="n">
        <v>-6854057</v>
      </c>
      <c r="D10" s="5" t="n">
        <v>-7469236</v>
      </c>
    </row>
    <row r="11">
      <c r="A11" s="4" t="inlineStr">
        <is>
          <t>Employee share awards exercised following vesting</t>
        </is>
      </c>
      <c r="B11" s="5" t="n">
        <v>6893113</v>
      </c>
      <c r="C11" s="5" t="n">
        <v>5902588</v>
      </c>
      <c r="D11" s="5" t="n">
        <v>7339522</v>
      </c>
    </row>
    <row r="12">
      <c r="A12" s="4" t="inlineStr">
        <is>
          <t>Movement in treasury shares under Employee Share Plans</t>
        </is>
      </c>
      <c r="B12" s="5" t="n">
        <v>-917924</v>
      </c>
      <c r="C12" s="5" t="n">
        <v>951469</v>
      </c>
      <c r="D12" s="5" t="n">
        <v>129714</v>
      </c>
    </row>
    <row r="13">
      <c r="A13" s="4" t="inlineStr">
        <is>
          <t>Share bought back and cancelled</t>
        </is>
      </c>
      <c r="C13" s="5" t="n">
        <v>-265839711</v>
      </c>
    </row>
    <row r="14">
      <c r="A14" s="4" t="inlineStr">
        <is>
          <t>Closing number of shares</t>
        </is>
      </c>
      <c r="B14" s="5" t="n">
        <v>2945851394</v>
      </c>
      <c r="C14" s="5" t="n">
        <v>2945851394</v>
      </c>
      <c r="D14" s="5" t="n">
        <v>3211691105</v>
      </c>
    </row>
    <row r="15">
      <c r="A15" s="4" t="inlineStr">
        <is>
          <t>BHP Group Limited [member] | Shares held by the public [member]</t>
        </is>
      </c>
    </row>
    <row r="16">
      <c r="A16" s="3" t="inlineStr">
        <is>
          <t>Share capital issued</t>
        </is>
      </c>
    </row>
    <row r="17">
      <c r="A17" s="4" t="inlineStr">
        <is>
          <t>Opening number of shares</t>
        </is>
      </c>
      <c r="B17" s="5" t="n">
        <v>2944703079</v>
      </c>
      <c r="C17" s="5" t="n">
        <v>3211494259</v>
      </c>
    </row>
    <row r="18">
      <c r="A18" s="4" t="inlineStr">
        <is>
          <t>Closing number of shares</t>
        </is>
      </c>
      <c r="B18" s="5" t="n">
        <v>2945621003</v>
      </c>
      <c r="C18" s="5" t="n">
        <v>2944703079</v>
      </c>
      <c r="D18" s="5" t="n">
        <v>3211494259</v>
      </c>
    </row>
    <row r="19">
      <c r="A19" s="4" t="inlineStr">
        <is>
          <t>BHP Group Limited [member] | Treasury shares [member]</t>
        </is>
      </c>
    </row>
    <row r="20">
      <c r="A20" s="3" t="inlineStr">
        <is>
          <t>Share capital issued</t>
        </is>
      </c>
    </row>
    <row r="21">
      <c r="A21" s="4" t="inlineStr">
        <is>
          <t>Opening number of shares</t>
        </is>
      </c>
      <c r="B21" s="5" t="n">
        <v>1148315</v>
      </c>
      <c r="C21" s="5" t="n">
        <v>196846</v>
      </c>
    </row>
    <row r="22">
      <c r="A22" s="4" t="inlineStr">
        <is>
          <t>Closing number of shares</t>
        </is>
      </c>
      <c r="B22" s="5" t="n">
        <v>230391</v>
      </c>
      <c r="C22" s="5" t="n">
        <v>1148315</v>
      </c>
      <c r="D22" s="5" t="n">
        <v>196846</v>
      </c>
    </row>
    <row r="23">
      <c r="A23" s="4" t="inlineStr">
        <is>
          <t>BHP Group Limited [member] | Special Voting share of no par value [member]</t>
        </is>
      </c>
    </row>
    <row r="24">
      <c r="A24" s="3" t="inlineStr">
        <is>
          <t>Share capital issued</t>
        </is>
      </c>
    </row>
    <row r="25">
      <c r="A25" s="4" t="inlineStr">
        <is>
          <t>Opening number of shares</t>
        </is>
      </c>
      <c r="B25" s="5" t="n">
        <v>1</v>
      </c>
      <c r="C25" s="5" t="n">
        <v>1</v>
      </c>
    </row>
    <row r="26">
      <c r="A26" s="4" t="inlineStr">
        <is>
          <t>Closing number of shares</t>
        </is>
      </c>
      <c r="B26" s="5" t="n">
        <v>1</v>
      </c>
      <c r="C26" s="5" t="n">
        <v>1</v>
      </c>
      <c r="D26" s="5" t="n">
        <v>1</v>
      </c>
    </row>
    <row r="27">
      <c r="A27" s="4" t="inlineStr">
        <is>
          <t>BHP Group Limited [member] | DLC Dividend share [member]</t>
        </is>
      </c>
    </row>
    <row r="28">
      <c r="A28" s="3" t="inlineStr">
        <is>
          <t>Share capital issued</t>
        </is>
      </c>
    </row>
    <row r="29">
      <c r="A29" s="4" t="inlineStr">
        <is>
          <t>Opening number of shares</t>
        </is>
      </c>
      <c r="B29" s="5" t="n">
        <v>1</v>
      </c>
      <c r="C29" s="5" t="n">
        <v>1</v>
      </c>
    </row>
    <row r="30">
      <c r="A30" s="4" t="inlineStr">
        <is>
          <t>Closing number of shares</t>
        </is>
      </c>
      <c r="B30" s="5" t="n">
        <v>1</v>
      </c>
      <c r="C30" s="5" t="n">
        <v>1</v>
      </c>
      <c r="D30" s="5" t="n">
        <v>1</v>
      </c>
    </row>
    <row r="31">
      <c r="A31" s="4" t="inlineStr">
        <is>
          <t>BHP Group Plc [member]</t>
        </is>
      </c>
    </row>
    <row r="32">
      <c r="A32" s="3" t="inlineStr">
        <is>
          <t>Share capital issued</t>
        </is>
      </c>
    </row>
    <row r="33">
      <c r="A33" s="4" t="inlineStr">
        <is>
          <t>Opening number of shares</t>
        </is>
      </c>
      <c r="B33" s="5" t="n">
        <v>2112071796</v>
      </c>
      <c r="C33" s="5" t="n">
        <v>2112071796</v>
      </c>
      <c r="D33" s="5" t="n">
        <v>2112071796</v>
      </c>
    </row>
    <row r="34">
      <c r="A34" s="4" t="inlineStr">
        <is>
          <t>Purchase of shares by ESOP Trusts</t>
        </is>
      </c>
      <c r="B34" s="5" t="n">
        <v>-185297</v>
      </c>
      <c r="C34" s="5" t="n">
        <v>-274069</v>
      </c>
      <c r="D34" s="5" t="n">
        <v>-679223</v>
      </c>
    </row>
    <row r="35">
      <c r="A35" s="4" t="inlineStr">
        <is>
          <t>Employee share awards exercised following vesting</t>
        </is>
      </c>
      <c r="B35" s="5" t="n">
        <v>222245</v>
      </c>
      <c r="C35" s="5" t="n">
        <v>275984</v>
      </c>
      <c r="D35" s="5" t="n">
        <v>711705</v>
      </c>
    </row>
    <row r="36">
      <c r="A36" s="4" t="inlineStr">
        <is>
          <t>Movement in treasury shares under Employee Share Plans</t>
        </is>
      </c>
      <c r="B36" s="5" t="n">
        <v>-36948</v>
      </c>
      <c r="C36" s="5" t="n">
        <v>-1915</v>
      </c>
      <c r="D36" s="5" t="n">
        <v>-32482</v>
      </c>
    </row>
    <row r="37">
      <c r="A37" s="4" t="inlineStr">
        <is>
          <t>Closing number of shares</t>
        </is>
      </c>
      <c r="B37" s="5" t="n">
        <v>2112071796</v>
      </c>
      <c r="C37" s="5" t="n">
        <v>2112071796</v>
      </c>
      <c r="D37" s="5" t="n">
        <v>2112071796</v>
      </c>
    </row>
    <row r="38">
      <c r="A38" s="4" t="inlineStr">
        <is>
          <t>BHP Group Plc [member] | Shares held by the public [member]</t>
        </is>
      </c>
    </row>
    <row r="39">
      <c r="A39" s="3" t="inlineStr">
        <is>
          <t>Share capital issued</t>
        </is>
      </c>
    </row>
    <row r="40">
      <c r="A40" s="4" t="inlineStr">
        <is>
          <t>Opening number of shares</t>
        </is>
      </c>
      <c r="B40" s="5" t="n">
        <v>2112032077</v>
      </c>
      <c r="C40" s="5" t="n">
        <v>2112030162</v>
      </c>
    </row>
    <row r="41">
      <c r="A41" s="4" t="inlineStr">
        <is>
          <t>Closing number of shares</t>
        </is>
      </c>
      <c r="B41" s="5" t="n">
        <v>2112069025</v>
      </c>
      <c r="C41" s="5" t="n">
        <v>2112032077</v>
      </c>
      <c r="D41" s="5" t="n">
        <v>2112030162</v>
      </c>
    </row>
    <row r="42">
      <c r="A42" s="4" t="inlineStr">
        <is>
          <t>BHP Group Plc [member] | Treasury shares [member]</t>
        </is>
      </c>
    </row>
    <row r="43">
      <c r="A43" s="3" t="inlineStr">
        <is>
          <t>Share capital issued</t>
        </is>
      </c>
    </row>
    <row r="44">
      <c r="A44" s="4" t="inlineStr">
        <is>
          <t>Opening number of shares</t>
        </is>
      </c>
      <c r="B44" s="5" t="n">
        <v>39719</v>
      </c>
      <c r="C44" s="5" t="n">
        <v>41634</v>
      </c>
    </row>
    <row r="45">
      <c r="A45" s="4" t="inlineStr">
        <is>
          <t>Closing number of shares</t>
        </is>
      </c>
      <c r="B45" s="5" t="n">
        <v>2771</v>
      </c>
      <c r="C45" s="5" t="n">
        <v>39719</v>
      </c>
      <c r="D45" s="5" t="n">
        <v>41634</v>
      </c>
    </row>
    <row r="46">
      <c r="A46" s="4" t="inlineStr">
        <is>
          <t>BHP Group Plc [member] | Special Voting share of US$0.50 par value [member]</t>
        </is>
      </c>
    </row>
    <row r="47">
      <c r="A47" s="3" t="inlineStr">
        <is>
          <t>Share capital issued</t>
        </is>
      </c>
    </row>
    <row r="48">
      <c r="A48" s="4" t="inlineStr">
        <is>
          <t>Opening number of shares</t>
        </is>
      </c>
      <c r="B48" s="5" t="n">
        <v>1</v>
      </c>
      <c r="C48" s="5" t="n">
        <v>1</v>
      </c>
    </row>
    <row r="49">
      <c r="A49" s="4" t="inlineStr">
        <is>
          <t>Closing number of shares</t>
        </is>
      </c>
      <c r="B49" s="5" t="n">
        <v>1</v>
      </c>
      <c r="C49" s="5" t="n">
        <v>1</v>
      </c>
      <c r="D49" s="5" t="n">
        <v>1</v>
      </c>
    </row>
    <row r="50">
      <c r="A50" s="4" t="inlineStr">
        <is>
          <t>BHP Group Plc [member] | 5.5% Preference shares [member]</t>
        </is>
      </c>
    </row>
    <row r="51">
      <c r="A51" s="3" t="inlineStr">
        <is>
          <t>Share capital issued</t>
        </is>
      </c>
    </row>
    <row r="52">
      <c r="A52" s="4" t="inlineStr">
        <is>
          <t>Opening number of shares</t>
        </is>
      </c>
      <c r="B52" s="5" t="n">
        <v>50000</v>
      </c>
      <c r="C52" s="5" t="n">
        <v>50000</v>
      </c>
    </row>
    <row r="53">
      <c r="A53" s="4" t="inlineStr">
        <is>
          <t>Closing number of shares</t>
        </is>
      </c>
      <c r="B53" s="5" t="n">
        <v>50000</v>
      </c>
      <c r="C53" s="5" t="n">
        <v>50000</v>
      </c>
      <c r="D53" s="5" t="n">
        <v>5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0" customWidth="1" min="3" max="3"/>
    <col width="30" customWidth="1" min="4" max="4"/>
    <col width="37" customWidth="1" min="5" max="5"/>
    <col width="30" customWidth="1" min="6" max="6"/>
    <col width="24" customWidth="1" min="7" max="7"/>
    <col width="24" customWidth="1" min="8" max="8"/>
    <col width="24" customWidth="1" min="9" max="9"/>
  </cols>
  <sheetData>
    <row r="1">
      <c r="A1" s="1" t="inlineStr">
        <is>
          <t>Share Capital - Summary of Share Capital (Parenthetical) (Detail) $ / shares in Units, $ in Millions</t>
        </is>
      </c>
      <c r="B1" s="2" t="inlineStr">
        <is>
          <t>1 Months Ended</t>
        </is>
      </c>
      <c r="C1" s="2" t="inlineStr">
        <is>
          <t>2 Months Ended</t>
        </is>
      </c>
      <c r="D1" s="2" t="inlineStr">
        <is>
          <t>12 Months Ended</t>
        </is>
      </c>
    </row>
    <row r="2">
      <c r="B2" s="2" t="inlineStr">
        <is>
          <t>Dec. 31, 2018USD ($)</t>
        </is>
      </c>
      <c r="C2" s="2" t="inlineStr">
        <is>
          <t>Sep. 03, 2020shares</t>
        </is>
      </c>
      <c r="D2" s="2" t="inlineStr">
        <is>
          <t>Jun. 30, 2020$ / sharesshares</t>
        </is>
      </c>
      <c r="E2" s="2" t="inlineStr">
        <is>
          <t>Jun. 30, 2019USD ($)$ / sharesshares</t>
        </is>
      </c>
      <c r="F2" s="2" t="inlineStr">
        <is>
          <t>Jun. 30, 2018$ / sharesshares</t>
        </is>
      </c>
      <c r="G2" s="2" t="inlineStr">
        <is>
          <t>Jun. 30, 2020£ / shares</t>
        </is>
      </c>
      <c r="H2" s="2" t="inlineStr">
        <is>
          <t>Jun. 30, 2019£ / shares</t>
        </is>
      </c>
      <c r="I2" s="2" t="inlineStr">
        <is>
          <t>Jun. 30, 2018£ / shares</t>
        </is>
      </c>
    </row>
    <row r="3">
      <c r="A3" s="3" t="inlineStr">
        <is>
          <t>Disclosure of classes of share capital [line items]</t>
        </is>
      </c>
    </row>
    <row r="4">
      <c r="A4" s="4" t="inlineStr">
        <is>
          <t>Off-market buy-back program | $</t>
        </is>
      </c>
      <c r="B4" s="6" t="n">
        <v>5200</v>
      </c>
      <c r="E4" s="6" t="n">
        <v>5220</v>
      </c>
    </row>
    <row r="5">
      <c r="A5" s="4" t="inlineStr">
        <is>
          <t>BHP Group Limited [member]</t>
        </is>
      </c>
    </row>
    <row r="6">
      <c r="A6" s="3" t="inlineStr">
        <is>
          <t>Disclosure of classes of share capital [line items]</t>
        </is>
      </c>
    </row>
    <row r="7">
      <c r="A7" s="4" t="inlineStr">
        <is>
          <t>Par value | $ / shares</t>
        </is>
      </c>
      <c r="D7" s="10" t="n">
        <v>0.5</v>
      </c>
    </row>
    <row r="8">
      <c r="A8" s="4" t="inlineStr">
        <is>
          <t>Number of ordinary shares issued on the exercise of awards</t>
        </is>
      </c>
      <c r="D8" s="5" t="n">
        <v>6893113</v>
      </c>
      <c r="E8" s="5" t="n">
        <v>5902588</v>
      </c>
      <c r="F8" s="5" t="n">
        <v>7339522</v>
      </c>
    </row>
    <row r="9">
      <c r="A9" s="4" t="inlineStr">
        <is>
          <t>BHP Group Limited [member] | Major ordinary share transactions [member]</t>
        </is>
      </c>
    </row>
    <row r="10">
      <c r="A10" s="3" t="inlineStr">
        <is>
          <t>Disclosure of classes of share capital [line items]</t>
        </is>
      </c>
    </row>
    <row r="11">
      <c r="A11" s="4" t="inlineStr">
        <is>
          <t>Number of ordinary shares issued on the exercise of awards</t>
        </is>
      </c>
      <c r="C11" s="5" t="n">
        <v>0</v>
      </c>
    </row>
    <row r="12">
      <c r="A12" s="4" t="inlineStr">
        <is>
          <t>BHP Group Plc [member]</t>
        </is>
      </c>
    </row>
    <row r="13">
      <c r="A13" s="3" t="inlineStr">
        <is>
          <t>Disclosure of classes of share capital [line items]</t>
        </is>
      </c>
    </row>
    <row r="14">
      <c r="A14" s="4" t="inlineStr">
        <is>
          <t>Par value | $ / shares</t>
        </is>
      </c>
      <c r="D14" s="10" t="n">
        <v>0.5</v>
      </c>
    </row>
    <row r="15">
      <c r="A15" s="4" t="inlineStr">
        <is>
          <t>Number of ordinary shares issued on the exercise of awards</t>
        </is>
      </c>
      <c r="D15" s="5" t="n">
        <v>222245</v>
      </c>
      <c r="E15" s="5" t="n">
        <v>275984</v>
      </c>
      <c r="F15" s="5" t="n">
        <v>711705</v>
      </c>
    </row>
    <row r="16">
      <c r="A16" s="4" t="inlineStr">
        <is>
          <t>BHP Group Plc [member] | Major ordinary share transactions [member]</t>
        </is>
      </c>
    </row>
    <row r="17">
      <c r="A17" s="3" t="inlineStr">
        <is>
          <t>Disclosure of classes of share capital [line items]</t>
        </is>
      </c>
    </row>
    <row r="18">
      <c r="A18" s="4" t="inlineStr">
        <is>
          <t>Number of ordinary shares issued on the exercise of awards</t>
        </is>
      </c>
      <c r="C18" s="5" t="n">
        <v>0</v>
      </c>
    </row>
    <row r="19">
      <c r="A19" s="4" t="inlineStr">
        <is>
          <t>Special Voting share of US$0.50 par value [member] | BHP Group Plc [member]</t>
        </is>
      </c>
    </row>
    <row r="20">
      <c r="A20" s="3" t="inlineStr">
        <is>
          <t>Disclosure of classes of share capital [line items]</t>
        </is>
      </c>
    </row>
    <row r="21">
      <c r="A21" s="4" t="inlineStr">
        <is>
          <t>Par value | $ / shares</t>
        </is>
      </c>
      <c r="D21" s="10" t="n">
        <v>0.5</v>
      </c>
      <c r="E21" s="10" t="n">
        <v>0.5</v>
      </c>
      <c r="F21" s="10" t="n">
        <v>0.5</v>
      </c>
    </row>
    <row r="22">
      <c r="A22" s="4" t="inlineStr">
        <is>
          <t>5.5% Preference shares [member]</t>
        </is>
      </c>
    </row>
    <row r="23">
      <c r="A23" s="3" t="inlineStr">
        <is>
          <t>Disclosure of classes of share capital [line items]</t>
        </is>
      </c>
    </row>
    <row r="24">
      <c r="A24" s="4" t="inlineStr">
        <is>
          <t>Par value | £ / shares</t>
        </is>
      </c>
      <c r="G24" s="11" t="n">
        <v>1</v>
      </c>
      <c r="H24" s="11" t="n">
        <v>1</v>
      </c>
      <c r="I24" s="11" t="n">
        <v>1</v>
      </c>
    </row>
    <row r="25">
      <c r="A25" s="4" t="inlineStr">
        <is>
          <t>Dividend rate percentage</t>
        </is>
      </c>
      <c r="D25" s="4" t="inlineStr">
        <is>
          <t>5.50%</t>
        </is>
      </c>
      <c r="E25" s="4" t="inlineStr">
        <is>
          <t>5.50%</t>
        </is>
      </c>
      <c r="F25" s="4" t="inlineStr">
        <is>
          <t>5.50%</t>
        </is>
      </c>
    </row>
    <row r="26">
      <c r="A26" s="4" t="inlineStr">
        <is>
          <t>5.5% Preference shares [member] | BHP Group Plc [member]</t>
        </is>
      </c>
    </row>
    <row r="27">
      <c r="A27" s="3" t="inlineStr">
        <is>
          <t>Disclosure of classes of share capital [line items]</t>
        </is>
      </c>
    </row>
    <row r="28">
      <c r="A28" s="4" t="inlineStr">
        <is>
          <t>Par value | £ / shares</t>
        </is>
      </c>
      <c r="G28" s="11" t="n">
        <v>1</v>
      </c>
      <c r="H28" s="11" t="n">
        <v>1</v>
      </c>
      <c r="I28" s="11" t="n">
        <v>1</v>
      </c>
    </row>
    <row r="29">
      <c r="A29" s="4" t="inlineStr">
        <is>
          <t>Dividend rate percentage</t>
        </is>
      </c>
      <c r="D29" s="4" t="inlineStr">
        <is>
          <t>5.50%</t>
        </is>
      </c>
      <c r="E29" s="4" t="inlineStr">
        <is>
          <t>5.50%</t>
        </is>
      </c>
      <c r="F29" s="4" t="inlineStr">
        <is>
          <t>5.50%</t>
        </is>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6" customWidth="1" min="1" max="1"/>
    <col width="30" customWidth="1" min="2" max="2"/>
    <col width="30" customWidth="1" min="3" max="3"/>
    <col width="24" customWidth="1" min="4" max="4"/>
    <col width="24" customWidth="1" min="5" max="5"/>
    <col width="24" customWidth="1" min="6" max="6"/>
    <col width="24" customWidth="1" min="7" max="7"/>
    <col width="24" customWidth="1" min="8" max="8"/>
  </cols>
  <sheetData>
    <row r="1">
      <c r="A1" s="1" t="inlineStr">
        <is>
          <t>Share Capital - Additional Information (Detail)</t>
        </is>
      </c>
      <c r="B1" s="2" t="inlineStr">
        <is>
          <t>12 Months Ended</t>
        </is>
      </c>
    </row>
    <row r="2">
      <c r="B2" s="2" t="inlineStr">
        <is>
          <t>Jun. 30, 2020$ / sharesshares</t>
        </is>
      </c>
      <c r="C2" s="2" t="inlineStr">
        <is>
          <t>Jun. 30, 2020£ / sharesshares</t>
        </is>
      </c>
      <c r="D2" s="2" t="inlineStr">
        <is>
          <t>Jun. 30, 2019$ / shares</t>
        </is>
      </c>
      <c r="E2" s="2" t="inlineStr">
        <is>
          <t>Jun. 30, 2019£ / shares</t>
        </is>
      </c>
      <c r="F2" s="2" t="inlineStr">
        <is>
          <t>Jun. 30, 2018$ / shares</t>
        </is>
      </c>
      <c r="G2" s="2" t="inlineStr">
        <is>
          <t>Jun. 30, 2018£ / shares</t>
        </is>
      </c>
      <c r="H2" s="2" t="inlineStr">
        <is>
          <t>Feb. 23, 2016$ / shares</t>
        </is>
      </c>
    </row>
    <row r="3">
      <c r="A3" s="3" t="inlineStr">
        <is>
          <t>Disclosure of classes of share capital [line items]</t>
        </is>
      </c>
    </row>
    <row r="4">
      <c r="A4" s="4" t="inlineStr">
        <is>
          <t>Ordinary shares, per cent of total number of shares</t>
        </is>
      </c>
      <c r="B4" s="4" t="inlineStr">
        <is>
          <t>99.99%</t>
        </is>
      </c>
      <c r="C4" s="4" t="inlineStr">
        <is>
          <t>99.99%</t>
        </is>
      </c>
    </row>
    <row r="5">
      <c r="A5" s="4" t="inlineStr">
        <is>
          <t>BHP Group Limited [member]</t>
        </is>
      </c>
    </row>
    <row r="6">
      <c r="A6" s="3" t="inlineStr">
        <is>
          <t>Disclosure of classes of share capital [line items]</t>
        </is>
      </c>
    </row>
    <row r="7">
      <c r="A7" s="4" t="inlineStr">
        <is>
          <t>Shares, par value | $ / shares</t>
        </is>
      </c>
      <c r="B7" s="10" t="n">
        <v>0.5</v>
      </c>
    </row>
    <row r="8">
      <c r="A8" s="4" t="inlineStr">
        <is>
          <t>BHP Group Plc [member]</t>
        </is>
      </c>
    </row>
    <row r="9">
      <c r="A9" s="3" t="inlineStr">
        <is>
          <t>Disclosure of classes of share capital [line items]</t>
        </is>
      </c>
    </row>
    <row r="10">
      <c r="A10" s="4" t="inlineStr">
        <is>
          <t>Shares, par value | $ / shares</t>
        </is>
      </c>
      <c r="B10" s="10" t="n">
        <v>0.5</v>
      </c>
    </row>
    <row r="11">
      <c r="A11" s="4" t="inlineStr">
        <is>
          <t>Special Voting share of no par value [member] | BHP Group Limited [member]</t>
        </is>
      </c>
    </row>
    <row r="12">
      <c r="A12" s="3" t="inlineStr">
        <is>
          <t>Disclosure of classes of share capital [line items]</t>
        </is>
      </c>
    </row>
    <row r="13">
      <c r="A13" s="4" t="inlineStr">
        <is>
          <t>Number of shares issued</t>
        </is>
      </c>
      <c r="B13" s="5" t="n">
        <v>1</v>
      </c>
      <c r="C13" s="5" t="n">
        <v>1</v>
      </c>
    </row>
    <row r="14">
      <c r="A14" s="4" t="inlineStr">
        <is>
          <t>Movement in shares</t>
        </is>
      </c>
      <c r="B14" s="5" t="n">
        <v>0</v>
      </c>
    </row>
    <row r="15">
      <c r="A15" s="4" t="inlineStr">
        <is>
          <t>Special Voting share of US$0.50 par value [member] | BHP Group Plc [member]</t>
        </is>
      </c>
    </row>
    <row r="16">
      <c r="A16" s="3" t="inlineStr">
        <is>
          <t>Disclosure of classes of share capital [line items]</t>
        </is>
      </c>
    </row>
    <row r="17">
      <c r="A17" s="4" t="inlineStr">
        <is>
          <t>Shares, par value | $ / shares</t>
        </is>
      </c>
      <c r="B17" s="10" t="n">
        <v>0.5</v>
      </c>
      <c r="D17" s="10" t="n">
        <v>0.5</v>
      </c>
      <c r="F17" s="10" t="n">
        <v>0.5</v>
      </c>
    </row>
    <row r="18">
      <c r="A18" s="4" t="inlineStr">
        <is>
          <t>Number of shares issued</t>
        </is>
      </c>
      <c r="B18" s="5" t="n">
        <v>1</v>
      </c>
      <c r="C18" s="5" t="n">
        <v>1</v>
      </c>
    </row>
    <row r="19">
      <c r="A19" s="4" t="inlineStr">
        <is>
          <t>Movement in shares</t>
        </is>
      </c>
      <c r="B19" s="5" t="n">
        <v>0</v>
      </c>
    </row>
    <row r="20">
      <c r="A20" s="4" t="inlineStr">
        <is>
          <t>5.5% Preference shares [member]</t>
        </is>
      </c>
    </row>
    <row r="21">
      <c r="A21" s="3" t="inlineStr">
        <is>
          <t>Disclosure of classes of share capital [line items]</t>
        </is>
      </c>
    </row>
    <row r="22">
      <c r="A22" s="4" t="inlineStr">
        <is>
          <t>Shares, par value | £ / shares</t>
        </is>
      </c>
      <c r="C22" s="11" t="n">
        <v>1</v>
      </c>
      <c r="E22" s="11" t="n">
        <v>1</v>
      </c>
      <c r="G22" s="11" t="n">
        <v>1</v>
      </c>
    </row>
    <row r="23">
      <c r="A23" s="4" t="inlineStr">
        <is>
          <t>5.5% Preference shares [member] | BHP Group Plc [member]</t>
        </is>
      </c>
    </row>
    <row r="24">
      <c r="A24" s="3" t="inlineStr">
        <is>
          <t>Disclosure of classes of share capital [line items]</t>
        </is>
      </c>
    </row>
    <row r="25">
      <c r="A25" s="4" t="inlineStr">
        <is>
          <t>Shares, par value | £ / shares</t>
        </is>
      </c>
      <c r="C25" s="11" t="n">
        <v>1</v>
      </c>
      <c r="E25" s="11" t="n">
        <v>1</v>
      </c>
      <c r="G25" s="11" t="n">
        <v>1</v>
      </c>
    </row>
    <row r="26">
      <c r="A26" s="4" t="inlineStr">
        <is>
          <t>Movement in shares</t>
        </is>
      </c>
      <c r="B26" s="5" t="n">
        <v>0</v>
      </c>
    </row>
    <row r="27">
      <c r="A27" s="4" t="inlineStr">
        <is>
          <t>DLC Dividend share [member] | BHP Group Limited [member]</t>
        </is>
      </c>
    </row>
    <row r="28">
      <c r="A28" s="3" t="inlineStr">
        <is>
          <t>Disclosure of classes of share capital [line items]</t>
        </is>
      </c>
    </row>
    <row r="29">
      <c r="A29" s="4" t="inlineStr">
        <is>
          <t>Shares, par value | $ / shares</t>
        </is>
      </c>
      <c r="H29" s="6" t="n">
        <v>10</v>
      </c>
    </row>
  </sheetData>
  <mergeCells count="3">
    <mergeCell ref="A1:A2"/>
    <mergeCell ref="D1:E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ther Equity - Summary of Reserves (Detail) - USD ($) $ in Millions</t>
        </is>
      </c>
      <c r="B1" s="2" t="inlineStr">
        <is>
          <t>Jun. 30, 2020</t>
        </is>
      </c>
      <c r="C1" s="2" t="inlineStr">
        <is>
          <t>Jun. 30, 2019</t>
        </is>
      </c>
      <c r="D1" s="2" t="inlineStr">
        <is>
          <t>Jun. 30, 2018</t>
        </is>
      </c>
    </row>
    <row r="2">
      <c r="A2" s="3" t="inlineStr">
        <is>
          <t>Other reserves [abstract]</t>
        </is>
      </c>
    </row>
    <row r="3">
      <c r="A3" s="4" t="inlineStr">
        <is>
          <t>Share premium account</t>
        </is>
      </c>
      <c r="B3" s="6" t="n">
        <v>518</v>
      </c>
      <c r="C3" s="6" t="n">
        <v>518</v>
      </c>
      <c r="D3" s="6" t="n">
        <v>518</v>
      </c>
    </row>
    <row r="4">
      <c r="A4" s="4" t="inlineStr">
        <is>
          <t>Foreign currency translation reserve</t>
        </is>
      </c>
      <c r="B4" s="5" t="n">
        <v>39</v>
      </c>
      <c r="C4" s="5" t="n">
        <v>37</v>
      </c>
      <c r="D4" s="5" t="n">
        <v>42</v>
      </c>
    </row>
    <row r="5">
      <c r="A5" s="4" t="inlineStr">
        <is>
          <t>Employee share awards reserve</t>
        </is>
      </c>
      <c r="B5" s="5" t="n">
        <v>246</v>
      </c>
      <c r="C5" s="5" t="n">
        <v>213</v>
      </c>
      <c r="D5" s="5" t="n">
        <v>196</v>
      </c>
    </row>
    <row r="6">
      <c r="A6" s="4" t="inlineStr">
        <is>
          <t>Cash flow hedge reserve</t>
        </is>
      </c>
      <c r="B6" s="5" t="n">
        <v>50</v>
      </c>
      <c r="C6" s="5" t="n">
        <v>114</v>
      </c>
      <c r="D6" s="5" t="n">
        <v>58</v>
      </c>
    </row>
    <row r="7">
      <c r="A7" s="4" t="inlineStr">
        <is>
          <t>Cost of hedging reserve</t>
        </is>
      </c>
      <c r="B7" s="5" t="n">
        <v>-23</v>
      </c>
      <c r="C7" s="5" t="n">
        <v>-74</v>
      </c>
    </row>
    <row r="8">
      <c r="A8" s="4" t="inlineStr">
        <is>
          <t>Equity investments reserve</t>
        </is>
      </c>
      <c r="B8" s="5" t="n">
        <v>16</v>
      </c>
      <c r="C8" s="5" t="n">
        <v>17</v>
      </c>
      <c r="D8" s="5" t="n">
        <v>16</v>
      </c>
    </row>
    <row r="9">
      <c r="A9" s="4" t="inlineStr">
        <is>
          <t>Capital redemption reserve</t>
        </is>
      </c>
      <c r="B9" s="5" t="n">
        <v>177</v>
      </c>
      <c r="C9" s="5" t="n">
        <v>177</v>
      </c>
      <c r="D9" s="5" t="n">
        <v>177</v>
      </c>
    </row>
    <row r="10">
      <c r="A10" s="4" t="inlineStr">
        <is>
          <t>Non-controlling interest contribution reserve</t>
        </is>
      </c>
      <c r="B10" s="5" t="n">
        <v>1283</v>
      </c>
      <c r="C10" s="5" t="n">
        <v>1283</v>
      </c>
      <c r="D10" s="5" t="n">
        <v>1283</v>
      </c>
    </row>
    <row r="11">
      <c r="A11" s="4" t="inlineStr">
        <is>
          <t>Total reserves</t>
        </is>
      </c>
      <c r="B11" s="6" t="n">
        <v>2306</v>
      </c>
      <c r="C11" s="6" t="n">
        <v>2285</v>
      </c>
      <c r="D11" s="6" t="n">
        <v>22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 Summary of Financial Information Relating to Subsidiaries with Non-controlling Interests (Detail) - USD ($) $ in Millions</t>
        </is>
      </c>
      <c r="B1" s="2" t="inlineStr">
        <is>
          <t>12 Months Ended</t>
        </is>
      </c>
    </row>
    <row r="2">
      <c r="B2" s="2" t="inlineStr">
        <is>
          <t>Jun. 30, 2020</t>
        </is>
      </c>
      <c r="C2" s="2" t="inlineStr">
        <is>
          <t>Jun. 30, 2019</t>
        </is>
      </c>
      <c r="D2" s="2" t="inlineStr">
        <is>
          <t>Jun. 30, 2018</t>
        </is>
      </c>
    </row>
    <row r="3">
      <c r="A3" s="3" t="inlineStr">
        <is>
          <t>Disclosure of significant subsidiaries [line items]</t>
        </is>
      </c>
    </row>
    <row r="4">
      <c r="A4" s="4" t="inlineStr">
        <is>
          <t>Current assets</t>
        </is>
      </c>
      <c r="B4" s="6" t="n">
        <v>21471</v>
      </c>
      <c r="C4" s="6" t="n">
        <v>23373</v>
      </c>
    </row>
    <row r="5">
      <c r="A5" s="4" t="inlineStr">
        <is>
          <t>Non-current assets</t>
        </is>
      </c>
      <c r="B5" s="5" t="n">
        <v>83312</v>
      </c>
      <c r="C5" s="5" t="n">
        <v>77488</v>
      </c>
      <c r="D5" s="6" t="n">
        <v>76863</v>
      </c>
    </row>
    <row r="6">
      <c r="A6" s="4" t="inlineStr">
        <is>
          <t>Current liabilities</t>
        </is>
      </c>
      <c r="B6" s="5" t="n">
        <v>-14824</v>
      </c>
      <c r="C6" s="5" t="n">
        <v>-12339</v>
      </c>
    </row>
    <row r="7">
      <c r="A7" s="4" t="inlineStr">
        <is>
          <t>Non-current liabilities</t>
        </is>
      </c>
      <c r="B7" s="5" t="n">
        <v>-37713</v>
      </c>
      <c r="C7" s="5" t="n">
        <v>-36698</v>
      </c>
    </row>
    <row r="8">
      <c r="A8" s="4" t="inlineStr">
        <is>
          <t>Net assets</t>
        </is>
      </c>
      <c r="B8" s="5" t="n">
        <v>52246</v>
      </c>
      <c r="C8" s="5" t="n">
        <v>51824</v>
      </c>
    </row>
    <row r="9">
      <c r="A9" s="4" t="inlineStr">
        <is>
          <t>Net assets attributable to NCI</t>
        </is>
      </c>
      <c r="B9" s="5" t="n">
        <v>4310</v>
      </c>
      <c r="C9" s="5" t="n">
        <v>4584</v>
      </c>
    </row>
    <row r="10">
      <c r="A10" s="4" t="inlineStr">
        <is>
          <t>Revenue</t>
        </is>
      </c>
      <c r="B10" s="5" t="n">
        <v>42931</v>
      </c>
      <c r="C10" s="5" t="n">
        <v>44288</v>
      </c>
      <c r="D10" s="5" t="n">
        <v>43129</v>
      </c>
    </row>
    <row r="11">
      <c r="A11" s="4" t="inlineStr">
        <is>
          <t>Profit after taxation</t>
        </is>
      </c>
      <c r="B11" s="5" t="n">
        <v>8736</v>
      </c>
      <c r="C11" s="5" t="n">
        <v>9185</v>
      </c>
      <c r="D11" s="5" t="n">
        <v>4823</v>
      </c>
    </row>
    <row r="12">
      <c r="A12" s="4" t="inlineStr">
        <is>
          <t>Other comprehensive income</t>
        </is>
      </c>
      <c r="B12" s="5" t="n">
        <v>-69</v>
      </c>
      <c r="C12" s="5" t="n">
        <v>-25</v>
      </c>
      <c r="D12" s="5" t="n">
        <v>-97</v>
      </c>
    </row>
    <row r="13">
      <c r="A13" s="4" t="inlineStr">
        <is>
          <t>Total comprehensive income</t>
        </is>
      </c>
      <c r="B13" s="5" t="n">
        <v>8667</v>
      </c>
      <c r="C13" s="5" t="n">
        <v>9160</v>
      </c>
      <c r="D13" s="5" t="n">
        <v>4726</v>
      </c>
    </row>
    <row r="14">
      <c r="A14" s="4" t="inlineStr">
        <is>
          <t>Profit after taxation attributable to NCI</t>
        </is>
      </c>
      <c r="B14" s="5" t="n">
        <v>780</v>
      </c>
      <c r="C14" s="5" t="n">
        <v>879</v>
      </c>
      <c r="D14" s="5" t="n">
        <v>1118</v>
      </c>
    </row>
    <row r="15">
      <c r="A15" s="4" t="inlineStr">
        <is>
          <t>Net operating cash flow</t>
        </is>
      </c>
      <c r="B15" s="5" t="n">
        <v>15706</v>
      </c>
      <c r="C15" s="5" t="n">
        <v>17871</v>
      </c>
      <c r="D15" s="5" t="n">
        <v>18461</v>
      </c>
    </row>
    <row r="16">
      <c r="A16" s="4" t="inlineStr">
        <is>
          <t>Net investing cash flow</t>
        </is>
      </c>
      <c r="B16" s="5" t="n">
        <v>-7616</v>
      </c>
      <c r="C16" s="5" t="n">
        <v>2607</v>
      </c>
      <c r="D16" s="5" t="n">
        <v>-5921</v>
      </c>
    </row>
    <row r="17">
      <c r="A17" s="4" t="inlineStr">
        <is>
          <t>Net financing cash flow</t>
        </is>
      </c>
      <c r="B17" s="6" t="n">
        <v>-9752</v>
      </c>
      <c r="C17" s="6" t="n">
        <v>-20528</v>
      </c>
      <c r="D17" s="6" t="n">
        <v>-10891</v>
      </c>
    </row>
    <row r="18">
      <c r="A18" s="4" t="inlineStr">
        <is>
          <t>Minera Escondida Limitada [member]</t>
        </is>
      </c>
    </row>
    <row r="19">
      <c r="A19" s="3" t="inlineStr">
        <is>
          <t>Disclosure of significant subsidiaries [line items]</t>
        </is>
      </c>
    </row>
    <row r="20">
      <c r="A20" s="4" t="inlineStr">
        <is>
          <t>Group share (per cent)</t>
        </is>
      </c>
      <c r="B20" s="4" t="inlineStr">
        <is>
          <t>57.50%</t>
        </is>
      </c>
      <c r="C20" s="4" t="inlineStr">
        <is>
          <t>57.50%</t>
        </is>
      </c>
    </row>
    <row r="21">
      <c r="A21" s="4" t="inlineStr">
        <is>
          <t>Current assets</t>
        </is>
      </c>
      <c r="B21" s="6" t="n">
        <v>2432</v>
      </c>
      <c r="C21" s="6" t="n">
        <v>2456</v>
      </c>
    </row>
    <row r="22">
      <c r="A22" s="4" t="inlineStr">
        <is>
          <t>Non-current assets</t>
        </is>
      </c>
      <c r="B22" s="5" t="n">
        <v>12121</v>
      </c>
      <c r="C22" s="5" t="n">
        <v>12538</v>
      </c>
    </row>
    <row r="23">
      <c r="A23" s="4" t="inlineStr">
        <is>
          <t>Current liabilities</t>
        </is>
      </c>
      <c r="B23" s="5" t="n">
        <v>-1614</v>
      </c>
      <c r="C23" s="5" t="n">
        <v>-1826</v>
      </c>
    </row>
    <row r="24">
      <c r="A24" s="4" t="inlineStr">
        <is>
          <t>Non-current liabilities</t>
        </is>
      </c>
      <c r="B24" s="5" t="n">
        <v>-4613</v>
      </c>
      <c r="C24" s="5" t="n">
        <v>-4122</v>
      </c>
    </row>
    <row r="25">
      <c r="A25" s="4" t="inlineStr">
        <is>
          <t>Net assets</t>
        </is>
      </c>
      <c r="B25" s="5" t="n">
        <v>8326</v>
      </c>
      <c r="C25" s="5" t="n">
        <v>9046</v>
      </c>
    </row>
    <row r="26">
      <c r="A26" s="4" t="inlineStr">
        <is>
          <t>Net assets attributable to NCI</t>
        </is>
      </c>
      <c r="B26" s="5" t="n">
        <v>3539</v>
      </c>
      <c r="C26" s="5" t="n">
        <v>3845</v>
      </c>
    </row>
    <row r="27">
      <c r="A27" s="4" t="inlineStr">
        <is>
          <t>Revenue</t>
        </is>
      </c>
      <c r="B27" s="5" t="n">
        <v>6719</v>
      </c>
      <c r="C27" s="5" t="n">
        <v>6876</v>
      </c>
    </row>
    <row r="28">
      <c r="A28" s="4" t="inlineStr">
        <is>
          <t>Profit after taxation</t>
        </is>
      </c>
      <c r="B28" s="5" t="n">
        <v>1088</v>
      </c>
      <c r="C28" s="5" t="n">
        <v>1360</v>
      </c>
    </row>
    <row r="29">
      <c r="A29" s="4" t="inlineStr">
        <is>
          <t>Other comprehensive income</t>
        </is>
      </c>
      <c r="B29" s="5" t="n">
        <v>-27</v>
      </c>
      <c r="C29" s="5" t="n">
        <v>-1</v>
      </c>
    </row>
    <row r="30">
      <c r="A30" s="4" t="inlineStr">
        <is>
          <t>Total comprehensive income</t>
        </is>
      </c>
      <c r="B30" s="5" t="n">
        <v>1061</v>
      </c>
      <c r="C30" s="5" t="n">
        <v>1359</v>
      </c>
    </row>
    <row r="31">
      <c r="A31" s="4" t="inlineStr">
        <is>
          <t>Profit after taxation attributable to NCI</t>
        </is>
      </c>
      <c r="B31" s="5" t="n">
        <v>462</v>
      </c>
      <c r="C31" s="5" t="n">
        <v>578</v>
      </c>
    </row>
    <row r="32">
      <c r="A32" s="4" t="inlineStr">
        <is>
          <t>Other comprehensive income attributable to NCI</t>
        </is>
      </c>
      <c r="B32" s="5" t="n">
        <v>-11</v>
      </c>
    </row>
    <row r="33">
      <c r="A33" s="4" t="inlineStr">
        <is>
          <t>Net operating cash flow</t>
        </is>
      </c>
      <c r="B33" s="5" t="n">
        <v>2637</v>
      </c>
      <c r="C33" s="5" t="n">
        <v>3283</v>
      </c>
    </row>
    <row r="34">
      <c r="A34" s="4" t="inlineStr">
        <is>
          <t>Net investing cash flow</t>
        </is>
      </c>
      <c r="B34" s="5" t="n">
        <v>-919</v>
      </c>
      <c r="C34" s="5" t="n">
        <v>-1034</v>
      </c>
    </row>
    <row r="35">
      <c r="A35" s="4" t="inlineStr">
        <is>
          <t>Net financing cash flow</t>
        </is>
      </c>
      <c r="B35" s="5" t="n">
        <v>-1920</v>
      </c>
      <c r="C35" s="5" t="n">
        <v>-2517</v>
      </c>
    </row>
    <row r="36">
      <c r="A36" s="4" t="inlineStr">
        <is>
          <t>Dividends paid to NCI</t>
        </is>
      </c>
      <c r="B36" s="5" t="n">
        <v>757</v>
      </c>
      <c r="C36" s="5" t="n">
        <v>986</v>
      </c>
    </row>
    <row r="37">
      <c r="A37" s="4" t="inlineStr">
        <is>
          <t>Other individually immaterial subsidiaries [member]</t>
        </is>
      </c>
    </row>
    <row r="38">
      <c r="A38" s="3" t="inlineStr">
        <is>
          <t>Disclosure of significant subsidiaries [line items]</t>
        </is>
      </c>
    </row>
    <row r="39">
      <c r="A39" s="4" t="inlineStr">
        <is>
          <t>Net assets attributable to NCI</t>
        </is>
      </c>
      <c r="B39" s="5" t="n">
        <v>771</v>
      </c>
      <c r="C39" s="5" t="n">
        <v>739</v>
      </c>
    </row>
    <row r="40">
      <c r="A40" s="4" t="inlineStr">
        <is>
          <t>Profit after taxation attributable to NCI</t>
        </is>
      </c>
      <c r="B40" s="5" t="n">
        <v>318</v>
      </c>
      <c r="C40" s="5" t="n">
        <v>301</v>
      </c>
    </row>
    <row r="41">
      <c r="A41" s="4" t="inlineStr">
        <is>
          <t>Other comprehensive income attributable to NCI</t>
        </is>
      </c>
      <c r="C41" s="5" t="n">
        <v>-1</v>
      </c>
    </row>
    <row r="42">
      <c r="A42" s="4" t="inlineStr">
        <is>
          <t>Dividends paid to NCI</t>
        </is>
      </c>
      <c r="B42" s="5" t="n">
        <v>286</v>
      </c>
      <c r="C42" s="5" t="n">
        <v>219</v>
      </c>
    </row>
    <row r="43">
      <c r="A43" s="4" t="inlineStr">
        <is>
          <t>Subsidiaries with material non-controlling interests [member]</t>
        </is>
      </c>
    </row>
    <row r="44">
      <c r="A44" s="3" t="inlineStr">
        <is>
          <t>Disclosure of significant subsidiaries [line items]</t>
        </is>
      </c>
    </row>
    <row r="45">
      <c r="A45" s="4" t="inlineStr">
        <is>
          <t>Net assets attributable to NCI</t>
        </is>
      </c>
      <c r="B45" s="5" t="n">
        <v>4310</v>
      </c>
      <c r="C45" s="5" t="n">
        <v>4584</v>
      </c>
    </row>
    <row r="46">
      <c r="A46" s="4" t="inlineStr">
        <is>
          <t>Profit after taxation attributable to NCI</t>
        </is>
      </c>
      <c r="B46" s="5" t="n">
        <v>780</v>
      </c>
      <c r="C46" s="5" t="n">
        <v>879</v>
      </c>
    </row>
    <row r="47">
      <c r="A47" s="4" t="inlineStr">
        <is>
          <t>Other comprehensive income attributable to NCI</t>
        </is>
      </c>
      <c r="B47" s="5" t="n">
        <v>-11</v>
      </c>
      <c r="C47" s="5" t="n">
        <v>-1</v>
      </c>
    </row>
    <row r="48">
      <c r="A48" s="4" t="inlineStr">
        <is>
          <t>Dividends paid to NCI</t>
        </is>
      </c>
      <c r="B48" s="6" t="n">
        <v>1043</v>
      </c>
      <c r="C48" s="6" t="n">
        <v>120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quity - Summary of Financial Information Relating to Subsidiaries with Non-controlling Interests (Parenthetical) (Detail) - USD ($) $ in Millions</t>
        </is>
      </c>
      <c r="B1" s="2" t="inlineStr">
        <is>
          <t>12 Months Ended</t>
        </is>
      </c>
    </row>
    <row r="2">
      <c r="B2" s="2" t="inlineStr">
        <is>
          <t>Jun. 30, 2020</t>
        </is>
      </c>
      <c r="C2" s="2" t="inlineStr">
        <is>
          <t>Jun. 30, 2019</t>
        </is>
      </c>
    </row>
    <row r="3">
      <c r="A3" s="4" t="inlineStr">
        <is>
          <t>Discontinued operations - Onshore US Cash Generating Units [member]</t>
        </is>
      </c>
    </row>
    <row r="4">
      <c r="A4" s="3" t="inlineStr">
        <is>
          <t>Disclosure of significant subsidiaries [line items]</t>
        </is>
      </c>
    </row>
    <row r="5">
      <c r="A5" s="4" t="inlineStr">
        <is>
          <t>Dividends paid to non-controlling interests</t>
        </is>
      </c>
      <c r="B5" s="6" t="n">
        <v>0</v>
      </c>
      <c r="C5" s="6" t="n">
        <v>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Paid (Detail) - USD ($) $ / shares in Units, $ in Millions</t>
        </is>
      </c>
      <c r="B1" s="2" t="inlineStr">
        <is>
          <t>12 Months Ended</t>
        </is>
      </c>
    </row>
    <row r="2">
      <c r="B2" s="2" t="inlineStr">
        <is>
          <t>Jun. 30, 2020</t>
        </is>
      </c>
      <c r="C2" s="2" t="inlineStr">
        <is>
          <t>Jun. 30, 2019</t>
        </is>
      </c>
      <c r="D2" s="2" t="inlineStr">
        <is>
          <t>Jun. 30, 2018</t>
        </is>
      </c>
    </row>
    <row r="3">
      <c r="A3" s="3" t="inlineStr">
        <is>
          <t>Disclosure of Dividends [abstract]</t>
        </is>
      </c>
    </row>
    <row r="4">
      <c r="A4" s="4" t="inlineStr">
        <is>
          <t>Prior year final dividend, Per share</t>
        </is>
      </c>
      <c r="B4" s="10" t="n">
        <v>0.78</v>
      </c>
      <c r="C4" s="10" t="n">
        <v>0.63</v>
      </c>
      <c r="D4" s="10" t="n">
        <v>0.43</v>
      </c>
    </row>
    <row r="5">
      <c r="A5" s="4" t="inlineStr">
        <is>
          <t>Interim dividend, Per share</t>
        </is>
      </c>
      <c r="B5" s="12" t="n">
        <v>0.65</v>
      </c>
      <c r="C5" s="12" t="n">
        <v>0.55</v>
      </c>
      <c r="D5" s="12" t="n">
        <v>0.55</v>
      </c>
    </row>
    <row r="6">
      <c r="A6" s="4" t="inlineStr">
        <is>
          <t>Special dividend, Per share</t>
        </is>
      </c>
      <c r="C6" s="12" t="n">
        <v>1.02</v>
      </c>
    </row>
    <row r="7">
      <c r="A7" s="4" t="inlineStr">
        <is>
          <t>Dividends paid during the period, Per share</t>
        </is>
      </c>
      <c r="B7" s="10" t="n">
        <v>1.43</v>
      </c>
      <c r="C7" s="10" t="n">
        <v>2.2</v>
      </c>
      <c r="D7" s="10" t="n">
        <v>0.98</v>
      </c>
    </row>
    <row r="8">
      <c r="A8" s="4" t="inlineStr">
        <is>
          <t>Prior year final dividend, Total</t>
        </is>
      </c>
      <c r="B8" s="6" t="n">
        <v>3946</v>
      </c>
      <c r="C8" s="6" t="n">
        <v>3356</v>
      </c>
      <c r="D8" s="6" t="n">
        <v>2291</v>
      </c>
    </row>
    <row r="9">
      <c r="A9" s="4" t="inlineStr">
        <is>
          <t>Interim dividend, Total</t>
        </is>
      </c>
      <c r="B9" s="5" t="n">
        <v>3288</v>
      </c>
      <c r="C9" s="5" t="n">
        <v>2788</v>
      </c>
      <c r="D9" s="5" t="n">
        <v>2930</v>
      </c>
    </row>
    <row r="10">
      <c r="A10" s="4" t="inlineStr">
        <is>
          <t>Special dividend, Total</t>
        </is>
      </c>
      <c r="C10" s="5" t="n">
        <v>5158</v>
      </c>
    </row>
    <row r="11">
      <c r="A11" s="4" t="inlineStr">
        <is>
          <t>Dividends paid during the period, Total</t>
        </is>
      </c>
      <c r="B11" s="6" t="n">
        <v>7234</v>
      </c>
      <c r="C11" s="6" t="n">
        <v>11302</v>
      </c>
      <c r="D11" s="6" t="n">
        <v>522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Paid (Parenthetical) (Detail) - 5.5% Preference shares [member] - £ / shares</t>
        </is>
      </c>
      <c r="B1" s="2" t="inlineStr">
        <is>
          <t>12 Months Ended</t>
        </is>
      </c>
    </row>
    <row r="2">
      <c r="B2" s="2" t="inlineStr">
        <is>
          <t>Jun. 30, 2020</t>
        </is>
      </c>
      <c r="C2" s="2" t="inlineStr">
        <is>
          <t>Jun. 30, 2019</t>
        </is>
      </c>
      <c r="D2" s="2" t="inlineStr">
        <is>
          <t>Jun. 30, 2018</t>
        </is>
      </c>
    </row>
    <row r="3">
      <c r="A3" s="3" t="inlineStr">
        <is>
          <t>Disclosure of dividends [line items]</t>
        </is>
      </c>
    </row>
    <row r="4">
      <c r="A4" s="4" t="inlineStr">
        <is>
          <t>Per cent dividend</t>
        </is>
      </c>
      <c r="B4" s="4" t="inlineStr">
        <is>
          <t>5.50%</t>
        </is>
      </c>
      <c r="C4" s="4" t="inlineStr">
        <is>
          <t>5.50%</t>
        </is>
      </c>
      <c r="D4" s="4" t="inlineStr">
        <is>
          <t>5.50%</t>
        </is>
      </c>
    </row>
    <row r="5">
      <c r="A5" s="4" t="inlineStr">
        <is>
          <t>Preference shares</t>
        </is>
      </c>
      <c r="B5" s="5" t="n">
        <v>50000</v>
      </c>
      <c r="C5" s="5" t="n">
        <v>50000</v>
      </c>
      <c r="D5" s="5" t="n">
        <v>50000</v>
      </c>
    </row>
    <row r="6">
      <c r="A6" s="4" t="inlineStr">
        <is>
          <t>Par value</t>
        </is>
      </c>
      <c r="B6" s="11" t="n">
        <v>1</v>
      </c>
      <c r="C6" s="11" t="n">
        <v>1</v>
      </c>
      <c r="D6" s="11" t="n">
        <v>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Jun. 30, 2020</t>
        </is>
      </c>
    </row>
    <row r="3">
      <c r="A3" s="3" t="inlineStr">
        <is>
          <t>Text block [abstract]</t>
        </is>
      </c>
    </row>
    <row r="4">
      <c r="A4" s="4" t="inlineStr">
        <is>
          <t>Earnings per share</t>
        </is>
      </c>
      <c r="B4" s="4" t="inlineStr">
        <is>
          <t xml:space="preserve">7 Earnings per share 2020 2019 2018 Earnings attributable to BHP shareholders (US$M) - Continuing operations 7,956 8,648 6,652 - Total 7,956 8,306 3,705 Weighted average number of shares (Million) - Basic 5,057 5,180 5,323 - Diluted 5,069 5,193 5,337 Basic earnings per ordinary share (US cents) - Continuing operations 157.3 166.9 125.0 - Total 157.3 160.3 69.6 Diluted earnings per ordinary share (US cents) - Continuing operations 157.0 166.5 124.6 - Total 157.0 159.9 69.4 Refer to note 28 ‘Discontinued operations’ for basic earnings per share and diluted earnings per share for Discontinued operations. Earnings on American Depositary Shares represent twice the earnings for BHP Group Limited or BHP Group Plc ordinary shares. Recognition and measurement Diluted earnings attributable to BHP shareholders are equal to the earnings attributable to BHP shareholders. The calculation of the number of ordinary shares used in the computation of basic earnings per share is the aggregate of the weighted average number of ordinary shares of BHP Group Limited and BHP Group Plc outstanding during the period after deduction of the number of shares held by the Billiton Employee Share Ownership Trust and the BHP Billiton Limited Employee Equity Trust. During December 2018, 266 million BHP Group Limited shares were bought back and then cancelled during the period following an off-market buy-back program of US$5.2 billion related to the disbursement of proceeds from the disposal of Onshore US. For the purposes of calculating diluted earnings per share, the effect of 12 million dilutive shares has been taken into account for the year ended 30 June 2020 (2019: 13 million shares; 2018: 14 million shares). The Group’s only potential dilutive ordinary shares are share awards granted under the employee share ownership plans for which terms and conditions are described in note 24 ‘Employee share ownership plans’. Diluted earnings per share calculation excludes instruments which are considered antidilutive. At 30 June 2020, there are no instruments which are considered antidilutive (2019: nil; 2018: nil).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 Additional Information (Detail) - USD ($) $ / shares in Units, $ in Millions</t>
        </is>
      </c>
      <c r="B1" s="2" t="inlineStr">
        <is>
          <t>Aug. 18, 2020</t>
        </is>
      </c>
      <c r="C1" s="2" t="inlineStr">
        <is>
          <t>Jun. 30, 2020</t>
        </is>
      </c>
      <c r="D1" s="2" t="inlineStr">
        <is>
          <t>Jun. 30, 2019</t>
        </is>
      </c>
      <c r="E1" s="2" t="inlineStr">
        <is>
          <t>Jun. 30, 2018</t>
        </is>
      </c>
    </row>
    <row r="2">
      <c r="A2" s="3" t="inlineStr">
        <is>
          <t>Disclosure of dividends [line items]</t>
        </is>
      </c>
    </row>
    <row r="3">
      <c r="A3" s="4" t="inlineStr">
        <is>
          <t>Tax rate</t>
        </is>
      </c>
      <c r="C3" s="4" t="inlineStr">
        <is>
          <t>30.00%</t>
        </is>
      </c>
      <c r="D3" s="4" t="inlineStr">
        <is>
          <t>30.00%</t>
        </is>
      </c>
      <c r="E3" s="4" t="inlineStr">
        <is>
          <t>30.00%</t>
        </is>
      </c>
    </row>
    <row r="4">
      <c r="A4" s="4" t="inlineStr">
        <is>
          <t>Proceeds/(settlements) of cash management related instruments</t>
        </is>
      </c>
      <c r="C4" s="6" t="n">
        <v>-85</v>
      </c>
      <c r="D4" s="6" t="n">
        <v>-296</v>
      </c>
      <c r="E4" s="6" t="n">
        <v>292</v>
      </c>
    </row>
    <row r="5">
      <c r="A5" s="4" t="inlineStr">
        <is>
          <t>Major ordinary share transactions [member]</t>
        </is>
      </c>
    </row>
    <row r="6">
      <c r="A6" s="3" t="inlineStr">
        <is>
          <t>Disclosure of dividends [line items]</t>
        </is>
      </c>
    </row>
    <row r="7">
      <c r="A7" s="4" t="inlineStr">
        <is>
          <t>Dividend per share, after period-end</t>
        </is>
      </c>
      <c r="B7" s="10" t="n">
        <v>0.55</v>
      </c>
      <c r="D7" s="10" t="n">
        <v>0.78</v>
      </c>
      <c r="E7" s="10" t="n">
        <v>0.63</v>
      </c>
    </row>
    <row r="8">
      <c r="A8" s="4" t="inlineStr">
        <is>
          <t>Dividend amount, after period-end</t>
        </is>
      </c>
      <c r="B8" s="6" t="n">
        <v>2782</v>
      </c>
      <c r="C8" s="5" t="n">
        <v>0</v>
      </c>
      <c r="D8" s="6" t="n">
        <v>3944</v>
      </c>
      <c r="E8" s="6" t="n">
        <v>3356</v>
      </c>
    </row>
    <row r="9">
      <c r="A9" s="4" t="inlineStr">
        <is>
          <t>Proceeds/(settlements) of cash management related instruments</t>
        </is>
      </c>
      <c r="C9" s="6" t="n">
        <v>322</v>
      </c>
    </row>
    <row r="10">
      <c r="A10" s="4" t="inlineStr">
        <is>
          <t>BHP Group Limited [member]</t>
        </is>
      </c>
    </row>
    <row r="11">
      <c r="A11" s="3" t="inlineStr">
        <is>
          <t>Disclosure of dividends [line items]</t>
        </is>
      </c>
    </row>
    <row r="12">
      <c r="A12" s="4" t="inlineStr">
        <is>
          <t>Number of ordinary shares represented by each American Depositary Share</t>
        </is>
      </c>
      <c r="C12" s="5" t="n">
        <v>2</v>
      </c>
    </row>
    <row r="13">
      <c r="A13" s="4" t="inlineStr">
        <is>
          <t>Tax rate</t>
        </is>
      </c>
      <c r="C13" s="4" t="inlineStr">
        <is>
          <t>30.00%</t>
        </is>
      </c>
    </row>
    <row r="14">
      <c r="A14" s="4" t="inlineStr">
        <is>
          <t>BHP Group Plc [member]</t>
        </is>
      </c>
    </row>
    <row r="15">
      <c r="A15" s="3" t="inlineStr">
        <is>
          <t>Disclosure of dividends [line items]</t>
        </is>
      </c>
    </row>
    <row r="16">
      <c r="A16" s="4" t="inlineStr">
        <is>
          <t>Number of ordinary shares represented by each American Depositary Share</t>
        </is>
      </c>
      <c r="C16" s="5" t="n">
        <v>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idends - Summary of Franking Credits (Detail) - BHP Group Limited [member] - USD ($) $ in Millions</t>
        </is>
      </c>
      <c r="B1" s="2" t="inlineStr">
        <is>
          <t>Jun. 30, 2020</t>
        </is>
      </c>
      <c r="C1" s="2" t="inlineStr">
        <is>
          <t>Jun. 30, 2019</t>
        </is>
      </c>
      <c r="D1" s="2" t="inlineStr">
        <is>
          <t>Jun. 30, 2018</t>
        </is>
      </c>
    </row>
    <row r="2">
      <c r="A2" s="3" t="inlineStr">
        <is>
          <t>Disclosure of dividends [line items]</t>
        </is>
      </c>
    </row>
    <row r="3">
      <c r="A3" s="4" t="inlineStr">
        <is>
          <t>Franking credits</t>
        </is>
      </c>
      <c r="B3" s="6" t="n">
        <v>10980</v>
      </c>
      <c r="C3" s="6" t="n">
        <v>8681</v>
      </c>
      <c r="D3" s="6" t="n">
        <v>10400</v>
      </c>
    </row>
    <row r="4">
      <c r="A4" s="4" t="inlineStr">
        <is>
          <t>Franking credits arising from the payment of current tax</t>
        </is>
      </c>
      <c r="B4" s="5" t="n">
        <v>471</v>
      </c>
      <c r="C4" s="5" t="n">
        <v>1194</v>
      </c>
      <c r="D4" s="5" t="n">
        <v>1330</v>
      </c>
    </row>
    <row r="5">
      <c r="A5" s="4" t="inlineStr">
        <is>
          <t>Total franking credits available</t>
        </is>
      </c>
      <c r="B5" s="6" t="n">
        <v>11451</v>
      </c>
      <c r="C5" s="6" t="n">
        <v>9875</v>
      </c>
      <c r="D5" s="6" t="n">
        <v>1173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Dividends - Summary of Franking Credits (Parenthetical) (Detail) $ in Millions</t>
        </is>
      </c>
      <c r="B1" s="2" t="inlineStr">
        <is>
          <t>12 Months Ended</t>
        </is>
      </c>
    </row>
    <row r="2">
      <c r="B2" s="2" t="inlineStr">
        <is>
          <t>Jun. 30, 2020USD ($)</t>
        </is>
      </c>
    </row>
    <row r="3">
      <c r="A3" s="4" t="inlineStr">
        <is>
          <t>BHP Group Limited [member]</t>
        </is>
      </c>
    </row>
    <row r="4">
      <c r="A4" s="3" t="inlineStr">
        <is>
          <t>Disclosure of dividends [line items]</t>
        </is>
      </c>
    </row>
    <row r="5">
      <c r="A5" s="4" t="inlineStr">
        <is>
          <t>Decrease in franking account balance due to payment of final dividend</t>
        </is>
      </c>
      <c r="B5" s="6" t="n">
        <v>69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Dividends and Other Liabilities - Summary of Provisions for Dividends and Other Liabilities (Detail) - USD ($) $ in Millions</t>
        </is>
      </c>
      <c r="B1" s="2" t="inlineStr">
        <is>
          <t>12 Months Ended</t>
        </is>
      </c>
    </row>
    <row r="2">
      <c r="B2" s="2" t="inlineStr">
        <is>
          <t>Jun. 30, 2020</t>
        </is>
      </c>
      <c r="C2" s="2" t="inlineStr">
        <is>
          <t>Jun. 30, 2019</t>
        </is>
      </c>
      <c r="D2" s="2" t="inlineStr">
        <is>
          <t>Jun. 30, 2018</t>
        </is>
      </c>
    </row>
    <row r="3">
      <c r="A3" s="3" t="inlineStr">
        <is>
          <t>Charge/(credit) for the year:</t>
        </is>
      </c>
    </row>
    <row r="4">
      <c r="A4" s="4" t="inlineStr">
        <is>
          <t>Dividends paid</t>
        </is>
      </c>
      <c r="B4" s="6" t="n">
        <v>-6876</v>
      </c>
      <c r="C4" s="6" t="n">
        <v>-11395</v>
      </c>
      <c r="D4" s="6" t="n">
        <v>-5220</v>
      </c>
    </row>
    <row r="5">
      <c r="A5" s="4" t="inlineStr">
        <is>
          <t>Current</t>
        </is>
      </c>
      <c r="B5" s="5" t="n">
        <v>2810</v>
      </c>
      <c r="C5" s="5" t="n">
        <v>2175</v>
      </c>
    </row>
    <row r="6">
      <c r="A6" s="4" t="inlineStr">
        <is>
          <t>Non-current</t>
        </is>
      </c>
      <c r="B6" s="5" t="n">
        <v>11185</v>
      </c>
      <c r="C6" s="5" t="n">
        <v>8928</v>
      </c>
    </row>
    <row r="7">
      <c r="A7" s="4" t="inlineStr">
        <is>
          <t>Provision for dividends and other liabilities [member]</t>
        </is>
      </c>
    </row>
    <row r="8">
      <c r="A8" s="3" t="inlineStr">
        <is>
          <t>Disclosure of other provisions [line items]</t>
        </is>
      </c>
    </row>
    <row r="9">
      <c r="A9" s="4" t="inlineStr">
        <is>
          <t>At the beginning of the financial year</t>
        </is>
      </c>
      <c r="B9" s="5" t="n">
        <v>501</v>
      </c>
      <c r="C9" s="5" t="n">
        <v>944</v>
      </c>
    </row>
    <row r="10">
      <c r="A10" s="4" t="inlineStr">
        <is>
          <t>Dividends determined</t>
        </is>
      </c>
      <c r="B10" s="5" t="n">
        <v>7234</v>
      </c>
      <c r="C10" s="5" t="n">
        <v>11302</v>
      </c>
    </row>
    <row r="11">
      <c r="A11" s="3" t="inlineStr">
        <is>
          <t>Charge/(credit) for the year:</t>
        </is>
      </c>
    </row>
    <row r="12">
      <c r="A12" s="4" t="inlineStr">
        <is>
          <t>Underlying</t>
        </is>
      </c>
      <c r="B12" s="5" t="n">
        <v>1027</v>
      </c>
      <c r="C12" s="5" t="n">
        <v>372</v>
      </c>
    </row>
    <row r="13">
      <c r="A13" s="4" t="inlineStr">
        <is>
          <t>Discounting</t>
        </is>
      </c>
      <c r="B13" s="5" t="n">
        <v>3</v>
      </c>
      <c r="C13" s="5" t="n">
        <v>10</v>
      </c>
    </row>
    <row r="14">
      <c r="A14" s="4" t="inlineStr">
        <is>
          <t>Exchange variations</t>
        </is>
      </c>
      <c r="B14" s="5" t="n">
        <v>-356</v>
      </c>
      <c r="C14" s="5" t="n">
        <v>101</v>
      </c>
    </row>
    <row r="15">
      <c r="A15" s="4" t="inlineStr">
        <is>
          <t>Released during the year</t>
        </is>
      </c>
      <c r="B15" s="5" t="n">
        <v>-94</v>
      </c>
      <c r="C15" s="5" t="n">
        <v>-391</v>
      </c>
    </row>
    <row r="16">
      <c r="A16" s="4" t="inlineStr">
        <is>
          <t>Utilisation</t>
        </is>
      </c>
      <c r="B16" s="5" t="n">
        <v>-99</v>
      </c>
      <c r="C16" s="5" t="n">
        <v>-338</v>
      </c>
    </row>
    <row r="17">
      <c r="A17" s="4" t="inlineStr">
        <is>
          <t>Dividends paid</t>
        </is>
      </c>
      <c r="B17" s="5" t="n">
        <v>-6876</v>
      </c>
      <c r="C17" s="5" t="n">
        <v>-11395</v>
      </c>
    </row>
    <row r="18">
      <c r="A18" s="4" t="inlineStr">
        <is>
          <t>Transfers and other movements</t>
        </is>
      </c>
      <c r="B18" s="5" t="n">
        <v>-100</v>
      </c>
      <c r="C18" s="5" t="n">
        <v>-104</v>
      </c>
    </row>
    <row r="19">
      <c r="A19" s="4" t="inlineStr">
        <is>
          <t>At the end of the financial year</t>
        </is>
      </c>
      <c r="B19" s="5" t="n">
        <v>1240</v>
      </c>
      <c r="C19" s="5" t="n">
        <v>501</v>
      </c>
      <c r="D19" s="6" t="n">
        <v>944</v>
      </c>
    </row>
    <row r="20">
      <c r="A20" s="4" t="inlineStr">
        <is>
          <t>Current</t>
        </is>
      </c>
      <c r="B20" s="5" t="n">
        <v>258</v>
      </c>
      <c r="C20" s="5" t="n">
        <v>220</v>
      </c>
    </row>
    <row r="21">
      <c r="A21" s="4" t="inlineStr">
        <is>
          <t>Non-current</t>
        </is>
      </c>
      <c r="B21" s="6" t="n">
        <v>982</v>
      </c>
      <c r="C21" s="6" t="n">
        <v>28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bt - Summary of Net Debt Balance and Gearing Ratio (Detail) - USD ($) $ in Millions</t>
        </is>
      </c>
      <c r="B1" s="2" t="inlineStr">
        <is>
          <t>Jun. 30, 2020</t>
        </is>
      </c>
      <c r="C1" s="2" t="inlineStr">
        <is>
          <t>Jun. 30, 2019</t>
        </is>
      </c>
      <c r="D1" s="2" t="inlineStr">
        <is>
          <t>Jun. 30, 2018</t>
        </is>
      </c>
    </row>
    <row r="2">
      <c r="A2" s="3" t="inlineStr">
        <is>
          <t>Interest bearing liabilities, Current</t>
        </is>
      </c>
    </row>
    <row r="3">
      <c r="A3" s="4" t="inlineStr">
        <is>
          <t>Bank loans</t>
        </is>
      </c>
      <c r="B3" s="6" t="n">
        <v>737</v>
      </c>
      <c r="C3" s="6" t="n">
        <v>508</v>
      </c>
    </row>
    <row r="4">
      <c r="A4" s="4" t="inlineStr">
        <is>
          <t>Notes and debentures</t>
        </is>
      </c>
      <c r="B4" s="5" t="n">
        <v>3354</v>
      </c>
      <c r="C4" s="5" t="n">
        <v>1002</v>
      </c>
    </row>
    <row r="5">
      <c r="A5" s="4" t="inlineStr">
        <is>
          <t>Lease liabilities</t>
        </is>
      </c>
      <c r="B5" s="5" t="n">
        <v>853</v>
      </c>
      <c r="C5" s="5" t="n">
        <v>65</v>
      </c>
    </row>
    <row r="6">
      <c r="A6" s="4" t="inlineStr">
        <is>
          <t>Bank overdraft and short-term borrowings</t>
        </is>
      </c>
      <c r="B6" s="5" t="n">
        <v>0</v>
      </c>
      <c r="C6" s="5" t="n">
        <v>20</v>
      </c>
      <c r="D6" s="6" t="n">
        <v>58</v>
      </c>
    </row>
    <row r="7">
      <c r="A7" s="4" t="inlineStr">
        <is>
          <t>Other</t>
        </is>
      </c>
      <c r="B7" s="5" t="n">
        <v>68</v>
      </c>
      <c r="C7" s="5" t="n">
        <v>66</v>
      </c>
    </row>
    <row r="8">
      <c r="A8" s="4" t="inlineStr">
        <is>
          <t>Total interest bearing liabilities</t>
        </is>
      </c>
      <c r="B8" s="5" t="n">
        <v>5012</v>
      </c>
      <c r="C8" s="5" t="n">
        <v>1661</v>
      </c>
    </row>
    <row r="9">
      <c r="A9" s="4" t="inlineStr">
        <is>
          <t>Less: Lease liability associated with index-linked freight contracts current</t>
        </is>
      </c>
      <c r="B9" s="5" t="n">
        <v>379</v>
      </c>
    </row>
    <row r="10">
      <c r="A10" s="3" t="inlineStr">
        <is>
          <t>Less cash and cash equivalents</t>
        </is>
      </c>
    </row>
    <row r="11">
      <c r="A11" s="4" t="inlineStr">
        <is>
          <t>Cash</t>
        </is>
      </c>
      <c r="B11" s="5" t="n">
        <v>3493</v>
      </c>
      <c r="C11" s="5" t="n">
        <v>2210</v>
      </c>
    </row>
    <row r="12">
      <c r="A12" s="4" t="inlineStr">
        <is>
          <t>Short-term deposits</t>
        </is>
      </c>
      <c r="B12" s="5" t="n">
        <v>9933</v>
      </c>
      <c r="C12" s="5" t="n">
        <v>13403</v>
      </c>
    </row>
    <row r="13">
      <c r="A13" s="4" t="inlineStr">
        <is>
          <t>Less: Total cash and cash equivalents</t>
        </is>
      </c>
      <c r="B13" s="5" t="n">
        <v>13426</v>
      </c>
      <c r="C13" s="5" t="n">
        <v>15613</v>
      </c>
      <c r="D13" s="6" t="n">
        <v>15871</v>
      </c>
    </row>
    <row r="14">
      <c r="A14" s="4" t="inlineStr">
        <is>
          <t>Net debt management related instruments</t>
        </is>
      </c>
      <c r="B14" s="5" t="n">
        <v>-162</v>
      </c>
      <c r="C14" s="5" t="n">
        <v>-48</v>
      </c>
    </row>
    <row r="15">
      <c r="A15" s="4" t="inlineStr">
        <is>
          <t>Net cash management related instruments</t>
        </is>
      </c>
      <c r="B15" s="5" t="n">
        <v>-15</v>
      </c>
      <c r="C15" s="5" t="n">
        <v>-27</v>
      </c>
    </row>
    <row r="16">
      <c r="A16" s="4" t="inlineStr">
        <is>
          <t>Less: Total derivatives included in net debt</t>
        </is>
      </c>
      <c r="B16" s="5" t="n">
        <v>-177</v>
      </c>
      <c r="C16" s="5" t="n">
        <v>-75</v>
      </c>
    </row>
    <row r="17">
      <c r="A17" s="3" t="inlineStr">
        <is>
          <t>Interest bearing liabilities, Non-current</t>
        </is>
      </c>
    </row>
    <row r="18">
      <c r="A18" s="4" t="inlineStr">
        <is>
          <t>Bank loans</t>
        </is>
      </c>
      <c r="B18" s="5" t="n">
        <v>1755</v>
      </c>
      <c r="C18" s="5" t="n">
        <v>1990</v>
      </c>
    </row>
    <row r="19">
      <c r="A19" s="4" t="inlineStr">
        <is>
          <t>Notes and debentures</t>
        </is>
      </c>
      <c r="B19" s="5" t="n">
        <v>17691</v>
      </c>
      <c r="C19" s="5" t="n">
        <v>20527</v>
      </c>
    </row>
    <row r="20">
      <c r="A20" s="4" t="inlineStr">
        <is>
          <t>Lease liabilities</t>
        </is>
      </c>
      <c r="B20" s="5" t="n">
        <v>2590</v>
      </c>
      <c r="C20" s="5" t="n">
        <v>650</v>
      </c>
    </row>
    <row r="21">
      <c r="A21" s="4" t="inlineStr">
        <is>
          <t>Less: Net debt management related instruments</t>
        </is>
      </c>
      <c r="B21" s="5" t="n">
        <v>595</v>
      </c>
      <c r="C21" s="5" t="n">
        <v>-156</v>
      </c>
    </row>
    <row r="22">
      <c r="A22" s="4" t="inlineStr">
        <is>
          <t>Less: Net cash management related instruments</t>
        </is>
      </c>
      <c r="C22" s="5" t="n">
        <v>0</v>
      </c>
    </row>
    <row r="23">
      <c r="A23" s="4" t="inlineStr">
        <is>
          <t>Less: Total derivatives included in net debt</t>
        </is>
      </c>
      <c r="B23" s="5" t="n">
        <v>595</v>
      </c>
      <c r="C23" s="5" t="n">
        <v>-156</v>
      </c>
    </row>
    <row r="24">
      <c r="A24" s="4" t="inlineStr">
        <is>
          <t>Total interest bearing liabilities</t>
        </is>
      </c>
      <c r="B24" s="5" t="n">
        <v>22036</v>
      </c>
      <c r="C24" s="5" t="n">
        <v>23167</v>
      </c>
    </row>
    <row r="25">
      <c r="A25" s="4" t="inlineStr">
        <is>
          <t>Less: Lease liability associated with index-linked freight contracts non current</t>
        </is>
      </c>
      <c r="B25" s="5" t="n">
        <v>781</v>
      </c>
    </row>
    <row r="26">
      <c r="A26" s="4" t="inlineStr">
        <is>
          <t>Net debt</t>
        </is>
      </c>
      <c r="B26" s="5" t="n">
        <v>12044</v>
      </c>
      <c r="C26" s="5" t="n">
        <v>9446</v>
      </c>
    </row>
    <row r="27">
      <c r="A27" s="4" t="inlineStr">
        <is>
          <t>Net assets</t>
        </is>
      </c>
      <c r="B27" s="6" t="n">
        <v>52246</v>
      </c>
      <c r="C27" s="6" t="n">
        <v>51824</v>
      </c>
    </row>
    <row r="28">
      <c r="A28" s="4" t="inlineStr">
        <is>
          <t>Gearing</t>
        </is>
      </c>
      <c r="B28" s="4" t="inlineStr">
        <is>
          <t>18.70%</t>
        </is>
      </c>
      <c r="C28" s="4" t="inlineStr">
        <is>
          <t>15.4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Debt - Summary of Cash and Cash Equivalents, Net of Overdrafts (Detail) - USD ($) $ in Millions</t>
        </is>
      </c>
      <c r="B1" s="2" t="inlineStr">
        <is>
          <t>Jun. 30, 2020</t>
        </is>
      </c>
      <c r="C1" s="2" t="inlineStr">
        <is>
          <t>Jun. 30, 2019</t>
        </is>
      </c>
      <c r="D1" s="2" t="inlineStr">
        <is>
          <t>Jun. 30, 2018</t>
        </is>
      </c>
      <c r="E1" s="2" t="inlineStr">
        <is>
          <t>Jun. 30, 2017</t>
        </is>
      </c>
    </row>
    <row r="2">
      <c r="A2" s="3" t="inlineStr">
        <is>
          <t>Cash and cash equivalents if different from statement of financial position [abstract]</t>
        </is>
      </c>
    </row>
    <row r="3">
      <c r="A3" s="4" t="inlineStr">
        <is>
          <t>Total cash and cash equivalents</t>
        </is>
      </c>
      <c r="B3" s="6" t="n">
        <v>13426</v>
      </c>
      <c r="C3" s="6" t="n">
        <v>15613</v>
      </c>
      <c r="D3" s="6" t="n">
        <v>15871</v>
      </c>
    </row>
    <row r="4">
      <c r="A4" s="4" t="inlineStr">
        <is>
          <t>Bank overdrafts and short-term borrowings</t>
        </is>
      </c>
      <c r="B4" s="5" t="n">
        <v>0</v>
      </c>
      <c r="C4" s="5" t="n">
        <v>-20</v>
      </c>
      <c r="D4" s="5" t="n">
        <v>-58</v>
      </c>
    </row>
    <row r="5">
      <c r="A5" s="4" t="inlineStr">
        <is>
          <t>Total cash and cash equivalents, net of overdrafts</t>
        </is>
      </c>
      <c r="B5" s="6" t="n">
        <v>13426</v>
      </c>
      <c r="C5" s="6" t="n">
        <v>15593</v>
      </c>
      <c r="D5" s="6" t="n">
        <v>15813</v>
      </c>
      <c r="E5" s="6" t="n">
        <v>1410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s>
  <sheetData>
    <row r="1">
      <c r="A1" s="1" t="inlineStr">
        <is>
          <t>Net Debt - Additional Information (Detail) - USD ($)</t>
        </is>
      </c>
      <c r="B1" s="2" t="inlineStr">
        <is>
          <t>12 Months Ended</t>
        </is>
      </c>
    </row>
    <row r="2">
      <c r="B2" s="2" t="inlineStr">
        <is>
          <t>Jun. 30, 2020</t>
        </is>
      </c>
      <c r="C2" s="2" t="inlineStr">
        <is>
          <t>Jul. 01, 2019</t>
        </is>
      </c>
      <c r="D2" s="2" t="inlineStr">
        <is>
          <t>Jun. 30, 2019</t>
        </is>
      </c>
    </row>
    <row r="3">
      <c r="A3" s="3" t="inlineStr">
        <is>
          <t>Disclosure of net debt [line items]</t>
        </is>
      </c>
    </row>
    <row r="4">
      <c r="A4" s="4" t="inlineStr">
        <is>
          <t>Cash and cash equivalents restricted by legal or contractual arrangements</t>
        </is>
      </c>
      <c r="B4" s="6" t="n">
        <v>96000000</v>
      </c>
      <c r="D4" s="6" t="n">
        <v>108000000</v>
      </c>
    </row>
    <row r="5">
      <c r="A5" s="4" t="inlineStr">
        <is>
          <t>Defaults on loans payable</t>
        </is>
      </c>
      <c r="B5" s="5" t="n">
        <v>0</v>
      </c>
    </row>
    <row r="6">
      <c r="A6" s="4" t="inlineStr">
        <is>
          <t>Increase (decrease) due to application of IFRS 16 [member]</t>
        </is>
      </c>
    </row>
    <row r="7">
      <c r="A7" s="3" t="inlineStr">
        <is>
          <t>Disclosure of net debt [line items]</t>
        </is>
      </c>
    </row>
    <row r="8">
      <c r="A8" s="4" t="inlineStr">
        <is>
          <t>Adjustments to gross debt</t>
        </is>
      </c>
      <c r="C8" s="6" t="n">
        <v>2793000000</v>
      </c>
    </row>
    <row r="9">
      <c r="A9" s="4" t="inlineStr">
        <is>
          <t>Revolving credit facility [member]</t>
        </is>
      </c>
    </row>
    <row r="10">
      <c r="A10" s="3" t="inlineStr">
        <is>
          <t>Disclosure of net debt [line items]</t>
        </is>
      </c>
    </row>
    <row r="11">
      <c r="A11" s="4" t="inlineStr">
        <is>
          <t>Revolving credit facility, maximum amount</t>
        </is>
      </c>
      <c r="B11" s="5" t="n">
        <v>5500000000</v>
      </c>
    </row>
    <row r="12">
      <c r="A12" s="4" t="inlineStr">
        <is>
          <t>Commercial paper, amount drawn</t>
        </is>
      </c>
      <c r="B12" s="6" t="n">
        <v>0</v>
      </c>
      <c r="D12" s="6" t="n">
        <v>0</v>
      </c>
    </row>
    <row r="13">
      <c r="A13" s="4" t="inlineStr">
        <is>
          <t>Revolving credit facility, maturity period</t>
        </is>
      </c>
      <c r="B13" s="4" t="inlineStr">
        <is>
          <t>5 year</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bt - Summary of Interest Bearing Liabilities and Cash and Cash Equivalents Denominated by Currency (Detail) - USD ($) $ in Millions</t>
        </is>
      </c>
      <c r="B1" s="2" t="inlineStr">
        <is>
          <t>Jun. 30, 2020</t>
        </is>
      </c>
      <c r="C1" s="2" t="inlineStr">
        <is>
          <t>Jun. 30, 2019</t>
        </is>
      </c>
      <c r="D1" s="2" t="inlineStr">
        <is>
          <t>Jun. 30, 2018</t>
        </is>
      </c>
    </row>
    <row r="2">
      <c r="A2" s="3" t="inlineStr">
        <is>
          <t>Disclosure of nature and extent of risks arising from financial instruments [line items]</t>
        </is>
      </c>
    </row>
    <row r="3">
      <c r="A3" s="4" t="inlineStr">
        <is>
          <t>Interest bearing liabilities</t>
        </is>
      </c>
      <c r="B3" s="6" t="n">
        <v>27048</v>
      </c>
      <c r="C3" s="6" t="n">
        <v>24828</v>
      </c>
    </row>
    <row r="4">
      <c r="A4" s="4" t="inlineStr">
        <is>
          <t>Cash and cash equivalents</t>
        </is>
      </c>
      <c r="B4" s="5" t="n">
        <v>13426</v>
      </c>
      <c r="C4" s="5" t="n">
        <v>15613</v>
      </c>
      <c r="D4" s="6" t="n">
        <v>15871</v>
      </c>
    </row>
    <row r="5">
      <c r="A5" s="4" t="inlineStr">
        <is>
          <t>USD [member]</t>
        </is>
      </c>
    </row>
    <row r="6">
      <c r="A6" s="3" t="inlineStr">
        <is>
          <t>Disclosure of nature and extent of risks arising from financial instruments [line items]</t>
        </is>
      </c>
    </row>
    <row r="7">
      <c r="A7" s="4" t="inlineStr">
        <is>
          <t>Interest bearing liabilities</t>
        </is>
      </c>
      <c r="B7" s="5" t="n">
        <v>14625</v>
      </c>
      <c r="C7" s="5" t="n">
        <v>12485</v>
      </c>
    </row>
    <row r="8">
      <c r="A8" s="4" t="inlineStr">
        <is>
          <t>Cash and cash equivalents</t>
        </is>
      </c>
      <c r="B8" s="5" t="n">
        <v>9555</v>
      </c>
      <c r="C8" s="5" t="n">
        <v>9214</v>
      </c>
    </row>
    <row r="9">
      <c r="A9" s="4" t="inlineStr">
        <is>
          <t>EUR [member]</t>
        </is>
      </c>
    </row>
    <row r="10">
      <c r="A10" s="3" t="inlineStr">
        <is>
          <t>Disclosure of nature and extent of risks arising from financial instruments [line items]</t>
        </is>
      </c>
    </row>
    <row r="11">
      <c r="A11" s="4" t="inlineStr">
        <is>
          <t>Interest bearing liabilities</t>
        </is>
      </c>
      <c r="B11" s="5" t="n">
        <v>7323</v>
      </c>
      <c r="C11" s="5" t="n">
        <v>7680</v>
      </c>
    </row>
    <row r="12">
      <c r="A12" s="4" t="inlineStr">
        <is>
          <t>Cash and cash equivalents</t>
        </is>
      </c>
      <c r="B12" s="5" t="n">
        <v>4</v>
      </c>
      <c r="C12" s="5" t="n">
        <v>6</v>
      </c>
    </row>
    <row r="13">
      <c r="A13" s="4" t="inlineStr">
        <is>
          <t>GBP [member]</t>
        </is>
      </c>
    </row>
    <row r="14">
      <c r="A14" s="3" t="inlineStr">
        <is>
          <t>Disclosure of nature and extent of risks arising from financial instruments [line items]</t>
        </is>
      </c>
    </row>
    <row r="15">
      <c r="A15" s="4" t="inlineStr">
        <is>
          <t>Interest bearing liabilities</t>
        </is>
      </c>
      <c r="B15" s="5" t="n">
        <v>3272</v>
      </c>
      <c r="C15" s="5" t="n">
        <v>3118</v>
      </c>
    </row>
    <row r="16">
      <c r="A16" s="4" t="inlineStr">
        <is>
          <t>Cash and cash equivalents</t>
        </is>
      </c>
      <c r="B16" s="5" t="n">
        <v>519</v>
      </c>
      <c r="C16" s="5" t="n">
        <v>48</v>
      </c>
    </row>
    <row r="17">
      <c r="A17" s="4" t="inlineStr">
        <is>
          <t>AUD [member]</t>
        </is>
      </c>
    </row>
    <row r="18">
      <c r="A18" s="3" t="inlineStr">
        <is>
          <t>Disclosure of nature and extent of risks arising from financial instruments [line items]</t>
        </is>
      </c>
    </row>
    <row r="19">
      <c r="A19" s="4" t="inlineStr">
        <is>
          <t>Interest bearing liabilities</t>
        </is>
      </c>
      <c r="B19" s="5" t="n">
        <v>1055</v>
      </c>
      <c r="C19" s="5" t="n">
        <v>951</v>
      </c>
    </row>
    <row r="20">
      <c r="A20" s="4" t="inlineStr">
        <is>
          <t>Cash and cash equivalents</t>
        </is>
      </c>
      <c r="B20" s="5" t="n">
        <v>1011</v>
      </c>
      <c r="C20" s="5" t="n">
        <v>3023</v>
      </c>
    </row>
    <row r="21">
      <c r="A21" s="4" t="inlineStr">
        <is>
          <t>CAD [member]</t>
        </is>
      </c>
    </row>
    <row r="22">
      <c r="A22" s="3" t="inlineStr">
        <is>
          <t>Disclosure of nature and extent of risks arising from financial instruments [line items]</t>
        </is>
      </c>
    </row>
    <row r="23">
      <c r="A23" s="4" t="inlineStr">
        <is>
          <t>Interest bearing liabilities</t>
        </is>
      </c>
      <c r="B23" s="5" t="n">
        <v>597</v>
      </c>
      <c r="C23" s="5" t="n">
        <v>594</v>
      </c>
    </row>
    <row r="24">
      <c r="A24" s="4" t="inlineStr">
        <is>
          <t>Cash and cash equivalents</t>
        </is>
      </c>
      <c r="B24" s="5" t="n">
        <v>2131</v>
      </c>
      <c r="C24" s="5" t="n">
        <v>3092</v>
      </c>
    </row>
    <row r="25">
      <c r="A25" s="4" t="inlineStr">
        <is>
          <t>Other [member]</t>
        </is>
      </c>
    </row>
    <row r="26">
      <c r="A26" s="3" t="inlineStr">
        <is>
          <t>Disclosure of nature and extent of risks arising from financial instruments [line items]</t>
        </is>
      </c>
    </row>
    <row r="27">
      <c r="A27" s="4" t="inlineStr">
        <is>
          <t>Interest bearing liabilities</t>
        </is>
      </c>
      <c r="B27" s="5" t="n">
        <v>176</v>
      </c>
      <c r="C27" s="5" t="n">
        <v>0</v>
      </c>
    </row>
    <row r="28">
      <c r="A28" s="4" t="inlineStr">
        <is>
          <t>Cash and cash equivalents</t>
        </is>
      </c>
      <c r="B28" s="6" t="n">
        <v>206</v>
      </c>
      <c r="C28" s="6" t="n">
        <v>23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ummary of Maturity Profile of Financial Liabilities Based on the Contractual Amounts (Detail) - USD ($) $ in Millions</t>
        </is>
      </c>
      <c r="B1" s="2" t="inlineStr">
        <is>
          <t>Jun. 30, 2020</t>
        </is>
      </c>
      <c r="C1" s="2" t="inlineStr">
        <is>
          <t>Jun. 30, 2019</t>
        </is>
      </c>
    </row>
    <row r="2">
      <c r="A2" s="3" t="inlineStr">
        <is>
          <t>Disclosure of financial liabilities [line items]</t>
        </is>
      </c>
    </row>
    <row r="3">
      <c r="A3" s="4" t="inlineStr">
        <is>
          <t>Bank loans, debentures and other loans, contractual amount</t>
        </is>
      </c>
      <c r="B3" s="6" t="n">
        <v>21631</v>
      </c>
      <c r="C3" s="6" t="n">
        <v>22869</v>
      </c>
    </row>
    <row r="4">
      <c r="A4" s="4" t="inlineStr">
        <is>
          <t>Expected future interest payments, contractual amount</t>
        </is>
      </c>
      <c r="B4" s="5" t="n">
        <v>7596</v>
      </c>
      <c r="C4" s="5" t="n">
        <v>8399</v>
      </c>
    </row>
    <row r="5">
      <c r="A5" s="4" t="inlineStr">
        <is>
          <t>Derivatives related to debentures, contractual amount</t>
        </is>
      </c>
      <c r="B5" s="5" t="n">
        <v>2134</v>
      </c>
      <c r="C5" s="5" t="n">
        <v>2086</v>
      </c>
    </row>
    <row r="6">
      <c r="A6" s="4" t="inlineStr">
        <is>
          <t>Other derivatives, contractual amount</t>
        </is>
      </c>
      <c r="B6" s="5" t="n">
        <v>60</v>
      </c>
      <c r="C6" s="5" t="n">
        <v>65</v>
      </c>
    </row>
    <row r="7">
      <c r="A7" s="4" t="inlineStr">
        <is>
          <t>Obligations under lease liabilities, contractual amount</t>
        </is>
      </c>
      <c r="B7" s="5" t="n">
        <v>3935</v>
      </c>
      <c r="C7" s="5" t="n">
        <v>1028</v>
      </c>
    </row>
    <row r="8">
      <c r="A8" s="4" t="inlineStr">
        <is>
          <t>Trade and other payables, contractual amount</t>
        </is>
      </c>
      <c r="B8" s="5" t="n">
        <v>5623</v>
      </c>
      <c r="C8" s="5" t="n">
        <v>6560</v>
      </c>
    </row>
    <row r="9">
      <c r="A9" s="4" t="inlineStr">
        <is>
          <t>Total, contractual amount</t>
        </is>
      </c>
      <c r="B9" s="5" t="n">
        <v>40979</v>
      </c>
      <c r="C9" s="5" t="n">
        <v>41007</v>
      </c>
    </row>
    <row r="10">
      <c r="A10" s="4" t="inlineStr">
        <is>
          <t>Bank loans, debentures and other loans, carrying amount</t>
        </is>
      </c>
      <c r="B10" s="5" t="n">
        <v>23605</v>
      </c>
      <c r="C10" s="5" t="n">
        <v>24113</v>
      </c>
    </row>
    <row r="11">
      <c r="A11" s="4" t="inlineStr">
        <is>
          <t>Expected future interest payments, carrying amount</t>
        </is>
      </c>
      <c r="B11" s="5" t="n">
        <v>0</v>
      </c>
      <c r="C11" s="5" t="n">
        <v>0</v>
      </c>
    </row>
    <row r="12">
      <c r="A12" s="4" t="inlineStr">
        <is>
          <t>Derivatives related to debentures, carrying amount</t>
        </is>
      </c>
      <c r="B12" s="5" t="n">
        <v>1579</v>
      </c>
      <c r="C12" s="5" t="n">
        <v>958</v>
      </c>
    </row>
    <row r="13">
      <c r="A13" s="4" t="inlineStr">
        <is>
          <t>Other derivatives, carrying amount</t>
        </is>
      </c>
      <c r="B13" s="5" t="n">
        <v>60</v>
      </c>
      <c r="C13" s="5" t="n">
        <v>65</v>
      </c>
    </row>
    <row r="14">
      <c r="A14" s="4" t="inlineStr">
        <is>
          <t>Obligations under lease liabilities, carrying amount</t>
        </is>
      </c>
      <c r="B14" s="5" t="n">
        <v>3443</v>
      </c>
      <c r="C14" s="5" t="n">
        <v>715</v>
      </c>
    </row>
    <row r="15">
      <c r="A15" s="4" t="inlineStr">
        <is>
          <t>Trade and other payables, carrying amount</t>
        </is>
      </c>
      <c r="B15" s="5" t="n">
        <v>5623</v>
      </c>
      <c r="C15" s="5" t="n">
        <v>6560</v>
      </c>
    </row>
    <row r="16">
      <c r="A16" s="4" t="inlineStr">
        <is>
          <t>Total financial liabilities</t>
        </is>
      </c>
      <c r="B16" s="5" t="n">
        <v>34310</v>
      </c>
      <c r="C16" s="5" t="n">
        <v>32411</v>
      </c>
    </row>
    <row r="17">
      <c r="A17" s="4" t="inlineStr">
        <is>
          <t>Due not later than one year [member]</t>
        </is>
      </c>
    </row>
    <row r="18">
      <c r="A18" s="3" t="inlineStr">
        <is>
          <t>Disclosure of financial liabilities [line items]</t>
        </is>
      </c>
    </row>
    <row r="19">
      <c r="A19" s="4" t="inlineStr">
        <is>
          <t>Bank loans, debentures and other loans, contractual amount</t>
        </is>
      </c>
      <c r="B19" s="5" t="n">
        <v>4138</v>
      </c>
      <c r="C19" s="5" t="n">
        <v>1587</v>
      </c>
    </row>
    <row r="20">
      <c r="A20" s="4" t="inlineStr">
        <is>
          <t>Expected future interest payments, contractual amount</t>
        </is>
      </c>
      <c r="B20" s="5" t="n">
        <v>813</v>
      </c>
      <c r="C20" s="5" t="n">
        <v>864</v>
      </c>
    </row>
    <row r="21">
      <c r="A21" s="4" t="inlineStr">
        <is>
          <t>Derivatives related to debentures, contractual amount</t>
        </is>
      </c>
      <c r="B21" s="5" t="n">
        <v>260</v>
      </c>
      <c r="C21" s="5" t="n">
        <v>200</v>
      </c>
    </row>
    <row r="22">
      <c r="A22" s="4" t="inlineStr">
        <is>
          <t>Other derivatives, contractual amount</t>
        </is>
      </c>
      <c r="B22" s="5" t="n">
        <v>60</v>
      </c>
      <c r="C22" s="5" t="n">
        <v>64</v>
      </c>
    </row>
    <row r="23">
      <c r="A23" s="4" t="inlineStr">
        <is>
          <t>Obligations under lease liabilities, contractual amount</t>
        </is>
      </c>
      <c r="B23" s="5" t="n">
        <v>927</v>
      </c>
      <c r="C23" s="5" t="n">
        <v>110</v>
      </c>
    </row>
    <row r="24">
      <c r="A24" s="4" t="inlineStr">
        <is>
          <t>Trade and other payables, contractual amount</t>
        </is>
      </c>
      <c r="B24" s="5" t="n">
        <v>5622</v>
      </c>
      <c r="C24" s="5" t="n">
        <v>6555</v>
      </c>
    </row>
    <row r="25">
      <c r="A25" s="4" t="inlineStr">
        <is>
          <t>Total, contractual amount</t>
        </is>
      </c>
      <c r="B25" s="5" t="n">
        <v>11820</v>
      </c>
      <c r="C25" s="5" t="n">
        <v>9380</v>
      </c>
    </row>
    <row r="26">
      <c r="A26" s="4" t="inlineStr">
        <is>
          <t>Later than one year and not later than two years [member]</t>
        </is>
      </c>
    </row>
    <row r="27">
      <c r="A27" s="3" t="inlineStr">
        <is>
          <t>Disclosure of financial liabilities [line items]</t>
        </is>
      </c>
    </row>
    <row r="28">
      <c r="A28" s="4" t="inlineStr">
        <is>
          <t>Bank loans, debentures and other loans, contractual amount</t>
        </is>
      </c>
      <c r="B28" s="5" t="n">
        <v>1665</v>
      </c>
      <c r="C28" s="5" t="n">
        <v>4107</v>
      </c>
    </row>
    <row r="29">
      <c r="A29" s="4" t="inlineStr">
        <is>
          <t>Expected future interest payments, contractual amount</t>
        </is>
      </c>
      <c r="B29" s="5" t="n">
        <v>702</v>
      </c>
      <c r="C29" s="5" t="n">
        <v>775</v>
      </c>
    </row>
    <row r="30">
      <c r="A30" s="4" t="inlineStr">
        <is>
          <t>Derivatives related to debentures, contractual amount</t>
        </is>
      </c>
      <c r="B30" s="5" t="n">
        <v>81</v>
      </c>
      <c r="C30" s="5" t="n">
        <v>226</v>
      </c>
    </row>
    <row r="31">
      <c r="A31" s="4" t="inlineStr">
        <is>
          <t>Other derivatives, contractual amount</t>
        </is>
      </c>
      <c r="B31" s="5" t="n">
        <v>0</v>
      </c>
      <c r="C31" s="5" t="n">
        <v>1</v>
      </c>
    </row>
    <row r="32">
      <c r="A32" s="4" t="inlineStr">
        <is>
          <t>Obligations under lease liabilities, contractual amount</t>
        </is>
      </c>
      <c r="B32" s="5" t="n">
        <v>630</v>
      </c>
      <c r="C32" s="5" t="n">
        <v>110</v>
      </c>
    </row>
    <row r="33">
      <c r="A33" s="4" t="inlineStr">
        <is>
          <t>Trade and other payables, contractual amount</t>
        </is>
      </c>
      <c r="B33" s="5" t="n">
        <v>1</v>
      </c>
      <c r="C33" s="5" t="n">
        <v>5</v>
      </c>
    </row>
    <row r="34">
      <c r="A34" s="4" t="inlineStr">
        <is>
          <t>Total, contractual amount</t>
        </is>
      </c>
      <c r="B34" s="5" t="n">
        <v>3079</v>
      </c>
      <c r="C34" s="5" t="n">
        <v>5224</v>
      </c>
    </row>
    <row r="35">
      <c r="A35" s="4" t="inlineStr">
        <is>
          <t>Later than two years and not later than five years [member]</t>
        </is>
      </c>
    </row>
    <row r="36">
      <c r="A36" s="3" t="inlineStr">
        <is>
          <t>Disclosure of financial liabilities [line items]</t>
        </is>
      </c>
    </row>
    <row r="37">
      <c r="A37" s="4" t="inlineStr">
        <is>
          <t>Bank loans, debentures and other loans, contractual amount</t>
        </is>
      </c>
      <c r="B37" s="5" t="n">
        <v>5727</v>
      </c>
      <c r="C37" s="5" t="n">
        <v>5513</v>
      </c>
    </row>
    <row r="38">
      <c r="A38" s="4" t="inlineStr">
        <is>
          <t>Expected future interest payments, contractual amount</t>
        </is>
      </c>
      <c r="B38" s="5" t="n">
        <v>1713</v>
      </c>
      <c r="C38" s="5" t="n">
        <v>1864</v>
      </c>
    </row>
    <row r="39">
      <c r="A39" s="4" t="inlineStr">
        <is>
          <t>Derivatives related to debentures, contractual amount</t>
        </is>
      </c>
      <c r="B39" s="5" t="n">
        <v>819</v>
      </c>
      <c r="C39" s="5" t="n">
        <v>558</v>
      </c>
    </row>
    <row r="40">
      <c r="A40" s="4" t="inlineStr">
        <is>
          <t>Other derivatives, contractual amount</t>
        </is>
      </c>
      <c r="B40" s="5" t="n">
        <v>0</v>
      </c>
      <c r="C40" s="5" t="n">
        <v>0</v>
      </c>
    </row>
    <row r="41">
      <c r="A41" s="4" t="inlineStr">
        <is>
          <t>Obligations under lease liabilities, contractual amount</t>
        </is>
      </c>
      <c r="B41" s="5" t="n">
        <v>1335</v>
      </c>
      <c r="C41" s="5" t="n">
        <v>307</v>
      </c>
    </row>
    <row r="42">
      <c r="A42" s="4" t="inlineStr">
        <is>
          <t>Trade and other payables, contractual amount</t>
        </is>
      </c>
      <c r="B42" s="5" t="n">
        <v>0</v>
      </c>
      <c r="C42" s="5" t="n">
        <v>0</v>
      </c>
    </row>
    <row r="43">
      <c r="A43" s="4" t="inlineStr">
        <is>
          <t>Total, contractual amount</t>
        </is>
      </c>
      <c r="B43" s="5" t="n">
        <v>9594</v>
      </c>
      <c r="C43" s="5" t="n">
        <v>8242</v>
      </c>
    </row>
    <row r="44">
      <c r="A44" s="4" t="inlineStr">
        <is>
          <t>Due later than five years [member]</t>
        </is>
      </c>
    </row>
    <row r="45">
      <c r="A45" s="3" t="inlineStr">
        <is>
          <t>Disclosure of financial liabilities [line items]</t>
        </is>
      </c>
    </row>
    <row r="46">
      <c r="A46" s="4" t="inlineStr">
        <is>
          <t>Bank loans, debentures and other loans, contractual amount</t>
        </is>
      </c>
      <c r="B46" s="5" t="n">
        <v>10101</v>
      </c>
      <c r="C46" s="5" t="n">
        <v>11662</v>
      </c>
    </row>
    <row r="47">
      <c r="A47" s="4" t="inlineStr">
        <is>
          <t>Expected future interest payments, contractual amount</t>
        </is>
      </c>
      <c r="B47" s="5" t="n">
        <v>4368</v>
      </c>
      <c r="C47" s="5" t="n">
        <v>4896</v>
      </c>
    </row>
    <row r="48">
      <c r="A48" s="4" t="inlineStr">
        <is>
          <t>Derivatives related to debentures, contractual amount</t>
        </is>
      </c>
      <c r="B48" s="5" t="n">
        <v>974</v>
      </c>
      <c r="C48" s="5" t="n">
        <v>1102</v>
      </c>
    </row>
    <row r="49">
      <c r="A49" s="4" t="inlineStr">
        <is>
          <t>Other derivatives, contractual amount</t>
        </is>
      </c>
      <c r="B49" s="5" t="n">
        <v>0</v>
      </c>
      <c r="C49" s="5" t="n">
        <v>0</v>
      </c>
    </row>
    <row r="50">
      <c r="A50" s="4" t="inlineStr">
        <is>
          <t>Obligations under lease liabilities, contractual amount</t>
        </is>
      </c>
      <c r="B50" s="5" t="n">
        <v>1043</v>
      </c>
      <c r="C50" s="5" t="n">
        <v>501</v>
      </c>
    </row>
    <row r="51">
      <c r="A51" s="4" t="inlineStr">
        <is>
          <t>Trade and other payables, contractual amount</t>
        </is>
      </c>
      <c r="B51" s="5" t="n">
        <v>0</v>
      </c>
      <c r="C51" s="5" t="n">
        <v>0</v>
      </c>
    </row>
    <row r="52">
      <c r="A52" s="4" t="inlineStr">
        <is>
          <t>Total, contractual amount</t>
        </is>
      </c>
      <c r="B52" s="6" t="n">
        <v>16486</v>
      </c>
      <c r="C52" s="6" t="n">
        <v>1816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ummary of Maturity Profile of Financial Liabilities Based on the Contractual Amounts (Parenthetical) (Detail) - USD ($) $ in Millions</t>
        </is>
      </c>
      <c r="B1" s="2" t="inlineStr">
        <is>
          <t>Jun. 30, 2020</t>
        </is>
      </c>
      <c r="C1" s="2" t="inlineStr">
        <is>
          <t>Jun. 30, 2019</t>
        </is>
      </c>
    </row>
    <row r="2">
      <c r="A2" s="3" t="inlineStr">
        <is>
          <t>Disclosure of financial liabilities [abstract]</t>
        </is>
      </c>
    </row>
    <row r="3">
      <c r="A3" s="4" t="inlineStr">
        <is>
          <t>Input taxes</t>
        </is>
      </c>
      <c r="B3" s="6" t="n">
        <v>145</v>
      </c>
      <c r="C3" s="6" t="n">
        <v>16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0</t>
        </is>
      </c>
    </row>
    <row r="3">
      <c r="A3" s="3" t="inlineStr">
        <is>
          <t>Text block [abstract]</t>
        </is>
      </c>
    </row>
    <row r="4">
      <c r="A4" s="4" t="inlineStr">
        <is>
          <t>Trade and other receivables</t>
        </is>
      </c>
      <c r="B4" s="4" t="inlineStr">
        <is>
          <t xml:space="preserve">8 Trade and other receivables 2020 2019 US$M US$M Trade receivables 1,974 2,403 Loans to equity accounted investments 40 33 Other receivables 1,617 1,339 Total 3,631 3,775 Comprising: Current 3,364 3,462 Non-current 267 313 Recognition and measurement Trade receivables are recognised initially at their transactions price or, for those receivables containing a significant financing component, at fair value. Trade receivables are subsequently measured at amortised cost using the effective interest method, less an allowance for impairment, except for provisionally priced receivables which are subsequently measured at fair value through the income statement under IFRS 9. The collectability of trade receivables is assessed continuously. At the reporting date, specific allowances are made for any expected credit losses based on a review of all outstanding amounts at reporting period-end. Credit risk Trade receivables generally have terms of less than 30 days. The Group has no material concentration of credit risk with any single counterparty and is not dominantly exposed to any individual industry. Credit risk can arise from the non-performance The 10 largest customers represented 32 per cent (2019: 34 per cent) of total credit risk exposures managed by the Group. Receivables are deemed to be past due or impaired in accordance with the Group’s terms and conditions. These terms and conditions are determined on a case-by-case The assessment of recoverability of trade receivables at 30 June 2020 has considered the impacts of COVID-19 At 30 June 2020, trade receivables are stated net of provisions for expected credit losses of US$2 million (2019: US$3 mill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Movements in Lease Liabilities (Detail) - USD ($) $ in Millions</t>
        </is>
      </c>
      <c r="B1" s="2" t="inlineStr">
        <is>
          <t>12 Months Ended</t>
        </is>
      </c>
    </row>
    <row r="2">
      <c r="B2" s="2" t="inlineStr">
        <is>
          <t>Jun. 30, 2020</t>
        </is>
      </c>
      <c r="C2" s="2" t="inlineStr">
        <is>
          <t>Jul. 01, 2019</t>
        </is>
      </c>
      <c r="D2" s="2" t="inlineStr">
        <is>
          <t>Jun. 30, 2019</t>
        </is>
      </c>
    </row>
    <row r="3">
      <c r="A3" s="3" t="inlineStr">
        <is>
          <t>Disclosure of reconciliation of liabilities arising from financing activities [line items]</t>
        </is>
      </c>
    </row>
    <row r="4">
      <c r="A4" s="4" t="inlineStr">
        <is>
          <t>At the beginning of the financial year</t>
        </is>
      </c>
      <c r="B4" s="6" t="n">
        <v>715</v>
      </c>
    </row>
    <row r="5">
      <c r="A5" s="4" t="inlineStr">
        <is>
          <t>IFRS 16 transition</t>
        </is>
      </c>
      <c r="C5" s="6" t="n">
        <v>2301</v>
      </c>
    </row>
    <row r="6">
      <c r="A6" s="4" t="inlineStr">
        <is>
          <t>At the end of the financial year</t>
        </is>
      </c>
      <c r="B6" s="5" t="n">
        <v>3443</v>
      </c>
    </row>
    <row r="7">
      <c r="A7" s="3" t="inlineStr">
        <is>
          <t>Comprising:</t>
        </is>
      </c>
    </row>
    <row r="8">
      <c r="A8" s="4" t="inlineStr">
        <is>
          <t>Current liabilities</t>
        </is>
      </c>
      <c r="B8" s="5" t="n">
        <v>853</v>
      </c>
      <c r="D8" s="6" t="n">
        <v>65</v>
      </c>
    </row>
    <row r="9">
      <c r="A9" s="4" t="inlineStr">
        <is>
          <t>Non-current liabilities</t>
        </is>
      </c>
      <c r="B9" s="5" t="n">
        <v>2590</v>
      </c>
      <c r="D9" s="6" t="n">
        <v>650</v>
      </c>
    </row>
    <row r="10">
      <c r="A10" s="4" t="inlineStr">
        <is>
          <t>Lease liabilities [member]</t>
        </is>
      </c>
    </row>
    <row r="11">
      <c r="A11" s="3" t="inlineStr">
        <is>
          <t>Disclosure of reconciliation of liabilities arising from financing activities [line items]</t>
        </is>
      </c>
    </row>
    <row r="12">
      <c r="A12" s="4" t="inlineStr">
        <is>
          <t>At the beginning of the financial year</t>
        </is>
      </c>
      <c r="B12" s="5" t="n">
        <v>715</v>
      </c>
    </row>
    <row r="13">
      <c r="A13" s="4" t="inlineStr">
        <is>
          <t>IFRS 16 transition</t>
        </is>
      </c>
      <c r="B13" s="5" t="n">
        <v>2301</v>
      </c>
    </row>
    <row r="14">
      <c r="A14" s="4" t="inlineStr">
        <is>
          <t>Additions</t>
        </is>
      </c>
      <c r="B14" s="5" t="n">
        <v>436</v>
      </c>
    </row>
    <row r="15">
      <c r="A15" s="4" t="inlineStr">
        <is>
          <t>Remeasurements of index-linked freight contracts</t>
        </is>
      </c>
      <c r="B15" s="5" t="n">
        <v>733</v>
      </c>
    </row>
    <row r="16">
      <c r="A16" s="4" t="inlineStr">
        <is>
          <t>Lease payments</t>
        </is>
      </c>
      <c r="B16" s="5" t="n">
        <v>-761</v>
      </c>
    </row>
    <row r="17">
      <c r="A17" s="4" t="inlineStr">
        <is>
          <t>Foreign exchange movement</t>
        </is>
      </c>
      <c r="B17" s="5" t="n">
        <v>-43</v>
      </c>
    </row>
    <row r="18">
      <c r="A18" s="4" t="inlineStr">
        <is>
          <t>Amortisation of discounting</t>
        </is>
      </c>
      <c r="B18" s="5" t="n">
        <v>90</v>
      </c>
    </row>
    <row r="19">
      <c r="A19" s="4" t="inlineStr">
        <is>
          <t>Transfers and other movements</t>
        </is>
      </c>
      <c r="B19" s="5" t="n">
        <v>-28</v>
      </c>
    </row>
    <row r="20">
      <c r="A20" s="4" t="inlineStr">
        <is>
          <t>At the end of the financial year</t>
        </is>
      </c>
      <c r="B20" s="5" t="n">
        <v>3443</v>
      </c>
    </row>
    <row r="21">
      <c r="A21" s="3" t="inlineStr">
        <is>
          <t>Comprising:</t>
        </is>
      </c>
    </row>
    <row r="22">
      <c r="A22" s="4" t="inlineStr">
        <is>
          <t>Current liabilities</t>
        </is>
      </c>
      <c r="B22" s="5" t="n">
        <v>853</v>
      </c>
    </row>
    <row r="23">
      <c r="A23" s="4" t="inlineStr">
        <is>
          <t>Non-current liabilities</t>
        </is>
      </c>
      <c r="B23" s="6" t="n">
        <v>259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1" customWidth="1" min="2" max="2"/>
  </cols>
  <sheetData>
    <row r="1">
      <c r="A1" s="1" t="inlineStr">
        <is>
          <t>Leases - Additional Information (Detail) $ in Millions</t>
        </is>
      </c>
      <c r="B1" s="2" t="inlineStr">
        <is>
          <t>12 Months Ended</t>
        </is>
      </c>
    </row>
    <row r="2">
      <c r="B2" s="2" t="inlineStr">
        <is>
          <t>Jun. 30, 2020USD ($)</t>
        </is>
      </c>
    </row>
    <row r="3">
      <c r="A3" s="3" t="inlineStr">
        <is>
          <t>Disclosure of leases [Line Items]</t>
        </is>
      </c>
    </row>
    <row r="4">
      <c r="A4" s="4" t="inlineStr">
        <is>
          <t>Commitments for leases not yet commenced</t>
        </is>
      </c>
      <c r="B4" s="6" t="n">
        <v>1458</v>
      </c>
    </row>
    <row r="5">
      <c r="A5" s="4" t="inlineStr">
        <is>
          <t>Short-term leases commitments</t>
        </is>
      </c>
      <c r="B5" s="6" t="n">
        <v>103</v>
      </c>
    </row>
    <row r="6">
      <c r="A6" s="4" t="inlineStr">
        <is>
          <t>Bottom of range [member] | Machinery [member]</t>
        </is>
      </c>
    </row>
    <row r="7">
      <c r="A7" s="3" t="inlineStr">
        <is>
          <t>Disclosure of leases [Line Items]</t>
        </is>
      </c>
    </row>
    <row r="8">
      <c r="A8" s="4" t="inlineStr">
        <is>
          <t>Lease term</t>
        </is>
      </c>
      <c r="B8" s="4" t="inlineStr">
        <is>
          <t>10 years</t>
        </is>
      </c>
    </row>
    <row r="9">
      <c r="A9" s="4" t="inlineStr">
        <is>
          <t>Bottom of range [member] | Buildings [member]</t>
        </is>
      </c>
    </row>
    <row r="10">
      <c r="A10" s="3" t="inlineStr">
        <is>
          <t>Disclosure of leases [Line Items]</t>
        </is>
      </c>
    </row>
    <row r="11">
      <c r="A11" s="4" t="inlineStr">
        <is>
          <t>Lease term</t>
        </is>
      </c>
      <c r="B11" s="4" t="inlineStr">
        <is>
          <t>10 years</t>
        </is>
      </c>
    </row>
    <row r="12">
      <c r="A12" s="4" t="inlineStr">
        <is>
          <t>Bottom of range [member] | Ships [member]</t>
        </is>
      </c>
    </row>
    <row r="13">
      <c r="A13" s="3" t="inlineStr">
        <is>
          <t>Disclosure of leases [Line Items]</t>
        </is>
      </c>
    </row>
    <row r="14">
      <c r="A14" s="4" t="inlineStr">
        <is>
          <t>Lease term</t>
        </is>
      </c>
      <c r="B14" s="4" t="inlineStr">
        <is>
          <t>4 years</t>
        </is>
      </c>
    </row>
    <row r="15">
      <c r="A15" s="4" t="inlineStr">
        <is>
          <t>Top of range [member] | Ships [member]</t>
        </is>
      </c>
    </row>
    <row r="16">
      <c r="A16" s="3" t="inlineStr">
        <is>
          <t>Disclosure of leases [Line Items]</t>
        </is>
      </c>
    </row>
    <row r="17">
      <c r="A17" s="4" t="inlineStr">
        <is>
          <t>Lease term</t>
        </is>
      </c>
      <c r="B17" s="4" t="inlineStr">
        <is>
          <t>10 year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Profile of Lease Liabilities (Detail) - USD ($) $ in Millions</t>
        </is>
      </c>
      <c r="B1" s="2" t="inlineStr">
        <is>
          <t>Jun. 30, 2020</t>
        </is>
      </c>
      <c r="C1" s="2" t="inlineStr">
        <is>
          <t>Jun. 30, 2019</t>
        </is>
      </c>
    </row>
    <row r="2">
      <c r="A2" s="3" t="inlineStr">
        <is>
          <t>Disclosure of Maturity Analysis of Lease Liabilities [Line Items]</t>
        </is>
      </c>
    </row>
    <row r="3">
      <c r="A3" s="4" t="inlineStr">
        <is>
          <t>Obligations under lease liabilities, contractual amount</t>
        </is>
      </c>
      <c r="B3" s="6" t="n">
        <v>3935</v>
      </c>
      <c r="C3" s="6" t="n">
        <v>1028</v>
      </c>
    </row>
    <row r="4">
      <c r="A4" s="4" t="inlineStr">
        <is>
          <t>Total</t>
        </is>
      </c>
      <c r="B4" s="5" t="n">
        <v>3443</v>
      </c>
      <c r="C4" s="5" t="n">
        <v>715</v>
      </c>
    </row>
    <row r="5">
      <c r="A5" s="4" t="inlineStr">
        <is>
          <t>In one year or less or on demand</t>
        </is>
      </c>
    </row>
    <row r="6">
      <c r="A6" s="3" t="inlineStr">
        <is>
          <t>Disclosure of Maturity Analysis of Lease Liabilities [Line Items]</t>
        </is>
      </c>
    </row>
    <row r="7">
      <c r="A7" s="4" t="inlineStr">
        <is>
          <t>Obligations under lease liabilities, contractual amount</t>
        </is>
      </c>
      <c r="B7" s="5" t="n">
        <v>927</v>
      </c>
      <c r="C7" s="5" t="n">
        <v>110</v>
      </c>
    </row>
    <row r="8">
      <c r="A8" s="4" t="inlineStr">
        <is>
          <t>In more than one year but not more than two years</t>
        </is>
      </c>
    </row>
    <row r="9">
      <c r="A9" s="3" t="inlineStr">
        <is>
          <t>Disclosure of Maturity Analysis of Lease Liabilities [Line Items]</t>
        </is>
      </c>
    </row>
    <row r="10">
      <c r="A10" s="4" t="inlineStr">
        <is>
          <t>Obligations under lease liabilities, contractual amount</t>
        </is>
      </c>
      <c r="B10" s="5" t="n">
        <v>630</v>
      </c>
      <c r="C10" s="5" t="n">
        <v>110</v>
      </c>
    </row>
    <row r="11">
      <c r="A11" s="4" t="inlineStr">
        <is>
          <t>In more than two years but not more than five years</t>
        </is>
      </c>
    </row>
    <row r="12">
      <c r="A12" s="3" t="inlineStr">
        <is>
          <t>Disclosure of Maturity Analysis of Lease Liabilities [Line Items]</t>
        </is>
      </c>
    </row>
    <row r="13">
      <c r="A13" s="4" t="inlineStr">
        <is>
          <t>Obligations under lease liabilities, contractual amount</t>
        </is>
      </c>
      <c r="B13" s="5" t="n">
        <v>1335</v>
      </c>
      <c r="C13" s="5" t="n">
        <v>307</v>
      </c>
    </row>
    <row r="14">
      <c r="A14" s="4" t="inlineStr">
        <is>
          <t>In more than five years</t>
        </is>
      </c>
    </row>
    <row r="15">
      <c r="A15" s="3" t="inlineStr">
        <is>
          <t>Disclosure of Maturity Analysis of Lease Liabilities [Line Items]</t>
        </is>
      </c>
    </row>
    <row r="16">
      <c r="A16" s="4" t="inlineStr">
        <is>
          <t>Obligations under lease liabilities, contractual amount</t>
        </is>
      </c>
      <c r="B16" s="6" t="n">
        <v>1043</v>
      </c>
      <c r="C16" s="6" t="n">
        <v>5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Minimum Lease Payments under Non-cancellable Operating Leases (Detail) $ in Millions</t>
        </is>
      </c>
      <c r="B1" s="2" t="inlineStr">
        <is>
          <t>Jun. 30, 2019USD ($)</t>
        </is>
      </c>
    </row>
    <row r="2">
      <c r="A2" s="3" t="inlineStr">
        <is>
          <t>Disclosure of maturity analysis of operating lease payments [line items]</t>
        </is>
      </c>
    </row>
    <row r="3">
      <c r="A3" s="4" t="inlineStr">
        <is>
          <t>Commitments under operating leases</t>
        </is>
      </c>
      <c r="B3" s="6" t="n">
        <v>1905</v>
      </c>
    </row>
    <row r="4">
      <c r="A4" s="4" t="inlineStr">
        <is>
          <t>Due not later than one year [member]</t>
        </is>
      </c>
    </row>
    <row r="5">
      <c r="A5" s="3" t="inlineStr">
        <is>
          <t>Disclosure of maturity analysis of operating lease payments [line items]</t>
        </is>
      </c>
    </row>
    <row r="6">
      <c r="A6" s="4" t="inlineStr">
        <is>
          <t>Commitments under operating leases</t>
        </is>
      </c>
      <c r="B6" s="5" t="n">
        <v>440</v>
      </c>
    </row>
    <row r="7">
      <c r="A7" s="4" t="inlineStr">
        <is>
          <t>Due later than one year and not later than five years [member]</t>
        </is>
      </c>
    </row>
    <row r="8">
      <c r="A8" s="3" t="inlineStr">
        <is>
          <t>Disclosure of maturity analysis of operating lease payments [line items]</t>
        </is>
      </c>
    </row>
    <row r="9">
      <c r="A9" s="4" t="inlineStr">
        <is>
          <t>Commitments under operating leases</t>
        </is>
      </c>
      <c r="B9" s="5" t="n">
        <v>876</v>
      </c>
    </row>
    <row r="10">
      <c r="A10" s="4" t="inlineStr">
        <is>
          <t>Due later than five years [member]</t>
        </is>
      </c>
    </row>
    <row r="11">
      <c r="A11" s="3" t="inlineStr">
        <is>
          <t>Disclosure of maturity analysis of operating lease payments [line items]</t>
        </is>
      </c>
    </row>
    <row r="12">
      <c r="A12" s="4" t="inlineStr">
        <is>
          <t>Commitments under operating leases</t>
        </is>
      </c>
      <c r="B12" s="6" t="n">
        <v>58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Leases - Summary of Movements in Right of Use Assets (Detail) $ in Millions</t>
        </is>
      </c>
      <c r="B1" s="2" t="inlineStr">
        <is>
          <t>12 Months Ended</t>
        </is>
      </c>
    </row>
    <row r="2">
      <c r="B2" s="2" t="inlineStr">
        <is>
          <t>Jun. 30, 2020USD ($)</t>
        </is>
      </c>
    </row>
    <row r="3">
      <c r="A3" s="3" t="inlineStr">
        <is>
          <t>Disclosure of quantitative information about right-of-use assets [line items]</t>
        </is>
      </c>
    </row>
    <row r="4">
      <c r="A4" s="4" t="inlineStr">
        <is>
          <t>At the beginning of the financial year</t>
        </is>
      </c>
      <c r="B4" s="6" t="n">
        <v>492</v>
      </c>
    </row>
    <row r="5">
      <c r="A5" s="4" t="inlineStr">
        <is>
          <t>Assets recognised on adoption of IFRS 16</t>
        </is>
      </c>
      <c r="B5" s="5" t="n">
        <v>2154</v>
      </c>
    </row>
    <row r="6">
      <c r="A6" s="4" t="inlineStr">
        <is>
          <t>Additions</t>
        </is>
      </c>
      <c r="B6" s="5" t="n">
        <v>436</v>
      </c>
    </row>
    <row r="7">
      <c r="A7" s="4" t="inlineStr">
        <is>
          <t>Remeasurements of index-linked freight contracts</t>
        </is>
      </c>
      <c r="B7" s="5" t="n">
        <v>733</v>
      </c>
    </row>
    <row r="8">
      <c r="A8" s="4" t="inlineStr">
        <is>
          <t>Depreciation expensed during the period</t>
        </is>
      </c>
      <c r="B8" s="5" t="n">
        <v>-656</v>
      </c>
    </row>
    <row r="9">
      <c r="A9" s="4" t="inlineStr">
        <is>
          <t>Depreciation classified as exploration</t>
        </is>
      </c>
      <c r="B9" s="5" t="n">
        <v>-34</v>
      </c>
    </row>
    <row r="10">
      <c r="A10" s="4" t="inlineStr">
        <is>
          <t>Impairments, net of reversals</t>
        </is>
      </c>
      <c r="B10" s="5" t="n">
        <v>-24</v>
      </c>
    </row>
    <row r="11">
      <c r="A11" s="4" t="inlineStr">
        <is>
          <t>Transfers and other movements</t>
        </is>
      </c>
      <c r="B11" s="5" t="n">
        <v>-54</v>
      </c>
    </row>
    <row r="12">
      <c r="A12" s="4" t="inlineStr">
        <is>
          <t>At the end of the financial year</t>
        </is>
      </c>
      <c r="B12" s="5" t="n">
        <v>3047</v>
      </c>
    </row>
    <row r="13">
      <c r="A13" s="4" t="inlineStr">
        <is>
          <t>Gross carrying amount [member]</t>
        </is>
      </c>
    </row>
    <row r="14">
      <c r="A14" s="3" t="inlineStr">
        <is>
          <t>Disclosure of quantitative information about right-of-use assets [line items]</t>
        </is>
      </c>
    </row>
    <row r="15">
      <c r="A15" s="4" t="inlineStr">
        <is>
          <t>At the end of the financial year</t>
        </is>
      </c>
      <c r="B15" s="5" t="n">
        <v>4153</v>
      </c>
    </row>
    <row r="16">
      <c r="A16" s="4" t="inlineStr">
        <is>
          <t>Accumulated depreciation, amortisation and impairment [member]</t>
        </is>
      </c>
    </row>
    <row r="17">
      <c r="A17" s="3" t="inlineStr">
        <is>
          <t>Disclosure of quantitative information about right-of-use assets [line items]</t>
        </is>
      </c>
    </row>
    <row r="18">
      <c r="A18" s="4" t="inlineStr">
        <is>
          <t>At the end of the financial year</t>
        </is>
      </c>
      <c r="B18" s="5" t="n">
        <v>-1106</v>
      </c>
    </row>
    <row r="19">
      <c r="A19" s="4" t="inlineStr">
        <is>
          <t>Land and buildings [member]</t>
        </is>
      </c>
    </row>
    <row r="20">
      <c r="A20" s="3" t="inlineStr">
        <is>
          <t>Disclosure of quantitative information about right-of-use assets [line items]</t>
        </is>
      </c>
    </row>
    <row r="21">
      <c r="A21" s="4" t="inlineStr">
        <is>
          <t>Assets recognised on adoption of IFRS 16</t>
        </is>
      </c>
      <c r="B21" s="5" t="n">
        <v>754</v>
      </c>
    </row>
    <row r="22">
      <c r="A22" s="4" t="inlineStr">
        <is>
          <t>Additions</t>
        </is>
      </c>
      <c r="B22" s="5" t="n">
        <v>104</v>
      </c>
    </row>
    <row r="23">
      <c r="A23" s="4" t="inlineStr">
        <is>
          <t>Depreciation expensed during the period</t>
        </is>
      </c>
      <c r="B23" s="5" t="n">
        <v>-113</v>
      </c>
    </row>
    <row r="24">
      <c r="A24" s="4" t="inlineStr">
        <is>
          <t>Impairments, net of reversals</t>
        </is>
      </c>
      <c r="B24" s="5" t="n">
        <v>-2</v>
      </c>
    </row>
    <row r="25">
      <c r="A25" s="4" t="inlineStr">
        <is>
          <t>Transfers and other movements</t>
        </is>
      </c>
      <c r="B25" s="5" t="n">
        <v>-54</v>
      </c>
    </row>
    <row r="26">
      <c r="A26" s="4" t="inlineStr">
        <is>
          <t>At the end of the financial year</t>
        </is>
      </c>
      <c r="B26" s="5" t="n">
        <v>689</v>
      </c>
    </row>
    <row r="27">
      <c r="A27" s="4" t="inlineStr">
        <is>
          <t>Land and buildings [member] | Gross carrying amount [member]</t>
        </is>
      </c>
    </row>
    <row r="28">
      <c r="A28" s="3" t="inlineStr">
        <is>
          <t>Disclosure of quantitative information about right-of-use assets [line items]</t>
        </is>
      </c>
    </row>
    <row r="29">
      <c r="A29" s="4" t="inlineStr">
        <is>
          <t>At the end of the financial year</t>
        </is>
      </c>
      <c r="B29" s="5" t="n">
        <v>804</v>
      </c>
    </row>
    <row r="30">
      <c r="A30" s="4" t="inlineStr">
        <is>
          <t>Land and buildings [member] | Accumulated depreciation, amortisation and impairment [member]</t>
        </is>
      </c>
    </row>
    <row r="31">
      <c r="A31" s="3" t="inlineStr">
        <is>
          <t>Disclosure of quantitative information about right-of-use assets [line items]</t>
        </is>
      </c>
    </row>
    <row r="32">
      <c r="A32" s="4" t="inlineStr">
        <is>
          <t>At the end of the financial year</t>
        </is>
      </c>
      <c r="B32" s="5" t="n">
        <v>-115</v>
      </c>
    </row>
    <row r="33">
      <c r="A33" s="4" t="inlineStr">
        <is>
          <t>Plant and equipment [member]</t>
        </is>
      </c>
    </row>
    <row r="34">
      <c r="A34" s="3" t="inlineStr">
        <is>
          <t>Disclosure of quantitative information about right-of-use assets [line items]</t>
        </is>
      </c>
    </row>
    <row r="35">
      <c r="A35" s="4" t="inlineStr">
        <is>
          <t>At the beginning of the financial year</t>
        </is>
      </c>
      <c r="B35" s="5" t="n">
        <v>492</v>
      </c>
    </row>
    <row r="36">
      <c r="A36" s="4" t="inlineStr">
        <is>
          <t>Assets recognised on adoption of IFRS 16</t>
        </is>
      </c>
      <c r="B36" s="5" t="n">
        <v>1400</v>
      </c>
    </row>
    <row r="37">
      <c r="A37" s="4" t="inlineStr">
        <is>
          <t>Additions</t>
        </is>
      </c>
      <c r="B37" s="5" t="n">
        <v>332</v>
      </c>
    </row>
    <row r="38">
      <c r="A38" s="4" t="inlineStr">
        <is>
          <t>Remeasurements of index-linked freight contracts</t>
        </is>
      </c>
      <c r="B38" s="5" t="n">
        <v>733</v>
      </c>
    </row>
    <row r="39">
      <c r="A39" s="4" t="inlineStr">
        <is>
          <t>Depreciation expensed during the period</t>
        </is>
      </c>
      <c r="B39" s="5" t="n">
        <v>-543</v>
      </c>
    </row>
    <row r="40">
      <c r="A40" s="4" t="inlineStr">
        <is>
          <t>Depreciation classified as exploration</t>
        </is>
      </c>
      <c r="B40" s="5" t="n">
        <v>-34</v>
      </c>
    </row>
    <row r="41">
      <c r="A41" s="4" t="inlineStr">
        <is>
          <t>Impairments, net of reversals</t>
        </is>
      </c>
      <c r="B41" s="5" t="n">
        <v>-22</v>
      </c>
    </row>
    <row r="42">
      <c r="A42" s="4" t="inlineStr">
        <is>
          <t>At the end of the financial year</t>
        </is>
      </c>
      <c r="B42" s="5" t="n">
        <v>2358</v>
      </c>
    </row>
    <row r="43">
      <c r="A43" s="4" t="inlineStr">
        <is>
          <t>Plant and equipment [member] | Gross carrying amount [member]</t>
        </is>
      </c>
    </row>
    <row r="44">
      <c r="A44" s="3" t="inlineStr">
        <is>
          <t>Disclosure of quantitative information about right-of-use assets [line items]</t>
        </is>
      </c>
    </row>
    <row r="45">
      <c r="A45" s="4" t="inlineStr">
        <is>
          <t>At the end of the financial year</t>
        </is>
      </c>
      <c r="B45" s="5" t="n">
        <v>3349</v>
      </c>
    </row>
    <row r="46">
      <c r="A46" s="4" t="inlineStr">
        <is>
          <t>Plant and equipment [member] | Accumulated depreciation, amortisation and impairment [member]</t>
        </is>
      </c>
    </row>
    <row r="47">
      <c r="A47" s="3" t="inlineStr">
        <is>
          <t>Disclosure of quantitative information about right-of-use assets [line items]</t>
        </is>
      </c>
    </row>
    <row r="48">
      <c r="A48" s="4" t="inlineStr">
        <is>
          <t>At the end of the financial year</t>
        </is>
      </c>
      <c r="B48" s="6" t="n">
        <v>-99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rded in Income Statement and Cash Flow Statements (Detail) - USD ($) $ in Millions</t>
        </is>
      </c>
      <c r="B1" s="2" t="inlineStr">
        <is>
          <t>12 Months Ended</t>
        </is>
      </c>
    </row>
    <row r="2">
      <c r="B2" s="2" t="inlineStr">
        <is>
          <t>Jun. 30, 2020</t>
        </is>
      </c>
      <c r="C2" s="2" t="inlineStr">
        <is>
          <t>Jun. 30, 2019</t>
        </is>
      </c>
      <c r="D2" s="2" t="inlineStr">
        <is>
          <t>Jun. 30, 2018</t>
        </is>
      </c>
    </row>
    <row r="3">
      <c r="A3" s="3" t="inlineStr">
        <is>
          <t>Disclosure of quantitative information about leases for lessee [abstract]</t>
        </is>
      </c>
    </row>
    <row r="4">
      <c r="A4" s="4" t="inlineStr">
        <is>
          <t>Depreciation of right of use assets</t>
        </is>
      </c>
      <c r="B4" s="6" t="n">
        <v>656</v>
      </c>
    </row>
    <row r="5">
      <c r="A5" s="4" t="inlineStr">
        <is>
          <t>Short term, low-value and variable lease costs</t>
        </is>
      </c>
      <c r="B5" s="5" t="n">
        <v>675</v>
      </c>
    </row>
    <row r="6">
      <c r="A6" s="4" t="inlineStr">
        <is>
          <t>Interest on lease liabilities</t>
        </is>
      </c>
      <c r="B6" s="5" t="n">
        <v>90</v>
      </c>
      <c r="C6" s="6" t="n">
        <v>47</v>
      </c>
      <c r="D6" s="6" t="n">
        <v>59</v>
      </c>
    </row>
    <row r="7">
      <c r="A7" s="4" t="inlineStr">
        <is>
          <t>Principal lease payments</t>
        </is>
      </c>
      <c r="B7" s="5" t="n">
        <v>671</v>
      </c>
    </row>
    <row r="8">
      <c r="A8" s="4" t="inlineStr">
        <is>
          <t>Lease interest payments</t>
        </is>
      </c>
      <c r="B8" s="6" t="n">
        <v>9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mounts Recorded in Income Statement and Cash Flow Statements (Parenthetical) (Detail) - USD ($) $ in Millions</t>
        </is>
      </c>
      <c r="B1" s="2" t="inlineStr">
        <is>
          <t>Jul. 01, 2019</t>
        </is>
      </c>
      <c r="C1" s="2" t="inlineStr">
        <is>
          <t>Jun. 30, 2020</t>
        </is>
      </c>
    </row>
    <row r="2">
      <c r="A2" s="3" t="inlineStr">
        <is>
          <t>Disclosure of quantitative information about leases for lessee [abstract]</t>
        </is>
      </c>
    </row>
    <row r="3">
      <c r="A3" s="4" t="inlineStr">
        <is>
          <t>Variable lease costs</t>
        </is>
      </c>
      <c r="B3" s="6" t="n">
        <v>190</v>
      </c>
      <c r="C3" s="6" t="n">
        <v>438</v>
      </c>
    </row>
    <row r="4">
      <c r="A4" s="4" t="inlineStr">
        <is>
          <t>Short-term lease costs</t>
        </is>
      </c>
      <c r="C4" s="5" t="n">
        <v>211</v>
      </c>
    </row>
    <row r="5">
      <c r="A5" s="4" t="inlineStr">
        <is>
          <t>Low-value lease costs</t>
        </is>
      </c>
      <c r="C5" s="6" t="n">
        <v>2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Net Finance Costs (Detail) - USD ($) $ in Millions</t>
        </is>
      </c>
      <c r="B1" s="2" t="inlineStr">
        <is>
          <t>12 Months Ended</t>
        </is>
      </c>
    </row>
    <row r="2">
      <c r="B2" s="2" t="inlineStr">
        <is>
          <t>Jun. 30, 2020</t>
        </is>
      </c>
      <c r="C2" s="2" t="inlineStr">
        <is>
          <t>Jun. 30, 2019</t>
        </is>
      </c>
      <c r="D2" s="2" t="inlineStr">
        <is>
          <t>Jun. 30, 2018</t>
        </is>
      </c>
    </row>
    <row r="3">
      <c r="A3" s="3" t="inlineStr">
        <is>
          <t>Interest expense using the effective interest rate method:</t>
        </is>
      </c>
    </row>
    <row r="4">
      <c r="A4" s="4" t="inlineStr">
        <is>
          <t>Interest on bank loans, overdrafts and all other borrowings</t>
        </is>
      </c>
      <c r="B4" s="6" t="n">
        <v>1099</v>
      </c>
      <c r="C4" s="6" t="n">
        <v>1296</v>
      </c>
      <c r="D4" s="6" t="n">
        <v>1168</v>
      </c>
    </row>
    <row r="5">
      <c r="A5" s="4" t="inlineStr">
        <is>
          <t>Interest capitalised at 4.14% (2019: 4.96%; 2018: 4.24%)</t>
        </is>
      </c>
      <c r="B5" s="5" t="n">
        <v>-308</v>
      </c>
      <c r="C5" s="5" t="n">
        <v>-248</v>
      </c>
      <c r="D5" s="5" t="n">
        <v>-139</v>
      </c>
    </row>
    <row r="6">
      <c r="A6" s="4" t="inlineStr">
        <is>
          <t>Interest on lease liabilities</t>
        </is>
      </c>
      <c r="B6" s="5" t="n">
        <v>90</v>
      </c>
      <c r="C6" s="5" t="n">
        <v>47</v>
      </c>
      <c r="D6" s="5" t="n">
        <v>59</v>
      </c>
    </row>
    <row r="7">
      <c r="A7" s="4" t="inlineStr">
        <is>
          <t>Discounting on provisions and other liabilities</t>
        </is>
      </c>
      <c r="B7" s="5" t="n">
        <v>452</v>
      </c>
      <c r="C7" s="5" t="n">
        <v>470</v>
      </c>
      <c r="D7" s="5" t="n">
        <v>414</v>
      </c>
    </row>
    <row r="8">
      <c r="A8" s="3" t="inlineStr">
        <is>
          <t>Other gains and losses:</t>
        </is>
      </c>
    </row>
    <row r="9">
      <c r="A9" s="4" t="inlineStr">
        <is>
          <t>Fair value change on hedged loans</t>
        </is>
      </c>
      <c r="B9" s="5" t="n">
        <v>721</v>
      </c>
      <c r="C9" s="5" t="n">
        <v>729</v>
      </c>
      <c r="D9" s="5" t="n">
        <v>-265</v>
      </c>
    </row>
    <row r="10">
      <c r="A10" s="4" t="inlineStr">
        <is>
          <t>Fair value change on hedging derivatives</t>
        </is>
      </c>
      <c r="B10" s="5" t="n">
        <v>-788</v>
      </c>
      <c r="C10" s="5" t="n">
        <v>-809</v>
      </c>
      <c r="D10" s="5" t="n">
        <v>329</v>
      </c>
    </row>
    <row r="11">
      <c r="A11" s="4" t="inlineStr">
        <is>
          <t>Exchange variations on net debt</t>
        </is>
      </c>
      <c r="B11" s="5" t="n">
        <v>-18</v>
      </c>
      <c r="C11" s="5" t="n">
        <v>6</v>
      </c>
      <c r="D11" s="5" t="n">
        <v>-19</v>
      </c>
    </row>
    <row r="12">
      <c r="A12" s="4" t="inlineStr">
        <is>
          <t>Other</t>
        </is>
      </c>
      <c r="B12" s="5" t="n">
        <v>14</v>
      </c>
      <c r="C12" s="5" t="n">
        <v>19</v>
      </c>
      <c r="D12" s="5" t="n">
        <v>20</v>
      </c>
    </row>
    <row r="13">
      <c r="A13" s="4" t="inlineStr">
        <is>
          <t>Total financial expenses</t>
        </is>
      </c>
      <c r="B13" s="5" t="n">
        <v>1262</v>
      </c>
      <c r="C13" s="5" t="n">
        <v>1510</v>
      </c>
      <c r="D13" s="5" t="n">
        <v>1567</v>
      </c>
    </row>
    <row r="14">
      <c r="A14" s="3" t="inlineStr">
        <is>
          <t>Financial income</t>
        </is>
      </c>
    </row>
    <row r="15">
      <c r="A15" s="4" t="inlineStr">
        <is>
          <t>Interest income</t>
        </is>
      </c>
      <c r="B15" s="5" t="n">
        <v>-351</v>
      </c>
      <c r="C15" s="5" t="n">
        <v>-446</v>
      </c>
      <c r="D15" s="5" t="n">
        <v>-322</v>
      </c>
    </row>
    <row r="16">
      <c r="A16" s="4" t="inlineStr">
        <is>
          <t>Net finance costs</t>
        </is>
      </c>
      <c r="B16" s="6" t="n">
        <v>911</v>
      </c>
      <c r="C16" s="6" t="n">
        <v>1064</v>
      </c>
      <c r="D16" s="6" t="n">
        <v>124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Net Finance Costs (Parenthetical) (Detail) - USD ($) $ in Millions</t>
        </is>
      </c>
      <c r="B1" s="2" t="inlineStr">
        <is>
          <t>12 Months Ended</t>
        </is>
      </c>
    </row>
    <row r="2">
      <c r="B2" s="2" t="inlineStr">
        <is>
          <t>Jun. 30, 2020</t>
        </is>
      </c>
      <c r="C2" s="2" t="inlineStr">
        <is>
          <t>Jun. 30, 2019</t>
        </is>
      </c>
      <c r="D2" s="2" t="inlineStr">
        <is>
          <t>Jun. 30, 2018</t>
        </is>
      </c>
    </row>
    <row r="3">
      <c r="A3" s="3" t="inlineStr">
        <is>
          <t>Disclosure of finance income costs [abstract]</t>
        </is>
      </c>
    </row>
    <row r="4">
      <c r="A4" s="4" t="inlineStr">
        <is>
          <t>Interest capitalised</t>
        </is>
      </c>
      <c r="B4" s="4" t="inlineStr">
        <is>
          <t>4.14%</t>
        </is>
      </c>
      <c r="C4" s="4" t="inlineStr">
        <is>
          <t>4.96%</t>
        </is>
      </c>
      <c r="D4" s="4" t="inlineStr">
        <is>
          <t>4.24%</t>
        </is>
      </c>
    </row>
    <row r="5">
      <c r="A5" s="4" t="inlineStr">
        <is>
          <t>Tax relief for capitalised interest</t>
        </is>
      </c>
      <c r="B5" s="6" t="n">
        <v>92</v>
      </c>
      <c r="C5" s="6" t="n">
        <v>74</v>
      </c>
      <c r="D5" s="6" t="n">
        <v>4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6" customWidth="1" min="2" max="2"/>
    <col width="25" customWidth="1" min="3" max="3"/>
    <col width="21"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Financial Risk Management - Additional Information (Detail) t in Thousands</t>
        </is>
      </c>
      <c r="B1" s="2" t="inlineStr">
        <is>
          <t>12 Months Ended</t>
        </is>
      </c>
    </row>
    <row r="2">
      <c r="B2" s="2" t="inlineStr">
        <is>
          <t>Jun. 30, 2020USD ($)t</t>
        </is>
      </c>
      <c r="C2" s="2" t="inlineStr">
        <is>
          <t>Jun. 30, 2019USD ($)t</t>
        </is>
      </c>
      <c r="D2" s="2" t="inlineStr">
        <is>
          <t>Jun. 30, 2018USD ($)</t>
        </is>
      </c>
      <c r="E2" s="2" t="inlineStr">
        <is>
          <t>Jun. 30, 2020CLP ($)t</t>
        </is>
      </c>
      <c r="F2" s="2" t="inlineStr">
        <is>
          <t>Jun. 30, 2020AUD ($)t</t>
        </is>
      </c>
      <c r="G2" s="2" t="inlineStr">
        <is>
          <t>Jun. 30, 2020EUR (€)t</t>
        </is>
      </c>
      <c r="H2" s="2" t="inlineStr">
        <is>
          <t>Jun. 30, 2020GBP (£)t</t>
        </is>
      </c>
      <c r="I2" s="2" t="inlineStr">
        <is>
          <t>Dec. 31, 2019</t>
        </is>
      </c>
      <c r="J2" s="2" t="inlineStr">
        <is>
          <t>Jun. 30, 2019CLP ($)t</t>
        </is>
      </c>
      <c r="K2" s="2" t="inlineStr">
        <is>
          <t>Jun. 30, 2019AUD ($)t</t>
        </is>
      </c>
      <c r="L2" s="2" t="inlineStr">
        <is>
          <t>Jun. 30, 2019EUR (€)t</t>
        </is>
      </c>
      <c r="M2" s="2" t="inlineStr">
        <is>
          <t>Jun. 30, 2019GBP (£)t</t>
        </is>
      </c>
    </row>
    <row r="3">
      <c r="A3" s="3" t="inlineStr">
        <is>
          <t>Disclosure of detailed information about financial instruments [line items]</t>
        </is>
      </c>
    </row>
    <row r="4">
      <c r="A4" s="4" t="inlineStr">
        <is>
          <t>Borrowings</t>
        </is>
      </c>
      <c r="B4" s="6" t="n">
        <v>23605000000</v>
      </c>
      <c r="C4" s="6" t="n">
        <v>24113000000</v>
      </c>
    </row>
    <row r="5">
      <c r="A5" s="4" t="inlineStr">
        <is>
          <t>Transfer between fair value hierarchy categories</t>
        </is>
      </c>
      <c r="B5" s="6" t="n">
        <v>0</v>
      </c>
    </row>
    <row r="6">
      <c r="A6" s="4" t="inlineStr">
        <is>
          <t>Cash Flow at Risk period of worst expected loss relative to projected business plan cash flows</t>
        </is>
      </c>
      <c r="B6" s="4" t="inlineStr">
        <is>
          <t>1 year</t>
        </is>
      </c>
    </row>
    <row r="7">
      <c r="A7" s="4" t="inlineStr">
        <is>
          <t>Principal measurement of risk, confidence level</t>
        </is>
      </c>
      <c r="B7" s="4" t="inlineStr">
        <is>
          <t>90.00%</t>
        </is>
      </c>
    </row>
    <row r="8">
      <c r="A8" s="4" t="inlineStr">
        <is>
          <t>Percentage of borrowings exposed to floating interest rate</t>
        </is>
      </c>
      <c r="B8" s="4" t="inlineStr">
        <is>
          <t>87.00%</t>
        </is>
      </c>
      <c r="C8" s="4" t="inlineStr">
        <is>
          <t>87.00%</t>
        </is>
      </c>
    </row>
    <row r="9">
      <c r="A9" s="4" t="inlineStr">
        <is>
          <t>Weighted average interest rate payable</t>
        </is>
      </c>
      <c r="B9" s="4" t="inlineStr">
        <is>
          <t>USD LIBOR + 2.95 per cent</t>
        </is>
      </c>
      <c r="C9" s="4" t="inlineStr">
        <is>
          <t>USD LIBOR + 2.3 per cent</t>
        </is>
      </c>
    </row>
    <row r="10">
      <c r="A10" s="4" t="inlineStr">
        <is>
          <t>Debt instrument variable interest rate spread</t>
        </is>
      </c>
      <c r="B10" s="4" t="inlineStr">
        <is>
          <t>2.95%</t>
        </is>
      </c>
      <c r="E10" s="4" t="inlineStr">
        <is>
          <t>2.95%</t>
        </is>
      </c>
      <c r="F10" s="4" t="inlineStr">
        <is>
          <t>2.95%</t>
        </is>
      </c>
      <c r="G10" s="4" t="inlineStr">
        <is>
          <t>2.95%</t>
        </is>
      </c>
      <c r="H10" s="4" t="inlineStr">
        <is>
          <t>2.95%</t>
        </is>
      </c>
      <c r="I10" s="4" t="inlineStr">
        <is>
          <t>2.30%</t>
        </is>
      </c>
    </row>
    <row r="11">
      <c r="A11" s="4" t="inlineStr">
        <is>
          <t>Fair value change on derivatives</t>
        </is>
      </c>
      <c r="B11" s="6" t="n">
        <v>422000000</v>
      </c>
      <c r="C11" s="6" t="n">
        <v>8000000</v>
      </c>
      <c r="D11" s="6" t="n">
        <v>208000000</v>
      </c>
    </row>
    <row r="12">
      <c r="A12" s="4" t="inlineStr">
        <is>
          <t>Interest rate risk [member]</t>
        </is>
      </c>
    </row>
    <row r="13">
      <c r="A13" s="3" t="inlineStr">
        <is>
          <t>Disclosure of detailed information about financial instruments [line items]</t>
        </is>
      </c>
    </row>
    <row r="14">
      <c r="A14" s="4" t="inlineStr">
        <is>
          <t>Reasonable possible change in risk, percentage</t>
        </is>
      </c>
      <c r="B14" s="4" t="inlineStr">
        <is>
          <t>1.00%</t>
        </is>
      </c>
      <c r="C14" s="4" t="inlineStr">
        <is>
          <t>1.00%</t>
        </is>
      </c>
      <c r="E14" s="4" t="inlineStr">
        <is>
          <t>1.00%</t>
        </is>
      </c>
      <c r="F14" s="4" t="inlineStr">
        <is>
          <t>1.00%</t>
        </is>
      </c>
      <c r="G14" s="4" t="inlineStr">
        <is>
          <t>1.00%</t>
        </is>
      </c>
      <c r="H14" s="4" t="inlineStr">
        <is>
          <t>1.00%</t>
        </is>
      </c>
      <c r="J14" s="4" t="inlineStr">
        <is>
          <t>1.00%</t>
        </is>
      </c>
      <c r="K14" s="4" t="inlineStr">
        <is>
          <t>1.00%</t>
        </is>
      </c>
      <c r="L14" s="4" t="inlineStr">
        <is>
          <t>1.00%</t>
        </is>
      </c>
      <c r="M14" s="4" t="inlineStr">
        <is>
          <t>1.00%</t>
        </is>
      </c>
    </row>
    <row r="15">
      <c r="A15" s="4" t="inlineStr">
        <is>
          <t>Effect on equity and profit after taxation, due to reasonable possible change in risk</t>
        </is>
      </c>
      <c r="B15" s="6" t="n">
        <v>47000000</v>
      </c>
      <c r="C15" s="6" t="n">
        <v>39000000</v>
      </c>
    </row>
    <row r="16">
      <c r="A16" s="4" t="inlineStr">
        <is>
          <t>Currency risk [member]</t>
        </is>
      </c>
    </row>
    <row r="17">
      <c r="A17" s="3" t="inlineStr">
        <is>
          <t>Disclosure of detailed information about financial instruments [line items]</t>
        </is>
      </c>
    </row>
    <row r="18">
      <c r="A18" s="4" t="inlineStr">
        <is>
          <t>Reasonable possible change in risk, amount</t>
        </is>
      </c>
      <c r="E18" s="6" t="n">
        <v>10</v>
      </c>
      <c r="F18" s="10" t="n">
        <v>0.01</v>
      </c>
      <c r="G18" s="13" t="n">
        <v>0.01</v>
      </c>
      <c r="H18" s="14" t="n">
        <v>0.01</v>
      </c>
      <c r="J18" s="6" t="n">
        <v>10</v>
      </c>
      <c r="K18" s="10" t="n">
        <v>0.01</v>
      </c>
      <c r="L18" s="13" t="n">
        <v>0.01</v>
      </c>
      <c r="M18" s="14" t="n">
        <v>0.01</v>
      </c>
    </row>
    <row r="19">
      <c r="A19" s="4" t="inlineStr">
        <is>
          <t>Percentage of net financial liabilities denominated in currency</t>
        </is>
      </c>
      <c r="B19" s="4" t="inlineStr">
        <is>
          <t>80.00%</t>
        </is>
      </c>
      <c r="C19" s="4" t="inlineStr">
        <is>
          <t>82.00%</t>
        </is>
      </c>
    </row>
    <row r="20">
      <c r="A20" s="4" t="inlineStr">
        <is>
          <t>Effect on equity and profit after taxation, due to reasonable possible change in risk</t>
        </is>
      </c>
      <c r="B20" s="6" t="n">
        <v>12000000</v>
      </c>
      <c r="C20" s="6" t="n">
        <v>12000000</v>
      </c>
    </row>
    <row r="21">
      <c r="A21" s="4" t="inlineStr">
        <is>
          <t>Commodity price risk [member]</t>
        </is>
      </c>
    </row>
    <row r="22">
      <c r="A22" s="3" t="inlineStr">
        <is>
          <t>Disclosure of detailed information about financial instruments [line items]</t>
        </is>
      </c>
    </row>
    <row r="23">
      <c r="A23" s="4" t="inlineStr">
        <is>
          <t>Reasonable possible change in risk, percentage</t>
        </is>
      </c>
      <c r="B23" s="4" t="inlineStr">
        <is>
          <t>10.00%</t>
        </is>
      </c>
      <c r="C23" s="4" t="inlineStr">
        <is>
          <t>10.00%</t>
        </is>
      </c>
      <c r="E23" s="4" t="inlineStr">
        <is>
          <t>10.00%</t>
        </is>
      </c>
      <c r="F23" s="4" t="inlineStr">
        <is>
          <t>10.00%</t>
        </is>
      </c>
      <c r="G23" s="4" t="inlineStr">
        <is>
          <t>10.00%</t>
        </is>
      </c>
      <c r="H23" s="4" t="inlineStr">
        <is>
          <t>10.00%</t>
        </is>
      </c>
      <c r="J23" s="4" t="inlineStr">
        <is>
          <t>10.00%</t>
        </is>
      </c>
      <c r="K23" s="4" t="inlineStr">
        <is>
          <t>10.00%</t>
        </is>
      </c>
      <c r="L23" s="4" t="inlineStr">
        <is>
          <t>10.00%</t>
        </is>
      </c>
      <c r="M23" s="4" t="inlineStr">
        <is>
          <t>10.00%</t>
        </is>
      </c>
    </row>
    <row r="24">
      <c r="A24" s="4" t="inlineStr">
        <is>
          <t>Effect on equity and profit after taxation, due to reasonable possible change in risk</t>
        </is>
      </c>
      <c r="B24" s="6" t="n">
        <v>8000000</v>
      </c>
      <c r="C24" s="6" t="n">
        <v>55000000</v>
      </c>
    </row>
    <row r="25">
      <c r="A25" s="4" t="inlineStr">
        <is>
          <t>Commodity price risk [member] | Forward commodity and other derivative contracts [member]</t>
        </is>
      </c>
    </row>
    <row r="26">
      <c r="A26" s="3" t="inlineStr">
        <is>
          <t>Disclosure of detailed information about financial instruments [line items]</t>
        </is>
      </c>
    </row>
    <row r="27">
      <c r="A27" s="4" t="inlineStr">
        <is>
          <t>Net asset fair value</t>
        </is>
      </c>
      <c r="B27" s="5" t="n">
        <v>159000000</v>
      </c>
      <c r="C27" s="5" t="n">
        <v>199000000</v>
      </c>
    </row>
    <row r="28">
      <c r="A28" s="4" t="inlineStr">
        <is>
          <t>Commodity price risk [member] | Significant financial instruments [member]</t>
        </is>
      </c>
    </row>
    <row r="29">
      <c r="A29" s="3" t="inlineStr">
        <is>
          <t>Disclosure of detailed information about financial instruments [line items]</t>
        </is>
      </c>
    </row>
    <row r="30">
      <c r="A30" s="4" t="inlineStr">
        <is>
          <t>Net asset fair value</t>
        </is>
      </c>
      <c r="B30" s="5" t="n">
        <v>180000000</v>
      </c>
      <c r="C30" s="5" t="n">
        <v>202000000</v>
      </c>
    </row>
    <row r="31">
      <c r="A31" s="4" t="inlineStr">
        <is>
          <t>Fair value change on derivatives</t>
        </is>
      </c>
      <c r="B31" s="6" t="n">
        <v>22000000</v>
      </c>
      <c r="C31" s="6" t="n">
        <v>14000000</v>
      </c>
    </row>
    <row r="32">
      <c r="A32" s="4" t="inlineStr">
        <is>
          <t>Commodity price risk [member] | Provisionally priced contract [member]</t>
        </is>
      </c>
    </row>
    <row r="33">
      <c r="A33" s="3" t="inlineStr">
        <is>
          <t>Disclosure of detailed information about financial instruments [line items]</t>
        </is>
      </c>
    </row>
    <row r="34">
      <c r="A34" s="4" t="inlineStr">
        <is>
          <t>Reasonable possible change in risk, percentage</t>
        </is>
      </c>
      <c r="B34" s="4" t="inlineStr">
        <is>
          <t>10.00%</t>
        </is>
      </c>
      <c r="C34" s="4" t="inlineStr">
        <is>
          <t>10.00%</t>
        </is>
      </c>
      <c r="E34" s="4" t="inlineStr">
        <is>
          <t>10.00%</t>
        </is>
      </c>
      <c r="F34" s="4" t="inlineStr">
        <is>
          <t>10.00%</t>
        </is>
      </c>
      <c r="G34" s="4" t="inlineStr">
        <is>
          <t>10.00%</t>
        </is>
      </c>
      <c r="H34" s="4" t="inlineStr">
        <is>
          <t>10.00%</t>
        </is>
      </c>
      <c r="J34" s="4" t="inlineStr">
        <is>
          <t>10.00%</t>
        </is>
      </c>
      <c r="K34" s="4" t="inlineStr">
        <is>
          <t>10.00%</t>
        </is>
      </c>
      <c r="L34" s="4" t="inlineStr">
        <is>
          <t>10.00%</t>
        </is>
      </c>
      <c r="M34" s="4" t="inlineStr">
        <is>
          <t>10.00%</t>
        </is>
      </c>
    </row>
    <row r="35">
      <c r="A35" s="4" t="inlineStr">
        <is>
          <t>Tonnes of copper exposure | t</t>
        </is>
      </c>
      <c r="B35" s="5" t="n">
        <v>301</v>
      </c>
      <c r="C35" s="5" t="n">
        <v>277</v>
      </c>
      <c r="E35" s="5" t="n">
        <v>301</v>
      </c>
      <c r="F35" s="5" t="n">
        <v>301</v>
      </c>
      <c r="G35" s="5" t="n">
        <v>301</v>
      </c>
      <c r="H35" s="5" t="n">
        <v>301</v>
      </c>
      <c r="J35" s="5" t="n">
        <v>277</v>
      </c>
      <c r="K35" s="5" t="n">
        <v>277</v>
      </c>
      <c r="L35" s="5" t="n">
        <v>277</v>
      </c>
      <c r="M35" s="5" t="n">
        <v>277</v>
      </c>
    </row>
    <row r="36">
      <c r="A36" s="4" t="inlineStr">
        <is>
          <t>Effect on equity and profit after taxation, due to reasonable possible change in risk</t>
        </is>
      </c>
      <c r="B36" s="6" t="n">
        <v>134000000</v>
      </c>
      <c r="C36" s="6" t="n">
        <v>114000000</v>
      </c>
    </row>
    <row r="37">
      <c r="A37" s="4" t="inlineStr">
        <is>
          <t>Fixed interest rate not swapped to floating rate [member]</t>
        </is>
      </c>
    </row>
    <row r="38">
      <c r="A38" s="3" t="inlineStr">
        <is>
          <t>Disclosure of detailed information about financial instruments [line items]</t>
        </is>
      </c>
    </row>
    <row r="39">
      <c r="A39" s="4" t="inlineStr">
        <is>
          <t>Borrowings</t>
        </is>
      </c>
      <c r="B39" s="5" t="n">
        <v>3019000000</v>
      </c>
      <c r="C39" s="5" t="n">
        <v>3019000000</v>
      </c>
    </row>
    <row r="40">
      <c r="A40" s="4" t="inlineStr">
        <is>
          <t>Fixed interest rate not swapped to floating rate [member] | At fair value [member]</t>
        </is>
      </c>
    </row>
    <row r="41">
      <c r="A41" s="3" t="inlineStr">
        <is>
          <t>Disclosure of detailed information about financial instruments [line items]</t>
        </is>
      </c>
    </row>
    <row r="42">
      <c r="A42" s="4" t="inlineStr">
        <is>
          <t>Borrowings</t>
        </is>
      </c>
      <c r="B42" s="6" t="n">
        <v>4114000000</v>
      </c>
      <c r="C42" s="6" t="n">
        <v>3757000000</v>
      </c>
    </row>
  </sheetData>
  <mergeCells count="4">
    <mergeCell ref="A1:A2"/>
    <mergeCell ref="B1:D1"/>
    <mergeCell ref="E1:H1"/>
    <mergeCell ref="J1:M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0</t>
        </is>
      </c>
    </row>
    <row r="3">
      <c r="A3" s="3" t="inlineStr">
        <is>
          <t>Text block [abstract]</t>
        </is>
      </c>
    </row>
    <row r="4">
      <c r="A4" s="4" t="inlineStr">
        <is>
          <t>Trade and other payables</t>
        </is>
      </c>
      <c r="B4" s="4" t="inlineStr">
        <is>
          <t xml:space="preserve">9 Trade and other payables 2020 2019 US$M US$M Trade payables 4,396 5,162 Other payables 1,372 1,560 Total 5,768 6,722 Comprising: Current 5,767 6,717 Non-current 1 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Financial Assets and Liabilities by Class (Detail) - USD ($) $ in Millions</t>
        </is>
      </c>
      <c r="B1" s="2" t="inlineStr">
        <is>
          <t>Jun. 30, 2020</t>
        </is>
      </c>
      <c r="C1" s="2" t="inlineStr">
        <is>
          <t>Jun. 30, 2019</t>
        </is>
      </c>
      <c r="D1" s="2" t="inlineStr">
        <is>
          <t>Jun. 30, 2018</t>
        </is>
      </c>
    </row>
    <row r="2">
      <c r="A2" s="3" t="inlineStr">
        <is>
          <t>Disclosure of detailed information about financial instruments [line items]</t>
        </is>
      </c>
    </row>
    <row r="3">
      <c r="A3" s="4" t="inlineStr">
        <is>
          <t>Other financial assets</t>
        </is>
      </c>
      <c r="B3" s="6" t="n">
        <v>2606</v>
      </c>
      <c r="C3" s="6" t="n">
        <v>1390</v>
      </c>
    </row>
    <row r="4">
      <c r="A4" s="4" t="inlineStr">
        <is>
          <t>Cash and cash equivalents</t>
        </is>
      </c>
      <c r="B4" s="5" t="n">
        <v>13426</v>
      </c>
      <c r="C4" s="5" t="n">
        <v>15613</v>
      </c>
      <c r="D4" s="6" t="n">
        <v>15871</v>
      </c>
    </row>
    <row r="5">
      <c r="A5" s="4" t="inlineStr">
        <is>
          <t>Trade and other receivables</t>
        </is>
      </c>
      <c r="B5" s="5" t="n">
        <v>3631</v>
      </c>
      <c r="C5" s="5" t="n">
        <v>3775</v>
      </c>
    </row>
    <row r="6">
      <c r="A6" s="4" t="inlineStr">
        <is>
          <t>Loans to equity accounted investments</t>
        </is>
      </c>
      <c r="B6" s="5" t="n">
        <v>40</v>
      </c>
      <c r="C6" s="5" t="n">
        <v>33</v>
      </c>
    </row>
    <row r="7">
      <c r="A7" s="4" t="inlineStr">
        <is>
          <t>Total financial assets</t>
        </is>
      </c>
      <c r="B7" s="5" t="n">
        <v>19185</v>
      </c>
      <c r="C7" s="5" t="n">
        <v>20411</v>
      </c>
    </row>
    <row r="8">
      <c r="A8" s="4" t="inlineStr">
        <is>
          <t>Non-financial assets</t>
        </is>
      </c>
      <c r="B8" s="5" t="n">
        <v>85598</v>
      </c>
      <c r="C8" s="5" t="n">
        <v>80450</v>
      </c>
    </row>
    <row r="9">
      <c r="A9" s="4" t="inlineStr">
        <is>
          <t>Total assets</t>
        </is>
      </c>
      <c r="B9" s="5" t="n">
        <v>104783</v>
      </c>
      <c r="C9" s="5" t="n">
        <v>100861</v>
      </c>
      <c r="D9" s="5" t="n">
        <v>111993</v>
      </c>
    </row>
    <row r="10">
      <c r="A10" s="4" t="inlineStr">
        <is>
          <t>Other financial liabilities</t>
        </is>
      </c>
      <c r="B10" s="5" t="n">
        <v>1639</v>
      </c>
      <c r="C10" s="5" t="n">
        <v>1023</v>
      </c>
    </row>
    <row r="11">
      <c r="A11" s="4" t="inlineStr">
        <is>
          <t>Trade and other payables</t>
        </is>
      </c>
      <c r="B11" s="5" t="n">
        <v>5768</v>
      </c>
      <c r="C11" s="5" t="n">
        <v>6722</v>
      </c>
    </row>
    <row r="12">
      <c r="A12" s="4" t="inlineStr">
        <is>
          <t>Bank overdrafts and short-term borrowings</t>
        </is>
      </c>
      <c r="B12" s="5" t="n">
        <v>0</v>
      </c>
      <c r="C12" s="5" t="n">
        <v>20</v>
      </c>
      <c r="D12" s="5" t="n">
        <v>58</v>
      </c>
    </row>
    <row r="13">
      <c r="A13" s="4" t="inlineStr">
        <is>
          <t>Notes and debentures</t>
        </is>
      </c>
      <c r="B13" s="5" t="n">
        <v>21045</v>
      </c>
      <c r="C13" s="5" t="n">
        <v>21529</v>
      </c>
    </row>
    <row r="14">
      <c r="A14" s="4" t="inlineStr">
        <is>
          <t>Lease liabilities</t>
        </is>
      </c>
      <c r="B14" s="5" t="n">
        <v>3443</v>
      </c>
      <c r="C14" s="5" t="n">
        <v>715</v>
      </c>
    </row>
    <row r="15">
      <c r="A15" s="4" t="inlineStr">
        <is>
          <t>Total financial liabilities</t>
        </is>
      </c>
      <c r="B15" s="5" t="n">
        <v>34310</v>
      </c>
      <c r="C15" s="5" t="n">
        <v>32411</v>
      </c>
    </row>
    <row r="16">
      <c r="A16" s="4" t="inlineStr">
        <is>
          <t>Non-financial liabilities</t>
        </is>
      </c>
      <c r="B16" s="5" t="n">
        <v>18227</v>
      </c>
      <c r="C16" s="5" t="n">
        <v>16626</v>
      </c>
    </row>
    <row r="17">
      <c r="A17" s="4" t="inlineStr">
        <is>
          <t>Total liabilities</t>
        </is>
      </c>
      <c r="B17" s="5" t="n">
        <v>52537</v>
      </c>
      <c r="C17" s="5" t="n">
        <v>49037</v>
      </c>
      <c r="D17" s="6" t="n">
        <v>51323</v>
      </c>
    </row>
    <row r="18">
      <c r="A18" s="4" t="inlineStr">
        <is>
          <t>Financial assets held at amortised cost [member]</t>
        </is>
      </c>
    </row>
    <row r="19">
      <c r="A19" s="3" t="inlineStr">
        <is>
          <t>Disclosure of detailed information about financial instruments [line items]</t>
        </is>
      </c>
    </row>
    <row r="20">
      <c r="A20" s="4" t="inlineStr">
        <is>
          <t>Cash and cash equivalents</t>
        </is>
      </c>
      <c r="B20" s="5" t="n">
        <v>13426</v>
      </c>
      <c r="C20" s="5" t="n">
        <v>15613</v>
      </c>
    </row>
    <row r="21">
      <c r="A21" s="4" t="inlineStr">
        <is>
          <t>Financial liabilities held at amortised cost [member]</t>
        </is>
      </c>
    </row>
    <row r="22">
      <c r="A22" s="3" t="inlineStr">
        <is>
          <t>Disclosure of detailed information about financial instruments [line items]</t>
        </is>
      </c>
    </row>
    <row r="23">
      <c r="A23" s="4" t="inlineStr">
        <is>
          <t>Bank overdrafts and short-term borrowings</t>
        </is>
      </c>
      <c r="B23" s="5" t="n">
        <v>0</v>
      </c>
      <c r="C23" s="5" t="n">
        <v>20</v>
      </c>
    </row>
    <row r="24">
      <c r="A24" s="4" t="inlineStr">
        <is>
          <t>Bank loans</t>
        </is>
      </c>
      <c r="B24" s="5" t="n">
        <v>2492</v>
      </c>
      <c r="C24" s="5" t="n">
        <v>2498</v>
      </c>
    </row>
    <row r="25">
      <c r="A25" s="4" t="inlineStr">
        <is>
          <t>Notes and debentures</t>
        </is>
      </c>
      <c r="B25" s="5" t="n">
        <v>21045</v>
      </c>
      <c r="C25" s="5" t="n">
        <v>21529</v>
      </c>
    </row>
    <row r="26">
      <c r="A26" s="4" t="inlineStr">
        <is>
          <t>Lease liabilities</t>
        </is>
      </c>
      <c r="B26" s="5" t="n">
        <v>3443</v>
      </c>
      <c r="C26" s="5" t="n">
        <v>715</v>
      </c>
    </row>
    <row r="27">
      <c r="A27" s="4" t="inlineStr">
        <is>
          <t>Other</t>
        </is>
      </c>
      <c r="B27" s="5" t="n">
        <v>68</v>
      </c>
      <c r="C27" s="5" t="n">
        <v>66</v>
      </c>
    </row>
    <row r="28">
      <c r="A28" s="4" t="inlineStr">
        <is>
          <t>Current cross currency and interest rate swaps [member] | Financial liabilities held at fair value through profit or loss [member] | Level 2 [member]</t>
        </is>
      </c>
    </row>
    <row r="29">
      <c r="A29" s="3" t="inlineStr">
        <is>
          <t>Disclosure of detailed information about financial instruments [line items]</t>
        </is>
      </c>
    </row>
    <row r="30">
      <c r="A30" s="4" t="inlineStr">
        <is>
          <t>Other financial liabilities</t>
        </is>
      </c>
      <c r="B30" s="5" t="n">
        <v>165</v>
      </c>
      <c r="C30" s="5" t="n">
        <v>63</v>
      </c>
    </row>
    <row r="31">
      <c r="A31" s="4" t="inlineStr">
        <is>
          <t>Current other derivative contracts [member] | Financial liabilities held at fair value through profit or loss [member] | Levels 2 and 3 [member]</t>
        </is>
      </c>
    </row>
    <row r="32">
      <c r="A32" s="3" t="inlineStr">
        <is>
          <t>Disclosure of detailed information about financial instruments [line items]</t>
        </is>
      </c>
    </row>
    <row r="33">
      <c r="A33" s="4" t="inlineStr">
        <is>
          <t>Other financial liabilities</t>
        </is>
      </c>
      <c r="B33" s="5" t="n">
        <v>60</v>
      </c>
      <c r="C33" s="5" t="n">
        <v>64</v>
      </c>
    </row>
    <row r="34">
      <c r="A34" s="4" t="inlineStr">
        <is>
          <t>Non-current cross currency and interest rate swaps [member] | Financial liabilities held at fair value through profit or loss [member] | Level 2 [member]</t>
        </is>
      </c>
    </row>
    <row r="35">
      <c r="A35" s="3" t="inlineStr">
        <is>
          <t>Disclosure of detailed information about financial instruments [line items]</t>
        </is>
      </c>
    </row>
    <row r="36">
      <c r="A36" s="4" t="inlineStr">
        <is>
          <t>Other financial liabilities</t>
        </is>
      </c>
      <c r="B36" s="5" t="n">
        <v>1414</v>
      </c>
      <c r="C36" s="5" t="n">
        <v>895</v>
      </c>
    </row>
    <row r="37">
      <c r="A37" s="4" t="inlineStr">
        <is>
          <t>Non-current other derivative contracts [member] | Financial liabilities held at fair value through profit or loss [member] | Levels 2 and 3 [member]</t>
        </is>
      </c>
    </row>
    <row r="38">
      <c r="A38" s="3" t="inlineStr">
        <is>
          <t>Disclosure of detailed information about financial instruments [line items]</t>
        </is>
      </c>
    </row>
    <row r="39">
      <c r="A39" s="4" t="inlineStr">
        <is>
          <t>Other financial liabilities</t>
        </is>
      </c>
      <c r="B39" s="5" t="n">
        <v>0</v>
      </c>
      <c r="C39" s="5" t="n">
        <v>1</v>
      </c>
    </row>
    <row r="40">
      <c r="A40" s="4" t="inlineStr">
        <is>
          <t>Trades and other payables [member] | Financial liabilities held at amortised cost [member]</t>
        </is>
      </c>
    </row>
    <row r="41">
      <c r="A41" s="3" t="inlineStr">
        <is>
          <t>Disclosure of detailed information about financial instruments [line items]</t>
        </is>
      </c>
    </row>
    <row r="42">
      <c r="A42" s="4" t="inlineStr">
        <is>
          <t>Trade and other payables</t>
        </is>
      </c>
      <c r="B42" s="5" t="n">
        <v>5354</v>
      </c>
      <c r="C42" s="5" t="n">
        <v>6283</v>
      </c>
    </row>
    <row r="43">
      <c r="A43" s="4" t="inlineStr">
        <is>
          <t>Provisionally priced trade payables [member] | Financial liabilities held at fair value through profit or loss [member] | Level 2 [member]</t>
        </is>
      </c>
    </row>
    <row r="44">
      <c r="A44" s="3" t="inlineStr">
        <is>
          <t>Disclosure of detailed information about financial instruments [line items]</t>
        </is>
      </c>
    </row>
    <row r="45">
      <c r="A45" s="4" t="inlineStr">
        <is>
          <t>Trade and other payables</t>
        </is>
      </c>
      <c r="B45" s="5" t="n">
        <v>269</v>
      </c>
      <c r="C45" s="5" t="n">
        <v>277</v>
      </c>
    </row>
    <row r="46">
      <c r="A46" s="4" t="inlineStr">
        <is>
          <t>Current cross currency and interest rate swaps [member] | Financial assets held at fair value through profit or loss [member] | Level 2 [member]</t>
        </is>
      </c>
    </row>
    <row r="47">
      <c r="A47" s="3" t="inlineStr">
        <is>
          <t>Disclosure of detailed information about financial instruments [line items]</t>
        </is>
      </c>
    </row>
    <row r="48">
      <c r="A48" s="4" t="inlineStr">
        <is>
          <t>Other financial assets</t>
        </is>
      </c>
      <c r="B48" s="5" t="n">
        <v>3</v>
      </c>
      <c r="C48" s="5" t="n">
        <v>15</v>
      </c>
    </row>
    <row r="49">
      <c r="A49" s="4" t="inlineStr">
        <is>
          <t>Current other derivative contracts [member] | Financial assets held at fair value through profit or loss [member] | Levels 2 and 3 [member]</t>
        </is>
      </c>
    </row>
    <row r="50">
      <c r="A50" s="3" t="inlineStr">
        <is>
          <t>Disclosure of detailed information about financial instruments [line items]</t>
        </is>
      </c>
    </row>
    <row r="51">
      <c r="A51" s="4" t="inlineStr">
        <is>
          <t>Other financial assets</t>
        </is>
      </c>
      <c r="B51" s="5" t="n">
        <v>45</v>
      </c>
      <c r="C51" s="5" t="n">
        <v>57</v>
      </c>
    </row>
    <row r="52">
      <c r="A52" s="4" t="inlineStr">
        <is>
          <t>Current other investments [member] | Financial assets held at fair value through profit or loss [member] | Level 1 and 2 [member]</t>
        </is>
      </c>
    </row>
    <row r="53">
      <c r="A53" s="3" t="inlineStr">
        <is>
          <t>Disclosure of detailed information about financial instruments [line items]</t>
        </is>
      </c>
    </row>
    <row r="54">
      <c r="A54" s="4" t="inlineStr">
        <is>
          <t>Other financial assets</t>
        </is>
      </c>
      <c r="B54" s="5" t="n">
        <v>36</v>
      </c>
      <c r="C54" s="5" t="n">
        <v>15</v>
      </c>
    </row>
    <row r="55">
      <c r="A55" s="4" t="inlineStr">
        <is>
          <t>Non-current cross currency and interest rate swaps [member] | Financial assets held at fair value through profit or loss [member] | Level 2 [member]</t>
        </is>
      </c>
    </row>
    <row r="56">
      <c r="A56" s="3" t="inlineStr">
        <is>
          <t>Disclosure of detailed information about financial instruments [line items]</t>
        </is>
      </c>
    </row>
    <row r="57">
      <c r="A57" s="4" t="inlineStr">
        <is>
          <t>Other financial assets</t>
        </is>
      </c>
      <c r="B57" s="5" t="n">
        <v>2009</v>
      </c>
      <c r="C57" s="5" t="n">
        <v>739</v>
      </c>
    </row>
    <row r="58">
      <c r="A58" s="4" t="inlineStr">
        <is>
          <t>Non-current other derivative contracts [member] | Financial assets held at fair value through profit or loss [member] | Levels 2 and 3 [member]</t>
        </is>
      </c>
    </row>
    <row r="59">
      <c r="A59" s="3" t="inlineStr">
        <is>
          <t>Disclosure of detailed information about financial instruments [line items]</t>
        </is>
      </c>
    </row>
    <row r="60">
      <c r="A60" s="4" t="inlineStr">
        <is>
          <t>Other financial assets</t>
        </is>
      </c>
      <c r="B60" s="5" t="n">
        <v>159</v>
      </c>
      <c r="C60" s="5" t="n">
        <v>180</v>
      </c>
    </row>
    <row r="61">
      <c r="A61" s="4" t="inlineStr">
        <is>
          <t>Non-current investment in shares [member] | Financial assets held at fair value through other comprehensive income [member] | Level 3 [member]</t>
        </is>
      </c>
    </row>
    <row r="62">
      <c r="A62" s="3" t="inlineStr">
        <is>
          <t>Disclosure of detailed information about financial instruments [line items]</t>
        </is>
      </c>
    </row>
    <row r="63">
      <c r="A63" s="4" t="inlineStr">
        <is>
          <t>Other financial assets</t>
        </is>
      </c>
      <c r="B63" s="5" t="n">
        <v>32</v>
      </c>
      <c r="C63" s="5" t="n">
        <v>34</v>
      </c>
    </row>
    <row r="64">
      <c r="A64" s="4" t="inlineStr">
        <is>
          <t>Non-current investment in shares [member] | Financial liabilities held at fair value through profit or loss [member] | Level 3 [member]</t>
        </is>
      </c>
    </row>
    <row r="65">
      <c r="A65" s="3" t="inlineStr">
        <is>
          <t>Disclosure of detailed information about financial instruments [line items]</t>
        </is>
      </c>
    </row>
    <row r="66">
      <c r="A66" s="4" t="inlineStr">
        <is>
          <t>Other financial assets</t>
        </is>
      </c>
      <c r="B66" s="5" t="n">
        <v>0</v>
      </c>
      <c r="C66" s="5" t="n">
        <v>6</v>
      </c>
    </row>
    <row r="67">
      <c r="A67" s="4" t="inlineStr">
        <is>
          <t>Non-current other investments [member] | Financial assets held at fair value through profit or loss [member] | Level 3 [member]</t>
        </is>
      </c>
    </row>
    <row r="68">
      <c r="A68" s="3" t="inlineStr">
        <is>
          <t>Disclosure of detailed information about financial instruments [line items]</t>
        </is>
      </c>
    </row>
    <row r="69">
      <c r="A69" s="4" t="inlineStr">
        <is>
          <t>Other financial assets</t>
        </is>
      </c>
      <c r="B69" s="5" t="n">
        <v>47</v>
      </c>
      <c r="C69" s="5" t="n">
        <v>47</v>
      </c>
    </row>
    <row r="70">
      <c r="A70" s="4" t="inlineStr">
        <is>
          <t>Non-current other investments [member] | Financial assets held at fair value through profit or loss [member] | Levels 1, 2 and 3 [member]</t>
        </is>
      </c>
    </row>
    <row r="71">
      <c r="A71" s="3" t="inlineStr">
        <is>
          <t>Disclosure of detailed information about financial instruments [line items]</t>
        </is>
      </c>
    </row>
    <row r="72">
      <c r="A72" s="4" t="inlineStr">
        <is>
          <t>Other financial assets</t>
        </is>
      </c>
      <c r="B72" s="5" t="n">
        <v>322</v>
      </c>
      <c r="C72" s="5" t="n">
        <v>344</v>
      </c>
    </row>
    <row r="73">
      <c r="A73" s="4" t="inlineStr">
        <is>
          <t>Trade and other receivable [member] | Financial assets held at amortised cost [member]</t>
        </is>
      </c>
    </row>
    <row r="74">
      <c r="A74" s="3" t="inlineStr">
        <is>
          <t>Disclosure of detailed information about financial instruments [line items]</t>
        </is>
      </c>
    </row>
    <row r="75">
      <c r="A75" s="4" t="inlineStr">
        <is>
          <t>Trade and other receivables</t>
        </is>
      </c>
      <c r="B75" s="5" t="n">
        <v>1633</v>
      </c>
      <c r="C75" s="5" t="n">
        <v>1929</v>
      </c>
    </row>
    <row r="76">
      <c r="A76" s="4" t="inlineStr">
        <is>
          <t>Loans to equity accounted investments</t>
        </is>
      </c>
      <c r="B76" s="5" t="n">
        <v>40</v>
      </c>
      <c r="C76" s="5" t="n">
        <v>33</v>
      </c>
    </row>
    <row r="77">
      <c r="A77" s="4" t="inlineStr">
        <is>
          <t>Provisionally priced trade receivables [member] | Financial assets held at fair value through profit or loss [member] | Level 2 [member]</t>
        </is>
      </c>
    </row>
    <row r="78">
      <c r="A78" s="3" t="inlineStr">
        <is>
          <t>Disclosure of detailed information about financial instruments [line items]</t>
        </is>
      </c>
    </row>
    <row r="79">
      <c r="A79" s="4" t="inlineStr">
        <is>
          <t>Trade and other receivables</t>
        </is>
      </c>
      <c r="B79" s="6" t="n">
        <v>1480</v>
      </c>
      <c r="C79" s="6" t="n">
        <v>144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Assets and Liabilities by Class (Parenthetical) (Detail) - USD ($) $ in Millions</t>
        </is>
      </c>
      <c r="B1" s="2" t="inlineStr">
        <is>
          <t>Jun. 30, 2020</t>
        </is>
      </c>
      <c r="C1" s="2" t="inlineStr">
        <is>
          <t>Jun. 30, 2019</t>
        </is>
      </c>
    </row>
    <row r="2">
      <c r="A2" s="3" t="inlineStr">
        <is>
          <t>Disclosure of detailed information about financial instruments [line items]</t>
        </is>
      </c>
    </row>
    <row r="3">
      <c r="A3" s="4" t="inlineStr">
        <is>
          <t>Other financial assets</t>
        </is>
      </c>
      <c r="B3" s="6" t="n">
        <v>2606</v>
      </c>
      <c r="C3" s="6" t="n">
        <v>1390</v>
      </c>
    </row>
    <row r="4">
      <c r="A4" s="4" t="inlineStr">
        <is>
          <t>Input taxes receivable</t>
        </is>
      </c>
      <c r="B4" s="5" t="n">
        <v>478</v>
      </c>
      <c r="C4" s="5" t="n">
        <v>367</v>
      </c>
    </row>
    <row r="5">
      <c r="A5" s="4" t="inlineStr">
        <is>
          <t>Input taxes payable</t>
        </is>
      </c>
      <c r="B5" s="5" t="n">
        <v>145</v>
      </c>
      <c r="C5" s="5" t="n">
        <v>162</v>
      </c>
    </row>
    <row r="6">
      <c r="A6" s="4" t="inlineStr">
        <is>
          <t>BHP Foundation [member]</t>
        </is>
      </c>
    </row>
    <row r="7">
      <c r="A7" s="3" t="inlineStr">
        <is>
          <t>Disclosure of detailed information about financial instruments [line items]</t>
        </is>
      </c>
    </row>
    <row r="8">
      <c r="A8" s="4" t="inlineStr">
        <is>
          <t>Investments held which are restricted and not available for general use by the Group</t>
        </is>
      </c>
      <c r="B8" s="5" t="n">
        <v>296</v>
      </c>
      <c r="C8" s="5" t="n">
        <v>309</v>
      </c>
    </row>
    <row r="9">
      <c r="A9" s="4" t="inlineStr">
        <is>
          <t>Significant financial instruments [member] | Level 3 [member]</t>
        </is>
      </c>
    </row>
    <row r="10">
      <c r="A10" s="3" t="inlineStr">
        <is>
          <t>Disclosure of detailed information about financial instruments [line items]</t>
        </is>
      </c>
    </row>
    <row r="11">
      <c r="A11" s="4" t="inlineStr">
        <is>
          <t>Net assets fair value</t>
        </is>
      </c>
      <c r="B11" s="5" t="n">
        <v>180</v>
      </c>
      <c r="C11" s="5" t="n">
        <v>202</v>
      </c>
    </row>
    <row r="12">
      <c r="A12" s="4" t="inlineStr">
        <is>
          <t>Financial assets held at fair value through profit or loss [member] | Other derivative contracts [member] | Level 3 [member]</t>
        </is>
      </c>
    </row>
    <row r="13">
      <c r="A13" s="3" t="inlineStr">
        <is>
          <t>Disclosure of detailed information about financial instruments [line items]</t>
        </is>
      </c>
    </row>
    <row r="14">
      <c r="A14" s="4" t="inlineStr">
        <is>
          <t>Other financial assets and liabilities</t>
        </is>
      </c>
      <c r="B14" s="5" t="n">
        <v>179</v>
      </c>
      <c r="C14" s="5" t="n">
        <v>200</v>
      </c>
    </row>
    <row r="15">
      <c r="A15" s="4" t="inlineStr">
        <is>
          <t>Financial assets held at fair value through profit or loss [member] | US Treasury Notes [member] | Level 1 [member] | BHP Foundation [member]</t>
        </is>
      </c>
    </row>
    <row r="16">
      <c r="A16" s="3" t="inlineStr">
        <is>
          <t>Disclosure of detailed information about financial instruments [line items]</t>
        </is>
      </c>
    </row>
    <row r="17">
      <c r="A17" s="4" t="inlineStr">
        <is>
          <t>Other financial assets</t>
        </is>
      </c>
      <c r="B17" s="5" t="n">
        <v>87</v>
      </c>
      <c r="C17" s="5" t="n">
        <v>128</v>
      </c>
    </row>
    <row r="18">
      <c r="A18" s="4" t="inlineStr">
        <is>
          <t>Financial assets held at fair value through profit or loss [member] | Non-current other investments [member] | Level 3 [member]</t>
        </is>
      </c>
    </row>
    <row r="19">
      <c r="A19" s="3" t="inlineStr">
        <is>
          <t>Disclosure of detailed information about financial instruments [line items]</t>
        </is>
      </c>
    </row>
    <row r="20">
      <c r="A20" s="4" t="inlineStr">
        <is>
          <t>Other financial assets</t>
        </is>
      </c>
      <c r="B20" s="6" t="n">
        <v>47</v>
      </c>
      <c r="C20" s="6" t="n">
        <v>4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arrying Amounts of Group's Notes and Debentures by Currency and Derivatives Which Hedge (Detail) - USD ($) $ in Millions</t>
        </is>
      </c>
      <c r="B1" s="2" t="inlineStr">
        <is>
          <t>12 Months Ended</t>
        </is>
      </c>
    </row>
    <row r="2">
      <c r="B2" s="2" t="inlineStr">
        <is>
          <t>Jun. 30, 2020</t>
        </is>
      </c>
      <c r="C2" s="2" t="inlineStr">
        <is>
          <t>Jun. 30, 2019</t>
        </is>
      </c>
    </row>
    <row r="3">
      <c r="A3" s="3" t="inlineStr">
        <is>
          <t>Disclosure of detailed information about hedged items [line items]</t>
        </is>
      </c>
    </row>
    <row r="4">
      <c r="A4" s="4" t="inlineStr">
        <is>
          <t>Carrying amount of notes and debentures</t>
        </is>
      </c>
      <c r="B4" s="6" t="n">
        <v>21045</v>
      </c>
      <c r="C4" s="6" t="n">
        <v>21529</v>
      </c>
    </row>
    <row r="5">
      <c r="A5" s="4" t="inlineStr">
        <is>
          <t>Recognised in cash flow hedging reserve</t>
        </is>
      </c>
      <c r="B5" s="5" t="n">
        <v>-71</v>
      </c>
      <c r="C5" s="5" t="n">
        <v>-163</v>
      </c>
    </row>
    <row r="6">
      <c r="A6" s="4" t="inlineStr">
        <is>
          <t>Recognised in cost of hedging reserve</t>
        </is>
      </c>
      <c r="B6" s="5" t="n">
        <v>32</v>
      </c>
      <c r="C6" s="5" t="n">
        <v>106</v>
      </c>
    </row>
    <row r="7">
      <c r="A7" s="4" t="inlineStr">
        <is>
          <t>Recognised in the income statement</t>
        </is>
      </c>
      <c r="B7" s="5" t="n">
        <v>72</v>
      </c>
      <c r="C7" s="5" t="n">
        <v>68</v>
      </c>
    </row>
    <row r="8">
      <c r="A8" s="4" t="inlineStr">
        <is>
          <t>Accrued cash flows</t>
        </is>
      </c>
      <c r="B8" s="5" t="n">
        <v>151</v>
      </c>
      <c r="C8" s="5" t="n">
        <v>251</v>
      </c>
    </row>
    <row r="9">
      <c r="A9" s="4" t="inlineStr">
        <is>
          <t>Total derivatives fair value</t>
        </is>
      </c>
      <c r="B9" s="5" t="n">
        <v>-433</v>
      </c>
      <c r="C9" s="5" t="n">
        <v>204</v>
      </c>
    </row>
    <row r="10">
      <c r="A10" s="4" t="inlineStr">
        <is>
          <t>Hedged value of notes and debentures</t>
        </is>
      </c>
      <c r="B10" s="5" t="n">
        <v>20428</v>
      </c>
      <c r="C10" s="5" t="n">
        <v>21471</v>
      </c>
    </row>
    <row r="11">
      <c r="A11" s="4" t="inlineStr">
        <is>
          <t>Currency risk [member]</t>
        </is>
      </c>
    </row>
    <row r="12">
      <c r="A12" s="3" t="inlineStr">
        <is>
          <t>Disclosure of detailed information about hedged items [line items]</t>
        </is>
      </c>
    </row>
    <row r="13">
      <c r="A13" s="4" t="inlineStr">
        <is>
          <t>Risk</t>
        </is>
      </c>
      <c r="B13" s="5" t="n">
        <v>1463</v>
      </c>
      <c r="C13" s="5" t="n">
        <v>1304</v>
      </c>
    </row>
    <row r="14">
      <c r="A14" s="4" t="inlineStr">
        <is>
          <t>Interest rate risk [member]</t>
        </is>
      </c>
    </row>
    <row r="15">
      <c r="A15" s="3" t="inlineStr">
        <is>
          <t>Disclosure of detailed information about hedged items [line items]</t>
        </is>
      </c>
    </row>
    <row r="16">
      <c r="A16" s="4" t="inlineStr">
        <is>
          <t>Risk</t>
        </is>
      </c>
      <c r="B16" s="5" t="n">
        <v>-2080</v>
      </c>
      <c r="C16" s="5" t="n">
        <v>-1362</v>
      </c>
    </row>
    <row r="17">
      <c r="A17" s="4" t="inlineStr">
        <is>
          <t>USD [member]</t>
        </is>
      </c>
    </row>
    <row r="18">
      <c r="A18" s="3" t="inlineStr">
        <is>
          <t>Disclosure of detailed information about hedged items [line items]</t>
        </is>
      </c>
    </row>
    <row r="19">
      <c r="A19" s="4" t="inlineStr">
        <is>
          <t>Carrying amount of notes and debentures</t>
        </is>
      </c>
      <c r="B19" s="5" t="n">
        <v>9926</v>
      </c>
      <c r="C19" s="5" t="n">
        <v>9433</v>
      </c>
    </row>
    <row r="20">
      <c r="A20" s="4" t="inlineStr">
        <is>
          <t>Recognised in cash flow hedging reserve</t>
        </is>
      </c>
      <c r="B20" s="5" t="n">
        <v>0</v>
      </c>
    </row>
    <row r="21">
      <c r="A21" s="4" t="inlineStr">
        <is>
          <t>Recognised in cost of hedging reserve</t>
        </is>
      </c>
      <c r="B21" s="5" t="n">
        <v>0</v>
      </c>
    </row>
    <row r="22">
      <c r="A22" s="4" t="inlineStr">
        <is>
          <t>Recognised in the income statement</t>
        </is>
      </c>
      <c r="B22" s="5" t="n">
        <v>29</v>
      </c>
      <c r="C22" s="5" t="n">
        <v>20</v>
      </c>
    </row>
    <row r="23">
      <c r="A23" s="4" t="inlineStr">
        <is>
          <t>Accrued cash flows</t>
        </is>
      </c>
      <c r="B23" s="5" t="n">
        <v>74</v>
      </c>
      <c r="C23" s="5" t="n">
        <v>111</v>
      </c>
    </row>
    <row r="24">
      <c r="A24" s="4" t="inlineStr">
        <is>
          <t>Total derivatives fair value</t>
        </is>
      </c>
      <c r="B24" s="5" t="n">
        <v>-639</v>
      </c>
      <c r="C24" s="5" t="n">
        <v>-122</v>
      </c>
    </row>
    <row r="25">
      <c r="A25" s="4" t="inlineStr">
        <is>
          <t>Hedged value of notes and debentures</t>
        </is>
      </c>
      <c r="B25" s="5" t="n">
        <v>9184</v>
      </c>
      <c r="C25" s="5" t="n">
        <v>9180</v>
      </c>
    </row>
    <row r="26">
      <c r="A26" s="4" t="inlineStr">
        <is>
          <t>USD [member] | Currency risk [member]</t>
        </is>
      </c>
    </row>
    <row r="27">
      <c r="A27" s="3" t="inlineStr">
        <is>
          <t>Disclosure of detailed information about hedged items [line items]</t>
        </is>
      </c>
    </row>
    <row r="28">
      <c r="A28" s="4" t="inlineStr">
        <is>
          <t>Risk</t>
        </is>
      </c>
      <c r="B28" s="5" t="n">
        <v>0</v>
      </c>
    </row>
    <row r="29">
      <c r="A29" s="4" t="inlineStr">
        <is>
          <t>USD [member] | Interest rate risk [member]</t>
        </is>
      </c>
    </row>
    <row r="30">
      <c r="A30" s="3" t="inlineStr">
        <is>
          <t>Disclosure of detailed information about hedged items [line items]</t>
        </is>
      </c>
    </row>
    <row r="31">
      <c r="A31" s="4" t="inlineStr">
        <is>
          <t>Risk</t>
        </is>
      </c>
      <c r="B31" s="5" t="n">
        <v>-742</v>
      </c>
      <c r="C31" s="5" t="n">
        <v>-253</v>
      </c>
    </row>
    <row r="32">
      <c r="A32" s="4" t="inlineStr">
        <is>
          <t>GBP [member]</t>
        </is>
      </c>
    </row>
    <row r="33">
      <c r="A33" s="3" t="inlineStr">
        <is>
          <t>Disclosure of detailed information about hedged items [line items]</t>
        </is>
      </c>
    </row>
    <row r="34">
      <c r="A34" s="4" t="inlineStr">
        <is>
          <t>Carrying amount of notes and debentures</t>
        </is>
      </c>
      <c r="B34" s="5" t="n">
        <v>3245</v>
      </c>
      <c r="C34" s="5" t="n">
        <v>3118</v>
      </c>
    </row>
    <row r="35">
      <c r="A35" s="4" t="inlineStr">
        <is>
          <t>Recognised in cash flow hedging reserve</t>
        </is>
      </c>
      <c r="B35" s="5" t="n">
        <v>-16</v>
      </c>
      <c r="C35" s="5" t="n">
        <v>-57</v>
      </c>
    </row>
    <row r="36">
      <c r="A36" s="4" t="inlineStr">
        <is>
          <t>Recognised in cost of hedging reserve</t>
        </is>
      </c>
      <c r="B36" s="5" t="n">
        <v>13</v>
      </c>
      <c r="C36" s="5" t="n">
        <v>70</v>
      </c>
    </row>
    <row r="37">
      <c r="A37" s="4" t="inlineStr">
        <is>
          <t>Recognised in the income statement</t>
        </is>
      </c>
      <c r="B37" s="5" t="n">
        <v>-18</v>
      </c>
      <c r="C37" s="5" t="n">
        <v>-2</v>
      </c>
    </row>
    <row r="38">
      <c r="A38" s="4" t="inlineStr">
        <is>
          <t>Accrued cash flows</t>
        </is>
      </c>
      <c r="B38" s="5" t="n">
        <v>47</v>
      </c>
      <c r="C38" s="5" t="n">
        <v>62</v>
      </c>
    </row>
    <row r="39">
      <c r="A39" s="4" t="inlineStr">
        <is>
          <t>Total derivatives fair value</t>
        </is>
      </c>
      <c r="B39" s="5" t="n">
        <v>60</v>
      </c>
      <c r="C39" s="5" t="n">
        <v>234</v>
      </c>
    </row>
    <row r="40">
      <c r="A40" s="4" t="inlineStr">
        <is>
          <t>Hedged value of notes and debentures</t>
        </is>
      </c>
      <c r="B40" s="5" t="n">
        <v>3279</v>
      </c>
      <c r="C40" s="5" t="n">
        <v>3279</v>
      </c>
    </row>
    <row r="41">
      <c r="A41" s="4" t="inlineStr">
        <is>
          <t>GBP [member] | Currency risk [member]</t>
        </is>
      </c>
    </row>
    <row r="42">
      <c r="A42" s="3" t="inlineStr">
        <is>
          <t>Disclosure of detailed information about hedged items [line items]</t>
        </is>
      </c>
    </row>
    <row r="43">
      <c r="A43" s="4" t="inlineStr">
        <is>
          <t>Risk</t>
        </is>
      </c>
      <c r="B43" s="5" t="n">
        <v>764</v>
      </c>
      <c r="C43" s="5" t="n">
        <v>678</v>
      </c>
    </row>
    <row r="44">
      <c r="A44" s="4" t="inlineStr">
        <is>
          <t>GBP [member] | Interest rate risk [member]</t>
        </is>
      </c>
    </row>
    <row r="45">
      <c r="A45" s="3" t="inlineStr">
        <is>
          <t>Disclosure of detailed information about hedged items [line items]</t>
        </is>
      </c>
    </row>
    <row r="46">
      <c r="A46" s="4" t="inlineStr">
        <is>
          <t>Risk</t>
        </is>
      </c>
      <c r="B46" s="5" t="n">
        <v>-730</v>
      </c>
      <c r="C46" s="5" t="n">
        <v>-517</v>
      </c>
    </row>
    <row r="47">
      <c r="A47" s="4" t="inlineStr">
        <is>
          <t>EUR [member]</t>
        </is>
      </c>
    </row>
    <row r="48">
      <c r="A48" s="3" t="inlineStr">
        <is>
          <t>Disclosure of detailed information about hedged items [line items]</t>
        </is>
      </c>
    </row>
    <row r="49">
      <c r="A49" s="4" t="inlineStr">
        <is>
          <t>Carrying amount of notes and debentures</t>
        </is>
      </c>
      <c r="B49" s="5" t="n">
        <v>7294</v>
      </c>
      <c r="C49" s="5" t="n">
        <v>7680</v>
      </c>
    </row>
    <row r="50">
      <c r="A50" s="4" t="inlineStr">
        <is>
          <t>Recognised in cash flow hedging reserve</t>
        </is>
      </c>
      <c r="B50" s="5" t="n">
        <v>-55</v>
      </c>
      <c r="C50" s="5" t="n">
        <v>-100</v>
      </c>
    </row>
    <row r="51">
      <c r="A51" s="4" t="inlineStr">
        <is>
          <t>Recognised in cost of hedging reserve</t>
        </is>
      </c>
      <c r="B51" s="5" t="n">
        <v>21</v>
      </c>
      <c r="C51" s="5" t="n">
        <v>33</v>
      </c>
    </row>
    <row r="52">
      <c r="A52" s="4" t="inlineStr">
        <is>
          <t>Recognised in the income statement</t>
        </is>
      </c>
      <c r="B52" s="5" t="n">
        <v>65</v>
      </c>
      <c r="C52" s="5" t="n">
        <v>54</v>
      </c>
    </row>
    <row r="53">
      <c r="A53" s="4" t="inlineStr">
        <is>
          <t>Accrued cash flows</t>
        </is>
      </c>
      <c r="B53" s="5" t="n">
        <v>32</v>
      </c>
      <c r="C53" s="5" t="n">
        <v>82</v>
      </c>
    </row>
    <row r="54">
      <c r="A54" s="4" t="inlineStr">
        <is>
          <t>Total derivatives fair value</t>
        </is>
      </c>
      <c r="B54" s="5" t="n">
        <v>-13</v>
      </c>
      <c r="C54" s="5" t="n">
        <v>-119</v>
      </c>
    </row>
    <row r="55">
      <c r="A55" s="4" t="inlineStr">
        <is>
          <t>Hedged value of notes and debentures</t>
        </is>
      </c>
      <c r="B55" s="5" t="n">
        <v>7218</v>
      </c>
      <c r="C55" s="5" t="n">
        <v>7492</v>
      </c>
    </row>
    <row r="56">
      <c r="A56" s="4" t="inlineStr">
        <is>
          <t>EUR [member] | Currency risk [member]</t>
        </is>
      </c>
    </row>
    <row r="57">
      <c r="A57" s="3" t="inlineStr">
        <is>
          <t>Disclosure of detailed information about hedged items [line items]</t>
        </is>
      </c>
    </row>
    <row r="58">
      <c r="A58" s="4" t="inlineStr">
        <is>
          <t>Risk</t>
        </is>
      </c>
      <c r="B58" s="5" t="n">
        <v>500</v>
      </c>
      <c r="C58" s="5" t="n">
        <v>378</v>
      </c>
    </row>
    <row r="59">
      <c r="A59" s="4" t="inlineStr">
        <is>
          <t>EUR [member] | Interest rate risk [member]</t>
        </is>
      </c>
    </row>
    <row r="60">
      <c r="A60" s="3" t="inlineStr">
        <is>
          <t>Disclosure of detailed information about hedged items [line items]</t>
        </is>
      </c>
    </row>
    <row r="61">
      <c r="A61" s="4" t="inlineStr">
        <is>
          <t>Risk</t>
        </is>
      </c>
      <c r="B61" s="5" t="n">
        <v>-576</v>
      </c>
      <c r="C61" s="5" t="n">
        <v>-566</v>
      </c>
    </row>
    <row r="62">
      <c r="A62" s="4" t="inlineStr">
        <is>
          <t>CAD [member]</t>
        </is>
      </c>
    </row>
    <row r="63">
      <c r="A63" s="3" t="inlineStr">
        <is>
          <t>Disclosure of detailed information about hedged items [line items]</t>
        </is>
      </c>
    </row>
    <row r="64">
      <c r="A64" s="4" t="inlineStr">
        <is>
          <t>Carrying amount of notes and debentures</t>
        </is>
      </c>
      <c r="B64" s="5" t="n">
        <v>580</v>
      </c>
      <c r="C64" s="5" t="n">
        <v>594</v>
      </c>
    </row>
    <row r="65">
      <c r="A65" s="4" t="inlineStr">
        <is>
          <t>Recognised in cash flow hedging reserve</t>
        </is>
      </c>
      <c r="B65" s="5" t="n">
        <v>0</v>
      </c>
      <c r="C65" s="5" t="n">
        <v>-5</v>
      </c>
    </row>
    <row r="66">
      <c r="A66" s="4" t="inlineStr">
        <is>
          <t>Recognised in cost of hedging reserve</t>
        </is>
      </c>
      <c r="B66" s="5" t="n">
        <v>-2</v>
      </c>
      <c r="C66" s="5" t="n">
        <v>3</v>
      </c>
    </row>
    <row r="67">
      <c r="A67" s="4" t="inlineStr">
        <is>
          <t>Recognised in the income statement</t>
        </is>
      </c>
      <c r="B67" s="5" t="n">
        <v>-4</v>
      </c>
      <c r="C67" s="5" t="n">
        <v>-4</v>
      </c>
    </row>
    <row r="68">
      <c r="A68" s="4" t="inlineStr">
        <is>
          <t>Accrued cash flows</t>
        </is>
      </c>
      <c r="B68" s="5" t="n">
        <v>-2</v>
      </c>
      <c r="C68" s="5" t="n">
        <v>1</v>
      </c>
    </row>
    <row r="69">
      <c r="A69" s="4" t="inlineStr">
        <is>
          <t>Total derivatives fair value</t>
        </is>
      </c>
      <c r="B69" s="5" t="n">
        <v>159</v>
      </c>
      <c r="C69" s="5" t="n">
        <v>148</v>
      </c>
    </row>
    <row r="70">
      <c r="A70" s="4" t="inlineStr">
        <is>
          <t>Hedged value of notes and debentures</t>
        </is>
      </c>
      <c r="B70" s="5" t="n">
        <v>747</v>
      </c>
      <c r="C70" s="5" t="n">
        <v>747</v>
      </c>
    </row>
    <row r="71">
      <c r="A71" s="4" t="inlineStr">
        <is>
          <t>CAD [member] | Currency risk [member]</t>
        </is>
      </c>
    </row>
    <row r="72">
      <c r="A72" s="3" t="inlineStr">
        <is>
          <t>Disclosure of detailed information about hedged items [line items]</t>
        </is>
      </c>
    </row>
    <row r="73">
      <c r="A73" s="4" t="inlineStr">
        <is>
          <t>Risk</t>
        </is>
      </c>
      <c r="B73" s="5" t="n">
        <v>199</v>
      </c>
      <c r="C73" s="5" t="n">
        <v>175</v>
      </c>
    </row>
    <row r="74">
      <c r="A74" s="4" t="inlineStr">
        <is>
          <t>CAD [member] | Interest rate risk [member]</t>
        </is>
      </c>
    </row>
    <row r="75">
      <c r="A75" s="3" t="inlineStr">
        <is>
          <t>Disclosure of detailed information about hedged items [line items]</t>
        </is>
      </c>
    </row>
    <row r="76">
      <c r="A76" s="4" t="inlineStr">
        <is>
          <t>Risk</t>
        </is>
      </c>
      <c r="B76" s="6" t="n">
        <v>-32</v>
      </c>
      <c r="C76" s="5" t="n">
        <v>-22</v>
      </c>
    </row>
    <row r="77">
      <c r="A77" s="4" t="inlineStr">
        <is>
          <t>AUD [member]</t>
        </is>
      </c>
    </row>
    <row r="78">
      <c r="A78" s="3" t="inlineStr">
        <is>
          <t>Disclosure of detailed information about hedged items [line items]</t>
        </is>
      </c>
    </row>
    <row r="79">
      <c r="A79" s="4" t="inlineStr">
        <is>
          <t>Carrying amount of notes and debentures</t>
        </is>
      </c>
      <c r="C79" s="5" t="n">
        <v>704</v>
      </c>
    </row>
    <row r="80">
      <c r="A80" s="4" t="inlineStr">
        <is>
          <t>Recognised in cash flow hedging reserve</t>
        </is>
      </c>
      <c r="C80" s="5" t="n">
        <v>-1</v>
      </c>
    </row>
    <row r="81">
      <c r="A81" s="4" t="inlineStr">
        <is>
          <t>Accrued cash flows</t>
        </is>
      </c>
      <c r="C81" s="5" t="n">
        <v>-5</v>
      </c>
    </row>
    <row r="82">
      <c r="A82" s="4" t="inlineStr">
        <is>
          <t>Total derivatives fair value</t>
        </is>
      </c>
      <c r="C82" s="5" t="n">
        <v>63</v>
      </c>
    </row>
    <row r="83">
      <c r="A83" s="4" t="inlineStr">
        <is>
          <t>Hedged value of notes and debentures</t>
        </is>
      </c>
      <c r="C83" s="5" t="n">
        <v>773</v>
      </c>
    </row>
    <row r="84">
      <c r="A84" s="4" t="inlineStr">
        <is>
          <t>AUD [member] | Currency risk [member]</t>
        </is>
      </c>
    </row>
    <row r="85">
      <c r="A85" s="3" t="inlineStr">
        <is>
          <t>Disclosure of detailed information about hedged items [line items]</t>
        </is>
      </c>
    </row>
    <row r="86">
      <c r="A86" s="4" t="inlineStr">
        <is>
          <t>Risk</t>
        </is>
      </c>
      <c r="C86" s="5" t="n">
        <v>73</v>
      </c>
    </row>
    <row r="87">
      <c r="A87" s="4" t="inlineStr">
        <is>
          <t>AUD [member] | Interest rate risk [member]</t>
        </is>
      </c>
    </row>
    <row r="88">
      <c r="A88" s="3" t="inlineStr">
        <is>
          <t>Disclosure of detailed information about hedged items [line items]</t>
        </is>
      </c>
    </row>
    <row r="89">
      <c r="A89" s="4" t="inlineStr">
        <is>
          <t>Risk</t>
        </is>
      </c>
      <c r="C89" s="6" t="n">
        <v>-4</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arrying Amounts of Group's Notes and Debentures by Currency and Derivatives Which Hedge (Parenthetical) (Detail) - USD ($) $ in Millions</t>
        </is>
      </c>
      <c r="B1" s="2" t="inlineStr">
        <is>
          <t>Jun. 30, 2020</t>
        </is>
      </c>
      <c r="C1" s="2" t="inlineStr">
        <is>
          <t>Jun. 30, 2019</t>
        </is>
      </c>
    </row>
    <row r="2">
      <c r="A2" s="3" t="inlineStr">
        <is>
          <t>Disclosure of detailed information about hedged items [line items]</t>
        </is>
      </c>
    </row>
    <row r="3">
      <c r="A3" s="4" t="inlineStr">
        <is>
          <t>Borrowings</t>
        </is>
      </c>
      <c r="B3" s="6" t="n">
        <v>23605</v>
      </c>
      <c r="C3" s="6" t="n">
        <v>24113</v>
      </c>
    </row>
    <row r="4">
      <c r="A4" s="4" t="inlineStr">
        <is>
          <t>Fixed interest rate not swapped to floating rate [member]</t>
        </is>
      </c>
    </row>
    <row r="5">
      <c r="A5" s="3" t="inlineStr">
        <is>
          <t>Disclosure of detailed information about hedged items [line items]</t>
        </is>
      </c>
    </row>
    <row r="6">
      <c r="A6" s="4" t="inlineStr">
        <is>
          <t>Borrowings</t>
        </is>
      </c>
      <c r="B6" s="6" t="n">
        <v>3019</v>
      </c>
      <c r="C6" s="6" t="n">
        <v>301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Reconciliation of Components of Equity and Analysis of Movements in Reserves for all Hedges (Detail) - USD ($) $ in Millions</t>
        </is>
      </c>
      <c r="B1" s="2" t="inlineStr">
        <is>
          <t>12 Months Ended</t>
        </is>
      </c>
    </row>
    <row r="2">
      <c r="B2" s="2" t="inlineStr">
        <is>
          <t>Jun. 30, 2020</t>
        </is>
      </c>
      <c r="C2" s="2" t="inlineStr">
        <is>
          <t>Jun. 30, 2019</t>
        </is>
      </c>
    </row>
    <row r="3">
      <c r="A3" s="3" t="inlineStr">
        <is>
          <t>Disclosure of information about amounts that affected statement of comprehensive income as result of hedge accounting [line items]</t>
        </is>
      </c>
    </row>
    <row r="4">
      <c r="A4" s="4" t="inlineStr">
        <is>
          <t>At the beginning of the financial year</t>
        </is>
      </c>
      <c r="B4" s="6" t="n">
        <v>40</v>
      </c>
      <c r="C4" s="6" t="n">
        <v>58</v>
      </c>
    </row>
    <row r="5">
      <c r="A5" s="4" t="inlineStr">
        <is>
          <t>Add: Change in fair value of hedging instrument recognised in OCI</t>
        </is>
      </c>
      <c r="B5" s="5" t="n">
        <v>-221</v>
      </c>
      <c r="C5" s="5" t="n">
        <v>-229</v>
      </c>
    </row>
    <row r="6">
      <c r="A6" s="4" t="inlineStr">
        <is>
          <t>Less: Reclassified from reserves to interest expense - recognised through OCI</t>
        </is>
      </c>
      <c r="B6" s="5" t="n">
        <v>208</v>
      </c>
      <c r="C6" s="5" t="n">
        <v>211</v>
      </c>
    </row>
    <row r="7">
      <c r="A7" s="4" t="inlineStr">
        <is>
          <t>At the end of the financial year</t>
        </is>
      </c>
      <c r="B7" s="5" t="n">
        <v>27</v>
      </c>
      <c r="C7" s="5" t="n">
        <v>40</v>
      </c>
    </row>
    <row r="8">
      <c r="A8" s="4" t="inlineStr">
        <is>
          <t>Cash flow hedging reserve, gross [member]</t>
        </is>
      </c>
    </row>
    <row r="9">
      <c r="A9" s="3" t="inlineStr">
        <is>
          <t>Disclosure of information about amounts that affected statement of comprehensive income as result of hedge accounting [line items]</t>
        </is>
      </c>
    </row>
    <row r="10">
      <c r="A10" s="4" t="inlineStr">
        <is>
          <t>At the beginning of the financial year</t>
        </is>
      </c>
      <c r="B10" s="5" t="n">
        <v>163</v>
      </c>
      <c r="C10" s="5" t="n">
        <v>85</v>
      </c>
    </row>
    <row r="11">
      <c r="A11" s="4" t="inlineStr">
        <is>
          <t>Add: Change in fair value of hedging instrument recognised in OCI</t>
        </is>
      </c>
      <c r="B11" s="5" t="n">
        <v>-315</v>
      </c>
      <c r="C11" s="5" t="n">
        <v>-327</v>
      </c>
    </row>
    <row r="12">
      <c r="A12" s="4" t="inlineStr">
        <is>
          <t>Less: Reclassified from reserves to interest expense - recognised through OCI</t>
        </is>
      </c>
      <c r="B12" s="5" t="n">
        <v>223</v>
      </c>
      <c r="C12" s="5" t="n">
        <v>229</v>
      </c>
    </row>
    <row r="13">
      <c r="A13" s="4" t="inlineStr">
        <is>
          <t>At the end of the financial year</t>
        </is>
      </c>
      <c r="B13" s="5" t="n">
        <v>71</v>
      </c>
      <c r="C13" s="5" t="n">
        <v>163</v>
      </c>
    </row>
    <row r="14">
      <c r="A14" s="4" t="inlineStr">
        <is>
          <t>Cash flow hedging reserve, gross [member] | Impact of adopting IFRS 9 [member]</t>
        </is>
      </c>
    </row>
    <row r="15">
      <c r="A15" s="3" t="inlineStr">
        <is>
          <t>Disclosure of information about amounts that affected statement of comprehensive income as result of hedge accounting [line items]</t>
        </is>
      </c>
    </row>
    <row r="16">
      <c r="A16" s="4" t="inlineStr">
        <is>
          <t>At the beginning of the financial year</t>
        </is>
      </c>
      <c r="C16" s="5" t="n">
        <v>176</v>
      </c>
    </row>
    <row r="17">
      <c r="A17" s="4" t="inlineStr">
        <is>
          <t>Cash flow hedging reserve, tax [member]</t>
        </is>
      </c>
    </row>
    <row r="18">
      <c r="A18" s="3" t="inlineStr">
        <is>
          <t>Disclosure of information about amounts that affected statement of comprehensive income as result of hedge accounting [line items]</t>
        </is>
      </c>
    </row>
    <row r="19">
      <c r="A19" s="4" t="inlineStr">
        <is>
          <t>At the beginning of the financial year</t>
        </is>
      </c>
      <c r="B19" s="5" t="n">
        <v>-49</v>
      </c>
      <c r="C19" s="5" t="n">
        <v>-27</v>
      </c>
    </row>
    <row r="20">
      <c r="A20" s="4" t="inlineStr">
        <is>
          <t>Add: Change in fair value of hedging instrument recognised in OCI</t>
        </is>
      </c>
      <c r="B20" s="5" t="n">
        <v>94</v>
      </c>
      <c r="C20" s="5" t="n">
        <v>98</v>
      </c>
    </row>
    <row r="21">
      <c r="A21" s="4" t="inlineStr">
        <is>
          <t>Less: Reclassified from reserves to interest expense - recognised through OCI</t>
        </is>
      </c>
      <c r="B21" s="5" t="n">
        <v>-66</v>
      </c>
      <c r="C21" s="5" t="n">
        <v>-68</v>
      </c>
    </row>
    <row r="22">
      <c r="A22" s="4" t="inlineStr">
        <is>
          <t>At the end of the financial year</t>
        </is>
      </c>
      <c r="B22" s="5" t="n">
        <v>-21</v>
      </c>
      <c r="C22" s="5" t="n">
        <v>-49</v>
      </c>
    </row>
    <row r="23">
      <c r="A23" s="4" t="inlineStr">
        <is>
          <t>Cash flow hedging reserve, tax [member] | Impact of adopting IFRS 9 [member]</t>
        </is>
      </c>
    </row>
    <row r="24">
      <c r="A24" s="3" t="inlineStr">
        <is>
          <t>Disclosure of information about amounts that affected statement of comprehensive income as result of hedge accounting [line items]</t>
        </is>
      </c>
    </row>
    <row r="25">
      <c r="A25" s="4" t="inlineStr">
        <is>
          <t>At the beginning of the financial year</t>
        </is>
      </c>
      <c r="C25" s="5" t="n">
        <v>-52</v>
      </c>
    </row>
    <row r="26">
      <c r="A26" s="4" t="inlineStr">
        <is>
          <t>Cash flow hedging reserve, net [member]</t>
        </is>
      </c>
    </row>
    <row r="27">
      <c r="A27" s="3" t="inlineStr">
        <is>
          <t>Disclosure of information about amounts that affected statement of comprehensive income as result of hedge accounting [line items]</t>
        </is>
      </c>
    </row>
    <row r="28">
      <c r="A28" s="4" t="inlineStr">
        <is>
          <t>At the beginning of the financial year</t>
        </is>
      </c>
      <c r="B28" s="5" t="n">
        <v>114</v>
      </c>
      <c r="C28" s="5" t="n">
        <v>58</v>
      </c>
    </row>
    <row r="29">
      <c r="A29" s="4" t="inlineStr">
        <is>
          <t>Add: Change in fair value of hedging instrument recognised in OCI</t>
        </is>
      </c>
      <c r="B29" s="5" t="n">
        <v>-221</v>
      </c>
      <c r="C29" s="5" t="n">
        <v>-229</v>
      </c>
    </row>
    <row r="30">
      <c r="A30" s="4" t="inlineStr">
        <is>
          <t>Less: Reclassified from reserves to interest expense - recognised through OCI</t>
        </is>
      </c>
      <c r="B30" s="5" t="n">
        <v>157</v>
      </c>
      <c r="C30" s="5" t="n">
        <v>161</v>
      </c>
    </row>
    <row r="31">
      <c r="A31" s="4" t="inlineStr">
        <is>
          <t>At the end of the financial year</t>
        </is>
      </c>
      <c r="B31" s="5" t="n">
        <v>50</v>
      </c>
      <c r="C31" s="5" t="n">
        <v>114</v>
      </c>
    </row>
    <row r="32">
      <c r="A32" s="4" t="inlineStr">
        <is>
          <t>Cash flow hedging reserve, net [member] | Impact of adopting IFRS 9 [member]</t>
        </is>
      </c>
    </row>
    <row r="33">
      <c r="A33" s="3" t="inlineStr">
        <is>
          <t>Disclosure of information about amounts that affected statement of comprehensive income as result of hedge accounting [line items]</t>
        </is>
      </c>
    </row>
    <row r="34">
      <c r="A34" s="4" t="inlineStr">
        <is>
          <t>At the beginning of the financial year</t>
        </is>
      </c>
      <c r="C34" s="5" t="n">
        <v>124</v>
      </c>
    </row>
    <row r="35">
      <c r="A35" s="4" t="inlineStr">
        <is>
          <t>Cost of hedging reserve, gross [member]</t>
        </is>
      </c>
    </row>
    <row r="36">
      <c r="A36" s="3" t="inlineStr">
        <is>
          <t>Disclosure of information about amounts that affected statement of comprehensive income as result of hedge accounting [line items]</t>
        </is>
      </c>
    </row>
    <row r="37">
      <c r="A37" s="4" t="inlineStr">
        <is>
          <t>At the beginning of the financial year</t>
        </is>
      </c>
      <c r="B37" s="5" t="n">
        <v>-106</v>
      </c>
    </row>
    <row r="38">
      <c r="A38" s="4" t="inlineStr">
        <is>
          <t>Less: Reclassified from reserves to interest expense - recognised through OCI</t>
        </is>
      </c>
      <c r="B38" s="5" t="n">
        <v>74</v>
      </c>
      <c r="C38" s="5" t="n">
        <v>70</v>
      </c>
    </row>
    <row r="39">
      <c r="A39" s="4" t="inlineStr">
        <is>
          <t>At the end of the financial year</t>
        </is>
      </c>
      <c r="B39" s="5" t="n">
        <v>-32</v>
      </c>
      <c r="C39" s="5" t="n">
        <v>-106</v>
      </c>
    </row>
    <row r="40">
      <c r="A40" s="4" t="inlineStr">
        <is>
          <t>Cost of hedging reserve, gross [member] | Impact of adopting IFRS 9 [member]</t>
        </is>
      </c>
    </row>
    <row r="41">
      <c r="A41" s="3" t="inlineStr">
        <is>
          <t>Disclosure of information about amounts that affected statement of comprehensive income as result of hedge accounting [line items]</t>
        </is>
      </c>
    </row>
    <row r="42">
      <c r="A42" s="4" t="inlineStr">
        <is>
          <t>At the beginning of the financial year</t>
        </is>
      </c>
      <c r="C42" s="5" t="n">
        <v>-176</v>
      </c>
    </row>
    <row r="43">
      <c r="A43" s="4" t="inlineStr">
        <is>
          <t>Cost of hedging reserve, tax [member]</t>
        </is>
      </c>
    </row>
    <row r="44">
      <c r="A44" s="3" t="inlineStr">
        <is>
          <t>Disclosure of information about amounts that affected statement of comprehensive income as result of hedge accounting [line items]</t>
        </is>
      </c>
    </row>
    <row r="45">
      <c r="A45" s="4" t="inlineStr">
        <is>
          <t>At the beginning of the financial year</t>
        </is>
      </c>
      <c r="B45" s="5" t="n">
        <v>32</v>
      </c>
    </row>
    <row r="46">
      <c r="A46" s="4" t="inlineStr">
        <is>
          <t>Less: Reclassified from reserves to interest expense - recognised through OCI</t>
        </is>
      </c>
      <c r="B46" s="5" t="n">
        <v>-23</v>
      </c>
      <c r="C46" s="5" t="n">
        <v>-20</v>
      </c>
    </row>
    <row r="47">
      <c r="A47" s="4" t="inlineStr">
        <is>
          <t>At the end of the financial year</t>
        </is>
      </c>
      <c r="B47" s="5" t="n">
        <v>9</v>
      </c>
      <c r="C47" s="5" t="n">
        <v>32</v>
      </c>
    </row>
    <row r="48">
      <c r="A48" s="4" t="inlineStr">
        <is>
          <t>Cost of hedging reserve, tax [member] | Impact of adopting IFRS 9 [member]</t>
        </is>
      </c>
    </row>
    <row r="49">
      <c r="A49" s="3" t="inlineStr">
        <is>
          <t>Disclosure of information about amounts that affected statement of comprehensive income as result of hedge accounting [line items]</t>
        </is>
      </c>
    </row>
    <row r="50">
      <c r="A50" s="4" t="inlineStr">
        <is>
          <t>At the beginning of the financial year</t>
        </is>
      </c>
      <c r="C50" s="5" t="n">
        <v>52</v>
      </c>
    </row>
    <row r="51">
      <c r="A51" s="4" t="inlineStr">
        <is>
          <t>Cost of hedging reserve, net [member]</t>
        </is>
      </c>
    </row>
    <row r="52">
      <c r="A52" s="3" t="inlineStr">
        <is>
          <t>Disclosure of information about amounts that affected statement of comprehensive income as result of hedge accounting [line items]</t>
        </is>
      </c>
    </row>
    <row r="53">
      <c r="A53" s="4" t="inlineStr">
        <is>
          <t>At the beginning of the financial year</t>
        </is>
      </c>
      <c r="B53" s="5" t="n">
        <v>-74</v>
      </c>
    </row>
    <row r="54">
      <c r="A54" s="4" t="inlineStr">
        <is>
          <t>Less: Reclassified from reserves to interest expense - recognised through OCI</t>
        </is>
      </c>
      <c r="B54" s="5" t="n">
        <v>51</v>
      </c>
      <c r="C54" s="5" t="n">
        <v>50</v>
      </c>
    </row>
    <row r="55">
      <c r="A55" s="4" t="inlineStr">
        <is>
          <t>At the end of the financial year</t>
        </is>
      </c>
      <c r="B55" s="6" t="n">
        <v>-23</v>
      </c>
      <c r="C55" s="5" t="n">
        <v>-74</v>
      </c>
    </row>
    <row r="56">
      <c r="A56" s="4" t="inlineStr">
        <is>
          <t>Cost of hedging reserve, net [member] | Impact of adopting IFRS 9 [member]</t>
        </is>
      </c>
    </row>
    <row r="57">
      <c r="A57" s="3" t="inlineStr">
        <is>
          <t>Disclosure of information about amounts that affected statement of comprehensive income as result of hedge accounting [line items]</t>
        </is>
      </c>
    </row>
    <row r="58">
      <c r="A58" s="4" t="inlineStr">
        <is>
          <t>At the beginning of the financial year</t>
        </is>
      </c>
      <c r="C58" s="6" t="n">
        <v>-12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ummary of Movement of Interest Bearing Liabilities and Related Derivatives (Detail) - USD ($) $ in Millions</t>
        </is>
      </c>
      <c r="B1" s="2" t="inlineStr">
        <is>
          <t>12 Months Ended</t>
        </is>
      </c>
    </row>
    <row r="2">
      <c r="B2" s="2" t="inlineStr">
        <is>
          <t>Jun. 30, 2020</t>
        </is>
      </c>
      <c r="C2" s="2" t="inlineStr">
        <is>
          <t>Jun. 30, 2019</t>
        </is>
      </c>
      <c r="D2" s="2" t="inlineStr">
        <is>
          <t>Jun. 30, 2018</t>
        </is>
      </c>
      <c r="E2" s="2" t="inlineStr">
        <is>
          <t>Jul. 01, 2019</t>
        </is>
      </c>
    </row>
    <row r="3">
      <c r="A3" s="3" t="inlineStr">
        <is>
          <t>Disclosure of reconciliation of liabilities arising from financing activities [line items]</t>
        </is>
      </c>
    </row>
    <row r="4">
      <c r="A4" s="4" t="inlineStr">
        <is>
          <t>Proceeds from interest bearing liabilities</t>
        </is>
      </c>
      <c r="B4" s="6" t="n">
        <v>514</v>
      </c>
      <c r="C4" s="6" t="n">
        <v>250</v>
      </c>
      <c r="D4" s="6" t="n">
        <v>528</v>
      </c>
    </row>
    <row r="5">
      <c r="A5" s="4" t="inlineStr">
        <is>
          <t>Settlements of debt related instruments</t>
        </is>
      </c>
      <c r="B5" s="5" t="n">
        <v>-157</v>
      </c>
      <c r="C5" s="5" t="n">
        <v>-160</v>
      </c>
      <c r="D5" s="5" t="n">
        <v>-218</v>
      </c>
    </row>
    <row r="6">
      <c r="A6" s="4" t="inlineStr">
        <is>
          <t>Repayment of interest bearing liabilities</t>
        </is>
      </c>
      <c r="B6" s="5" t="n">
        <v>-2047</v>
      </c>
      <c r="C6" s="5" t="n">
        <v>-2604</v>
      </c>
      <c r="D6" s="5" t="n">
        <v>-4188</v>
      </c>
    </row>
    <row r="7">
      <c r="A7" s="4" t="inlineStr">
        <is>
          <t>Change from Net financing cash flows</t>
        </is>
      </c>
      <c r="B7" s="5" t="n">
        <v>-1690</v>
      </c>
      <c r="C7" s="5" t="n">
        <v>-2514</v>
      </c>
    </row>
    <row r="8">
      <c r="A8" s="3" t="inlineStr">
        <is>
          <t>Other movements:</t>
        </is>
      </c>
    </row>
    <row r="9">
      <c r="A9" s="4" t="inlineStr">
        <is>
          <t>Leases recognised on IFRS 16 transition</t>
        </is>
      </c>
      <c r="E9" s="6" t="n">
        <v>2301</v>
      </c>
    </row>
    <row r="10">
      <c r="A10" s="4" t="inlineStr">
        <is>
          <t>Bank loans [member]</t>
        </is>
      </c>
    </row>
    <row r="11">
      <c r="A11" s="3" t="inlineStr">
        <is>
          <t>Disclosure of reconciliation of liabilities arising from financing activities [line items]</t>
        </is>
      </c>
    </row>
    <row r="12">
      <c r="A12" s="4" t="inlineStr">
        <is>
          <t>At the beginning of the financial year</t>
        </is>
      </c>
      <c r="B12" s="5" t="n">
        <v>2498</v>
      </c>
      <c r="C12" s="5" t="n">
        <v>2555</v>
      </c>
    </row>
    <row r="13">
      <c r="A13" s="4" t="inlineStr">
        <is>
          <t>Proceeds from interest bearing liabilities</t>
        </is>
      </c>
      <c r="B13" s="5" t="n">
        <v>514</v>
      </c>
      <c r="C13" s="5" t="n">
        <v>250</v>
      </c>
    </row>
    <row r="14">
      <c r="A14" s="4" t="inlineStr">
        <is>
          <t>Repayment of interest bearing liabilities</t>
        </is>
      </c>
      <c r="B14" s="5" t="n">
        <v>-522</v>
      </c>
      <c r="C14" s="5" t="n">
        <v>-308</v>
      </c>
    </row>
    <row r="15">
      <c r="A15" s="4" t="inlineStr">
        <is>
          <t>Change from Net financing cash flows</t>
        </is>
      </c>
      <c r="B15" s="5" t="n">
        <v>-8</v>
      </c>
      <c r="C15" s="5" t="n">
        <v>-58</v>
      </c>
    </row>
    <row r="16">
      <c r="A16" s="3" t="inlineStr">
        <is>
          <t>Other movements:</t>
        </is>
      </c>
    </row>
    <row r="17">
      <c r="A17" s="4" t="inlineStr">
        <is>
          <t>Other interest bearing liabilities/derivative related changes</t>
        </is>
      </c>
      <c r="B17" s="5" t="n">
        <v>2</v>
      </c>
      <c r="C17" s="5" t="n">
        <v>1</v>
      </c>
    </row>
    <row r="18">
      <c r="A18" s="4" t="inlineStr">
        <is>
          <t>At the end of the financial year</t>
        </is>
      </c>
      <c r="B18" s="5" t="n">
        <v>2492</v>
      </c>
      <c r="C18" s="5" t="n">
        <v>2498</v>
      </c>
      <c r="D18" s="5" t="n">
        <v>2555</v>
      </c>
    </row>
    <row r="19">
      <c r="A19" s="4" t="inlineStr">
        <is>
          <t>Notes and debentures [member]</t>
        </is>
      </c>
    </row>
    <row r="20">
      <c r="A20" s="3" t="inlineStr">
        <is>
          <t>Disclosure of reconciliation of liabilities arising from financing activities [line items]</t>
        </is>
      </c>
    </row>
    <row r="21">
      <c r="A21" s="4" t="inlineStr">
        <is>
          <t>At the beginning of the financial year</t>
        </is>
      </c>
      <c r="B21" s="5" t="n">
        <v>21529</v>
      </c>
      <c r="C21" s="5" t="n">
        <v>23298</v>
      </c>
    </row>
    <row r="22">
      <c r="A22" s="4" t="inlineStr">
        <is>
          <t>Repayment of interest bearing liabilities</t>
        </is>
      </c>
      <c r="B22" s="5" t="n">
        <v>-859</v>
      </c>
      <c r="C22" s="5" t="n">
        <v>-2198</v>
      </c>
    </row>
    <row r="23">
      <c r="A23" s="4" t="inlineStr">
        <is>
          <t>Change from Net financing cash flows</t>
        </is>
      </c>
      <c r="B23" s="5" t="n">
        <v>-859</v>
      </c>
      <c r="C23" s="5" t="n">
        <v>-2198</v>
      </c>
    </row>
    <row r="24">
      <c r="A24" s="3" t="inlineStr">
        <is>
          <t>Other movements:</t>
        </is>
      </c>
    </row>
    <row r="25">
      <c r="A25" s="4" t="inlineStr">
        <is>
          <t>Interest rate impacts</t>
        </is>
      </c>
      <c r="B25" s="5" t="n">
        <v>720</v>
      </c>
      <c r="C25" s="5" t="n">
        <v>729</v>
      </c>
    </row>
    <row r="26">
      <c r="A26" s="4" t="inlineStr">
        <is>
          <t>Foreign exchange impacts</t>
        </is>
      </c>
      <c r="B26" s="5" t="n">
        <v>-354</v>
      </c>
      <c r="C26" s="5" t="n">
        <v>-311</v>
      </c>
    </row>
    <row r="27">
      <c r="A27" s="4" t="inlineStr">
        <is>
          <t>Other interest bearing liabilities/derivative related changes</t>
        </is>
      </c>
      <c r="B27" s="5" t="n">
        <v>9</v>
      </c>
      <c r="C27" s="5" t="n">
        <v>11</v>
      </c>
    </row>
    <row r="28">
      <c r="A28" s="4" t="inlineStr">
        <is>
          <t>At the end of the financial year</t>
        </is>
      </c>
      <c r="B28" s="5" t="n">
        <v>21045</v>
      </c>
      <c r="C28" s="5" t="n">
        <v>21529</v>
      </c>
      <c r="D28" s="5" t="n">
        <v>23298</v>
      </c>
    </row>
    <row r="29">
      <c r="A29" s="4" t="inlineStr">
        <is>
          <t>Lease Liabilities [member]</t>
        </is>
      </c>
    </row>
    <row r="30">
      <c r="A30" s="3" t="inlineStr">
        <is>
          <t>Disclosure of reconciliation of liabilities arising from financing activities [line items]</t>
        </is>
      </c>
    </row>
    <row r="31">
      <c r="A31" s="4" t="inlineStr">
        <is>
          <t>At the beginning of the financial year</t>
        </is>
      </c>
      <c r="B31" s="5" t="n">
        <v>715</v>
      </c>
      <c r="C31" s="5" t="n">
        <v>802</v>
      </c>
    </row>
    <row r="32">
      <c r="A32" s="4" t="inlineStr">
        <is>
          <t>Repayment of interest bearing liabilities</t>
        </is>
      </c>
      <c r="B32" s="5" t="n">
        <v>-671</v>
      </c>
      <c r="C32" s="5" t="n">
        <v>-75</v>
      </c>
    </row>
    <row r="33">
      <c r="A33" s="4" t="inlineStr">
        <is>
          <t>Change from Net financing cash flows</t>
        </is>
      </c>
      <c r="B33" s="5" t="n">
        <v>-671</v>
      </c>
      <c r="C33" s="5" t="n">
        <v>-75</v>
      </c>
    </row>
    <row r="34">
      <c r="A34" s="3" t="inlineStr">
        <is>
          <t>Other movements:</t>
        </is>
      </c>
    </row>
    <row r="35">
      <c r="A35" s="4" t="inlineStr">
        <is>
          <t>Foreign exchange impacts</t>
        </is>
      </c>
      <c r="B35" s="5" t="n">
        <v>-43</v>
      </c>
      <c r="C35" s="5" t="n">
        <v>-11</v>
      </c>
    </row>
    <row r="36">
      <c r="A36" s="4" t="inlineStr">
        <is>
          <t>Leases recognised on IFRS 16 transition</t>
        </is>
      </c>
      <c r="B36" s="5" t="n">
        <v>2301</v>
      </c>
    </row>
    <row r="37">
      <c r="A37" s="4" t="inlineStr">
        <is>
          <t>Lease additions</t>
        </is>
      </c>
      <c r="B37" s="5" t="n">
        <v>436</v>
      </c>
    </row>
    <row r="38">
      <c r="A38" s="4" t="inlineStr">
        <is>
          <t>Re-measurements of index-linked freight contracts</t>
        </is>
      </c>
      <c r="B38" s="5" t="n">
        <v>733</v>
      </c>
    </row>
    <row r="39">
      <c r="A39" s="4" t="inlineStr">
        <is>
          <t>Other interest bearing liabilities/derivative related changes</t>
        </is>
      </c>
      <c r="B39" s="5" t="n">
        <v>-28</v>
      </c>
      <c r="C39" s="5" t="n">
        <v>-1</v>
      </c>
    </row>
    <row r="40">
      <c r="A40" s="4" t="inlineStr">
        <is>
          <t>At the end of the financial year</t>
        </is>
      </c>
      <c r="B40" s="5" t="n">
        <v>3443</v>
      </c>
      <c r="C40" s="5" t="n">
        <v>715</v>
      </c>
      <c r="D40" s="5" t="n">
        <v>802</v>
      </c>
    </row>
    <row r="41">
      <c r="A41" s="4" t="inlineStr">
        <is>
          <t>Bank overdraft and short-term borrowings [member]</t>
        </is>
      </c>
    </row>
    <row r="42">
      <c r="A42" s="3" t="inlineStr">
        <is>
          <t>Disclosure of reconciliation of liabilities arising from financing activities [line items]</t>
        </is>
      </c>
    </row>
    <row r="43">
      <c r="A43" s="4" t="inlineStr">
        <is>
          <t>At the beginning of the financial year</t>
        </is>
      </c>
      <c r="B43" s="5" t="n">
        <v>20</v>
      </c>
      <c r="C43" s="5" t="n">
        <v>58</v>
      </c>
    </row>
    <row r="44">
      <c r="A44" s="4" t="inlineStr">
        <is>
          <t>Change from Net financing cash flows</t>
        </is>
      </c>
      <c r="B44" s="5" t="n">
        <v>0</v>
      </c>
    </row>
    <row r="45">
      <c r="A45" s="3" t="inlineStr">
        <is>
          <t>Other movements:</t>
        </is>
      </c>
    </row>
    <row r="46">
      <c r="A46" s="4" t="inlineStr">
        <is>
          <t>Other interest bearing liabilities/derivative related changes</t>
        </is>
      </c>
      <c r="B46" s="5" t="n">
        <v>-20</v>
      </c>
      <c r="C46" s="5" t="n">
        <v>-38</v>
      </c>
    </row>
    <row r="47">
      <c r="A47" s="4" t="inlineStr">
        <is>
          <t>At the end of the financial year</t>
        </is>
      </c>
      <c r="B47" s="5" t="n">
        <v>0</v>
      </c>
      <c r="C47" s="5" t="n">
        <v>20</v>
      </c>
      <c r="D47" s="5" t="n">
        <v>58</v>
      </c>
    </row>
    <row r="48">
      <c r="A48" s="4" t="inlineStr">
        <is>
          <t>Other interest bearing liabilities [member]</t>
        </is>
      </c>
    </row>
    <row r="49">
      <c r="A49" s="3" t="inlineStr">
        <is>
          <t>Disclosure of reconciliation of liabilities arising from financing activities [line items]</t>
        </is>
      </c>
    </row>
    <row r="50">
      <c r="A50" s="4" t="inlineStr">
        <is>
          <t>At the beginning of the financial year</t>
        </is>
      </c>
      <c r="B50" s="5" t="n">
        <v>66</v>
      </c>
      <c r="C50" s="5" t="n">
        <v>92</v>
      </c>
    </row>
    <row r="51">
      <c r="A51" s="4" t="inlineStr">
        <is>
          <t>Repayment of interest bearing liabilities</t>
        </is>
      </c>
      <c r="B51" s="5" t="n">
        <v>-5</v>
      </c>
      <c r="C51" s="5" t="n">
        <v>-23</v>
      </c>
    </row>
    <row r="52">
      <c r="A52" s="4" t="inlineStr">
        <is>
          <t>Change from Net financing cash flows</t>
        </is>
      </c>
      <c r="B52" s="5" t="n">
        <v>5</v>
      </c>
      <c r="C52" s="5" t="n">
        <v>-23</v>
      </c>
    </row>
    <row r="53">
      <c r="A53" s="3" t="inlineStr">
        <is>
          <t>Other movements:</t>
        </is>
      </c>
    </row>
    <row r="54">
      <c r="A54" s="4" t="inlineStr">
        <is>
          <t>Foreign exchange impacts</t>
        </is>
      </c>
      <c r="B54" s="5" t="n">
        <v>-4</v>
      </c>
    </row>
    <row r="55">
      <c r="A55" s="4" t="inlineStr">
        <is>
          <t>Other interest bearing liabilities/derivative related changes</t>
        </is>
      </c>
      <c r="B55" s="5" t="n">
        <v>1</v>
      </c>
      <c r="C55" s="5" t="n">
        <v>-3</v>
      </c>
    </row>
    <row r="56">
      <c r="A56" s="4" t="inlineStr">
        <is>
          <t>At the end of the financial year</t>
        </is>
      </c>
      <c r="B56" s="5" t="n">
        <v>68</v>
      </c>
      <c r="C56" s="5" t="n">
        <v>66</v>
      </c>
      <c r="D56" s="5" t="n">
        <v>92</v>
      </c>
    </row>
    <row r="57">
      <c r="A57" s="4" t="inlineStr">
        <is>
          <t>Cross currency and interest rate swaps [member]</t>
        </is>
      </c>
    </row>
    <row r="58">
      <c r="A58" s="3" t="inlineStr">
        <is>
          <t>Disclosure of reconciliation of liabilities arising from financing activities [line items]</t>
        </is>
      </c>
    </row>
    <row r="59">
      <c r="A59" s="4" t="inlineStr">
        <is>
          <t>At the beginning of the financial year</t>
        </is>
      </c>
      <c r="B59" s="5" t="n">
        <v>204</v>
      </c>
      <c r="C59" s="5" t="n">
        <v>805</v>
      </c>
    </row>
    <row r="60">
      <c r="A60" s="4" t="inlineStr">
        <is>
          <t>Settlements of debt related instruments</t>
        </is>
      </c>
      <c r="B60" s="5" t="n">
        <v>-157</v>
      </c>
      <c r="C60" s="5" t="n">
        <v>-160</v>
      </c>
    </row>
    <row r="61">
      <c r="A61" s="4" t="inlineStr">
        <is>
          <t>Change from Net financing cash flows</t>
        </is>
      </c>
      <c r="B61" s="5" t="n">
        <v>-157</v>
      </c>
      <c r="C61" s="5" t="n">
        <v>-160</v>
      </c>
    </row>
    <row r="62">
      <c r="A62" s="3" t="inlineStr">
        <is>
          <t>Other movements:</t>
        </is>
      </c>
    </row>
    <row r="63">
      <c r="A63" s="4" t="inlineStr">
        <is>
          <t>Interest rate impacts</t>
        </is>
      </c>
      <c r="B63" s="5" t="n">
        <v>-788</v>
      </c>
      <c r="C63" s="5" t="n">
        <v>-809</v>
      </c>
    </row>
    <row r="64">
      <c r="A64" s="4" t="inlineStr">
        <is>
          <t>Foreign exchange impacts</t>
        </is>
      </c>
      <c r="B64" s="5" t="n">
        <v>316</v>
      </c>
      <c r="C64" s="5" t="n">
        <v>319</v>
      </c>
    </row>
    <row r="65">
      <c r="A65" s="4" t="inlineStr">
        <is>
          <t>Other interest bearing liabilities/derivative related changes</t>
        </is>
      </c>
      <c r="B65" s="5" t="n">
        <v>-8</v>
      </c>
      <c r="C65" s="5" t="n">
        <v>49</v>
      </c>
    </row>
    <row r="66">
      <c r="A66" s="4" t="inlineStr">
        <is>
          <t>At the end of the financial year</t>
        </is>
      </c>
      <c r="B66" s="6" t="n">
        <v>-433</v>
      </c>
      <c r="C66" s="6" t="n">
        <v>204</v>
      </c>
      <c r="D66" s="6" t="n">
        <v>80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 Summary of Key Management Personnel (Detail) - USD ($)</t>
        </is>
      </c>
      <c r="B1" s="2" t="inlineStr">
        <is>
          <t>12 Months Ended</t>
        </is>
      </c>
    </row>
    <row r="2">
      <c r="B2" s="2" t="inlineStr">
        <is>
          <t>Jun. 30, 2020</t>
        </is>
      </c>
      <c r="C2" s="2" t="inlineStr">
        <is>
          <t>Jun. 30, 2019</t>
        </is>
      </c>
      <c r="D2" s="2" t="inlineStr">
        <is>
          <t>Jun. 30, 2018</t>
        </is>
      </c>
    </row>
    <row r="3">
      <c r="A3" s="3" t="inlineStr">
        <is>
          <t>Disclosure of transactions between related parties [abstract]</t>
        </is>
      </c>
    </row>
    <row r="4">
      <c r="A4" s="4" t="inlineStr">
        <is>
          <t>Short-term employee benefits</t>
        </is>
      </c>
      <c r="B4" s="6" t="n">
        <v>12564637</v>
      </c>
      <c r="C4" s="6" t="n">
        <v>11557506</v>
      </c>
      <c r="D4" s="6" t="n">
        <v>13190838</v>
      </c>
    </row>
    <row r="5">
      <c r="A5" s="4" t="inlineStr">
        <is>
          <t>Post-employment benefits</t>
        </is>
      </c>
      <c r="B5" s="5" t="n">
        <v>1172727</v>
      </c>
      <c r="C5" s="5" t="n">
        <v>1490716</v>
      </c>
      <c r="D5" s="5" t="n">
        <v>1506108</v>
      </c>
    </row>
    <row r="6">
      <c r="A6" s="4" t="inlineStr">
        <is>
          <t>Share-based payments</t>
        </is>
      </c>
      <c r="B6" s="5" t="n">
        <v>13514588</v>
      </c>
      <c r="C6" s="5" t="n">
        <v>15821972</v>
      </c>
      <c r="D6" s="5" t="n">
        <v>13356657</v>
      </c>
    </row>
    <row r="7">
      <c r="A7" s="4" t="inlineStr">
        <is>
          <t>Total</t>
        </is>
      </c>
      <c r="B7" s="6" t="n">
        <v>27251952</v>
      </c>
      <c r="C7" s="6" t="n">
        <v>28870194</v>
      </c>
      <c r="D7" s="6" t="n">
        <v>2805360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Key Management Personnel - Additional Information (Detail) - USD ($)</t>
        </is>
      </c>
      <c r="B1" s="2" t="inlineStr">
        <is>
          <t>12 Months Ended</t>
        </is>
      </c>
    </row>
    <row r="2">
      <c r="B2" s="2" t="inlineStr">
        <is>
          <t>Jun. 30, 2020</t>
        </is>
      </c>
      <c r="C2" s="2" t="inlineStr">
        <is>
          <t>Jun. 30, 2019</t>
        </is>
      </c>
      <c r="D2" s="2" t="inlineStr">
        <is>
          <t>Jun. 30, 2018</t>
        </is>
      </c>
    </row>
    <row r="3">
      <c r="A3" s="4" t="inlineStr">
        <is>
          <t>Key management personnel [member]</t>
        </is>
      </c>
    </row>
    <row r="4">
      <c r="A4" s="3" t="inlineStr">
        <is>
          <t>Disclosure of transactions between related parties [line items]</t>
        </is>
      </c>
    </row>
    <row r="5">
      <c r="A5" s="4" t="inlineStr">
        <is>
          <t>Purchases</t>
        </is>
      </c>
      <c r="B5" s="6" t="n">
        <v>0</v>
      </c>
      <c r="C5" s="6" t="n">
        <v>0</v>
      </c>
      <c r="D5" s="6" t="n">
        <v>0</v>
      </c>
    </row>
    <row r="6">
      <c r="A6" s="4" t="inlineStr">
        <is>
          <t>Amounts payable</t>
        </is>
      </c>
      <c r="B6" s="5" t="n">
        <v>0</v>
      </c>
      <c r="C6" s="5" t="n">
        <v>0</v>
      </c>
      <c r="D6" s="5" t="n">
        <v>0</v>
      </c>
    </row>
    <row r="7">
      <c r="A7" s="4" t="inlineStr">
        <is>
          <t>Key management personnel [member] | Loans [member]</t>
        </is>
      </c>
    </row>
    <row r="8">
      <c r="A8" s="3" t="inlineStr">
        <is>
          <t>Disclosure of transactions between related parties [line items]</t>
        </is>
      </c>
    </row>
    <row r="9">
      <c r="A9" s="4" t="inlineStr">
        <is>
          <t>Amounts payable</t>
        </is>
      </c>
      <c r="B9" s="5" t="n">
        <v>0</v>
      </c>
      <c r="C9" s="5" t="n">
        <v>0</v>
      </c>
      <c r="D9" s="5" t="n">
        <v>0</v>
      </c>
    </row>
    <row r="10">
      <c r="A10" s="4" t="inlineStr">
        <is>
          <t>Amounts receivable</t>
        </is>
      </c>
      <c r="B10" s="5" t="n">
        <v>0</v>
      </c>
      <c r="C10" s="5" t="n">
        <v>0</v>
      </c>
      <c r="D10" s="5" t="n">
        <v>0</v>
      </c>
    </row>
    <row r="11">
      <c r="A11" s="4" t="inlineStr">
        <is>
          <t>Director related entities [member]</t>
        </is>
      </c>
    </row>
    <row r="12">
      <c r="A12" s="3" t="inlineStr">
        <is>
          <t>Disclosure of transactions between related parties [line items]</t>
        </is>
      </c>
    </row>
    <row r="13">
      <c r="A13" s="4" t="inlineStr">
        <is>
          <t>Purchases</t>
        </is>
      </c>
      <c r="B13" s="5" t="n">
        <v>0</v>
      </c>
      <c r="C13" s="5" t="n">
        <v>0</v>
      </c>
      <c r="D13" s="5" t="n">
        <v>0</v>
      </c>
    </row>
    <row r="14">
      <c r="A14" s="4" t="inlineStr">
        <is>
          <t>Amounts payable</t>
        </is>
      </c>
      <c r="B14" s="6" t="n">
        <v>0</v>
      </c>
      <c r="C14" s="6" t="n">
        <v>0</v>
      </c>
      <c r="D14" s="6" t="n">
        <v>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Employee Share Ownership Plans - Summary of Description of Plans (Detail)</t>
        </is>
      </c>
      <c r="B1" s="2" t="inlineStr">
        <is>
          <t>12 Months Ended</t>
        </is>
      </c>
    </row>
    <row r="2">
      <c r="B2" s="2" t="inlineStr">
        <is>
          <t>Jun. 30, 2020</t>
        </is>
      </c>
    </row>
    <row r="3">
      <c r="A3" s="4" t="inlineStr">
        <is>
          <t>CDP/STIP and GSTIP [member]</t>
        </is>
      </c>
    </row>
    <row r="4">
      <c r="A4" s="3" t="inlineStr">
        <is>
          <t>Disclosure of terms and conditions of share-based payment arrangement [line items]</t>
        </is>
      </c>
    </row>
    <row r="5">
      <c r="A5" s="4" t="inlineStr">
        <is>
          <t>Type</t>
        </is>
      </c>
      <c r="B5" s="4" t="inlineStr">
        <is>
          <t>Short-term incentive</t>
        </is>
      </c>
    </row>
    <row r="6">
      <c r="A6" s="4" t="inlineStr">
        <is>
          <t>Overview</t>
        </is>
      </c>
      <c r="B6" s="4" t="inlineStr">
        <is>
          <t>The CDP was implemented in FY2020 as a replacement of the STIP, both of which are  generally plans for Executive KMP and the Executive Leadership Team who are not Executive KMP. GSTIP is a plan for BHP senior management who are not KMP.     Under the CDP, two thirds of the value of a participant's short-term incentive amount is awarded as rights to receive BHP Group Limited or BHP Group Plc shares at the end of the vesting period (and the remaining one third is delivered in cash). Two awards of deferred shares are granted, each of the equivalent value to the cash award, vesting in two and five years respectively.     Under STIP and GSTIP, half of the value of a participant's short-term incentive amount is awarded as rights to receive BHP Group Limited or BHP Group Plc shares at the end of the two-year vesting period.</t>
        </is>
      </c>
    </row>
    <row r="7">
      <c r="A7" s="4" t="inlineStr">
        <is>
          <t>Vesting conditions</t>
        </is>
      </c>
      <c r="B7" s="4" t="inlineStr">
        <is>
          <t>CDP: Service conditions and performance conditions for the awards of five-year deferred shares only. Vesting of the five-year award is subject to a satisfactory performance underpin which encompasses a holistic review of performance at the end of the five-year vesting period, including a five-year view on HSEC performance, profitability, cash flow, balance sheet health, returns to shareholders, corporate governance and conduct.     STIP and GSTIP: Service conditions only.</t>
        </is>
      </c>
    </row>
    <row r="8">
      <c r="A8" s="4" t="inlineStr">
        <is>
          <t>Vesting period</t>
        </is>
      </c>
      <c r="B8" s="4" t="inlineStr">
        <is>
          <t>CDP &amp;#150; 2 and 5 years STIP and GSTIP &amp;#150; 2 years</t>
        </is>
      </c>
    </row>
    <row r="9">
      <c r="A9" s="4" t="inlineStr">
        <is>
          <t>Dividend Equivalent Payment</t>
        </is>
      </c>
      <c r="B9" s="4" t="inlineStr">
        <is>
          <t>CDP &amp;#150; Yes STIP &amp;#150; Yes GSTIP &amp;#150; No</t>
        </is>
      </c>
    </row>
    <row r="10">
      <c r="A10" s="4" t="inlineStr">
        <is>
          <t>Exercise period</t>
        </is>
      </c>
      <c r="B10" s="4" t="inlineStr">
        <is>
          <t>None</t>
        </is>
      </c>
    </row>
    <row r="11">
      <c r="A11" s="4" t="inlineStr">
        <is>
          <t>LTIP and MAP [member]</t>
        </is>
      </c>
    </row>
    <row r="12">
      <c r="A12" s="3" t="inlineStr">
        <is>
          <t>Disclosure of terms and conditions of share-based payment arrangement [line items]</t>
        </is>
      </c>
    </row>
    <row r="13">
      <c r="A13" s="4" t="inlineStr">
        <is>
          <t>Type</t>
        </is>
      </c>
      <c r="B13" s="4" t="inlineStr">
        <is>
          <t>Long-term incentive</t>
        </is>
      </c>
    </row>
    <row r="14">
      <c r="A14" s="4" t="inlineStr">
        <is>
          <t>Overview</t>
        </is>
      </c>
      <c r="B14" s="4" t="inlineStr">
        <is>
          <t>The LTIP is a plan for Executive KMP and awards are granted annually.The MAP is a plan for BHP senior management who are not KMP. The number of share rights awarded is determined by a participant's role and grade.</t>
        </is>
      </c>
    </row>
    <row r="15">
      <c r="A15" s="4" t="inlineStr">
        <is>
          <t>Vesting conditions</t>
        </is>
      </c>
      <c r="B15" s="4" t="inlineStr">
        <is>
          <t>LTIP: Service and performance conditions. BHP&amp;#8217;s Total Shareholder Return (TSR)(1) performance relative to the Peer Group TSR over a five-year performance period determines the vesting of 67 per cent of the awards, while performance relative to the Index TSR (being the index value where the comparator group is a market index) determines the vesting of 33 per cent of the awards. For the awards to vest in full, BHP&amp;#8217;s TSR must exceed the Peer Group TSR and Index TSR (if applicable) by a specified percentage per year, determined for each grant by the Remuneration Committee. From the establishment of the LTIP in 2004 until the awards granted in December 2016, this percentage was set at 5.5 per cent per year.For awards granted from December 2017 onwards, 25 per cent of the award will vest where BHP&amp;#8217;s TSR is equal to the median TSR of the relevant comparator group(s), as measured over the performance period. Where TSR is below the median, awards will not vest. Vesting occurs on a sliding scale when BHP&amp;#8217;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t>
        </is>
      </c>
    </row>
    <row r="16">
      <c r="A16" s="4" t="inlineStr">
        <is>
          <t>Vesting period</t>
        </is>
      </c>
      <c r="B16" s="4" t="inlineStr">
        <is>
          <t>LTIP &amp;#8211; 5 years MAP &amp;#8211; 1 to 5 years</t>
        </is>
      </c>
    </row>
    <row r="17">
      <c r="A17" s="4" t="inlineStr">
        <is>
          <t>Dividend Equivalent Payment</t>
        </is>
      </c>
      <c r="B17" s="4" t="inlineStr">
        <is>
          <t>LTIP &amp;#8211; Yes MAP &amp;#8211; No</t>
        </is>
      </c>
    </row>
    <row r="18">
      <c r="A18" s="4" t="inlineStr">
        <is>
          <t>Exercise period</t>
        </is>
      </c>
      <c r="B18" s="4" t="inlineStr">
        <is>
          <t>None</t>
        </is>
      </c>
    </row>
    <row r="19">
      <c r="A19" s="4" t="inlineStr">
        <is>
          <t>Shareplus [member]</t>
        </is>
      </c>
    </row>
    <row r="20">
      <c r="A20" s="3" t="inlineStr">
        <is>
          <t>Disclosure of terms and conditions of share-based payment arrangement [line items]</t>
        </is>
      </c>
    </row>
    <row r="21">
      <c r="A21" s="4" t="inlineStr">
        <is>
          <t>Type</t>
        </is>
      </c>
      <c r="B21" s="4" t="inlineStr">
        <is>
          <t>All-employee share purchase plan</t>
        </is>
      </c>
    </row>
    <row r="22">
      <c r="A22" s="4" t="inlineStr">
        <is>
          <t>Overview</t>
        </is>
      </c>
      <c r="B22" s="4" t="inlineStr">
        <is>
          <t>Employees may contribute up to US$5,000 to acquire shares in any plan year. On the third anniversary of the start of a plan year, the Group will match the number of acquired shares.</t>
        </is>
      </c>
    </row>
    <row r="23">
      <c r="A23" s="4" t="inlineStr">
        <is>
          <t>Vesting conditions</t>
        </is>
      </c>
      <c r="B23" s="4" t="inlineStr">
        <is>
          <t>Service conditions only.</t>
        </is>
      </c>
    </row>
    <row r="24">
      <c r="A24" s="4" t="inlineStr">
        <is>
          <t>Vesting period</t>
        </is>
      </c>
      <c r="B24" s="4" t="inlineStr">
        <is>
          <t>3 years</t>
        </is>
      </c>
    </row>
    <row r="25">
      <c r="A25" s="4" t="inlineStr">
        <is>
          <t>Dividend Equivalent Payment</t>
        </is>
      </c>
      <c r="B25" s="4" t="inlineStr">
        <is>
          <t>No</t>
        </is>
      </c>
    </row>
    <row r="26">
      <c r="A26" s="4" t="inlineStr">
        <is>
          <t>Exercise period</t>
        </is>
      </c>
      <c r="B26" s="4" t="inlineStr">
        <is>
          <t>None</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Employee Share Ownership Plans - Summary of Description of Plans (Parenthetical) (Detail)</t>
        </is>
      </c>
      <c r="B1" s="2" t="inlineStr">
        <is>
          <t>12 Months Ended</t>
        </is>
      </c>
    </row>
    <row r="2">
      <c r="B2" s="2" t="inlineStr">
        <is>
          <t>Jun. 30, 2020USD ($)</t>
        </is>
      </c>
    </row>
    <row r="3">
      <c r="A3" s="4" t="inlineStr">
        <is>
          <t>STIP and GSTIP [member]</t>
        </is>
      </c>
    </row>
    <row r="4">
      <c r="A4" s="3" t="inlineStr">
        <is>
          <t>Disclosure of terms and conditions of share-based payment arrangement [line items]</t>
        </is>
      </c>
    </row>
    <row r="5">
      <c r="A5" s="4" t="inlineStr">
        <is>
          <t>Vesting period</t>
        </is>
      </c>
      <c r="B5" s="4" t="inlineStr">
        <is>
          <t>2 years</t>
        </is>
      </c>
    </row>
    <row r="6">
      <c r="A6" s="4" t="inlineStr">
        <is>
          <t>Shareplus [member]</t>
        </is>
      </c>
    </row>
    <row r="7">
      <c r="A7" s="3" t="inlineStr">
        <is>
          <t>Disclosure of terms and conditions of share-based payment arrangement [line items]</t>
        </is>
      </c>
    </row>
    <row r="8">
      <c r="A8" s="4" t="inlineStr">
        <is>
          <t>Maximum employee contributions to acquire shares</t>
        </is>
      </c>
      <c r="B8" s="6" t="n">
        <v>5000</v>
      </c>
    </row>
    <row r="9">
      <c r="A9" s="4" t="inlineStr">
        <is>
          <t>Share Based Payments Vesting Period</t>
        </is>
      </c>
      <c r="B9" s="4" t="inlineStr">
        <is>
          <t>3 years</t>
        </is>
      </c>
    </row>
    <row r="10">
      <c r="A10" s="4" t="inlineStr">
        <is>
          <t>Long-Term Incentive Plan [member]</t>
        </is>
      </c>
    </row>
    <row r="11">
      <c r="A11" s="3" t="inlineStr">
        <is>
          <t>Disclosure of terms and conditions of share-based payment arrangement [line items]</t>
        </is>
      </c>
    </row>
    <row r="12">
      <c r="A12" s="4" t="inlineStr">
        <is>
          <t>Vesting percentage per year</t>
        </is>
      </c>
      <c r="B12" s="4" t="inlineStr">
        <is>
          <t>5.50%</t>
        </is>
      </c>
    </row>
    <row r="13">
      <c r="A13" s="4" t="inlineStr">
        <is>
          <t>Vesting period</t>
        </is>
      </c>
      <c r="B13" s="4" t="inlineStr">
        <is>
          <t>5 years</t>
        </is>
      </c>
    </row>
    <row r="14">
      <c r="A14" s="4" t="inlineStr">
        <is>
          <t>Vesting percentage</t>
        </is>
      </c>
      <c r="B14" s="4" t="inlineStr">
        <is>
          <t>100.00%</t>
        </is>
      </c>
    </row>
    <row r="15">
      <c r="A15" s="4" t="inlineStr">
        <is>
          <t>Long-Term Incentive Plan [member] | Peer Group Total Shareholder Return [member]</t>
        </is>
      </c>
    </row>
    <row r="16">
      <c r="A16" s="3" t="inlineStr">
        <is>
          <t>Disclosure of terms and conditions of share-based payment arrangement [line items]</t>
        </is>
      </c>
    </row>
    <row r="17">
      <c r="A17" s="4" t="inlineStr">
        <is>
          <t>Vesting percentage</t>
        </is>
      </c>
      <c r="B17" s="4" t="inlineStr">
        <is>
          <t>67.00%</t>
        </is>
      </c>
    </row>
    <row r="18">
      <c r="A18" s="4" t="inlineStr">
        <is>
          <t>Long-Term Incentive Plan [member] | Index Total Shareholder Return [member]</t>
        </is>
      </c>
    </row>
    <row r="19">
      <c r="A19" s="3" t="inlineStr">
        <is>
          <t>Disclosure of terms and conditions of share-based payment arrangement [line items]</t>
        </is>
      </c>
    </row>
    <row r="20">
      <c r="A20" s="4" t="inlineStr">
        <is>
          <t>Vesting percentage</t>
        </is>
      </c>
      <c r="B20" s="4" t="inlineStr">
        <is>
          <t>33.00%</t>
        </is>
      </c>
    </row>
    <row r="21">
      <c r="A21" s="4" t="inlineStr">
        <is>
          <t>Long-Term Incentive Plan [member] | Median Total Shareholder Return [member]</t>
        </is>
      </c>
    </row>
    <row r="22">
      <c r="A22" s="3" t="inlineStr">
        <is>
          <t>Disclosure of terms and conditions of share-based payment arrangement [line items]</t>
        </is>
      </c>
    </row>
    <row r="23">
      <c r="A23" s="4" t="inlineStr">
        <is>
          <t>Vesting percentage</t>
        </is>
      </c>
      <c r="B23" s="4" t="inlineStr">
        <is>
          <t>25.00%</t>
        </is>
      </c>
    </row>
    <row r="24">
      <c r="A24" s="4" t="inlineStr">
        <is>
          <t>Cash and deferred payment plan [member] | First tranche [member]</t>
        </is>
      </c>
    </row>
    <row r="25">
      <c r="A25" s="3" t="inlineStr">
        <is>
          <t>Disclosure of terms and conditions of share-based payment arrangement [line items]</t>
        </is>
      </c>
    </row>
    <row r="26">
      <c r="A26" s="4" t="inlineStr">
        <is>
          <t>Vesting period</t>
        </is>
      </c>
      <c r="B26" s="4" t="inlineStr">
        <is>
          <t>2 years</t>
        </is>
      </c>
    </row>
    <row r="27">
      <c r="A27" s="4" t="inlineStr">
        <is>
          <t>Cash and deferred payment plan [member] | Second tranche [member]</t>
        </is>
      </c>
    </row>
    <row r="28">
      <c r="A28" s="3" t="inlineStr">
        <is>
          <t>Disclosure of terms and conditions of share-based payment arrangement [line items]</t>
        </is>
      </c>
    </row>
    <row r="29">
      <c r="A29" s="4" t="inlineStr">
        <is>
          <t>Vesting period</t>
        </is>
      </c>
      <c r="B29" s="4" t="inlineStr">
        <is>
          <t>5 years</t>
        </is>
      </c>
    </row>
    <row r="30">
      <c r="A30" s="4" t="inlineStr">
        <is>
          <t>Bottom of range [member] | MAP awards [member]</t>
        </is>
      </c>
    </row>
    <row r="31">
      <c r="A31" s="3" t="inlineStr">
        <is>
          <t>Disclosure of terms and conditions of share-based payment arrangement [line items]</t>
        </is>
      </c>
    </row>
    <row r="32">
      <c r="A32" s="4" t="inlineStr">
        <is>
          <t>Vesting period</t>
        </is>
      </c>
      <c r="B32" s="4" t="inlineStr">
        <is>
          <t>1 year</t>
        </is>
      </c>
    </row>
    <row r="33">
      <c r="A33" s="4" t="inlineStr">
        <is>
          <t>Top of range [member] | MAP awards [member]</t>
        </is>
      </c>
    </row>
    <row r="34">
      <c r="A34" s="3" t="inlineStr">
        <is>
          <t>Disclosure of terms and conditions of share-based payment arrangement [line items]</t>
        </is>
      </c>
    </row>
    <row r="35">
      <c r="A35" s="4" t="inlineStr">
        <is>
          <t>Vesting period</t>
        </is>
      </c>
      <c r="B35" s="4" t="inlineStr">
        <is>
          <t>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Jun. 30, 2020</t>
        </is>
      </c>
    </row>
    <row r="3">
      <c r="A3" s="3" t="inlineStr">
        <is>
          <t>Text block [abstract]</t>
        </is>
      </c>
    </row>
    <row r="4">
      <c r="A4" s="4" t="inlineStr">
        <is>
          <t>Inventories</t>
        </is>
      </c>
      <c r="B4" s="4" t="inlineStr">
        <is>
          <t xml:space="preserve">10 Inventories 2020 2019 Definitions US$M US$M Raw materials and consumables 1,797 1,406 Spares, consumables and other supplies yet to be utilised in the production process or in the rendering of services. Work in progress 2,814 2,515 Commodities currently in the production process that require further processing by the Group to a saleable form. Finished goods 711 687 Commodities held-for-sale Total (1) 5,322 4,608 Comprising: Current 4,101 3,840 Non-current 1,221 768 Inventories classified as non-current (1) Inventory write-downs of US$37 million were recognised during the year (2019: US$16 million; 2018: US$18 million). Inventory write-downs of US$13 million made in previous periods were reversed during the year (2019: US$21 million; 2018: US$2 million). Recognition and measurement Regardless of the type of inventory and its stage in the production process, inventories are valued at the lower of cost and net realisable value. Cost is determined primarily on the basis of average costs. For processed inventories, cost is derived on an absorption costing basis. Cost comprises costs of purchasing raw materials and costs of production, including attributable mining and manufacturing overheads taking into consideration normal operating capacity. Minerals inventory quantities are assessed primarily through surveys and assays, while petroleum inventory quantities are derived through flow rate or tank volume measurement and the composition is derived via sample analysis. Key estimates Accounting for inventory involves the use of estimates, particularly related to the measurement and valuation of inventory on hand within the production process. Critical estimates, including expected metal recoveries and work in progress volumes, are calculated by engineers using available industry, engineering and scientific data. Estimates used are periodically reassessed by the Group taking into account technical analysis and historical performance. Changes in estimates are adjusted for on a prospective basi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Employee Share Ownership Plans - Summary of Employee Share Awards (Detail) - 12 months ended Jun. 30, 2020</t>
        </is>
      </c>
      <c r="B1" s="2" t="inlineStr">
        <is>
          <t>sharesyr£ / shares</t>
        </is>
      </c>
      <c r="C1" s="2" t="inlineStr">
        <is>
          <t>sharesyr$ / shares</t>
        </is>
      </c>
    </row>
    <row r="2">
      <c r="A2" s="4" t="inlineStr">
        <is>
          <t>BHP Group Limited [Member] | STIP awards [member]</t>
        </is>
      </c>
    </row>
    <row r="3">
      <c r="A3" s="3" t="inlineStr">
        <is>
          <t>Disclosure of terms and conditions of share-based payment arrangement [line items]</t>
        </is>
      </c>
    </row>
    <row r="4">
      <c r="A4" s="4" t="inlineStr">
        <is>
          <t>Number of awards at the beginning of the financial year</t>
        </is>
      </c>
      <c r="B4" s="5" t="n">
        <v>513991</v>
      </c>
      <c r="C4" s="5" t="n">
        <v>513991</v>
      </c>
    </row>
    <row r="5">
      <c r="A5" s="4" t="inlineStr">
        <is>
          <t>Number of awards issued during the year</t>
        </is>
      </c>
      <c r="B5" s="5" t="n">
        <v>157865</v>
      </c>
      <c r="C5" s="5" t="n">
        <v>157865</v>
      </c>
    </row>
    <row r="6">
      <c r="A6" s="4" t="inlineStr">
        <is>
          <t>Number of awards vested and exercised</t>
        </is>
      </c>
      <c r="B6" s="5" t="n">
        <v>294713</v>
      </c>
      <c r="C6" s="5" t="n">
        <v>294713</v>
      </c>
    </row>
    <row r="7">
      <c r="A7" s="4" t="inlineStr">
        <is>
          <t>Number of awards lapsed</t>
        </is>
      </c>
      <c r="B7" s="5" t="n">
        <v>3</v>
      </c>
      <c r="C7" s="5" t="n">
        <v>3</v>
      </c>
    </row>
    <row r="8">
      <c r="A8" s="4" t="inlineStr">
        <is>
          <t>Number of awards at the end of the financial year</t>
        </is>
      </c>
      <c r="B8" s="5" t="n">
        <v>377140</v>
      </c>
      <c r="C8" s="5" t="n">
        <v>377140</v>
      </c>
    </row>
    <row r="9">
      <c r="A9" s="4" t="inlineStr">
        <is>
          <t>Weighted average remaining contractual life (years) | yr</t>
        </is>
      </c>
      <c r="B9" s="15" t="n">
        <v>0.5</v>
      </c>
      <c r="C9" s="15" t="n">
        <v>0.5</v>
      </c>
    </row>
    <row r="10">
      <c r="A10" s="4" t="inlineStr">
        <is>
          <t>Weighted average share price at exercise date | $ / shares</t>
        </is>
      </c>
      <c r="C10" s="10" t="n">
        <v>35.33</v>
      </c>
    </row>
    <row r="11">
      <c r="A11" s="4" t="inlineStr">
        <is>
          <t>BHP Group Limited [Member] | GSTIP awards [member]</t>
        </is>
      </c>
    </row>
    <row r="12">
      <c r="A12" s="3" t="inlineStr">
        <is>
          <t>Disclosure of terms and conditions of share-based payment arrangement [line items]</t>
        </is>
      </c>
    </row>
    <row r="13">
      <c r="A13" s="4" t="inlineStr">
        <is>
          <t>Number of awards at the beginning of the financial year</t>
        </is>
      </c>
      <c r="B13" s="5" t="n">
        <v>1142484</v>
      </c>
      <c r="C13" s="5" t="n">
        <v>1142484</v>
      </c>
    </row>
    <row r="14">
      <c r="A14" s="4" t="inlineStr">
        <is>
          <t>Number of awards vested and exercised</t>
        </is>
      </c>
      <c r="B14" s="5" t="n">
        <v>1130443</v>
      </c>
      <c r="C14" s="5" t="n">
        <v>1130443</v>
      </c>
    </row>
    <row r="15">
      <c r="A15" s="4" t="inlineStr">
        <is>
          <t>Number of awards at the end of the financial year</t>
        </is>
      </c>
      <c r="B15" s="5" t="n">
        <v>12041</v>
      </c>
      <c r="C15" s="5" t="n">
        <v>12041</v>
      </c>
    </row>
    <row r="16">
      <c r="A16" s="4" t="inlineStr">
        <is>
          <t>Weighted average remaining contractual life (years) | yr</t>
        </is>
      </c>
      <c r="B16" s="15" t="n">
        <v>0.2</v>
      </c>
      <c r="C16" s="15" t="n">
        <v>0.2</v>
      </c>
    </row>
    <row r="17">
      <c r="A17" s="4" t="inlineStr">
        <is>
          <t>Weighted average share price at exercise date | $ / shares</t>
        </is>
      </c>
      <c r="C17" s="10" t="n">
        <v>35.51</v>
      </c>
    </row>
    <row r="18">
      <c r="A18" s="4" t="inlineStr">
        <is>
          <t>BHP Group Limited [Member] | LTIP awards [member]</t>
        </is>
      </c>
    </row>
    <row r="19">
      <c r="A19" s="3" t="inlineStr">
        <is>
          <t>Disclosure of terms and conditions of share-based payment arrangement [line items]</t>
        </is>
      </c>
    </row>
    <row r="20">
      <c r="A20" s="4" t="inlineStr">
        <is>
          <t>Number of awards at the beginning of the financial year</t>
        </is>
      </c>
      <c r="B20" s="5" t="n">
        <v>5730889</v>
      </c>
      <c r="C20" s="5" t="n">
        <v>5730889</v>
      </c>
    </row>
    <row r="21">
      <c r="A21" s="4" t="inlineStr">
        <is>
          <t>Number of awards issued during the year</t>
        </is>
      </c>
      <c r="B21" s="5" t="n">
        <v>809055</v>
      </c>
      <c r="C21" s="5" t="n">
        <v>809055</v>
      </c>
    </row>
    <row r="22">
      <c r="A22" s="4" t="inlineStr">
        <is>
          <t>Number of awards lapsed</t>
        </is>
      </c>
      <c r="B22" s="5" t="n">
        <v>1602438</v>
      </c>
      <c r="C22" s="5" t="n">
        <v>1602438</v>
      </c>
    </row>
    <row r="23">
      <c r="A23" s="4" t="inlineStr">
        <is>
          <t>Number of awards at the end of the financial year</t>
        </is>
      </c>
      <c r="B23" s="5" t="n">
        <v>4937506</v>
      </c>
      <c r="C23" s="5" t="n">
        <v>4937506</v>
      </c>
    </row>
    <row r="24">
      <c r="A24" s="4" t="inlineStr">
        <is>
          <t>Weighted average remaining contractual life (years) | yr</t>
        </is>
      </c>
      <c r="B24" s="15" t="n">
        <v>1.7</v>
      </c>
      <c r="C24" s="15" t="n">
        <v>1.7</v>
      </c>
    </row>
    <row r="25">
      <c r="A25" s="4" t="inlineStr">
        <is>
          <t>BHP Group Limited [Member] | Transitional OMC awards [member]</t>
        </is>
      </c>
    </row>
    <row r="26">
      <c r="A26" s="3" t="inlineStr">
        <is>
          <t>Disclosure of terms and conditions of share-based payment arrangement [line items]</t>
        </is>
      </c>
    </row>
    <row r="27">
      <c r="A27" s="4" t="inlineStr">
        <is>
          <t>Number of awards at the beginning of the financial year</t>
        </is>
      </c>
      <c r="B27" s="5" t="n">
        <v>23420</v>
      </c>
      <c r="C27" s="5" t="n">
        <v>23420</v>
      </c>
    </row>
    <row r="28">
      <c r="A28" s="4" t="inlineStr">
        <is>
          <t>Number of awards vested and exercised</t>
        </is>
      </c>
      <c r="B28" s="5" t="n">
        <v>19439</v>
      </c>
      <c r="C28" s="5" t="n">
        <v>19439</v>
      </c>
    </row>
    <row r="29">
      <c r="A29" s="4" t="inlineStr">
        <is>
          <t>Number of awards lapsed</t>
        </is>
      </c>
      <c r="B29" s="5" t="n">
        <v>3981</v>
      </c>
      <c r="C29" s="5" t="n">
        <v>3981</v>
      </c>
    </row>
    <row r="30">
      <c r="A30" s="4" t="inlineStr">
        <is>
          <t>Weighted average share price at exercise date | $ / shares</t>
        </is>
      </c>
      <c r="C30" s="10" t="n">
        <v>35.25</v>
      </c>
    </row>
    <row r="31">
      <c r="A31" s="4" t="inlineStr">
        <is>
          <t>BHP Group Limited [Member] | MAP awards [member]</t>
        </is>
      </c>
    </row>
    <row r="32">
      <c r="A32" s="3" t="inlineStr">
        <is>
          <t>Disclosure of terms and conditions of share-based payment arrangement [line items]</t>
        </is>
      </c>
    </row>
    <row r="33">
      <c r="A33" s="4" t="inlineStr">
        <is>
          <t>Number of awards at the beginning of the financial year</t>
        </is>
      </c>
      <c r="B33" s="5" t="n">
        <v>11490345</v>
      </c>
      <c r="C33" s="5" t="n">
        <v>11490345</v>
      </c>
    </row>
    <row r="34">
      <c r="A34" s="4" t="inlineStr">
        <is>
          <t>Number of awards issued during the year</t>
        </is>
      </c>
      <c r="B34" s="5" t="n">
        <v>3898575</v>
      </c>
      <c r="C34" s="5" t="n">
        <v>3898575</v>
      </c>
    </row>
    <row r="35">
      <c r="A35" s="4" t="inlineStr">
        <is>
          <t>Number of awards vested and exercised</t>
        </is>
      </c>
      <c r="B35" s="5" t="n">
        <v>3465901</v>
      </c>
      <c r="C35" s="5" t="n">
        <v>3465901</v>
      </c>
    </row>
    <row r="36">
      <c r="A36" s="4" t="inlineStr">
        <is>
          <t>Number of awards lapsed</t>
        </is>
      </c>
      <c r="B36" s="5" t="n">
        <v>763029</v>
      </c>
      <c r="C36" s="5" t="n">
        <v>763029</v>
      </c>
    </row>
    <row r="37">
      <c r="A37" s="4" t="inlineStr">
        <is>
          <t>Number of awards at the end of the financial year</t>
        </is>
      </c>
      <c r="B37" s="5" t="n">
        <v>11159990</v>
      </c>
      <c r="C37" s="5" t="n">
        <v>11159990</v>
      </c>
    </row>
    <row r="38">
      <c r="A38" s="4" t="inlineStr">
        <is>
          <t>Number of awards vested and exercisable at the end of the financial year</t>
        </is>
      </c>
      <c r="B38" s="5" t="n">
        <v>25549</v>
      </c>
      <c r="C38" s="5" t="n">
        <v>25549</v>
      </c>
    </row>
    <row r="39">
      <c r="A39" s="4" t="inlineStr">
        <is>
          <t>Weighted average remaining contractual life (years) | yr</t>
        </is>
      </c>
      <c r="B39" s="15" t="n">
        <v>1.2</v>
      </c>
      <c r="C39" s="15" t="n">
        <v>1.2</v>
      </c>
    </row>
    <row r="40">
      <c r="A40" s="4" t="inlineStr">
        <is>
          <t>Weighted average share price at exercise date | $ / shares</t>
        </is>
      </c>
      <c r="C40" s="10" t="n">
        <v>35.62</v>
      </c>
    </row>
    <row r="41">
      <c r="A41" s="4" t="inlineStr">
        <is>
          <t>BHP Group Limited [Member] | Shareplus [member]</t>
        </is>
      </c>
    </row>
    <row r="42">
      <c r="A42" s="3" t="inlineStr">
        <is>
          <t>Disclosure of terms and conditions of share-based payment arrangement [line items]</t>
        </is>
      </c>
    </row>
    <row r="43">
      <c r="A43" s="4" t="inlineStr">
        <is>
          <t>Number of awards at the beginning of the financial year</t>
        </is>
      </c>
      <c r="B43" s="5" t="n">
        <v>3857145</v>
      </c>
      <c r="C43" s="5" t="n">
        <v>3857145</v>
      </c>
    </row>
    <row r="44">
      <c r="A44" s="4" t="inlineStr">
        <is>
          <t>Number of awards issued during the year</t>
        </is>
      </c>
      <c r="B44" s="5" t="n">
        <v>2483483</v>
      </c>
      <c r="C44" s="5" t="n">
        <v>2483483</v>
      </c>
    </row>
    <row r="45">
      <c r="A45" s="4" t="inlineStr">
        <is>
          <t>Number of awards vested and exercised</t>
        </is>
      </c>
      <c r="B45" s="5" t="n">
        <v>1985787</v>
      </c>
      <c r="C45" s="5" t="n">
        <v>1985787</v>
      </c>
    </row>
    <row r="46">
      <c r="A46" s="4" t="inlineStr">
        <is>
          <t>Number of awards lapsed</t>
        </is>
      </c>
      <c r="B46" s="5" t="n">
        <v>297459</v>
      </c>
      <c r="C46" s="5" t="n">
        <v>297459</v>
      </c>
    </row>
    <row r="47">
      <c r="A47" s="4" t="inlineStr">
        <is>
          <t>Number of awards at the end of the financial year</t>
        </is>
      </c>
      <c r="B47" s="5" t="n">
        <v>4057382</v>
      </c>
      <c r="C47" s="5" t="n">
        <v>4057382</v>
      </c>
    </row>
    <row r="48">
      <c r="A48" s="4" t="inlineStr">
        <is>
          <t>Weighted average remaining contractual life (years) | yr</t>
        </is>
      </c>
      <c r="B48" s="15" t="n">
        <v>1.3</v>
      </c>
      <c r="C48" s="15" t="n">
        <v>1.3</v>
      </c>
    </row>
    <row r="49">
      <c r="A49" s="4" t="inlineStr">
        <is>
          <t>Weighted average share price at exercise date | $ / shares</t>
        </is>
      </c>
      <c r="C49" s="10" t="n">
        <v>32.16</v>
      </c>
    </row>
    <row r="50">
      <c r="A50" s="4" t="inlineStr">
        <is>
          <t>BHP Group Plc [member] | GSTIP awards [member]</t>
        </is>
      </c>
    </row>
    <row r="51">
      <c r="A51" s="3" t="inlineStr">
        <is>
          <t>Disclosure of terms and conditions of share-based payment arrangement [line items]</t>
        </is>
      </c>
    </row>
    <row r="52">
      <c r="A52" s="4" t="inlineStr">
        <is>
          <t>Number of awards at the beginning of the financial year</t>
        </is>
      </c>
      <c r="B52" s="5" t="n">
        <v>29426</v>
      </c>
      <c r="C52" s="5" t="n">
        <v>29426</v>
      </c>
    </row>
    <row r="53">
      <c r="A53" s="4" t="inlineStr">
        <is>
          <t>Number of awards vested and exercised</t>
        </is>
      </c>
      <c r="B53" s="5" t="n">
        <v>29426</v>
      </c>
      <c r="C53" s="5" t="n">
        <v>29426</v>
      </c>
    </row>
    <row r="54">
      <c r="A54" s="4" t="inlineStr">
        <is>
          <t>Weighted average share price at exercise date | £ / shares</t>
        </is>
      </c>
      <c r="B54" s="14" t="n">
        <v>17.14</v>
      </c>
    </row>
    <row r="55">
      <c r="A55" s="4" t="inlineStr">
        <is>
          <t>BHP Group Plc [member] | MAP awards [member]</t>
        </is>
      </c>
    </row>
    <row r="56">
      <c r="A56" s="3" t="inlineStr">
        <is>
          <t>Disclosure of terms and conditions of share-based payment arrangement [line items]</t>
        </is>
      </c>
    </row>
    <row r="57">
      <c r="A57" s="4" t="inlineStr">
        <is>
          <t>Number of awards at the beginning of the financial year</t>
        </is>
      </c>
      <c r="B57" s="5" t="n">
        <v>273031</v>
      </c>
      <c r="C57" s="5" t="n">
        <v>273031</v>
      </c>
    </row>
    <row r="58">
      <c r="A58" s="4" t="inlineStr">
        <is>
          <t>Number of awards issued during the year</t>
        </is>
      </c>
      <c r="B58" s="5" t="n">
        <v>80033</v>
      </c>
      <c r="C58" s="5" t="n">
        <v>80033</v>
      </c>
    </row>
    <row r="59">
      <c r="A59" s="4" t="inlineStr">
        <is>
          <t>Number of awards vested and exercised</t>
        </is>
      </c>
      <c r="B59" s="5" t="n">
        <v>76267</v>
      </c>
      <c r="C59" s="5" t="n">
        <v>76267</v>
      </c>
    </row>
    <row r="60">
      <c r="A60" s="4" t="inlineStr">
        <is>
          <t>Number of awards lapsed</t>
        </is>
      </c>
      <c r="B60" s="5" t="n">
        <v>58394</v>
      </c>
      <c r="C60" s="5" t="n">
        <v>58394</v>
      </c>
    </row>
    <row r="61">
      <c r="A61" s="4" t="inlineStr">
        <is>
          <t>Number of awards at the end of the financial year</t>
        </is>
      </c>
      <c r="B61" s="5" t="n">
        <v>218403</v>
      </c>
      <c r="C61" s="5" t="n">
        <v>218403</v>
      </c>
    </row>
    <row r="62">
      <c r="A62" s="4" t="inlineStr">
        <is>
          <t>Weighted average remaining contractual life (years) | yr</t>
        </is>
      </c>
      <c r="B62" s="15" t="n">
        <v>1.1</v>
      </c>
      <c r="C62" s="15" t="n">
        <v>1.1</v>
      </c>
    </row>
    <row r="63">
      <c r="A63" s="4" t="inlineStr">
        <is>
          <t>Weighted average share price at exercise date | £ / shares</t>
        </is>
      </c>
      <c r="B63" s="14" t="n">
        <v>17.14</v>
      </c>
    </row>
    <row r="64">
      <c r="A64" s="4" t="inlineStr">
        <is>
          <t>BHP Group Plc [member] | Shareplus [member]</t>
        </is>
      </c>
    </row>
    <row r="65">
      <c r="A65" s="3" t="inlineStr">
        <is>
          <t>Disclosure of terms and conditions of share-based payment arrangement [line items]</t>
        </is>
      </c>
    </row>
    <row r="66">
      <c r="A66" s="4" t="inlineStr">
        <is>
          <t>Number of awards at the beginning of the financial year</t>
        </is>
      </c>
      <c r="B66" s="5" t="n">
        <v>224070</v>
      </c>
      <c r="C66" s="5" t="n">
        <v>224070</v>
      </c>
    </row>
    <row r="67">
      <c r="A67" s="4" t="inlineStr">
        <is>
          <t>Number of awards issued during the year</t>
        </is>
      </c>
      <c r="B67" s="5" t="n">
        <v>142168</v>
      </c>
      <c r="C67" s="5" t="n">
        <v>142168</v>
      </c>
    </row>
    <row r="68">
      <c r="A68" s="4" t="inlineStr">
        <is>
          <t>Number of awards vested and exercised</t>
        </is>
      </c>
      <c r="B68" s="5" t="n">
        <v>116005</v>
      </c>
      <c r="C68" s="5" t="n">
        <v>116005</v>
      </c>
    </row>
    <row r="69">
      <c r="A69" s="4" t="inlineStr">
        <is>
          <t>Number of awards lapsed</t>
        </is>
      </c>
      <c r="B69" s="5" t="n">
        <v>20771</v>
      </c>
      <c r="C69" s="5" t="n">
        <v>20771</v>
      </c>
    </row>
    <row r="70">
      <c r="A70" s="4" t="inlineStr">
        <is>
          <t>Number of awards at the end of the financial year</t>
        </is>
      </c>
      <c r="B70" s="5" t="n">
        <v>229462</v>
      </c>
      <c r="C70" s="5" t="n">
        <v>229462</v>
      </c>
    </row>
    <row r="71">
      <c r="A71" s="4" t="inlineStr">
        <is>
          <t>Weighted average remaining contractual life (years) | yr</t>
        </is>
      </c>
      <c r="B71" s="15" t="n">
        <v>1.3</v>
      </c>
      <c r="C71" s="15" t="n">
        <v>1.3</v>
      </c>
    </row>
    <row r="72">
      <c r="A72" s="4" t="inlineStr">
        <is>
          <t>Weighted average share price at exercise date | £ / shares</t>
        </is>
      </c>
      <c r="B72" s="14" t="n">
        <v>12.9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 Ownership Plans - Additional Information (Detail) - USD ($) $ in Thousands</t>
        </is>
      </c>
      <c r="B1" s="2" t="inlineStr">
        <is>
          <t>12 Months Ended</t>
        </is>
      </c>
    </row>
    <row r="2">
      <c r="B2" s="2" t="inlineStr">
        <is>
          <t>Jun. 30, 2020</t>
        </is>
      </c>
      <c r="C2" s="2" t="inlineStr">
        <is>
          <t>Jun. 30, 2019</t>
        </is>
      </c>
      <c r="D2" s="2" t="inlineStr">
        <is>
          <t>Jun. 30, 2018</t>
        </is>
      </c>
    </row>
    <row r="3">
      <c r="A3" s="3" t="inlineStr">
        <is>
          <t>Disclosure of terms and conditions of share-based payment arrangement [abstract]</t>
        </is>
      </c>
    </row>
    <row r="4">
      <c r="A4" s="4" t="inlineStr">
        <is>
          <t>Employee share awards expense</t>
        </is>
      </c>
      <c r="B4" s="6" t="n">
        <v>128999</v>
      </c>
      <c r="C4" s="6" t="n">
        <v>138275</v>
      </c>
      <c r="D4" s="6" t="n">
        <v>12331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mployee Share Ownership Plans - Summary of Fair Value and Assumptions in the Calculation of Fair Value for Awards Issued (Detail) - 12 months ended Jun. 30, 2020</t>
        </is>
      </c>
      <c r="B1" s="2" t="inlineStr">
        <is>
          <t>USD ($)yr£ / shares</t>
        </is>
      </c>
      <c r="C1" s="2" t="inlineStr">
        <is>
          <t>USD ($)yr$ / shares</t>
        </is>
      </c>
    </row>
    <row r="2">
      <c r="A2" s="4" t="inlineStr">
        <is>
          <t>BHP Group Limited [member] | STIP awards [member]</t>
        </is>
      </c>
    </row>
    <row r="3">
      <c r="A3" s="3" t="inlineStr">
        <is>
          <t>Disclosure of terms and conditions of share-based payment arrangement [line items]</t>
        </is>
      </c>
    </row>
    <row r="4">
      <c r="A4" s="4" t="inlineStr">
        <is>
          <t>Weighted average fair value of awards granted during the year | $</t>
        </is>
      </c>
      <c r="B4" s="10" t="n">
        <v>25.36</v>
      </c>
      <c r="C4" s="10" t="n">
        <v>25.36</v>
      </c>
    </row>
    <row r="5">
      <c r="A5" s="4" t="inlineStr">
        <is>
          <t>Estimated life of awards</t>
        </is>
      </c>
      <c r="B5" s="5" t="n">
        <v>3</v>
      </c>
      <c r="C5" s="5" t="n">
        <v>3</v>
      </c>
    </row>
    <row r="6">
      <c r="A6" s="4" t="inlineStr">
        <is>
          <t>Share price at grant date | $ / shares</t>
        </is>
      </c>
      <c r="C6" s="10" t="n">
        <v>37.24</v>
      </c>
    </row>
    <row r="7">
      <c r="A7" s="4" t="inlineStr">
        <is>
          <t>BHP Group Limited [member] | LTIP awards [member]</t>
        </is>
      </c>
    </row>
    <row r="8">
      <c r="A8" s="3" t="inlineStr">
        <is>
          <t>Disclosure of terms and conditions of share-based payment arrangement [line items]</t>
        </is>
      </c>
    </row>
    <row r="9">
      <c r="A9" s="4" t="inlineStr">
        <is>
          <t>Weighted average fair value of awards granted during the year | $</t>
        </is>
      </c>
      <c r="B9" s="10" t="n">
        <v>13.67</v>
      </c>
      <c r="C9" s="10" t="n">
        <v>13.67</v>
      </c>
    </row>
    <row r="10">
      <c r="A10" s="4" t="inlineStr">
        <is>
          <t>Risk-free interest rate</t>
        </is>
      </c>
      <c r="B10" s="4" t="inlineStr">
        <is>
          <t>0.78%</t>
        </is>
      </c>
      <c r="C10" s="4" t="inlineStr">
        <is>
          <t>0.78%</t>
        </is>
      </c>
    </row>
    <row r="11">
      <c r="A11" s="4" t="inlineStr">
        <is>
          <t>Estimated life of awards</t>
        </is>
      </c>
      <c r="B11" s="5" t="n">
        <v>5</v>
      </c>
      <c r="C11" s="5" t="n">
        <v>5</v>
      </c>
    </row>
    <row r="12">
      <c r="A12" s="4" t="inlineStr">
        <is>
          <t>Share price at grant date | $ / shares</t>
        </is>
      </c>
      <c r="C12" s="10" t="n">
        <v>37.24</v>
      </c>
    </row>
    <row r="13">
      <c r="A13" s="4" t="inlineStr">
        <is>
          <t>Estimated volatility of share price</t>
        </is>
      </c>
      <c r="B13" s="4" t="inlineStr">
        <is>
          <t>22.00%</t>
        </is>
      </c>
      <c r="C13" s="4" t="inlineStr">
        <is>
          <t>22.00%</t>
        </is>
      </c>
    </row>
    <row r="14">
      <c r="A14" s="4" t="inlineStr">
        <is>
          <t>BHP Group Limited [member] | MAP awards [member]</t>
        </is>
      </c>
    </row>
    <row r="15">
      <c r="A15" s="3" t="inlineStr">
        <is>
          <t>Disclosure of terms and conditions of share-based payment arrangement [line items]</t>
        </is>
      </c>
    </row>
    <row r="16">
      <c r="A16" s="4" t="inlineStr">
        <is>
          <t>Weighted average fair value of awards granted during the year | $</t>
        </is>
      </c>
      <c r="B16" s="10" t="n">
        <v>21.46</v>
      </c>
      <c r="C16" s="10" t="n">
        <v>21.46</v>
      </c>
    </row>
    <row r="17">
      <c r="A17" s="4" t="inlineStr">
        <is>
          <t>Dividend yield</t>
        </is>
      </c>
      <c r="B17" s="4" t="inlineStr">
        <is>
          <t>5.30%</t>
        </is>
      </c>
      <c r="C17" s="4" t="inlineStr">
        <is>
          <t>5.30%</t>
        </is>
      </c>
    </row>
    <row r="18">
      <c r="A18" s="4" t="inlineStr">
        <is>
          <t>BHP Group Limited [member] | MAP awards [member] | Bottom of range [member]</t>
        </is>
      </c>
    </row>
    <row r="19">
      <c r="A19" s="3" t="inlineStr">
        <is>
          <t>Disclosure of terms and conditions of share-based payment arrangement [line items]</t>
        </is>
      </c>
    </row>
    <row r="20">
      <c r="A20" s="4" t="inlineStr">
        <is>
          <t>Estimated life of awards</t>
        </is>
      </c>
      <c r="B20" s="5" t="n">
        <v>1</v>
      </c>
      <c r="C20" s="5" t="n">
        <v>1</v>
      </c>
    </row>
    <row r="21">
      <c r="A21" s="4" t="inlineStr">
        <is>
          <t>Share price at grant date | $ / shares</t>
        </is>
      </c>
      <c r="C21" s="10" t="n">
        <v>36.53</v>
      </c>
    </row>
    <row r="22">
      <c r="A22" s="4" t="inlineStr">
        <is>
          <t>BHP Group Limited [member] | MAP awards [member] | Top of range [member]</t>
        </is>
      </c>
    </row>
    <row r="23">
      <c r="A23" s="3" t="inlineStr">
        <is>
          <t>Disclosure of terms and conditions of share-based payment arrangement [line items]</t>
        </is>
      </c>
    </row>
    <row r="24">
      <c r="A24" s="4" t="inlineStr">
        <is>
          <t>Estimated life of awards</t>
        </is>
      </c>
      <c r="B24" s="5" t="n">
        <v>5</v>
      </c>
      <c r="C24" s="5" t="n">
        <v>5</v>
      </c>
    </row>
    <row r="25">
      <c r="A25" s="4" t="inlineStr">
        <is>
          <t>Share price at grant date | $ / shares</t>
        </is>
      </c>
      <c r="C25" s="10" t="n">
        <v>37.24</v>
      </c>
    </row>
    <row r="26">
      <c r="A26" s="4" t="inlineStr">
        <is>
          <t>BHP Group Limited [member] | Shareplus [member]</t>
        </is>
      </c>
    </row>
    <row r="27">
      <c r="A27" s="3" t="inlineStr">
        <is>
          <t>Disclosure of terms and conditions of share-based payment arrangement [line items]</t>
        </is>
      </c>
    </row>
    <row r="28">
      <c r="A28" s="4" t="inlineStr">
        <is>
          <t>Weighted average fair value of awards granted during the year | $</t>
        </is>
      </c>
      <c r="B28" s="10" t="n">
        <v>19.03</v>
      </c>
      <c r="C28" s="10" t="n">
        <v>19.03</v>
      </c>
    </row>
    <row r="29">
      <c r="A29" s="4" t="inlineStr">
        <is>
          <t>Risk-free interest rate</t>
        </is>
      </c>
      <c r="B29" s="4" t="inlineStr">
        <is>
          <t>1.49%</t>
        </is>
      </c>
      <c r="C29" s="4" t="inlineStr">
        <is>
          <t>1.49%</t>
        </is>
      </c>
    </row>
    <row r="30">
      <c r="A30" s="4" t="inlineStr">
        <is>
          <t>Estimated life of awards</t>
        </is>
      </c>
      <c r="B30" s="5" t="n">
        <v>3</v>
      </c>
      <c r="C30" s="5" t="n">
        <v>3</v>
      </c>
    </row>
    <row r="31">
      <c r="A31" s="4" t="inlineStr">
        <is>
          <t>Share price at grant date | $ / shares</t>
        </is>
      </c>
      <c r="C31" s="10" t="n">
        <v>39.07</v>
      </c>
    </row>
    <row r="32">
      <c r="A32" s="4" t="inlineStr">
        <is>
          <t>Dividend yield</t>
        </is>
      </c>
      <c r="B32" s="4" t="inlineStr">
        <is>
          <t>5.08%</t>
        </is>
      </c>
      <c r="C32" s="4" t="inlineStr">
        <is>
          <t>5.08%</t>
        </is>
      </c>
    </row>
    <row r="33">
      <c r="A33" s="4" t="inlineStr">
        <is>
          <t>BHP Group Plc [member] | MAP awards [member]</t>
        </is>
      </c>
    </row>
    <row r="34">
      <c r="A34" s="3" t="inlineStr">
        <is>
          <t>Disclosure of terms and conditions of share-based payment arrangement [line items]</t>
        </is>
      </c>
    </row>
    <row r="35">
      <c r="A35" s="4" t="inlineStr">
        <is>
          <t>Weighted average fair value of awards granted during the year | $</t>
        </is>
      </c>
      <c r="B35" s="10" t="n">
        <v>17.94</v>
      </c>
      <c r="C35" s="10" t="n">
        <v>17.94</v>
      </c>
    </row>
    <row r="36">
      <c r="A36" s="4" t="inlineStr">
        <is>
          <t>Estimated life of awards</t>
        </is>
      </c>
      <c r="B36" s="5" t="n">
        <v>3</v>
      </c>
      <c r="C36" s="5" t="n">
        <v>3</v>
      </c>
    </row>
    <row r="37">
      <c r="A37" s="4" t="inlineStr">
        <is>
          <t>Share price at grant date | £ / shares</t>
        </is>
      </c>
      <c r="B37" s="10" t="n">
        <v>17.33</v>
      </c>
    </row>
    <row r="38">
      <c r="A38" s="4" t="inlineStr">
        <is>
          <t>Dividend yield</t>
        </is>
      </c>
      <c r="B38" s="4" t="inlineStr">
        <is>
          <t>6.00%</t>
        </is>
      </c>
      <c r="C38" s="4" t="inlineStr">
        <is>
          <t>6.00%</t>
        </is>
      </c>
    </row>
    <row r="39">
      <c r="A39" s="4" t="inlineStr">
        <is>
          <t>BHP Group Plc [member] | Shareplus [member]</t>
        </is>
      </c>
    </row>
    <row r="40">
      <c r="A40" s="3" t="inlineStr">
        <is>
          <t>Disclosure of terms and conditions of share-based payment arrangement [line items]</t>
        </is>
      </c>
    </row>
    <row r="41">
      <c r="A41" s="4" t="inlineStr">
        <is>
          <t>Weighted average fair value of awards granted during the year | $</t>
        </is>
      </c>
      <c r="B41" s="10" t="n">
        <v>12.17</v>
      </c>
      <c r="C41" s="10" t="n">
        <v>12.17</v>
      </c>
    </row>
    <row r="42">
      <c r="A42" s="4" t="inlineStr">
        <is>
          <t>Risk-free interest rate</t>
        </is>
      </c>
      <c r="B42" s="4" t="inlineStr">
        <is>
          <t>0.66%</t>
        </is>
      </c>
      <c r="C42" s="4" t="inlineStr">
        <is>
          <t>0.66%</t>
        </is>
      </c>
    </row>
    <row r="43">
      <c r="A43" s="4" t="inlineStr">
        <is>
          <t>Estimated life of awards</t>
        </is>
      </c>
      <c r="B43" s="5" t="n">
        <v>3</v>
      </c>
      <c r="C43" s="5" t="n">
        <v>3</v>
      </c>
    </row>
    <row r="44">
      <c r="A44" s="4" t="inlineStr">
        <is>
          <t>Share price at grant date | £ / shares</t>
        </is>
      </c>
      <c r="B44" s="10" t="n">
        <v>19.02</v>
      </c>
    </row>
    <row r="45">
      <c r="A45" s="4" t="inlineStr">
        <is>
          <t>Dividend yield</t>
        </is>
      </c>
      <c r="B45" s="4" t="inlineStr">
        <is>
          <t>5.60%</t>
        </is>
      </c>
      <c r="C45" s="4" t="inlineStr">
        <is>
          <t>5.6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Restructuring and Post-retirement Employee Benefits Provisions - Summary of Employee Benefits, Restructuring and Post-retirement Employee Benefits Provisions (Detail) - USD ($) $ in Millions</t>
        </is>
      </c>
      <c r="B1" s="2" t="inlineStr">
        <is>
          <t>Jun. 30, 2020</t>
        </is>
      </c>
      <c r="C1" s="2" t="inlineStr">
        <is>
          <t>Jun. 30, 2019</t>
        </is>
      </c>
    </row>
    <row r="2">
      <c r="A2" s="3" t="inlineStr">
        <is>
          <t>Provisions [abstract]</t>
        </is>
      </c>
    </row>
    <row r="3">
      <c r="A3" s="4" t="inlineStr">
        <is>
          <t>Employee benefits</t>
        </is>
      </c>
      <c r="B3" s="6" t="n">
        <v>1313</v>
      </c>
      <c r="C3" s="6" t="n">
        <v>1140</v>
      </c>
    </row>
    <row r="4">
      <c r="A4" s="4" t="inlineStr">
        <is>
          <t>Restructuring</t>
        </is>
      </c>
      <c r="B4" s="5" t="n">
        <v>34</v>
      </c>
      <c r="C4" s="5" t="n">
        <v>78</v>
      </c>
    </row>
    <row r="5">
      <c r="A5" s="4" t="inlineStr">
        <is>
          <t>Post-retirement employee benefits</t>
        </is>
      </c>
      <c r="B5" s="5" t="n">
        <v>547</v>
      </c>
      <c r="C5" s="5" t="n">
        <v>493</v>
      </c>
    </row>
    <row r="6">
      <c r="A6" s="4" t="inlineStr">
        <is>
          <t>Total provisions</t>
        </is>
      </c>
      <c r="B6" s="5" t="n">
        <v>1894</v>
      </c>
      <c r="C6" s="5" t="n">
        <v>1711</v>
      </c>
    </row>
    <row r="7">
      <c r="A7" s="4" t="inlineStr">
        <is>
          <t>Current</t>
        </is>
      </c>
      <c r="B7" s="5" t="n">
        <v>1283</v>
      </c>
      <c r="C7" s="5" t="n">
        <v>1154</v>
      </c>
    </row>
    <row r="8">
      <c r="A8" s="4" t="inlineStr">
        <is>
          <t>Non-current</t>
        </is>
      </c>
      <c r="B8" s="6" t="n">
        <v>611</v>
      </c>
      <c r="C8" s="6" t="n">
        <v>55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Employee Benefits, Restructuring and Post-retirement Employee Benefits Provisions - Summary of Reconciliation of Employee Benefits, Restructuring and Post-retirement Employee Benefits (Detail) $ in Millions</t>
        </is>
      </c>
      <c r="B1" s="2" t="inlineStr">
        <is>
          <t>12 Months Ended</t>
        </is>
      </c>
    </row>
    <row r="2">
      <c r="B2" s="2" t="inlineStr">
        <is>
          <t>Jun. 30, 2020USD ($)</t>
        </is>
      </c>
    </row>
    <row r="3">
      <c r="A3" s="3" t="inlineStr">
        <is>
          <t>Disclosure of employee benefits restructuring and post retirement employee benefits provisions [line items]</t>
        </is>
      </c>
    </row>
    <row r="4">
      <c r="A4" s="4" t="inlineStr">
        <is>
          <t>At the beginning of the financial year</t>
        </is>
      </c>
      <c r="B4" s="6" t="n">
        <v>1711</v>
      </c>
    </row>
    <row r="5">
      <c r="A5" s="3" t="inlineStr">
        <is>
          <t>Charge/(credit) for the year:</t>
        </is>
      </c>
    </row>
    <row r="6">
      <c r="A6" s="4" t="inlineStr">
        <is>
          <t>Underlying</t>
        </is>
      </c>
      <c r="B6" s="5" t="n">
        <v>1315</v>
      </c>
    </row>
    <row r="7">
      <c r="A7" s="4" t="inlineStr">
        <is>
          <t>Discounting</t>
        </is>
      </c>
      <c r="B7" s="5" t="n">
        <v>36</v>
      </c>
    </row>
    <row r="8">
      <c r="A8" s="4" t="inlineStr">
        <is>
          <t>Net interest expense</t>
        </is>
      </c>
      <c r="B8" s="5" t="n">
        <v>-21</v>
      </c>
    </row>
    <row r="9">
      <c r="A9" s="4" t="inlineStr">
        <is>
          <t>Exchange variations</t>
        </is>
      </c>
      <c r="B9" s="5" t="n">
        <v>-66</v>
      </c>
    </row>
    <row r="10">
      <c r="A10" s="4" t="inlineStr">
        <is>
          <t>Released during the year</t>
        </is>
      </c>
      <c r="B10" s="5" t="n">
        <v>-140</v>
      </c>
    </row>
    <row r="11">
      <c r="A11" s="4" t="inlineStr">
        <is>
          <t>Remeasurement gains taken to retained earnings</t>
        </is>
      </c>
      <c r="B11" s="5" t="n">
        <v>81</v>
      </c>
    </row>
    <row r="12">
      <c r="A12" s="4" t="inlineStr">
        <is>
          <t>Utilisation</t>
        </is>
      </c>
      <c r="B12" s="5" t="n">
        <v>-1021</v>
      </c>
    </row>
    <row r="13">
      <c r="A13" s="4" t="inlineStr">
        <is>
          <t>Transfers and other movements</t>
        </is>
      </c>
      <c r="B13" s="5" t="n">
        <v>-1</v>
      </c>
    </row>
    <row r="14">
      <c r="A14" s="4" t="inlineStr">
        <is>
          <t>At the end of the financial year</t>
        </is>
      </c>
      <c r="B14" s="5" t="n">
        <v>1894</v>
      </c>
    </row>
    <row r="15">
      <c r="A15" s="4" t="inlineStr">
        <is>
          <t>Employee benefits [member]</t>
        </is>
      </c>
    </row>
    <row r="16">
      <c r="A16" s="3" t="inlineStr">
        <is>
          <t>Disclosure of employee benefits restructuring and post retirement employee benefits provisions [line items]</t>
        </is>
      </c>
    </row>
    <row r="17">
      <c r="A17" s="4" t="inlineStr">
        <is>
          <t>At the beginning of the financial year</t>
        </is>
      </c>
      <c r="B17" s="5" t="n">
        <v>1140</v>
      </c>
    </row>
    <row r="18">
      <c r="A18" s="3" t="inlineStr">
        <is>
          <t>Charge/(credit) for the year:</t>
        </is>
      </c>
    </row>
    <row r="19">
      <c r="A19" s="4" t="inlineStr">
        <is>
          <t>Underlying</t>
        </is>
      </c>
      <c r="B19" s="5" t="n">
        <v>1224</v>
      </c>
    </row>
    <row r="20">
      <c r="A20" s="4" t="inlineStr">
        <is>
          <t>Exchange variations</t>
        </is>
      </c>
      <c r="B20" s="5" t="n">
        <v>-31</v>
      </c>
    </row>
    <row r="21">
      <c r="A21" s="4" t="inlineStr">
        <is>
          <t>Released during the year</t>
        </is>
      </c>
      <c r="B21" s="5" t="n">
        <v>-127</v>
      </c>
    </row>
    <row r="22">
      <c r="A22" s="4" t="inlineStr">
        <is>
          <t>Utilisation</t>
        </is>
      </c>
      <c r="B22" s="5" t="n">
        <v>-893</v>
      </c>
    </row>
    <row r="23">
      <c r="A23" s="4" t="inlineStr">
        <is>
          <t>At the end of the financial year</t>
        </is>
      </c>
      <c r="B23" s="5" t="n">
        <v>1313</v>
      </c>
    </row>
    <row r="24">
      <c r="A24" s="4" t="inlineStr">
        <is>
          <t>Restructuring [member]</t>
        </is>
      </c>
    </row>
    <row r="25">
      <c r="A25" s="3" t="inlineStr">
        <is>
          <t>Disclosure of employee benefits restructuring and post retirement employee benefits provisions [line items]</t>
        </is>
      </c>
    </row>
    <row r="26">
      <c r="A26" s="4" t="inlineStr">
        <is>
          <t>At the beginning of the financial year</t>
        </is>
      </c>
      <c r="B26" s="5" t="n">
        <v>78</v>
      </c>
    </row>
    <row r="27">
      <c r="A27" s="3" t="inlineStr">
        <is>
          <t>Charge/(credit) for the year:</t>
        </is>
      </c>
    </row>
    <row r="28">
      <c r="A28" s="4" t="inlineStr">
        <is>
          <t>Underlying</t>
        </is>
      </c>
      <c r="B28" s="5" t="n">
        <v>26</v>
      </c>
    </row>
    <row r="29">
      <c r="A29" s="4" t="inlineStr">
        <is>
          <t>Exchange variations</t>
        </is>
      </c>
      <c r="B29" s="5" t="n">
        <v>-1</v>
      </c>
    </row>
    <row r="30">
      <c r="A30" s="4" t="inlineStr">
        <is>
          <t>Released during the year</t>
        </is>
      </c>
      <c r="B30" s="5" t="n">
        <v>-12</v>
      </c>
    </row>
    <row r="31">
      <c r="A31" s="4" t="inlineStr">
        <is>
          <t>Utilisation</t>
        </is>
      </c>
      <c r="B31" s="5" t="n">
        <v>-58</v>
      </c>
    </row>
    <row r="32">
      <c r="A32" s="4" t="inlineStr">
        <is>
          <t>Transfers and other movements</t>
        </is>
      </c>
      <c r="B32" s="5" t="n">
        <v>1</v>
      </c>
    </row>
    <row r="33">
      <c r="A33" s="4" t="inlineStr">
        <is>
          <t>At the end of the financial year</t>
        </is>
      </c>
      <c r="B33" s="5" t="n">
        <v>34</v>
      </c>
    </row>
    <row r="34">
      <c r="A34" s="4" t="inlineStr">
        <is>
          <t>Post-retirement employee benefits [member]</t>
        </is>
      </c>
    </row>
    <row r="35">
      <c r="A35" s="3" t="inlineStr">
        <is>
          <t>Disclosure of employee benefits restructuring and post retirement employee benefits provisions [line items]</t>
        </is>
      </c>
    </row>
    <row r="36">
      <c r="A36" s="4" t="inlineStr">
        <is>
          <t>At the beginning of the financial year</t>
        </is>
      </c>
      <c r="B36" s="5" t="n">
        <v>493</v>
      </c>
    </row>
    <row r="37">
      <c r="A37" s="3" t="inlineStr">
        <is>
          <t>Charge/(credit) for the year:</t>
        </is>
      </c>
    </row>
    <row r="38">
      <c r="A38" s="4" t="inlineStr">
        <is>
          <t>Underlying</t>
        </is>
      </c>
      <c r="B38" s="5" t="n">
        <v>65</v>
      </c>
    </row>
    <row r="39">
      <c r="A39" s="4" t="inlineStr">
        <is>
          <t>Discounting</t>
        </is>
      </c>
      <c r="B39" s="5" t="n">
        <v>36</v>
      </c>
    </row>
    <row r="40">
      <c r="A40" s="4" t="inlineStr">
        <is>
          <t>Net interest expense</t>
        </is>
      </c>
      <c r="B40" s="5" t="n">
        <v>-21</v>
      </c>
    </row>
    <row r="41">
      <c r="A41" s="4" t="inlineStr">
        <is>
          <t>Exchange variations</t>
        </is>
      </c>
      <c r="B41" s="5" t="n">
        <v>-34</v>
      </c>
    </row>
    <row r="42">
      <c r="A42" s="4" t="inlineStr">
        <is>
          <t>Released during the year</t>
        </is>
      </c>
      <c r="B42" s="5" t="n">
        <v>-1</v>
      </c>
    </row>
    <row r="43">
      <c r="A43" s="4" t="inlineStr">
        <is>
          <t>Remeasurement gains taken to retained earnings</t>
        </is>
      </c>
      <c r="B43" s="5" t="n">
        <v>81</v>
      </c>
    </row>
    <row r="44">
      <c r="A44" s="4" t="inlineStr">
        <is>
          <t>Utilisation</t>
        </is>
      </c>
      <c r="B44" s="5" t="n">
        <v>-70</v>
      </c>
    </row>
    <row r="45">
      <c r="A45" s="4" t="inlineStr">
        <is>
          <t>Transfers and other movements</t>
        </is>
      </c>
      <c r="B45" s="5" t="n">
        <v>-2</v>
      </c>
    </row>
    <row r="46">
      <c r="A46" s="4" t="inlineStr">
        <is>
          <t>At the end of the financial year</t>
        </is>
      </c>
      <c r="B46" s="6" t="n">
        <v>547</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Obligations - Additional Information (Detail) - USD ($) $ in Millions</t>
        </is>
      </c>
      <c r="B1" s="2" t="inlineStr">
        <is>
          <t>12 Months Ended</t>
        </is>
      </c>
    </row>
    <row r="2">
      <c r="B2" s="2" t="inlineStr">
        <is>
          <t>Jun. 30, 2020</t>
        </is>
      </c>
      <c r="C2" s="2" t="inlineStr">
        <is>
          <t>Jun. 30, 2019</t>
        </is>
      </c>
      <c r="D2" s="2" t="inlineStr">
        <is>
          <t>Jun. 30, 2018</t>
        </is>
      </c>
    </row>
    <row r="3">
      <c r="A3" s="3" t="inlineStr">
        <is>
          <t>Disclosure of defined contribution plans [abstract]</t>
        </is>
      </c>
    </row>
    <row r="4">
      <c r="A4" s="4" t="inlineStr">
        <is>
          <t>Contributions paid</t>
        </is>
      </c>
      <c r="B4" s="6" t="n">
        <v>260</v>
      </c>
      <c r="C4" s="6" t="n">
        <v>274</v>
      </c>
      <c r="D4" s="6" t="n">
        <v>277</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Obligations - Summary of Net Liability Recognised in Consolidated Balance Sheet (Detail) - USD ($) $ in Millions</t>
        </is>
      </c>
      <c r="B1" s="2" t="inlineStr">
        <is>
          <t>Jun. 30, 2020</t>
        </is>
      </c>
      <c r="C1" s="2" t="inlineStr">
        <is>
          <t>Jun. 30, 2019</t>
        </is>
      </c>
    </row>
    <row r="2">
      <c r="A2" s="4" t="inlineStr">
        <is>
          <t>Defined benefit pension schemes/post-employment obligations [member]</t>
        </is>
      </c>
    </row>
    <row r="3">
      <c r="A3" s="3" t="inlineStr">
        <is>
          <t>Disclosure of net defined benefit liability (asset) [line items]</t>
        </is>
      </c>
    </row>
    <row r="4">
      <c r="A4" s="4" t="inlineStr">
        <is>
          <t>Fair value of defined benefit scheme assets</t>
        </is>
      </c>
      <c r="B4" s="6" t="n">
        <v>-634</v>
      </c>
      <c r="C4" s="6" t="n">
        <v>-648</v>
      </c>
    </row>
    <row r="5">
      <c r="A5" s="4" t="inlineStr">
        <is>
          <t>Scheme deficit</t>
        </is>
      </c>
      <c r="B5" s="5" t="n">
        <v>333</v>
      </c>
      <c r="C5" s="5" t="n">
        <v>290</v>
      </c>
    </row>
    <row r="6">
      <c r="A6" s="4" t="inlineStr">
        <is>
          <t>Unrecognised surplus</t>
        </is>
      </c>
      <c r="B6" s="5" t="n">
        <v>0</v>
      </c>
      <c r="C6" s="5" t="n">
        <v>0</v>
      </c>
    </row>
    <row r="7">
      <c r="A7" s="4" t="inlineStr">
        <is>
          <t>Unrecognised past service credits</t>
        </is>
      </c>
      <c r="B7" s="5" t="n">
        <v>0</v>
      </c>
      <c r="C7" s="5" t="n">
        <v>0</v>
      </c>
    </row>
    <row r="8">
      <c r="A8" s="4" t="inlineStr">
        <is>
          <t>Adjustment for employer contributions tax</t>
        </is>
      </c>
      <c r="B8" s="5" t="n">
        <v>0</v>
      </c>
      <c r="C8" s="5" t="n">
        <v>0</v>
      </c>
    </row>
    <row r="9">
      <c r="A9" s="4" t="inlineStr">
        <is>
          <t>Net liability recognised in the Consolidated Balance Sheet</t>
        </is>
      </c>
      <c r="B9" s="5" t="n">
        <v>333</v>
      </c>
      <c r="C9" s="5" t="n">
        <v>290</v>
      </c>
    </row>
    <row r="10">
      <c r="A10" s="4" t="inlineStr">
        <is>
          <t>Defined benefit pension schemes/post-employment obligations [member] | Funded defined benefit obligation [member]</t>
        </is>
      </c>
    </row>
    <row r="11">
      <c r="A11" s="3" t="inlineStr">
        <is>
          <t>Disclosure of net defined benefit liability (asset) [line items]</t>
        </is>
      </c>
    </row>
    <row r="12">
      <c r="A12" s="4" t="inlineStr">
        <is>
          <t>Present value of defined benefit obligation</t>
        </is>
      </c>
      <c r="B12" s="5" t="n">
        <v>613</v>
      </c>
      <c r="C12" s="5" t="n">
        <v>632</v>
      </c>
    </row>
    <row r="13">
      <c r="A13" s="4" t="inlineStr">
        <is>
          <t>Defined benefit pension schemes/post-employment obligations [member] | Unfunded defined benefit obligation [member]</t>
        </is>
      </c>
    </row>
    <row r="14">
      <c r="A14" s="3" t="inlineStr">
        <is>
          <t>Disclosure of net defined benefit liability (asset) [line items]</t>
        </is>
      </c>
    </row>
    <row r="15">
      <c r="A15" s="4" t="inlineStr">
        <is>
          <t>Present value of defined benefit obligation</t>
        </is>
      </c>
      <c r="B15" s="5" t="n">
        <v>354</v>
      </c>
      <c r="C15" s="5" t="n">
        <v>306</v>
      </c>
    </row>
    <row r="16">
      <c r="A16" s="4" t="inlineStr">
        <is>
          <t>Post-retirement medical schemes [member]</t>
        </is>
      </c>
    </row>
    <row r="17">
      <c r="A17" s="3" t="inlineStr">
        <is>
          <t>Disclosure of net defined benefit liability (asset) [line items]</t>
        </is>
      </c>
    </row>
    <row r="18">
      <c r="A18" s="4" t="inlineStr">
        <is>
          <t>Fair value of defined benefit scheme assets</t>
        </is>
      </c>
      <c r="B18" s="5" t="n">
        <v>0</v>
      </c>
      <c r="C18" s="5" t="n">
        <v>0</v>
      </c>
    </row>
    <row r="19">
      <c r="A19" s="4" t="inlineStr">
        <is>
          <t>Scheme deficit</t>
        </is>
      </c>
      <c r="B19" s="5" t="n">
        <v>214</v>
      </c>
      <c r="C19" s="5" t="n">
        <v>203</v>
      </c>
    </row>
    <row r="20">
      <c r="A20" s="4" t="inlineStr">
        <is>
          <t>Unrecognised surplus</t>
        </is>
      </c>
      <c r="B20" s="5" t="n">
        <v>0</v>
      </c>
      <c r="C20" s="5" t="n">
        <v>0</v>
      </c>
    </row>
    <row r="21">
      <c r="A21" s="4" t="inlineStr">
        <is>
          <t>Unrecognised past service credits</t>
        </is>
      </c>
      <c r="B21" s="5" t="n">
        <v>0</v>
      </c>
      <c r="C21" s="5" t="n">
        <v>0</v>
      </c>
    </row>
    <row r="22">
      <c r="A22" s="4" t="inlineStr">
        <is>
          <t>Adjustment for employer contributions tax</t>
        </is>
      </c>
      <c r="B22" s="5" t="n">
        <v>0</v>
      </c>
      <c r="C22" s="5" t="n">
        <v>0</v>
      </c>
    </row>
    <row r="23">
      <c r="A23" s="4" t="inlineStr">
        <is>
          <t>Net liability recognised in the Consolidated Balance Sheet</t>
        </is>
      </c>
      <c r="B23" s="5" t="n">
        <v>214</v>
      </c>
      <c r="C23" s="5" t="n">
        <v>203</v>
      </c>
    </row>
    <row r="24">
      <c r="A24" s="4" t="inlineStr">
        <is>
          <t>Post-retirement medical schemes [member] | Funded defined benefit obligation [member]</t>
        </is>
      </c>
    </row>
    <row r="25">
      <c r="A25" s="3" t="inlineStr">
        <is>
          <t>Disclosure of net defined benefit liability (asset) [line items]</t>
        </is>
      </c>
    </row>
    <row r="26">
      <c r="A26" s="4" t="inlineStr">
        <is>
          <t>Present value of defined benefit obligation</t>
        </is>
      </c>
      <c r="B26" s="5" t="n">
        <v>0</v>
      </c>
      <c r="C26" s="5" t="n">
        <v>0</v>
      </c>
    </row>
    <row r="27">
      <c r="A27" s="4" t="inlineStr">
        <is>
          <t>Post-retirement medical schemes [member] | Unfunded defined benefit obligation [member]</t>
        </is>
      </c>
    </row>
    <row r="28">
      <c r="A28" s="3" t="inlineStr">
        <is>
          <t>Disclosure of net defined benefit liability (asset) [line items]</t>
        </is>
      </c>
    </row>
    <row r="29">
      <c r="A29" s="4" t="inlineStr">
        <is>
          <t>Present value of defined benefit obligation</t>
        </is>
      </c>
      <c r="B29" s="6" t="n">
        <v>214</v>
      </c>
      <c r="C29" s="6" t="n">
        <v>20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s - Summary of Employees (Detail) - Employees</t>
        </is>
      </c>
      <c r="B1" s="2" t="inlineStr">
        <is>
          <t>12 Months Ended</t>
        </is>
      </c>
    </row>
    <row r="2">
      <c r="B2" s="2" t="inlineStr">
        <is>
          <t>Jun. 30, 2020</t>
        </is>
      </c>
      <c r="C2" s="2" t="inlineStr">
        <is>
          <t>Jun. 30, 2019</t>
        </is>
      </c>
      <c r="D2" s="2" t="inlineStr">
        <is>
          <t>Jun. 30, 2018</t>
        </is>
      </c>
    </row>
    <row r="3">
      <c r="A3" s="3" t="inlineStr">
        <is>
          <t>Disclosure of average number of employees [line items]</t>
        </is>
      </c>
    </row>
    <row r="4">
      <c r="A4" s="4" t="inlineStr">
        <is>
          <t>Average number of employees</t>
        </is>
      </c>
      <c r="B4" s="5" t="n">
        <v>31589</v>
      </c>
      <c r="C4" s="5" t="n">
        <v>28926</v>
      </c>
      <c r="D4" s="5" t="n">
        <v>27161</v>
      </c>
    </row>
    <row r="5">
      <c r="A5" s="4" t="inlineStr">
        <is>
          <t>Continuing operation [member]</t>
        </is>
      </c>
    </row>
    <row r="6">
      <c r="A6" s="3" t="inlineStr">
        <is>
          <t>Disclosure of average number of employees [line items]</t>
        </is>
      </c>
    </row>
    <row r="7">
      <c r="A7" s="4" t="inlineStr">
        <is>
          <t>Average number of employees</t>
        </is>
      </c>
      <c r="B7" s="5" t="n">
        <v>31589</v>
      </c>
      <c r="C7" s="5" t="n">
        <v>28926</v>
      </c>
      <c r="D7" s="5" t="n">
        <v>26510</v>
      </c>
    </row>
    <row r="8">
      <c r="A8" s="4" t="inlineStr">
        <is>
          <t>Continuing operation [member] | Australia [member]</t>
        </is>
      </c>
    </row>
    <row r="9">
      <c r="A9" s="3" t="inlineStr">
        <is>
          <t>Disclosure of average number of employees [line items]</t>
        </is>
      </c>
    </row>
    <row r="10">
      <c r="A10" s="4" t="inlineStr">
        <is>
          <t>Average number of employees</t>
        </is>
      </c>
      <c r="B10" s="5" t="n">
        <v>20967</v>
      </c>
      <c r="C10" s="5" t="n">
        <v>18146</v>
      </c>
      <c r="D10" s="5" t="n">
        <v>16504</v>
      </c>
    </row>
    <row r="11">
      <c r="A11" s="4" t="inlineStr">
        <is>
          <t>Continuing operation [member] | South America [member]</t>
        </is>
      </c>
    </row>
    <row r="12">
      <c r="A12" s="3" t="inlineStr">
        <is>
          <t>Disclosure of average number of employees [line items]</t>
        </is>
      </c>
    </row>
    <row r="13">
      <c r="A13" s="4" t="inlineStr">
        <is>
          <t>Average number of employees</t>
        </is>
      </c>
      <c r="B13" s="5" t="n">
        <v>7330</v>
      </c>
      <c r="C13" s="5" t="n">
        <v>6979</v>
      </c>
      <c r="D13" s="5" t="n">
        <v>6729</v>
      </c>
    </row>
    <row r="14">
      <c r="A14" s="4" t="inlineStr">
        <is>
          <t>Continuing operation [member] | North America [member]</t>
        </is>
      </c>
    </row>
    <row r="15">
      <c r="A15" s="3" t="inlineStr">
        <is>
          <t>Disclosure of average number of employees [line items]</t>
        </is>
      </c>
    </row>
    <row r="16">
      <c r="A16" s="4" t="inlineStr">
        <is>
          <t>Average number of employees</t>
        </is>
      </c>
      <c r="B16" s="5" t="n">
        <v>1296</v>
      </c>
      <c r="C16" s="5" t="n">
        <v>1999</v>
      </c>
      <c r="D16" s="5" t="n">
        <v>1839</v>
      </c>
    </row>
    <row r="17">
      <c r="A17" s="4" t="inlineStr">
        <is>
          <t>Continuing operation [member] | Asia [member]</t>
        </is>
      </c>
    </row>
    <row r="18">
      <c r="A18" s="3" t="inlineStr">
        <is>
          <t>Disclosure of average number of employees [line items]</t>
        </is>
      </c>
    </row>
    <row r="19">
      <c r="A19" s="4" t="inlineStr">
        <is>
          <t>Average number of employees</t>
        </is>
      </c>
      <c r="B19" s="5" t="n">
        <v>1939</v>
      </c>
      <c r="C19" s="5" t="n">
        <v>1743</v>
      </c>
      <c r="D19" s="5" t="n">
        <v>1368</v>
      </c>
    </row>
    <row r="20">
      <c r="A20" s="4" t="inlineStr">
        <is>
          <t>Continuing operation [member] | Europe [member]</t>
        </is>
      </c>
    </row>
    <row r="21">
      <c r="A21" s="3" t="inlineStr">
        <is>
          <t>Disclosure of average number of employees [line items]</t>
        </is>
      </c>
    </row>
    <row r="22">
      <c r="A22" s="4" t="inlineStr">
        <is>
          <t>Average number of employees</t>
        </is>
      </c>
      <c r="B22" s="5" t="n">
        <v>57</v>
      </c>
      <c r="C22" s="5" t="n">
        <v>59</v>
      </c>
      <c r="D22" s="5" t="n">
        <v>70</v>
      </c>
    </row>
    <row r="23">
      <c r="A23" s="4" t="inlineStr">
        <is>
          <t>Discontinued operations [member]</t>
        </is>
      </c>
    </row>
    <row r="24">
      <c r="A24" s="3" t="inlineStr">
        <is>
          <t>Disclosure of average number of employees [line items]</t>
        </is>
      </c>
    </row>
    <row r="25">
      <c r="A25" s="4" t="inlineStr">
        <is>
          <t>Average number of employees</t>
        </is>
      </c>
      <c r="D25" s="5" t="n">
        <v>65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s - Summary of Employees (Parenthetical) (Detail)</t>
        </is>
      </c>
      <c r="B1" s="2" t="inlineStr">
        <is>
          <t>12 Months Ended</t>
        </is>
      </c>
    </row>
    <row r="2">
      <c r="B2" s="2" t="inlineStr">
        <is>
          <t>Jun. 30, 2020</t>
        </is>
      </c>
      <c r="C2" s="2" t="inlineStr">
        <is>
          <t>Jun. 30, 2019</t>
        </is>
      </c>
      <c r="D2" s="2" t="inlineStr">
        <is>
          <t>Jun. 30, 2018</t>
        </is>
      </c>
    </row>
    <row r="3">
      <c r="A3" s="3" t="inlineStr">
        <is>
          <t>Disclosure Of Average Number Of Employees [abstract]</t>
        </is>
      </c>
    </row>
    <row r="4">
      <c r="A4" s="4" t="inlineStr">
        <is>
          <t>Percentage of employees of subsidiary companies</t>
        </is>
      </c>
      <c r="B4" s="4" t="inlineStr">
        <is>
          <t>100.00%</t>
        </is>
      </c>
      <c r="C4" s="4" t="inlineStr">
        <is>
          <t>100.00%</t>
        </is>
      </c>
      <c r="D4" s="4" t="inlineStr">
        <is>
          <t>100.00%</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 Additional Information (Detail) - USD ($) $ in Millions</t>
        </is>
      </c>
      <c r="B1" s="2" t="inlineStr">
        <is>
          <t>Oct. 31, 2018</t>
        </is>
      </c>
      <c r="C1" s="2" t="inlineStr">
        <is>
          <t>Sep. 28, 2018</t>
        </is>
      </c>
      <c r="D1" s="2" t="inlineStr">
        <is>
          <t>Jan. 01, 2018</t>
        </is>
      </c>
      <c r="E1" s="2" t="inlineStr">
        <is>
          <t>Dec. 31, 2017</t>
        </is>
      </c>
      <c r="F1" s="2" t="inlineStr">
        <is>
          <t>Jun. 30, 2020</t>
        </is>
      </c>
      <c r="G1" s="2" t="inlineStr">
        <is>
          <t>Jun. 30, 2019</t>
        </is>
      </c>
      <c r="H1" s="2" t="inlineStr">
        <is>
          <t>Jun. 30, 2018</t>
        </is>
      </c>
    </row>
    <row r="2">
      <c r="A2" s="3" t="inlineStr">
        <is>
          <t>Disclosure of analysis of single amount of discontinued operations [line items]</t>
        </is>
      </c>
    </row>
    <row r="3">
      <c r="A3" s="4" t="inlineStr">
        <is>
          <t>Total comprehensive income (loss) attributable to BHP shareholders</t>
        </is>
      </c>
      <c r="F3" s="6" t="n">
        <v>7898</v>
      </c>
      <c r="G3" s="6" t="n">
        <v>8282</v>
      </c>
      <c r="H3" s="6" t="n">
        <v>3608</v>
      </c>
    </row>
    <row r="4">
      <c r="A4" s="4" t="inlineStr">
        <is>
          <t>Exceptional items net</t>
        </is>
      </c>
      <c r="F4" s="6" t="n">
        <v>1305</v>
      </c>
      <c r="G4" s="6" t="n">
        <v>818</v>
      </c>
      <c r="H4" s="6" t="n">
        <v>2970</v>
      </c>
    </row>
    <row r="5">
      <c r="A5" s="4" t="inlineStr">
        <is>
          <t>US corporate tax rate</t>
        </is>
      </c>
      <c r="F5" s="4" t="inlineStr">
        <is>
          <t>30.00%</t>
        </is>
      </c>
      <c r="G5" s="4" t="inlineStr">
        <is>
          <t>30.00%</t>
        </is>
      </c>
      <c r="H5" s="4" t="inlineStr">
        <is>
          <t>30.00%</t>
        </is>
      </c>
    </row>
    <row r="6">
      <c r="A6" s="4" t="inlineStr">
        <is>
          <t>Taxation (income) charges related to exceptional items</t>
        </is>
      </c>
      <c r="F6" s="6" t="n">
        <v>241</v>
      </c>
      <c r="G6" s="6" t="n">
        <v>242</v>
      </c>
      <c r="H6" s="6" t="n">
        <v>-2320</v>
      </c>
    </row>
    <row r="7">
      <c r="A7" s="4" t="inlineStr">
        <is>
          <t>US tax reform [member]</t>
        </is>
      </c>
    </row>
    <row r="8">
      <c r="A8" s="3" t="inlineStr">
        <is>
          <t>Disclosure of analysis of single amount of discontinued operations [line items]</t>
        </is>
      </c>
    </row>
    <row r="9">
      <c r="A9" s="4" t="inlineStr">
        <is>
          <t>Exceptional items net</t>
        </is>
      </c>
      <c r="H9" s="5" t="n">
        <v>2320</v>
      </c>
    </row>
    <row r="10">
      <c r="A10" s="4" t="inlineStr">
        <is>
          <t>US corporate tax rate</t>
        </is>
      </c>
      <c r="D10" s="4" t="inlineStr">
        <is>
          <t>21.00%</t>
        </is>
      </c>
      <c r="E10" s="4" t="inlineStr">
        <is>
          <t>35.00%</t>
        </is>
      </c>
    </row>
    <row r="11">
      <c r="A11" s="4" t="inlineStr">
        <is>
          <t>Taxation (income) charges related to exceptional items</t>
        </is>
      </c>
      <c r="H11" s="5" t="n">
        <v>-2320</v>
      </c>
    </row>
    <row r="12">
      <c r="A12" s="4" t="inlineStr">
        <is>
          <t>BHP Billiton Petroleum (Arkansas) Inc. [member]</t>
        </is>
      </c>
    </row>
    <row r="13">
      <c r="A13" s="3" t="inlineStr">
        <is>
          <t>Disclosure of analysis of single amount of discontinued operations [line items]</t>
        </is>
      </c>
    </row>
    <row r="14">
      <c r="A14" s="4" t="inlineStr">
        <is>
          <t>Percentage of issued share capital sold</t>
        </is>
      </c>
      <c r="C14" s="4" t="inlineStr">
        <is>
          <t>100.00%</t>
        </is>
      </c>
    </row>
    <row r="15">
      <c r="A15" s="4" t="inlineStr">
        <is>
          <t>BHP Billiton Petroleum (Fayetteville) LLC [member]</t>
        </is>
      </c>
    </row>
    <row r="16">
      <c r="A16" s="3" t="inlineStr">
        <is>
          <t>Disclosure of analysis of single amount of discontinued operations [line items]</t>
        </is>
      </c>
    </row>
    <row r="17">
      <c r="A17" s="4" t="inlineStr">
        <is>
          <t>Percentage of issued share capital sold</t>
        </is>
      </c>
      <c r="C17" s="4" t="inlineStr">
        <is>
          <t>100.00%</t>
        </is>
      </c>
    </row>
    <row r="18">
      <c r="A18" s="4" t="inlineStr">
        <is>
          <t>BHP Billiton Petroleum Arkansas and BHP Billiton Petroleum Fayetteville LLC [member]</t>
        </is>
      </c>
    </row>
    <row r="19">
      <c r="A19" s="3" t="inlineStr">
        <is>
          <t>Disclosure of analysis of single amount of discontinued operations [line items]</t>
        </is>
      </c>
    </row>
    <row r="20">
      <c r="A20" s="4" t="inlineStr">
        <is>
          <t>Agreement purchase price</t>
        </is>
      </c>
      <c r="C20" s="6" t="n">
        <v>300</v>
      </c>
    </row>
    <row r="21">
      <c r="A21" s="4" t="inlineStr">
        <is>
          <t>Petrohawk Energy Corporation [member]</t>
        </is>
      </c>
    </row>
    <row r="22">
      <c r="A22" s="3" t="inlineStr">
        <is>
          <t>Disclosure of analysis of single amount of discontinued operations [line items]</t>
        </is>
      </c>
    </row>
    <row r="23">
      <c r="A23" s="4" t="inlineStr">
        <is>
          <t>Percentage of issued share capital sold</t>
        </is>
      </c>
      <c r="B23" s="4" t="inlineStr">
        <is>
          <t>100.00%</t>
        </is>
      </c>
    </row>
    <row r="24">
      <c r="A24" s="4" t="inlineStr">
        <is>
          <t>Agreement purchase price</t>
        </is>
      </c>
      <c r="B24" s="6" t="n">
        <v>10300</v>
      </c>
    </row>
    <row r="25">
      <c r="A25" s="4" t="inlineStr">
        <is>
          <t>Customary completion adjustments</t>
        </is>
      </c>
      <c r="B25" s="6" t="n">
        <v>-200</v>
      </c>
    </row>
    <row r="26">
      <c r="A26" s="4" t="inlineStr">
        <is>
          <t>Discontinued operations [member]</t>
        </is>
      </c>
    </row>
    <row r="27">
      <c r="A27" s="3" t="inlineStr">
        <is>
          <t>Disclosure of analysis of single amount of discontinued operations [line items]</t>
        </is>
      </c>
    </row>
    <row r="28">
      <c r="A28" s="4" t="inlineStr">
        <is>
          <t>Total comprehensive income (loss) attributable to BHP shareholders</t>
        </is>
      </c>
      <c r="G28" s="5" t="n">
        <v>-342</v>
      </c>
      <c r="H28" s="5" t="n">
        <v>-2943</v>
      </c>
    </row>
    <row r="29">
      <c r="A29" s="4" t="inlineStr">
        <is>
          <t>Exceptional items net</t>
        </is>
      </c>
      <c r="G29" s="6" t="n">
        <v>0</v>
      </c>
      <c r="H29" s="5" t="n">
        <v>2258</v>
      </c>
    </row>
    <row r="30">
      <c r="A30" s="4" t="inlineStr">
        <is>
          <t>Taxation (income) charges related to exceptional items</t>
        </is>
      </c>
      <c r="H30" s="5" t="n">
        <v>601</v>
      </c>
    </row>
    <row r="31">
      <c r="A31" s="4" t="inlineStr">
        <is>
          <t>Discontinued operations [member] | US tax reform [member]</t>
        </is>
      </c>
    </row>
    <row r="32">
      <c r="A32" s="3" t="inlineStr">
        <is>
          <t>Disclosure of analysis of single amount of discontinued operations [line items]</t>
        </is>
      </c>
    </row>
    <row r="33">
      <c r="A33" s="4" t="inlineStr">
        <is>
          <t>Exceptional items net</t>
        </is>
      </c>
      <c r="H33" s="5" t="n">
        <v>-492</v>
      </c>
    </row>
    <row r="34">
      <c r="A34" s="4" t="inlineStr">
        <is>
          <t>Taxation (income) charges related to exceptional items</t>
        </is>
      </c>
      <c r="H34" s="6" t="n">
        <v>49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0</t>
        </is>
      </c>
    </row>
    <row r="3">
      <c r="A3" s="3" t="inlineStr">
        <is>
          <t>Text block [abstract]</t>
        </is>
      </c>
    </row>
    <row r="4">
      <c r="A4" s="4" t="inlineStr">
        <is>
          <t>Property, plant and equipment</t>
        </is>
      </c>
      <c r="B4" s="4" t="inlineStr">
        <is>
          <t>11 Property, plant and equipment Land and buildings Plant and equipment Other mineral assets Assets under construction Exploration and evaluation Total US$M US$M US$M US$M US$M US$M Net book value – 30 June 2020 At the beginning of the financial year 7,885 38,174 9,211 11,149 1,622 68,041 Impact of adopting IFRS 16 (1) 754 1,400 – – – 2,154 Additions (2) 115 1,719 684 6,100 218 8,836 Remeasurements of index-linked freight contracts (3) – 733 – – – 733 Depreciation for the year (630 ) (5,104 ) (294 ) – – (6,028 ) Impairments, net of reversals (17 ) (189 ) (288 ) – – (494 ) Disposals (12 ) (22 ) – – (65 ) (99 ) Transfers and other movements 292 2,718 (661 ) (3,475 ) 345 (781 ) At the end of the financial year (4) 8,387 39,429 8,652 13,774 2,120 72,362 – Cost 13,932 97,230 13,736 13,774 2,899 141,571 – Accumulated depreciation and impairments (5,545 ) (57,801 ) (5,084 ) – (779 ) (69,209 ) Net book value – 30 June 2019 At the beginning of the financial year 8,152 40,885 8,974 7,554 1,617 67,182 Additions (2) 5 515 1,023 5,799 418 7,760 Depreciation for the year (585 ) (4,885 ) (277 ) – – (5,747 ) Impairments, net of reversals (9 ) (234 ) – – (7 ) (250 ) Disposals (2 ) (40 ) (5 ) – – (47 ) Transferred to assets held for sale – – – (331 ) – (331 ) Exchange variations taken to reserve – (1 ) – – – (1 ) Transfers and other movements 324 1,934 (504 ) (1,873 ) (406 ) (525 ) At the end of the financial year (4) 7,885 38,174 9,211 11,149 1,622 68,041 – Cost 12,825 92,090 13,681 11,149 2,404 132,149 – Accumulated depreciation and impairments (4,940 ) (53,916 ) (4,470 ) – (782 ) (64,108 ) (1) Refer to note 38 ‘New and amended accounting standards and interpretations’. (2) Includes change in estimates and net foreign exchange gains/(losses) related to the closure and rehabilitation provisions for operating sites. Refer to note 14 ‘Closure and rehabilitation provisions’. (3) Relates to remeasurements of index-linked freight contracts including continuous voyage charters (CVCs). Refer to note 20 ‘Leases’. (4) Includes the carrying value of the Group’s right-of-use right-of-use Recognition and measurement Property, plant and equipment Property, plant and equipment is recorded at cost less accumulated depreciation and impairment charges. Cost is the fair value of consideration given to acquire the asset at the time of its acquisition or construction and includes the direct costs of bringing the asset to the location and the condition necessary for operation and the estimated future costs of closure and rehabilitation of the facility. Exploration and evaluation Exploration costs are incurred to discover mineral and petroleum deposits. Evaluation costs are incurred to assess the technical feasibility and commercial viability of deposits found. Exploration and evaluation expenditure is charged to the income statement as incurred, except in the following circumstances in which case the expenditure may be capitalised: In respect of minerals activities: • the exploration and evaluation activity is within an area of interest that was previously acquired as an asset acquisition or in a business combination and measured at fair value on acquisition; or • the existence of a commercially viable mineral deposit has been established. In respect of petroleum activities: • the exploration and evaluation activity is within an area of interest for which it is expected that the expenditure will be recouped by future exploitation or sale; or • exploration and evaluation activity has not reached a stage that permits a reasonable assessment of the existence of commercially recoverable reserves. A regular review of each area of interest is undertaken to determine the appropriateness of continuing to carry forward costs in relation to that area. Capitalised costs are only carried forward to the extent that they are expected to be recovered through the successful exploitation of the area of interest or alternatively by its sale. To the extent that capitalised expenditure is no longer expected to be recovered, it is charged to the income statement. Key judgements and estimates Judgements: Estimates: Development expenditure When proven mineral reserves are determined and development is sanctioned, capitalised exploration and evaluation expenditure is reclassified as assets under construction within property, plant and equipment. All subsequent development expenditure is capitalised and classified as assets under construction, provided commercial viability conditions continue to be satisfied. The Group may use funds sourced from external parties to finance the acquisition and development of assets and operations. Finance costs are expensed as incurred, except where they relate to the financing of construction or development of qualifying assets. Borrowing costs directly attributable to acquiring or constructing a qualifying asset are capitalised during the development phase. Development expenditure is net of proceeds from the saleable material extracted during the development phase. On completion of development, all assets included in assets under construction are reclassified as either plant and equipment or other mineral assets and depreciation commences. Key judgements and estimates Judgements: Estimates: Other mineral assets Other mineral assets comprise: • capitalised exploration, evaluation and development expenditure for assets in production; • mineral rights and petroleum interests acquired; • capitalised development and production stripping costs. Overburden removal costs The process of removing overburden and other waste materials to access mineral deposits is referred to as stripping. Stripping is necessary to obtain access to mineral deposits and occurs throughout the life of an open-pit Stripping costs are accounted for separately for individual components of an ore body. The determination of components is dependent on the mine plan and other factors, including the size, shape and geotechnical aspects of an ore body. The Group accounts for stripping activities as follows: Development stripping costs These are initial overburden removal costs incurred to obtain Once the production phase begins, capitalised development stripping costs are depreciated using the units of production method based on the proven and probable reserves of the relevant identified component of the ore body to which the initial stripping activity benefits. Production stripping costs These are post initial overburden removal costs incurred during the normal course of production activity, which commences after the first saleable minerals have been extracted from the component. Production stripping costs can give rise to two benefits, the accounting for which is outlined below: Production stripping activity Benefits of stripping activity Extraction of ore (inventory) in current period. Improved access to future ore extraction. Period benefited Current period Future period(s) Recognition and measurement criteria When the benefits of stripping activities are realised in the form of inventory produced; the associated costs are recorded in accordance with the Group’s inventory accounting policy. When the benefits of stripping activities are improved access to future ore; production costs are capitalised when all the following criteria are met: •  the production stripping activity improves access to a specific component of the ore body and it is probable that economic benefits arising from the improved access to future ore production will be realised; •  the component of the ore body for which access has been improved can be identified; •  Allocation of costs Production stripping costs are allocated between the inventory produced and the production stripping asset using a life-of-component waste-to-ore life-of-component Asset recognised from stripping activity Inventory Other mineral assets within property, plant and equipment. Depreciation basis Not applicable On a component-by-component Key judgements and estimates Judgements: Estimates: life-of-component waste-to-ore Depreciation Depreciation of assets, other than land, assets under construction and capitalised exploration and evaluation that are not depreciated, is calculated using either the straight-line (SL) method or units of production (UoP) method, net of residual values, over the estimated useful lives of specific assets. The depreciation method and rates applied to specific assets reflect the pattern in which the asset’s benefits are expected to be used by the Group. The Group’s reported reserves are used to determine UoP depreciation unless doing so results in depreciation charges that do not reflect the asset’s useful life. Where this occurs, alternative approaches to determining reserves are applied, such as using management’s expectations of future oil and gas prices rather than yearly average prices, to provide a phasing of periodic depreciation charges that better reflects the asset’s expected useful life. Where assets are dedicated to a mine or petroleum lease, the below useful lives are subject to the lesser of the asset category’s useful life and the life of the mine or petroleum lease, unless those assets are readily transferable to another productive mine or lease. Key estimates The determination of useful lives, residual values and depreciation methods involves estimates and assumptions and is reviewed annually. Any changes to useful lives or any other estimates or assumptions may affect prospective depreciation rates and asset carrying values. The table below summarises the principal depreciation methods and rates applied to major asset categories by the Group. Category Buildings Plant and equipment Mineral rights and petroleum interests Capitalised exploration, development expenditure Typical depreciation methodology SL SL UoP UoP Depreciation rate 25-50 3-30 Based on the rate of depletion of reserves Based on the rate of depletion of reserves Commitments The Group’s commitments for capital expenditure were US$2,585 million as at 30 June 2020 (2019: US$3,308 million). The Group’s commitments related to leases are included in note 20 ‘Leases’. Impairment of non-current Recognition and measurement Impairment tests for all assets are performed when there is an indication of impairment, although goodwill is tested at least annually. If the carrying amount of the asset exceeds its recoverable amount, the asset is impaired and an impairment loss is charged to the income statement so as to reduce the carrying amount in the balance sheet to its recoverable amount. Previously impaired assets (excluding goodwill) are reviewed for possible reversal of previous impairment at each reporting date. Impairment reversal cannot exceed the carrying amount that would have been determined (net of depreciation) had no impairment loss been recognised for the asset or cash generating units (CGUs). There were no reversals of impairment in the current or prior year. How recoverable amount is calculated The recoverable amount is the higher of an asset’s fair value less cost of disposal (FVLCD) and its value in use (VIU). For the purposes of assessing impairment, assets are grouped at the lowest levels for which there are separately identifiable cash flows. Valuation methods Fair value less cost of disposal FVLCD is an estimate of the amount that a market participant would pay for an asset or CGU, less the cost of disposal. FVLCD for mineral and petroleum assets is generally determined using independent market assumptions to calculate the present value of the estimated future post-tax post-tax Value in use VIU is determined as the present value of the estimated future cash flows expected to arise from the continued use of the asset in its present form and its eventual disposal. VIU is determined by applying assumptions specific to the Group’s continued use and cannot take into account future development. These assumptions are different to those used in calculating FVLCD and consequently the VIU calculation is likely to give a different result (usually lower) to a FVLCD calculation. Key judgements and estimates Judgements: Indicators of impairment may include changes in the Group’s operating and economic assumptions, including those arising from changes in reserves or mine planning, updates to the Group’s commodity supply, demand and price forecasts, or the possible additional impacts from emerging risks such as those related to climate change and the transition to a lower carbon economy and pandemics similar to COVID-19. Climate change Impacts related to climate change and the transition to a lower carbon economy may include: •   •   The Group continues to develop its assessment of the potential impacts of climate change and the transition to a lower carbon economy. Where sufficiently developed, the potential financial impacts on the Group of climate change and the transition to a lower carbon economy have been considered in the assessment of indicators of impairment, including: •   •   COVID-19 The macro economic disruptions relating to COVID-19 and mitigating actions enforced by health authorities create uncertainty in the Group’s operating and economic assumptions, including commodity prices, demand and supply volumes, operating costs, and discount rates. However, given the long-lived nature of the majority of the Group’s assets, COVID-19 did not, in isolation, result in the identification of indicators of impairment for the Group’s asset values at 30 June 2020. Due to ongoing uncertainty as to the extent and duration of COVID-19 restrictions and the overall impact on economic activity, actual experience may materially differ from internal forecasts and may result in the reassessment of indicators of impairment for the Group’s assets in future reporting periods. Petroleum Given the significant petroleum price volatility in CY2020 and the potential impact of climate change on long term petroleum prices, the Group considered a range of long term price assumptions, including oil prices at US$55 a barrel (Brent), when determining that no indicators of impairment existed at 30 June 2020. Estimates: post-tax</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Income Statement - Discontinued Operations (Detail) - USD ($) $ / shares in Units, $ in Millions</t>
        </is>
      </c>
      <c r="B1" s="2" t="inlineStr">
        <is>
          <t>12 Months Ended</t>
        </is>
      </c>
    </row>
    <row r="2">
      <c r="B2" s="2" t="inlineStr">
        <is>
          <t>Jun. 30, 2019</t>
        </is>
      </c>
      <c r="C2" s="2" t="inlineStr">
        <is>
          <t>Jun. 30, 2018</t>
        </is>
      </c>
    </row>
    <row r="3">
      <c r="A3" s="3" t="inlineStr">
        <is>
          <t>Disclosure of analysis of single amount of discontinued operations [abstract]</t>
        </is>
      </c>
    </row>
    <row r="4">
      <c r="A4" s="4" t="inlineStr">
        <is>
          <t>Profit/(loss) after taxation from operating activities</t>
        </is>
      </c>
      <c r="B4" s="6" t="n">
        <v>175</v>
      </c>
      <c r="C4" s="6" t="n">
        <v>-2921</v>
      </c>
    </row>
    <row r="5">
      <c r="A5" s="4" t="inlineStr">
        <is>
          <t>Net loss on disposal</t>
        </is>
      </c>
      <c r="B5" s="5" t="n">
        <v>-510</v>
      </c>
    </row>
    <row r="6">
      <c r="A6" s="4" t="inlineStr">
        <is>
          <t>Loss after taxation</t>
        </is>
      </c>
      <c r="B6" s="5" t="n">
        <v>-335</v>
      </c>
      <c r="C6" s="5" t="n">
        <v>-2921</v>
      </c>
    </row>
    <row r="7">
      <c r="A7" s="4" t="inlineStr">
        <is>
          <t>Attributable to non-controlling interests</t>
        </is>
      </c>
      <c r="B7" s="5" t="n">
        <v>7</v>
      </c>
      <c r="C7" s="5" t="n">
        <v>26</v>
      </c>
    </row>
    <row r="8">
      <c r="A8" s="4" t="inlineStr">
        <is>
          <t>Attributable to BHP shareholders</t>
        </is>
      </c>
      <c r="B8" s="6" t="n">
        <v>-342</v>
      </c>
      <c r="C8" s="6" t="n">
        <v>-2947</v>
      </c>
    </row>
    <row r="9">
      <c r="A9" s="4" t="inlineStr">
        <is>
          <t>Basic loss per ordinary share (cents)</t>
        </is>
      </c>
      <c r="B9" s="7" t="n">
        <v>-0.066</v>
      </c>
      <c r="C9" s="7" t="n">
        <v>-0.554</v>
      </c>
    </row>
    <row r="10">
      <c r="A10" s="4" t="inlineStr">
        <is>
          <t>Diluted loss per ordinary share (cents)</t>
        </is>
      </c>
      <c r="B10" s="7" t="n">
        <v>-0.066</v>
      </c>
      <c r="C10" s="7" t="n">
        <v>-0.554</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from Discontinued Operations (Detail) - USD ($) $ in Millions</t>
        </is>
      </c>
      <c r="B1" s="2" t="inlineStr">
        <is>
          <t>12 Months Ended</t>
        </is>
      </c>
    </row>
    <row r="2">
      <c r="B2" s="2" t="inlineStr">
        <is>
          <t>Jun. 30, 2019</t>
        </is>
      </c>
      <c r="C2" s="2" t="inlineStr">
        <is>
          <t>Jun. 30, 2018</t>
        </is>
      </c>
      <c r="D2" s="2" t="inlineStr">
        <is>
          <t>Jun. 30, 2020</t>
        </is>
      </c>
    </row>
    <row r="3">
      <c r="A3" s="3" t="inlineStr">
        <is>
          <t>Disclosure of analysis of single amount of discontinued operations [line items]</t>
        </is>
      </c>
    </row>
    <row r="4">
      <c r="A4" s="4" t="inlineStr">
        <is>
          <t>Net operating cash flows</t>
        </is>
      </c>
      <c r="B4" s="6" t="n">
        <v>474</v>
      </c>
      <c r="C4" s="6" t="n">
        <v>900</v>
      </c>
    </row>
    <row r="5">
      <c r="A5" s="4" t="inlineStr">
        <is>
          <t>Net investing cash flows</t>
        </is>
      </c>
      <c r="B5" s="5" t="n">
        <v>-443</v>
      </c>
      <c r="C5" s="5" t="n">
        <v>-861</v>
      </c>
    </row>
    <row r="6">
      <c r="A6" s="4" t="inlineStr">
        <is>
          <t>Net financing cash flows</t>
        </is>
      </c>
      <c r="B6" s="5" t="n">
        <v>-13</v>
      </c>
      <c r="C6" s="5" t="n">
        <v>-40</v>
      </c>
    </row>
    <row r="7">
      <c r="A7" s="4" t="inlineStr">
        <is>
          <t>Net increase/(decrease) in cash and cash equivalents from Discontinued operations</t>
        </is>
      </c>
      <c r="B7" s="5" t="n">
        <v>18</v>
      </c>
      <c r="C7" s="5" t="n">
        <v>-1</v>
      </c>
    </row>
    <row r="8">
      <c r="A8" s="4" t="inlineStr">
        <is>
          <t>Less Cash and cash equivalents</t>
        </is>
      </c>
      <c r="B8" s="5" t="n">
        <v>-15613</v>
      </c>
      <c r="C8" s="5" t="n">
        <v>-15871</v>
      </c>
      <c r="D8" s="6" t="n">
        <v>-13426</v>
      </c>
    </row>
    <row r="9">
      <c r="A9" s="4" t="inlineStr">
        <is>
          <t>Discontinued operations [member]</t>
        </is>
      </c>
    </row>
    <row r="10">
      <c r="A10" s="3" t="inlineStr">
        <is>
          <t>Disclosure of analysis of single amount of discontinued operations [line items]</t>
        </is>
      </c>
    </row>
    <row r="11">
      <c r="A11" s="4" t="inlineStr">
        <is>
          <t>Net operating cash flows</t>
        </is>
      </c>
      <c r="B11" s="5" t="n">
        <v>474</v>
      </c>
      <c r="C11" s="5" t="n">
        <v>900</v>
      </c>
    </row>
    <row r="12">
      <c r="A12" s="4" t="inlineStr">
        <is>
          <t>Net investing cash flows</t>
        </is>
      </c>
      <c r="B12" s="5" t="n">
        <v>-443</v>
      </c>
      <c r="C12" s="5" t="n">
        <v>-861</v>
      </c>
    </row>
    <row r="13">
      <c r="A13" s="4" t="inlineStr">
        <is>
          <t>Net financing cash flows</t>
        </is>
      </c>
      <c r="B13" s="5" t="n">
        <v>-13</v>
      </c>
      <c r="C13" s="5" t="n">
        <v>-40</v>
      </c>
    </row>
    <row r="14">
      <c r="A14" s="4" t="inlineStr">
        <is>
          <t>Net increase/(decrease) in cash and cash equivalents from Discontinued operations</t>
        </is>
      </c>
      <c r="B14" s="5" t="n">
        <v>18</v>
      </c>
      <c r="C14" s="5" t="n">
        <v>-1</v>
      </c>
    </row>
    <row r="15">
      <c r="A15" s="4" t="inlineStr">
        <is>
          <t>Net proceeds received from the sale of Onshore US</t>
        </is>
      </c>
      <c r="B15" s="5" t="n">
        <v>10531</v>
      </c>
    </row>
    <row r="16">
      <c r="A16" s="4" t="inlineStr">
        <is>
          <t>Less Cash and cash equivalents</t>
        </is>
      </c>
      <c r="B16" s="5" t="n">
        <v>-104</v>
      </c>
    </row>
    <row r="17">
      <c r="A17" s="4" t="inlineStr">
        <is>
          <t>Proceeds from divestment of Onshore US, net of its cash</t>
        </is>
      </c>
      <c r="B17" s="5" t="n">
        <v>10427</v>
      </c>
    </row>
    <row r="18">
      <c r="A18" s="4" t="inlineStr">
        <is>
          <t>Total cash impact</t>
        </is>
      </c>
      <c r="B18" s="6" t="n">
        <v>10445</v>
      </c>
      <c r="C18" s="6" t="n">
        <v>-1</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from Discontinued Operations (Parenthetical) (Detail) - USD ($) $ in Millions</t>
        </is>
      </c>
      <c r="B1" s="2" t="inlineStr">
        <is>
          <t>12 Months Ended</t>
        </is>
      </c>
    </row>
    <row r="2">
      <c r="B2" s="2" t="inlineStr">
        <is>
          <t>Jun. 30, 2020</t>
        </is>
      </c>
      <c r="C2" s="2" t="inlineStr">
        <is>
          <t>Jun. 30, 2019</t>
        </is>
      </c>
      <c r="D2" s="2" t="inlineStr">
        <is>
          <t>Jun. 30, 2018</t>
        </is>
      </c>
    </row>
    <row r="3">
      <c r="A3" s="3" t="inlineStr">
        <is>
          <t>Disclosure of analysis of single amount of discontinued operations [line items]</t>
        </is>
      </c>
    </row>
    <row r="4">
      <c r="A4" s="4" t="inlineStr">
        <is>
          <t>Purchases of property, plant and equipment</t>
        </is>
      </c>
      <c r="B4" s="6" t="n">
        <v>6900</v>
      </c>
      <c r="C4" s="6" t="n">
        <v>6250</v>
      </c>
      <c r="D4" s="6" t="n">
        <v>4979</v>
      </c>
    </row>
    <row r="5">
      <c r="A5" s="4" t="inlineStr">
        <is>
          <t>Proceeds from sale of assets</t>
        </is>
      </c>
      <c r="B5" s="5" t="n">
        <v>265</v>
      </c>
      <c r="C5" s="5" t="n">
        <v>145</v>
      </c>
      <c r="D5" s="5" t="n">
        <v>89</v>
      </c>
    </row>
    <row r="6">
      <c r="A6" s="4" t="inlineStr">
        <is>
          <t>Net repayment of interest bearing liabilities</t>
        </is>
      </c>
      <c r="B6" s="5" t="n">
        <v>2047</v>
      </c>
      <c r="C6" s="5" t="n">
        <v>2604</v>
      </c>
      <c r="D6" s="5" t="n">
        <v>4188</v>
      </c>
    </row>
    <row r="7">
      <c r="A7" s="4" t="inlineStr">
        <is>
          <t>Dividends paid to non-controlling interests</t>
        </is>
      </c>
      <c r="B7" s="6" t="n">
        <v>1043</v>
      </c>
      <c r="C7" s="5" t="n">
        <v>1198</v>
      </c>
      <c r="D7" s="5" t="n">
        <v>1582</v>
      </c>
    </row>
    <row r="8">
      <c r="A8" s="4" t="inlineStr">
        <is>
          <t>Discontinued operations [member]</t>
        </is>
      </c>
    </row>
    <row r="9">
      <c r="A9" s="3" t="inlineStr">
        <is>
          <t>Disclosure of analysis of single amount of discontinued operations [line items]</t>
        </is>
      </c>
    </row>
    <row r="10">
      <c r="A10" s="4" t="inlineStr">
        <is>
          <t>Purchases of property, plant and equipment</t>
        </is>
      </c>
      <c r="C10" s="5" t="n">
        <v>443</v>
      </c>
      <c r="D10" s="5" t="n">
        <v>900</v>
      </c>
    </row>
    <row r="11">
      <c r="A11" s="4" t="inlineStr">
        <is>
          <t>Proceeds from sale of assets</t>
        </is>
      </c>
      <c r="C11" s="5" t="n">
        <v>0</v>
      </c>
      <c r="D11" s="5" t="n">
        <v>39</v>
      </c>
    </row>
    <row r="12">
      <c r="A12" s="4" t="inlineStr">
        <is>
          <t>Net repayment of interest bearing liabilities</t>
        </is>
      </c>
      <c r="C12" s="5" t="n">
        <v>6</v>
      </c>
      <c r="D12" s="5" t="n">
        <v>4</v>
      </c>
    </row>
    <row r="13">
      <c r="A13" s="4" t="inlineStr">
        <is>
          <t>Distribution (contribution) to non-controlling interests</t>
        </is>
      </c>
      <c r="C13" s="5" t="n">
        <v>0</v>
      </c>
      <c r="D13" s="5" t="n">
        <v>14</v>
      </c>
    </row>
    <row r="14">
      <c r="A14" s="4" t="inlineStr">
        <is>
          <t>Dividends paid to non-controlling interests</t>
        </is>
      </c>
      <c r="C14" s="6" t="n">
        <v>7</v>
      </c>
      <c r="D14" s="6" t="n">
        <v>22</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Net Loss on Disposal of Discontinued Operations (Detail) - USD ($) $ in Millions</t>
        </is>
      </c>
      <c r="B1" s="2" t="inlineStr">
        <is>
          <t>12 Months Ended</t>
        </is>
      </c>
    </row>
    <row r="2">
      <c r="B2" s="2" t="inlineStr">
        <is>
          <t>Jun. 30, 2019</t>
        </is>
      </c>
      <c r="C2" s="2" t="inlineStr">
        <is>
          <t>Jun. 30, 2020</t>
        </is>
      </c>
    </row>
    <row r="3">
      <c r="A3" s="3" t="inlineStr">
        <is>
          <t>Disclosure of analysis of single amount of discontinued operations [line items]</t>
        </is>
      </c>
    </row>
    <row r="4">
      <c r="A4" s="4" t="inlineStr">
        <is>
          <t>Net assets</t>
        </is>
      </c>
      <c r="B4" s="6" t="n">
        <v>51824</v>
      </c>
      <c r="C4" s="6" t="n">
        <v>52246</v>
      </c>
    </row>
    <row r="5">
      <c r="A5" s="4" t="inlineStr">
        <is>
          <t>Net loss on disposal</t>
        </is>
      </c>
      <c r="B5" s="5" t="n">
        <v>-510</v>
      </c>
    </row>
    <row r="6">
      <c r="A6" s="4" t="inlineStr">
        <is>
          <t>Discontinued operations [member]</t>
        </is>
      </c>
    </row>
    <row r="7">
      <c r="A7" s="3" t="inlineStr">
        <is>
          <t>Disclosure of analysis of single amount of discontinued operations [line items]</t>
        </is>
      </c>
    </row>
    <row r="8">
      <c r="A8" s="4" t="inlineStr">
        <is>
          <t>Net assets</t>
        </is>
      </c>
      <c r="B8" s="5" t="n">
        <v>11111</v>
      </c>
    </row>
    <row r="9">
      <c r="A9" s="4" t="inlineStr">
        <is>
          <t>Less non-controlling interest share of net assets disposed</t>
        </is>
      </c>
      <c r="B9" s="5" t="n">
        <v>-168</v>
      </c>
    </row>
    <row r="10">
      <c r="A10" s="4" t="inlineStr">
        <is>
          <t>BHP Share of net assets disposed</t>
        </is>
      </c>
      <c r="B10" s="5" t="n">
        <v>10943</v>
      </c>
    </row>
    <row r="11">
      <c r="A11" s="4" t="inlineStr">
        <is>
          <t>Gross consideration</t>
        </is>
      </c>
      <c r="B11" s="5" t="n">
        <v>10555</v>
      </c>
    </row>
    <row r="12">
      <c r="A12" s="4" t="inlineStr">
        <is>
          <t>Less transaction costs</t>
        </is>
      </c>
      <c r="B12" s="5" t="n">
        <v>-54</v>
      </c>
    </row>
    <row r="13">
      <c r="A13" s="4" t="inlineStr">
        <is>
          <t>Income tax expense</t>
        </is>
      </c>
      <c r="B13" s="5" t="n">
        <v>-68</v>
      </c>
    </row>
    <row r="14">
      <c r="A14" s="4" t="inlineStr">
        <is>
          <t>Net loss on disposal</t>
        </is>
      </c>
      <c r="B14" s="6" t="n">
        <v>-51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Exceptional Items - Discontinued Operations (Detail) - USD ($) $ in Millions</t>
        </is>
      </c>
      <c r="B1" s="2" t="inlineStr">
        <is>
          <t>12 Months Ended</t>
        </is>
      </c>
    </row>
    <row r="2">
      <c r="B2" s="2" t="inlineStr">
        <is>
          <t>Jun. 30, 2020</t>
        </is>
      </c>
      <c r="C2" s="2" t="inlineStr">
        <is>
          <t>Jun. 30, 2019</t>
        </is>
      </c>
      <c r="D2" s="2" t="inlineStr">
        <is>
          <t>Jun. 30, 2018</t>
        </is>
      </c>
    </row>
    <row r="3">
      <c r="A3" s="3" t="inlineStr">
        <is>
          <t>Disclosure of analysis of single amount of discontinued operations [line items]</t>
        </is>
      </c>
    </row>
    <row r="4">
      <c r="A4" s="4" t="inlineStr">
        <is>
          <t>Exceptional items gross</t>
        </is>
      </c>
      <c r="B4" s="6" t="n">
        <v>-1546</v>
      </c>
      <c r="C4" s="6" t="n">
        <v>-1060</v>
      </c>
      <c r="D4" s="6" t="n">
        <v>-650</v>
      </c>
    </row>
    <row r="5">
      <c r="A5" s="4" t="inlineStr">
        <is>
          <t>Exceptional items tax</t>
        </is>
      </c>
      <c r="B5" s="5" t="n">
        <v>241</v>
      </c>
      <c r="C5" s="5" t="n">
        <v>242</v>
      </c>
      <c r="D5" s="5" t="n">
        <v>-2320</v>
      </c>
    </row>
    <row r="6">
      <c r="A6" s="4" t="inlineStr">
        <is>
          <t>Exceptional items net</t>
        </is>
      </c>
      <c r="B6" s="5" t="n">
        <v>-1305</v>
      </c>
      <c r="C6" s="5" t="n">
        <v>-818</v>
      </c>
      <c r="D6" s="5" t="n">
        <v>-2970</v>
      </c>
    </row>
    <row r="7">
      <c r="A7" s="4" t="inlineStr">
        <is>
          <t>US tax reform [member]</t>
        </is>
      </c>
    </row>
    <row r="8">
      <c r="A8" s="3" t="inlineStr">
        <is>
          <t>Disclosure of analysis of single amount of discontinued operations [line items]</t>
        </is>
      </c>
    </row>
    <row r="9">
      <c r="A9" s="4" t="inlineStr">
        <is>
          <t>Exceptional items tax</t>
        </is>
      </c>
      <c r="D9" s="5" t="n">
        <v>-2320</v>
      </c>
    </row>
    <row r="10">
      <c r="A10" s="4" t="inlineStr">
        <is>
          <t>Exceptional items net</t>
        </is>
      </c>
      <c r="D10" s="5" t="n">
        <v>-2320</v>
      </c>
    </row>
    <row r="11">
      <c r="A11" s="4" t="inlineStr">
        <is>
          <t>Non-controlling interests [member]</t>
        </is>
      </c>
    </row>
    <row r="12">
      <c r="A12" s="3" t="inlineStr">
        <is>
          <t>Disclosure of analysis of single amount of discontinued operations [line items]</t>
        </is>
      </c>
    </row>
    <row r="13">
      <c r="A13" s="4" t="inlineStr">
        <is>
          <t>Exceptional items gross</t>
        </is>
      </c>
      <c r="B13" s="5" t="n">
        <v>-291</v>
      </c>
    </row>
    <row r="14">
      <c r="A14" s="4" t="inlineStr">
        <is>
          <t>Exceptional items tax</t>
        </is>
      </c>
      <c r="B14" s="5" t="n">
        <v>90</v>
      </c>
      <c r="C14" s="4" t="inlineStr">
        <is>
          <t xml:space="preserve"> </t>
        </is>
      </c>
    </row>
    <row r="15">
      <c r="A15" s="4" t="inlineStr">
        <is>
          <t>Exceptional items net</t>
        </is>
      </c>
      <c r="B15" s="5" t="n">
        <v>-201</v>
      </c>
      <c r="C15" s="4" t="inlineStr">
        <is>
          <t xml:space="preserve"> </t>
        </is>
      </c>
    </row>
    <row r="16">
      <c r="A16" s="4" t="inlineStr">
        <is>
          <t>Attributable to BHP shareholders [member]</t>
        </is>
      </c>
    </row>
    <row r="17">
      <c r="A17" s="3" t="inlineStr">
        <is>
          <t>Disclosure of analysis of single amount of discontinued operations [line items]</t>
        </is>
      </c>
    </row>
    <row r="18">
      <c r="A18" s="4" t="inlineStr">
        <is>
          <t>Exceptional items gross</t>
        </is>
      </c>
      <c r="B18" s="5" t="n">
        <v>-1255</v>
      </c>
      <c r="C18" s="5" t="n">
        <v>-1060</v>
      </c>
      <c r="D18" s="5" t="n">
        <v>-650</v>
      </c>
    </row>
    <row r="19">
      <c r="A19" s="4" t="inlineStr">
        <is>
          <t>Exceptional items tax</t>
        </is>
      </c>
      <c r="B19" s="5" t="n">
        <v>151</v>
      </c>
      <c r="C19" s="5" t="n">
        <v>242</v>
      </c>
      <c r="D19" s="5" t="n">
        <v>-2320</v>
      </c>
    </row>
    <row r="20">
      <c r="A20" s="4" t="inlineStr">
        <is>
          <t>Exceptional items net</t>
        </is>
      </c>
      <c r="B20" s="6" t="n">
        <v>-1104</v>
      </c>
      <c r="C20" s="5" t="n">
        <v>-818</v>
      </c>
      <c r="D20" s="5" t="n">
        <v>-2970</v>
      </c>
    </row>
    <row r="21">
      <c r="A21" s="4" t="inlineStr">
        <is>
          <t>Discontinued operations [member]</t>
        </is>
      </c>
    </row>
    <row r="22">
      <c r="A22" s="3" t="inlineStr">
        <is>
          <t>Disclosure of analysis of single amount of discontinued operations [line items]</t>
        </is>
      </c>
    </row>
    <row r="23">
      <c r="A23" s="4" t="inlineStr">
        <is>
          <t>Exceptional items gross</t>
        </is>
      </c>
      <c r="D23" s="5" t="n">
        <v>-2859</v>
      </c>
    </row>
    <row r="24">
      <c r="A24" s="4" t="inlineStr">
        <is>
          <t>Exceptional items tax</t>
        </is>
      </c>
      <c r="D24" s="5" t="n">
        <v>601</v>
      </c>
    </row>
    <row r="25">
      <c r="A25" s="4" t="inlineStr">
        <is>
          <t>Exceptional items net</t>
        </is>
      </c>
      <c r="C25" s="6" t="n">
        <v>0</v>
      </c>
      <c r="D25" s="5" t="n">
        <v>-2258</v>
      </c>
    </row>
    <row r="26">
      <c r="A26" s="4" t="inlineStr">
        <is>
          <t>Discontinued operations [member] | US tax reform [member]</t>
        </is>
      </c>
    </row>
    <row r="27">
      <c r="A27" s="3" t="inlineStr">
        <is>
          <t>Disclosure of analysis of single amount of discontinued operations [line items]</t>
        </is>
      </c>
    </row>
    <row r="28">
      <c r="A28" s="4" t="inlineStr">
        <is>
          <t>Exceptional items gross</t>
        </is>
      </c>
      <c r="D28" s="4" t="inlineStr">
        <is>
          <t xml:space="preserve"> </t>
        </is>
      </c>
    </row>
    <row r="29">
      <c r="A29" s="4" t="inlineStr">
        <is>
          <t>Exceptional items tax</t>
        </is>
      </c>
      <c r="D29" s="5" t="n">
        <v>492</v>
      </c>
    </row>
    <row r="30">
      <c r="A30" s="4" t="inlineStr">
        <is>
          <t>Exceptional items net</t>
        </is>
      </c>
      <c r="D30" s="5" t="n">
        <v>492</v>
      </c>
    </row>
    <row r="31">
      <c r="A31" s="4" t="inlineStr">
        <is>
          <t>Discontinued operations [member] | Impairment of Onshore US assets [member]</t>
        </is>
      </c>
    </row>
    <row r="32">
      <c r="A32" s="3" t="inlineStr">
        <is>
          <t>Disclosure of analysis of single amount of discontinued operations [line items]</t>
        </is>
      </c>
    </row>
    <row r="33">
      <c r="A33" s="4" t="inlineStr">
        <is>
          <t>Exceptional items gross</t>
        </is>
      </c>
      <c r="D33" s="5" t="n">
        <v>-2859</v>
      </c>
    </row>
    <row r="34">
      <c r="A34" s="4" t="inlineStr">
        <is>
          <t>Exceptional items tax</t>
        </is>
      </c>
      <c r="D34" s="5" t="n">
        <v>109</v>
      </c>
    </row>
    <row r="35">
      <c r="A35" s="4" t="inlineStr">
        <is>
          <t>Exceptional items net</t>
        </is>
      </c>
      <c r="D35" s="5" t="n">
        <v>-2750</v>
      </c>
    </row>
    <row r="36">
      <c r="A36" s="4" t="inlineStr">
        <is>
          <t>Discontinued operations [member] | Non-controlling interests [member]</t>
        </is>
      </c>
    </row>
    <row r="37">
      <c r="A37" s="3" t="inlineStr">
        <is>
          <t>Disclosure of analysis of single amount of discontinued operations [line items]</t>
        </is>
      </c>
    </row>
    <row r="38">
      <c r="A38" s="4" t="inlineStr">
        <is>
          <t>Exceptional items gross</t>
        </is>
      </c>
      <c r="D38" s="4" t="inlineStr">
        <is>
          <t xml:space="preserve"> </t>
        </is>
      </c>
    </row>
    <row r="39">
      <c r="A39" s="4" t="inlineStr">
        <is>
          <t>Exceptional items tax</t>
        </is>
      </c>
      <c r="D39" s="4" t="inlineStr">
        <is>
          <t xml:space="preserve"> </t>
        </is>
      </c>
    </row>
    <row r="40">
      <c r="A40" s="4" t="inlineStr">
        <is>
          <t>Exceptional items net</t>
        </is>
      </c>
      <c r="D40" s="4" t="inlineStr">
        <is>
          <t xml:space="preserve"> </t>
        </is>
      </c>
    </row>
    <row r="41">
      <c r="A41" s="4" t="inlineStr">
        <is>
          <t>Discontinued operations [member] | Attributable to BHP shareholders [member]</t>
        </is>
      </c>
    </row>
    <row r="42">
      <c r="A42" s="3" t="inlineStr">
        <is>
          <t>Disclosure of analysis of single amount of discontinued operations [line items]</t>
        </is>
      </c>
    </row>
    <row r="43">
      <c r="A43" s="4" t="inlineStr">
        <is>
          <t>Exceptional items gross</t>
        </is>
      </c>
      <c r="D43" s="5" t="n">
        <v>-2859</v>
      </c>
    </row>
    <row r="44">
      <c r="A44" s="4" t="inlineStr">
        <is>
          <t>Exceptional items tax</t>
        </is>
      </c>
      <c r="D44" s="5" t="n">
        <v>601</v>
      </c>
    </row>
    <row r="45">
      <c r="A45" s="4" t="inlineStr">
        <is>
          <t>Exceptional items net</t>
        </is>
      </c>
      <c r="D45" s="6" t="n">
        <v>-2258</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Impairment of Non-current Assets (Detail) - USD ($) $ in Millions</t>
        </is>
      </c>
      <c r="B1" s="2" t="inlineStr">
        <is>
          <t>12 Months Ended</t>
        </is>
      </c>
    </row>
    <row r="2">
      <c r="B2" s="2" t="inlineStr">
        <is>
          <t>Jun. 30, 2020</t>
        </is>
      </c>
      <c r="C2" s="2" t="inlineStr">
        <is>
          <t>Jun. 30, 2019</t>
        </is>
      </c>
      <c r="D2" s="2" t="inlineStr">
        <is>
          <t>Jun. 30, 2018</t>
        </is>
      </c>
    </row>
    <row r="3">
      <c r="A3" s="3" t="inlineStr">
        <is>
          <t>Disclosure of analysis of single amount of discontinued operations [line items]</t>
        </is>
      </c>
    </row>
    <row r="4">
      <c r="A4" s="4" t="inlineStr">
        <is>
          <t>Impairment charges</t>
        </is>
      </c>
      <c r="B4" s="6" t="n">
        <v>-494</v>
      </c>
      <c r="C4" s="6" t="n">
        <v>-264</v>
      </c>
      <c r="D4" s="6" t="n">
        <v>-333</v>
      </c>
    </row>
    <row r="5">
      <c r="A5" s="4" t="inlineStr">
        <is>
          <t>Impairment of Onshore US assets [member]</t>
        </is>
      </c>
    </row>
    <row r="6">
      <c r="A6" s="3" t="inlineStr">
        <is>
          <t>Disclosure of analysis of single amount of discontinued operations [line items]</t>
        </is>
      </c>
    </row>
    <row r="7">
      <c r="A7" s="4" t="inlineStr">
        <is>
          <t>Impairment charges</t>
        </is>
      </c>
      <c r="D7" s="5" t="n">
        <v>-2859</v>
      </c>
    </row>
    <row r="8">
      <c r="A8" s="4" t="inlineStr">
        <is>
          <t>Impairment of Onshore US assets [member] | Property, plant and equipment [member]</t>
        </is>
      </c>
    </row>
    <row r="9">
      <c r="A9" s="3" t="inlineStr">
        <is>
          <t>Disclosure of analysis of single amount of discontinued operations [line items]</t>
        </is>
      </c>
    </row>
    <row r="10">
      <c r="A10" s="4" t="inlineStr">
        <is>
          <t>Impairment charges</t>
        </is>
      </c>
      <c r="D10" s="5" t="n">
        <v>-520</v>
      </c>
    </row>
    <row r="11">
      <c r="A11" s="4" t="inlineStr">
        <is>
          <t>Impairment of Onshore US assets [member] | Goodwill and other intangibles [member]</t>
        </is>
      </c>
    </row>
    <row r="12">
      <c r="A12" s="3" t="inlineStr">
        <is>
          <t>Disclosure of analysis of single amount of discontinued operations [line items]</t>
        </is>
      </c>
    </row>
    <row r="13">
      <c r="A13" s="4" t="inlineStr">
        <is>
          <t>Impairment charges</t>
        </is>
      </c>
      <c r="D13" s="5" t="n">
        <v>-2339</v>
      </c>
    </row>
    <row r="14">
      <c r="A14" s="4" t="inlineStr">
        <is>
          <t>Impairment of Onshore US assets [member] | Petrohawk [member]</t>
        </is>
      </c>
    </row>
    <row r="15">
      <c r="A15" s="3" t="inlineStr">
        <is>
          <t>Disclosure of analysis of single amount of discontinued operations [line items]</t>
        </is>
      </c>
    </row>
    <row r="16">
      <c r="A16" s="4" t="inlineStr">
        <is>
          <t>Impairment charges</t>
        </is>
      </c>
      <c r="D16" s="5" t="n">
        <v>-2253</v>
      </c>
    </row>
    <row r="17">
      <c r="A17" s="4" t="inlineStr">
        <is>
          <t>Impairment of Onshore US assets [member] | Petrohawk [member] | Goodwill and other intangibles [member]</t>
        </is>
      </c>
    </row>
    <row r="18">
      <c r="A18" s="3" t="inlineStr">
        <is>
          <t>Disclosure of analysis of single amount of discontinued operations [line items]</t>
        </is>
      </c>
    </row>
    <row r="19">
      <c r="A19" s="4" t="inlineStr">
        <is>
          <t>Impairment charges</t>
        </is>
      </c>
      <c r="D19" s="5" t="n">
        <v>-2253</v>
      </c>
    </row>
    <row r="20">
      <c r="A20" s="4" t="inlineStr">
        <is>
          <t>Impairment of Onshore US assets [member] | Fayetteville [member]</t>
        </is>
      </c>
    </row>
    <row r="21">
      <c r="A21" s="3" t="inlineStr">
        <is>
          <t>Disclosure of analysis of single amount of discontinued operations [line items]</t>
        </is>
      </c>
    </row>
    <row r="22">
      <c r="A22" s="4" t="inlineStr">
        <is>
          <t>Impairment charges</t>
        </is>
      </c>
      <c r="D22" s="5" t="n">
        <v>-606</v>
      </c>
    </row>
    <row r="23">
      <c r="A23" s="4" t="inlineStr">
        <is>
          <t>Impairment of Onshore US assets [member] | Fayetteville [member] | Property, plant and equipment [member]</t>
        </is>
      </c>
    </row>
    <row r="24">
      <c r="A24" s="3" t="inlineStr">
        <is>
          <t>Disclosure of analysis of single amount of discontinued operations [line items]</t>
        </is>
      </c>
    </row>
    <row r="25">
      <c r="A25" s="4" t="inlineStr">
        <is>
          <t>Impairment charges</t>
        </is>
      </c>
      <c r="D25" s="5" t="n">
        <v>-520</v>
      </c>
    </row>
    <row r="26">
      <c r="A26" s="4" t="inlineStr">
        <is>
          <t>Impairment of Onshore US assets [member] | Fayetteville [member] | Goodwill and other intangibles [member]</t>
        </is>
      </c>
    </row>
    <row r="27">
      <c r="A27" s="3" t="inlineStr">
        <is>
          <t>Disclosure of analysis of single amount of discontinued operations [line items]</t>
        </is>
      </c>
    </row>
    <row r="28">
      <c r="A28" s="4" t="inlineStr">
        <is>
          <t>Impairment charges</t>
        </is>
      </c>
      <c r="D28" s="6" t="n">
        <v>-8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0" customWidth="1" min="1" max="1"/>
    <col width="62" customWidth="1" min="2" max="2"/>
    <col width="14" customWidth="1" min="3" max="3"/>
  </cols>
  <sheetData>
    <row r="1">
      <c r="A1" s="1" t="inlineStr">
        <is>
          <t>Subsidiaries - Summary of Significant Subsidiaries (Detail)</t>
        </is>
      </c>
      <c r="B1" s="2" t="inlineStr">
        <is>
          <t>12 Months Ended</t>
        </is>
      </c>
    </row>
    <row r="2">
      <c r="B2" s="2" t="inlineStr">
        <is>
          <t>Jun. 30, 2020</t>
        </is>
      </c>
      <c r="C2" s="2" t="inlineStr">
        <is>
          <t>Jun. 30, 2019</t>
        </is>
      </c>
    </row>
    <row r="3">
      <c r="A3" s="4" t="inlineStr">
        <is>
          <t>BHP Billiton Mitsui Coal Pty Ltd [member]</t>
        </is>
      </c>
    </row>
    <row r="4">
      <c r="A4" s="3" t="inlineStr">
        <is>
          <t>Disclosure of significant subsidiaries [line items]</t>
        </is>
      </c>
    </row>
    <row r="5">
      <c r="A5" s="4" t="inlineStr">
        <is>
          <t>Country of incorporation</t>
        </is>
      </c>
      <c r="B5" s="4" t="inlineStr">
        <is>
          <t>Australia</t>
        </is>
      </c>
    </row>
    <row r="6">
      <c r="A6" s="4" t="inlineStr">
        <is>
          <t>Principal activity</t>
        </is>
      </c>
      <c r="B6" s="4" t="inlineStr">
        <is>
          <t>Coal mining</t>
        </is>
      </c>
    </row>
    <row r="7">
      <c r="A7" s="4" t="inlineStr">
        <is>
          <t>Group's interest</t>
        </is>
      </c>
      <c r="B7" s="4" t="inlineStr">
        <is>
          <t>80.00%</t>
        </is>
      </c>
      <c r="C7" s="4" t="inlineStr">
        <is>
          <t>80.00%</t>
        </is>
      </c>
    </row>
    <row r="8">
      <c r="A8" s="4" t="inlineStr">
        <is>
          <t>Hunter Valley Energy Coal Pty Ltd [member]</t>
        </is>
      </c>
    </row>
    <row r="9">
      <c r="A9" s="3" t="inlineStr">
        <is>
          <t>Disclosure of significant subsidiaries [line items]</t>
        </is>
      </c>
    </row>
    <row r="10">
      <c r="A10" s="4" t="inlineStr">
        <is>
          <t>Country of incorporation</t>
        </is>
      </c>
      <c r="B10" s="4" t="inlineStr">
        <is>
          <t>Australia</t>
        </is>
      </c>
    </row>
    <row r="11">
      <c r="A11" s="4" t="inlineStr">
        <is>
          <t>Principal activity</t>
        </is>
      </c>
      <c r="B11" s="4" t="inlineStr">
        <is>
          <t>Coal mining</t>
        </is>
      </c>
    </row>
    <row r="12">
      <c r="A12" s="4" t="inlineStr">
        <is>
          <t>Group's interest</t>
        </is>
      </c>
      <c r="B12" s="4" t="inlineStr">
        <is>
          <t>100.00%</t>
        </is>
      </c>
      <c r="C12" s="4" t="inlineStr">
        <is>
          <t>100.00%</t>
        </is>
      </c>
    </row>
    <row r="13">
      <c r="A13" s="4" t="inlineStr">
        <is>
          <t>BHP Billiton Olympic Dam Corporation Pty Ltd [member]</t>
        </is>
      </c>
    </row>
    <row r="14">
      <c r="A14" s="3" t="inlineStr">
        <is>
          <t>Disclosure of significant subsidiaries [line items]</t>
        </is>
      </c>
    </row>
    <row r="15">
      <c r="A15" s="4" t="inlineStr">
        <is>
          <t>Country of incorporation</t>
        </is>
      </c>
      <c r="B15" s="4" t="inlineStr">
        <is>
          <t>Australia</t>
        </is>
      </c>
    </row>
    <row r="16">
      <c r="A16" s="4" t="inlineStr">
        <is>
          <t>Principal activity</t>
        </is>
      </c>
      <c r="B16" s="4" t="inlineStr">
        <is>
          <t>Copper and uranium mining</t>
        </is>
      </c>
    </row>
    <row r="17">
      <c r="A17" s="4" t="inlineStr">
        <is>
          <t>Group's interest</t>
        </is>
      </c>
      <c r="B17" s="4" t="inlineStr">
        <is>
          <t>100.00%</t>
        </is>
      </c>
      <c r="C17" s="4" t="inlineStr">
        <is>
          <t>100.00%</t>
        </is>
      </c>
    </row>
    <row r="18">
      <c r="A18" s="4" t="inlineStr">
        <is>
          <t>Compania Minera Cerro Colorado Limitada [member]</t>
        </is>
      </c>
    </row>
    <row r="19">
      <c r="A19" s="3" t="inlineStr">
        <is>
          <t>Disclosure of significant subsidiaries [line items]</t>
        </is>
      </c>
    </row>
    <row r="20">
      <c r="A20" s="4" t="inlineStr">
        <is>
          <t>Country of incorporation</t>
        </is>
      </c>
      <c r="B20" s="4" t="inlineStr">
        <is>
          <t>Chile</t>
        </is>
      </c>
    </row>
    <row r="21">
      <c r="A21" s="4" t="inlineStr">
        <is>
          <t>Principal activity</t>
        </is>
      </c>
      <c r="B21" s="4" t="inlineStr">
        <is>
          <t>Copper mining</t>
        </is>
      </c>
    </row>
    <row r="22">
      <c r="A22" s="4" t="inlineStr">
        <is>
          <t>Group's interest</t>
        </is>
      </c>
      <c r="B22" s="4" t="inlineStr">
        <is>
          <t>100.00%</t>
        </is>
      </c>
      <c r="C22" s="4" t="inlineStr">
        <is>
          <t>100.00%</t>
        </is>
      </c>
    </row>
    <row r="23">
      <c r="A23" s="4" t="inlineStr">
        <is>
          <t>Minera Escondida Limitada [member]</t>
        </is>
      </c>
    </row>
    <row r="24">
      <c r="A24" s="3" t="inlineStr">
        <is>
          <t>Disclosure of significant subsidiaries [line items]</t>
        </is>
      </c>
    </row>
    <row r="25">
      <c r="A25" s="4" t="inlineStr">
        <is>
          <t>Country of incorporation</t>
        </is>
      </c>
      <c r="B25" s="4" t="inlineStr">
        <is>
          <t>Chile</t>
        </is>
      </c>
    </row>
    <row r="26">
      <c r="A26" s="4" t="inlineStr">
        <is>
          <t>Principal activity</t>
        </is>
      </c>
      <c r="B26" s="4" t="inlineStr">
        <is>
          <t>Copper mining</t>
        </is>
      </c>
    </row>
    <row r="27">
      <c r="A27" s="4" t="inlineStr">
        <is>
          <t>Group's interest</t>
        </is>
      </c>
      <c r="B27" s="4" t="inlineStr">
        <is>
          <t>57.50%</t>
        </is>
      </c>
      <c r="C27" s="4" t="inlineStr">
        <is>
          <t>57.50%</t>
        </is>
      </c>
    </row>
    <row r="28">
      <c r="A28" s="4" t="inlineStr">
        <is>
          <t>Minera Spence S.A. [member]</t>
        </is>
      </c>
    </row>
    <row r="29">
      <c r="A29" s="3" t="inlineStr">
        <is>
          <t>Disclosure of significant subsidiaries [line items]</t>
        </is>
      </c>
    </row>
    <row r="30">
      <c r="A30" s="4" t="inlineStr">
        <is>
          <t>Country of incorporation</t>
        </is>
      </c>
      <c r="B30" s="4" t="inlineStr">
        <is>
          <t>Chile</t>
        </is>
      </c>
    </row>
    <row r="31">
      <c r="A31" s="4" t="inlineStr">
        <is>
          <t>Principal activity</t>
        </is>
      </c>
      <c r="B31" s="4" t="inlineStr">
        <is>
          <t>Copper mining</t>
        </is>
      </c>
    </row>
    <row r="32">
      <c r="A32" s="4" t="inlineStr">
        <is>
          <t>Group's interest</t>
        </is>
      </c>
      <c r="B32" s="4" t="inlineStr">
        <is>
          <t>100.00%</t>
        </is>
      </c>
      <c r="C32" s="4" t="inlineStr">
        <is>
          <t>100.00%</t>
        </is>
      </c>
    </row>
    <row r="33">
      <c r="A33" s="4" t="inlineStr">
        <is>
          <t>BHP Billiton Iron Ore Pty Ltd [member]</t>
        </is>
      </c>
    </row>
    <row r="34">
      <c r="A34" s="3" t="inlineStr">
        <is>
          <t>Disclosure of significant subsidiaries [line items]</t>
        </is>
      </c>
    </row>
    <row r="35">
      <c r="A35" s="4" t="inlineStr">
        <is>
          <t>Country of incorporation</t>
        </is>
      </c>
      <c r="B35" s="4" t="inlineStr">
        <is>
          <t>Australia</t>
        </is>
      </c>
    </row>
    <row r="36">
      <c r="A36" s="4" t="inlineStr">
        <is>
          <t>Principal activity</t>
        </is>
      </c>
      <c r="B36" s="4" t="inlineStr">
        <is>
          <t>Service company</t>
        </is>
      </c>
    </row>
    <row r="37">
      <c r="A37" s="4" t="inlineStr">
        <is>
          <t>Group's interest</t>
        </is>
      </c>
      <c r="B37" s="4" t="inlineStr">
        <is>
          <t>100.00%</t>
        </is>
      </c>
      <c r="C37" s="4" t="inlineStr">
        <is>
          <t>100.00%</t>
        </is>
      </c>
    </row>
    <row r="38">
      <c r="A38" s="4" t="inlineStr">
        <is>
          <t>BHP Billiton Minerals Pty Ltd [member]</t>
        </is>
      </c>
    </row>
    <row r="39">
      <c r="A39" s="3" t="inlineStr">
        <is>
          <t>Disclosure of significant subsidiaries [line items]</t>
        </is>
      </c>
    </row>
    <row r="40">
      <c r="A40" s="4" t="inlineStr">
        <is>
          <t>Country of incorporation</t>
        </is>
      </c>
      <c r="B40" s="4" t="inlineStr">
        <is>
          <t>Australia</t>
        </is>
      </c>
    </row>
    <row r="41">
      <c r="A41" s="4" t="inlineStr">
        <is>
          <t>Principal activity</t>
        </is>
      </c>
      <c r="B41" s="4" t="inlineStr">
        <is>
          <t>Iron ore and coal mining</t>
        </is>
      </c>
    </row>
    <row r="42">
      <c r="A42" s="4" t="inlineStr">
        <is>
          <t>Group's interest</t>
        </is>
      </c>
      <c r="B42" s="4" t="inlineStr">
        <is>
          <t>100.00%</t>
        </is>
      </c>
      <c r="C42" s="4" t="inlineStr">
        <is>
          <t>100.00%</t>
        </is>
      </c>
    </row>
    <row r="43">
      <c r="A43" s="4" t="inlineStr">
        <is>
          <t>BHP Iron Ore (Jimblebar) Pty Ltd [member]</t>
        </is>
      </c>
    </row>
    <row r="44">
      <c r="A44" s="3" t="inlineStr">
        <is>
          <t>Disclosure of significant subsidiaries [line items]</t>
        </is>
      </c>
    </row>
    <row r="45">
      <c r="A45" s="4" t="inlineStr">
        <is>
          <t>Country of incorporation</t>
        </is>
      </c>
      <c r="B45" s="4" t="inlineStr">
        <is>
          <t>Australia</t>
        </is>
      </c>
    </row>
    <row r="46">
      <c r="A46" s="4" t="inlineStr">
        <is>
          <t>Principal activity</t>
        </is>
      </c>
      <c r="B46" s="4" t="inlineStr">
        <is>
          <t>Iron ore mining</t>
        </is>
      </c>
    </row>
    <row r="47">
      <c r="A47" s="4" t="inlineStr">
        <is>
          <t>Group's interest</t>
        </is>
      </c>
      <c r="B47" s="4" t="inlineStr">
        <is>
          <t>85.00%</t>
        </is>
      </c>
      <c r="C47" s="4" t="inlineStr">
        <is>
          <t>85.00%</t>
        </is>
      </c>
    </row>
    <row r="48">
      <c r="A48" s="4" t="inlineStr">
        <is>
          <t>BHP (Towage Service) Pty Ltd [member]</t>
        </is>
      </c>
    </row>
    <row r="49">
      <c r="A49" s="3" t="inlineStr">
        <is>
          <t>Disclosure of significant subsidiaries [line items]</t>
        </is>
      </c>
    </row>
    <row r="50">
      <c r="A50" s="4" t="inlineStr">
        <is>
          <t>Country of incorporation</t>
        </is>
      </c>
      <c r="B50" s="4" t="inlineStr">
        <is>
          <t>Australia</t>
        </is>
      </c>
    </row>
    <row r="51">
      <c r="A51" s="4" t="inlineStr">
        <is>
          <t>Principal activity</t>
        </is>
      </c>
      <c r="B51" s="4" t="inlineStr">
        <is>
          <t>Towing services</t>
        </is>
      </c>
    </row>
    <row r="52">
      <c r="A52" s="4" t="inlineStr">
        <is>
          <t>Group's interest</t>
        </is>
      </c>
      <c r="B52" s="4" t="inlineStr">
        <is>
          <t>100.00%</t>
        </is>
      </c>
      <c r="C52" s="4" t="inlineStr">
        <is>
          <t>100.00%</t>
        </is>
      </c>
    </row>
    <row r="53">
      <c r="A53" s="4" t="inlineStr">
        <is>
          <t>BHP Billiton Freight Singapore Pte Limited [member]</t>
        </is>
      </c>
    </row>
    <row r="54">
      <c r="A54" s="3" t="inlineStr">
        <is>
          <t>Disclosure of significant subsidiaries [line items]</t>
        </is>
      </c>
    </row>
    <row r="55">
      <c r="A55" s="4" t="inlineStr">
        <is>
          <t>Country of incorporation</t>
        </is>
      </c>
      <c r="B55" s="4" t="inlineStr">
        <is>
          <t>Singapore</t>
        </is>
      </c>
    </row>
    <row r="56">
      <c r="A56" s="4" t="inlineStr">
        <is>
          <t>Principal activity</t>
        </is>
      </c>
      <c r="B56" s="4" t="inlineStr">
        <is>
          <t>Freight services</t>
        </is>
      </c>
    </row>
    <row r="57">
      <c r="A57" s="4" t="inlineStr">
        <is>
          <t>Group's interest</t>
        </is>
      </c>
      <c r="B57" s="4" t="inlineStr">
        <is>
          <t>100.00%</t>
        </is>
      </c>
      <c r="C57" s="4" t="inlineStr">
        <is>
          <t>100.00%</t>
        </is>
      </c>
    </row>
    <row r="58">
      <c r="A58" s="4" t="inlineStr">
        <is>
          <t>BHP Billiton Marketing AG [member]</t>
        </is>
      </c>
    </row>
    <row r="59">
      <c r="A59" s="3" t="inlineStr">
        <is>
          <t>Disclosure of significant subsidiaries [line items]</t>
        </is>
      </c>
    </row>
    <row r="60">
      <c r="A60" s="4" t="inlineStr">
        <is>
          <t>Country of incorporation</t>
        </is>
      </c>
      <c r="B60" s="4" t="inlineStr">
        <is>
          <t>Switzerland</t>
        </is>
      </c>
    </row>
    <row r="61">
      <c r="A61" s="4" t="inlineStr">
        <is>
          <t>Principal activity</t>
        </is>
      </c>
      <c r="B61" s="4" t="inlineStr">
        <is>
          <t>Marketing and trading</t>
        </is>
      </c>
    </row>
    <row r="62">
      <c r="A62" s="4" t="inlineStr">
        <is>
          <t>Group's interest</t>
        </is>
      </c>
      <c r="B62" s="4" t="inlineStr">
        <is>
          <t>100.00%</t>
        </is>
      </c>
      <c r="C62" s="4" t="inlineStr">
        <is>
          <t>100.00%</t>
        </is>
      </c>
    </row>
    <row r="63">
      <c r="A63" s="4" t="inlineStr">
        <is>
          <t>BHP Billiton Marketing Asia Pte Ltd [member]</t>
        </is>
      </c>
    </row>
    <row r="64">
      <c r="A64" s="3" t="inlineStr">
        <is>
          <t>Disclosure of significant subsidiaries [line items]</t>
        </is>
      </c>
    </row>
    <row r="65">
      <c r="A65" s="4" t="inlineStr">
        <is>
          <t>Country of incorporation</t>
        </is>
      </c>
      <c r="B65" s="4" t="inlineStr">
        <is>
          <t>Singapore</t>
        </is>
      </c>
    </row>
    <row r="66">
      <c r="A66" s="4" t="inlineStr">
        <is>
          <t>Principal activity</t>
        </is>
      </c>
      <c r="B66" s="4" t="inlineStr">
        <is>
          <t>Marketing support and other services</t>
        </is>
      </c>
    </row>
    <row r="67">
      <c r="A67" s="4" t="inlineStr">
        <is>
          <t>Group's interest</t>
        </is>
      </c>
      <c r="B67" s="4" t="inlineStr">
        <is>
          <t>100.00%</t>
        </is>
      </c>
      <c r="C67" s="4" t="inlineStr">
        <is>
          <t>100.00%</t>
        </is>
      </c>
    </row>
    <row r="68">
      <c r="A68" s="4" t="inlineStr">
        <is>
          <t>BHP Billiton Canada Inc. [member]</t>
        </is>
      </c>
    </row>
    <row r="69">
      <c r="A69" s="3" t="inlineStr">
        <is>
          <t>Disclosure of significant subsidiaries [line items]</t>
        </is>
      </c>
    </row>
    <row r="70">
      <c r="A70" s="4" t="inlineStr">
        <is>
          <t>Country of incorporation</t>
        </is>
      </c>
      <c r="B70" s="4" t="inlineStr">
        <is>
          <t>Canada</t>
        </is>
      </c>
    </row>
    <row r="71">
      <c r="A71" s="4" t="inlineStr">
        <is>
          <t>Principal activity</t>
        </is>
      </c>
      <c r="B71" s="4" t="inlineStr">
        <is>
          <t>Potash development</t>
        </is>
      </c>
    </row>
    <row r="72">
      <c r="A72" s="4" t="inlineStr">
        <is>
          <t>Group's interest</t>
        </is>
      </c>
      <c r="B72" s="4" t="inlineStr">
        <is>
          <t>100.00%</t>
        </is>
      </c>
      <c r="C72" s="4" t="inlineStr">
        <is>
          <t>100.00%</t>
        </is>
      </c>
    </row>
    <row r="73">
      <c r="A73" s="4" t="inlineStr">
        <is>
          <t>BHP Billiton Finance BV [member]</t>
        </is>
      </c>
    </row>
    <row r="74">
      <c r="A74" s="3" t="inlineStr">
        <is>
          <t>Disclosure of significant subsidiaries [line items]</t>
        </is>
      </c>
    </row>
    <row r="75">
      <c r="A75" s="4" t="inlineStr">
        <is>
          <t>Country of incorporation</t>
        </is>
      </c>
      <c r="B75" s="4" t="inlineStr">
        <is>
          <t>The Netherlands</t>
        </is>
      </c>
    </row>
    <row r="76">
      <c r="A76" s="4" t="inlineStr">
        <is>
          <t>Principal activity</t>
        </is>
      </c>
      <c r="B76" s="4" t="inlineStr">
        <is>
          <t>Finance</t>
        </is>
      </c>
    </row>
    <row r="77">
      <c r="A77" s="4" t="inlineStr">
        <is>
          <t>Group's interest</t>
        </is>
      </c>
      <c r="B77" s="4" t="inlineStr">
        <is>
          <t>100.00%</t>
        </is>
      </c>
      <c r="C77" s="4" t="inlineStr">
        <is>
          <t>100.00%</t>
        </is>
      </c>
    </row>
    <row r="78">
      <c r="A78" s="4" t="inlineStr">
        <is>
          <t>BHP Billiton Finance Limited [member]</t>
        </is>
      </c>
    </row>
    <row r="79">
      <c r="A79" s="3" t="inlineStr">
        <is>
          <t>Disclosure of significant subsidiaries [line items]</t>
        </is>
      </c>
    </row>
    <row r="80">
      <c r="A80" s="4" t="inlineStr">
        <is>
          <t>Country of incorporation</t>
        </is>
      </c>
      <c r="B80" s="4" t="inlineStr">
        <is>
          <t>Australia</t>
        </is>
      </c>
    </row>
    <row r="81">
      <c r="A81" s="4" t="inlineStr">
        <is>
          <t>Principal activity</t>
        </is>
      </c>
      <c r="B81" s="4" t="inlineStr">
        <is>
          <t>Finance</t>
        </is>
      </c>
    </row>
    <row r="82">
      <c r="A82" s="4" t="inlineStr">
        <is>
          <t>Group's interest</t>
        </is>
      </c>
      <c r="B82" s="4" t="inlineStr">
        <is>
          <t>100.00%</t>
        </is>
      </c>
      <c r="C82" s="4" t="inlineStr">
        <is>
          <t>100.00%</t>
        </is>
      </c>
    </row>
    <row r="83">
      <c r="A83" s="4" t="inlineStr">
        <is>
          <t>BHP Billiton Finance (USA) Ltd [member]</t>
        </is>
      </c>
    </row>
    <row r="84">
      <c r="A84" s="3" t="inlineStr">
        <is>
          <t>Disclosure of significant subsidiaries [line items]</t>
        </is>
      </c>
    </row>
    <row r="85">
      <c r="A85" s="4" t="inlineStr">
        <is>
          <t>Country of incorporation</t>
        </is>
      </c>
      <c r="B85" s="4" t="inlineStr">
        <is>
          <t>Australia</t>
        </is>
      </c>
    </row>
    <row r="86">
      <c r="A86" s="4" t="inlineStr">
        <is>
          <t>Principal activity</t>
        </is>
      </c>
      <c r="B86" s="4" t="inlineStr">
        <is>
          <t>Finance</t>
        </is>
      </c>
    </row>
    <row r="87">
      <c r="A87" s="4" t="inlineStr">
        <is>
          <t>Group's interest</t>
        </is>
      </c>
      <c r="B87" s="4" t="inlineStr">
        <is>
          <t>100.00%</t>
        </is>
      </c>
      <c r="C87" s="4" t="inlineStr">
        <is>
          <t>100.00%</t>
        </is>
      </c>
    </row>
    <row r="88">
      <c r="A88" s="4" t="inlineStr">
        <is>
          <t>BHP Billiton Nickel West Pty Ltd [member]</t>
        </is>
      </c>
    </row>
    <row r="89">
      <c r="A89" s="3" t="inlineStr">
        <is>
          <t>Disclosure of significant subsidiaries [line items]</t>
        </is>
      </c>
    </row>
    <row r="90">
      <c r="A90" s="4" t="inlineStr">
        <is>
          <t>Country of incorporation</t>
        </is>
      </c>
      <c r="B90" s="4" t="inlineStr">
        <is>
          <t>Australia</t>
        </is>
      </c>
    </row>
    <row r="91">
      <c r="A91" s="4" t="inlineStr">
        <is>
          <t>Principal activity</t>
        </is>
      </c>
      <c r="B91" s="4" t="inlineStr">
        <is>
          <t>Nickel mining, smelting, refining and administrative services</t>
        </is>
      </c>
    </row>
    <row r="92">
      <c r="A92" s="4" t="inlineStr">
        <is>
          <t>Group's interest</t>
        </is>
      </c>
      <c r="B92" s="4" t="inlineStr">
        <is>
          <t>100.00%</t>
        </is>
      </c>
      <c r="C92" s="4" t="inlineStr">
        <is>
          <t>100.00%</t>
        </is>
      </c>
    </row>
    <row r="93">
      <c r="A93" s="4" t="inlineStr">
        <is>
          <t>BHP Group Operations Pty Ltd [member]</t>
        </is>
      </c>
    </row>
    <row r="94">
      <c r="A94" s="3" t="inlineStr">
        <is>
          <t>Disclosure of significant subsidiaries [line items]</t>
        </is>
      </c>
    </row>
    <row r="95">
      <c r="A95" s="4" t="inlineStr">
        <is>
          <t>Country of incorporation</t>
        </is>
      </c>
      <c r="B95" s="4" t="inlineStr">
        <is>
          <t>Australia</t>
        </is>
      </c>
    </row>
    <row r="96">
      <c r="A96" s="4" t="inlineStr">
        <is>
          <t>Principal activity</t>
        </is>
      </c>
      <c r="B96" s="4" t="inlineStr">
        <is>
          <t>Administrative services</t>
        </is>
      </c>
    </row>
    <row r="97">
      <c r="A97" s="4" t="inlineStr">
        <is>
          <t>Group's interest</t>
        </is>
      </c>
      <c r="B97" s="4" t="inlineStr">
        <is>
          <t>100.00%</t>
        </is>
      </c>
      <c r="C97" s="4" t="inlineStr">
        <is>
          <t>100.00%</t>
        </is>
      </c>
    </row>
    <row r="98">
      <c r="A98" s="4" t="inlineStr">
        <is>
          <t>WMC Finance (USA) Limited [member]</t>
        </is>
      </c>
    </row>
    <row r="99">
      <c r="A99" s="3" t="inlineStr">
        <is>
          <t>Disclosure of significant subsidiaries [line items]</t>
        </is>
      </c>
    </row>
    <row r="100">
      <c r="A100" s="4" t="inlineStr">
        <is>
          <t>Country of incorporation</t>
        </is>
      </c>
      <c r="B100" s="4" t="inlineStr">
        <is>
          <t>Australia</t>
        </is>
      </c>
    </row>
    <row r="101">
      <c r="A101" s="4" t="inlineStr">
        <is>
          <t>Principal activity</t>
        </is>
      </c>
      <c r="B101" s="4" t="inlineStr">
        <is>
          <t>Finance</t>
        </is>
      </c>
    </row>
    <row r="102">
      <c r="A102" s="4" t="inlineStr">
        <is>
          <t>Group's interest</t>
        </is>
      </c>
      <c r="B102" s="4" t="inlineStr">
        <is>
          <t>100.00%</t>
        </is>
      </c>
      <c r="C102" s="4" t="inlineStr">
        <is>
          <t>100.00%</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ummary of Significant Subsidiaries (Parenthetical) (Detail) - BHP Iron Ore (Jimblebar) Pty Ltd [member]</t>
        </is>
      </c>
      <c r="B1" s="2" t="inlineStr">
        <is>
          <t>12 Months Ended</t>
        </is>
      </c>
    </row>
    <row r="2">
      <c r="B2" s="2" t="inlineStr">
        <is>
          <t>Jun. 30, 2020</t>
        </is>
      </c>
      <c r="C2" s="2" t="inlineStr">
        <is>
          <t>Jun. 30, 2019</t>
        </is>
      </c>
    </row>
    <row r="3">
      <c r="A3" s="3" t="inlineStr">
        <is>
          <t>Disclosure of significant subsidiaries [line items]</t>
        </is>
      </c>
    </row>
    <row r="4">
      <c r="A4" s="4" t="inlineStr">
        <is>
          <t>Effective Group interest</t>
        </is>
      </c>
      <c r="B4" s="4" t="inlineStr">
        <is>
          <t>92.50%</t>
        </is>
      </c>
      <c r="C4" s="4" t="inlineStr">
        <is>
          <t>92.50%</t>
        </is>
      </c>
    </row>
    <row r="5">
      <c r="A5" s="4" t="inlineStr">
        <is>
          <t>Group's interest</t>
        </is>
      </c>
      <c r="B5" s="4" t="inlineStr">
        <is>
          <t>85.00%</t>
        </is>
      </c>
      <c r="C5" s="4" t="inlineStr">
        <is>
          <t>85.00%</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Investments Accounted for Using the Equity Method - Additional Information (Detail) $ in Millions</t>
        </is>
      </c>
      <c r="B1" s="2" t="inlineStr">
        <is>
          <t>12 Months Ended</t>
        </is>
      </c>
    </row>
    <row r="2">
      <c r="B2" s="2" t="inlineStr">
        <is>
          <t>Jun. 30, 2020USD ($)$ / Per_tonne</t>
        </is>
      </c>
      <c r="C2" s="2" t="inlineStr">
        <is>
          <t>Jun. 30, 2019USD ($)</t>
        </is>
      </c>
      <c r="D2" s="2" t="inlineStr">
        <is>
          <t>Jun. 30, 2018USD ($)</t>
        </is>
      </c>
    </row>
    <row r="3">
      <c r="A3" s="3" t="inlineStr">
        <is>
          <t>Disclosure of significant investments in associates and joint ventures [line items]</t>
        </is>
      </c>
    </row>
    <row r="4">
      <c r="A4" s="4" t="inlineStr">
        <is>
          <t>Carrying amount of investments accounted for using the equity method</t>
        </is>
      </c>
      <c r="B4" s="6" t="n">
        <v>2585</v>
      </c>
      <c r="C4" s="6" t="n">
        <v>2569</v>
      </c>
      <c r="D4" s="6" t="n">
        <v>2473</v>
      </c>
    </row>
    <row r="5">
      <c r="A5" s="4" t="inlineStr">
        <is>
          <t>Impairment loss</t>
        </is>
      </c>
      <c r="B5" s="6" t="n">
        <v>494</v>
      </c>
      <c r="C5" s="5" t="n">
        <v>264</v>
      </c>
      <c r="D5" s="6" t="n">
        <v>333</v>
      </c>
    </row>
    <row r="6">
      <c r="A6" s="4" t="inlineStr">
        <is>
          <t>Short Term Range [Member]</t>
        </is>
      </c>
    </row>
    <row r="7">
      <c r="A7" s="3" t="inlineStr">
        <is>
          <t>Disclosure of significant investments in associates and joint ventures [line items]</t>
        </is>
      </c>
    </row>
    <row r="8">
      <c r="A8" s="4" t="inlineStr">
        <is>
          <t>Price per tonne of coal | $ / Per_tonne</t>
        </is>
      </c>
      <c r="B8" s="5" t="n">
        <v>45</v>
      </c>
    </row>
    <row r="9">
      <c r="A9" s="4" t="inlineStr">
        <is>
          <t>Long Term Range [Member]</t>
        </is>
      </c>
    </row>
    <row r="10">
      <c r="A10" s="3" t="inlineStr">
        <is>
          <t>Disclosure of significant investments in associates and joint ventures [line items]</t>
        </is>
      </c>
    </row>
    <row r="11">
      <c r="A11" s="4" t="inlineStr">
        <is>
          <t>Price per tonne of coal | $ / Per_tonne</t>
        </is>
      </c>
      <c r="B11" s="5" t="n">
        <v>65</v>
      </c>
    </row>
    <row r="12">
      <c r="A12" s="4" t="inlineStr">
        <is>
          <t>Carbones del Cerrejon LLC [member]</t>
        </is>
      </c>
    </row>
    <row r="13">
      <c r="A13" s="3" t="inlineStr">
        <is>
          <t>Disclosure of significant investments in associates and joint ventures [line items]</t>
        </is>
      </c>
    </row>
    <row r="14">
      <c r="A14" s="4" t="inlineStr">
        <is>
          <t>Carrying amount of investments accounted for using the equity method</t>
        </is>
      </c>
      <c r="B14" s="6" t="n">
        <v>776</v>
      </c>
      <c r="C14" s="6" t="n">
        <v>853</v>
      </c>
    </row>
    <row r="15">
      <c r="A15" s="4" t="inlineStr">
        <is>
          <t>Impairment loss</t>
        </is>
      </c>
      <c r="B15" s="6" t="n">
        <v>0</v>
      </c>
    </row>
    <row r="16">
      <c r="A16" s="4" t="inlineStr">
        <is>
          <t>Post tax discount rate</t>
        </is>
      </c>
      <c r="B16" s="4" t="inlineStr">
        <is>
          <t>9.50%</t>
        </is>
      </c>
    </row>
    <row r="17">
      <c r="A17" s="4" t="inlineStr">
        <is>
          <t>BHP Brasil Ltda [member] | Samarco Mineracao S.A. [member]</t>
        </is>
      </c>
    </row>
    <row r="18">
      <c r="A18" s="3" t="inlineStr">
        <is>
          <t>Disclosure of significant investments in associates and joint ventures [line items]</t>
        </is>
      </c>
    </row>
    <row r="19">
      <c r="A19" s="4" t="inlineStr">
        <is>
          <t>Commitment percentage</t>
        </is>
      </c>
      <c r="B19" s="4" t="inlineStr">
        <is>
          <t>50.00%</t>
        </is>
      </c>
      <c r="C19" s="4" t="inlineStr">
        <is>
          <t>50.00%</t>
        </is>
      </c>
    </row>
    <row r="20">
      <c r="A20" s="4" t="inlineStr">
        <is>
          <t>Commitments in relation to joint ventures</t>
        </is>
      </c>
      <c r="B20" s="6" t="n">
        <v>200</v>
      </c>
      <c r="C20" s="6" t="n">
        <v>25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vestments Accounted for Using the Equity Method - Summary of Ownership Interest in Equity Accounted Investments (Detail)</t>
        </is>
      </c>
      <c r="B1" s="2" t="inlineStr">
        <is>
          <t>12 Months Ended</t>
        </is>
      </c>
    </row>
    <row r="2">
      <c r="B2" s="2" t="inlineStr">
        <is>
          <t>Jun. 30, 2020</t>
        </is>
      </c>
      <c r="C2" s="2" t="inlineStr">
        <is>
          <t>Jun. 30, 2019</t>
        </is>
      </c>
    </row>
    <row r="3">
      <c r="A3" s="3" t="inlineStr">
        <is>
          <t>Disclosure of significant investments in associates and joint ventures [line items]</t>
        </is>
      </c>
    </row>
    <row r="4">
      <c r="A4" s="4" t="inlineStr">
        <is>
          <t>Reporting date</t>
        </is>
      </c>
      <c r="B4" s="4" t="inlineStr">
        <is>
          <t>--06-30</t>
        </is>
      </c>
    </row>
    <row r="5">
      <c r="A5" s="4" t="inlineStr">
        <is>
          <t>Samarco Mineracao S.A. [member]</t>
        </is>
      </c>
    </row>
    <row r="6">
      <c r="A6" s="3" t="inlineStr">
        <is>
          <t>Disclosure of significant investments in associates and joint ventures [line items]</t>
        </is>
      </c>
    </row>
    <row r="7">
      <c r="A7" s="4" t="inlineStr">
        <is>
          <t>Country of incorporation</t>
        </is>
      </c>
      <c r="B7" s="4" t="inlineStr">
        <is>
          <t>Brazil</t>
        </is>
      </c>
    </row>
    <row r="8">
      <c r="A8" s="4" t="inlineStr">
        <is>
          <t>Principal place of business</t>
        </is>
      </c>
      <c r="B8" s="4" t="inlineStr">
        <is>
          <t>Brazil</t>
        </is>
      </c>
    </row>
    <row r="9">
      <c r="A9" s="4" t="inlineStr">
        <is>
          <t>Principal activity</t>
        </is>
      </c>
      <c r="B9" s="4" t="inlineStr">
        <is>
          <t>Iron ore mining</t>
        </is>
      </c>
    </row>
    <row r="10">
      <c r="A10" s="4" t="inlineStr">
        <is>
          <t>Reporting date</t>
        </is>
      </c>
      <c r="B10" s="4" t="inlineStr">
        <is>
          <t>--12-31</t>
        </is>
      </c>
    </row>
    <row r="11">
      <c r="A11" s="4" t="inlineStr">
        <is>
          <t>Ownership interest</t>
        </is>
      </c>
      <c r="B11" s="4" t="inlineStr">
        <is>
          <t>50.00%</t>
        </is>
      </c>
      <c r="C11" s="4" t="inlineStr">
        <is>
          <t>50.00%</t>
        </is>
      </c>
    </row>
    <row r="12">
      <c r="A12" s="4" t="inlineStr">
        <is>
          <t>Carbones del Cerrejon LLC [member]</t>
        </is>
      </c>
    </row>
    <row r="13">
      <c r="A13" s="3" t="inlineStr">
        <is>
          <t>Disclosure of significant investments in associates and joint ventures [line items]</t>
        </is>
      </c>
    </row>
    <row r="14">
      <c r="A14" s="4" t="inlineStr">
        <is>
          <t>Country of incorporation</t>
        </is>
      </c>
      <c r="B14" s="4" t="inlineStr">
        <is>
          <t>Anguilla</t>
        </is>
      </c>
    </row>
    <row r="15">
      <c r="A15" s="4" t="inlineStr">
        <is>
          <t>Principal place of business</t>
        </is>
      </c>
      <c r="B15" s="4" t="inlineStr">
        <is>
          <t>Colombia/Ireland</t>
        </is>
      </c>
    </row>
    <row r="16">
      <c r="A16" s="4" t="inlineStr">
        <is>
          <t>Principal activity</t>
        </is>
      </c>
      <c r="B16" s="4" t="inlineStr">
        <is>
          <t>Coal mining in Colombia</t>
        </is>
      </c>
    </row>
    <row r="17">
      <c r="A17" s="4" t="inlineStr">
        <is>
          <t>Reporting date</t>
        </is>
      </c>
      <c r="B17" s="4" t="inlineStr">
        <is>
          <t>--12-31</t>
        </is>
      </c>
    </row>
    <row r="18">
      <c r="A18" s="4" t="inlineStr">
        <is>
          <t>Ownership interest</t>
        </is>
      </c>
      <c r="B18" s="4" t="inlineStr">
        <is>
          <t>33.33%</t>
        </is>
      </c>
      <c r="C18" s="4" t="inlineStr">
        <is>
          <t>33.33%</t>
        </is>
      </c>
    </row>
    <row r="19">
      <c r="A19" s="4" t="inlineStr">
        <is>
          <t>Compania Minera Antamina S.A. [member]</t>
        </is>
      </c>
    </row>
    <row r="20">
      <c r="A20" s="3" t="inlineStr">
        <is>
          <t>Disclosure of significant investments in associates and joint ventures [line items]</t>
        </is>
      </c>
    </row>
    <row r="21">
      <c r="A21" s="4" t="inlineStr">
        <is>
          <t>Country of incorporation</t>
        </is>
      </c>
      <c r="B21" s="4" t="inlineStr">
        <is>
          <t>Peru</t>
        </is>
      </c>
    </row>
    <row r="22">
      <c r="A22" s="4" t="inlineStr">
        <is>
          <t>Principal place of business</t>
        </is>
      </c>
      <c r="B22" s="4" t="inlineStr">
        <is>
          <t>Peru</t>
        </is>
      </c>
    </row>
    <row r="23">
      <c r="A23" s="4" t="inlineStr">
        <is>
          <t>Principal activity</t>
        </is>
      </c>
      <c r="B23" s="4" t="inlineStr">
        <is>
          <t>Copper and zinc mining</t>
        </is>
      </c>
    </row>
    <row r="24">
      <c r="A24" s="4" t="inlineStr">
        <is>
          <t>Reporting date</t>
        </is>
      </c>
      <c r="B24" s="4" t="inlineStr">
        <is>
          <t>--12-31</t>
        </is>
      </c>
    </row>
    <row r="25">
      <c r="A25" s="4" t="inlineStr">
        <is>
          <t>Ownership interest</t>
        </is>
      </c>
      <c r="B25" s="4" t="inlineStr">
        <is>
          <t>33.75%</t>
        </is>
      </c>
      <c r="C25" s="4" t="inlineStr">
        <is>
          <t>33.75%</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Jun. 30, 2020</t>
        </is>
      </c>
    </row>
    <row r="3">
      <c r="A3" s="3" t="inlineStr">
        <is>
          <t>Text block [abstract]</t>
        </is>
      </c>
    </row>
    <row r="4">
      <c r="A4" s="4" t="inlineStr">
        <is>
          <t>Intangible assets</t>
        </is>
      </c>
      <c r="B4" s="4" t="inlineStr">
        <is>
          <t>12 Intangible assets 2020 2019 Goodwill Other Total Goodwill Other Total US$M US$M US$M US$M US$M US$M Net book value At the beginning of the financial year 247 428 675 247 531 778 Additions – 98 98 – 31 31 Amortisation for the year – (118 ) (118 ) – (142 ) (142 ) Impairments for the year – – – – (14 ) (14 ) Transfers and other movements – (31 ) (31 ) – 22 22 At the end of the financial year (1) 247 377 624 247 428 675 – Cost 247 1,580 1,827 247 1,697 1,944 – Accumulated amortisation and impairments – (1,203 ) (1,203 ) – (1,269 ) (1,269 ) (1) The Group’s aggregate net carrying value of goodwill is US$247 million (2019: US$247 million), representing less than one per cent of net equity at 30 June 2020 (2019: less than one per cent). The goodwill is allocated across a number of CGUs. Recognition and measurement Goodwill Where the fair value of the consideration paid for a business acquisition exceeds the fair value of the identifiable assets, liabilities and contingent liabilities acquired, the difference is treated as goodwill. Where consideration is less than the fair value of acquired net assets, the difference is recognised immediately in the income statement. Goodwill is not amortised and is measured at cost less any impairment losses. Other intangibles The Group capitalises amounts paid for the acquisition of identifiable intangible assets, such as software, licences and initial payments for the acquisition of mineral lease assets, where it is considered that they will contribute to future periods through revenue generation or reductions in cost. These assets, classified as finite life intangible assets, are carried in the balance sheet at the fair value of consideration paid less accumulated amortisation and impairment charges. Intangible assets with finite useful lives are amortised on a straight-line basis over their useful lives. The estimated useful lives are generally no greater than eight years. Initial payments for the acquisition of intangible mineral lease assets are capitalised and amortised over the term of the permit. A regular review is undertaken of each area of interest to determine the appropriateness of continuing to carry forward costs in relation to that area. Capitalised costs are only carried forward to the extent that they are expected to be recovered through the successful exploitation of the area of interest or alternatively by its sale. To the extent that capitalised expenditure is no longer expected to be recovered, it is charged to the income statement. Key judgements and estimates Judgements: Estimates: Where indicators of impairment exist for intangible assets, in the absence of quoted market prices, estimates are made regarding the present value of future post-tax</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Movements of Investments Accounted for using the Equity Method (Detail) - USD ($) $ in Millions</t>
        </is>
      </c>
      <c r="B1" s="2" t="inlineStr">
        <is>
          <t>12 Months Ended</t>
        </is>
      </c>
    </row>
    <row r="2">
      <c r="B2" s="2" t="inlineStr">
        <is>
          <t>Jun. 30, 2020</t>
        </is>
      </c>
      <c r="C2" s="2" t="inlineStr">
        <is>
          <t>Jun. 30, 2019</t>
        </is>
      </c>
      <c r="D2" s="2" t="inlineStr">
        <is>
          <t>Jun. 30, 2018</t>
        </is>
      </c>
    </row>
    <row r="3">
      <c r="A3" s="3" t="inlineStr">
        <is>
          <t>Disclosure of significant investments in associates and joint ventures [line items]</t>
        </is>
      </c>
    </row>
    <row r="4">
      <c r="A4" s="4" t="inlineStr">
        <is>
          <t>At the beginning of the financial year</t>
        </is>
      </c>
      <c r="B4" s="6" t="n">
        <v>2569</v>
      </c>
      <c r="C4" s="6" t="n">
        <v>2473</v>
      </c>
    </row>
    <row r="5">
      <c r="A5" s="4" t="inlineStr">
        <is>
          <t>(Loss)/profit from equity accounted investments, related impairments and expenses</t>
        </is>
      </c>
      <c r="B5" s="5" t="n">
        <v>-512</v>
      </c>
      <c r="C5" s="5" t="n">
        <v>-546</v>
      </c>
      <c r="D5" s="6" t="n">
        <v>147</v>
      </c>
    </row>
    <row r="6">
      <c r="A6" s="4" t="inlineStr">
        <is>
          <t>Investment in equity accounted investments</t>
        </is>
      </c>
      <c r="B6" s="5" t="n">
        <v>242</v>
      </c>
    </row>
    <row r="7">
      <c r="A7" s="4" t="inlineStr">
        <is>
          <t>Dividends received from equity accounted investments</t>
        </is>
      </c>
      <c r="B7" s="5" t="n">
        <v>-126</v>
      </c>
    </row>
    <row r="8">
      <c r="A8" s="4" t="inlineStr">
        <is>
          <t>Other</t>
        </is>
      </c>
      <c r="B8" s="5" t="n">
        <v>412</v>
      </c>
    </row>
    <row r="9">
      <c r="A9" s="4" t="inlineStr">
        <is>
          <t>At the end of the financial year</t>
        </is>
      </c>
      <c r="B9" s="5" t="n">
        <v>2585</v>
      </c>
      <c r="C9" s="5" t="n">
        <v>2569</v>
      </c>
      <c r="D9" s="6" t="n">
        <v>2473</v>
      </c>
    </row>
    <row r="10">
      <c r="A10" s="4" t="inlineStr">
        <is>
          <t>Joint ventures [member]</t>
        </is>
      </c>
    </row>
    <row r="11">
      <c r="A11" s="3" t="inlineStr">
        <is>
          <t>Disclosure of significant investments in associates and joint ventures [line items]</t>
        </is>
      </c>
    </row>
    <row r="12">
      <c r="A12" s="4" t="inlineStr">
        <is>
          <t>(Loss)/profit from equity accounted investments, related impairments and expenses</t>
        </is>
      </c>
      <c r="B12" s="5" t="n">
        <v>-508</v>
      </c>
    </row>
    <row r="13">
      <c r="A13" s="4" t="inlineStr">
        <is>
          <t>Investment in equity accounted investments</t>
        </is>
      </c>
      <c r="B13" s="5" t="n">
        <v>95</v>
      </c>
    </row>
    <row r="14">
      <c r="A14" s="4" t="inlineStr">
        <is>
          <t>Other</t>
        </is>
      </c>
      <c r="B14" s="5" t="n">
        <v>413</v>
      </c>
    </row>
    <row r="15">
      <c r="A15" s="4" t="inlineStr">
        <is>
          <t>Associates [member]</t>
        </is>
      </c>
    </row>
    <row r="16">
      <c r="A16" s="3" t="inlineStr">
        <is>
          <t>Disclosure of significant investments in associates and joint ventures [line items]</t>
        </is>
      </c>
    </row>
    <row r="17">
      <c r="A17" s="4" t="inlineStr">
        <is>
          <t>At the beginning of the financial year</t>
        </is>
      </c>
      <c r="B17" s="5" t="n">
        <v>2569</v>
      </c>
    </row>
    <row r="18">
      <c r="A18" s="4" t="inlineStr">
        <is>
          <t>(Loss)/profit from equity accounted investments, related impairments and expenses</t>
        </is>
      </c>
      <c r="B18" s="5" t="n">
        <v>-4</v>
      </c>
    </row>
    <row r="19">
      <c r="A19" s="4" t="inlineStr">
        <is>
          <t>Investment in equity accounted investments</t>
        </is>
      </c>
      <c r="B19" s="5" t="n">
        <v>147</v>
      </c>
    </row>
    <row r="20">
      <c r="A20" s="4" t="inlineStr">
        <is>
          <t>Dividends received from equity accounted investments</t>
        </is>
      </c>
      <c r="B20" s="5" t="n">
        <v>-126</v>
      </c>
    </row>
    <row r="21">
      <c r="A21" s="4" t="inlineStr">
        <is>
          <t>Other</t>
        </is>
      </c>
      <c r="B21" s="5" t="n">
        <v>-1</v>
      </c>
    </row>
    <row r="22">
      <c r="A22" s="4" t="inlineStr">
        <is>
          <t>At the end of the financial year</t>
        </is>
      </c>
      <c r="B22" s="6" t="n">
        <v>2585</v>
      </c>
      <c r="C22" s="6" t="n">
        <v>2569</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Movements of Investments Accounted for using the Equity Method (Parenthetical) (Detail) - USD ($) $ in Millions</t>
        </is>
      </c>
      <c r="B1" s="2" t="inlineStr">
        <is>
          <t>12 Months Ended</t>
        </is>
      </c>
    </row>
    <row r="2">
      <c r="B2" s="2" t="inlineStr">
        <is>
          <t>Jun. 30, 2020</t>
        </is>
      </c>
      <c r="C2" s="2" t="inlineStr">
        <is>
          <t>Jun. 30, 2019</t>
        </is>
      </c>
      <c r="D2" s="2" t="inlineStr">
        <is>
          <t>Jun. 30, 2018</t>
        </is>
      </c>
    </row>
    <row r="3">
      <c r="A3" s="3" t="inlineStr">
        <is>
          <t>Disclosure of significant investments in associates and joint ventures [line items]</t>
        </is>
      </c>
    </row>
    <row r="4">
      <c r="A4" s="4" t="inlineStr">
        <is>
          <t>Impairment charges</t>
        </is>
      </c>
      <c r="B4" s="6" t="n">
        <v>-494</v>
      </c>
      <c r="C4" s="6" t="n">
        <v>-264</v>
      </c>
      <c r="D4" s="6" t="n">
        <v>-333</v>
      </c>
    </row>
    <row r="5">
      <c r="A5" s="4" t="inlineStr">
        <is>
          <t>(Loss)/profit from equity accounted investments, related impairments and expenses</t>
        </is>
      </c>
      <c r="B5" s="5" t="n">
        <v>-512</v>
      </c>
      <c r="C5" s="6" t="n">
        <v>-546</v>
      </c>
      <c r="D5" s="6" t="n">
        <v>147</v>
      </c>
    </row>
    <row r="6">
      <c r="A6" s="4" t="inlineStr">
        <is>
          <t>Funding provided during the period</t>
        </is>
      </c>
      <c r="B6" s="5" t="n">
        <v>-242</v>
      </c>
    </row>
    <row r="7">
      <c r="A7" s="4" t="inlineStr">
        <is>
          <t>Samarco germano dam decommissioning [member]</t>
        </is>
      </c>
    </row>
    <row r="8">
      <c r="A8" s="3" t="inlineStr">
        <is>
          <t>Disclosure of significant investments in associates and joint ventures [line items]</t>
        </is>
      </c>
    </row>
    <row r="9">
      <c r="A9" s="4" t="inlineStr">
        <is>
          <t>Change in estimate</t>
        </is>
      </c>
      <c r="B9" s="5" t="n">
        <v>-37</v>
      </c>
    </row>
    <row r="10">
      <c r="A10" s="4" t="inlineStr">
        <is>
          <t>Exchange translation</t>
        </is>
      </c>
      <c r="B10" s="5" t="n">
        <v>83</v>
      </c>
    </row>
    <row r="11">
      <c r="A11" s="4" t="inlineStr">
        <is>
          <t>Samarco Germano dam decommissioning</t>
        </is>
      </c>
      <c r="B11" s="5" t="n">
        <v>46</v>
      </c>
    </row>
    <row r="12">
      <c r="A12" s="4" t="inlineStr">
        <is>
          <t>Joint ventures [member]</t>
        </is>
      </c>
    </row>
    <row r="13">
      <c r="A13" s="3" t="inlineStr">
        <is>
          <t>Disclosure of significant investments in associates and joint ventures [line items]</t>
        </is>
      </c>
    </row>
    <row r="14">
      <c r="A14" s="4" t="inlineStr">
        <is>
          <t>(Loss)/profit from equity accounted investments, related impairments and expenses</t>
        </is>
      </c>
      <c r="B14" s="5" t="n">
        <v>-508</v>
      </c>
    </row>
    <row r="15">
      <c r="A15" s="4" t="inlineStr">
        <is>
          <t>Funding provided during the period</t>
        </is>
      </c>
      <c r="B15" s="5" t="n">
        <v>-95</v>
      </c>
    </row>
    <row r="16">
      <c r="A16" s="4" t="inlineStr">
        <is>
          <t>Joint ventures [member] | Samarco dam failure [member]</t>
        </is>
      </c>
    </row>
    <row r="17">
      <c r="A17" s="3" t="inlineStr">
        <is>
          <t>Disclosure of significant investments in associates and joint ventures [line items]</t>
        </is>
      </c>
    </row>
    <row r="18">
      <c r="A18" s="4" t="inlineStr">
        <is>
          <t>Impairment charges</t>
        </is>
      </c>
      <c r="B18" s="5" t="n">
        <v>-95</v>
      </c>
    </row>
    <row r="19">
      <c r="A19" s="4" t="inlineStr">
        <is>
          <t>(Loss)/profit from equity accounted investments, related impairments and expenses</t>
        </is>
      </c>
      <c r="B19" s="5" t="n">
        <v>-508</v>
      </c>
    </row>
    <row r="20">
      <c r="A20" s="4" t="inlineStr">
        <is>
          <t>Funding provided during the period</t>
        </is>
      </c>
      <c r="B20" s="5" t="n">
        <v>-95</v>
      </c>
    </row>
    <row r="21">
      <c r="A21" s="4" t="inlineStr">
        <is>
          <t>Samarco dam failure provision</t>
        </is>
      </c>
      <c r="B21" s="5" t="n">
        <v>-459</v>
      </c>
    </row>
    <row r="22">
      <c r="A22" s="4" t="inlineStr">
        <is>
          <t>Change in estimate</t>
        </is>
      </c>
      <c r="B22" s="5" t="n">
        <v>-916</v>
      </c>
    </row>
    <row r="23">
      <c r="A23" s="4" t="inlineStr">
        <is>
          <t>Exchange translation</t>
        </is>
      </c>
      <c r="B23" s="6" t="n">
        <v>457</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Financial Information of Significant Equity Accounted Investments (Detail) - USD ($) $ in Millions</t>
        </is>
      </c>
      <c r="B1" s="2" t="inlineStr">
        <is>
          <t>12 Months Ended</t>
        </is>
      </c>
    </row>
    <row r="2">
      <c r="B2" s="2" t="inlineStr">
        <is>
          <t>Jun. 30, 2020</t>
        </is>
      </c>
      <c r="C2" s="2" t="inlineStr">
        <is>
          <t>Jun. 30, 2019</t>
        </is>
      </c>
      <c r="D2" s="2" t="inlineStr">
        <is>
          <t>Jun. 30, 2018</t>
        </is>
      </c>
    </row>
    <row r="3">
      <c r="A3" s="3" t="inlineStr">
        <is>
          <t>Disclosure of significant investments in associates and joint ventures [line items]</t>
        </is>
      </c>
    </row>
    <row r="4">
      <c r="A4" s="4" t="inlineStr">
        <is>
          <t>Carrying amount of investments accounted for using the equity method</t>
        </is>
      </c>
      <c r="B4" s="6" t="n">
        <v>2585</v>
      </c>
      <c r="C4" s="6" t="n">
        <v>2569</v>
      </c>
      <c r="D4" s="6" t="n">
        <v>2473</v>
      </c>
    </row>
    <row r="5">
      <c r="A5" s="4" t="inlineStr">
        <is>
          <t>Impairment of the carrying value of the investment in Samarco</t>
        </is>
      </c>
      <c r="B5" s="5" t="n">
        <v>-494</v>
      </c>
      <c r="C5" s="5" t="n">
        <v>-264</v>
      </c>
      <c r="D5" s="5" t="n">
        <v>-333</v>
      </c>
    </row>
    <row r="6">
      <c r="A6" s="4" t="inlineStr">
        <is>
          <t>Profit/(loss) from equity accounted investments, related impairments and expenses</t>
        </is>
      </c>
      <c r="B6" s="5" t="n">
        <v>-512</v>
      </c>
      <c r="C6" s="5" t="n">
        <v>-546</v>
      </c>
      <c r="D6" s="5" t="n">
        <v>147</v>
      </c>
    </row>
    <row r="7">
      <c r="A7" s="4" t="inlineStr">
        <is>
          <t>Dividends received from equity accounted investments</t>
        </is>
      </c>
      <c r="B7" s="5" t="n">
        <v>126</v>
      </c>
    </row>
    <row r="8">
      <c r="A8" s="4" t="inlineStr">
        <is>
          <t>Compania Minera Antamina S.A. [member]</t>
        </is>
      </c>
    </row>
    <row r="9">
      <c r="A9" s="3" t="inlineStr">
        <is>
          <t>Disclosure of significant investments in associates and joint ventures [line items]</t>
        </is>
      </c>
    </row>
    <row r="10">
      <c r="A10" s="4" t="inlineStr">
        <is>
          <t>Current assets</t>
        </is>
      </c>
      <c r="B10" s="5" t="n">
        <v>974</v>
      </c>
      <c r="C10" s="5" t="n">
        <v>1065</v>
      </c>
    </row>
    <row r="11">
      <c r="A11" s="4" t="inlineStr">
        <is>
          <t>Non-current assets</t>
        </is>
      </c>
      <c r="B11" s="5" t="n">
        <v>4743</v>
      </c>
      <c r="C11" s="5" t="n">
        <v>4495</v>
      </c>
    </row>
    <row r="12">
      <c r="A12" s="4" t="inlineStr">
        <is>
          <t>Current liabilities</t>
        </is>
      </c>
      <c r="B12" s="5" t="n">
        <v>-239</v>
      </c>
      <c r="C12" s="5" t="n">
        <v>-498</v>
      </c>
    </row>
    <row r="13">
      <c r="A13" s="4" t="inlineStr">
        <is>
          <t>Non-current liabilities</t>
        </is>
      </c>
      <c r="B13" s="5" t="n">
        <v>-1173</v>
      </c>
      <c r="C13" s="5" t="n">
        <v>-1076</v>
      </c>
    </row>
    <row r="14">
      <c r="A14" s="4" t="inlineStr">
        <is>
          <t>Net assets/(liabilities) - 100%</t>
        </is>
      </c>
      <c r="B14" s="5" t="n">
        <v>4305</v>
      </c>
      <c r="C14" s="5" t="n">
        <v>3986</v>
      </c>
    </row>
    <row r="15">
      <c r="A15" s="4" t="inlineStr">
        <is>
          <t>Net assets/(liabilities) - Group share</t>
        </is>
      </c>
      <c r="B15" s="5" t="n">
        <v>1453</v>
      </c>
      <c r="C15" s="5" t="n">
        <v>1345</v>
      </c>
    </row>
    <row r="16">
      <c r="A16" s="4" t="inlineStr">
        <is>
          <t>Carrying amount of investments accounted for using the equity method</t>
        </is>
      </c>
      <c r="B16" s="5" t="n">
        <v>1453</v>
      </c>
      <c r="C16" s="5" t="n">
        <v>1345</v>
      </c>
    </row>
    <row r="17">
      <c r="A17" s="4" t="inlineStr">
        <is>
          <t>Revenue - 100%</t>
        </is>
      </c>
      <c r="B17" s="5" t="n">
        <v>2464</v>
      </c>
      <c r="C17" s="5" t="n">
        <v>3203</v>
      </c>
      <c r="D17" s="5" t="n">
        <v>3866</v>
      </c>
    </row>
    <row r="18">
      <c r="A18" s="4" t="inlineStr">
        <is>
          <t>Profit/(loss) from Continuing operations - 100%</t>
        </is>
      </c>
      <c r="B18" s="5" t="n">
        <v>629</v>
      </c>
      <c r="C18" s="5" t="n">
        <v>1168</v>
      </c>
      <c r="D18" s="5" t="n">
        <v>1613</v>
      </c>
    </row>
    <row r="19">
      <c r="A19" s="4" t="inlineStr">
        <is>
          <t>Share of operating profit/(loss) of equity accounted investments</t>
        </is>
      </c>
      <c r="B19" s="5" t="n">
        <v>212</v>
      </c>
      <c r="C19" s="5" t="n">
        <v>394</v>
      </c>
      <c r="D19" s="5" t="n">
        <v>544</v>
      </c>
    </row>
    <row r="20">
      <c r="A20" s="4" t="inlineStr">
        <is>
          <t>Profit/(loss) from equity accounted investments, related impairments and expenses</t>
        </is>
      </c>
      <c r="B20" s="5" t="n">
        <v>212</v>
      </c>
      <c r="C20" s="5" t="n">
        <v>394</v>
      </c>
      <c r="D20" s="5" t="n">
        <v>544</v>
      </c>
    </row>
    <row r="21">
      <c r="A21" s="4" t="inlineStr">
        <is>
          <t>Comprehensive income/(loss) - 100%</t>
        </is>
      </c>
      <c r="B21" s="5" t="n">
        <v>629</v>
      </c>
      <c r="C21" s="5" t="n">
        <v>1168</v>
      </c>
      <c r="D21" s="5" t="n">
        <v>1613</v>
      </c>
    </row>
    <row r="22">
      <c r="A22" s="4" t="inlineStr">
        <is>
          <t>Share of comprehensive income/(loss) - Group share in equity accounted investments</t>
        </is>
      </c>
      <c r="B22" s="5" t="n">
        <v>212</v>
      </c>
      <c r="C22" s="5" t="n">
        <v>394</v>
      </c>
      <c r="D22" s="5" t="n">
        <v>544</v>
      </c>
    </row>
    <row r="23">
      <c r="A23" s="4" t="inlineStr">
        <is>
          <t>Dividends received from equity accounted investments</t>
        </is>
      </c>
      <c r="B23" s="5" t="n">
        <v>105</v>
      </c>
      <c r="C23" s="5" t="n">
        <v>361</v>
      </c>
      <c r="D23" s="5" t="n">
        <v>496</v>
      </c>
    </row>
    <row r="24">
      <c r="A24" s="4" t="inlineStr">
        <is>
          <t>Carbones del Cerrejon LLC [member]</t>
        </is>
      </c>
    </row>
    <row r="25">
      <c r="A25" s="3" t="inlineStr">
        <is>
          <t>Disclosure of significant investments in associates and joint ventures [line items]</t>
        </is>
      </c>
    </row>
    <row r="26">
      <c r="A26" s="4" t="inlineStr">
        <is>
          <t>Current assets</t>
        </is>
      </c>
      <c r="B26" s="5" t="n">
        <v>712</v>
      </c>
      <c r="C26" s="5" t="n">
        <v>845</v>
      </c>
    </row>
    <row r="27">
      <c r="A27" s="4" t="inlineStr">
        <is>
          <t>Non-current assets</t>
        </is>
      </c>
      <c r="B27" s="5" t="n">
        <v>2462</v>
      </c>
      <c r="C27" s="5" t="n">
        <v>2664</v>
      </c>
    </row>
    <row r="28">
      <c r="A28" s="4" t="inlineStr">
        <is>
          <t>Current liabilities</t>
        </is>
      </c>
      <c r="B28" s="5" t="n">
        <v>-170</v>
      </c>
      <c r="C28" s="5" t="n">
        <v>-344</v>
      </c>
    </row>
    <row r="29">
      <c r="A29" s="4" t="inlineStr">
        <is>
          <t>Non-current liabilities</t>
        </is>
      </c>
      <c r="B29" s="5" t="n">
        <v>-854</v>
      </c>
      <c r="C29" s="5" t="n">
        <v>-801</v>
      </c>
    </row>
    <row r="30">
      <c r="A30" s="4" t="inlineStr">
        <is>
          <t>Net assets/(liabilities) - 100%</t>
        </is>
      </c>
      <c r="B30" s="5" t="n">
        <v>2150</v>
      </c>
      <c r="C30" s="5" t="n">
        <v>2364</v>
      </c>
    </row>
    <row r="31">
      <c r="A31" s="4" t="inlineStr">
        <is>
          <t>Net assets/(liabilities) - Group share</t>
        </is>
      </c>
      <c r="B31" s="5" t="n">
        <v>717</v>
      </c>
      <c r="C31" s="5" t="n">
        <v>788</v>
      </c>
    </row>
    <row r="32">
      <c r="A32" s="4" t="inlineStr">
        <is>
          <t>Adjustments to net assets related to accounting policy adjustments</t>
        </is>
      </c>
      <c r="B32" s="5" t="n">
        <v>59</v>
      </c>
      <c r="C32" s="5" t="n">
        <v>65</v>
      </c>
    </row>
    <row r="33">
      <c r="A33" s="4" t="inlineStr">
        <is>
          <t>Carrying amount of investments accounted for using the equity method</t>
        </is>
      </c>
      <c r="B33" s="5" t="n">
        <v>776</v>
      </c>
      <c r="C33" s="5" t="n">
        <v>853</v>
      </c>
    </row>
    <row r="34">
      <c r="A34" s="4" t="inlineStr">
        <is>
          <t>Revenue - 100%</t>
        </is>
      </c>
      <c r="B34" s="5" t="n">
        <v>1091</v>
      </c>
      <c r="C34" s="5" t="n">
        <v>2094</v>
      </c>
      <c r="D34" s="5" t="n">
        <v>2453</v>
      </c>
    </row>
    <row r="35">
      <c r="A35" s="4" t="inlineStr">
        <is>
          <t>Profit/(loss) from Continuing operations - 100%</t>
        </is>
      </c>
      <c r="B35" s="5" t="n">
        <v>-182</v>
      </c>
      <c r="C35" s="5" t="n">
        <v>309</v>
      </c>
      <c r="D35" s="5" t="n">
        <v>576</v>
      </c>
    </row>
    <row r="36">
      <c r="A36" s="4" t="inlineStr">
        <is>
          <t>Share of operating profit/(loss) of equity accounted investments</t>
        </is>
      </c>
      <c r="B36" s="5" t="n">
        <v>-68</v>
      </c>
      <c r="C36" s="5" t="n">
        <v>103</v>
      </c>
      <c r="D36" s="5" t="n">
        <v>192</v>
      </c>
    </row>
    <row r="37">
      <c r="A37" s="4" t="inlineStr">
        <is>
          <t>Impairment of the carrying value of the investment in Samarco</t>
        </is>
      </c>
      <c r="B37" s="5" t="n">
        <v>0</v>
      </c>
    </row>
    <row r="38">
      <c r="A38" s="4" t="inlineStr">
        <is>
          <t>Profit/(loss) from equity accounted investments, related impairments and expenses</t>
        </is>
      </c>
      <c r="B38" s="5" t="n">
        <v>-68</v>
      </c>
      <c r="C38" s="5" t="n">
        <v>103</v>
      </c>
      <c r="D38" s="5" t="n">
        <v>192</v>
      </c>
    </row>
    <row r="39">
      <c r="A39" s="4" t="inlineStr">
        <is>
          <t>Comprehensive income/(loss) - 100%</t>
        </is>
      </c>
      <c r="B39" s="5" t="n">
        <v>-182</v>
      </c>
      <c r="C39" s="5" t="n">
        <v>309</v>
      </c>
      <c r="D39" s="5" t="n">
        <v>576</v>
      </c>
    </row>
    <row r="40">
      <c r="A40" s="4" t="inlineStr">
        <is>
          <t>Share of comprehensive income/(loss) - Group share in equity accounted investments</t>
        </is>
      </c>
      <c r="B40" s="5" t="n">
        <v>-68</v>
      </c>
      <c r="C40" s="5" t="n">
        <v>103</v>
      </c>
      <c r="D40" s="5" t="n">
        <v>192</v>
      </c>
    </row>
    <row r="41">
      <c r="A41" s="4" t="inlineStr">
        <is>
          <t>Dividends received from equity accounted investments</t>
        </is>
      </c>
      <c r="B41" s="5" t="n">
        <v>9</v>
      </c>
      <c r="C41" s="5" t="n">
        <v>134</v>
      </c>
      <c r="D41" s="5" t="n">
        <v>181</v>
      </c>
    </row>
    <row r="42">
      <c r="A42" s="4" t="inlineStr">
        <is>
          <t>Individually immaterial, associates [member]</t>
        </is>
      </c>
    </row>
    <row r="43">
      <c r="A43" s="3" t="inlineStr">
        <is>
          <t>Disclosure of significant investments in associates and joint ventures [line items]</t>
        </is>
      </c>
    </row>
    <row r="44">
      <c r="A44" s="4" t="inlineStr">
        <is>
          <t>Carrying amount of investments accounted for using the equity method</t>
        </is>
      </c>
      <c r="B44" s="5" t="n">
        <v>356</v>
      </c>
      <c r="C44" s="5" t="n">
        <v>371</v>
      </c>
    </row>
    <row r="45">
      <c r="A45" s="4" t="inlineStr">
        <is>
          <t>Profit/(loss) from equity accounted investments, related impairments and expenses</t>
        </is>
      </c>
      <c r="B45" s="5" t="n">
        <v>-148</v>
      </c>
      <c r="C45" s="5" t="n">
        <v>-98</v>
      </c>
      <c r="D45" s="5" t="n">
        <v>-80</v>
      </c>
    </row>
    <row r="46">
      <c r="A46" s="4" t="inlineStr">
        <is>
          <t>Share of comprehensive income/(loss) - Group share in equity accounted investments</t>
        </is>
      </c>
      <c r="B46" s="5" t="n">
        <v>-148</v>
      </c>
      <c r="C46" s="5" t="n">
        <v>-98</v>
      </c>
      <c r="D46" s="5" t="n">
        <v>-80</v>
      </c>
    </row>
    <row r="47">
      <c r="A47" s="4" t="inlineStr">
        <is>
          <t>Dividends received from equity accounted investments</t>
        </is>
      </c>
      <c r="B47" s="5" t="n">
        <v>12</v>
      </c>
      <c r="C47" s="5" t="n">
        <v>15</v>
      </c>
      <c r="D47" s="5" t="n">
        <v>16</v>
      </c>
    </row>
    <row r="48">
      <c r="A48" s="4" t="inlineStr">
        <is>
          <t>Samarco Mineracao S.A. [member]</t>
        </is>
      </c>
    </row>
    <row r="49">
      <c r="A49" s="3" t="inlineStr">
        <is>
          <t>Disclosure of significant investments in associates and joint ventures [line items]</t>
        </is>
      </c>
    </row>
    <row r="50">
      <c r="A50" s="4" t="inlineStr">
        <is>
          <t>Current assets</t>
        </is>
      </c>
      <c r="B50" s="5" t="n">
        <v>49</v>
      </c>
      <c r="C50" s="5" t="n">
        <v>290</v>
      </c>
    </row>
    <row r="51">
      <c r="A51" s="4" t="inlineStr">
        <is>
          <t>Non-current assets</t>
        </is>
      </c>
      <c r="B51" s="5" t="n">
        <v>3601</v>
      </c>
      <c r="C51" s="5" t="n">
        <v>6103</v>
      </c>
    </row>
    <row r="52">
      <c r="A52" s="4" t="inlineStr">
        <is>
          <t>Current liabilities</t>
        </is>
      </c>
      <c r="B52" s="5" t="n">
        <v>-7961</v>
      </c>
      <c r="C52" s="5" t="n">
        <v>-6704</v>
      </c>
    </row>
    <row r="53">
      <c r="A53" s="4" t="inlineStr">
        <is>
          <t>Non-current liabilities</t>
        </is>
      </c>
      <c r="B53" s="5" t="n">
        <v>-5447</v>
      </c>
      <c r="C53" s="5" t="n">
        <v>-5830</v>
      </c>
    </row>
    <row r="54">
      <c r="A54" s="4" t="inlineStr">
        <is>
          <t>Net assets/(liabilities) - 100%</t>
        </is>
      </c>
      <c r="B54" s="5" t="n">
        <v>-9758</v>
      </c>
      <c r="C54" s="5" t="n">
        <v>-6141</v>
      </c>
    </row>
    <row r="55">
      <c r="A55" s="4" t="inlineStr">
        <is>
          <t>Net assets/(liabilities) - Group share</t>
        </is>
      </c>
      <c r="B55" s="5" t="n">
        <v>-4879</v>
      </c>
      <c r="C55" s="5" t="n">
        <v>-3071</v>
      </c>
    </row>
    <row r="56">
      <c r="A56" s="4" t="inlineStr">
        <is>
          <t>Adjustments to net assets related to accounting policy adjustments</t>
        </is>
      </c>
      <c r="B56" s="5" t="n">
        <v>256</v>
      </c>
      <c r="C56" s="5" t="n">
        <v>366</v>
      </c>
    </row>
    <row r="57">
      <c r="A57" s="4" t="inlineStr">
        <is>
          <t>Investment in Samarco</t>
        </is>
      </c>
      <c r="B57" s="5" t="n">
        <v>405</v>
      </c>
      <c r="C57" s="5" t="n">
        <v>310</v>
      </c>
    </row>
    <row r="58">
      <c r="A58" s="4" t="inlineStr">
        <is>
          <t>Impairment of the carrying value of the investment in Samarco</t>
        </is>
      </c>
      <c r="B58" s="5" t="n">
        <v>-930</v>
      </c>
      <c r="C58" s="5" t="n">
        <v>-835</v>
      </c>
    </row>
    <row r="59">
      <c r="A59" s="4" t="inlineStr">
        <is>
          <t>Additional share of Samarco losses</t>
        </is>
      </c>
      <c r="B59" s="5" t="n">
        <v>3341</v>
      </c>
      <c r="C59" s="5" t="n">
        <v>2835</v>
      </c>
    </row>
    <row r="60">
      <c r="A60" s="4" t="inlineStr">
        <is>
          <t>Unrecognised losses</t>
        </is>
      </c>
      <c r="B60" s="5" t="n">
        <v>1807</v>
      </c>
      <c r="C60" s="5" t="n">
        <v>395</v>
      </c>
    </row>
    <row r="61">
      <c r="A61" s="4" t="inlineStr">
        <is>
          <t>Revenue - 100%</t>
        </is>
      </c>
      <c r="B61" s="5" t="n">
        <v>26</v>
      </c>
      <c r="C61" s="5" t="n">
        <v>24</v>
      </c>
      <c r="D61" s="5" t="n">
        <v>30</v>
      </c>
    </row>
    <row r="62">
      <c r="A62" s="4" t="inlineStr">
        <is>
          <t>Profit/(loss) from Continuing operations - 100%</t>
        </is>
      </c>
      <c r="B62" s="5" t="n">
        <v>-3617</v>
      </c>
      <c r="C62" s="5" t="n">
        <v>-2166</v>
      </c>
      <c r="D62" s="5" t="n">
        <v>-1558</v>
      </c>
    </row>
    <row r="63">
      <c r="A63" s="4" t="inlineStr">
        <is>
          <t>Share of operating profit/(loss) of equity accounted investments</t>
        </is>
      </c>
      <c r="B63" s="5" t="n">
        <v>-1918</v>
      </c>
      <c r="C63" s="5" t="n">
        <v>-1075</v>
      </c>
      <c r="D63" s="5" t="n">
        <v>-823</v>
      </c>
    </row>
    <row r="64">
      <c r="A64" s="4" t="inlineStr">
        <is>
          <t>Impairment of the carrying value of the investment in Samarco</t>
        </is>
      </c>
      <c r="B64" s="5" t="n">
        <v>-95</v>
      </c>
      <c r="C64" s="5" t="n">
        <v>-96</v>
      </c>
      <c r="D64" s="5" t="n">
        <v>-80</v>
      </c>
    </row>
    <row r="65">
      <c r="A65" s="4" t="inlineStr">
        <is>
          <t>Additional share of Samarco losses</t>
        </is>
      </c>
      <c r="B65" s="5" t="n">
        <v>93</v>
      </c>
      <c r="C65" s="5" t="n">
        <v>108</v>
      </c>
      <c r="D65" s="5" t="n">
        <v>117</v>
      </c>
    </row>
    <row r="66">
      <c r="A66" s="4" t="inlineStr">
        <is>
          <t>Unrecognised losses</t>
        </is>
      </c>
      <c r="B66" s="5" t="n">
        <v>1412</v>
      </c>
      <c r="C66" s="5" t="n">
        <v>118</v>
      </c>
      <c r="D66" s="5" t="n">
        <v>277</v>
      </c>
    </row>
    <row r="67">
      <c r="A67" s="4" t="inlineStr">
        <is>
          <t>Profit/(loss) from equity accounted investments, related impairments and expenses</t>
        </is>
      </c>
      <c r="B67" s="5" t="n">
        <v>-508</v>
      </c>
      <c r="C67" s="5" t="n">
        <v>-945</v>
      </c>
      <c r="D67" s="5" t="n">
        <v>-509</v>
      </c>
    </row>
    <row r="68">
      <c r="A68" s="4" t="inlineStr">
        <is>
          <t>Comprehensive income/(loss) - 100%</t>
        </is>
      </c>
      <c r="B68" s="5" t="n">
        <v>-3617</v>
      </c>
      <c r="C68" s="5" t="n">
        <v>-2166</v>
      </c>
      <c r="D68" s="5" t="n">
        <v>-1558</v>
      </c>
    </row>
    <row r="69">
      <c r="A69" s="4" t="inlineStr">
        <is>
          <t>Share of comprehensive income/(loss) - Group share in equity accounted investments</t>
        </is>
      </c>
      <c r="B69" s="5" t="n">
        <v>-508</v>
      </c>
      <c r="C69" s="5" t="n">
        <v>-945</v>
      </c>
      <c r="D69" s="5" t="n">
        <v>-509</v>
      </c>
    </row>
    <row r="70">
      <c r="A70" s="4" t="inlineStr">
        <is>
          <t>Investments accounted for using equity method [member]</t>
        </is>
      </c>
    </row>
    <row r="71">
      <c r="A71" s="3" t="inlineStr">
        <is>
          <t>Disclosure of significant investments in associates and joint ventures [line items]</t>
        </is>
      </c>
    </row>
    <row r="72">
      <c r="A72" s="4" t="inlineStr">
        <is>
          <t>Carrying amount of investments accounted for using the equity method</t>
        </is>
      </c>
      <c r="B72" s="5" t="n">
        <v>2585</v>
      </c>
      <c r="C72" s="5" t="n">
        <v>2569</v>
      </c>
    </row>
    <row r="73">
      <c r="A73" s="4" t="inlineStr">
        <is>
          <t>Profit/(loss) from equity accounted investments, related impairments and expenses</t>
        </is>
      </c>
      <c r="B73" s="5" t="n">
        <v>-512</v>
      </c>
      <c r="C73" s="5" t="n">
        <v>-546</v>
      </c>
      <c r="D73" s="5" t="n">
        <v>147</v>
      </c>
    </row>
    <row r="74">
      <c r="A74" s="4" t="inlineStr">
        <is>
          <t>Share of comprehensive income/(loss) - Group share in equity accounted investments</t>
        </is>
      </c>
      <c r="B74" s="5" t="n">
        <v>-512</v>
      </c>
      <c r="C74" s="5" t="n">
        <v>-546</v>
      </c>
      <c r="D74" s="5" t="n">
        <v>147</v>
      </c>
    </row>
    <row r="75">
      <c r="A75" s="4" t="inlineStr">
        <is>
          <t>Dividends received from equity accounted investments</t>
        </is>
      </c>
      <c r="B75" s="6" t="n">
        <v>126</v>
      </c>
      <c r="C75" s="6" t="n">
        <v>510</v>
      </c>
      <c r="D75" s="6" t="n">
        <v>693</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Summary of Financial Information of Significant Equity Accounted Investments (Parenthetical) (Detail) - USD ($) $ in Millions</t>
        </is>
      </c>
      <c r="B1" s="2" t="inlineStr">
        <is>
          <t>12 Months Ended</t>
        </is>
      </c>
    </row>
    <row r="2">
      <c r="B2" s="2" t="inlineStr">
        <is>
          <t>Jun. 30, 2020</t>
        </is>
      </c>
      <c r="C2" s="2" t="inlineStr">
        <is>
          <t>Jun. 30, 2019</t>
        </is>
      </c>
      <c r="D2" s="2" t="inlineStr">
        <is>
          <t>Jun. 30, 2018</t>
        </is>
      </c>
      <c r="E2" s="2" t="inlineStr">
        <is>
          <t>Jun. 30, 2016</t>
        </is>
      </c>
    </row>
    <row r="3">
      <c r="A3" s="3" t="inlineStr">
        <is>
          <t>Disclosure of significant investments in associates and joint ventures [line items]</t>
        </is>
      </c>
    </row>
    <row r="4">
      <c r="A4" s="4" t="inlineStr">
        <is>
          <t>Cash and cash equivalents</t>
        </is>
      </c>
      <c r="B4" s="6" t="n">
        <v>13426</v>
      </c>
      <c r="C4" s="6" t="n">
        <v>15613</v>
      </c>
      <c r="D4" s="6" t="n">
        <v>15871</v>
      </c>
    </row>
    <row r="5">
      <c r="A5" s="4" t="inlineStr">
        <is>
          <t>Net finance costs</t>
        </is>
      </c>
      <c r="B5" s="5" t="n">
        <v>-911</v>
      </c>
      <c r="C5" s="5" t="n">
        <v>-1064</v>
      </c>
      <c r="D5" s="5" t="n">
        <v>-1245</v>
      </c>
    </row>
    <row r="6">
      <c r="A6" s="4" t="inlineStr">
        <is>
          <t>Depreciation and amortisation</t>
        </is>
      </c>
      <c r="B6" s="5" t="n">
        <v>6112</v>
      </c>
      <c r="C6" s="5" t="n">
        <v>5829</v>
      </c>
      <c r="D6" s="5" t="n">
        <v>6288</v>
      </c>
    </row>
    <row r="7">
      <c r="A7" s="4" t="inlineStr">
        <is>
          <t>Interest income</t>
        </is>
      </c>
      <c r="B7" s="5" t="n">
        <v>351</v>
      </c>
      <c r="C7" s="5" t="n">
        <v>446</v>
      </c>
      <c r="D7" s="5" t="n">
        <v>322</v>
      </c>
    </row>
    <row r="8">
      <c r="A8" s="4" t="inlineStr">
        <is>
          <t>Interest expense</t>
        </is>
      </c>
      <c r="B8" s="5" t="n">
        <v>1262</v>
      </c>
      <c r="C8" s="5" t="n">
        <v>1510</v>
      </c>
      <c r="D8" s="5" t="n">
        <v>1567</v>
      </c>
    </row>
    <row r="9">
      <c r="A9" s="4" t="inlineStr">
        <is>
          <t>Income tax benefit/(expense)</t>
        </is>
      </c>
      <c r="B9" s="5" t="n">
        <v>-4774</v>
      </c>
      <c r="C9" s="5" t="n">
        <v>-5529</v>
      </c>
      <c r="D9" s="5" t="n">
        <v>-7007</v>
      </c>
    </row>
    <row r="10">
      <c r="A10" s="4" t="inlineStr">
        <is>
          <t>Samarco Mineracao S.A. [member]</t>
        </is>
      </c>
    </row>
    <row r="11">
      <c r="A11" s="3" t="inlineStr">
        <is>
          <t>Disclosure of significant investments in associates and joint ventures [line items]</t>
        </is>
      </c>
    </row>
    <row r="12">
      <c r="A12" s="4" t="inlineStr">
        <is>
          <t>Cash and cash equivalents</t>
        </is>
      </c>
      <c r="B12" s="5" t="n">
        <v>15</v>
      </c>
      <c r="C12" s="5" t="n">
        <v>246</v>
      </c>
    </row>
    <row r="13">
      <c r="A13" s="4" t="inlineStr">
        <is>
          <t>Current financial liabilities (excluding trade and other payables and provisions)</t>
        </is>
      </c>
      <c r="B13" s="5" t="n">
        <v>6023</v>
      </c>
      <c r="C13" s="5" t="n">
        <v>5510</v>
      </c>
    </row>
    <row r="14">
      <c r="A14" s="4" t="inlineStr">
        <is>
          <t>Share of loss</t>
        </is>
      </c>
      <c r="E14" s="6" t="n">
        <v>-655</v>
      </c>
    </row>
    <row r="15">
      <c r="A15" s="4" t="inlineStr">
        <is>
          <t>Impairment</t>
        </is>
      </c>
      <c r="E15" s="6" t="n">
        <v>-525</v>
      </c>
    </row>
    <row r="16">
      <c r="A16" s="4" t="inlineStr">
        <is>
          <t>Additional share of loss</t>
        </is>
      </c>
      <c r="B16" s="5" t="n">
        <v>-3341</v>
      </c>
    </row>
    <row r="17">
      <c r="A17" s="4" t="inlineStr">
        <is>
          <t>Loss from funding provided to Samarco</t>
        </is>
      </c>
      <c r="B17" s="5" t="n">
        <v>-2929</v>
      </c>
    </row>
    <row r="18">
      <c r="A18" s="4" t="inlineStr">
        <is>
          <t>Net finance costs</t>
        </is>
      </c>
      <c r="B18" s="5" t="n">
        <v>-412</v>
      </c>
    </row>
    <row r="19">
      <c r="A19" s="4" t="inlineStr">
        <is>
          <t>Depreciation and amortisation</t>
        </is>
      </c>
      <c r="B19" s="5" t="n">
        <v>84</v>
      </c>
      <c r="C19" s="5" t="n">
        <v>85</v>
      </c>
      <c r="D19" s="5" t="n">
        <v>73</v>
      </c>
    </row>
    <row r="20">
      <c r="A20" s="4" t="inlineStr">
        <is>
          <t>Interest income</t>
        </is>
      </c>
      <c r="B20" s="5" t="n">
        <v>16</v>
      </c>
      <c r="C20" s="5" t="n">
        <v>22</v>
      </c>
      <c r="D20" s="5" t="n">
        <v>31</v>
      </c>
    </row>
    <row r="21">
      <c r="A21" s="4" t="inlineStr">
        <is>
          <t>Interest expense</t>
        </is>
      </c>
      <c r="B21" s="5" t="n">
        <v>588</v>
      </c>
      <c r="C21" s="5" t="n">
        <v>342</v>
      </c>
      <c r="D21" s="5" t="n">
        <v>385</v>
      </c>
    </row>
    <row r="22">
      <c r="A22" s="4" t="inlineStr">
        <is>
          <t>Income tax benefit/(expense)</t>
        </is>
      </c>
      <c r="B22" s="5" t="n">
        <v>-256</v>
      </c>
      <c r="C22" s="5" t="n">
        <v>52</v>
      </c>
      <c r="D22" s="6" t="n">
        <v>-154</v>
      </c>
    </row>
    <row r="23">
      <c r="A23" s="4" t="inlineStr">
        <is>
          <t>Samarco Mineracao S.A. [member] | Working Capital Funding [Member]</t>
        </is>
      </c>
    </row>
    <row r="24">
      <c r="A24" s="3" t="inlineStr">
        <is>
          <t>Disclosure of significant investments in associates and joint ventures [line items]</t>
        </is>
      </c>
    </row>
    <row r="25">
      <c r="A25" s="4" t="inlineStr">
        <is>
          <t>Additional cumulative impairment losses</t>
        </is>
      </c>
      <c r="B25" s="5" t="n">
        <v>-405</v>
      </c>
    </row>
    <row r="26">
      <c r="A26" s="4" t="inlineStr">
        <is>
          <t>Individually immaterial, associates [member]</t>
        </is>
      </c>
    </row>
    <row r="27">
      <c r="A27" s="3" t="inlineStr">
        <is>
          <t>Disclosure of significant investments in associates and joint ventures [line items]</t>
        </is>
      </c>
    </row>
    <row r="28">
      <c r="A28" s="4" t="inlineStr">
        <is>
          <t>Unrecognised share of profits (losses)</t>
        </is>
      </c>
      <c r="B28" s="5" t="n">
        <v>12</v>
      </c>
      <c r="C28" s="5" t="n">
        <v>15</v>
      </c>
    </row>
    <row r="29">
      <c r="A29" s="4" t="inlineStr">
        <is>
          <t>Cumulative losses</t>
        </is>
      </c>
      <c r="B29" s="6" t="n">
        <v>193</v>
      </c>
      <c r="C29" s="6" t="n">
        <v>181</v>
      </c>
    </row>
  </sheetData>
  <mergeCells count="2">
    <mergeCell ref="A1:A2"/>
    <mergeCell ref="B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erests in Joint Operations - Summary of Significant Interests in Joint Operations (Detail)</t>
        </is>
      </c>
      <c r="B1" s="2" t="inlineStr">
        <is>
          <t>12 Months Ended</t>
        </is>
      </c>
    </row>
    <row r="2">
      <c r="B2" s="2" t="inlineStr">
        <is>
          <t>Jun. 30, 2020</t>
        </is>
      </c>
      <c r="C2" s="2" t="inlineStr">
        <is>
          <t>Jun. 30, 2019</t>
        </is>
      </c>
    </row>
    <row r="3">
      <c r="A3" s="4" t="inlineStr">
        <is>
          <t>Atlantis US [member]</t>
        </is>
      </c>
    </row>
    <row r="4">
      <c r="A4" s="3" t="inlineStr">
        <is>
          <t>Disclosure of significant joint operations [line items]</t>
        </is>
      </c>
    </row>
    <row r="5">
      <c r="A5" s="4" t="inlineStr">
        <is>
          <t>Country of operation</t>
        </is>
      </c>
      <c r="B5" s="4" t="inlineStr">
        <is>
          <t>US</t>
        </is>
      </c>
    </row>
    <row r="6">
      <c r="A6" s="4" t="inlineStr">
        <is>
          <t>Principal activity</t>
        </is>
      </c>
      <c r="B6" s="4" t="inlineStr">
        <is>
          <t>Hydrocarbons production</t>
        </is>
      </c>
    </row>
    <row r="7">
      <c r="A7" s="4" t="inlineStr">
        <is>
          <t>Group's interest</t>
        </is>
      </c>
      <c r="B7" s="4" t="inlineStr">
        <is>
          <t>44.00%</t>
        </is>
      </c>
      <c r="C7" s="4" t="inlineStr">
        <is>
          <t>44.00%</t>
        </is>
      </c>
    </row>
    <row r="8">
      <c r="A8" s="4" t="inlineStr">
        <is>
          <t>Bass Strait Australia [member]</t>
        </is>
      </c>
    </row>
    <row r="9">
      <c r="A9" s="3" t="inlineStr">
        <is>
          <t>Disclosure of significant joint operations [line items]</t>
        </is>
      </c>
    </row>
    <row r="10">
      <c r="A10" s="4" t="inlineStr">
        <is>
          <t>Country of operation</t>
        </is>
      </c>
      <c r="B10" s="4" t="inlineStr">
        <is>
          <t>Australia</t>
        </is>
      </c>
    </row>
    <row r="11">
      <c r="A11" s="4" t="inlineStr">
        <is>
          <t>Principal activity</t>
        </is>
      </c>
      <c r="B11" s="4" t="inlineStr">
        <is>
          <t>Hydrocarbons production</t>
        </is>
      </c>
    </row>
    <row r="12">
      <c r="A12" s="4" t="inlineStr">
        <is>
          <t>Group's interest</t>
        </is>
      </c>
      <c r="B12" s="4" t="inlineStr">
        <is>
          <t>50.00%</t>
        </is>
      </c>
      <c r="C12" s="4" t="inlineStr">
        <is>
          <t>50.00%</t>
        </is>
      </c>
    </row>
    <row r="13">
      <c r="A13" s="4" t="inlineStr">
        <is>
          <t>Greater Angostura Trinidad and Tobago [member]</t>
        </is>
      </c>
    </row>
    <row r="14">
      <c r="A14" s="3" t="inlineStr">
        <is>
          <t>Disclosure of significant joint operations [line items]</t>
        </is>
      </c>
    </row>
    <row r="15">
      <c r="A15" s="4" t="inlineStr">
        <is>
          <t>Country of operation</t>
        </is>
      </c>
      <c r="B15" s="4" t="inlineStr">
        <is>
          <t>Trinidad and Tobago</t>
        </is>
      </c>
    </row>
    <row r="16">
      <c r="A16" s="4" t="inlineStr">
        <is>
          <t>Principal activity</t>
        </is>
      </c>
      <c r="B16" s="4" t="inlineStr">
        <is>
          <t>Hydrocarbons production</t>
        </is>
      </c>
    </row>
    <row r="17">
      <c r="A17" s="4" t="inlineStr">
        <is>
          <t>Group's interest</t>
        </is>
      </c>
      <c r="B17" s="4" t="inlineStr">
        <is>
          <t>45.00%</t>
        </is>
      </c>
      <c r="C17" s="4" t="inlineStr">
        <is>
          <t>45.00%</t>
        </is>
      </c>
    </row>
    <row r="18">
      <c r="A18" s="4" t="inlineStr">
        <is>
          <t>Macedon Australia [member]</t>
        </is>
      </c>
    </row>
    <row r="19">
      <c r="A19" s="3" t="inlineStr">
        <is>
          <t>Disclosure of significant joint operations [line items]</t>
        </is>
      </c>
    </row>
    <row r="20">
      <c r="A20" s="4" t="inlineStr">
        <is>
          <t>Country of operation</t>
        </is>
      </c>
      <c r="B20" s="4" t="inlineStr">
        <is>
          <t>Australia</t>
        </is>
      </c>
    </row>
    <row r="21">
      <c r="A21" s="4" t="inlineStr">
        <is>
          <t>Principal activity</t>
        </is>
      </c>
      <c r="B21" s="4" t="inlineStr">
        <is>
          <t>Hydrocarbons production</t>
        </is>
      </c>
    </row>
    <row r="22">
      <c r="A22" s="4" t="inlineStr">
        <is>
          <t>Group's interest</t>
        </is>
      </c>
      <c r="B22" s="4" t="inlineStr">
        <is>
          <t>71.43%</t>
        </is>
      </c>
      <c r="C22" s="4" t="inlineStr">
        <is>
          <t>71.43%</t>
        </is>
      </c>
    </row>
    <row r="23">
      <c r="A23" s="4" t="inlineStr">
        <is>
          <t>Mad Dog US [member]</t>
        </is>
      </c>
    </row>
    <row r="24">
      <c r="A24" s="3" t="inlineStr">
        <is>
          <t>Disclosure of significant joint operations [line items]</t>
        </is>
      </c>
    </row>
    <row r="25">
      <c r="A25" s="4" t="inlineStr">
        <is>
          <t>Country of operation</t>
        </is>
      </c>
      <c r="B25" s="4" t="inlineStr">
        <is>
          <t>US</t>
        </is>
      </c>
    </row>
    <row r="26">
      <c r="A26" s="4" t="inlineStr">
        <is>
          <t>Principal activity</t>
        </is>
      </c>
      <c r="B26" s="4" t="inlineStr">
        <is>
          <t>Hydrocarbons production</t>
        </is>
      </c>
    </row>
    <row r="27">
      <c r="A27" s="4" t="inlineStr">
        <is>
          <t>Group's interest</t>
        </is>
      </c>
      <c r="B27" s="4" t="inlineStr">
        <is>
          <t>23.90%</t>
        </is>
      </c>
      <c r="C27" s="4" t="inlineStr">
        <is>
          <t>23.90%</t>
        </is>
      </c>
    </row>
    <row r="28">
      <c r="A28" s="4" t="inlineStr">
        <is>
          <t>North West Shelf Australia [member]</t>
        </is>
      </c>
    </row>
    <row r="29">
      <c r="A29" s="3" t="inlineStr">
        <is>
          <t>Disclosure of significant joint operations [line items]</t>
        </is>
      </c>
    </row>
    <row r="30">
      <c r="A30" s="4" t="inlineStr">
        <is>
          <t>Country of operation</t>
        </is>
      </c>
      <c r="B30" s="4" t="inlineStr">
        <is>
          <t>Australia</t>
        </is>
      </c>
    </row>
    <row r="31">
      <c r="A31" s="4" t="inlineStr">
        <is>
          <t>Principal activity</t>
        </is>
      </c>
      <c r="B31" s="4" t="inlineStr">
        <is>
          <t>Hydrocarbons production</t>
        </is>
      </c>
    </row>
    <row r="32">
      <c r="A32" s="4" t="inlineStr">
        <is>
          <t>North West Shelf Australia [member] | Bottom of range [member]</t>
        </is>
      </c>
    </row>
    <row r="33">
      <c r="A33" s="3" t="inlineStr">
        <is>
          <t>Disclosure of significant joint operations [line items]</t>
        </is>
      </c>
    </row>
    <row r="34">
      <c r="A34" s="4" t="inlineStr">
        <is>
          <t>Group's interest</t>
        </is>
      </c>
      <c r="B34" s="4" t="inlineStr">
        <is>
          <t>12.50%</t>
        </is>
      </c>
      <c r="C34" s="4" t="inlineStr">
        <is>
          <t>12.50%</t>
        </is>
      </c>
    </row>
    <row r="35">
      <c r="A35" s="4" t="inlineStr">
        <is>
          <t>North West Shelf Australia [member] | Top of range [member]</t>
        </is>
      </c>
    </row>
    <row r="36">
      <c r="A36" s="3" t="inlineStr">
        <is>
          <t>Disclosure of significant joint operations [line items]</t>
        </is>
      </c>
    </row>
    <row r="37">
      <c r="A37" s="4" t="inlineStr">
        <is>
          <t>Group's interest</t>
        </is>
      </c>
      <c r="B37" s="4" t="inlineStr">
        <is>
          <t>16.67%</t>
        </is>
      </c>
      <c r="C37" s="4" t="inlineStr">
        <is>
          <t>16.67%</t>
        </is>
      </c>
    </row>
    <row r="38">
      <c r="A38" s="4" t="inlineStr">
        <is>
          <t>Pyrenees Australia [member]</t>
        </is>
      </c>
    </row>
    <row r="39">
      <c r="A39" s="3" t="inlineStr">
        <is>
          <t>Disclosure of significant joint operations [line items]</t>
        </is>
      </c>
    </row>
    <row r="40">
      <c r="A40" s="4" t="inlineStr">
        <is>
          <t>Country of operation</t>
        </is>
      </c>
      <c r="B40" s="4" t="inlineStr">
        <is>
          <t>Australia</t>
        </is>
      </c>
    </row>
    <row r="41">
      <c r="A41" s="4" t="inlineStr">
        <is>
          <t>Principal activity</t>
        </is>
      </c>
      <c r="B41" s="4" t="inlineStr">
        <is>
          <t>Hydrocarbons production</t>
        </is>
      </c>
    </row>
    <row r="42">
      <c r="A42" s="4" t="inlineStr">
        <is>
          <t>Pyrenees Australia [member] | Bottom of range [member]</t>
        </is>
      </c>
    </row>
    <row r="43">
      <c r="A43" s="3" t="inlineStr">
        <is>
          <t>Disclosure of significant joint operations [line items]</t>
        </is>
      </c>
    </row>
    <row r="44">
      <c r="A44" s="4" t="inlineStr">
        <is>
          <t>Group's interest</t>
        </is>
      </c>
      <c r="B44" s="4" t="inlineStr">
        <is>
          <t>40.00%</t>
        </is>
      </c>
      <c r="C44" s="4" t="inlineStr">
        <is>
          <t>40.00%</t>
        </is>
      </c>
    </row>
    <row r="45">
      <c r="A45" s="4" t="inlineStr">
        <is>
          <t>Pyrenees Australia [member] | Top of range [member]</t>
        </is>
      </c>
    </row>
    <row r="46">
      <c r="A46" s="3" t="inlineStr">
        <is>
          <t>Disclosure of significant joint operations [line items]</t>
        </is>
      </c>
    </row>
    <row r="47">
      <c r="A47" s="4" t="inlineStr">
        <is>
          <t>Group's interest</t>
        </is>
      </c>
      <c r="B47" s="4" t="inlineStr">
        <is>
          <t>71.43%</t>
        </is>
      </c>
      <c r="C47" s="4" t="inlineStr">
        <is>
          <t>71.43%</t>
        </is>
      </c>
    </row>
    <row r="48">
      <c r="A48" s="4" t="inlineStr">
        <is>
          <t>ROD Integrated Development Algeria [member]</t>
        </is>
      </c>
    </row>
    <row r="49">
      <c r="A49" s="3" t="inlineStr">
        <is>
          <t>Disclosure of significant joint operations [line items]</t>
        </is>
      </c>
    </row>
    <row r="50">
      <c r="A50" s="4" t="inlineStr">
        <is>
          <t>Country of operation</t>
        </is>
      </c>
      <c r="B50" s="4" t="inlineStr">
        <is>
          <t>Algeria</t>
        </is>
      </c>
    </row>
    <row r="51">
      <c r="A51" s="4" t="inlineStr">
        <is>
          <t>Principal activity</t>
        </is>
      </c>
      <c r="B51" s="4" t="inlineStr">
        <is>
          <t>Hydrocarbons production</t>
        </is>
      </c>
    </row>
    <row r="52">
      <c r="A52" s="4" t="inlineStr">
        <is>
          <t>Group's interest</t>
        </is>
      </c>
      <c r="B52" s="4" t="inlineStr">
        <is>
          <t>29.50%</t>
        </is>
      </c>
      <c r="C52" s="4" t="inlineStr">
        <is>
          <t>29.50%</t>
        </is>
      </c>
    </row>
    <row r="53">
      <c r="A53" s="4" t="inlineStr">
        <is>
          <t>Shenzi US [member]</t>
        </is>
      </c>
    </row>
    <row r="54">
      <c r="A54" s="3" t="inlineStr">
        <is>
          <t>Disclosure of significant joint operations [line items]</t>
        </is>
      </c>
    </row>
    <row r="55">
      <c r="A55" s="4" t="inlineStr">
        <is>
          <t>Country of operation</t>
        </is>
      </c>
      <c r="B55" s="4" t="inlineStr">
        <is>
          <t>US</t>
        </is>
      </c>
    </row>
    <row r="56">
      <c r="A56" s="4" t="inlineStr">
        <is>
          <t>Principal activity</t>
        </is>
      </c>
      <c r="B56" s="4" t="inlineStr">
        <is>
          <t>Hydrocarbons production</t>
        </is>
      </c>
    </row>
    <row r="57">
      <c r="A57" s="4" t="inlineStr">
        <is>
          <t>Group's interest</t>
        </is>
      </c>
      <c r="B57" s="4" t="inlineStr">
        <is>
          <t>44.00%</t>
        </is>
      </c>
      <c r="C57" s="4" t="inlineStr">
        <is>
          <t>44.00%</t>
        </is>
      </c>
    </row>
    <row r="58">
      <c r="A58" s="4" t="inlineStr">
        <is>
          <t>Mt Goldsworthy Australia [member]</t>
        </is>
      </c>
    </row>
    <row r="59">
      <c r="A59" s="3" t="inlineStr">
        <is>
          <t>Disclosure of significant joint operations [line items]</t>
        </is>
      </c>
    </row>
    <row r="60">
      <c r="A60" s="4" t="inlineStr">
        <is>
          <t>Country of operation</t>
        </is>
      </c>
      <c r="B60" s="4" t="inlineStr">
        <is>
          <t>Australia</t>
        </is>
      </c>
    </row>
    <row r="61">
      <c r="A61" s="4" t="inlineStr">
        <is>
          <t>Principal activity</t>
        </is>
      </c>
      <c r="B61" s="4" t="inlineStr">
        <is>
          <t>Iron ore mining</t>
        </is>
      </c>
    </row>
    <row r="62">
      <c r="A62" s="4" t="inlineStr">
        <is>
          <t>Group's interest</t>
        </is>
      </c>
      <c r="B62" s="4" t="inlineStr">
        <is>
          <t>85.00%</t>
        </is>
      </c>
      <c r="C62" s="4" t="inlineStr">
        <is>
          <t>85.00%</t>
        </is>
      </c>
    </row>
    <row r="63">
      <c r="A63" s="4" t="inlineStr">
        <is>
          <t>Mt Newmen Australia [member]</t>
        </is>
      </c>
    </row>
    <row r="64">
      <c r="A64" s="3" t="inlineStr">
        <is>
          <t>Disclosure of significant joint operations [line items]</t>
        </is>
      </c>
    </row>
    <row r="65">
      <c r="A65" s="4" t="inlineStr">
        <is>
          <t>Country of operation</t>
        </is>
      </c>
      <c r="B65" s="4" t="inlineStr">
        <is>
          <t>Australia</t>
        </is>
      </c>
    </row>
    <row r="66">
      <c r="A66" s="4" t="inlineStr">
        <is>
          <t>Principal activity</t>
        </is>
      </c>
      <c r="B66" s="4" t="inlineStr">
        <is>
          <t>Iron ore mining</t>
        </is>
      </c>
    </row>
    <row r="67">
      <c r="A67" s="4" t="inlineStr">
        <is>
          <t>Group's interest</t>
        </is>
      </c>
      <c r="B67" s="4" t="inlineStr">
        <is>
          <t>85.00%</t>
        </is>
      </c>
      <c r="C67" s="4" t="inlineStr">
        <is>
          <t>85.00%</t>
        </is>
      </c>
    </row>
    <row r="68">
      <c r="A68" s="4" t="inlineStr">
        <is>
          <t>Yandi Australia [member]</t>
        </is>
      </c>
    </row>
    <row r="69">
      <c r="A69" s="3" t="inlineStr">
        <is>
          <t>Disclosure of significant joint operations [line items]</t>
        </is>
      </c>
    </row>
    <row r="70">
      <c r="A70" s="4" t="inlineStr">
        <is>
          <t>Country of operation</t>
        </is>
      </c>
      <c r="B70" s="4" t="inlineStr">
        <is>
          <t>Australia</t>
        </is>
      </c>
    </row>
    <row r="71">
      <c r="A71" s="4" t="inlineStr">
        <is>
          <t>Principal activity</t>
        </is>
      </c>
      <c r="B71" s="4" t="inlineStr">
        <is>
          <t>Iron ore mining</t>
        </is>
      </c>
    </row>
    <row r="72">
      <c r="A72" s="4" t="inlineStr">
        <is>
          <t>Group's interest</t>
        </is>
      </c>
      <c r="B72" s="4" t="inlineStr">
        <is>
          <t>85.00%</t>
        </is>
      </c>
      <c r="C72" s="4" t="inlineStr">
        <is>
          <t>85.00%</t>
        </is>
      </c>
    </row>
    <row r="73">
      <c r="A73" s="4" t="inlineStr">
        <is>
          <t>Central Queensland Coal Associates Australia [member]</t>
        </is>
      </c>
    </row>
    <row r="74">
      <c r="A74" s="3" t="inlineStr">
        <is>
          <t>Disclosure of significant joint operations [line items]</t>
        </is>
      </c>
    </row>
    <row r="75">
      <c r="A75" s="4" t="inlineStr">
        <is>
          <t>Country of operation</t>
        </is>
      </c>
      <c r="B75" s="4" t="inlineStr">
        <is>
          <t>Australia</t>
        </is>
      </c>
    </row>
    <row r="76">
      <c r="A76" s="4" t="inlineStr">
        <is>
          <t>Principal activity</t>
        </is>
      </c>
      <c r="B76" s="4" t="inlineStr">
        <is>
          <t>Coal mining</t>
        </is>
      </c>
    </row>
    <row r="77">
      <c r="A77" s="4" t="inlineStr">
        <is>
          <t>Group's interest</t>
        </is>
      </c>
      <c r="B77" s="4" t="inlineStr">
        <is>
          <t>50.00%</t>
        </is>
      </c>
      <c r="C77" s="4" t="inlineStr">
        <is>
          <t>50.00%</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terests in Joint Operations - Summary of Significant Interests in Joint Operations (Parenthetical) (Detail)</t>
        </is>
      </c>
      <c r="B1" s="2" t="inlineStr">
        <is>
          <t>12 Months Ended</t>
        </is>
      </c>
    </row>
    <row r="2">
      <c r="B2" s="2" t="inlineStr">
        <is>
          <t>Jun. 30, 2020</t>
        </is>
      </c>
    </row>
    <row r="3">
      <c r="A3" s="4" t="inlineStr">
        <is>
          <t>Joint Operation [member]</t>
        </is>
      </c>
    </row>
    <row r="4">
      <c r="A4" s="3" t="inlineStr">
        <is>
          <t>Disclosure of joint operations [line items]</t>
        </is>
      </c>
    </row>
    <row r="5">
      <c r="A5" s="4" t="inlineStr">
        <is>
          <t>Percentage of ownership interests in joint operations</t>
        </is>
      </c>
      <c r="B5" s="4" t="inlineStr">
        <is>
          <t>50.0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Joint Operations - Summary of Assets Held in Joint Operations (Detail) - USD ($) $ in Millions</t>
        </is>
      </c>
      <c r="B1" s="2" t="inlineStr">
        <is>
          <t>Jun. 30, 2020</t>
        </is>
      </c>
      <c r="C1" s="2" t="inlineStr">
        <is>
          <t>Jun. 30, 2019</t>
        </is>
      </c>
      <c r="D1" s="2" t="inlineStr">
        <is>
          <t>Jun. 30, 2018</t>
        </is>
      </c>
    </row>
    <row r="2">
      <c r="A2" s="3" t="inlineStr">
        <is>
          <t>Disclosure of significant joint operations [line items]</t>
        </is>
      </c>
    </row>
    <row r="3">
      <c r="A3" s="4" t="inlineStr">
        <is>
          <t>Current assets</t>
        </is>
      </c>
      <c r="B3" s="6" t="n">
        <v>21471</v>
      </c>
      <c r="C3" s="6" t="n">
        <v>23373</v>
      </c>
    </row>
    <row r="4">
      <c r="A4" s="4" t="inlineStr">
        <is>
          <t>Non-current assets</t>
        </is>
      </c>
      <c r="B4" s="5" t="n">
        <v>83312</v>
      </c>
      <c r="C4" s="5" t="n">
        <v>77488</v>
      </c>
      <c r="D4" s="6" t="n">
        <v>76863</v>
      </c>
    </row>
    <row r="5">
      <c r="A5" s="4" t="inlineStr">
        <is>
          <t>Total assets</t>
        </is>
      </c>
      <c r="B5" s="5" t="n">
        <v>104783</v>
      </c>
      <c r="C5" s="5" t="n">
        <v>100861</v>
      </c>
      <c r="D5" s="6" t="n">
        <v>111993</v>
      </c>
    </row>
    <row r="6">
      <c r="A6" s="4" t="inlineStr">
        <is>
          <t>Joint operations [member]</t>
        </is>
      </c>
    </row>
    <row r="7">
      <c r="A7" s="3" t="inlineStr">
        <is>
          <t>Disclosure of significant joint operations [line items]</t>
        </is>
      </c>
    </row>
    <row r="8">
      <c r="A8" s="4" t="inlineStr">
        <is>
          <t>Current assets</t>
        </is>
      </c>
      <c r="B8" s="5" t="n">
        <v>2059</v>
      </c>
      <c r="C8" s="5" t="n">
        <v>1946</v>
      </c>
    </row>
    <row r="9">
      <c r="A9" s="4" t="inlineStr">
        <is>
          <t>Non-current assets</t>
        </is>
      </c>
      <c r="B9" s="5" t="n">
        <v>37193</v>
      </c>
      <c r="C9" s="5" t="n">
        <v>35682</v>
      </c>
    </row>
    <row r="10">
      <c r="A10" s="4" t="inlineStr">
        <is>
          <t>Total assets</t>
        </is>
      </c>
      <c r="B10" s="6" t="n">
        <v>39252</v>
      </c>
      <c r="C10" s="6" t="n">
        <v>37628</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Jun. 30, 2020</t>
        </is>
      </c>
      <c r="C2" s="2" t="inlineStr">
        <is>
          <t>Jun. 30, 2019</t>
        </is>
      </c>
    </row>
    <row r="3">
      <c r="A3" s="3" t="inlineStr">
        <is>
          <t>Disclosure of transactions between related parties [abstract]</t>
        </is>
      </c>
    </row>
    <row r="4">
      <c r="A4" s="4" t="inlineStr">
        <is>
          <t>Guarantees provided for related party receivables or payables</t>
        </is>
      </c>
      <c r="B4" s="6" t="n">
        <v>0</v>
      </c>
    </row>
    <row r="5">
      <c r="A5" s="4" t="inlineStr">
        <is>
          <t>Guarantees received for related party receivables or payables</t>
        </is>
      </c>
      <c r="B5" s="5" t="n">
        <v>0</v>
      </c>
    </row>
    <row r="6">
      <c r="A6" s="4" t="inlineStr">
        <is>
          <t>Provision for expected credit losses</t>
        </is>
      </c>
      <c r="B6" s="5" t="n">
        <v>0</v>
      </c>
    </row>
    <row r="7">
      <c r="A7" s="4" t="inlineStr">
        <is>
          <t>Expense for expected credit losses due from related parties</t>
        </is>
      </c>
      <c r="B7" s="5" t="n">
        <v>0</v>
      </c>
    </row>
    <row r="8">
      <c r="A8" s="4" t="inlineStr">
        <is>
          <t>Other related party transactions</t>
        </is>
      </c>
      <c r="B8" s="6" t="n">
        <v>0</v>
      </c>
      <c r="C8" s="6" t="n">
        <v>0</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s with Related Parties (Detail) - USD ($) $ in Thousands</t>
        </is>
      </c>
      <c r="B1" s="2" t="inlineStr">
        <is>
          <t>12 Months Ended</t>
        </is>
      </c>
    </row>
    <row r="2">
      <c r="B2" s="2" t="inlineStr">
        <is>
          <t>Jun. 30, 2020</t>
        </is>
      </c>
      <c r="C2" s="2" t="inlineStr">
        <is>
          <t>Jun. 30, 2019</t>
        </is>
      </c>
    </row>
    <row r="3">
      <c r="A3" s="4" t="inlineStr">
        <is>
          <t>Joint operations [member]</t>
        </is>
      </c>
    </row>
    <row r="4">
      <c r="A4" s="3" t="inlineStr">
        <is>
          <t>Disclosure of transactions between related parties [line items]</t>
        </is>
      </c>
    </row>
    <row r="5">
      <c r="A5" s="4" t="inlineStr">
        <is>
          <t>Interest income</t>
        </is>
      </c>
      <c r="B5" s="6" t="n">
        <v>1306</v>
      </c>
      <c r="C5" s="6" t="n">
        <v>1532</v>
      </c>
    </row>
    <row r="6">
      <c r="A6" s="4" t="inlineStr">
        <is>
          <t>Net loans made to/(repayments from) related parties</t>
        </is>
      </c>
      <c r="B6" s="5" t="n">
        <v>4851</v>
      </c>
      <c r="C6" s="5" t="n">
        <v>12539</v>
      </c>
    </row>
    <row r="7">
      <c r="A7" s="4" t="inlineStr">
        <is>
          <t>Associates [member]</t>
        </is>
      </c>
    </row>
    <row r="8">
      <c r="A8" s="3" t="inlineStr">
        <is>
          <t>Disclosure of transactions between related parties [line items]</t>
        </is>
      </c>
    </row>
    <row r="9">
      <c r="A9" s="4" t="inlineStr">
        <is>
          <t>Purchases of goods/services</t>
        </is>
      </c>
      <c r="B9" s="5" t="n">
        <v>967276</v>
      </c>
      <c r="C9" s="5" t="n">
        <v>1141230</v>
      </c>
    </row>
    <row r="10">
      <c r="A10" s="4" t="inlineStr">
        <is>
          <t>Interest income</t>
        </is>
      </c>
      <c r="B10" s="5" t="n">
        <v>2370</v>
      </c>
      <c r="C10" s="5" t="n">
        <v>826</v>
      </c>
    </row>
    <row r="11">
      <c r="A11" s="4" t="inlineStr">
        <is>
          <t>Interest expense</t>
        </is>
      </c>
      <c r="C11" s="5" t="n">
        <v>11</v>
      </c>
    </row>
    <row r="12">
      <c r="A12" s="4" t="inlineStr">
        <is>
          <t>Dividends received</t>
        </is>
      </c>
      <c r="B12" s="5" t="n">
        <v>126187</v>
      </c>
      <c r="C12" s="5" t="n">
        <v>509577</v>
      </c>
    </row>
    <row r="13">
      <c r="A13" s="4" t="inlineStr">
        <is>
          <t>Net loans made to/(repayments from) related parties</t>
        </is>
      </c>
      <c r="B13" s="6" t="n">
        <v>12273</v>
      </c>
      <c r="C13" s="6" t="n">
        <v>14547</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Outstanding Balances with Related Parties (Detail) - USD ($) $ in Thousands</t>
        </is>
      </c>
      <c r="B1" s="2" t="inlineStr">
        <is>
          <t>Jun. 30, 2020</t>
        </is>
      </c>
      <c r="C1" s="2" t="inlineStr">
        <is>
          <t>Jun. 30, 2019</t>
        </is>
      </c>
    </row>
    <row r="2">
      <c r="A2" s="4" t="inlineStr">
        <is>
          <t>Joint operations [member] | Loans [member]</t>
        </is>
      </c>
    </row>
    <row r="3">
      <c r="A3" s="3" t="inlineStr">
        <is>
          <t>Disclosure of transactions between related parties [line items]</t>
        </is>
      </c>
    </row>
    <row r="4">
      <c r="A4" s="4" t="inlineStr">
        <is>
          <t>Amounts owing to related parties</t>
        </is>
      </c>
      <c r="B4" s="6" t="n">
        <v>33812</v>
      </c>
      <c r="C4" s="6" t="n">
        <v>40513</v>
      </c>
    </row>
    <row r="5">
      <c r="A5" s="4" t="inlineStr">
        <is>
          <t>Amounts owing from related parties</t>
        </is>
      </c>
      <c r="B5" s="5" t="n">
        <v>13625</v>
      </c>
      <c r="C5" s="5" t="n">
        <v>15474</v>
      </c>
    </row>
    <row r="6">
      <c r="A6" s="4" t="inlineStr">
        <is>
          <t>Associates [member] | Trade payables [member]</t>
        </is>
      </c>
    </row>
    <row r="7">
      <c r="A7" s="3" t="inlineStr">
        <is>
          <t>Disclosure of transactions between related parties [line items]</t>
        </is>
      </c>
    </row>
    <row r="8">
      <c r="A8" s="4" t="inlineStr">
        <is>
          <t>Amounts owing to related parties</t>
        </is>
      </c>
      <c r="B8" s="5" t="n">
        <v>69490</v>
      </c>
      <c r="C8" s="5" t="n">
        <v>169773</v>
      </c>
    </row>
    <row r="9">
      <c r="A9" s="4" t="inlineStr">
        <is>
          <t>Associates [member] | Loans [member]</t>
        </is>
      </c>
    </row>
    <row r="10">
      <c r="A10" s="3" t="inlineStr">
        <is>
          <t>Disclosure of transactions between related parties [line items]</t>
        </is>
      </c>
    </row>
    <row r="11">
      <c r="A11" s="4" t="inlineStr">
        <is>
          <t>Amounts owing to related parties</t>
        </is>
      </c>
      <c r="B11" s="5" t="n">
        <v>5097</v>
      </c>
      <c r="C11" s="5" t="n">
        <v>10097</v>
      </c>
    </row>
    <row r="12">
      <c r="A12" s="4" t="inlineStr">
        <is>
          <t>Amounts owing from related parties</t>
        </is>
      </c>
      <c r="B12" s="5" t="n">
        <v>40759</v>
      </c>
      <c r="C12" s="5" t="n">
        <v>33486</v>
      </c>
    </row>
    <row r="13">
      <c r="A13" s="4" t="inlineStr">
        <is>
          <t>Associates [member] | Trade receivables [member]</t>
        </is>
      </c>
    </row>
    <row r="14">
      <c r="A14" s="3" t="inlineStr">
        <is>
          <t>Disclosure of transactions between related parties [line items]</t>
        </is>
      </c>
    </row>
    <row r="15">
      <c r="A15" s="4" t="inlineStr">
        <is>
          <t>Amounts owing from related parties</t>
        </is>
      </c>
      <c r="B15" s="6" t="n">
        <v>473</v>
      </c>
      <c r="C15" s="6" t="n">
        <v>382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 balances</t>
        </is>
      </c>
      <c r="B1" s="2" t="inlineStr">
        <is>
          <t>12 Months Ended</t>
        </is>
      </c>
    </row>
    <row r="2">
      <c r="B2" s="2" t="inlineStr">
        <is>
          <t>Jun. 30, 2020</t>
        </is>
      </c>
    </row>
    <row r="3">
      <c r="A3" s="3" t="inlineStr">
        <is>
          <t>Text block [abstract]</t>
        </is>
      </c>
    </row>
    <row r="4">
      <c r="A4" s="4" t="inlineStr">
        <is>
          <t>Deferred tax balances</t>
        </is>
      </c>
      <c r="B4" s="4" t="inlineStr">
        <is>
          <t xml:space="preserve">13 Deferred tax balances The movement for the year in the Group’s net deferred tax position is as follows: 2020 2019 2018 US$M US$M US$M Net deferred tax asset At the beginning of the financial year 530 569 2,023 Income tax credit/(charge) recorded in the income statement (1) 335 (81 ) (1,445 ) Income tax credit recorded directly in equity 34 15 17 Other movements 31 27 (26 ) At the end of the financial year 930 530 569 (1) Includes Discontinued operations income tax credit to the income statement of US$ nil (2019: US$40 million; 2018: US$510 million). For recognition and measurement refer to note 6 ‘Income tax expense’. The composition of the Group’s net deferred tax assets and liabilities recognised in the balance sheet and the deferred tax expense (credited)/charged to the income statement is as follows: Deferred tax assets Deferred tax (Credited)/charged to the income statement 2020 2019 2020 2019 2020 2019 2018 US$M US$M US$M US$M US$M US$M US$M Type of temporary difference Depreciation (1) (2,749 ) (1,717 ) 1,807 1,444 1,394 (951 ) (752 ) Exploration expenditure 398 449 – – 51 43 51 Employee benefits 353 310 (26 ) (6 ) (38 ) 14 31 Closure and rehabilitation 2,100 1,671 (109 ) (203 ) (334 ) (53 ) 218 Resource rent tax 359 431 921 1,112 (119 ) (179 ) (194 ) Other provisions 173 144 (239 ) (1 ) (268 ) (2 ) (11 ) Deferred income (4 ) 24 – (5 ) 33 (9 ) (13 ) Deferred charges (383 ) (416 ) 187 286 (132 ) 56 (119 ) Investments, including foreign tax credits 348 412 458 600 (77 ) 70 615 Foreign exchange gains and losses (134 ) (97 ) (61 ) (6 ) (18 ) (45 ) (20 ) Tax losses 2,759 2,611 – – (148 ) 1,147 1,595 Lease liability (1) 548 – (245 ) – (793 ) – – Other (80 ) (58 ) 65 13 114 (10 ) 44 Total 3,688 3,764 2,758 3,234 (335 ) 81 1,445 (1) Includes deferred tax associated with the recognition of right-of-use assets and lease liabilities on adoption of IFRS 16. Refer to note 20 ‘Leases’. The amount of deferred tax assets dependent on future taxable profits not arising from the reversal of existing deferred tax liabilities, and which relate to tax jurisdictions where the taxable entity has suffered a loss in the current or preceding year, was US$2,865 million at 30 June 2020 (2019: US$2,229 million). It is considered probable that these benefits will be utilised based on anticipated future taxable income or gains in relevant jurisdictions. The amounts recognised in the Financial Statements reflect the Group’s best judgements and estimates as described in note 6 ‘Income tax expense’. The composition of the Group’s unrecognised deferred tax assets and liabilities is as follows: 2020 2019 US$M US$M Unrecognised deferred tax assets Tax losses and tax credits (1) 4,088 3,720 Investments in subsidiaries (2) 1,575 1,656 Deductible temporary differences relating to PRRT (3) 2,079 2,197 Mineral rights (4) 2,244 2,230 Other deductible temporary differences (5) 673 412 Total unrecognised deferred tax assets 10,659 10,215 Unrecognised deferred tax liabilities Investments in subsidiaries (2) 2,375 2,253 Future taxable temporary differences relating to unrecognised deferred tax asset for PRRT (3) 624 659 Total unrecognised deferred tax liabilities 2,999 2,912 (1) At 30 June 2020, the Group had income and capital tax losses with a tax benefit of US$2,405 million (2019: US$2,265 million) and tax credits of US$1,683 million (2019: US$1,455 million), which are not recognised as deferred tax assets, because it is not probable that future taxable profits or capital gains will be available against which the Group can utilise the benefits. The gross amount of tax losses carried forward that have not been recognised is as follows: Year of expiry 2020 US$M Income tax losses Not later than one year 474 Later than one year and not later than two years 240 Later than two years and not later than five years 2,525 Later than five years and not later than 10 years 679 Later than 10 years and not later than 20 years 2,379 Unlimited 2,262 8,559 Capital tax losses Not later than one year – Later than two years and not later than five years – Unlimited 4,150 Gross amount of tax losses not recognised 12,709 Tax effect of total losses not recognised 2,405 Of the US$1,683 million of tax credits, US$1,637 million expires not later than 10 years and US$46 million expires later than 10 years and not later than 20 years. (2) The Group had deferred tax assets and deferred tax liabilities associated with undistributed earnings of subsidiaries that have not been recognised because the Group is able to control the timing of the reversal of the temporary differences and it is not probable that these differences will reverse in the foreseeable future. (3) The Group had unrecognised deferred tax assets relating to Australian Petroleum Resource Rent Tax (PRRT). Recognition of a deferred tax asset for PRRT depends on benefits expected to be obtained from the deduction against PRRT liabilities. As PRRT payments are deductible for income tax purposes, to the extent these PRRT deferred tax assets are recognised this would give rise to a corresponding deferred tax liability for income tax (presented as the future taxable temporary differences relating to the unrecognised PRRT deferred tax assets). (4) The Group had deductible temporary differences relating to mineral rights for which deferred tax assets had not been recognised because it is not probable that future capital gains will be available against which the Group can utilise the benefits. The deductible temporary differences do not expire under current tax legislation. (5) The Group had other deductible temporary differences for which deferred tax assets had not been recognised because it is not probable that future taxable profits will be available against which the Group can utilise the benefits. The deductible temporary differences do not expire under current tax legislation.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 Summary of Contingent Liabilities (Detail) - USD ($) $ in Millions</t>
        </is>
      </c>
      <c r="B1" s="2" t="inlineStr">
        <is>
          <t>Jun. 30, 2020</t>
        </is>
      </c>
      <c r="C1" s="2" t="inlineStr">
        <is>
          <t>Jun. 30, 2019</t>
        </is>
      </c>
    </row>
    <row r="2">
      <c r="A2" s="3" t="inlineStr">
        <is>
          <t>Disclosure of contingent liabilities [line items]</t>
        </is>
      </c>
    </row>
    <row r="3">
      <c r="A3" s="4" t="inlineStr">
        <is>
          <t>Contingent liabilities</t>
        </is>
      </c>
      <c r="B3" s="6" t="n">
        <v>2848</v>
      </c>
      <c r="C3" s="6" t="n">
        <v>3443</v>
      </c>
    </row>
    <row r="4">
      <c r="A4" s="4" t="inlineStr">
        <is>
          <t>Associates and joint ventures [member]</t>
        </is>
      </c>
    </row>
    <row r="5">
      <c r="A5" s="3" t="inlineStr">
        <is>
          <t>Disclosure of contingent liabilities [line items]</t>
        </is>
      </c>
    </row>
    <row r="6">
      <c r="A6" s="4" t="inlineStr">
        <is>
          <t>Contingent liabilities</t>
        </is>
      </c>
      <c r="B6" s="5" t="n">
        <v>1314</v>
      </c>
      <c r="C6" s="5" t="n">
        <v>1822</v>
      </c>
    </row>
    <row r="7">
      <c r="A7" s="4" t="inlineStr">
        <is>
          <t>Subsidiaries and joint operations [member]</t>
        </is>
      </c>
    </row>
    <row r="8">
      <c r="A8" s="3" t="inlineStr">
        <is>
          <t>Disclosure of contingent liabilities [line items]</t>
        </is>
      </c>
    </row>
    <row r="9">
      <c r="A9" s="4" t="inlineStr">
        <is>
          <t>Contingent liabilities</t>
        </is>
      </c>
      <c r="B9" s="6" t="n">
        <v>1534</v>
      </c>
      <c r="C9" s="6" t="n">
        <v>1621</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ummary of Auditors' Remuneration (Detail) - USD ($) $ in Thousands</t>
        </is>
      </c>
      <c r="B1" s="2" t="inlineStr">
        <is>
          <t>12 Months Ended</t>
        </is>
      </c>
    </row>
    <row r="2">
      <c r="B2" s="2" t="inlineStr">
        <is>
          <t>Jun. 30, 2020</t>
        </is>
      </c>
      <c r="C2" s="2" t="inlineStr">
        <is>
          <t>Jun. 30, 2019</t>
        </is>
      </c>
      <c r="D2" s="2" t="inlineStr">
        <is>
          <t>Jun. 30, 2018</t>
        </is>
      </c>
    </row>
    <row r="3">
      <c r="A3" s="3" t="inlineStr">
        <is>
          <t>Auditors remuneration [line items]</t>
        </is>
      </c>
    </row>
    <row r="4">
      <c r="A4" s="4" t="inlineStr">
        <is>
          <t>Total assurance services</t>
        </is>
      </c>
      <c r="B4" s="6" t="n">
        <v>16276</v>
      </c>
      <c r="C4" s="6" t="n">
        <v>14515</v>
      </c>
      <c r="D4" s="6" t="n">
        <v>23850</v>
      </c>
    </row>
    <row r="5">
      <c r="A5" s="4" t="inlineStr">
        <is>
          <t>Other services</t>
        </is>
      </c>
      <c r="B5" s="5" t="n">
        <v>400</v>
      </c>
      <c r="C5" s="5" t="n">
        <v>13</v>
      </c>
    </row>
    <row r="6">
      <c r="A6" s="4" t="inlineStr">
        <is>
          <t>Total other services</t>
        </is>
      </c>
      <c r="B6" s="5" t="n">
        <v>400</v>
      </c>
      <c r="C6" s="5" t="n">
        <v>13</v>
      </c>
    </row>
    <row r="7">
      <c r="A7" s="4" t="inlineStr">
        <is>
          <t>Total fees</t>
        </is>
      </c>
      <c r="B7" s="5" t="n">
        <v>16676</v>
      </c>
      <c r="C7" s="5" t="n">
        <v>14528</v>
      </c>
      <c r="D7" s="5" t="n">
        <v>23850</v>
      </c>
    </row>
    <row r="8">
      <c r="A8" s="4" t="inlineStr">
        <is>
          <t>Parent [member]</t>
        </is>
      </c>
    </row>
    <row r="9">
      <c r="A9" s="3" t="inlineStr">
        <is>
          <t>Auditors remuneration [line items]</t>
        </is>
      </c>
    </row>
    <row r="10">
      <c r="A10" s="4" t="inlineStr">
        <is>
          <t>Total assurance services</t>
        </is>
      </c>
      <c r="B10" s="5" t="n">
        <v>11196</v>
      </c>
      <c r="C10" s="5" t="n">
        <v>6764</v>
      </c>
      <c r="D10" s="5" t="n">
        <v>6585</v>
      </c>
    </row>
    <row r="11">
      <c r="A11" s="4" t="inlineStr">
        <is>
          <t>Subsidiaries, joint ventures and associates [member]</t>
        </is>
      </c>
    </row>
    <row r="12">
      <c r="A12" s="3" t="inlineStr">
        <is>
          <t>Auditors remuneration [line items]</t>
        </is>
      </c>
    </row>
    <row r="13">
      <c r="A13" s="4" t="inlineStr">
        <is>
          <t>Total assurance services</t>
        </is>
      </c>
      <c r="B13" s="5" t="n">
        <v>1262</v>
      </c>
      <c r="C13" s="5" t="n">
        <v>5127</v>
      </c>
      <c r="D13" s="5" t="n">
        <v>5369</v>
      </c>
    </row>
    <row r="14">
      <c r="A14" s="4" t="inlineStr">
        <is>
          <t>Audit-related assurance services required by legislation to be provided by the auditor [Member]</t>
        </is>
      </c>
    </row>
    <row r="15">
      <c r="A15" s="3" t="inlineStr">
        <is>
          <t>Auditors remuneration [line items]</t>
        </is>
      </c>
    </row>
    <row r="16">
      <c r="A16" s="4" t="inlineStr">
        <is>
          <t>Total assurance services</t>
        </is>
      </c>
      <c r="B16" s="5" t="n">
        <v>1815</v>
      </c>
      <c r="C16" s="5" t="n">
        <v>1358</v>
      </c>
      <c r="D16" s="5" t="n">
        <v>1363</v>
      </c>
    </row>
    <row r="17">
      <c r="A17" s="4" t="inlineStr">
        <is>
          <t>Other assurance and agreed-upon procedures under legislation or contractual arrangements [Member]</t>
        </is>
      </c>
    </row>
    <row r="18">
      <c r="A18" s="3" t="inlineStr">
        <is>
          <t>Auditors remuneration [line items]</t>
        </is>
      </c>
    </row>
    <row r="19">
      <c r="A19" s="4" t="inlineStr">
        <is>
          <t>Total assurance services</t>
        </is>
      </c>
      <c r="B19" s="6" t="n">
        <v>2003</v>
      </c>
      <c r="C19" s="6" t="n">
        <v>1266</v>
      </c>
      <c r="D19" s="6" t="n">
        <v>10533</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uditor's Remuneration - Additional Information (Detail) - USD ($)</t>
        </is>
      </c>
      <c r="B1" s="2" t="inlineStr">
        <is>
          <t>12 Months Ended</t>
        </is>
      </c>
    </row>
    <row r="2">
      <c r="B2" s="2" t="inlineStr">
        <is>
          <t>Jun. 30, 2020</t>
        </is>
      </c>
      <c r="C2" s="2" t="inlineStr">
        <is>
          <t>Jun. 30, 2019</t>
        </is>
      </c>
      <c r="D2" s="2" t="inlineStr">
        <is>
          <t>Jun. 30, 2018</t>
        </is>
      </c>
    </row>
    <row r="3">
      <c r="A3" s="3" t="inlineStr">
        <is>
          <t>Auditors remuneration [line items]</t>
        </is>
      </c>
    </row>
    <row r="4">
      <c r="A4" s="4" t="inlineStr">
        <is>
          <t>Fees payable in respect of the audit of pension funds</t>
        </is>
      </c>
      <c r="B4" s="6" t="n">
        <v>16276000</v>
      </c>
      <c r="C4" s="6" t="n">
        <v>14515000</v>
      </c>
      <c r="D4" s="6" t="n">
        <v>23850000</v>
      </c>
    </row>
    <row r="5">
      <c r="A5" s="4" t="inlineStr">
        <is>
          <t>Tax compliance and advisory services</t>
        </is>
      </c>
      <c r="B5" s="5" t="n">
        <v>400000</v>
      </c>
      <c r="C5" s="5" t="n">
        <v>13000</v>
      </c>
    </row>
    <row r="6">
      <c r="A6" s="4" t="inlineStr">
        <is>
          <t>Tax compliance services [member]</t>
        </is>
      </c>
    </row>
    <row r="7">
      <c r="A7" s="3" t="inlineStr">
        <is>
          <t>Auditors remuneration [line items]</t>
        </is>
      </c>
    </row>
    <row r="8">
      <c r="A8" s="4" t="inlineStr">
        <is>
          <t>Tax compliance and advisory services</t>
        </is>
      </c>
      <c r="B8" s="5" t="n">
        <v>269000</v>
      </c>
      <c r="C8" s="5" t="n">
        <v>13000</v>
      </c>
      <c r="D8" s="5" t="n">
        <v>0</v>
      </c>
    </row>
    <row r="9">
      <c r="A9" s="4" t="inlineStr">
        <is>
          <t>Pension funds [member]</t>
        </is>
      </c>
    </row>
    <row r="10">
      <c r="A10" s="3" t="inlineStr">
        <is>
          <t>Auditors remuneration [line items]</t>
        </is>
      </c>
    </row>
    <row r="11">
      <c r="A11" s="4" t="inlineStr">
        <is>
          <t>Fees payable in respect of the audit of pension funds</t>
        </is>
      </c>
      <c r="B11" s="5" t="n">
        <v>0</v>
      </c>
      <c r="C11" s="5" t="n">
        <v>0</v>
      </c>
      <c r="D11" s="5" t="n">
        <v>0</v>
      </c>
    </row>
    <row r="12">
      <c r="A12" s="4" t="inlineStr">
        <is>
          <t>Tax Advisory Services [Member]</t>
        </is>
      </c>
    </row>
    <row r="13">
      <c r="A13" s="3" t="inlineStr">
        <is>
          <t>Auditors remuneration [line items]</t>
        </is>
      </c>
    </row>
    <row r="14">
      <c r="A14" s="4" t="inlineStr">
        <is>
          <t>Tax compliance and advisory services</t>
        </is>
      </c>
      <c r="B14" s="6" t="n">
        <v>131000</v>
      </c>
      <c r="C14" s="6" t="n">
        <v>0</v>
      </c>
      <c r="D14" s="6" t="n">
        <v>0</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nd Amended Accounting Standards and Interpretations - Additional Information (Detail) - USD ($) $ in Millions</t>
        </is>
      </c>
      <c r="B1" s="2" t="inlineStr">
        <is>
          <t>Jul. 01, 2019</t>
        </is>
      </c>
      <c r="C1" s="2" t="inlineStr">
        <is>
          <t>Jun. 30, 2020</t>
        </is>
      </c>
      <c r="D1" s="2" t="inlineStr">
        <is>
          <t>Jun. 30, 2019</t>
        </is>
      </c>
    </row>
    <row r="2">
      <c r="A2" s="3" t="inlineStr">
        <is>
          <t>Disclosure of initial application of standards or interpretations [line items]</t>
        </is>
      </c>
    </row>
    <row r="3">
      <c r="A3" s="4" t="inlineStr">
        <is>
          <t>Increase in lease liabilities</t>
        </is>
      </c>
      <c r="C3" s="6" t="n">
        <v>3443</v>
      </c>
      <c r="D3" s="6" t="n">
        <v>715</v>
      </c>
    </row>
    <row r="4">
      <c r="A4" s="4" t="inlineStr">
        <is>
          <t>Right-of-use assets</t>
        </is>
      </c>
      <c r="C4" s="6" t="n">
        <v>3047</v>
      </c>
      <c r="D4" s="6" t="n">
        <v>492</v>
      </c>
    </row>
    <row r="5">
      <c r="A5" s="4" t="inlineStr">
        <is>
          <t>Increase (decrease) due to application of IFRS 16 [member]</t>
        </is>
      </c>
    </row>
    <row r="6">
      <c r="A6" s="3" t="inlineStr">
        <is>
          <t>Disclosure of initial application of standards or interpretations [line items]</t>
        </is>
      </c>
    </row>
    <row r="7">
      <c r="A7" s="4" t="inlineStr">
        <is>
          <t>Increase in lease liabilities</t>
        </is>
      </c>
      <c r="B7" s="6" t="n">
        <v>2300</v>
      </c>
    </row>
    <row r="8">
      <c r="A8" s="4" t="inlineStr">
        <is>
          <t>Right-of-use assets</t>
        </is>
      </c>
      <c r="B8" s="5" t="n">
        <v>2200</v>
      </c>
    </row>
    <row r="9">
      <c r="A9" s="4" t="inlineStr">
        <is>
          <t>Adjustments for net increase decrease in other assets and liabilities</t>
        </is>
      </c>
      <c r="B9" s="6" t="n">
        <v>100</v>
      </c>
    </row>
    <row r="10">
      <c r="A10" s="4" t="inlineStr">
        <is>
          <t>Weighted average incremental borrowing rate</t>
        </is>
      </c>
      <c r="B10" s="4" t="inlineStr">
        <is>
          <t>2.10%</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nd Amended Accounting Standards and Interpretations - Summary of Reconciliation of Operating Lease Commitments to Expected Total Lease Liability to be Recognised (Detail) - USD ($) $ in Millions</t>
        </is>
      </c>
      <c r="B1" s="2" t="inlineStr">
        <is>
          <t>Jul. 01, 2019</t>
        </is>
      </c>
      <c r="C1" s="2" t="inlineStr">
        <is>
          <t>Jun. 30, 2020</t>
        </is>
      </c>
    </row>
    <row r="2">
      <c r="A2" s="3" t="inlineStr">
        <is>
          <t>Disclosure of initial application of standards or interpretations [abstract]</t>
        </is>
      </c>
    </row>
    <row r="3">
      <c r="A3" s="4" t="inlineStr">
        <is>
          <t>Operating lease commitments as at 30 June 2019</t>
        </is>
      </c>
      <c r="B3" s="6" t="n">
        <v>1905</v>
      </c>
      <c r="C3" s="6" t="n">
        <v>1905</v>
      </c>
    </row>
    <row r="4">
      <c r="A4" s="4" t="inlineStr">
        <is>
          <t>Add: Leases which did not meet the definition of a lease under IAS 17</t>
        </is>
      </c>
      <c r="B4" s="5" t="n">
        <v>686</v>
      </c>
    </row>
    <row r="5">
      <c r="A5" s="4" t="inlineStr">
        <is>
          <t>Add: Cost of reasonably certain extension options (undiscounted)</t>
        </is>
      </c>
      <c r="B5" s="5" t="n">
        <v>91</v>
      </c>
    </row>
    <row r="6">
      <c r="A6" s="4" t="inlineStr">
        <is>
          <t>Less: Components excluded from lease liability (undiscounted)</t>
        </is>
      </c>
      <c r="B6" s="5" t="n">
        <v>-190</v>
      </c>
      <c r="C6" s="6" t="n">
        <v>-438</v>
      </c>
    </row>
    <row r="7">
      <c r="A7" s="4" t="inlineStr">
        <is>
          <t>Less: Effect of discounting</t>
        </is>
      </c>
      <c r="B7" s="5" t="n">
        <v>-191</v>
      </c>
    </row>
    <row r="8">
      <c r="A8" s="4" t="inlineStr">
        <is>
          <t>Total additional lease liabilities recognised at 1 July 2019</t>
        </is>
      </c>
      <c r="B8" s="6" t="n">
        <v>2301</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sed Costs Relating to Oil and Gas Production Activities (Detail) - USD ($) $ in Millions</t>
        </is>
      </c>
      <c r="B1" s="2" t="inlineStr">
        <is>
          <t>Jun. 30, 2020</t>
        </is>
      </c>
      <c r="C1" s="2" t="inlineStr">
        <is>
          <t>Jun. 30, 2019</t>
        </is>
      </c>
      <c r="D1" s="2" t="inlineStr">
        <is>
          <t>Jun. 30, 2018</t>
        </is>
      </c>
    </row>
    <row r="2">
      <c r="A2" s="3" t="inlineStr">
        <is>
          <t>Capitalized costs relating to oil and gas producing activities by geographic area [line items]</t>
        </is>
      </c>
    </row>
    <row r="3">
      <c r="A3" s="4" t="inlineStr">
        <is>
          <t>Unproved properties</t>
        </is>
      </c>
      <c r="B3" s="6" t="n">
        <v>1394</v>
      </c>
      <c r="C3" s="6" t="n">
        <v>1343</v>
      </c>
      <c r="D3" s="6" t="n">
        <v>4740</v>
      </c>
    </row>
    <row r="4">
      <c r="A4" s="4" t="inlineStr">
        <is>
          <t>Proved properties</t>
        </is>
      </c>
      <c r="B4" s="5" t="n">
        <v>31360</v>
      </c>
      <c r="C4" s="5" t="n">
        <v>29890</v>
      </c>
      <c r="D4" s="5" t="n">
        <v>62567</v>
      </c>
    </row>
    <row r="5">
      <c r="A5" s="4" t="inlineStr">
        <is>
          <t>Total costs</t>
        </is>
      </c>
      <c r="B5" s="5" t="n">
        <v>32754</v>
      </c>
      <c r="C5" s="5" t="n">
        <v>31233</v>
      </c>
      <c r="D5" s="5" t="n">
        <v>67307</v>
      </c>
    </row>
    <row r="6">
      <c r="A6" s="4" t="inlineStr">
        <is>
          <t>Less: Accumulated depreciation, depletion, amortisation and valuation provisions</t>
        </is>
      </c>
      <c r="B6" s="5" t="n">
        <v>-21519</v>
      </c>
      <c r="C6" s="5" t="n">
        <v>-20508</v>
      </c>
      <c r="D6" s="5" t="n">
        <v>-45486</v>
      </c>
    </row>
    <row r="7">
      <c r="A7" s="4" t="inlineStr">
        <is>
          <t>Net capitalised costs</t>
        </is>
      </c>
      <c r="B7" s="5" t="n">
        <v>11235</v>
      </c>
      <c r="C7" s="5" t="n">
        <v>10725</v>
      </c>
      <c r="D7" s="5" t="n">
        <v>21821</v>
      </c>
    </row>
    <row r="8">
      <c r="A8" s="4" t="inlineStr">
        <is>
          <t>Australia [member]</t>
        </is>
      </c>
    </row>
    <row r="9">
      <c r="A9" s="3" t="inlineStr">
        <is>
          <t>Capitalized costs relating to oil and gas producing activities by geographic area [line items]</t>
        </is>
      </c>
    </row>
    <row r="10">
      <c r="A10" s="4" t="inlineStr">
        <is>
          <t>Unproved properties</t>
        </is>
      </c>
      <c r="B10" s="5" t="n">
        <v>10</v>
      </c>
      <c r="C10" s="5" t="n">
        <v>10</v>
      </c>
      <c r="D10" s="5" t="n">
        <v>10</v>
      </c>
    </row>
    <row r="11">
      <c r="A11" s="4" t="inlineStr">
        <is>
          <t>Proved properties</t>
        </is>
      </c>
      <c r="B11" s="5" t="n">
        <v>17079</v>
      </c>
      <c r="C11" s="5" t="n">
        <v>16514</v>
      </c>
      <c r="D11" s="5" t="n">
        <v>16258</v>
      </c>
    </row>
    <row r="12">
      <c r="A12" s="4" t="inlineStr">
        <is>
          <t>Total costs</t>
        </is>
      </c>
      <c r="B12" s="5" t="n">
        <v>17089</v>
      </c>
      <c r="C12" s="5" t="n">
        <v>16524</v>
      </c>
      <c r="D12" s="5" t="n">
        <v>16268</v>
      </c>
    </row>
    <row r="13">
      <c r="A13" s="4" t="inlineStr">
        <is>
          <t>Less: Accumulated depreciation, depletion, amortisation and valuation provisions</t>
        </is>
      </c>
      <c r="B13" s="5" t="n">
        <v>-11423</v>
      </c>
      <c r="C13" s="5" t="n">
        <v>-10867</v>
      </c>
      <c r="D13" s="5" t="n">
        <v>-9984</v>
      </c>
    </row>
    <row r="14">
      <c r="A14" s="4" t="inlineStr">
        <is>
          <t>Net capitalised costs</t>
        </is>
      </c>
      <c r="B14" s="5" t="n">
        <v>5666</v>
      </c>
      <c r="C14" s="5" t="n">
        <v>5657</v>
      </c>
      <c r="D14" s="5" t="n">
        <v>6284</v>
      </c>
    </row>
    <row r="15">
      <c r="A15" s="4" t="inlineStr">
        <is>
          <t>United States [member]</t>
        </is>
      </c>
    </row>
    <row r="16">
      <c r="A16" s="3" t="inlineStr">
        <is>
          <t>Capitalized costs relating to oil and gas producing activities by geographic area [line items]</t>
        </is>
      </c>
    </row>
    <row r="17">
      <c r="A17" s="4" t="inlineStr">
        <is>
          <t>Unproved properties</t>
        </is>
      </c>
      <c r="B17" s="5" t="n">
        <v>808</v>
      </c>
      <c r="C17" s="5" t="n">
        <v>875</v>
      </c>
      <c r="D17" s="5" t="n">
        <v>4528</v>
      </c>
    </row>
    <row r="18">
      <c r="A18" s="4" t="inlineStr">
        <is>
          <t>Proved properties</t>
        </is>
      </c>
      <c r="B18" s="5" t="n">
        <v>12538</v>
      </c>
      <c r="C18" s="5" t="n">
        <v>11751</v>
      </c>
      <c r="D18" s="5" t="n">
        <v>43885</v>
      </c>
    </row>
    <row r="19">
      <c r="A19" s="4" t="inlineStr">
        <is>
          <t>Total costs</t>
        </is>
      </c>
      <c r="B19" s="5" t="n">
        <v>13346</v>
      </c>
      <c r="C19" s="5" t="n">
        <v>12626</v>
      </c>
      <c r="D19" s="5" t="n">
        <v>48413</v>
      </c>
    </row>
    <row r="20">
      <c r="A20" s="4" t="inlineStr">
        <is>
          <t>Less: Accumulated depreciation, depletion, amortisation and valuation provisions</t>
        </is>
      </c>
      <c r="B20" s="5" t="n">
        <v>-8726</v>
      </c>
      <c r="C20" s="5" t="n">
        <v>-8339</v>
      </c>
      <c r="D20" s="5" t="n">
        <v>-33437</v>
      </c>
    </row>
    <row r="21">
      <c r="A21" s="4" t="inlineStr">
        <is>
          <t>Net capitalised costs</t>
        </is>
      </c>
      <c r="B21" s="5" t="n">
        <v>4620</v>
      </c>
      <c r="C21" s="5" t="n">
        <v>4287</v>
      </c>
      <c r="D21" s="5" t="n">
        <v>14976</v>
      </c>
    </row>
    <row r="22">
      <c r="A22" s="4" t="inlineStr">
        <is>
          <t>Other countries [member]</t>
        </is>
      </c>
    </row>
    <row r="23">
      <c r="A23" s="3" t="inlineStr">
        <is>
          <t>Capitalized costs relating to oil and gas producing activities by geographic area [line items]</t>
        </is>
      </c>
    </row>
    <row r="24">
      <c r="A24" s="4" t="inlineStr">
        <is>
          <t>Unproved properties</t>
        </is>
      </c>
      <c r="B24" s="5" t="n">
        <v>576</v>
      </c>
      <c r="C24" s="5" t="n">
        <v>458</v>
      </c>
      <c r="D24" s="5" t="n">
        <v>202</v>
      </c>
    </row>
    <row r="25">
      <c r="A25" s="4" t="inlineStr">
        <is>
          <t>Proved properties</t>
        </is>
      </c>
      <c r="B25" s="5" t="n">
        <v>1743</v>
      </c>
      <c r="C25" s="5" t="n">
        <v>1625</v>
      </c>
      <c r="D25" s="5" t="n">
        <v>2424</v>
      </c>
    </row>
    <row r="26">
      <c r="A26" s="4" t="inlineStr">
        <is>
          <t>Total costs</t>
        </is>
      </c>
      <c r="B26" s="5" t="n">
        <v>2319</v>
      </c>
      <c r="C26" s="5" t="n">
        <v>2083</v>
      </c>
      <c r="D26" s="5" t="n">
        <v>2626</v>
      </c>
    </row>
    <row r="27">
      <c r="A27" s="4" t="inlineStr">
        <is>
          <t>Less: Accumulated depreciation, depletion, amortisation and valuation provisions</t>
        </is>
      </c>
      <c r="B27" s="5" t="n">
        <v>-1370</v>
      </c>
      <c r="C27" s="5" t="n">
        <v>-1302</v>
      </c>
      <c r="D27" s="5" t="n">
        <v>-2065</v>
      </c>
    </row>
    <row r="28">
      <c r="A28" s="4" t="inlineStr">
        <is>
          <t>Net capitalised costs</t>
        </is>
      </c>
      <c r="B28" s="6" t="n">
        <v>949</v>
      </c>
      <c r="C28" s="6" t="n">
        <v>781</v>
      </c>
      <c r="D28" s="6" t="n">
        <v>561</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sed Costs Relating to Oil and Gas Production Activities (Parenthetical) (Detail) - USD ($) $ in Millions</t>
        </is>
      </c>
      <c r="B1" s="2" t="inlineStr">
        <is>
          <t>Jun. 30, 2020</t>
        </is>
      </c>
      <c r="C1" s="2" t="inlineStr">
        <is>
          <t>Jun. 30, 2019</t>
        </is>
      </c>
      <c r="D1" s="2" t="inlineStr">
        <is>
          <t>Jun. 30, 2018</t>
        </is>
      </c>
    </row>
    <row r="2">
      <c r="A2" s="3" t="inlineStr">
        <is>
          <t>Capitalized costs relating to oil and gas producing activities by geographic area [line items]</t>
        </is>
      </c>
    </row>
    <row r="3">
      <c r="A3" s="4" t="inlineStr">
        <is>
          <t>Net capitalised costs</t>
        </is>
      </c>
      <c r="B3" s="6" t="n">
        <v>11235</v>
      </c>
      <c r="C3" s="6" t="n">
        <v>10725</v>
      </c>
      <c r="D3" s="6" t="n">
        <v>21821</v>
      </c>
    </row>
    <row r="4">
      <c r="A4" s="4" t="inlineStr">
        <is>
          <t>United States [member]</t>
        </is>
      </c>
    </row>
    <row r="5">
      <c r="A5" s="3" t="inlineStr">
        <is>
          <t>Capitalized costs relating to oil and gas producing activities by geographic area [line items]</t>
        </is>
      </c>
    </row>
    <row r="6">
      <c r="A6" s="4" t="inlineStr">
        <is>
          <t>Net capitalised costs</t>
        </is>
      </c>
      <c r="B6" s="5" t="n">
        <v>4620</v>
      </c>
      <c r="C6" s="5" t="n">
        <v>4287</v>
      </c>
      <c r="D6" s="5" t="n">
        <v>14976</v>
      </c>
    </row>
    <row r="7">
      <c r="A7" s="4" t="inlineStr">
        <is>
          <t>Discontinued operations - Onshore US Cash Generating Units [member] | United States [member]</t>
        </is>
      </c>
    </row>
    <row r="8">
      <c r="A8" s="3" t="inlineStr">
        <is>
          <t>Capitalized costs relating to oil and gas producing activities by geographic area [line items]</t>
        </is>
      </c>
    </row>
    <row r="9">
      <c r="A9" s="4" t="inlineStr">
        <is>
          <t>Net capitalised costs</t>
        </is>
      </c>
      <c r="B9" s="6" t="n">
        <v>0</v>
      </c>
      <c r="C9" s="6" t="n">
        <v>0</v>
      </c>
      <c r="D9" s="6" t="n">
        <v>10672</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Incurred Relating to Oil and Gas Property Acquisition, Exploration and Development Activities (Detail) - USD ($) $ in Millions</t>
        </is>
      </c>
      <c r="B1" s="2" t="inlineStr">
        <is>
          <t>12 Months Ended</t>
        </is>
      </c>
    </row>
    <row r="2">
      <c r="B2" s="2" t="inlineStr">
        <is>
          <t>Jun. 30, 2020</t>
        </is>
      </c>
      <c r="C2" s="2" t="inlineStr">
        <is>
          <t>Jun. 30, 2019</t>
        </is>
      </c>
      <c r="D2" s="2" t="inlineStr">
        <is>
          <t>Jun. 30, 2018</t>
        </is>
      </c>
    </row>
    <row r="3">
      <c r="A3" s="3" t="inlineStr">
        <is>
          <t>Costs incurred oil and gas property acquisition exploration and development activities [line items]</t>
        </is>
      </c>
    </row>
    <row r="4">
      <c r="A4" s="4" t="inlineStr">
        <is>
          <t>Acquisitions of proved property</t>
        </is>
      </c>
      <c r="B4" s="6" t="n">
        <v>0</v>
      </c>
      <c r="C4" s="6" t="n">
        <v>0</v>
      </c>
      <c r="D4" s="6" t="n">
        <v>0</v>
      </c>
    </row>
    <row r="5">
      <c r="A5" s="4" t="inlineStr">
        <is>
          <t>Acquisitions of unproved property</t>
        </is>
      </c>
      <c r="B5" s="5" t="n">
        <v>44</v>
      </c>
      <c r="C5" s="5" t="n">
        <v>5</v>
      </c>
      <c r="D5" s="5" t="n">
        <v>9</v>
      </c>
    </row>
    <row r="6">
      <c r="A6" s="4" t="inlineStr">
        <is>
          <t>Exploration</t>
        </is>
      </c>
      <c r="B6" s="5" t="n">
        <v>686</v>
      </c>
      <c r="C6" s="5" t="n">
        <v>726</v>
      </c>
      <c r="D6" s="5" t="n">
        <v>734</v>
      </c>
    </row>
    <row r="7">
      <c r="A7" s="4" t="inlineStr">
        <is>
          <t>Development</t>
        </is>
      </c>
      <c r="B7" s="5" t="n">
        <v>1008</v>
      </c>
      <c r="C7" s="5" t="n">
        <v>978</v>
      </c>
      <c r="D7" s="5" t="n">
        <v>1777</v>
      </c>
    </row>
    <row r="8">
      <c r="A8" s="4" t="inlineStr">
        <is>
          <t>Total costs</t>
        </is>
      </c>
      <c r="B8" s="5" t="n">
        <v>1738</v>
      </c>
      <c r="C8" s="5" t="n">
        <v>1709</v>
      </c>
      <c r="D8" s="5" t="n">
        <v>2520</v>
      </c>
    </row>
    <row r="9">
      <c r="A9" s="4" t="inlineStr">
        <is>
          <t>Australia [member]</t>
        </is>
      </c>
    </row>
    <row r="10">
      <c r="A10" s="3" t="inlineStr">
        <is>
          <t>Costs incurred oil and gas property acquisition exploration and development activities [line items]</t>
        </is>
      </c>
    </row>
    <row r="11">
      <c r="A11" s="4" t="inlineStr">
        <is>
          <t>Acquisitions of proved property</t>
        </is>
      </c>
      <c r="B11" s="5" t="n">
        <v>0</v>
      </c>
    </row>
    <row r="12">
      <c r="A12" s="4" t="inlineStr">
        <is>
          <t>Acquisitions of unproved property</t>
        </is>
      </c>
      <c r="B12" s="5" t="n">
        <v>0</v>
      </c>
    </row>
    <row r="13">
      <c r="A13" s="4" t="inlineStr">
        <is>
          <t>Exploration</t>
        </is>
      </c>
      <c r="B13" s="5" t="n">
        <v>38</v>
      </c>
      <c r="C13" s="5" t="n">
        <v>44</v>
      </c>
      <c r="D13" s="5" t="n">
        <v>25</v>
      </c>
    </row>
    <row r="14">
      <c r="A14" s="4" t="inlineStr">
        <is>
          <t>Development</t>
        </is>
      </c>
      <c r="B14" s="5" t="n">
        <v>232</v>
      </c>
      <c r="C14" s="5" t="n">
        <v>132</v>
      </c>
      <c r="D14" s="5" t="n">
        <v>195</v>
      </c>
    </row>
    <row r="15">
      <c r="A15" s="4" t="inlineStr">
        <is>
          <t>Total costs</t>
        </is>
      </c>
      <c r="B15" s="5" t="n">
        <v>270</v>
      </c>
      <c r="C15" s="5" t="n">
        <v>176</v>
      </c>
      <c r="D15" s="5" t="n">
        <v>220</v>
      </c>
    </row>
    <row r="16">
      <c r="A16" s="4" t="inlineStr">
        <is>
          <t>United States [member]</t>
        </is>
      </c>
    </row>
    <row r="17">
      <c r="A17" s="3" t="inlineStr">
        <is>
          <t>Costs incurred oil and gas property acquisition exploration and development activities [line items]</t>
        </is>
      </c>
    </row>
    <row r="18">
      <c r="A18" s="4" t="inlineStr">
        <is>
          <t>Acquisitions of proved property</t>
        </is>
      </c>
      <c r="B18" s="5" t="n">
        <v>0</v>
      </c>
      <c r="C18" s="5" t="n">
        <v>0</v>
      </c>
      <c r="D18" s="5" t="n">
        <v>0</v>
      </c>
    </row>
    <row r="19">
      <c r="A19" s="4" t="inlineStr">
        <is>
          <t>Acquisitions of unproved property</t>
        </is>
      </c>
      <c r="B19" s="5" t="n">
        <v>38</v>
      </c>
      <c r="C19" s="5" t="n">
        <v>5</v>
      </c>
      <c r="D19" s="5" t="n">
        <v>9</v>
      </c>
    </row>
    <row r="20">
      <c r="A20" s="4" t="inlineStr">
        <is>
          <t>Exploration</t>
        </is>
      </c>
      <c r="B20" s="5" t="n">
        <v>278</v>
      </c>
      <c r="C20" s="5" t="n">
        <v>190</v>
      </c>
      <c r="D20" s="5" t="n">
        <v>418</v>
      </c>
    </row>
    <row r="21">
      <c r="A21" s="4" t="inlineStr">
        <is>
          <t>Development</t>
        </is>
      </c>
      <c r="B21" s="5" t="n">
        <v>676</v>
      </c>
      <c r="C21" s="5" t="n">
        <v>792</v>
      </c>
      <c r="D21" s="5" t="n">
        <v>1548</v>
      </c>
    </row>
    <row r="22">
      <c r="A22" s="4" t="inlineStr">
        <is>
          <t>Total costs</t>
        </is>
      </c>
      <c r="B22" s="5" t="n">
        <v>992</v>
      </c>
      <c r="C22" s="5" t="n">
        <v>987</v>
      </c>
      <c r="D22" s="5" t="n">
        <v>1975</v>
      </c>
    </row>
    <row r="23">
      <c r="A23" s="4" t="inlineStr">
        <is>
          <t>Other countries [member]</t>
        </is>
      </c>
    </row>
    <row r="24">
      <c r="A24" s="3" t="inlineStr">
        <is>
          <t>Costs incurred oil and gas property acquisition exploration and development activities [line items]</t>
        </is>
      </c>
    </row>
    <row r="25">
      <c r="A25" s="4" t="inlineStr">
        <is>
          <t>Acquisitions of proved property</t>
        </is>
      </c>
      <c r="B25" s="5" t="n">
        <v>0</v>
      </c>
      <c r="C25" s="5" t="n">
        <v>0</v>
      </c>
      <c r="D25" s="5" t="n">
        <v>0</v>
      </c>
    </row>
    <row r="26">
      <c r="A26" s="4" t="inlineStr">
        <is>
          <t>Acquisitions of unproved property</t>
        </is>
      </c>
      <c r="B26" s="5" t="n">
        <v>6</v>
      </c>
    </row>
    <row r="27">
      <c r="A27" s="4" t="inlineStr">
        <is>
          <t>Exploration</t>
        </is>
      </c>
      <c r="B27" s="5" t="n">
        <v>370</v>
      </c>
      <c r="C27" s="5" t="n">
        <v>492</v>
      </c>
      <c r="D27" s="5" t="n">
        <v>291</v>
      </c>
    </row>
    <row r="28">
      <c r="A28" s="4" t="inlineStr">
        <is>
          <t>Development</t>
        </is>
      </c>
      <c r="B28" s="5" t="n">
        <v>100</v>
      </c>
      <c r="C28" s="5" t="n">
        <v>54</v>
      </c>
      <c r="D28" s="5" t="n">
        <v>34</v>
      </c>
    </row>
    <row r="29">
      <c r="A29" s="4" t="inlineStr">
        <is>
          <t>Total costs</t>
        </is>
      </c>
      <c r="B29" s="6" t="n">
        <v>476</v>
      </c>
      <c r="C29" s="6" t="n">
        <v>546</v>
      </c>
      <c r="D29" s="6" t="n">
        <v>325</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Incurred Relating to Oil and Gas Property Acquisition, Exploration and Development Activities (Parenthetical) (Detail) - USD ($) $ in Millions</t>
        </is>
      </c>
      <c r="B1" s="2" t="inlineStr">
        <is>
          <t>12 Months Ended</t>
        </is>
      </c>
    </row>
    <row r="2">
      <c r="B2" s="2" t="inlineStr">
        <is>
          <t>Jun. 30, 2020</t>
        </is>
      </c>
      <c r="C2" s="2" t="inlineStr">
        <is>
          <t>Jun. 30, 2019</t>
        </is>
      </c>
      <c r="D2" s="2" t="inlineStr">
        <is>
          <t>Jun. 30, 2018</t>
        </is>
      </c>
    </row>
    <row r="3">
      <c r="A3" s="3" t="inlineStr">
        <is>
          <t>Costs incurred oil and gas property acquisition exploration and development activities [line items]</t>
        </is>
      </c>
    </row>
    <row r="4">
      <c r="A4" s="4" t="inlineStr">
        <is>
          <t>Total costs capitalised during the year</t>
        </is>
      </c>
      <c r="B4" s="6" t="n">
        <v>1178</v>
      </c>
      <c r="C4" s="6" t="n">
        <v>1275</v>
      </c>
      <c r="D4" s="6" t="n">
        <v>1970</v>
      </c>
    </row>
    <row r="5">
      <c r="A5" s="4" t="inlineStr">
        <is>
          <t>Total costs</t>
        </is>
      </c>
      <c r="B5" s="5" t="n">
        <v>1738</v>
      </c>
      <c r="C5" s="5" t="n">
        <v>1709</v>
      </c>
      <c r="D5" s="5" t="n">
        <v>2520</v>
      </c>
    </row>
    <row r="6">
      <c r="A6" s="4" t="inlineStr">
        <is>
          <t>United States [member]</t>
        </is>
      </c>
    </row>
    <row r="7">
      <c r="A7" s="3" t="inlineStr">
        <is>
          <t>Costs incurred oil and gas property acquisition exploration and development activities [line items]</t>
        </is>
      </c>
    </row>
    <row r="8">
      <c r="A8" s="4" t="inlineStr">
        <is>
          <t>Total costs</t>
        </is>
      </c>
      <c r="B8" s="5" t="n">
        <v>992</v>
      </c>
      <c r="C8" s="5" t="n">
        <v>987</v>
      </c>
      <c r="D8" s="5" t="n">
        <v>1975</v>
      </c>
    </row>
    <row r="9">
      <c r="A9" s="4" t="inlineStr">
        <is>
          <t>Discontinued operations - Onshore US Cash Generating Units [member] | United States [member]</t>
        </is>
      </c>
    </row>
    <row r="10">
      <c r="A10" s="3" t="inlineStr">
        <is>
          <t>Costs incurred oil and gas property acquisition exploration and development activities [line items]</t>
        </is>
      </c>
    </row>
    <row r="11">
      <c r="A11" s="4" t="inlineStr">
        <is>
          <t>Total costs</t>
        </is>
      </c>
      <c r="B11" s="6" t="n">
        <v>0</v>
      </c>
      <c r="C11" s="6" t="n">
        <v>331</v>
      </c>
      <c r="D11" s="6" t="n">
        <v>1081</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of Operations from Oil and Gas Producing Activities (Detail) - USD ($) $ in Millions</t>
        </is>
      </c>
      <c r="B1" s="2" t="inlineStr">
        <is>
          <t>12 Months Ended</t>
        </is>
      </c>
    </row>
    <row r="2">
      <c r="B2" s="2" t="inlineStr">
        <is>
          <t>Jun. 30, 2020</t>
        </is>
      </c>
      <c r="C2" s="2" t="inlineStr">
        <is>
          <t>Jun. 30, 2019</t>
        </is>
      </c>
      <c r="D2" s="2" t="inlineStr">
        <is>
          <t>Jun. 30, 2018</t>
        </is>
      </c>
    </row>
    <row r="3">
      <c r="A3" s="3" t="inlineStr">
        <is>
          <t>Results of operations for oil and gas producing activities by geographic area [line items]</t>
        </is>
      </c>
    </row>
    <row r="4">
      <c r="A4" s="4" t="inlineStr">
        <is>
          <t>Oil and gas revenue</t>
        </is>
      </c>
      <c r="B4" s="6" t="n">
        <v>3986</v>
      </c>
      <c r="C4" s="6" t="n">
        <v>6689</v>
      </c>
      <c r="D4" s="6" t="n">
        <v>7397</v>
      </c>
    </row>
    <row r="5">
      <c r="A5" s="4" t="inlineStr">
        <is>
          <t>Production costs</t>
        </is>
      </c>
      <c r="B5" s="5" t="n">
        <v>-816</v>
      </c>
      <c r="C5" s="5" t="n">
        <v>-1438</v>
      </c>
      <c r="D5" s="5" t="n">
        <v>-2134</v>
      </c>
    </row>
    <row r="6">
      <c r="A6" s="4" t="inlineStr">
        <is>
          <t>Exploration expenses</t>
        </is>
      </c>
      <c r="B6" s="5" t="n">
        <v>-560</v>
      </c>
      <c r="C6" s="5" t="n">
        <v>-435</v>
      </c>
      <c r="D6" s="5" t="n">
        <v>-549</v>
      </c>
    </row>
    <row r="7">
      <c r="A7" s="4" t="inlineStr">
        <is>
          <t>Depreciation, depletion, amortisation and valuation provision</t>
        </is>
      </c>
      <c r="B7" s="5" t="n">
        <v>-1457</v>
      </c>
      <c r="C7" s="5" t="n">
        <v>-1641</v>
      </c>
      <c r="D7" s="5" t="n">
        <v>-3968</v>
      </c>
    </row>
    <row r="8">
      <c r="A8" s="4" t="inlineStr">
        <is>
          <t>Production taxes</t>
        </is>
      </c>
      <c r="B8" s="5" t="n">
        <v>-191</v>
      </c>
      <c r="C8" s="5" t="n">
        <v>-223</v>
      </c>
      <c r="D8" s="5" t="n">
        <v>-172</v>
      </c>
    </row>
    <row r="9">
      <c r="A9" s="4" t="inlineStr">
        <is>
          <t>Results of operations, income before accretion expense, income taxes, and royalty-related taxes, Total</t>
        </is>
      </c>
      <c r="B9" s="5" t="n">
        <v>962</v>
      </c>
      <c r="C9" s="5" t="n">
        <v>2952</v>
      </c>
      <c r="D9" s="5" t="n">
        <v>574</v>
      </c>
    </row>
    <row r="10">
      <c r="A10" s="4" t="inlineStr">
        <is>
          <t>Accretion expense</t>
        </is>
      </c>
      <c r="B10" s="5" t="n">
        <v>-112</v>
      </c>
      <c r="C10" s="5" t="n">
        <v>-127</v>
      </c>
      <c r="D10" s="5" t="n">
        <v>-141</v>
      </c>
    </row>
    <row r="11">
      <c r="A11" s="4" t="inlineStr">
        <is>
          <t>Income taxes</t>
        </is>
      </c>
      <c r="B11" s="5" t="n">
        <v>-467</v>
      </c>
      <c r="C11" s="5" t="n">
        <v>-990</v>
      </c>
      <c r="D11" s="5" t="n">
        <v>-1265</v>
      </c>
    </row>
    <row r="12">
      <c r="A12" s="4" t="inlineStr">
        <is>
          <t>Royalty-related taxes</t>
        </is>
      </c>
      <c r="B12" s="5" t="n">
        <v>-85</v>
      </c>
      <c r="C12" s="5" t="n">
        <v>-164</v>
      </c>
      <c r="D12" s="5" t="n">
        <v>-103</v>
      </c>
    </row>
    <row r="13">
      <c r="A13" s="4" t="inlineStr">
        <is>
          <t>Results of oil and gas producing activities</t>
        </is>
      </c>
      <c r="B13" s="5" t="n">
        <v>298</v>
      </c>
      <c r="C13" s="5" t="n">
        <v>1671</v>
      </c>
      <c r="D13" s="5" t="n">
        <v>-935</v>
      </c>
    </row>
    <row r="14">
      <c r="A14" s="4" t="inlineStr">
        <is>
          <t>Australia [member]</t>
        </is>
      </c>
    </row>
    <row r="15">
      <c r="A15" s="3" t="inlineStr">
        <is>
          <t>Results of operations for oil and gas producing activities by geographic area [line items]</t>
        </is>
      </c>
    </row>
    <row r="16">
      <c r="A16" s="4" t="inlineStr">
        <is>
          <t>Oil and gas revenue</t>
        </is>
      </c>
      <c r="B16" s="5" t="n">
        <v>2535</v>
      </c>
      <c r="C16" s="5" t="n">
        <v>3404</v>
      </c>
      <c r="D16" s="5" t="n">
        <v>3229</v>
      </c>
    </row>
    <row r="17">
      <c r="A17" s="4" t="inlineStr">
        <is>
          <t>Production costs</t>
        </is>
      </c>
      <c r="B17" s="5" t="n">
        <v>-575</v>
      </c>
      <c r="C17" s="5" t="n">
        <v>-752</v>
      </c>
      <c r="D17" s="5" t="n">
        <v>-701</v>
      </c>
    </row>
    <row r="18">
      <c r="A18" s="4" t="inlineStr">
        <is>
          <t>Exploration expenses</t>
        </is>
      </c>
      <c r="B18" s="5" t="n">
        <v>-37</v>
      </c>
      <c r="C18" s="5" t="n">
        <v>-44</v>
      </c>
      <c r="D18" s="5" t="n">
        <v>-25</v>
      </c>
    </row>
    <row r="19">
      <c r="A19" s="4" t="inlineStr">
        <is>
          <t>Depreciation, depletion, amortisation and valuation provision</t>
        </is>
      </c>
      <c r="B19" s="5" t="n">
        <v>-906</v>
      </c>
      <c r="C19" s="5" t="n">
        <v>-917</v>
      </c>
      <c r="D19" s="5" t="n">
        <v>-1045</v>
      </c>
    </row>
    <row r="20">
      <c r="A20" s="4" t="inlineStr">
        <is>
          <t>Production taxes</t>
        </is>
      </c>
      <c r="B20" s="5" t="n">
        <v>-177</v>
      </c>
      <c r="C20" s="5" t="n">
        <v>-198</v>
      </c>
      <c r="D20" s="5" t="n">
        <v>-171</v>
      </c>
    </row>
    <row r="21">
      <c r="A21" s="4" t="inlineStr">
        <is>
          <t>Results of operations, income before accretion expense, income taxes, and royalty-related taxes, Total</t>
        </is>
      </c>
      <c r="B21" s="5" t="n">
        <v>840</v>
      </c>
      <c r="C21" s="5" t="n">
        <v>1493</v>
      </c>
      <c r="D21" s="5" t="n">
        <v>1287</v>
      </c>
    </row>
    <row r="22">
      <c r="A22" s="4" t="inlineStr">
        <is>
          <t>Accretion expense</t>
        </is>
      </c>
      <c r="B22" s="5" t="n">
        <v>-78</v>
      </c>
      <c r="C22" s="5" t="n">
        <v>-80</v>
      </c>
      <c r="D22" s="5" t="n">
        <v>-81</v>
      </c>
    </row>
    <row r="23">
      <c r="A23" s="4" t="inlineStr">
        <is>
          <t>Income taxes</t>
        </is>
      </c>
      <c r="B23" s="5" t="n">
        <v>-275</v>
      </c>
      <c r="C23" s="5" t="n">
        <v>-530</v>
      </c>
      <c r="D23" s="5" t="n">
        <v>-418</v>
      </c>
    </row>
    <row r="24">
      <c r="A24" s="4" t="inlineStr">
        <is>
          <t>Royalty-related taxes</t>
        </is>
      </c>
      <c r="B24" s="5" t="n">
        <v>-85</v>
      </c>
      <c r="C24" s="5" t="n">
        <v>-164</v>
      </c>
      <c r="D24" s="5" t="n">
        <v>-103</v>
      </c>
    </row>
    <row r="25">
      <c r="A25" s="4" t="inlineStr">
        <is>
          <t>Results of oil and gas producing activities</t>
        </is>
      </c>
      <c r="B25" s="5" t="n">
        <v>402</v>
      </c>
      <c r="C25" s="5" t="n">
        <v>719</v>
      </c>
      <c r="D25" s="5" t="n">
        <v>685</v>
      </c>
    </row>
    <row r="26">
      <c r="A26" s="4" t="inlineStr">
        <is>
          <t>United States [member]</t>
        </is>
      </c>
    </row>
    <row r="27">
      <c r="A27" s="3" t="inlineStr">
        <is>
          <t>Results of operations for oil and gas producing activities by geographic area [line items]</t>
        </is>
      </c>
    </row>
    <row r="28">
      <c r="A28" s="4" t="inlineStr">
        <is>
          <t>Oil and gas revenue</t>
        </is>
      </c>
      <c r="B28" s="5" t="n">
        <v>1101</v>
      </c>
      <c r="C28" s="5" t="n">
        <v>2675</v>
      </c>
      <c r="D28" s="5" t="n">
        <v>3747</v>
      </c>
    </row>
    <row r="29">
      <c r="A29" s="4" t="inlineStr">
        <is>
          <t>Production costs</t>
        </is>
      </c>
      <c r="B29" s="5" t="n">
        <v>-161</v>
      </c>
      <c r="C29" s="5" t="n">
        <v>-568</v>
      </c>
      <c r="D29" s="5" t="n">
        <v>-1312</v>
      </c>
    </row>
    <row r="30">
      <c r="A30" s="4" t="inlineStr">
        <is>
          <t>Exploration expenses</t>
        </is>
      </c>
      <c r="B30" s="5" t="n">
        <v>-271</v>
      </c>
      <c r="C30" s="5" t="n">
        <v>-162</v>
      </c>
      <c r="D30" s="5" t="n">
        <v>-270</v>
      </c>
    </row>
    <row r="31">
      <c r="A31" s="4" t="inlineStr">
        <is>
          <t>Depreciation, depletion, amortisation and valuation provision</t>
        </is>
      </c>
      <c r="B31" s="5" t="n">
        <v>-476</v>
      </c>
      <c r="C31" s="5" t="n">
        <v>-621</v>
      </c>
      <c r="D31" s="5" t="n">
        <v>-2842</v>
      </c>
    </row>
    <row r="32">
      <c r="A32" s="4" t="inlineStr">
        <is>
          <t>Production taxes</t>
        </is>
      </c>
      <c r="B32" s="5" t="n">
        <v>-1</v>
      </c>
    </row>
    <row r="33">
      <c r="A33" s="4" t="inlineStr">
        <is>
          <t>Results of operations, income before accretion expense, income taxes, and royalty-related taxes, Total</t>
        </is>
      </c>
      <c r="B33" s="5" t="n">
        <v>192</v>
      </c>
      <c r="C33" s="5" t="n">
        <v>1324</v>
      </c>
      <c r="D33" s="5" t="n">
        <v>-677</v>
      </c>
    </row>
    <row r="34">
      <c r="A34" s="4" t="inlineStr">
        <is>
          <t>Accretion expense</t>
        </is>
      </c>
      <c r="B34" s="5" t="n">
        <v>-24</v>
      </c>
      <c r="C34" s="5" t="n">
        <v>-34</v>
      </c>
      <c r="D34" s="5" t="n">
        <v>-46</v>
      </c>
    </row>
    <row r="35">
      <c r="A35" s="4" t="inlineStr">
        <is>
          <t>Income taxes</t>
        </is>
      </c>
      <c r="B35" s="5" t="n">
        <v>-35</v>
      </c>
      <c r="C35" s="5" t="n">
        <v>-193</v>
      </c>
      <c r="D35" s="5" t="n">
        <v>-723</v>
      </c>
    </row>
    <row r="36">
      <c r="A36" s="4" t="inlineStr">
        <is>
          <t>Royalty-related taxes</t>
        </is>
      </c>
      <c r="B36" s="5" t="n">
        <v>0</v>
      </c>
      <c r="C36" s="5" t="n">
        <v>0</v>
      </c>
      <c r="D36" s="5" t="n">
        <v>0</v>
      </c>
    </row>
    <row r="37">
      <c r="A37" s="4" t="inlineStr">
        <is>
          <t>Results of oil and gas producing activities</t>
        </is>
      </c>
      <c r="B37" s="5" t="n">
        <v>133</v>
      </c>
      <c r="C37" s="5" t="n">
        <v>1097</v>
      </c>
      <c r="D37" s="5" t="n">
        <v>-1446</v>
      </c>
    </row>
    <row r="38">
      <c r="A38" s="4" t="inlineStr">
        <is>
          <t>Other countries [member]</t>
        </is>
      </c>
    </row>
    <row r="39">
      <c r="A39" s="3" t="inlineStr">
        <is>
          <t>Results of operations for oil and gas producing activities by geographic area [line items]</t>
        </is>
      </c>
    </row>
    <row r="40">
      <c r="A40" s="4" t="inlineStr">
        <is>
          <t>Oil and gas revenue</t>
        </is>
      </c>
      <c r="B40" s="5" t="n">
        <v>350</v>
      </c>
      <c r="C40" s="5" t="n">
        <v>610</v>
      </c>
      <c r="D40" s="5" t="n">
        <v>421</v>
      </c>
    </row>
    <row r="41">
      <c r="A41" s="4" t="inlineStr">
        <is>
          <t>Production costs</t>
        </is>
      </c>
      <c r="B41" s="5" t="n">
        <v>-80</v>
      </c>
      <c r="C41" s="5" t="n">
        <v>-118</v>
      </c>
      <c r="D41" s="5" t="n">
        <v>-121</v>
      </c>
    </row>
    <row r="42">
      <c r="A42" s="4" t="inlineStr">
        <is>
          <t>Exploration expenses</t>
        </is>
      </c>
      <c r="B42" s="5" t="n">
        <v>-252</v>
      </c>
      <c r="C42" s="5" t="n">
        <v>-229</v>
      </c>
      <c r="D42" s="5" t="n">
        <v>-254</v>
      </c>
    </row>
    <row r="43">
      <c r="A43" s="4" t="inlineStr">
        <is>
          <t>Depreciation, depletion, amortisation and valuation provision</t>
        </is>
      </c>
      <c r="B43" s="5" t="n">
        <v>-75</v>
      </c>
      <c r="C43" s="5" t="n">
        <v>-103</v>
      </c>
      <c r="D43" s="5" t="n">
        <v>-81</v>
      </c>
    </row>
    <row r="44">
      <c r="A44" s="4" t="inlineStr">
        <is>
          <t>Production taxes</t>
        </is>
      </c>
      <c r="B44" s="5" t="n">
        <v>-13</v>
      </c>
      <c r="C44" s="5" t="n">
        <v>-25</v>
      </c>
      <c r="D44" s="5" t="n">
        <v>-1</v>
      </c>
    </row>
    <row r="45">
      <c r="A45" s="4" t="inlineStr">
        <is>
          <t>Results of operations, income before accretion expense, income taxes, and royalty-related taxes, Total</t>
        </is>
      </c>
      <c r="B45" s="5" t="n">
        <v>-70</v>
      </c>
      <c r="C45" s="5" t="n">
        <v>135</v>
      </c>
      <c r="D45" s="5" t="n">
        <v>-36</v>
      </c>
    </row>
    <row r="46">
      <c r="A46" s="4" t="inlineStr">
        <is>
          <t>Accretion expense</t>
        </is>
      </c>
      <c r="B46" s="5" t="n">
        <v>-10</v>
      </c>
      <c r="C46" s="5" t="n">
        <v>-13</v>
      </c>
      <c r="D46" s="5" t="n">
        <v>-14</v>
      </c>
    </row>
    <row r="47">
      <c r="A47" s="4" t="inlineStr">
        <is>
          <t>Income taxes</t>
        </is>
      </c>
      <c r="B47" s="5" t="n">
        <v>-157</v>
      </c>
      <c r="C47" s="5" t="n">
        <v>-267</v>
      </c>
      <c r="D47" s="5" t="n">
        <v>-124</v>
      </c>
    </row>
    <row r="48">
      <c r="A48" s="4" t="inlineStr">
        <is>
          <t>Royalty-related taxes</t>
        </is>
      </c>
      <c r="B48" s="5" t="n">
        <v>0</v>
      </c>
      <c r="C48" s="5" t="n">
        <v>0</v>
      </c>
      <c r="D48" s="5" t="n">
        <v>0</v>
      </c>
    </row>
    <row r="49">
      <c r="A49" s="4" t="inlineStr">
        <is>
          <t>Results of oil and gas producing activities</t>
        </is>
      </c>
      <c r="B49" s="6" t="n">
        <v>-237</v>
      </c>
      <c r="C49" s="6" t="n">
        <v>-145</v>
      </c>
      <c r="D49" s="6" t="n">
        <v>-174</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Jun. 30, 2020</t>
        </is>
      </c>
      <c r="C2" s="2" t="inlineStr">
        <is>
          <t>Jun. 30, 2019</t>
        </is>
      </c>
      <c r="D2" s="2" t="inlineStr">
        <is>
          <t>Jun. 30, 2018</t>
        </is>
      </c>
    </row>
    <row r="3">
      <c r="A3" s="3" t="inlineStr">
        <is>
          <t>Continuing operations</t>
        </is>
      </c>
    </row>
    <row r="4">
      <c r="A4" s="4" t="inlineStr">
        <is>
          <t>Revenue</t>
        </is>
      </c>
      <c r="B4" s="6" t="n">
        <v>42931</v>
      </c>
      <c r="C4" s="6" t="n">
        <v>44288</v>
      </c>
      <c r="D4" s="6" t="n">
        <v>43129</v>
      </c>
    </row>
    <row r="5">
      <c r="A5" s="4" t="inlineStr">
        <is>
          <t>Other income</t>
        </is>
      </c>
      <c r="B5" s="5" t="n">
        <v>777</v>
      </c>
      <c r="C5" s="5" t="n">
        <v>393</v>
      </c>
      <c r="D5" s="5" t="n">
        <v>247</v>
      </c>
    </row>
    <row r="6">
      <c r="A6" s="4" t="inlineStr">
        <is>
          <t>Expenses excluding net finance costs</t>
        </is>
      </c>
      <c r="B6" s="5" t="n">
        <v>-28775</v>
      </c>
      <c r="C6" s="5" t="n">
        <v>-28022</v>
      </c>
      <c r="D6" s="5" t="n">
        <v>-27527</v>
      </c>
    </row>
    <row r="7">
      <c r="A7" s="4" t="inlineStr">
        <is>
          <t>(Loss)/profit from equity accounted investments, related impairments and expenses</t>
        </is>
      </c>
      <c r="B7" s="5" t="n">
        <v>-512</v>
      </c>
      <c r="C7" s="5" t="n">
        <v>-546</v>
      </c>
      <c r="D7" s="5" t="n">
        <v>147</v>
      </c>
    </row>
    <row r="8">
      <c r="A8" s="4" t="inlineStr">
        <is>
          <t>Profit from operations</t>
        </is>
      </c>
      <c r="B8" s="5" t="n">
        <v>14421</v>
      </c>
      <c r="C8" s="5" t="n">
        <v>16113</v>
      </c>
      <c r="D8" s="5" t="n">
        <v>15996</v>
      </c>
    </row>
    <row r="9">
      <c r="A9" s="4" t="inlineStr">
        <is>
          <t>Financial expenses</t>
        </is>
      </c>
      <c r="B9" s="5" t="n">
        <v>-1262</v>
      </c>
      <c r="C9" s="5" t="n">
        <v>-1510</v>
      </c>
      <c r="D9" s="5" t="n">
        <v>-1567</v>
      </c>
    </row>
    <row r="10">
      <c r="A10" s="4" t="inlineStr">
        <is>
          <t>Financial income</t>
        </is>
      </c>
      <c r="B10" s="5" t="n">
        <v>351</v>
      </c>
      <c r="C10" s="5" t="n">
        <v>446</v>
      </c>
      <c r="D10" s="5" t="n">
        <v>322</v>
      </c>
    </row>
    <row r="11">
      <c r="A11" s="4" t="inlineStr">
        <is>
          <t>Net finance costs</t>
        </is>
      </c>
      <c r="B11" s="5" t="n">
        <v>-911</v>
      </c>
      <c r="C11" s="5" t="n">
        <v>-1064</v>
      </c>
      <c r="D11" s="5" t="n">
        <v>-1245</v>
      </c>
    </row>
    <row r="12">
      <c r="A12" s="4" t="inlineStr">
        <is>
          <t>Profit before taxation</t>
        </is>
      </c>
      <c r="B12" s="5" t="n">
        <v>13510</v>
      </c>
      <c r="C12" s="5" t="n">
        <v>15049</v>
      </c>
      <c r="D12" s="5" t="n">
        <v>14751</v>
      </c>
    </row>
    <row r="13">
      <c r="A13" s="4" t="inlineStr">
        <is>
          <t>Income tax expense</t>
        </is>
      </c>
      <c r="B13" s="5" t="n">
        <v>-4708</v>
      </c>
      <c r="C13" s="5" t="n">
        <v>-5335</v>
      </c>
      <c r="D13" s="5" t="n">
        <v>-6879</v>
      </c>
    </row>
    <row r="14">
      <c r="A14" s="4" t="inlineStr">
        <is>
          <t>Royalty-related taxation (net of income tax benefit)</t>
        </is>
      </c>
      <c r="B14" s="5" t="n">
        <v>-66</v>
      </c>
      <c r="C14" s="5" t="n">
        <v>-194</v>
      </c>
      <c r="D14" s="5" t="n">
        <v>-128</v>
      </c>
    </row>
    <row r="15">
      <c r="A15" s="4" t="inlineStr">
        <is>
          <t>Total taxation expense</t>
        </is>
      </c>
      <c r="B15" s="5" t="n">
        <v>-4774</v>
      </c>
      <c r="C15" s="5" t="n">
        <v>-5529</v>
      </c>
      <c r="D15" s="5" t="n">
        <v>-7007</v>
      </c>
    </row>
    <row r="16">
      <c r="A16" s="4" t="inlineStr">
        <is>
          <t>Profit after taxation from Continuing operations</t>
        </is>
      </c>
      <c r="B16" s="5" t="n">
        <v>8736</v>
      </c>
      <c r="C16" s="5" t="n">
        <v>9520</v>
      </c>
      <c r="D16" s="5" t="n">
        <v>7744</v>
      </c>
    </row>
    <row r="17">
      <c r="A17" s="3" t="inlineStr">
        <is>
          <t>Discontinued operations</t>
        </is>
      </c>
    </row>
    <row r="18">
      <c r="A18" s="4" t="inlineStr">
        <is>
          <t>Loss after taxation from Discontinued operations</t>
        </is>
      </c>
      <c r="C18" s="5" t="n">
        <v>-335</v>
      </c>
      <c r="D18" s="5" t="n">
        <v>-2921</v>
      </c>
    </row>
    <row r="19">
      <c r="A19" s="4" t="inlineStr">
        <is>
          <t>Profit after taxation from Continuing and Discontinued operations</t>
        </is>
      </c>
      <c r="B19" s="5" t="n">
        <v>8736</v>
      </c>
      <c r="C19" s="5" t="n">
        <v>9185</v>
      </c>
      <c r="D19" s="5" t="n">
        <v>4823</v>
      </c>
    </row>
    <row r="20">
      <c r="A20" s="4" t="inlineStr">
        <is>
          <t>Attributable to non-controlling interests</t>
        </is>
      </c>
      <c r="B20" s="5" t="n">
        <v>780</v>
      </c>
      <c r="C20" s="5" t="n">
        <v>879</v>
      </c>
      <c r="D20" s="5" t="n">
        <v>1118</v>
      </c>
    </row>
    <row r="21">
      <c r="A21" s="4" t="inlineStr">
        <is>
          <t>Attributable to BHP shareholders</t>
        </is>
      </c>
      <c r="B21" s="6" t="n">
        <v>7956</v>
      </c>
      <c r="C21" s="6" t="n">
        <v>8306</v>
      </c>
      <c r="D21" s="6" t="n">
        <v>3705</v>
      </c>
    </row>
    <row r="22">
      <c r="A22" s="4" t="inlineStr">
        <is>
          <t>Basic earnings per ordinary share (cents)</t>
        </is>
      </c>
      <c r="B22" s="7" t="n">
        <v>1.573</v>
      </c>
      <c r="C22" s="7" t="n">
        <v>1.603</v>
      </c>
      <c r="D22" s="7" t="n">
        <v>0.696</v>
      </c>
    </row>
    <row r="23">
      <c r="A23" s="4" t="inlineStr">
        <is>
          <t>Diluted earnings per ordinary share (cents)</t>
        </is>
      </c>
      <c r="B23" s="8" t="n">
        <v>1.57</v>
      </c>
      <c r="C23" s="8" t="n">
        <v>1.599</v>
      </c>
      <c r="D23" s="8" t="n">
        <v>0.694</v>
      </c>
    </row>
    <row r="24">
      <c r="A24" s="4" t="inlineStr">
        <is>
          <t>Basic earnings from Continuing operations per ordinary share (cents)</t>
        </is>
      </c>
      <c r="B24" s="8" t="n">
        <v>1.573</v>
      </c>
      <c r="C24" s="8" t="n">
        <v>1.669</v>
      </c>
      <c r="D24" s="8" t="n">
        <v>1.25</v>
      </c>
    </row>
    <row r="25">
      <c r="A25" s="4" t="inlineStr">
        <is>
          <t>Diluted earnings from Continuing operations per ordinary share (cents)</t>
        </is>
      </c>
      <c r="B25" s="7" t="n">
        <v>1.57</v>
      </c>
      <c r="C25" s="7" t="n">
        <v>1.665</v>
      </c>
      <c r="D25" s="7" t="n">
        <v>1.24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Jun. 30, 2020</t>
        </is>
      </c>
    </row>
    <row r="3">
      <c r="A3" s="3" t="inlineStr">
        <is>
          <t>Text block [abstract]</t>
        </is>
      </c>
    </row>
    <row r="4">
      <c r="A4" s="4" t="inlineStr">
        <is>
          <t>Share capital</t>
        </is>
      </c>
      <c r="B4" s="4" t="inlineStr">
        <is>
          <t>15 Share capital BHP Group Limited BHP Group Plc 2020 shares 2019 2018 2020 shares 2019 2018 Share capital issued Opening number of shares 2,945,851,394 3,211,691,105 3,211,691,105 2,112,071,796 2,112,071,796 2,112,071,796 Purchase of shares by ESOP Trusts (5,975,189 ) (6,854,057 ) (7,469,236 ) (185,297 ) (274,069 ) (679,223 ) Employee share awards exercised following vesting 6,893,113 5,902,588 7,339,522 222,245 275,984 711,705 Movement in treasury shares under Employee Share Plans (917,924 ) 951,469 129,714 (36,948 ) (1,915 ) (32,482 ) Shares bought back and cancelled (1) – (265,839,711 ) – – – – Closing number of shares (2) 2,945,851,394 2,945,851,394 3,211,691,105 2,112,071,796 2,112,071,796 2,112,071,796 Comprising: Shares held by the public 2,945,621,003 2,944,703,079 3,211,494,259 2,112,069,025 2,112,032,077 2,112,030,162 Treasury shares 230,391 1,148,315 196,846 2,771 39,719 41,634 Other share classes Special Voting share of no par value 1 1 1 – – – Special Voting share of US$0.50 par value – – – 1 1 1 5.5% Preference shares of £1 each – – – 50,000 50,000 50,000 DLC Dividend share 1 1 1 – – – (1) During December 2018, BHP completed an off-market buy-back (2) No fully paid ordinary shares in BHP Group Limited or BHP Group Plc were issued on the exercise of employee share awards during the period 1 July 2020 to 3 September 2020. Recognition and measurement Share capital of BHP Group Limited and BHP Group Plc is composed of the following classes of shares: Ordinary shares fully paid Special Voting shares Preference shares BHP Group Limited ordinary shares fully paid and BHP Group Plc ordinary shares fully paid of US$0.50 par value, represent 99.99 per cent of the total number of shares. Any profit remaining after payment of preferred distributions is available for distribution to the holders of BHP Group Limited and BHP Group Plc ordinary shares in equal amounts per share. Each of BHP Group Limited and BHP Group Plc issued one Special Voting share to facilitate joint voting by shareholders of BHP Group Limited and BHP Group Plc on Joint Electorate Actions. There has been no movement in these shares. Preference shares have the right to repayment of the amount paid up on the nominal value and any unpaid dividends in priority to the holders of any other class of shares in BHP Group Plc on a return of capital or winding up. The holders of preference shares have limited voting rights if payment of the preference dividends are six months or more in arrears or a resolution is passed changing the rights of the preference shareholders. There has been no movement in these shares, all of which are held by JP Morgan Limited. DLC Dividend share Treasury shares The DLC Dividend share supports the Dual Listed Company (DLC) equalisation principles in place since the merger in 2001, including the requirement that ordinary shareholders of BHP Group Plc and BHP Group Limited are paid equal cash dividends per share. This share enables efficient and flexible capital management across the DLC and was issued on 23 February 2016 at par value of US$10. Treasury shares are shares of BHP Group Limited and BHP Group Plc and are held by the ESOP Trusts for the purpose of issuing shares to employees under the Group’s Employee Share Plans. Treasury shares are recognised at cost and deducted from equity, net of any income tax effects. When the treasury shares are subsequently sold or reissued, any consideration received, net of any directly attributable costs and income tax effects, is recognised as an increase in equity. Any difference between the carrying amount and the consideration, if reissued, is recognised in retained earning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of Operations from Oil and Gas Producing Activities (Parenthetical) (Detail) - USD ($) $ in Millions</t>
        </is>
      </c>
      <c r="B1" s="2" t="inlineStr">
        <is>
          <t>12 Months Ended</t>
        </is>
      </c>
    </row>
    <row r="2">
      <c r="B2" s="2" t="inlineStr">
        <is>
          <t>Jun. 30, 2020</t>
        </is>
      </c>
      <c r="C2" s="2" t="inlineStr">
        <is>
          <t>Jun. 30, 2019</t>
        </is>
      </c>
      <c r="D2" s="2" t="inlineStr">
        <is>
          <t>Jun. 30, 2018</t>
        </is>
      </c>
    </row>
    <row r="3">
      <c r="A3" s="3" t="inlineStr">
        <is>
          <t>Results of operations for oil and gas producing activities by geographic area [line items]</t>
        </is>
      </c>
    </row>
    <row r="4">
      <c r="A4" s="4" t="inlineStr">
        <is>
          <t>Sales to affiliated companies</t>
        </is>
      </c>
      <c r="B4" s="6" t="n">
        <v>62</v>
      </c>
      <c r="C4" s="6" t="n">
        <v>75</v>
      </c>
      <c r="D4" s="6" t="n">
        <v>75</v>
      </c>
    </row>
    <row r="5">
      <c r="A5" s="4" t="inlineStr">
        <is>
          <t>Valuation provision</t>
        </is>
      </c>
      <c r="B5" s="5" t="n">
        <v>12</v>
      </c>
      <c r="C5" s="5" t="n">
        <v>21</v>
      </c>
      <c r="D5" s="5" t="n">
        <v>596</v>
      </c>
    </row>
    <row r="6">
      <c r="A6" s="4" t="inlineStr">
        <is>
          <t>Results of oil and gas producing activities</t>
        </is>
      </c>
      <c r="B6" s="5" t="n">
        <v>298</v>
      </c>
      <c r="C6" s="5" t="n">
        <v>1671</v>
      </c>
      <c r="D6" s="5" t="n">
        <v>-935</v>
      </c>
    </row>
    <row r="7">
      <c r="A7" s="4" t="inlineStr">
        <is>
          <t>United States [member]</t>
        </is>
      </c>
    </row>
    <row r="8">
      <c r="A8" s="3" t="inlineStr">
        <is>
          <t>Results of operations for oil and gas producing activities by geographic area [line items]</t>
        </is>
      </c>
    </row>
    <row r="9">
      <c r="A9" s="4" t="inlineStr">
        <is>
          <t>Results of oil and gas producing activities</t>
        </is>
      </c>
      <c r="B9" s="5" t="n">
        <v>133</v>
      </c>
      <c r="C9" s="5" t="n">
        <v>1097</v>
      </c>
      <c r="D9" s="5" t="n">
        <v>-1446</v>
      </c>
    </row>
    <row r="10">
      <c r="A10" s="4" t="inlineStr">
        <is>
          <t>Discontinued operations - Onshore US Cash Generating Units [member] | United States [member]</t>
        </is>
      </c>
    </row>
    <row r="11">
      <c r="A11" s="3" t="inlineStr">
        <is>
          <t>Results of operations for oil and gas producing activities by geographic area [line items]</t>
        </is>
      </c>
    </row>
    <row r="12">
      <c r="A12" s="4" t="inlineStr">
        <is>
          <t>Results of oil and gas producing activities</t>
        </is>
      </c>
      <c r="B12" s="6" t="n">
        <v>0</v>
      </c>
      <c r="C12" s="6" t="n">
        <v>431</v>
      </c>
      <c r="D12" s="6" t="n">
        <v>-465</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ndardised Measure of Discounted Future Net Cash Flows Relating to Proved Oil and Gas Reserves (Standardised Measure) (Detail) - USD ($) $ in Millions</t>
        </is>
      </c>
      <c r="B1" s="2" t="inlineStr">
        <is>
          <t>Jun. 30, 2020</t>
        </is>
      </c>
      <c r="C1" s="2" t="inlineStr">
        <is>
          <t>Jun. 30, 2019</t>
        </is>
      </c>
      <c r="D1" s="2" t="inlineStr">
        <is>
          <t>Jun. 30, 2018</t>
        </is>
      </c>
      <c r="E1" s="2" t="inlineStr">
        <is>
          <t>Jun. 30, 2017</t>
        </is>
      </c>
    </row>
    <row r="2">
      <c r="A2" s="3" t="inlineStr">
        <is>
          <t>Discounted future net cash flows relating to proved oil and gas reserves [line items]</t>
        </is>
      </c>
    </row>
    <row r="3">
      <c r="A3" s="4" t="inlineStr">
        <is>
          <t>Future cash inflows</t>
        </is>
      </c>
      <c r="B3" s="6" t="n">
        <v>26183</v>
      </c>
      <c r="C3" s="6" t="n">
        <v>38175</v>
      </c>
      <c r="D3" s="6" t="n">
        <v>47534</v>
      </c>
    </row>
    <row r="4">
      <c r="A4" s="4" t="inlineStr">
        <is>
          <t>Future production costs</t>
        </is>
      </c>
      <c r="B4" s="5" t="n">
        <v>-9464</v>
      </c>
      <c r="C4" s="5" t="n">
        <v>-10086</v>
      </c>
      <c r="D4" s="5" t="n">
        <v>-17028</v>
      </c>
    </row>
    <row r="5">
      <c r="A5" s="4" t="inlineStr">
        <is>
          <t>Future development costs</t>
        </is>
      </c>
      <c r="B5" s="5" t="n">
        <v>-7799</v>
      </c>
      <c r="C5" s="5" t="n">
        <v>-8602</v>
      </c>
      <c r="D5" s="5" t="n">
        <v>-10585</v>
      </c>
    </row>
    <row r="6">
      <c r="A6" s="4" t="inlineStr">
        <is>
          <t>Future income taxes</t>
        </is>
      </c>
      <c r="B6" s="5" t="n">
        <v>-1540</v>
      </c>
      <c r="C6" s="5" t="n">
        <v>-4919</v>
      </c>
      <c r="D6" s="5" t="n">
        <v>-4056</v>
      </c>
    </row>
    <row r="7">
      <c r="A7" s="4" t="inlineStr">
        <is>
          <t>Future net cash flows</t>
        </is>
      </c>
      <c r="B7" s="5" t="n">
        <v>7380</v>
      </c>
      <c r="C7" s="5" t="n">
        <v>14568</v>
      </c>
      <c r="D7" s="5" t="n">
        <v>15865</v>
      </c>
    </row>
    <row r="8">
      <c r="A8" s="4" t="inlineStr">
        <is>
          <t>Discount at 10 per cent per annum</t>
        </is>
      </c>
      <c r="B8" s="5" t="n">
        <v>-2322</v>
      </c>
      <c r="C8" s="5" t="n">
        <v>-5416</v>
      </c>
      <c r="D8" s="5" t="n">
        <v>-5625</v>
      </c>
    </row>
    <row r="9">
      <c r="A9" s="4" t="inlineStr">
        <is>
          <t>Standardised measure</t>
        </is>
      </c>
      <c r="B9" s="5" t="n">
        <v>5058</v>
      </c>
      <c r="C9" s="5" t="n">
        <v>9152</v>
      </c>
      <c r="D9" s="5" t="n">
        <v>10240</v>
      </c>
      <c r="E9" s="6" t="n">
        <v>8242</v>
      </c>
    </row>
    <row r="10">
      <c r="A10" s="4" t="inlineStr">
        <is>
          <t>Australia [member]</t>
        </is>
      </c>
    </row>
    <row r="11">
      <c r="A11" s="3" t="inlineStr">
        <is>
          <t>Discounted future net cash flows relating to proved oil and gas reserves [line items]</t>
        </is>
      </c>
    </row>
    <row r="12">
      <c r="A12" s="4" t="inlineStr">
        <is>
          <t>Future cash inflows</t>
        </is>
      </c>
      <c r="B12" s="5" t="n">
        <v>11526</v>
      </c>
      <c r="C12" s="5" t="n">
        <v>18292</v>
      </c>
      <c r="D12" s="5" t="n">
        <v>17398</v>
      </c>
    </row>
    <row r="13">
      <c r="A13" s="4" t="inlineStr">
        <is>
          <t>Future production costs</t>
        </is>
      </c>
      <c r="B13" s="5" t="n">
        <v>-4027</v>
      </c>
      <c r="C13" s="5" t="n">
        <v>-4710</v>
      </c>
      <c r="D13" s="5" t="n">
        <v>-5345</v>
      </c>
    </row>
    <row r="14">
      <c r="A14" s="4" t="inlineStr">
        <is>
          <t>Future development costs</t>
        </is>
      </c>
      <c r="B14" s="5" t="n">
        <v>-4124</v>
      </c>
      <c r="C14" s="5" t="n">
        <v>-3860</v>
      </c>
      <c r="D14" s="5" t="n">
        <v>-3842</v>
      </c>
    </row>
    <row r="15">
      <c r="A15" s="4" t="inlineStr">
        <is>
          <t>Future income taxes</t>
        </is>
      </c>
      <c r="B15" s="5" t="n">
        <v>-187</v>
      </c>
      <c r="C15" s="5" t="n">
        <v>-2551</v>
      </c>
      <c r="D15" s="5" t="n">
        <v>-1919</v>
      </c>
    </row>
    <row r="16">
      <c r="A16" s="4" t="inlineStr">
        <is>
          <t>Future net cash flows</t>
        </is>
      </c>
      <c r="B16" s="5" t="n">
        <v>3188</v>
      </c>
      <c r="C16" s="5" t="n">
        <v>7171</v>
      </c>
      <c r="D16" s="5" t="n">
        <v>6292</v>
      </c>
    </row>
    <row r="17">
      <c r="A17" s="4" t="inlineStr">
        <is>
          <t>Discount at 10 per cent per annum</t>
        </is>
      </c>
      <c r="B17" s="5" t="n">
        <v>-642</v>
      </c>
      <c r="C17" s="5" t="n">
        <v>-1926</v>
      </c>
      <c r="D17" s="5" t="n">
        <v>-1713</v>
      </c>
    </row>
    <row r="18">
      <c r="A18" s="4" t="inlineStr">
        <is>
          <t>Standardised measure</t>
        </is>
      </c>
      <c r="B18" s="5" t="n">
        <v>2546</v>
      </c>
      <c r="C18" s="5" t="n">
        <v>5245</v>
      </c>
      <c r="D18" s="5" t="n">
        <v>4579</v>
      </c>
    </row>
    <row r="19">
      <c r="A19" s="4" t="inlineStr">
        <is>
          <t>United States [member]</t>
        </is>
      </c>
    </row>
    <row r="20">
      <c r="A20" s="3" t="inlineStr">
        <is>
          <t>Discounted future net cash flows relating to proved oil and gas reserves [line items]</t>
        </is>
      </c>
    </row>
    <row r="21">
      <c r="A21" s="4" t="inlineStr">
        <is>
          <t>Future cash inflows</t>
        </is>
      </c>
      <c r="B21" s="5" t="n">
        <v>12997</v>
      </c>
      <c r="C21" s="5" t="n">
        <v>18076</v>
      </c>
      <c r="D21" s="5" t="n">
        <v>28012</v>
      </c>
    </row>
    <row r="22">
      <c r="A22" s="4" t="inlineStr">
        <is>
          <t>Future production costs</t>
        </is>
      </c>
      <c r="B22" s="5" t="n">
        <v>-4943</v>
      </c>
      <c r="C22" s="5" t="n">
        <v>-4917</v>
      </c>
      <c r="D22" s="5" t="n">
        <v>-11182</v>
      </c>
    </row>
    <row r="23">
      <c r="A23" s="4" t="inlineStr">
        <is>
          <t>Future development costs</t>
        </is>
      </c>
      <c r="B23" s="5" t="n">
        <v>-3242</v>
      </c>
      <c r="C23" s="5" t="n">
        <v>-4516</v>
      </c>
      <c r="D23" s="5" t="n">
        <v>-6554</v>
      </c>
    </row>
    <row r="24">
      <c r="A24" s="4" t="inlineStr">
        <is>
          <t>Future income taxes</t>
        </is>
      </c>
      <c r="B24" s="5" t="n">
        <v>-880</v>
      </c>
      <c r="C24" s="5" t="n">
        <v>-1657</v>
      </c>
      <c r="D24" s="5" t="n">
        <v>-1236</v>
      </c>
    </row>
    <row r="25">
      <c r="A25" s="4" t="inlineStr">
        <is>
          <t>Future net cash flows</t>
        </is>
      </c>
      <c r="B25" s="5" t="n">
        <v>3932</v>
      </c>
      <c r="C25" s="5" t="n">
        <v>6986</v>
      </c>
      <c r="D25" s="5" t="n">
        <v>9040</v>
      </c>
    </row>
    <row r="26">
      <c r="A26" s="4" t="inlineStr">
        <is>
          <t>Discount at 10 per cent per annum</t>
        </is>
      </c>
      <c r="B26" s="5" t="n">
        <v>-1586</v>
      </c>
      <c r="C26" s="5" t="n">
        <v>-3396</v>
      </c>
      <c r="D26" s="5" t="n">
        <v>-3783</v>
      </c>
    </row>
    <row r="27">
      <c r="A27" s="4" t="inlineStr">
        <is>
          <t>Standardised measure</t>
        </is>
      </c>
      <c r="B27" s="5" t="n">
        <v>2346</v>
      </c>
      <c r="C27" s="5" t="n">
        <v>3590</v>
      </c>
      <c r="D27" s="5" t="n">
        <v>5257</v>
      </c>
    </row>
    <row r="28">
      <c r="A28" s="4" t="inlineStr">
        <is>
          <t>Other countries [member]</t>
        </is>
      </c>
    </row>
    <row r="29">
      <c r="A29" s="3" t="inlineStr">
        <is>
          <t>Discounted future net cash flows relating to proved oil and gas reserves [line items]</t>
        </is>
      </c>
    </row>
    <row r="30">
      <c r="A30" s="4" t="inlineStr">
        <is>
          <t>Future cash inflows</t>
        </is>
      </c>
      <c r="B30" s="5" t="n">
        <v>1660</v>
      </c>
      <c r="C30" s="5" t="n">
        <v>1807</v>
      </c>
      <c r="D30" s="5" t="n">
        <v>2124</v>
      </c>
    </row>
    <row r="31">
      <c r="A31" s="4" t="inlineStr">
        <is>
          <t>Future production costs</t>
        </is>
      </c>
      <c r="B31" s="5" t="n">
        <v>-494</v>
      </c>
      <c r="C31" s="5" t="n">
        <v>-459</v>
      </c>
      <c r="D31" s="5" t="n">
        <v>-501</v>
      </c>
    </row>
    <row r="32">
      <c r="A32" s="4" t="inlineStr">
        <is>
          <t>Future development costs</t>
        </is>
      </c>
      <c r="B32" s="5" t="n">
        <v>-433</v>
      </c>
      <c r="C32" s="5" t="n">
        <v>-226</v>
      </c>
      <c r="D32" s="5" t="n">
        <v>-189</v>
      </c>
    </row>
    <row r="33">
      <c r="A33" s="4" t="inlineStr">
        <is>
          <t>Future income taxes</t>
        </is>
      </c>
      <c r="B33" s="5" t="n">
        <v>-473</v>
      </c>
      <c r="C33" s="5" t="n">
        <v>-711</v>
      </c>
      <c r="D33" s="5" t="n">
        <v>-901</v>
      </c>
    </row>
    <row r="34">
      <c r="A34" s="4" t="inlineStr">
        <is>
          <t>Future net cash flows</t>
        </is>
      </c>
      <c r="B34" s="5" t="n">
        <v>260</v>
      </c>
      <c r="C34" s="5" t="n">
        <v>411</v>
      </c>
      <c r="D34" s="5" t="n">
        <v>533</v>
      </c>
    </row>
    <row r="35">
      <c r="A35" s="4" t="inlineStr">
        <is>
          <t>Discount at 10 per cent per annum</t>
        </is>
      </c>
      <c r="B35" s="5" t="n">
        <v>-94</v>
      </c>
      <c r="C35" s="5" t="n">
        <v>-94</v>
      </c>
      <c r="D35" s="5" t="n">
        <v>-129</v>
      </c>
    </row>
    <row r="36">
      <c r="A36" s="4" t="inlineStr">
        <is>
          <t>Standardised measure</t>
        </is>
      </c>
      <c r="B36" s="6" t="n">
        <v>166</v>
      </c>
      <c r="C36" s="6" t="n">
        <v>317</v>
      </c>
      <c r="D36" s="6" t="n">
        <v>404</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ndardised Measure of Discounted Future Net Cash Flows Relating to Proved Oil and Gas Reserves (Standardised Measure) (Parenthetical) (Detail) - USD ($) $ in Millions</t>
        </is>
      </c>
      <c r="B1" s="2" t="inlineStr">
        <is>
          <t>Jun. 30, 2020</t>
        </is>
      </c>
      <c r="C1" s="2" t="inlineStr">
        <is>
          <t>Jun. 30, 2019</t>
        </is>
      </c>
      <c r="D1" s="2" t="inlineStr">
        <is>
          <t>Jun. 30, 2018</t>
        </is>
      </c>
      <c r="E1" s="2" t="inlineStr">
        <is>
          <t>Jun. 30, 2017</t>
        </is>
      </c>
    </row>
    <row r="2">
      <c r="A2" s="3" t="inlineStr">
        <is>
          <t>Discounted future net cash flows relating to proved oil and gas reserves [line items]</t>
        </is>
      </c>
    </row>
    <row r="3">
      <c r="A3" s="4" t="inlineStr">
        <is>
          <t>Standardised measure</t>
        </is>
      </c>
      <c r="B3" s="6" t="n">
        <v>5058</v>
      </c>
      <c r="C3" s="6" t="n">
        <v>9152</v>
      </c>
      <c r="D3" s="6" t="n">
        <v>10240</v>
      </c>
      <c r="E3" s="6" t="n">
        <v>8242</v>
      </c>
    </row>
    <row r="4">
      <c r="A4" s="4" t="inlineStr">
        <is>
          <t>United States [member]</t>
        </is>
      </c>
    </row>
    <row r="5">
      <c r="A5" s="3" t="inlineStr">
        <is>
          <t>Discounted future net cash flows relating to proved oil and gas reserves [line items]</t>
        </is>
      </c>
    </row>
    <row r="6">
      <c r="A6" s="4" t="inlineStr">
        <is>
          <t>Standardised measure</t>
        </is>
      </c>
      <c r="B6" s="5" t="n">
        <v>2346</v>
      </c>
      <c r="C6" s="5" t="n">
        <v>3590</v>
      </c>
      <c r="D6" s="5" t="n">
        <v>5257</v>
      </c>
    </row>
    <row r="7">
      <c r="A7" s="4" t="inlineStr">
        <is>
          <t>Discontinued operations - Onshore US Cash Generating Units [member] | United States [member]</t>
        </is>
      </c>
    </row>
    <row r="8">
      <c r="A8" s="3" t="inlineStr">
        <is>
          <t>Discounted future net cash flows relating to proved oil and gas reserves [line items]</t>
        </is>
      </c>
    </row>
    <row r="9">
      <c r="A9" s="4" t="inlineStr">
        <is>
          <t>Standardised measure</t>
        </is>
      </c>
      <c r="B9" s="6" t="n">
        <v>0</v>
      </c>
      <c r="C9" s="6" t="n">
        <v>0</v>
      </c>
      <c r="D9" s="6" t="n">
        <v>1932</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hanges in the Standardised Measure (Detail) - USD ($) $ in Millions</t>
        </is>
      </c>
      <c r="B1" s="2" t="inlineStr">
        <is>
          <t>12 Months Ended</t>
        </is>
      </c>
    </row>
    <row r="2">
      <c r="B2" s="2" t="inlineStr">
        <is>
          <t>Jun. 30, 2020</t>
        </is>
      </c>
      <c r="C2" s="2" t="inlineStr">
        <is>
          <t>Jun. 30, 2019</t>
        </is>
      </c>
      <c r="D2" s="2" t="inlineStr">
        <is>
          <t>Jun. 30, 2018</t>
        </is>
      </c>
    </row>
    <row r="3">
      <c r="A3" s="3" t="inlineStr">
        <is>
          <t>Extractive Industries [Abstract]</t>
        </is>
      </c>
    </row>
    <row r="4">
      <c r="A4" s="4" t="inlineStr">
        <is>
          <t>Standardised measure at the beginning of the year</t>
        </is>
      </c>
      <c r="B4" s="6" t="n">
        <v>9152</v>
      </c>
      <c r="C4" s="6" t="n">
        <v>10240</v>
      </c>
      <c r="D4" s="6" t="n">
        <v>8242</v>
      </c>
    </row>
    <row r="5">
      <c r="A5" s="3" t="inlineStr">
        <is>
          <t>Revisions:</t>
        </is>
      </c>
    </row>
    <row r="6">
      <c r="A6" s="4" t="inlineStr">
        <is>
          <t>Prices, net of production costs</t>
        </is>
      </c>
      <c r="B6" s="5" t="n">
        <v>-5633</v>
      </c>
      <c r="C6" s="5" t="n">
        <v>3821</v>
      </c>
      <c r="D6" s="5" t="n">
        <v>5540</v>
      </c>
    </row>
    <row r="7">
      <c r="A7" s="4" t="inlineStr">
        <is>
          <t>Changes in future development costs</t>
        </is>
      </c>
      <c r="B7" s="5" t="n">
        <v>330</v>
      </c>
      <c r="C7" s="5" t="n">
        <v>-228</v>
      </c>
      <c r="D7" s="5" t="n">
        <v>-358</v>
      </c>
    </row>
    <row r="8">
      <c r="A8" s="4" t="inlineStr">
        <is>
          <t>Revisions of reserves quantity estimates</t>
        </is>
      </c>
      <c r="B8" s="5" t="n">
        <v>-229</v>
      </c>
      <c r="C8" s="5" t="n">
        <v>1268</v>
      </c>
      <c r="D8" s="5" t="n">
        <v>-166</v>
      </c>
    </row>
    <row r="9">
      <c r="A9" s="4" t="inlineStr">
        <is>
          <t>Accretion of discount</t>
        </is>
      </c>
      <c r="B9" s="5" t="n">
        <v>1313</v>
      </c>
      <c r="C9" s="5" t="n">
        <v>1178</v>
      </c>
      <c r="D9" s="5" t="n">
        <v>1016</v>
      </c>
    </row>
    <row r="10">
      <c r="A10" s="4" t="inlineStr">
        <is>
          <t>Changes in production timing and other</t>
        </is>
      </c>
      <c r="B10" s="5" t="n">
        <v>-310</v>
      </c>
      <c r="C10" s="5" t="n">
        <v>-618</v>
      </c>
      <c r="D10" s="5" t="n">
        <v>946</v>
      </c>
    </row>
    <row r="11">
      <c r="A11" s="4" t="inlineStr">
        <is>
          <t>Revisions</t>
        </is>
      </c>
      <c r="B11" s="5" t="n">
        <v>4623</v>
      </c>
      <c r="C11" s="5" t="n">
        <v>15661</v>
      </c>
      <c r="D11" s="5" t="n">
        <v>15220</v>
      </c>
    </row>
    <row r="12">
      <c r="A12" s="4" t="inlineStr">
        <is>
          <t>Sales of oil and gas, net of production costs</t>
        </is>
      </c>
      <c r="B12" s="5" t="n">
        <v>-2980</v>
      </c>
      <c r="C12" s="5" t="n">
        <v>-5029</v>
      </c>
      <c r="D12" s="5" t="n">
        <v>-5091</v>
      </c>
    </row>
    <row r="13">
      <c r="A13" s="4" t="inlineStr">
        <is>
          <t>Acquisitions of reserves-in-place</t>
        </is>
      </c>
      <c r="B13" s="5" t="n">
        <v>0</v>
      </c>
      <c r="C13" s="5" t="n">
        <v>0</v>
      </c>
      <c r="D13" s="5" t="n">
        <v>0</v>
      </c>
    </row>
    <row r="14">
      <c r="A14" s="4" t="inlineStr">
        <is>
          <t>Sales of reserves-in-place</t>
        </is>
      </c>
      <c r="B14" s="5" t="n">
        <v>0</v>
      </c>
      <c r="C14" s="5" t="n">
        <v>-1489</v>
      </c>
      <c r="D14" s="5" t="n">
        <v>-26</v>
      </c>
    </row>
    <row r="15">
      <c r="A15" s="4" t="inlineStr">
        <is>
          <t>Previously estimated development costs incurred</t>
        </is>
      </c>
      <c r="B15" s="5" t="n">
        <v>1005</v>
      </c>
      <c r="C15" s="5" t="n">
        <v>545</v>
      </c>
      <c r="D15" s="5" t="n">
        <v>1068</v>
      </c>
    </row>
    <row r="16">
      <c r="A16" s="4" t="inlineStr">
        <is>
          <t>Extensions, discoveries, and improved recoveries, net of future costs</t>
        </is>
      </c>
      <c r="B16" s="5" t="n">
        <v>145</v>
      </c>
      <c r="C16" s="5" t="n">
        <v>-33</v>
      </c>
      <c r="D16" s="5" t="n">
        <v>502</v>
      </c>
    </row>
    <row r="17">
      <c r="A17" s="4" t="inlineStr">
        <is>
          <t>Changes in future income taxes</t>
        </is>
      </c>
      <c r="B17" s="5" t="n">
        <v>2265</v>
      </c>
      <c r="C17" s="5" t="n">
        <v>-503</v>
      </c>
      <c r="D17" s="5" t="n">
        <v>-1433</v>
      </c>
    </row>
    <row r="18">
      <c r="A18" s="4" t="inlineStr">
        <is>
          <t>Standardised measure at the end of the year</t>
        </is>
      </c>
      <c r="B18" s="6" t="n">
        <v>5058</v>
      </c>
      <c r="C18" s="6" t="n">
        <v>9152</v>
      </c>
      <c r="D18" s="6" t="n">
        <v>10240</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the Standardised Measure (Parenthetical) (Detail) - USD ($) $ in Millions</t>
        </is>
      </c>
      <c r="B1" s="2" t="inlineStr">
        <is>
          <t>Jun. 30, 2020</t>
        </is>
      </c>
      <c r="C1" s="2" t="inlineStr">
        <is>
          <t>Jun. 30, 2019</t>
        </is>
      </c>
      <c r="D1" s="2" t="inlineStr">
        <is>
          <t>Jun. 30, 2018</t>
        </is>
      </c>
      <c r="E1" s="2" t="inlineStr">
        <is>
          <t>Jun. 30, 2017</t>
        </is>
      </c>
    </row>
    <row r="2">
      <c r="A2" s="3" t="inlineStr">
        <is>
          <t>Discounted future net cash flows relating to proved oil and gas reserves [line items]</t>
        </is>
      </c>
    </row>
    <row r="3">
      <c r="A3" s="4" t="inlineStr">
        <is>
          <t>Standardised measure</t>
        </is>
      </c>
      <c r="B3" s="6" t="n">
        <v>5058</v>
      </c>
      <c r="C3" s="6" t="n">
        <v>9152</v>
      </c>
      <c r="D3" s="6" t="n">
        <v>10240</v>
      </c>
      <c r="E3" s="6" t="n">
        <v>8242</v>
      </c>
    </row>
    <row r="4">
      <c r="A4" s="4" t="inlineStr">
        <is>
          <t>United States [member]</t>
        </is>
      </c>
    </row>
    <row r="5">
      <c r="A5" s="3" t="inlineStr">
        <is>
          <t>Discounted future net cash flows relating to proved oil and gas reserves [line items]</t>
        </is>
      </c>
    </row>
    <row r="6">
      <c r="A6" s="4" t="inlineStr">
        <is>
          <t>Standardised measure</t>
        </is>
      </c>
      <c r="B6" s="5" t="n">
        <v>2346</v>
      </c>
      <c r="C6" s="5" t="n">
        <v>3590</v>
      </c>
      <c r="D6" s="5" t="n">
        <v>5257</v>
      </c>
    </row>
    <row r="7">
      <c r="A7" s="4" t="inlineStr">
        <is>
          <t>Discontinued operations - Onshore US Cash Generating Units [member] | United States [member]</t>
        </is>
      </c>
    </row>
    <row r="8">
      <c r="A8" s="3" t="inlineStr">
        <is>
          <t>Discounted future net cash flows relating to proved oil and gas reserves [line items]</t>
        </is>
      </c>
    </row>
    <row r="9">
      <c r="A9" s="4" t="inlineStr">
        <is>
          <t>Standardised measure</t>
        </is>
      </c>
      <c r="B9" s="6" t="n">
        <v>0</v>
      </c>
      <c r="C9" s="6" t="n">
        <v>0</v>
      </c>
      <c r="D9" s="6" t="n">
        <v>1932</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 in Capitalised Exploratory Well Costs (Detail) - USD ($) $ in Millions</t>
        </is>
      </c>
      <c r="B1" s="2" t="inlineStr">
        <is>
          <t>12 Months Ended</t>
        </is>
      </c>
    </row>
    <row r="2">
      <c r="B2" s="2" t="inlineStr">
        <is>
          <t>Jun. 30, 2020</t>
        </is>
      </c>
      <c r="C2" s="2" t="inlineStr">
        <is>
          <t>Jun. 30, 2019</t>
        </is>
      </c>
      <c r="D2" s="2" t="inlineStr">
        <is>
          <t>Jun. 30, 2018</t>
        </is>
      </c>
    </row>
    <row r="3">
      <c r="A3" s="3" t="inlineStr">
        <is>
          <t>Extractive Industries [Abstract]</t>
        </is>
      </c>
    </row>
    <row r="4">
      <c r="A4" s="4" t="inlineStr">
        <is>
          <t>At the beginning of the year</t>
        </is>
      </c>
      <c r="B4" s="6" t="n">
        <v>1040</v>
      </c>
      <c r="C4" s="6" t="n">
        <v>794</v>
      </c>
      <c r="D4" s="6" t="n">
        <v>668</v>
      </c>
    </row>
    <row r="5">
      <c r="A5" s="4" t="inlineStr">
        <is>
          <t>Additions to capitalised exploratory well costs pending the determination of proved reserves</t>
        </is>
      </c>
      <c r="B5" s="5" t="n">
        <v>120</v>
      </c>
      <c r="C5" s="5" t="n">
        <v>297</v>
      </c>
      <c r="D5" s="5" t="n">
        <v>186</v>
      </c>
    </row>
    <row r="6">
      <c r="A6" s="4" t="inlineStr">
        <is>
          <t>Capitalised exploratory well costs charged to expense</t>
        </is>
      </c>
      <c r="B6" s="5" t="n">
        <v>0</v>
      </c>
      <c r="C6" s="5" t="n">
        <v>-9</v>
      </c>
      <c r="D6" s="5" t="n">
        <v>-62</v>
      </c>
    </row>
    <row r="7">
      <c r="A7" s="4" t="inlineStr">
        <is>
          <t>Capitalised exploratory well costs reclassified to wells, equipment, and facilities based on the determination of proved reserves</t>
        </is>
      </c>
      <c r="B7" s="5" t="n">
        <v>-6</v>
      </c>
      <c r="C7" s="5" t="n">
        <v>-42</v>
      </c>
      <c r="D7" s="5" t="n">
        <v>2</v>
      </c>
    </row>
    <row r="8">
      <c r="A8" s="4" t="inlineStr">
        <is>
          <t>Sale of suspended wells</t>
        </is>
      </c>
      <c r="B8" s="5" t="n">
        <v>-65</v>
      </c>
      <c r="C8" s="5" t="n">
        <v>0</v>
      </c>
      <c r="D8" s="5" t="n">
        <v>0</v>
      </c>
    </row>
    <row r="9">
      <c r="A9" s="4" t="inlineStr">
        <is>
          <t>At the end of the year</t>
        </is>
      </c>
      <c r="B9" s="6" t="n">
        <v>1089</v>
      </c>
      <c r="C9" s="6" t="n">
        <v>1040</v>
      </c>
      <c r="D9" s="6" t="n">
        <v>794</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s>
  <sheetData>
    <row r="1">
      <c r="A1" s="1" t="inlineStr">
        <is>
          <t>Ageing of Capitalised Exploratory Well Costs (Detail) $ in Millions</t>
        </is>
      </c>
      <c r="B1" s="2" t="inlineStr">
        <is>
          <t>Jun. 30, 2020USD ($)Project</t>
        </is>
      </c>
      <c r="C1" s="2" t="inlineStr">
        <is>
          <t>Jun. 30, 2019USD ($)Project</t>
        </is>
      </c>
      <c r="D1" s="2" t="inlineStr">
        <is>
          <t>Jun. 30, 2018USD ($)Project</t>
        </is>
      </c>
      <c r="E1" s="2" t="inlineStr">
        <is>
          <t>Jun. 30, 2017USD ($)</t>
        </is>
      </c>
    </row>
    <row r="2">
      <c r="A2" s="3" t="inlineStr">
        <is>
          <t>Extractive Industries [Abstract]</t>
        </is>
      </c>
    </row>
    <row r="3">
      <c r="A3" s="4" t="inlineStr">
        <is>
          <t>Exploratory well costs capitalised for a period of one year or less</t>
        </is>
      </c>
      <c r="B3" s="6" t="n">
        <v>120</v>
      </c>
      <c r="C3" s="6" t="n">
        <v>210</v>
      </c>
      <c r="D3" s="6" t="n">
        <v>124</v>
      </c>
    </row>
    <row r="4">
      <c r="A4" s="4" t="inlineStr">
        <is>
          <t>Exploratory well costs capitalised for a period greater than one year</t>
        </is>
      </c>
      <c r="B4" s="5" t="n">
        <v>969</v>
      </c>
      <c r="C4" s="5" t="n">
        <v>830</v>
      </c>
      <c r="D4" s="5" t="n">
        <v>670</v>
      </c>
    </row>
    <row r="5">
      <c r="A5" s="4" t="inlineStr">
        <is>
          <t>At the end of the year</t>
        </is>
      </c>
      <c r="B5" s="6" t="n">
        <v>1089</v>
      </c>
      <c r="C5" s="6" t="n">
        <v>1040</v>
      </c>
      <c r="D5" s="6" t="n">
        <v>794</v>
      </c>
      <c r="E5" s="6" t="n">
        <v>668</v>
      </c>
    </row>
    <row r="6">
      <c r="A6" s="4" t="inlineStr">
        <is>
          <t>Number of projects that have been capitalised for a period greater than one year | Project</t>
        </is>
      </c>
      <c r="B6" s="5" t="n">
        <v>14</v>
      </c>
      <c r="C6" s="5" t="n">
        <v>13</v>
      </c>
      <c r="D6" s="5" t="n">
        <v>17</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umber of Crude Oil and Natural Gas Wells Drilled and Completed (Detail) - Wells</t>
        </is>
      </c>
      <c r="B1" s="2" t="inlineStr">
        <is>
          <t>12 Months Ended</t>
        </is>
      </c>
    </row>
    <row r="2">
      <c r="B2" s="2" t="inlineStr">
        <is>
          <t>Jun. 30, 2020</t>
        </is>
      </c>
      <c r="C2" s="2" t="inlineStr">
        <is>
          <t>Jun. 30, 2019</t>
        </is>
      </c>
      <c r="D2" s="2" t="inlineStr">
        <is>
          <t>Jun. 30, 2018</t>
        </is>
      </c>
    </row>
    <row r="3">
      <c r="A3" s="3" t="inlineStr">
        <is>
          <t>Disclosure of net productive wells and dry wells drilled [line items]</t>
        </is>
      </c>
    </row>
    <row r="4">
      <c r="A4" s="4" t="inlineStr">
        <is>
          <t>Net exploratory wells, Productive</t>
        </is>
      </c>
      <c r="B4" s="5" t="n">
        <v>1</v>
      </c>
      <c r="C4" s="5" t="n">
        <v>5</v>
      </c>
      <c r="D4" s="5" t="n">
        <v>1</v>
      </c>
    </row>
    <row r="5">
      <c r="A5" s="4" t="inlineStr">
        <is>
          <t>Net exploratory wells, Dry</t>
        </is>
      </c>
      <c r="B5" s="5" t="n">
        <v>1</v>
      </c>
      <c r="C5" s="5" t="n">
        <v>2</v>
      </c>
      <c r="D5" s="5" t="n">
        <v>1</v>
      </c>
    </row>
    <row r="6">
      <c r="A6" s="4" t="inlineStr">
        <is>
          <t>Net exploratory wells, Total</t>
        </is>
      </c>
      <c r="B6" s="5" t="n">
        <v>2</v>
      </c>
      <c r="C6" s="5" t="n">
        <v>7</v>
      </c>
      <c r="D6" s="5" t="n">
        <v>2</v>
      </c>
    </row>
    <row r="7">
      <c r="A7" s="4" t="inlineStr">
        <is>
          <t>Net development wells, Productive</t>
        </is>
      </c>
      <c r="B7" s="5" t="n">
        <v>1</v>
      </c>
      <c r="C7" s="5" t="n">
        <v>34</v>
      </c>
      <c r="D7" s="5" t="n">
        <v>85</v>
      </c>
    </row>
    <row r="8">
      <c r="A8" s="4" t="inlineStr">
        <is>
          <t>Net development wells, Dry</t>
        </is>
      </c>
      <c r="B8" s="5" t="n">
        <v>1</v>
      </c>
      <c r="D8" s="5" t="n">
        <v>1</v>
      </c>
    </row>
    <row r="9">
      <c r="A9" s="4" t="inlineStr">
        <is>
          <t>Net development wells, Total</t>
        </is>
      </c>
      <c r="B9" s="5" t="n">
        <v>2</v>
      </c>
      <c r="C9" s="5" t="n">
        <v>34</v>
      </c>
      <c r="D9" s="5" t="n">
        <v>86</v>
      </c>
    </row>
    <row r="10">
      <c r="A10" s="4" t="inlineStr">
        <is>
          <t>Total</t>
        </is>
      </c>
      <c r="B10" s="5" t="n">
        <v>4</v>
      </c>
      <c r="C10" s="5" t="n">
        <v>41</v>
      </c>
      <c r="D10" s="5" t="n">
        <v>88</v>
      </c>
    </row>
    <row r="11">
      <c r="A11" s="4" t="inlineStr">
        <is>
          <t>Australia [member]</t>
        </is>
      </c>
    </row>
    <row r="12">
      <c r="A12" s="3" t="inlineStr">
        <is>
          <t>Disclosure of net productive wells and dry wells drilled [line items]</t>
        </is>
      </c>
    </row>
    <row r="13">
      <c r="A13" s="4" t="inlineStr">
        <is>
          <t>Net exploratory wells, Productive</t>
        </is>
      </c>
      <c r="B13" s="5" t="n">
        <v>0</v>
      </c>
    </row>
    <row r="14">
      <c r="A14" s="4" t="inlineStr">
        <is>
          <t>Net exploratory wells, Dry</t>
        </is>
      </c>
      <c r="B14" s="5" t="n">
        <v>0</v>
      </c>
    </row>
    <row r="15">
      <c r="A15" s="4" t="inlineStr">
        <is>
          <t>Net exploratory wells, Total</t>
        </is>
      </c>
      <c r="B15" s="5" t="n">
        <v>0</v>
      </c>
    </row>
    <row r="16">
      <c r="A16" s="4" t="inlineStr">
        <is>
          <t>Net development wells, Productive</t>
        </is>
      </c>
      <c r="B16" s="5" t="n">
        <v>0</v>
      </c>
      <c r="C16" s="5" t="n">
        <v>1</v>
      </c>
      <c r="D16" s="5" t="n">
        <v>1</v>
      </c>
    </row>
    <row r="17">
      <c r="A17" s="4" t="inlineStr">
        <is>
          <t>Net development wells, Dry</t>
        </is>
      </c>
      <c r="B17" s="5" t="n">
        <v>0</v>
      </c>
    </row>
    <row r="18">
      <c r="A18" s="4" t="inlineStr">
        <is>
          <t>Net development wells, Total</t>
        </is>
      </c>
      <c r="B18" s="5" t="n">
        <v>0</v>
      </c>
      <c r="C18" s="5" t="n">
        <v>1</v>
      </c>
      <c r="D18" s="5" t="n">
        <v>1</v>
      </c>
    </row>
    <row r="19">
      <c r="A19" s="4" t="inlineStr">
        <is>
          <t>Total</t>
        </is>
      </c>
      <c r="B19" s="5" t="n">
        <v>0</v>
      </c>
      <c r="C19" s="5" t="n">
        <v>1</v>
      </c>
      <c r="D19" s="5" t="n">
        <v>1</v>
      </c>
    </row>
    <row r="20">
      <c r="A20" s="4" t="inlineStr">
        <is>
          <t>United States [member]</t>
        </is>
      </c>
    </row>
    <row r="21">
      <c r="A21" s="3" t="inlineStr">
        <is>
          <t>Disclosure of net productive wells and dry wells drilled [line items]</t>
        </is>
      </c>
    </row>
    <row r="22">
      <c r="A22" s="4" t="inlineStr">
        <is>
          <t>Net exploratory wells, Productive</t>
        </is>
      </c>
      <c r="B22" s="5" t="n">
        <v>0</v>
      </c>
      <c r="C22" s="5" t="n">
        <v>1</v>
      </c>
      <c r="D22" s="5" t="n">
        <v>1</v>
      </c>
    </row>
    <row r="23">
      <c r="A23" s="4" t="inlineStr">
        <is>
          <t>Net exploratory wells, Dry</t>
        </is>
      </c>
      <c r="B23" s="5" t="n">
        <v>0</v>
      </c>
      <c r="D23" s="5" t="n">
        <v>1</v>
      </c>
    </row>
    <row r="24">
      <c r="A24" s="4" t="inlineStr">
        <is>
          <t>Net exploratory wells, Total</t>
        </is>
      </c>
      <c r="B24" s="5" t="n">
        <v>0</v>
      </c>
      <c r="C24" s="5" t="n">
        <v>1</v>
      </c>
      <c r="D24" s="5" t="n">
        <v>2</v>
      </c>
    </row>
    <row r="25">
      <c r="A25" s="4" t="inlineStr">
        <is>
          <t>Net development wells, Productive</t>
        </is>
      </c>
      <c r="B25" s="5" t="n">
        <v>0</v>
      </c>
      <c r="C25" s="5" t="n">
        <v>33</v>
      </c>
      <c r="D25" s="5" t="n">
        <v>84</v>
      </c>
    </row>
    <row r="26">
      <c r="A26" s="4" t="inlineStr">
        <is>
          <t>Net development wells, Dry</t>
        </is>
      </c>
      <c r="B26" s="5" t="n">
        <v>1</v>
      </c>
      <c r="D26" s="5" t="n">
        <v>1</v>
      </c>
    </row>
    <row r="27">
      <c r="A27" s="4" t="inlineStr">
        <is>
          <t>Net development wells, Total</t>
        </is>
      </c>
      <c r="B27" s="5" t="n">
        <v>1</v>
      </c>
      <c r="C27" s="5" t="n">
        <v>33</v>
      </c>
      <c r="D27" s="5" t="n">
        <v>85</v>
      </c>
    </row>
    <row r="28">
      <c r="A28" s="4" t="inlineStr">
        <is>
          <t>Total</t>
        </is>
      </c>
      <c r="B28" s="5" t="n">
        <v>1</v>
      </c>
      <c r="C28" s="5" t="n">
        <v>34</v>
      </c>
      <c r="D28" s="5" t="n">
        <v>87</v>
      </c>
    </row>
    <row r="29">
      <c r="A29" s="4" t="inlineStr">
        <is>
          <t>Other countries [member]</t>
        </is>
      </c>
    </row>
    <row r="30">
      <c r="A30" s="3" t="inlineStr">
        <is>
          <t>Disclosure of net productive wells and dry wells drilled [line items]</t>
        </is>
      </c>
    </row>
    <row r="31">
      <c r="A31" s="4" t="inlineStr">
        <is>
          <t>Net exploratory wells, Productive</t>
        </is>
      </c>
      <c r="B31" s="5" t="n">
        <v>1</v>
      </c>
      <c r="C31" s="5" t="n">
        <v>4</v>
      </c>
    </row>
    <row r="32">
      <c r="A32" s="4" t="inlineStr">
        <is>
          <t>Net exploratory wells, Dry</t>
        </is>
      </c>
      <c r="B32" s="5" t="n">
        <v>1</v>
      </c>
      <c r="C32" s="5" t="n">
        <v>2</v>
      </c>
    </row>
    <row r="33">
      <c r="A33" s="4" t="inlineStr">
        <is>
          <t>Net exploratory wells, Total</t>
        </is>
      </c>
      <c r="B33" s="5" t="n">
        <v>2</v>
      </c>
      <c r="C33" s="5" t="n">
        <v>6</v>
      </c>
    </row>
    <row r="34">
      <c r="A34" s="4" t="inlineStr">
        <is>
          <t>Net development wells, Productive</t>
        </is>
      </c>
      <c r="B34" s="5" t="n">
        <v>1</v>
      </c>
    </row>
    <row r="35">
      <c r="A35" s="4" t="inlineStr">
        <is>
          <t>Net development wells, Dry</t>
        </is>
      </c>
      <c r="B35" s="5" t="n">
        <v>0</v>
      </c>
    </row>
    <row r="36">
      <c r="A36" s="4" t="inlineStr">
        <is>
          <t>Net development wells, Total</t>
        </is>
      </c>
      <c r="B36" s="5" t="n">
        <v>1</v>
      </c>
    </row>
    <row r="37">
      <c r="A37" s="4" t="inlineStr">
        <is>
          <t>Total</t>
        </is>
      </c>
      <c r="B37" s="5" t="n">
        <v>3</v>
      </c>
      <c r="C37" s="5" t="n">
        <v>6</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umber of Crude Oil and Natural Gas Wells Drilled and Completed (Parenthetical) (Detail) - Wells</t>
        </is>
      </c>
      <c r="B1" s="2" t="inlineStr">
        <is>
          <t>12 Months Ended</t>
        </is>
      </c>
    </row>
    <row r="2">
      <c r="B2" s="2" t="inlineStr">
        <is>
          <t>Jun. 30, 2020</t>
        </is>
      </c>
      <c r="C2" s="2" t="inlineStr">
        <is>
          <t>Jun. 30, 2019</t>
        </is>
      </c>
      <c r="D2" s="2" t="inlineStr">
        <is>
          <t>Jun. 30, 2018</t>
        </is>
      </c>
    </row>
    <row r="3">
      <c r="A3" s="3" t="inlineStr">
        <is>
          <t>Disclosure of net productive wells and dry wells drilled [line items]</t>
        </is>
      </c>
    </row>
    <row r="4">
      <c r="A4" s="4" t="inlineStr">
        <is>
          <t>Net development wells, Productive</t>
        </is>
      </c>
      <c r="B4" s="5" t="n">
        <v>1</v>
      </c>
      <c r="C4" s="5" t="n">
        <v>34</v>
      </c>
      <c r="D4" s="5" t="n">
        <v>85</v>
      </c>
    </row>
    <row r="5">
      <c r="A5" s="4" t="inlineStr">
        <is>
          <t>Net development wells, Dry</t>
        </is>
      </c>
      <c r="B5" s="5" t="n">
        <v>1</v>
      </c>
      <c r="D5" s="5" t="n">
        <v>1</v>
      </c>
    </row>
    <row r="6">
      <c r="A6" s="4" t="inlineStr">
        <is>
          <t>Net exploratory wells</t>
        </is>
      </c>
      <c r="B6" s="5" t="n">
        <v>2</v>
      </c>
      <c r="C6" s="5" t="n">
        <v>7</v>
      </c>
      <c r="D6" s="5" t="n">
        <v>2</v>
      </c>
    </row>
    <row r="7">
      <c r="A7" s="4" t="inlineStr">
        <is>
          <t>United States [member]</t>
        </is>
      </c>
    </row>
    <row r="8">
      <c r="A8" s="3" t="inlineStr">
        <is>
          <t>Disclosure of net productive wells and dry wells drilled [line items]</t>
        </is>
      </c>
    </row>
    <row r="9">
      <c r="A9" s="4" t="inlineStr">
        <is>
          <t>Net development wells, Productive</t>
        </is>
      </c>
      <c r="B9" s="5" t="n">
        <v>0</v>
      </c>
      <c r="C9" s="5" t="n">
        <v>33</v>
      </c>
      <c r="D9" s="5" t="n">
        <v>84</v>
      </c>
    </row>
    <row r="10">
      <c r="A10" s="4" t="inlineStr">
        <is>
          <t>Net development wells, Dry</t>
        </is>
      </c>
      <c r="B10" s="5" t="n">
        <v>1</v>
      </c>
      <c r="D10" s="5" t="n">
        <v>1</v>
      </c>
    </row>
    <row r="11">
      <c r="A11" s="4" t="inlineStr">
        <is>
          <t>Net exploratory wells</t>
        </is>
      </c>
      <c r="B11" s="5" t="n">
        <v>0</v>
      </c>
      <c r="C11" s="5" t="n">
        <v>1</v>
      </c>
      <c r="D11" s="5" t="n">
        <v>2</v>
      </c>
    </row>
    <row r="12">
      <c r="A12" s="4" t="inlineStr">
        <is>
          <t>Discontinued operations - Onshore US Cash Generating Units [member] | United States [member]</t>
        </is>
      </c>
    </row>
    <row r="13">
      <c r="A13" s="3" t="inlineStr">
        <is>
          <t>Disclosure of net productive wells and dry wells drilled [line items]</t>
        </is>
      </c>
    </row>
    <row r="14">
      <c r="A14" s="4" t="inlineStr">
        <is>
          <t>Net development wells, Productive</t>
        </is>
      </c>
      <c r="B14" s="5" t="n">
        <v>0</v>
      </c>
      <c r="C14" s="5" t="n">
        <v>33</v>
      </c>
      <c r="D14" s="5" t="n">
        <v>84</v>
      </c>
    </row>
    <row r="15">
      <c r="A15" s="4" t="inlineStr">
        <is>
          <t>Net development wells, Dry</t>
        </is>
      </c>
      <c r="B15" s="5" t="n">
        <v>0</v>
      </c>
      <c r="C15" s="5" t="n">
        <v>0</v>
      </c>
      <c r="D15" s="5" t="n">
        <v>1</v>
      </c>
    </row>
    <row r="16">
      <c r="A16" s="4" t="inlineStr">
        <is>
          <t>Net exploratory wells</t>
        </is>
      </c>
      <c r="B16" s="5" t="n">
        <v>0</v>
      </c>
      <c r="C16" s="5" t="n">
        <v>0</v>
      </c>
      <c r="D16" s="5" t="n">
        <v>0</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9" customWidth="1" min="2" max="2"/>
  </cols>
  <sheetData>
    <row r="1">
      <c r="A1" s="1" t="inlineStr">
        <is>
          <t>Number of Productive Crude Oil and Natural Gas Wells in which we Held an Interest (Detail)</t>
        </is>
      </c>
      <c r="B1" s="2" t="inlineStr">
        <is>
          <t>Jun. 30, 2020Wells</t>
        </is>
      </c>
    </row>
    <row r="2">
      <c r="A2" s="3" t="inlineStr">
        <is>
          <t>Disclosure of productive wells [line items]</t>
        </is>
      </c>
    </row>
    <row r="3">
      <c r="A3" s="4" t="inlineStr">
        <is>
          <t>Crude oil wells, Gross</t>
        </is>
      </c>
      <c r="B3" s="5" t="n">
        <v>473</v>
      </c>
    </row>
    <row r="4">
      <c r="A4" s="4" t="inlineStr">
        <is>
          <t>Crude oil wells, Net</t>
        </is>
      </c>
      <c r="B4" s="5" t="n">
        <v>222</v>
      </c>
    </row>
    <row r="5">
      <c r="A5" s="4" t="inlineStr">
        <is>
          <t>Natural gas wells, Gross</t>
        </is>
      </c>
      <c r="B5" s="5" t="n">
        <v>170</v>
      </c>
    </row>
    <row r="6">
      <c r="A6" s="4" t="inlineStr">
        <is>
          <t>Natural gas wells, Net</t>
        </is>
      </c>
      <c r="B6" s="5" t="n">
        <v>58</v>
      </c>
    </row>
    <row r="7">
      <c r="A7" s="4" t="inlineStr">
        <is>
          <t>Total, Gross</t>
        </is>
      </c>
      <c r="B7" s="5" t="n">
        <v>643</v>
      </c>
    </row>
    <row r="8">
      <c r="A8" s="4" t="inlineStr">
        <is>
          <t>Total, Net</t>
        </is>
      </c>
      <c r="B8" s="5" t="n">
        <v>280</v>
      </c>
    </row>
    <row r="9">
      <c r="A9" s="4" t="inlineStr">
        <is>
          <t>Australia [member]</t>
        </is>
      </c>
    </row>
    <row r="10">
      <c r="A10" s="3" t="inlineStr">
        <is>
          <t>Disclosure of productive wells [line items]</t>
        </is>
      </c>
    </row>
    <row r="11">
      <c r="A11" s="4" t="inlineStr">
        <is>
          <t>Crude oil wells, Gross</t>
        </is>
      </c>
      <c r="B11" s="5" t="n">
        <v>353</v>
      </c>
    </row>
    <row r="12">
      <c r="A12" s="4" t="inlineStr">
        <is>
          <t>Crude oil wells, Net</t>
        </is>
      </c>
      <c r="B12" s="5" t="n">
        <v>176</v>
      </c>
    </row>
    <row r="13">
      <c r="A13" s="4" t="inlineStr">
        <is>
          <t>Natural gas wells, Gross</t>
        </is>
      </c>
      <c r="B13" s="5" t="n">
        <v>162</v>
      </c>
    </row>
    <row r="14">
      <c r="A14" s="4" t="inlineStr">
        <is>
          <t>Natural gas wells, Net</t>
        </is>
      </c>
      <c r="B14" s="5" t="n">
        <v>54</v>
      </c>
    </row>
    <row r="15">
      <c r="A15" s="4" t="inlineStr">
        <is>
          <t>Total, Gross</t>
        </is>
      </c>
      <c r="B15" s="5" t="n">
        <v>515</v>
      </c>
    </row>
    <row r="16">
      <c r="A16" s="4" t="inlineStr">
        <is>
          <t>Total, Net</t>
        </is>
      </c>
      <c r="B16" s="5" t="n">
        <v>230</v>
      </c>
    </row>
    <row r="17">
      <c r="A17" s="4" t="inlineStr">
        <is>
          <t>United States [member]</t>
        </is>
      </c>
    </row>
    <row r="18">
      <c r="A18" s="3" t="inlineStr">
        <is>
          <t>Disclosure of productive wells [line items]</t>
        </is>
      </c>
    </row>
    <row r="19">
      <c r="A19" s="4" t="inlineStr">
        <is>
          <t>Crude oil wells, Gross</t>
        </is>
      </c>
      <c r="B19" s="5" t="n">
        <v>61</v>
      </c>
    </row>
    <row r="20">
      <c r="A20" s="4" t="inlineStr">
        <is>
          <t>Crude oil wells, Net</t>
        </is>
      </c>
      <c r="B20" s="5" t="n">
        <v>24</v>
      </c>
    </row>
    <row r="21">
      <c r="A21" s="4" t="inlineStr">
        <is>
          <t>Natural gas wells, Gross</t>
        </is>
      </c>
      <c r="B21" s="5" t="n">
        <v>0</v>
      </c>
    </row>
    <row r="22">
      <c r="A22" s="4" t="inlineStr">
        <is>
          <t>Natural gas wells, Net</t>
        </is>
      </c>
      <c r="B22" s="5" t="n">
        <v>0</v>
      </c>
    </row>
    <row r="23">
      <c r="A23" s="4" t="inlineStr">
        <is>
          <t>Total, Gross</t>
        </is>
      </c>
      <c r="B23" s="5" t="n">
        <v>61</v>
      </c>
    </row>
    <row r="24">
      <c r="A24" s="4" t="inlineStr">
        <is>
          <t>Total, Net</t>
        </is>
      </c>
      <c r="B24" s="5" t="n">
        <v>24</v>
      </c>
    </row>
    <row r="25">
      <c r="A25" s="4" t="inlineStr">
        <is>
          <t>Other countries [member]</t>
        </is>
      </c>
    </row>
    <row r="26">
      <c r="A26" s="3" t="inlineStr">
        <is>
          <t>Disclosure of productive wells [line items]</t>
        </is>
      </c>
    </row>
    <row r="27">
      <c r="A27" s="4" t="inlineStr">
        <is>
          <t>Crude oil wells, Gross</t>
        </is>
      </c>
      <c r="B27" s="5" t="n">
        <v>59</v>
      </c>
    </row>
    <row r="28">
      <c r="A28" s="4" t="inlineStr">
        <is>
          <t>Crude oil wells, Net</t>
        </is>
      </c>
      <c r="B28" s="5" t="n">
        <v>22</v>
      </c>
    </row>
    <row r="29">
      <c r="A29" s="4" t="inlineStr">
        <is>
          <t>Natural gas wells, Gross</t>
        </is>
      </c>
      <c r="B29" s="5" t="n">
        <v>8</v>
      </c>
    </row>
    <row r="30">
      <c r="A30" s="4" t="inlineStr">
        <is>
          <t>Natural gas wells, Net</t>
        </is>
      </c>
      <c r="B30" s="5" t="n">
        <v>4</v>
      </c>
    </row>
    <row r="31">
      <c r="A31" s="4" t="inlineStr">
        <is>
          <t>Total, Gross</t>
        </is>
      </c>
      <c r="B31" s="5" t="n">
        <v>67</v>
      </c>
    </row>
    <row r="32">
      <c r="A32" s="4" t="inlineStr">
        <is>
          <t>Total, Net</t>
        </is>
      </c>
      <c r="B32" s="5" t="n">
        <v>2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quity</t>
        </is>
      </c>
      <c r="B1" s="2" t="inlineStr">
        <is>
          <t>12 Months Ended</t>
        </is>
      </c>
    </row>
    <row r="2">
      <c r="B2" s="2" t="inlineStr">
        <is>
          <t>Jun. 30, 2020</t>
        </is>
      </c>
    </row>
    <row r="3">
      <c r="A3" s="3" t="inlineStr">
        <is>
          <t>Text block [abstract]</t>
        </is>
      </c>
    </row>
    <row r="4">
      <c r="A4" s="4" t="inlineStr">
        <is>
          <t>Other equity</t>
        </is>
      </c>
      <c r="B4" s="4" t="inlineStr">
        <is>
          <t>16 Other equity 2020 2019 2018 Recognition and measurement US$M US$M US$M Share premium account 518 518 518 The share premium account represents the premium paid on the issue of BHP Group Plc shares recognised in accordance with the UK Companies Act 2006. Foreign currency translation reserve 39 37 42 The foreign currency translation reserve represents exchange differences arising from the translation of non-US Employee share awards reserve 246 213 196 The employee share awards reserve represents the accrued employee entitlements to share awards that have been charged to the income statement and have not yet been exercised. Once exercised, the difference between the accumulated fair value of the awards and their historical on-market Cash flow hedge reserve 50 114 58 The cash flow hedge reserve represents hedging gains and losses recognised on the effective portion of cash flow hedges. The cumulative deferred gain or loss on the hedge is recognised in the income statement when the hedged transaction impacts the income statement, or is recognised as an adjustment to the cost of non-financial Cost of hedging reserve (23 ) (74 ) – The cost of hedging reserve represents the recognition of certain costs of hedging for example, basis adjustments, which have been excluded from the hedging relationship and deferred in other comprehensive income until the hedged transaction impacts the income statement. Equity investments reserve 16 17 16 The financial assets reserve represents the revaluation of investments in shares recognised through other comprehensive income. Where a revalued financial asset is sold, the relevant portion of the reserve is transferred to retained earnings. Capital redemption reserve 177 177 177 The capital redemption reserve represents the par value of BHP Group Plc shares that were purchased and subsequently cancelled. The cancellation of the shares creates a non-distributable Non-controlling 1,283 1,283 1,283 The non-controlling non-controlling Total reserves 2,306 2,285 2,290 Summarised financial information relating to each of the Group’s subsidiaries with non-controlling 2020 2019 US$M Minera Escondida Limitada Other individually immaterial subsidiaries (incl. intra -group eliminations) Total Minera Other Total Group share (per cent) 57.5 57.5 Current assets 2,432 2,456 Non-current 12,121 12,538 Current liabilities (1,614 ) (1,826 ) Non-current (4,613 ) (4,122 ) Net assets 8,326 9,046 Net assets attributable to NCI 3,539 771 4,310 3,845 739 4,584 Revenue 6,719 6,876 Profit after taxation 1,088 1,360 Other comprehensive income (27 ) (1 ) Total comprehensive income 1,061 1,359 Profit after taxation attributable to NCI 462 318 780 578 301 879 Other comprehensive income attributable to NCI (11 ) – (11 ) – (1 ) (1 ) Net operating cash flow 2,637 3,283 Net investing cash flow (919 ) (1,034 ) Net financing cash flow (1,920 ) (2,517 ) Dividends paid to NCI (1) 757 286 1,043 986 219 1,205 (1) Includes dividends paid to non-controlling While the Group controls Minera Escondida Limitada, the non-controlling non-controlling</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upplementary Oil and Gas Information - Additional Information (Detail) a in Thousands</t>
        </is>
      </c>
      <c r="B1" s="2" t="inlineStr">
        <is>
          <t>Jun. 30, 2020aWells</t>
        </is>
      </c>
    </row>
    <row r="2">
      <c r="A2" s="3" t="inlineStr">
        <is>
          <t>Disclosure of oil and gas producing activities [line items]</t>
        </is>
      </c>
    </row>
    <row r="3">
      <c r="A3" s="4" t="inlineStr">
        <is>
          <t>Operated wells that had multiple completions, gross | Wells</t>
        </is>
      </c>
      <c r="B3" s="5" t="n">
        <v>133</v>
      </c>
    </row>
    <row r="4">
      <c r="A4" s="4" t="inlineStr">
        <is>
          <t>Operated wells that had multiple completions, net | Wells</t>
        </is>
      </c>
      <c r="B4" s="5" t="n">
        <v>62</v>
      </c>
    </row>
    <row r="5">
      <c r="A5" s="4" t="inlineStr">
        <is>
          <t>Expiring June 2021 [member]</t>
        </is>
      </c>
    </row>
    <row r="6">
      <c r="A6" s="3" t="inlineStr">
        <is>
          <t>Disclosure of oil and gas producing activities [line items]</t>
        </is>
      </c>
    </row>
    <row r="7">
      <c r="A7" s="4" t="inlineStr">
        <is>
          <t>Approximately acres of undeveloped acreage that will expire, gross</t>
        </is>
      </c>
      <c r="B7" s="5" t="n">
        <v>833</v>
      </c>
    </row>
    <row r="8">
      <c r="A8" s="4" t="inlineStr">
        <is>
          <t>Approximately acres of undeveloped acreage that will expire, net</t>
        </is>
      </c>
      <c r="B8" s="5" t="n">
        <v>411</v>
      </c>
    </row>
    <row r="9">
      <c r="A9" s="4" t="inlineStr">
        <is>
          <t>Expiring June 2022 [member]</t>
        </is>
      </c>
    </row>
    <row r="10">
      <c r="A10" s="3" t="inlineStr">
        <is>
          <t>Disclosure of oil and gas producing activities [line items]</t>
        </is>
      </c>
    </row>
    <row r="11">
      <c r="A11" s="4" t="inlineStr">
        <is>
          <t>Approximately acres of undeveloped acreage that will expire, gross</t>
        </is>
      </c>
      <c r="B11" s="5" t="n">
        <v>1089</v>
      </c>
    </row>
    <row r="12">
      <c r="A12" s="4" t="inlineStr">
        <is>
          <t>Approximately acres of undeveloped acreage that will expire, net</t>
        </is>
      </c>
      <c r="B12" s="5" t="n">
        <v>655</v>
      </c>
    </row>
    <row r="13">
      <c r="A13" s="4" t="inlineStr">
        <is>
          <t>Expiring June 2023 [member]</t>
        </is>
      </c>
    </row>
    <row r="14">
      <c r="A14" s="3" t="inlineStr">
        <is>
          <t>Disclosure of oil and gas producing activities [line items]</t>
        </is>
      </c>
    </row>
    <row r="15">
      <c r="A15" s="4" t="inlineStr">
        <is>
          <t>Approximately acres of undeveloped acreage that will expire, gross</t>
        </is>
      </c>
      <c r="B15" s="5" t="n">
        <v>264</v>
      </c>
    </row>
    <row r="16">
      <c r="A16" s="4" t="inlineStr">
        <is>
          <t>Approximately acres of undeveloped acreage that will expire, net</t>
        </is>
      </c>
      <c r="B16" s="5" t="n">
        <v>256</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Developed and Undeveloped Acreage (Including Both Leases and Concessions) Held (Detail) a in Thousands</t>
        </is>
      </c>
      <c r="B1" s="2" t="inlineStr">
        <is>
          <t>Jun. 30, 2020a</t>
        </is>
      </c>
    </row>
    <row r="2">
      <c r="A2" s="3" t="inlineStr">
        <is>
          <t>Disclosure of oil and gas producing activities [line items]</t>
        </is>
      </c>
    </row>
    <row r="3">
      <c r="A3" s="4" t="inlineStr">
        <is>
          <t>Developed acreage, Gross</t>
        </is>
      </c>
      <c r="B3" s="5" t="n">
        <v>2396</v>
      </c>
    </row>
    <row r="4">
      <c r="A4" s="4" t="inlineStr">
        <is>
          <t>Developed acreage, Net</t>
        </is>
      </c>
      <c r="B4" s="5" t="n">
        <v>916</v>
      </c>
    </row>
    <row r="5">
      <c r="A5" s="4" t="inlineStr">
        <is>
          <t>Undeveloped acreage, Gross</t>
        </is>
      </c>
      <c r="B5" s="5" t="n">
        <v>5536</v>
      </c>
    </row>
    <row r="6">
      <c r="A6" s="4" t="inlineStr">
        <is>
          <t>Undeveloped acreage, Net</t>
        </is>
      </c>
      <c r="B6" s="5" t="n">
        <v>4524</v>
      </c>
    </row>
    <row r="7">
      <c r="A7" s="4" t="inlineStr">
        <is>
          <t>Australia [member]</t>
        </is>
      </c>
    </row>
    <row r="8">
      <c r="A8" s="3" t="inlineStr">
        <is>
          <t>Disclosure of oil and gas producing activities [line items]</t>
        </is>
      </c>
    </row>
    <row r="9">
      <c r="A9" s="4" t="inlineStr">
        <is>
          <t>Developed acreage, Gross</t>
        </is>
      </c>
      <c r="B9" s="5" t="n">
        <v>2152</v>
      </c>
    </row>
    <row r="10">
      <c r="A10" s="4" t="inlineStr">
        <is>
          <t>Developed acreage, Net</t>
        </is>
      </c>
      <c r="B10" s="5" t="n">
        <v>823</v>
      </c>
    </row>
    <row r="11">
      <c r="A11" s="4" t="inlineStr">
        <is>
          <t>Undeveloped acreage, Gross</t>
        </is>
      </c>
      <c r="B11" s="5" t="n">
        <v>766</v>
      </c>
    </row>
    <row r="12">
      <c r="A12" s="4" t="inlineStr">
        <is>
          <t>Undeveloped acreage, Net</t>
        </is>
      </c>
      <c r="B12" s="5" t="n">
        <v>279</v>
      </c>
    </row>
    <row r="13">
      <c r="A13" s="4" t="inlineStr">
        <is>
          <t>United States [member]</t>
        </is>
      </c>
    </row>
    <row r="14">
      <c r="A14" s="3" t="inlineStr">
        <is>
          <t>Disclosure of oil and gas producing activities [line items]</t>
        </is>
      </c>
    </row>
    <row r="15">
      <c r="A15" s="4" t="inlineStr">
        <is>
          <t>Developed acreage, Gross</t>
        </is>
      </c>
      <c r="B15" s="5" t="n">
        <v>98</v>
      </c>
    </row>
    <row r="16">
      <c r="A16" s="4" t="inlineStr">
        <is>
          <t>Developed acreage, Net</t>
        </is>
      </c>
      <c r="B16" s="5" t="n">
        <v>36</v>
      </c>
    </row>
    <row r="17">
      <c r="A17" s="4" t="inlineStr">
        <is>
          <t>Undeveloped acreage, Gross</t>
        </is>
      </c>
      <c r="B17" s="5" t="n">
        <v>844</v>
      </c>
    </row>
    <row r="18">
      <c r="A18" s="4" t="inlineStr">
        <is>
          <t>Undeveloped acreage, Net</t>
        </is>
      </c>
      <c r="B18" s="5" t="n">
        <v>800</v>
      </c>
    </row>
    <row r="19">
      <c r="A19" s="4" t="inlineStr">
        <is>
          <t>Other countries [member]</t>
        </is>
      </c>
    </row>
    <row r="20">
      <c r="A20" s="3" t="inlineStr">
        <is>
          <t>Disclosure of oil and gas producing activities [line items]</t>
        </is>
      </c>
    </row>
    <row r="21">
      <c r="A21" s="4" t="inlineStr">
        <is>
          <t>Developed acreage, Gross</t>
        </is>
      </c>
      <c r="B21" s="5" t="n">
        <v>146</v>
      </c>
    </row>
    <row r="22">
      <c r="A22" s="4" t="inlineStr">
        <is>
          <t>Developed acreage, Net</t>
        </is>
      </c>
      <c r="B22" s="5" t="n">
        <v>57</v>
      </c>
    </row>
    <row r="23">
      <c r="A23" s="4" t="inlineStr">
        <is>
          <t>Undeveloped acreage, Gross</t>
        </is>
      </c>
      <c r="B23" s="5" t="n">
        <v>3926</v>
      </c>
    </row>
    <row r="24">
      <c r="A24" s="4" t="inlineStr">
        <is>
          <t>Undeveloped acreage, Net</t>
        </is>
      </c>
      <c r="B24" s="5" t="n">
        <v>344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Jun. 30, 2020</t>
        </is>
      </c>
    </row>
    <row r="3">
      <c r="A3" s="3" t="inlineStr">
        <is>
          <t>Text block [abstract]</t>
        </is>
      </c>
    </row>
    <row r="4">
      <c r="A4" s="4" t="inlineStr">
        <is>
          <t>Dividends</t>
        </is>
      </c>
      <c r="B4" s="4" t="inlineStr">
        <is>
          <t xml:space="preserve">17 Dividends Year ended 30 June 2020 Year ended Year ended Per share Total Per share Total Per share Total US cents US$M US cents US$M US cents US$M Dividends paid during the period (1) Prior year final dividend 78 3,946 63 3,356 43 2,291 Interim dividend 65 3,288 55 2,788 55 2,930 Special dividend – – 102 5,158 – – 143 7,234 220 11,302 98 5,221 (1) 5.5 per cent dividend on 50,000 preference shares of £1 each determined and paid annually (2019: 5.5 per cent; 2018: 5.5 per cent). Dividends paid during the period differs from the amount of dividends paid in the Cash Flow Statement as a result of foreign exchange gains and losses relating to the timing of equity distributions between the record date and the payment date. An additional derivative settlement of US$322 million was made as part of the funding of the interim dividend and is disclosed in Proceeds/(settlements) of cash management related instruments in the Cash Flow Statement. The Dual Listed Company merger terms require that ordinary shareholders of BHP Group Limited and BHP Group Plc are paid equal cash dividends on a per share basis. Each American Depositary Share (ADS) represents two ordinary shares of BHP Group Limited or BHP Group Plc. Dividends determined on each ADS represent twice the dividend determined on BHP Group Limited or BHP Group Plc ordinary shares. Dividends are determined after period-end year-end, BHP Group Limited dividends for all periods presented are, or will be, fully franked based on a tax rate of 30 per cent. 2020 2019 2018 US$M US$M US$M Franking credits as at 30 June 10,980 8,681 10,400 Franking credits arising from the payment of current tax 471 1,194 1,330 Total franking credits available (1) 11,451 9,875 11,730 (1) The payment of the final 2020 dividend determined after 30 June 2020 will reduce the franking account balance by US$694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debt</t>
        </is>
      </c>
      <c r="B1" s="2" t="inlineStr">
        <is>
          <t>12 Months Ended</t>
        </is>
      </c>
    </row>
    <row r="2">
      <c r="B2" s="2" t="inlineStr">
        <is>
          <t>Jun. 30, 2020</t>
        </is>
      </c>
    </row>
    <row r="3">
      <c r="A3" s="3" t="inlineStr">
        <is>
          <t>Text block [abstract]</t>
        </is>
      </c>
    </row>
    <row r="4">
      <c r="A4" s="4" t="inlineStr">
        <is>
          <t>Net debt</t>
        </is>
      </c>
      <c r="B4" s="4" t="inlineStr">
        <is>
          <t xml:space="preserve">19 Net debt The Group seeks to maintain a strong balance sheet and deploys its capital with reference to the Capital Allocation Framework. The Group monitors capital using the net debt balance and the gearing ratio, being the ratio of net debt to net debt plus net assets. With effect from 1 July 2019, the net debt definition includes the fair value of derivative financial instruments used to hedge cash and borrowings. Management believes this amendment is useful because it reflects the Group’s risk management strategy of reducing the volatility of net debt caused by fluctuations in foreign exchange and interest rates. Net debt-related derivative financial instruments are a subset of the other financial assets and liabilities presented in the Consolidated Balance Sheet. Prior period comparatives have been restated to reflect the change in net debt calculation. As a result of the adoption of IFRS 16/AASB 16 ‘Leases’ (IFRS 16) from 1 July 2019, the current period ‘Total Interest bearing liabilities’ includes a US$2,793 million increase in gross debt during the year. The Group elected to apply the modified retrospective transition approach to IFRS 16, with no restatement of comparative periods. Refer to note 20 ‘Leases’ for information on lease liabilities. Vessel lease contracts that are priced with reference to a freight index, which did not meet the definition of a lease under IAS 17/AASB 117 ‘Leases’ (IAS 17) , now meet the definition of a lease under IFRS 16. These contracts are required to be remeasured at each reporting date to the prevailing freight index. While these liabilities are included in the Group interest bearing liabilities, they are excluded from the net debt calculation as they do not align with how the Group assesses net debt for decision making in relation to the Capital Allocation Framework. In addition, the freight index has historically been volatile which creates significant short-term fluctuation in these liabilities. As of 1 January 2020, the Group excludes these liabilities from its net debt calculation. 2020 2019 US$M Current Non-current Current Non-current Interest bearing liabilities Bank loans 737 1,755 508 1,990 Notes and debentures 3,354 17,691 1,002 20,527 Lease liabilities (1) 853 2,590 65 650 Bank overdraft and short-term borrowings – – 20 – Other 68 – 66 – Total interest bearing liabilities 5,012 22,036 1,661 23,167 Less: Lease liability associated with index-linked freight contracts 379 781 – – Less: Cash and cash equivalents Cash 3,493 – 2,210 – Short-term deposits 9,933 – 13,403 – Less: Total cash and cash equivalents 13,426 – 15,613 – Less: Derivatives included in net debt Net debt management related instruments (2) (162 ) 595 (48 ) (156 ) Net cash management related instruments (3) (15 ) – (27 ) – Less: Total derivatives included in net debt (177 ) 595 (75 ) (156 ) Net debt 12,044 9,446 Net assets 52,246 51,824 Gearing 18.7% 15.4% (1) Reflects the impact of IFRS 16. Refer to note 20 ‘Leases’. (2) Represents the net cross currency and interest rate swaps designated as effective hedging instruments included within current and non-current (3) Represents the net forward exchange contracts included within current and non-current Cash and short-term deposits are disclosed in the cash flow statement net of bank overdrafts and interest bearing liabilities at call. 2020 2019 2018 US$M US$M US$M Total cash and cash equivalents 13,426 15,613 15,871 Bank overdrafts and short-term borrowings – (20 ) (58 ) Total cash and cash equivalents, net of overdrafts 13,426 15,593 15,813 Recognition and measurement Cash and short-term deposits in the balance sheet comprise cash at bank and on hand and highly liquid cash deposits with short-term maturities that are readily convertible to known amounts of cash with insignificant risk of change in value. The Group considers that the carrying value of cash and cash equivalents approximate fair value due to their short term to maturity. Cash and cash equivalents includes US$96 million (2019: US$108 million) restricted by legal or contractual arrangements. Interest bearing liabilities and cash and cash equivalents include balances denominated in the following currencies: Interest bearing liabilities Cash and cash equivalents 2020 2019 2020 2019 US$M US$M US$M US$M USD 14,625 12,485 9,555 9,214 EUR 7,323 7,680 4 6 GBP 3,272 3,118 519 48 AUD 1,055 951 1,011 3,023 CAD 597 594 2,131 3,092 Other 176 – 206 230 Total 27,048 24,828 13,426 15,613 The Group enters into derivative transactions to convert the majority of its exposures above into US dollars. Further information on the Group’s risk management activities relating to these balances is provided in note 22 ‘Financial risk management’. Liquidity risk The Group’s liquidity risk arises from the possibility that it may not be able to settle or meet its obligations as they fall due and is managed as part of the portfolio risk management strategy. Operational, capital and regulatory requirements are considered in the management of liquidity risk, in conjunction with short-term and long-term forecast information. Recognising the cyclical volatility of operating cash flows, the Group has defined minimum target cash and liquidity buffers to be maintained to mitigate liquidity risk and support operations through the cycle. The Group’s strong credit profile, diversified funding sources, its minimum cash buffer and its committed credit facilities ensure that sufficient liquid funds are maintained to meet its daily cash requirements. Standard &amp; Poor’s credit rating of the Group remained at the A level with stable outlook throughout FY2020. On 1 May 2020, Moody’s affirmed its credit rating of the Group at A2 with a stable outlook. There were no defaults on the Group’s liabilities during the period. Counterparty risk The Group is exposed to credit risk from its financing activities, including short-term cash investments such as deposits with banks and derivative contracts. This risk is managed by Group Treasury in line with the counterparty risk framework, which aims to minimise the exposure to a counterparty and mitigate the risk of financial loss through counterparty failure. Exposure to counterparties is monitored at a Group level across all products and includes exposure with derivatives and cash investments. Investments and derivatives are only transacted with approved counterparties who have been assigned specific limits based on a quantitative credit risk model. These limits are updated at least bi-annually. Derivative fair values are inclusive of valuation adjustments that take into account both the counterparty and the Group’s risk of default. Standby arrangements and unused credit facilities The Group’s committed revolving credit facility operates as a back-stop to the Group’s uncommitted commercial paper program. The combined amount drawn under the facility or as commercial paper will not exceed US$5.5 billion. As at 30 June 2020, US$ nil commercial paper was drawn (2019: US$ nil). The revolving credit facility was refinanced on 10 October 2019 and has a five-year maturity ending 10 October 2024. A commitment fee is payable on the undrawn balance and an interest rate comprising an interbank rate plus a margin applies to any drawn balance. The agreed margins are typical for a credit facility extended to a company with the G r Maturity profile of financial liabilities The maturity profile of the G r 2020 US$M Bank loans, Expected future interest payments Derivatives related to debentures Other derivatives Obligations under lease liabilities (1) Trade and other payables (2) Total Due for payment: In one year or less or on demand 4,138 813 260 60 927 5,622 11,820 In more than one year but not more than two years 1,665 702 81 – 630 1 3,079 In more than two years but not more than five years 5,727 1,713 819 – 1,335 – 9,594 In more than five years 10,101 4,368 974 – 1,043 – 16,486 Total 21,631 7,596 2,134 60 3,935 5,623 40,979 Carrying amount 23,605 – 1,579 60 3,443 5,623 34,310 2019 US$M Bank loans, Expected Derivatives Other Obligations (1) Trade and (2) Total Due for payment: In one year or less or on demand 1,587 864 200 64 110 6,555 9,380 In more than one year but not more than two years 4,107 775 226 1 110 5 5,224 In more than two years but not more than five years 5,513 1,864 558 – 307 – 8,242 In more than five years 11,662 4,896 1,102 – 501 – 18,161 Total 22,869 8,399 2,086 65 1,028 6,560 41,007 Carrying amount 24,113 – 958 65 715 6,560 32,411 (1) Lease obligations as at 30 June 2020 and 30 June 2019 relate to lease liabilities under IFRS 16 and finance lease liabilities under IAS 17, respectively. (2) Excludes input taxes of US$145 million (2019: US$162 million) included in other payables. Refer to note 9 ‘Trade and other payab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Jun. 30, 2020</t>
        </is>
      </c>
    </row>
    <row r="3">
      <c r="A3" s="3" t="inlineStr">
        <is>
          <t>Text block [abstract]</t>
        </is>
      </c>
    </row>
    <row r="4">
      <c r="A4" s="4" t="inlineStr">
        <is>
          <t>Leases</t>
        </is>
      </c>
      <c r="B4" s="4" t="inlineStr">
        <is>
          <t>20 Leases The Group applied IFRS 16/AASB 16 ‘Leases’ (IFRS 16) from 1 July 2019. The Group elected to apply the modified retrospective transition approach, with no restatement of comparative periods. The comparative information relating to leases presented throughout the Financial Statements is in accordance with IAS 17/AASB 117 ‘Leases’ (IAS 17). Refer to note 38 ‘New and amended accounting standards and interpretations’ for information on the transition effects of IFRS 16 and policy choices made on implementation. Movements in the Group’s lease liabilities during the year are as follows: 2020 US$M At the beginning of the financial year (1) 715 IFRS 16 transition 2,301 Additions 436 Remeasurements of index-linked freight contracts 733 Lease payments (761 ) Foreign exchange movement (43 ) Amortisation of discounting 90 Transfers and other movements (28 ) At the end of the financial year 3,443 Comprising: Current liabilities 853 Non-current 2,590 (1) Relates to existing finance leases at 1 July 2019. A significant proportion by value of the Group’s lease contracts relate to plant facilities, office buildings and vessels. Lease terms for plant facilities and office buildings typically run for over 10 years and vessels for four to 10 years. Other leases include port facilities, various equipment and vehicles. The lease contracts contain a wide range of different terms and conditions including extension and termination options and variable lease payments. The Group’s lease obligations are included in the Group’s Interest bearing liabilities and, with the exception of vessel lease contracts that are priced with reference to a freight index, form part of the Group’s net debt. The maturity profile of lease liabilities based on the undiscounted contractual amounts is as follows: Lease liability (1) 2020 2019 US$M US$M Due for payment: In one year or less or on demand 927 110 In more than one year but not more than two years 630 110 In more than two years but not more than five years 1,335 307 In more than five years 1,043 501 Total 3,935 1,028 Carrying amount 3,443 715 (1) Lease liability as at 30 June 2019 represents finance lease liabilities under IAS 17. At 30 June 2020, commitments for leases not yet commenced based on undiscounted contractual amounts were US$1,458 million; and commitments relating to short-term leases were US$103 million. The Group’s aggregate amounts of minimum lease payments under non-cancellable Commitments under operating leases 2019 US$M Due not later than one year 440 Due later than one year and not later than five years 876 Due later than five years 589 Total 1,905 Movements in the Group’s right-of-use assets during the year are as follows: 2020 Land and Plant and Total US$M US$M US$M Net book value At the beginning of the financial year (1) – 492 492 Assets recognised on adoption of IFRS 16 754 1,400 2,154 Additions 104 332 436 Remeasurements of index-linked freight contracts – 733 733 Depreciation expensed during the period (113 ) (543 ) (656 ) Depreciation classified as exploration – (34 ) (34 ) Impairments, net of reversals (2 ) (22 ) (24 ) Transfers and other movements (54 ) – (54 ) At the end of the financial year 689 2,358 3,047 – Cost 804 3,349 4,153 – Accumulated depreciation and impairments (115 ) (991 ) (1,106 ) (1) Relates to assets previously held under finance leases under IAS 17. Right-of-use assets are included within the underlying asset classes in Property, plant and equipment. Refer to note 11 ‘Property, plant and equipment’. Amounts recorded in the income statement and the cash flow statement for the year were: 2020 US$M Included within Income statement Depreciation of right-of-use assets 656 Profit from operations Short-term, low-value (1) 675 Profit from operations Interest on lease liabilities 90 Financial expenses Cash flow statement Principal lease payments 671 Cash flows from financing activities Lease interest payments 90 Cash flows from operating activities (1) Relates to US$438 million of variable lease costs, US$211 million of short-term lease costs and US$26 million of low-value lease costs. Recognition and measurement (following adoption of IFRS 16) All leases with the exception of short-term (under 12 months) and low-value Low-value Right-of-use The lease asset and liability associated with all index-linked freight contracts, including continuous voyage charters (CVCs), are measured at each reporting date based on the prevailing freight index (generally the Baltic C5 index). Lease costs are recognised in the income statement over the lease term in the form of depreciation on the right-of-use asset and finance charges representing the unwind of the discount on the lease liability, replacing certain operating lease expenses previously reported under IAS 17. Where the Group is the operator of an unincorporated joint operation and all investors are parties to a lease, the Group recognises its proportionate share of the lease liability and associated right-of-use asset. In the event the Group is the sole signatory to a lease, and therefore has the sole legal obligation to make lease payments, the lease liability is recognised in full. Where the associated right-of-use asset is sub-leased sub-lease) sub-leases Key judgements and estimates Judgements In addition to containing a lease, the Group’s contractual arrangements may include non-lease non-lease Estimates The Group estimates stand-alone prices, where such prices are not readily observable, in order to allocate the contractual payments between lease and non-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costs</t>
        </is>
      </c>
      <c r="B1" s="2" t="inlineStr">
        <is>
          <t>12 Months Ended</t>
        </is>
      </c>
    </row>
    <row r="2">
      <c r="B2" s="2" t="inlineStr">
        <is>
          <t>Jun. 30, 2020</t>
        </is>
      </c>
    </row>
    <row r="3">
      <c r="A3" s="3" t="inlineStr">
        <is>
          <t>Text block [abstract]</t>
        </is>
      </c>
    </row>
    <row r="4">
      <c r="A4" s="4" t="inlineStr">
        <is>
          <t>Net finance costs</t>
        </is>
      </c>
      <c r="B4" s="4" t="inlineStr">
        <is>
          <t xml:space="preserve">21 Net finance costs 2020 2019 2018 US$M US$M US$M Financial expenses Interest expense using the effective interest rate method: Interest on bank loans, overdrafts and all other borrowings 1,099 1,296 1,168 Interest capitalised at 4.14% (2019: 4.96%; 2018: 4.24%) (1) (308 ) (248 ) (139 ) Interest on lease liabilities 90 47 59 Discounting on provisions and other liabilities 452 470 414 Other gains and losses: Fair value change on hedged loans 721 729 (265 ) Fair value change on hedging derivatives (788 ) (809 ) 329 Exchange variations on net debt (18 ) 6 (19 ) Other 14 19 20 Total financial expenses 1,262 1,510 1,567 Financial income Interest income (351 ) (446 ) (322 ) Net finance costs 911 1,064 1,245 (1) Interest has been capitalised at the rate of interest applicable to the specific borrowings financing the assets under construction or, where financed through general borrowings, at a capitalisation rate representing the average interest rate on such borrowings. Tax relief for capitalised interest is approximately US$92 million (2019: US$74 million; 2018: US$42 million). Recognition and measurement Interest income is accrued using the effective interest rate method. Finance costs are expensed as incurred, except where they relate to the financing of construction or development of qualifying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Jun. 30, 2020</t>
        </is>
      </c>
    </row>
    <row r="3">
      <c r="A3" s="3" t="inlineStr">
        <is>
          <t>Text block [abstract]</t>
        </is>
      </c>
    </row>
    <row r="4">
      <c r="A4" s="4" t="inlineStr">
        <is>
          <t>Financial risk management</t>
        </is>
      </c>
      <c r="B4" s="4" t="inlineStr">
        <is>
          <t xml:space="preserve">22 Financial risk management 22.1 Financial risks Financial and capital risk management strategy The financial risks arising from the Group’s operations comprise market, liquidity and credit risk. These risks arise in the normal course of business and the Group manages its exposure to them in accordance with the Group’s portfolio risk management strategy. The objective of the strategy is to support the delivery of the Group’s financial targets, while protecting its future financial security and flexibility by taking advantage of the natural diversification provided by the scale, diversity and flexibility of the Group’s operations and activities. A Cash Flow at Risk (CFaR) framework is used to measure the aggregate and diversified impact of financial risks upon the Group’s financial targets. The principal measurement of risk is CFaR measured on a portfolio basis, which is defined as the worst expected loss relative to projected business plan cash flows over a one-year Market risk management The Group’s activities expose it to market risks associated with movements in interest rates, foreign currencies and commodity prices. Under the strategy outlined above, the Group seeks to achieve financing costs, currency impacts, input costs and commodity prices on a floating or index basis. This strategy gives rise to a risk of variability in earnings, which is measured under the CFaR framework. In executing the strategy, financial instruments are potentially employed in three distinct but related activities. The following table summarises these activities and the key risk management processes: Activity Key risk management processes 1  On an exception basis, hedging for the purposes of mitigating risk related to specific and significant expenditure on investments or capital projects will be executed if necessary to support the Group’s strategic objectives. Execution of transactions within approved mandates. 2   Where Group commodity production is sold to customers on pricing terms that deviate from the relevant index target and where a relevant derivatives market exists, financial instruments may be executed as an economic hedge to align the revenue price exposure with the index target and US dollars. Where debt is issued in a currency other than the US dollar and/or at a fixed interest rate, fair value and cash flow hedges may be executed to align the debt exposure with the Group’s functional currency of US dollars and/or to swap to a floating interest rate. Where short-term cash deposits are held in a currency other than US dollars, derivative financial instruments may be executed to align the foreign exchange exposure to the Group’s functional currency of US dollars. Measuring and reporting the exposure in customer commodity contracts and issued debt instruments. Executing hedging derivatives to align the total group exposure to the index target. Execution of transactions within approved mandates. 3  Opportunistic transactions may be executed with financial instruments to capture value from perceived market over/under valuations. Execution of transactions within approved mandates. Primary responsibility for the identification and control of financial risks, including authorising and monitoring the use of financial instruments for the above activities and stipulating policy thereon, rests with the Financial Risk Management Committee under authority delegated by the Chief Executive Officer. Interest rate risk The Group is exposed to interest rate risk on its outstanding borrowings and short-term cash deposits from the possibility that changes in interest rates will affect future cash flows or the fair value of fixed interest rate financial instruments. Interest rate risk is managed as part of the portfolio risk management strategy. The majority of the Group’s debt is issued at fixed interest rates. The Group has entered into interest rate swaps and cross currency interest rate swaps to convert most of its fixed interest rate exposure to floating US dollar interest rate exposure. As at 30 June 2020, 87 per cent of the Group’s borrowings were exposed to floating interest rates inclusive of the effect of swaps (2019: 87 per cent). The fair value of interest rate swaps and cross currency interest rate swaps in hedge relationships used to hedge both interest rate and foreign currency risks are shown in the valuation hierarchy of this note. The Group has early adopted amendments to IFRS 9 ‘Financial Instruments’ and IFRS 7 ‘Financial Instruments: Disclosures’ in relation to Interest Rate Benchmark Reform. There is no impact on the Group’s hedge accounting as a result of adopting the amendments and for further information refer to note 38 ‘New and amended accounting standards and interpretations’. Based on the net debt position as at 30 June 2020, taking into account interest rate swaps and cross currency interest rate swaps, it is estimated that a one percentage point increase in the US LIBOR interest rate will decrease the Group’s equity and profit after taxation by US$47 million (2019: decrease of US$39 million). This assumes the change in interest rates is effective from the beginning of the financial year and the fixed/floating mix and balances are constant over the year. Currency risk The US dollar is the predominant functional currency within the Group and as a result, currency exposures arise from transactions and balances in currencies other than the US dollar. The Group’s potential currency exposures comprise: • translational exposure in respect of non-functional • transactional exposure in respect of non-functional The Group’s foreign currency risk is managed as part of the portfolio risk management strategy. Translational exposure in respect of non-functional Monetary items, including financial assets and liabilities, denominated in currencies other than the functional currency of an operation are periodically restated to US dollar equivalents and the associated gain or loss is taken to the income statement. The exception is foreign exchange gains or losses on foreign currency denominated provisions for closure and rehabilitation at operating sites, which are capitalised in property, plant and equipment. The Group has entered into cross currency interest rate swaps and foreign exchange forwards to convert its significant foreign currency exposures in respect of monetary items into US dollars. Fluctuations in foreign exchange rates are therefore not expected to have a significant impact on equity and profit after tax. The principal non-functional Transactional exposure in respect of non-functional Certain operating and capital expenditure is incurred in currencies other than an operation’s functional currency. To a lesser extent, certain sales revenue is earned in currencies other than the functional currency of operations and certain exchange control restrictions may require that funds be maintained in currencies other than the functional currency of the operation. These currency risks are managed as part of the portfolio risk management strategy. The Group may enter into forward exchange contracts when required under this strategy. Commodity price risk The risk associated with commodity prices is managed as part of the portfolio risk management strategy. Substantially all of the Group’s commodity production is sold on market-based index pricing terms, with derivatives used from time to time to achieve a specific outcome. Financial instruments with commodity price risk comprise forward commodity and other derivative contracts with a net assets fair value of US$159 million (2019: US$199 million). Significant commodity price risk instruments within other derivative balances include derivatives embedded in physical commodity purchase and sales contracts of gas in Trinidad and Tobago with a net assets fair value of US$180 million (2019: US$202 million). These are included within other derivatives and fair value measurement related to these resulted in an expense of US$22 million (2019: expense of US$14 million). The potential effect on these derivatives’ fair values of using reasonably possible alternative assumptions in these models, based on a change in the most significant input, such as commodity prices, by 10 per cent with all other factors held constant (including the pricing on underlying physical exposures), would increase or decrease profit after taxation by US$8 million (2019: US$55 million). Provisionally priced commodity sales and purchases contracts Provisionally priced sales or purchases volumes are those for which price finalisation, referenced to the relevant index, is outstanding at the reporting date. Provisional pricing mechanisms within these sales and purchases arrangements have the character of a commodity derivative. Trade receivables or payables under these contracts are carried at fair value through profit and loss using a method categorised as Level 2 based on forecast selling prices in the quotation period. The Group’s exposure at 30 June 2020 to the impact of movements in commodity prices upon provisionally invoiced sales and purchases volumes was predominately around copper. The Group had 301 thousand tonnes of copper exposure as at 30 June 2020 (2019: 277 thousand tonnes) that was provisionally priced. The final price of these sales and purchases volumes will be determined during the first half of FY2021. A 10 per cent change in the price of copper realised on the provisionally priced sales, with all other factors held constant, would increase or decrease profit after taxation by US$134 million (2019: US$114 million). The relationship between commodity prices and foreign currencies is complex and movements in foreign exchange rates can impact commodity prices. Liquidity risk Refer to note 19 ‘Net debt’ for details on the Group’s liquidity risk. Credit risk Credit risk is the risk that a counterparty will not meet its obligations under a financial instrument or customer contract, leading to a financial loss. The Group is exposed to credit risk from its operating activities (primarily from customer receivables) and from its financing activities, including deposits with banks and financial institutions, other short-term investments, interest rate and currency derivative contracts and other financial instruments. Refer to note 8 ‘Trade and other receivables’ and note 19 ‘Net debt’ for details on the Group credit risk. 22.2 Recognition and measurement All financial assets and liabilities, other than derivatives and trade receivables, are initially recognised at the fair value of consideration paid or received, net of transaction costs as appropriate. Financial assets are initially recognised on their trade date. Financial assets are subsequently carried at fair value or amortised cost based on: • the Group’s purpose, or business model, for holding the financial asset; • whether the financial asset’s contractual terms give rise to cash flows that are solely payments of principal and interest. The resulting financial statement classifications of financial assets can be summarised as follows: Contractual cash flows Business model Category Solely principal and interest Hold in order to collect contractual cash flows Amortised cost Solely principal and interest Hold in order to collect contractual cash flows and sell Fair value through other comprehensive income Solely principal and interest Hold in order to sell Fair value through profit or loss Other Any of those mentioned above Fair value through profit or loss Solely principal and interest refers to the Group receiving returns only for the time value of money and the credit risk of the counterparty for financial assets held. The main exceptions for the Group are provisionally priced receivables and derivatives. The Group has the intention of collecting payment directly from its customers in most cases, however the Group also participates in receivables financing programs in respect of selected customers. Receivables in these portfolios are therefore held at fair value through profit or loss prior to sale to the financial institution. With the exception of derivative contracts and provisionally priced trade payables, the Group’s financial liabilities are classified as subsequently measured at amortised cost. The Group may in addition elect to designate certain financial assets or liabilities at fair value through profit or loss or to apply hedge accounting where they are not mandatorily held at fair value through profit or loss. Derivatives are initially recognised at fair value on the date the contract is entered into and are subsequently remeasured at their fair value. Fair value measurement The carrying amount of financial assets and liabilities measured at fair value is principally calculated based on inputs other than quoted prices that are observable for these financial assets or liabilities, either directly (i.e. as unquoted prices) or indirectly (i.e. derived from prices). Where no price information is available from a quoted market source, alternative market mechanisms or recent comparable transactions, fair value is estimated based on the Group’s views on relevant future prices, net of valuation allowances to accommodate liquidity, modelling and other risks implicit in such estimates. The inputs used in fair value calculations are determined by the relevant segment or function. The functions support the assets and operate under a defined set of accountabilities authorised by the Executive Leadership Team. Movements in the fair value of financial assets and liabilities may be recognised through the income statement or in other comprehensive income. For financial assets and liabilities carried at fair value, the Group uses the following to categorise the method used based on the lowest level input that is significant to the fair value measurement as a whole: IFRS 13 Fair value hierarchy Level 1 Level 2 Level 3 Valuation method Based on quoted prices (unadjusted) in active markets for identical financial assets and liabilities. Based on inputs other than quoted prices included within Level 1 that are observable for the financial asset or liability, either directly (i.e. as unquoted prices) or indirectly (i.e. derived from prices). Based on inputs not observable in the market using appropriate valuation models, including discounted cash flow modelling. 22.3 Financial assets and liabilities The financial assets and liabilities are presented by class in the table below at their carrying amounts. IFRS 13 Fair value hierarchy Level (1) IFRS 9 Classification 2020 US$M 2019 Current cross currency and interest rate swaps (2) 2 Fair value through profit or loss 3 15 Current other derivative contracts (3) 2,3 Fair value through profit or loss 45 57 Current other investments (4) 1,2 Fair value through profit or loss 36 15 Non-current (2) 2 Fair value through profit or loss 2,009 739 Non-current (3) 2,3 Fair value through profit or loss 159 180 Non-current 3 Fair value through other comprehensive income 32 34 Non-current 3 Fair value through profit or loss – 6 Non-current (4)(5) 1,2,3 Fair value through profit or loss 322 344 Total other financial assets 2,606 1,390 Cash and cash equivalents Amortised cost 13,426 15,613 Trade and other receivables (6) Amortised cost 1,633 1,929 Provisionally priced trade receivables 2 Fair value through profit or loss 1,480 1,446 Loans to equity accounted investments Amortised cost 40 33 Total financial assets 19,185 20,411 Non-financial 85,598 80,450 Total assets 104,783 100,861 Current cross currency and interest rate swaps (2) 2 Fair value through profit or loss 165 63 Current other derivative contracts (3) 2,3 Fair value through profit or loss 60 64 Non-current (2) 2 Fair value through profit or loss 1,414 895 Non-current (3) 2,3 Fair value through profit or loss – 1 Total other financial liabilities 1,639 1,023 Trade and other payables (7) Amortised cost 5,354 6,283 Provisionally priced trade payables 2 Fair value through profit or loss 269 277 Bank overdrafts and short-term borrowings (8) Amortised cost – 20 Bank loans (8) Amortised cost 2,492 2,498 Notes and debentures (8) Amortised cost 21,045 21,529 Leases liabilities Amortised cost 3,443 715 Other (8) Amortised cost 68 66 Total financial liabilities 34,310 32,411 Non-financial 18,227 16,626 Total liabilities 52,537 49,037 (1) All of the Group’s financial assets and financial liabilities recognised at fair value were valued using market observable inputs categorised as Level 2 with the exception of the specified items in the following footnotes. (2) Cross currency and interest rate swaps are measured at forward rate and swap models and present value calculations. (3) Includes other derivative contracts of US$179 million (2019: US$200 million) categorised as Level 3. Significant items are derivatives embedded in physical commodity purchase and sales contracts of gas in Trinidad and Tobago with net assets fair value of US$180 million (2019: US$202 million). (4) Includes investments held by BHP Billiton Foundation which are restricted and not available for general use by the Group of US$296 million (2019: US$309 million) of which other investment (US Treasury Notes) of US$87 million categorised as Level 1 (2019: US$128 million). (5) Includes other investments of US$47 million (2019: US$47 million) categorised as Level 3. (6) Excludes input taxes of US$478 million (2019: US$367 million) included in other receivables. (7) Excludes input taxes of US$145 million (2019: US$162 million) included in other payables. (8) All interest bearing liabilities, excluding leases, are unsecured. The carrying amounts in the table above generally approximate to fair value. In the case of US$3,019 million (2019: US$3,019 million) of fixed rate debt not swapped to floating rate, the fair value at 30 June 2020 was US$4,114 million (2019: US$3,757 million). The fair value is determined using a method that can be categorised as Level 2 and uses inputs based on benchmark interest rates, alternative market mechanisms or recent comparable transactions. For financial instruments that are carried at fair value on a recurring basis, the Group determines whether transfers have occurred between levels in the hierarchy by reassessing categorisation at the end of each reporting period. There were no transfers between categories during the period. Offsetting financial assets and liabilities The Group enters into money market deposits and derivative transactions under International Swaps and Derivatives Association master netting agreements that do not meet the criteria for offsetting, but allow for the related amounts to be set-off 22.4 Derivatives and hedge accounting The Group uses derivatives to hedge its exposure to certain market risks and may elect to apply hedge accounting. Hedge accounting The Group has early adopted amendments to IFRS 9 ‘Financial Instruments’ and IFRS 7 ‘Financial Instruments: Disclosures’ in relation to Interest Rate Benchmark Reform. There is no impact on the Group’s hedge accounting as a result of adopting the amendments. Refer to note 38 ‘New and amended accounting standards and interpretations’ for further information. Derivatives are included within financial assets or liabilities at fair value through profit or loss unless they are designated as effective hedging instruments. Financial instruments in this category are classified as current if they are expected to be settled within 12 months otherwise they are classified as non-current. Where hedge accounting is applied, at the start of the transaction, the Group documents the type of hedge, the relationship between the hedging instrument and hedged items and its risk management objective and strategy for undertaking various hedge transactions. The documentation also demonstrates that the hedge is expected to be effective. The Group applies the following types of hedge accounting to its derivatives hedging the interest rate and currency risks in its notes and debentures: • Fair value hedges – the fair value gain or loss on interest rate and cross currency swaps relating to interest rate risk, together with the change in the fair value of the hedged fixed rate borrowings attributable to interest rate risk are recognised immediately in the income statement. If the hedge no longer meets the criteria for hedge accounting, the fair value adjustment on the note or debenture is amortised to the income statement over the period to maturity using a recalculated effective interest rate. • Cash flow hedges – changes in the fair value of cross currency interest rate swaps which hedge foreign currency cash flows on the notes and debentures are recognised directly in other comprehensive income and accumulated in the cash flow hedging reserve. To the extent a hedge is ineffective, changes in fair value are recognised immediately in the income statement. When a hedging instrument expires, or is sold, terminated or exercised, or when a hedge no longer meets the criteria for hedge accounting, any cumulative gain or loss existing in equity at that time remains in equity and is amortised to the income statement over the period to the hedged item’s maturity. When hedged, the Group hedges the full notional value of notes or debentures. However, certain components of the fair value of derivatives are not permitted under IFRS 9 to be included in the hedge accounting above. Certain costs of hedging are permitted to be recognised in other comprehensive income. Any change in the fair value of a derivative that does not qualify for hedge accounting, or is ineffective in hedging the designated risk due to contractual differences between the hedged item and hedging instrument, is recognised immediately in the income statement. The table below shows the carrying amounts of the Group’s notes and debentures by currency and the derivatives which hedge them: • The carrying amount of the notes and debentures includes foreign exchange remeasurement to period end rates and fair value adjustments when included in a fair value hedge. • The breakdown of the hedging derivatives includes remeasurement of foreign currency notional values at period end rates, fair value movements due to interest rate risk, foreign currency cash flows designated into cash flow hedges, costs of hedging recognised in other comprehensive income, ineffectiveness recognised in the income statement and accruals or prepayments. • The hedged value of notes and debentures includes their carrying amounts adjusted for the offsetting derivative fair value movements due to foreign currency and interest rate risk remeasurement. Fair value of derivatives 2020 US$M Carrying Foreign at spot rates Interest rate risk Recognised in cash flow Recognised Recognised (1) Accrued cash flows Total Hedged (2) A B C D E F G B to G A + B + C USD 9,926 – (742 ) – – 29 74 (639 ) 9,184 GBP 3,245 764 (730 ) (16 ) 13 (18 ) 47 60 3,279 EUR 7,294 500 (576 ) (55 ) 21 65 32 (13 ) 7,218 CAD 580 199 (32 ) – (2 ) (4 ) (2 ) 159 747 Total 21,045 1,463 (2,080 ) (71 ) 32 72 151 (433 ) 20,428 Fair value of derivatives 2019 US$M Carrying Foreign Interest Recognised Recognised Recognised (1) Accrued Total Hedged (2) A B C D E F G B to G A + B + C USD 9,433 – (253 ) – – 20 111 (122 ) 9,180 GBP 3,118 678 (517 ) (57 ) 70 (2 ) 62 234 3,279 EUR 7,680 378 (566 ) (100 ) 33 54 82 (119 ) 7,492 CAD 594 175 (22 ) (5 ) 3 (4 ) 1 148 747 AUD 704 73 (4 ) (1 ) – – (5 ) 63 773 Total 21,529 1,304 (1,362 ) (163 ) 106 68 251 204 21,471 (1) Predominantly related to ineffectiveness. (2) Includes US$3,019 million (2019: US$3,019 million) of fixed rate debt not swapped to floating rate that is not in a hedging relationship. The weighted average interest rate payable is USD LIBOR + 2.95 per cent (2019: USD LIBOR + 2.3 per cent). Refer to note 21 ‘Net finance costs’ for details of net finance costs for the year. Movements in reserves relating to hedge accounting The following table show s 2020 US$M Cash flow hedging reserve Cost of hedging reserve Total Gross Tax Net Gross Tax Net At the beginning of the financial year 163 (49 ) 114 (106 ) 32 (74 ) 40 Add: Change in fair value of hedging instrument recognised in OCI (315 ) 94 (221 ) – – – (221 ) Less: Reclassified from reserves to interest expense – recognised through OCI 223 (66 ) 157 74 (23 ) 51 208 At the end of the financial year 71 (21 ) 50 (32 ) 9 (23 ) 27 2019 US$M Cash flow hedging Cost of hedging Total Gross Tax Net Gross Tax Net At the beginning of the financial year 85 (27 ) 58 – – – 58 Impact of adoption of IFRS 9 176 (52 ) 124 (176 ) 52 (124 ) – Add: Change in fair value of hedging instrument recognised in OCI (327 ) 98 (229 ) – – – (229 ) Less: Reclassified from reserves to interest expense – recognised through OCI 229 (68 ) 161 70 (20 ) 50 211 At the end of the financial year 163 (49 ) 114 (106 ) 32 (74 ) 40 Changes in interest bearing liabilities and related derivatives resulting from financing activities The movement in the year in the Group’s interest bearing liabilities and related derivatives are as follows: 2020 US$M Interest bearing liabilities Derivatives (assets)/ liabilities Bank Notes and Lease Bank Other Cross interest Total At the beginning of the financial year 2,498 21,529 715 20 66 204 Proceeds from interest bearing liabilities 514 – – – – – 514 Settlements of debt related instruments – – – – – (157 ) (157 ) Repayment of interest bearing liabilities (522 ) (859 ) (671 ) – 5 – (2,047 ) Change from Net financing cash flows (8 ) (859 ) (671 ) – 5 (157 ) (1,690 ) Other movements: Interest rate impacts – 720 – – – (788 ) Foreign exchange impacts – (354 ) (43 ) – (4 ) 316 Leases recognised on IFRS 16 transition – – 2,301 – – – Lease additions – – 436 – – – Remeasurement of index-linked freight contracts – – 733 – – – Other interest bearing liabilities/derivative related changes 2 9 (28 ) (20 ) 1 (8 ) At the end of the financial year 2,492 21,045 3,443 – 68 (433 ) 2019 US$M Interest bearing liabilities Derivatives Bank Notes and Lease Bank Other Cross Total At the beginning of the financial year 2,555 23,298 802 58 92 805 Proceeds from interest bearing liabilities 250 – – – – – 250 Settlements of debt related instruments – – – – – (160 ) (160 ) Repayment of interest bearing liabilities (308 ) (2,198 ) (75 ) – (23 ) – (2,604 ) Change from Net financing cash flows (58 ) (2,198 ) (75 ) – (23 ) (160 ) (2,514 ) Other movements: Interest rate impacts – 729 – – – (809 ) Foreign exchange impacts – (311 ) (11 ) – – 319 Other interest bearing liabilities/derivative related changes 1 11 (1 ) (38 ) (3 ) 49 At the end of the financial year 2,498 21,529 715 20 66 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Key management personnel</t>
        </is>
      </c>
      <c r="B1" s="2" t="inlineStr">
        <is>
          <t>12 Months Ended</t>
        </is>
      </c>
    </row>
    <row r="2">
      <c r="B2" s="2" t="inlineStr">
        <is>
          <t>Jun. 30, 2020</t>
        </is>
      </c>
    </row>
    <row r="3">
      <c r="A3" s="3" t="inlineStr">
        <is>
          <t>Text block [abstract]</t>
        </is>
      </c>
    </row>
    <row r="4">
      <c r="A4" s="4" t="inlineStr">
        <is>
          <t>Key management personnel</t>
        </is>
      </c>
      <c r="B4" s="4" t="inlineStr">
        <is>
          <t xml:space="preserve">23 Key management personnel Key management personnel compensation comprises: 2020 2019 2018 US$ US$ US$ Short-term employee benefits 12,564,637 11,557,506 13,190,838 Post-employment benefits 1,172,727 1,490,716 1,506,108 Share-based payments 13,514,588 15,821,972 13,356,657 Total 27,251,952 28,870,194 28,053,603 Key Management Personnel (KMP) includes the roles which have the authority and responsibility for planning, directing and controlling the activities of BHP. These are Non-executive Transactions and outstanding loans/amounts with key management personnel There were no purchases by key management personnel from the Group during FY2020 (2019: US$ nil; 2018: US$ nil). There were no amounts payable by key management personnel at 30 June 2020 (2019: US$ nil; 2018: US$ nil). There were no loans receivable from or payable to key management personnel at 30 June 2020 (2019: US$ nil; 2018: US$ nil). Transactions with personally related entities A number of Directors of the Group hold or have held positions in other companies (personally related entities) where it is considered they control or significantly influence the financial or operating policies of those entities. There were no reportable transactions with those entities and no amounts were owed by the Group to personally related entities at 30 June 2020 (2019: US$ nil; 2018: US$ nil). For more information on remuneration and transactions with key management personnel, refer to section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hare ownership plans</t>
        </is>
      </c>
      <c r="B1" s="2" t="inlineStr">
        <is>
          <t>12 Months Ended</t>
        </is>
      </c>
    </row>
    <row r="2">
      <c r="B2" s="2" t="inlineStr">
        <is>
          <t>Jun. 30, 2020</t>
        </is>
      </c>
    </row>
    <row r="3">
      <c r="A3" s="3" t="inlineStr">
        <is>
          <t>Text block [abstract]</t>
        </is>
      </c>
    </row>
    <row r="4">
      <c r="A4" s="4" t="inlineStr">
        <is>
          <t>Employee share ownership plans</t>
        </is>
      </c>
      <c r="B4" s="4" t="inlineStr">
        <is>
          <t xml:space="preserve">24 Employee share ownership plans Awards, in the form of the right to receive ordinary shares in either BHP Group Limited or BHP Group Plc, have been granted under the following employee share ownership plans: Long-Term Incentive Plan (LTIP), Cash and Deferred Plan (CDP), Short-Term Incentive Plan (STIP), Management Award Plan (MAP), Group Short-Term Incentive Plan (GSTIP) awards and the all-employee Some awards are eligible to receive a cash payment, or the equivalent value in shares, equal to the dividend amount that would have been earned on the underlying shares awarded to those participants (the Dividend Equivalent Payment, or DEP). The DEP is provided to the participants once the underlying shares are allocated or transferred to them. Awards under the plans do not confer any rights to participate in a share issue; however, there is discretion under each of the plans to adjust the awards in response to a variation in the share capital of BHP Group Limited or BHP Group Plc. The table below provides a description of each of the plans. Plan CDP/STIP and GSTIP LTIP and MAP Shareplus Type Short-term incentive Long-term incentive All-employee Overview The CDP was implemented in FY2020 as a replacement of the STIP, both of which are generally plans for Executive KMP and the Executive Leadership Team who are not Executive KMP. GSTIP is a plan for BHP senior management who are not KMP. Under the CDP, two thirds of the value of a participant’s short-term incentive amount is awarded as rights to receive BHP Group Limited or BHP Group Plc shares at the end of the vesting period (and the remaining one third is delivered in cash). Two awards of deferred shares are granted, each of the equivalent value to the cash award, vesting in two and five years respectively. Under STIP and GSTIP, half of the value of a participant’s short-term incentive amount is awarded as rights to receive BHP Group Limited or BHP Group Plc shares at the end of the two-year vesting period. The LTIP is a plan for Executive KMP and awards are granted annually. The MAP is a plan for BHP senior management who are not KMP. The number of share rights awarded is determined by a participant’s role and grade. Employees may contribute up to US$5,000 to acquire shares in any plan year. On the third anniversary of the start of a plan year, the Group will match the number of acquired shares. Vesting conditions CDP: Service conditions and performance conditions for the awards of five-year deferred shares only. Vesting of the five-year award is subject to a satisfactory performance underpin which encompasses a holistic review of performance at the end of the five-year vesting period, including a five-year view on HSEC performance, profitability, cash flow, balance sheet health, returns to shareholders, corporate governance and conduct. STIP and GSTIP: Service conditions only. LTIP: Service and performance conditions. BHP’s Total Shareholder Return (TSR) (1) For awards granted from December 2017 onwards, 25 per cent of the award will vest where BHP’s TSR is equal to the median TSR of the relevant comparator group(s), as measured over the performance period. Where TSR is below the median, awards will not vest. Vesting occurs on a sliding scale when BHP’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 Service conditions only. Vesting period CDP – 2 and 5 years STIP and GSTIP – 2 years LTIP – 5 years MAP – 1 to 5 years 3 years Dividend Equivalent Payment CDP – Yes STIP – Yes GSTIP – No LTIP – Yes MAP – No No Exercise period None None None (1) BHP’s TSR is the weighted average of the TSRs of BHP Group Limited and BHP Group Plc. Employee share awards 2020 Number of at the beginning of the financial year Number of Number of Number of Number of of the financial year Number of Weighted Weighted BHP Group Limited STIP awards 513,991 157,865 294,713 3 377,140 – 0.5 A$35.33 GSTIP awards 1,142,484 – 1,130,443 – 12,041 – 0.2 A$35.51 LTIP awards 5,730,889 809,055 – 1,602,438 4,937,506 – 1.7 – Transitional Executive KMP awards (1) 23,420 – 19,439 3,981 – – – A$35.25 MAP awards 11,490,345 3,898,575 3,465,901 763,029 11,159,990 25,549 1.2 A$35.62 Shareplus 3,857,145 2,483,483 1,985,787 297,459 4,057,382 – 1.3 A$32.16 BHP Group Plc GSTIP awards 29,426 – 29,426 – – – – £17.14 MAP awards 273,031 80,033 76,267 58,394 218,403 – 1.1 £17.14 Shareplus 224,070 142,168 116,005 20,771 229,462 – 1.3 £12.96 (1) Awards were granted to new Executive KMP to bridge the gap created by the different timeframes of the vesting of MAP awards, granted in their non-KMP roles, and LTIP awards, granted to Executive KMP. Awards were last granted in FY2016. All awards had vested or lapsed at 30 June 2020. Employee share awards pre-tax expense is US$128.999 million (2019: US$138.275 million; 2018: US$123.313 million). Fair value and assumptions in the calculation of fair value for awards issued 2020 Weighted average fair value of awards Risk-free rate Estimated Share price at date Estimated volatility of share price Dividend BHP Group Limited STIP awards 25.36 n/a 3 years A$37.24 n/a n/a LTIP awards 13.67 0.78% 5 years A$37.24 22.0% n/a MAP awards (1) 21.46 n/a 1-5 years A$36.53 n/a 5.30% Shareplus 19.03 1.49% 3 years A$39.07 n/a 5.08% BHP Group Plc MAP awards 17.94 n/a 3 years £17.33 n/a 6.00% Shareplus 12.17 0.66% 3 years £19.02 n/a 5.60% (1) Includes MAP awards granted on 25 September 2019 and 20 November 2019. Recognition and measurement The fair value at grant date of equity-settled share awards is charged to the income statement over the period for which the benefits of employee services are expected to be derived. The fair values of awards granted were estimated using a Monte Carlo simulation methodology and Black-Scholes option pricing technique and consider the following factors: • exercise price; • expected life of the award; • current market price of the underlying shares; • expected volatility using an analysis of historic volatility over different rolling periods. For the LTIP, it is calculated for all sector comparators and the published MSCI World index; • expected dividends; • risk-free interest rate, which is an applicable government bond rate; • market-based performance hurdles; • non-vesting Where awards are forfeited because non-market-based The tax effect of awards granted is recognised in income tax expense, except to the extent that the total tax deductions are expected to exceed the cumulative remuneration expense. In this situation, the excess of the associated current or deferred tax is recognised in equity and forms part of the employee share awards reserve. The fair value of awards as presented in the tables above represents the fair value at grant date. In respect of employee share awards, the Group utilises the Billiton Employee Share Ownership Trust and the BHP Billiton Limited Employee Equity Trust. The trustees of these trusts are independent companies, resident in Jersey. The trusts use funds provided by the Group to acquire ordinary shares to enable awards to be made or satisfied. The ordinary shares may be acquired by purchase in the market or by subscription at not less than nominal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restructuring and post-retirement employee benefits provisions</t>
        </is>
      </c>
      <c r="B1" s="2" t="inlineStr">
        <is>
          <t>12 Months Ended</t>
        </is>
      </c>
    </row>
    <row r="2">
      <c r="B2" s="2" t="inlineStr">
        <is>
          <t>Jun. 30, 2020</t>
        </is>
      </c>
    </row>
    <row r="3">
      <c r="A3" s="3" t="inlineStr">
        <is>
          <t>Text block [abstract]</t>
        </is>
      </c>
    </row>
    <row r="4">
      <c r="A4" s="4" t="inlineStr">
        <is>
          <t>Employee benefits, restructuring and post-retirement employee benefits provisions</t>
        </is>
      </c>
      <c r="B4" s="4" t="inlineStr">
        <is>
          <t>25 Employee benefits, restructuring and post-retirement employee benefits provisions 2020 2019 US$M US$M Employee benefits (1) 1,313 1,140 Restructuring (2) 34 78 Post-retirement employee benefits (3) 547 493 Total provisions 1,894 1,711 Comprising: Current 1,283 1,154 Non-current 611 557 2020 Employee Restructuring Post- (3) Total US$M US$M US$M US$M At the beginning of the financial year 1,140 78 493 1,711 Charge/(credit) for the year: Underlying 1,224 26 65 1,315 Discounting – – 36 36 Net interest expense – – (21 ) (21 ) Exchange variations (31 ) (1 ) (34 ) (66 ) Released during the year (127 ) (12 ) (1 ) (140 ) Remeasurement gains taken to retained earnings – – 81 81 Utilisation (893 ) (58 ) (70 ) (1,021 ) Transfers and other movements – 1 (2 ) (1 ) At the end of the financial year 1,313 34 547 1,894 (1) The expenditure associated with total employee benefits will occur in a pattern consistent with when employees choose to exercise their entitlement to benefits. (2) Total restructuring provisions include provisions for terminations and office closures. (3) Refer to note 26 ‘Pension and other post-retirement obligations’. Recognition and measurement Provisions are recognised by the Group when: • there is a present legal or constructive obligation as a result of past events; • it is more likely than not that a permanent outflow of resources will be required to settle the obligation; • the amount can be reliably estimated and measured at the present value of management’s best estimate of the cash outflow required to settle the obligation at reporting date. Provision Description Employee benefits Liabilities for annual leave and any accumulating sick leave accrued up until the reporting date that are expected to be settled within 12 months are measured at the amounts expected to be paid when the liabilities are settled. Liabilities for long service leave are measured as the present value of estimated future payments for the services provided by employees up to the reporting date and disclosed within employee benefits. Liabilities that are not expected to be settled within 12 months are discounted at the reporting date using market yields of high-quality corporate bonds or government bonds for countries where there is no deep market for corporate bonds. The rates used reflect the terms to maturity and currency that match, as closely as possible, the estimated future cash outflows. In relation to industry-based long service leave funds, the Group’s liability, including obligations for funding shortfalls, is determined after deducting the fair value of dedicated assets of such funds. Liabilities for unpaid wages and salaries are recognised in other creditors. Restructuring Restructuring provisions are recognised when: •   •  Payments falling due greater than 12 months after the reporting date are discounted to present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Profit after taxation from Continuing and Discontinued operations</t>
        </is>
      </c>
      <c r="B4" s="6" t="n">
        <v>8736</v>
      </c>
      <c r="C4" s="6" t="n">
        <v>9185</v>
      </c>
      <c r="D4" s="6" t="n">
        <v>4823</v>
      </c>
    </row>
    <row r="5">
      <c r="A5" s="3" t="inlineStr">
        <is>
          <t>Items that may be reclassified subsequently to the income statement:</t>
        </is>
      </c>
    </row>
    <row r="6">
      <c r="A6" s="4" t="inlineStr">
        <is>
          <t>Net valuation gains on investments taken to equity</t>
        </is>
      </c>
      <c r="D6" s="5" t="n">
        <v>11</v>
      </c>
    </row>
    <row r="7">
      <c r="A7" s="3" t="inlineStr">
        <is>
          <t>Hedges:</t>
        </is>
      </c>
    </row>
    <row r="8">
      <c r="A8" s="4" t="inlineStr">
        <is>
          <t>(Losses)/gains taken to equity</t>
        </is>
      </c>
      <c r="B8" s="5" t="n">
        <v>-315</v>
      </c>
      <c r="C8" s="5" t="n">
        <v>-327</v>
      </c>
      <c r="D8" s="5" t="n">
        <v>82</v>
      </c>
    </row>
    <row r="9">
      <c r="A9" s="4" t="inlineStr">
        <is>
          <t>Losses/(gains) transferred to the income statement</t>
        </is>
      </c>
      <c r="B9" s="5" t="n">
        <v>297</v>
      </c>
      <c r="C9" s="5" t="n">
        <v>299</v>
      </c>
      <c r="D9" s="5" t="n">
        <v>-215</v>
      </c>
    </row>
    <row r="10">
      <c r="A10" s="4" t="inlineStr">
        <is>
          <t>Exchange fluctuations on translation of foreign operations taken to equity</t>
        </is>
      </c>
      <c r="B10" s="5" t="n">
        <v>1</v>
      </c>
      <c r="C10" s="5" t="n">
        <v>1</v>
      </c>
      <c r="D10" s="5" t="n">
        <v>2</v>
      </c>
    </row>
    <row r="11">
      <c r="A11" s="4" t="inlineStr">
        <is>
          <t>Exchange fluctuations on translation of foreign operations transferred to income statement</t>
        </is>
      </c>
      <c r="C11" s="5" t="n">
        <v>-6</v>
      </c>
    </row>
    <row r="12">
      <c r="A12" s="4" t="inlineStr">
        <is>
          <t>Tax recognised within other comprehensive income</t>
        </is>
      </c>
      <c r="B12" s="5" t="n">
        <v>5</v>
      </c>
      <c r="C12" s="5" t="n">
        <v>8</v>
      </c>
      <c r="D12" s="5" t="n">
        <v>36</v>
      </c>
    </row>
    <row r="13">
      <c r="A13" s="4" t="inlineStr">
        <is>
          <t>Total items that may be reclassified subsequently to the income statement</t>
        </is>
      </c>
      <c r="B13" s="5" t="n">
        <v>-12</v>
      </c>
      <c r="C13" s="5" t="n">
        <v>-25</v>
      </c>
      <c r="D13" s="5" t="n">
        <v>-84</v>
      </c>
    </row>
    <row r="14">
      <c r="A14" s="3" t="inlineStr">
        <is>
          <t>Items that will not be reclassified to the income statement:</t>
        </is>
      </c>
    </row>
    <row r="15">
      <c r="A15" s="4" t="inlineStr">
        <is>
          <t>Re-measurement (losses)/gains on pension and medical schemes</t>
        </is>
      </c>
      <c r="B15" s="5" t="n">
        <v>-81</v>
      </c>
      <c r="C15" s="5" t="n">
        <v>-20</v>
      </c>
      <c r="D15" s="5" t="n">
        <v>1</v>
      </c>
    </row>
    <row r="16">
      <c r="A16" s="4" t="inlineStr">
        <is>
          <t>Equity investments held at fair value</t>
        </is>
      </c>
      <c r="B16" s="5" t="n">
        <v>-2</v>
      </c>
      <c r="C16" s="5" t="n">
        <v>1</v>
      </c>
    </row>
    <row r="17">
      <c r="A17" s="4" t="inlineStr">
        <is>
          <t>Tax recognised within other comprehensive income</t>
        </is>
      </c>
      <c r="B17" s="5" t="n">
        <v>26</v>
      </c>
      <c r="C17" s="5" t="n">
        <v>19</v>
      </c>
      <c r="D17" s="5" t="n">
        <v>-14</v>
      </c>
    </row>
    <row r="18">
      <c r="A18" s="4" t="inlineStr">
        <is>
          <t>Total items that will not be reclassified to the income statement</t>
        </is>
      </c>
      <c r="B18" s="5" t="n">
        <v>-57</v>
      </c>
      <c r="D18" s="5" t="n">
        <v>-13</v>
      </c>
    </row>
    <row r="19">
      <c r="A19" s="4" t="inlineStr">
        <is>
          <t>Total other comprehensive loss</t>
        </is>
      </c>
      <c r="B19" s="5" t="n">
        <v>-69</v>
      </c>
      <c r="C19" s="5" t="n">
        <v>-25</v>
      </c>
      <c r="D19" s="5" t="n">
        <v>-97</v>
      </c>
    </row>
    <row r="20">
      <c r="A20" s="4" t="inlineStr">
        <is>
          <t>Total comprehensive income</t>
        </is>
      </c>
      <c r="B20" s="5" t="n">
        <v>8667</v>
      </c>
      <c r="C20" s="5" t="n">
        <v>9160</v>
      </c>
      <c r="D20" s="5" t="n">
        <v>4726</v>
      </c>
    </row>
    <row r="21">
      <c r="A21" s="4" t="inlineStr">
        <is>
          <t>Attributable to non-controlling interests</t>
        </is>
      </c>
      <c r="B21" s="5" t="n">
        <v>769</v>
      </c>
      <c r="C21" s="5" t="n">
        <v>878</v>
      </c>
      <c r="D21" s="5" t="n">
        <v>1118</v>
      </c>
    </row>
    <row r="22">
      <c r="A22" s="4" t="inlineStr">
        <is>
          <t>Attributable to BHP shareholders</t>
        </is>
      </c>
      <c r="B22" s="6" t="n">
        <v>7898</v>
      </c>
      <c r="C22" s="6" t="n">
        <v>8282</v>
      </c>
      <c r="D22" s="6" t="n">
        <v>36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post-retirement obligations</t>
        </is>
      </c>
      <c r="B1" s="2" t="inlineStr">
        <is>
          <t>12 Months Ended</t>
        </is>
      </c>
    </row>
    <row r="2">
      <c r="B2" s="2" t="inlineStr">
        <is>
          <t>Jun. 30, 2020</t>
        </is>
      </c>
    </row>
    <row r="3">
      <c r="A3" s="3" t="inlineStr">
        <is>
          <t>Text block [abstract]</t>
        </is>
      </c>
    </row>
    <row r="4">
      <c r="A4" s="4" t="inlineStr">
        <is>
          <t>Pension and other post-retirement obligations</t>
        </is>
      </c>
      <c r="B4" s="4" t="inlineStr">
        <is>
          <t>26 Pension and other post-retirement obligations The Group operates or participates in a number of pension (including superannuation) schemes throughout the world. The funding of the schemes complies with local regulations. The assets of the schemes are generally held separately from those of the Group and are administered by trustees or management boards. Schemes/Obligations Description Defined contribution pension schemes and multi-employer pension schemes For defined contribution schemes or schemes operated on an industry-wide basis where it is not possible to identify assets attributable to the participation by the Group’s employees, the pension charge is calculated on the basis of contributions payable. The Group contributed US$260 million during the financial year (2019: US$274 million; 2018: US$277 million) to defined contribution plans and multi-employer defined contribution plans. These contributions are expensed as incurred. Defined benefit pension schemes For defined benefit pension schemes, the cost of providing pensions is charged to the income statement so as to recognise current and past service costs, net interest cost on the net defined benefit obligations/plan assets and the effect of any curtailments or settlements. Remeasurement gains and losses are recognised directly in equity. An asset or liability is consequently recognised in the balance sheet based on the present value of defined benefit obligations less the fair value of plan assets, except that any such asset cannot exceed the present value of expected refunds from and reductions in future contributions to the plan. Defined benefit obligations are estimated by discounting expected future payments using market yields at the reporting date on high-quality corporate bonds in countries that have developed corporate bond markets. However, where developed corporate bond markets do not exist, the discount rates are selected by reference to national government bonds. In both instances, the bonds are selected with terms to maturity and currency that match, as closely as possible, the estimated future cash flows. The Group has closed all defined benefit pension schemes to new entrants. Defined benefit pension schemes remain operating in Australia, the United States, Canada and Europe for existing members. Full actuarial valuations are prepared and updated annually to 30 June by local actuaries for all schemes. The Group operates final salary schemes (that provide final salary benefits only), non-salary Defined benefit post-retirement medical schemes The Group operates a number of post-retirement medical schemes in the United States, Canada and Europe and certain Group companies provide post-retirement medical benefits to qualifying retirees. In some cases, the benefits are provided through medical care schemes to which the Group, the employees, the retirees and covered family members contribute. Full actuarial valuations are prepared by local actuaries for all schemes. These schemes are recognised on the same basis as described for defined benefit pension schemes. All of the post-retirement medical schemes in the Group are unfunded. Defined benefit post-employment obligations The Group has a legal obligation to provide post-employment benefits to employees in Chile. The benefit is a function of an employee’s final salary and years of service. Full actuarial valuations are prepared by local actuaries. These post-employment obligations are unfunded. Risk The Group’s defined benefit schemes/obligations expose the Group to a number of risks, including asset value volatility, interest rate variations, inflation, longevity and medical expense inflation risk. Recognising this, the Group has adopted an approach of moving away from providing defined benefit pensions. The majority of Group-sponsored defined benefit pension schemes have been closed to new entrants for many years. Existing benefit schemes and the terms of employee participation in these schemes are reviewed on a regular basis. Fund assets The Group follows a coordinated strategy for the funding and investment of its defined benefit pension schemes (subject to meeting all local requirements). The Group’s aim is for the value of defined benefit pension scheme assets to be maintained at close to the value of the corresponding benefit obligations, allowing for some short-term volatility. Scheme assets are invested in a diversified range of asset classes, predominantly comprising bonds and equities. The Group’s aim is to progressively shift defined benefit pension scheme assets towards investments that match the anticipated profile of the benefit obligations, as funding levels improve and benefit obligations mature. Over time, this is expected to result in a further reduction in the total exposure of pension scheme assets to equity markets. For pension schemes that pay lifetime benefits, the Group may consider and support the purchase of annuities to back these benefit obligations if it is commercially sensible to do so. Net liability recognised in the Consolidated Balance Sheet The net liability recognised in the Consolidated Balance Sheet is as follows: Defined benefit pension Post-retirement medical 2020 2019 2020 2019 US$M US$M US$M US$M Present value of funded defined benefit obligation 613 632 – – Present value of unfunded defined benefit obligation 354 306 214 203 Fair value of defined benefit scheme assets (634 ) (648 ) – – Scheme deficit 333 290 214 203 Unrecognised surplus – – – – Unrecognised past service credits – – – – Adjustment for employer contributions tax – – – – Net liability recognised in the Consolidated Balance Sheet 333 290 214 203 The Group has no legal obligation to settle these liabilities with any immediate contributions or additional one-of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s</t>
        </is>
      </c>
      <c r="B1" s="2" t="inlineStr">
        <is>
          <t>12 Months Ended</t>
        </is>
      </c>
    </row>
    <row r="2">
      <c r="B2" s="2" t="inlineStr">
        <is>
          <t>Jun. 30, 2020</t>
        </is>
      </c>
    </row>
    <row r="3">
      <c r="A3" s="3" t="inlineStr">
        <is>
          <t>Text block [abstract]</t>
        </is>
      </c>
    </row>
    <row r="4">
      <c r="A4" s="4" t="inlineStr">
        <is>
          <t>Employees</t>
        </is>
      </c>
      <c r="B4" s="4" t="inlineStr">
        <is>
          <t xml:space="preserve">27 Employees 2020 2019 2018 Number Number Number Average number of employees (1) Australia 20,967 18,146 16,504 South America 7,330 6,979 6,729 North America 1,296 1,999 1,839 Asia 1,939 1,743 1,368 Europe 57 59 70 Total average number of employees from Continuing operations 31,589 28,926 26,510 Total average number of employees from Discontinued operations – – 651 Total average number of employees 31,589 28,926 27,161 (1) Average employee numbers include the Executive Director and 100 per cent of employees of subsidiary companies. Employees of equity accounted investments and joint operations are not included. Part-time employees are included on a full-time equivalent basis. Employees of businesses disposed of during the year are included for the period of ownership. Contractors are not includ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Jun. 30, 2020</t>
        </is>
      </c>
    </row>
    <row r="3">
      <c r="A3" s="3" t="inlineStr">
        <is>
          <t>Text block [abstract]</t>
        </is>
      </c>
    </row>
    <row r="4">
      <c r="A4" s="4" t="inlineStr">
        <is>
          <t>Discontinued operations</t>
        </is>
      </c>
      <c r="B4" s="4" t="inlineStr">
        <is>
          <t xml:space="preserve">28 Discontinued operations On 28 September 2018, BHP completed the sale of 100 per cent of the issued share capital of BHP Billiton Petroleum (Arkansas) Inc. and 100 per cent of the membership interests in BHP Billiton Petroleum (Fayetteville) LLC, which held the Fayetteville assets, for a gross cash consideration of US$0.3 billion. On 31 October 2018, BHP completed the sale of 100 per cent of the issued share capital of Petrohawk Energy Corporation, the BHP subsidiary which held the Eagle Ford (being Black Hawk and Hawkville), Haynesville and Permian assets, for a gross cash consideration of US$10.3 billion (net of customary completion adjustments of US$0.2 billion). While the effective date at which the right to economic profits transferred to the purchasers was 1 July 2018, the Group continued to control the Onshore US assets until the completion dates of their respective transactions. As such the Group continued to recognise its share of revenue, expenses, net finance costs and associated income tax expense related to the operation until the completion date. In addition, the Group provided transitional services to the buyer, which ceased in July 2019. The completion adjustments included a reduction in sale proceeds, based on the operating cash generated and retained by the Group in the period prior to completion, in order to transfer the economic profits from 1 July 2018 to completion date to the buyers. Therefore, the pre-tax pre-tax There was no contribution of Discontinued operations for the year ended 30 June 2020. The contribution of Discontinued operations included within the Group’s profit and cash flows for the year ended 30 June 2019 and the year ended 30 June 2018 are detailed below: Income statement – Discontinued operations 2019 2018 US$M US$M Profit/(loss) after taxation from operating activities 175 (2,921 ) Net loss on disposal (510 ) – Loss after taxation (335 ) (2,921 ) Attributable to non-controlling 7 26 Attributable to BHP shareholders (342 ) (2,947 ) Basic loss per ordinary share (cents) (6.6 ) (55.4 ) Diluted loss per ordinary share (cents) (6.6 ) (55.4 ) The total comprehensive income attributable to BHP shareholders from Discontinued operations was a loss of US$342 million in FY2019 and a loss of US$2,943 million in FY2018. The conversion of options and share rights would decrease the loss per share for the years ended 30 June 2019 and 2018 and therefore its impact has been excluded from the diluted earnings per share calculation. Cash flows from Discontinued operations 2019 2018 US$M US$M Net operating cash flows 474 900 Net investing cash flows (1) (443 ) (861 ) Net financing cash flows (2) (13 ) (40 ) Net increase/(decrease) in cash and cash equivalents from Discontinued operations 18 (1 ) Net proceeds received from the sale of Onshore US 10,531 – Less Cash and cash equivalents (104 ) – Proceeds from divestment of Onshore US, net of its cash 10,427 – Total cash impact 10,445 (1 ) (1) Includes purchases of property, plant and equipment of US$443 million in FY2019 (2018: US$900 million) less proceeds from sale of assets of US$ nil in FY2019 (2018: US$39 million). (2) Includes net repayment of interest bearing liabilities of US$6 million in FY2019 (2018: US$4 million), distribution to non-controlling non-controlling Net loss on disposal of Discontinued operations Details of the net loss on disposal for the year ended 30 June 2019 is presented in the table below: 2019 US$M Net assets 11,111 Less non-controlling (168 ) BHP Share of net assets disposed 10,943 Gross consideration 10,555 Less transaction costs (54 ) Income tax expense (68 ) Net loss on disposal (510 ) Exceptional items – Discontinued operations Exceptional items are those gains or losses where their nature, including the expected frequency of the events giving rise to them, and impact is considered material to the Financial Statements. There were no exceptional items related to Discontinued operations for the years ended 30 June 2020 and 30 June 2019. Items related to Discontinued operations included within profit for the year ended 30 June 2018 are detailed below. Year ended 30 June 2018 Gross Tax Net US$M US$M US$M Exceptional items by category US tax reform – 492 492 Impairment of Onshore US assets (2,859 ) 109 (2,750 ) Total (2,859 ) 601 (2,258 ) Attributable to non-controlling – – – Attributable to BHP shareholders (2,859 ) 601 (2,258 ) US tax reform On 22 December 2017, the US President signed the Tax Cuts and Jobs Act (TCJA) into law. The TCJA (effective 1 January 2018) includes a broad range of tax reforms affecting the Group, including, but not limited to, a reduction in the US corporate tax rate from 35 per cent to 21 per cent and changes to international tax provisions. As a result of the TCJA, the Group has recognised an exceptional income tax benefit of US$492 million relating to the re-measurement Impairment of Onshore US assets For the purposes of assessing impairment, assets are grouped at the lowest levels for which there are separately identifiable cash flows. At 30 June 2018, the Onshore US assets, including goodwill, have been allocated to two CGUs reflecting the separately identifiable cash flows expected from the divestment of the assets. The Group recognised impairment charges as follows: Cash generating unit Property, Goodwill Total US$M US$M US$M Petrohawk – (2,253 ) (2,253 ) Fayetteville (520 ) (86 ) (606 ) Total impairment of non-current (520 ) (2,339 ) (2,859 ) The charges reflect a robust and competitive exit process with fair value based on the agreed sales consideration (Level 2 of the fair value hierarchy) less expected costs of dispos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Jun. 30, 2020</t>
        </is>
      </c>
    </row>
    <row r="3">
      <c r="A3" s="3" t="inlineStr">
        <is>
          <t>Investments accounted for using equity method [abstract]</t>
        </is>
      </c>
    </row>
    <row r="4">
      <c r="A4" s="4" t="inlineStr">
        <is>
          <t>Subsidiaries</t>
        </is>
      </c>
      <c r="B4" s="4" t="inlineStr">
        <is>
          <t xml:space="preserve">29 Subsidiaries Significant subsidiaries of the Group are those with the most significant contribution to the Group’s net profit or net assets. The Group’s interest in the subsidiaries results are listed in the table below. For a complete list of the Group’s subsidiaries refer to Exhibit 8.1 - List of Subsidiaries. Group’s interest Significant subsidiaries Country of Principal activity 2020 % 2019 Coal BHP Billiton Mitsui Coal Pty Ltd Australia Coal mining 80 80 Hunter Valley Energy Coal Pty Ltd Australia Coal mining 100 100 Copper BHP Billiton Olympic Dam Corporation Pty Ltd Australia Copper and uranium mining 100 100 Compañia Minera Cerro Colorado Limitada Chile Copper mining 100 100 Minera Escondida Limitada (1) Chile Copper mining 57.5 57.5 Minera Spence S.A. Chile Copper mining 100 100 Iron Ore BHP Billiton Iron Ore Pty Ltd Australia Service company 100 100 BHP Billiton Minerals Pty Ltd Australia Iron ore and coal mining 100 100 BHP Iron Ore (Jimblebar) Pty Ltd (2) Australia Iron ore mining 85 85 BHP (Towage Service) Pty Ltd Australia Towing services 100 100 Marketing BHP Billiton Freight Singapore Pte Limited Singapore Freight services 100 100 BHP Billiton Marketing AG Switzerland Marketing and trading 100 100 BHP Billiton Marketing Asia Pte Ltd Singapore Marketing support and other services 100 100 Group and Unallocated BHP Billiton Canada Inc. Canada Potash development 100 100 BHP Billiton Finance BV The Netherlands Finance 100 100 BHP Billiton Finance Limited Australia Finance 100 100 BHP Billiton Finance (USA) Ltd Australia Finance 100 100 BHP Billiton Nickel West Pty Ltd Australia Nickel mining, smelting, refining and administrative services 100 100 BHP Group Operations Pty Ltd Australia Administrative services 100 100 WMC Finance (USA) Limited Australia Finance 100 100 (1) As the Group has the ability to direct the relevant activities at Minera Escondida Limitada, it has control over the entity. The assessment of the most relevant activity in this contractual arrangement is subject to judgement. The Group establishes the mine plan and the operating budget and has the ability to appoint the key management personnel, demonstrating that the Group has the existing rights to direct the relevant activities of Minera Escondida Limitada. (2) The Group has an effective interest of 92.5 per cent in BHP Iron Ore (Jimblebar) Pty Ltd; however, by virtue of the shareholder agreement with ITOCHU Iron Ore Australia Pty Ltd and Mitsui &amp; Co. Iron Ore Exploration &amp; Mining Pty Ltd, the Group’s interest in the Jimblebar mining operation is 85 per cent, which is consistent with the other respective contractual arrangements at Western Australia Iron O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Jun. 30, 2020</t>
        </is>
      </c>
    </row>
    <row r="3">
      <c r="A3" s="3" t="inlineStr">
        <is>
          <t>Text block [abstract]</t>
        </is>
      </c>
    </row>
    <row r="4">
      <c r="A4" s="4" t="inlineStr">
        <is>
          <t>Investments accounted for using the equity method</t>
        </is>
      </c>
      <c r="B4" s="4" t="inlineStr">
        <is>
          <t xml:space="preserve">30 Investments accounted for using the equity method Significant interests in equity accounted investments of the Group are thos e Significant associates Country of principal business Associate or joint venture Principal activity Reporting date Ownership interest 2020 % 2019 Cerrejón Anguilla/ Associate Coal mining in Colombia 31 December 33.33 33.33 Compañía Minera Antamina S.A. (Antamina) Peru Associate Copper and zinc mining 31 December 33.75 33.75 Samarco Mineração S.A. (Samarco) Brazil Joint venture Iron ore mining 31 December 50.00 50.00 Voting in relation to relevant activities in Antamina and Cerrejón, determined to be the approval of the operating and capital budgets, does not require unanimous consent of all participants to the arrangement, therefore joint control does not exist. Instead, because the Group has the power to participate in the financial and operating policies of the investee, these investments are accounted for as associates. Samarco is jointly owned by BHP Billiton Brasil Ltda (BHP Brasil) and Vale S.A. (Vale). As the Samarco entity has the rights to the assets and obligations to the liabilities relating to the joint arrangement and not its owners, this investment is accounted for as a joint venture. The Group is restricted in its ability to make dividend payments from its investments in associates and joint ventures as any such payments require the approval of all investors in the associates and joint ventures. The ownership interest at the Group’s and the associates’ or joint ventures’ reporting dates are the same. When the annual financial reporting date is different to the Group’s, financial information is obtained as at 30 June in order to report on an annual basis consistent with the Group’s reporting date. The movement for the year in the Group’s investments accounted for using the equity method is as follows: Year ended 30 June 2020 US$M Investment in Investment in Total equity At the beginning of the financial year 2,569 – 2,569 (Loss)/profit from equity accounted investments, related impairments and expenses (1) (4 ) (508 ) (512 ) Investment in equity accounted investments 147 95 242 Dividends received from equity accounted investments (126 ) – (126 ) Other (1 ) 413 412 At the end of the financial year 2,585 – 2,585 (1) US$(508) million represents US$(95) million impairment relating to US$(95) million funding provided during the period, US$(459) million movement in the Samarco dam failure provision including US$(916) million change in estimate and US$457 million exchange translation and US$46 million movement in provisions related to the Samarco Germano dam decommissioning provision including US$(37) million change in estimate and US$83 million exchange translation. Refer to note 4 ‘Significant events – Samarco dam failure’ for further information. Key judgements and estimates Estimates: non-current post-tax The recoverable amount assessment is most susceptible to assumptions regarding the long term forecasts of Colombian thermal coal prices and discount rates: • Colombian thermal coal prices: At 30 June 2020 the price assumptions used in determining the recoverable amount considered the Group’s latest internal price forecasts, taking into account expected demand and supply for Colombian thermal coal, and price forecasts available from external sources (including consensus pricing). The short to long term range of prices used in the valuations were consistent with those published by market commentators of approximately US$45 to US$65 per tonne; • Discount rate: the discount rate is derived using the weighted average cost of capital methodology adjusted for any risks that are not reflected in the underlying cash flows, including where appropriate a country risk premium. A real post-tax post-tax Changes in circumstances may affect the assumptions used to determine recoverable amount at future reporting dates. The following table summarises the financial information relating to each of the Group’s significant equity accounted investments. BHP Brasil’s 50 per cent portion of Samarco’s commitments, for which BHP Brasil has no funding obligation, is US$200 million (2019: US$250 million). Associates Joint ventures 2020 US$M Antamina Cerrejón Individually (1) Samarco (2) Individually Total Current assets 974 712 49 (3) Non-current 4,743 2,462 3,601 Current liabilities (239 ) (170 ) (7,961 ) (4) Non-current (1,173 ) (854 ) (5,447 ) Net assets/(liabilities) – 100% 4,305 2,150 (9,758 ) Net assets/(liabilities) – Group share 1,453 717 (4,879 ) Adjustments to net assets related to accounting policy adjustments – 59 256 (5) Investment in Samarco – – 405 (6) Impairment of the carrying value of the investment in Samarco – – (930 ) (7) Additional share of Samarco losses – – 3,341 (8) Unrecognised losses – – 1,807 (9) Carrying amount of investments accounted for using the equity method 1,453 776 356 – – 2,585 Revenue – 100% 2,464 1,091 26 Profit/(loss) from Continuing operations – 100% 629 (182 ) (3,617 ) (10) Share of operating profit/(loss) of equity accounted investments 212 (68 ) (1,918 ) (11) Impairment of the carrying value of the investment in Samarco – – (95 ) (7) Additional share of Samarco losses – – 93 Unrecognised losses – – 1,412 (9) (Loss)/profit from equity accounted investments, related impairments and expenses 212 (68 ) (148 ) (508 ) – (512 ) Comprehensive income – 100% 629 (182 ) (3,617 ) Share of comprehensive income/(loss) – Group share in equity accounted investments 212 (68 ) (148 ) (508 ) – (512 ) Dividends received from equity accounted investments 105 9 12 – – 126 Associates Joint ventures 2019 US$M Antamina Cerrejón Individually (1) Samarco (2) Individually Total Current assets 1,065 845 290 (3) Non-current 4,495 2,664 6,103 Current liabilities (498 ) (344 ) (6,704 ) (4) Non-current (1,076 ) (801 ) (5,830 ) Net assets/(liabilities) – 100% 3,986 2,364 (6,141 ) Net assets/(liabilities) – Group share 1,345 788 (3,071 ) Adjustments to net assets related to accounting policy adjustments – 65 366 (5) Investment in Samarco – – 310 (6) Impairment of the carrying value of the investment in Samarco – – (835 ) (7) Additional share of Samarco losses – – 2,835 (8) Unrecognised losses – – 395 (9) Carrying amount of investments accounted for using the equity method 1,345 853 371 – – 2,569 Revenue – 100% 3,203 2,094 24 Profit/(loss) from Continuing operations – 100% 1,168 309 (2,166 ) (10) Share of operating profit/(loss) of equity accounted investments 394 103 (1,075 ) (11) Impairment of the carrying value of the investment in Samarco – – (96 ) (7) Additional share of Samarco losses – – 108 Unrecognised losses – – 118 (9) (Loss)/profit from equity accounted investments, related impairments and expenses 394 103 (98 ) (945 ) – (546 ) Comprehensive income/(loss) – 100% 1,168 309 (2,166 ) Share of comprehensive income/(loss) – Group share in equity accounted investments 394 103 (98 ) (945 ) – (546 ) Dividends received from equity accounted investments 361 134 15 – – 510 Associates Joint ventures 2018 US$M Antamina Cerrejón Individually Samarco (2) Individually Total Revenue – 100% 3,866 2,453 30 Profit/(loss) from Continuing operations – 100% 1,613 576 (1,558 ) (10) Share of operating profit/(loss) of equity accounted investments 544 192 (823 ) (11) Impairment of the carrying value of the investment in Samarco – – (80 ) (7) Additional share of Samarco losses – – 117 Unrecognised losses – – 277 (9) Profit/(loss) from equity accounted investments, related impairments and expenses 544 192 (80 ) (509 ) – 147 Comprehensive income/(loss) – 100% 1,613 576 (1,558 ) Share of comprehensive income/(loss) – Group share in equity accounted investments 544 192 (80 ) (509 ) – 147 Dividends received from equity accounted investments 496 181 16 – – 693 (1) The unrecognised share of loss for the period was US$12 million (2019: unrecognised share of profit for the period was US$15 million), which increased the cumulative losses to US$193 million (2019: decrease to US$181 million). (2) Refer to note 4 ‘Significant events – Samarco dam failure’ for further information regarding the financial impact of the Samarco dam failure in November 2015 on BHP Brasil’s share of Samarco’s losses. (3) Includes cash and cash equivalents of US$15 million (2019: US$246 million). (4) Includes current financial liabilities (excluding trade and other payables and provisions) of US$6,023 million (2019: US$5,510 million). (5) Relates mainly to dividends declared by Samarco that remain unpaid at balance date and which, in accordance with the Group’s accounting policy, are recognised when received not receivable. (6) Working capital funding provided to Samarco is capitalised as part of the Group’s investments in joint ventures. Following a change to IAS 28 the Group no longer recognises an additional share of Samarco’s losses related to working capital funding provided during the period. This is now disclosed as an impairment included within the Samarco impairment expense line item. Comparative periods, including the impact on unrecognised losses have been restated to reflect the change. (7) In the year ended 30 June 2016 BHP Brasil adjusted its investment in Samarco to US$ nil (resulting from US$(655) million share of loss from Samarco and US$(525) million impairment). Additional cumulative impairment losses relating to working capital funding of US$(405) million have also been recognised. (8) BHP Brasil has recognised accumulated additional share of Samarco losses of US$(3,341) million resulting from US$(2,929) million provisions relating to the Samarco dam failure, including US$(412) million recognised as net finance costs. (9) Share of Samarco’s losses for which BHP Brasil does not have an obligation to fund. (10) Includes depreciation and amortisation of US$84 million (2019: US$85 million; 2018: US$73 million), interest income of US$16 million (2019: US$22 million; 2018: US$31 million), interest expense of US$588 million (2019: US$342 million; 2018: US$385 million) and income tax benefit/(expense) of US$(256) million (2019: US$52 million; 2018: US$(154) million). (11) Includes accounting policy adjustments mainly related to the removal of foreign exchange gains on excluded dividends paya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joint operations</t>
        </is>
      </c>
      <c r="B1" s="2" t="inlineStr">
        <is>
          <t>12 Months Ended</t>
        </is>
      </c>
    </row>
    <row r="2">
      <c r="B2" s="2" t="inlineStr">
        <is>
          <t>Jun. 30, 2020</t>
        </is>
      </c>
    </row>
    <row r="3">
      <c r="A3" s="3" t="inlineStr">
        <is>
          <t>Investments accounted for using equity method [abstract]</t>
        </is>
      </c>
    </row>
    <row r="4">
      <c r="A4" s="4" t="inlineStr">
        <is>
          <t>Interests in joint operations</t>
        </is>
      </c>
      <c r="B4" s="4" t="inlineStr">
        <is>
          <t xml:space="preserve">31 Interests in joint operations Significant joint operations of the Group are those with the most significant contributions to the Group’s net profit or net assets. The Group’s interest in the joint operations results are listed in the table below. For a complete list of the Group’s investments in joint operations, refer to Exhibit 8.1 - List of Subsidiaries. Group’s interest Significant joint operations Country of operation Principal activity 2020 2019 Atlantis US Hydrocarbons production 44 44 Bass Strait Australia Hydrocarbons production 50 50 Greater Angostura Trinidad and Tobago Hydrocarbons production 45 45 Macedon (1) Australia Hydrocarbons production 71.43 71.43 Mad Dog US Hydrocarbons production 23.9 23.9 North West Shelf Australia Hydrocarbons production 12.5–16.67 12.5–16.67 Pyrenees (1) Australia Hydrocarbons production 40–71.43 40–71.43 ROD Integrated Development (2) Algeria Hydrocarbons production 29.50 29.50 Shenzi US Hydrocarbons production 44 44 Mt Goldsworthy (3) Australia Iron ore mining 85 85 Mt Newman (3) Australia Iron ore mining 85 85 Yandi (3) Australia Iron ore mining 85 85 Central Queensland Coal Associates Australia Coal mining 50 50 (1) While the Group may hold a greater than 50 per cent interest in these joint operations, all the participants in these joint operations approve the operating and capital budgets and therefore the Group has joint control over the relevant activities of these arrangements. (2) Group interest reflects the working interest and may vary year-on-year (3) These contractual arrangements are controlled by the Group and do not meet the definition of joint operations. However, as they are formed by contractual arrangement and are not entities, the Group recognises its share of assets, liabilities, revenue and expenses arising from these arrangements. Assets held in joint operations subject to significant restrictions are as follows: Group’s share 2020 2019 US$M US$M Current assets 2,059 1,946 Non-current 37,193 35,682 Total assets (1) 39,252 37,628 (1) While the Group is unrestricted in its ability to sell a share of its interest in these joint operations, it does not have the right to sell individual assets that are used in these joint operations without the unanimous consent of the other participants. The assets in these joint operations are also restricted to the extent that they are only available to be used by the joint operation itself and not by other operations of the Group.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Text block [abstract]</t>
        </is>
      </c>
    </row>
    <row r="4">
      <c r="A4" s="4" t="inlineStr">
        <is>
          <t>Related party transactions</t>
        </is>
      </c>
      <c r="B4" s="4" t="inlineStr">
        <is>
          <t xml:space="preserve">32 Related party transactions The Group’s related parties are predominantly subsidiaries, joint operations, joint ventures and associates and key management personnel of the Group. Disclosures relating to key management personnel are set out in note 23 ‘Key management personnel’. Transactions between each parent company and its subsidiaries are eliminated on consolidation and are not disclosed in this note. • All transactions to/from related parties are made at arm’s length, i.e. at normal market prices and rates and on normal commercial terms. • Outstanding balances at year-end co-funding • No guarantees are provided or received for any related party receivables or payables. • No provision for expected credit losses has been recognised in relation to any outstanding balances and no expense has been recognised in respect of expected credit losses due from related parties. • There were no other related party transactions in the year ended 30 June 2020 (2019: US$ nil), other than those with post-employment benefit plans for the benefit of Group employees. These are shown in note 26 ‘Pension and other post-retirement obligations’. Transactions with related parties Further disclosures related to related party transactions are as follows: Joint operations Joint ventures Associates 2020 2019 2020 2019 2020 2019 US$M US$M US$M US$M US$M US$M Sales of goods/services – – – – – – Purchases of goods/services – – – – 967.276 1,141.230 Interest income 1.306 1.532 – – 2.370 0.826 Interest expense – – – – – 0.011 Dividends received – – – – 126.187 509.577 Net loans made to/(repayments from) related parties 4.851 12.539 – – 12.273 14.547 Outstanding balances with related parties Disclosures in respect of amounts owing to/from joint operations represent the amount that does not eliminate on consolidation. Joint operations Joint ventures Associates 2020 2019 2020 2019 2020 2019 US$M US$M US$M US$M US$M US$M Trade amounts owing to related parties – – – – 69.490 169.773 Loan amounts owing to related parties 33.812 40.513 – – 5.097 10.097 Trade amounts owing from related parties – – – – 0.473 3.828 Loan amounts owing from related parties 13.625 15.474 – – 40.759 33.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Jun. 30, 2020</t>
        </is>
      </c>
    </row>
    <row r="3">
      <c r="A3" s="3" t="inlineStr">
        <is>
          <t>Text block [abstract]</t>
        </is>
      </c>
    </row>
    <row r="4">
      <c r="A4" s="4" t="inlineStr">
        <is>
          <t>Contingent liabilities</t>
        </is>
      </c>
      <c r="B4" s="4" t="inlineStr">
        <is>
          <t>33 Contingent liabilities 2020 2019 US$M US$M Associates and joint ventures (1) 1,314 1,822 Subsidiaries and joint operations (1) 1,534 1,621 Total 2,848 3,443 (1) There are a number of matters, for which it is not possible at this time to provide a range of possible outcomes or a reliable estimate of potential future exposures, and for which no amounts have been included in the table above. A contingent liability is a possible obligation arising from past events and whose existence will be confirmed only by occurrence or non-occurrence When the Group has a present obligation, an outflow of economic resources is assessed as probable and the Group can reliably measure the obligation, a provision is recognised. The Group has entered into various counter-indemnities of bank and performance guarantees related to its own future performance, which are in the normal course of business. The likelihood of these guarantees being called upon is considered remote. The Group presently has tax matters, litigation and other claims, for which the timing of resolution and potential economic outflow are uncertain. Obligations assessed as having probable future economic outflows capable of reliable measurement are provided at reporting date and matters assessed as having possible future economic outflows capable of reliable measurement are included in the total amount of contingent liabilities above. Individually significant matters, including narrative on potential future exposures incapable of reliable measurement, are disclosed below, to the extent that disclosure does not prejudice the Group. Uncertain tax and royalty matters The Group is subject to a range of taxes and royalties across many jurisdictions, the application of which is uncertain in some regards. Changes in tax law, changes in interpretation of tax law, periodic challenges and disagreements with tax authorities, and legal proceedings result in uncertainty of the outcome of the application of taxes and royalties to the Group’s business. Areas of uncertainty at reporting date include the application of taxes and royalties to the Group’s cross-border operations and transactions. Details of uncertain tax and royalty matters have been disclosed in note 6 ‘Income tax expense’. To the extent uncertain tax and royalty matters give rise to a contingent liability, an estimate of the potential liability is included within the table above, where it is capable of reliable measurement. Samarco contingent liabilities The table above includes contingent liabilities related to the Group’s equity accounting investment in Samarco to the extent they are capable of reliable measurement. Details of contingent liabilities related to Samarco are disclosed in note 4 ‘Significant events – Samarco dam failure’. Demerger of South32 As part of the demerger of South32 Limited (South32) in May 2015, certain indemnities were agreed under the Separation Deed. Subject to certain exceptions, BHP Group Limited indemnifies South32 against claims and liabilities relating to the Group Businesses and former Group Businesses prior to the demerger and South32 indemnifies the Group against all claims and liabilities relating to the South32 Businesses and former South32 Businesses. No material claims have been made pursuant to the Separation Deed as at 30 June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0</t>
        </is>
      </c>
    </row>
    <row r="3">
      <c r="A3" s="3" t="inlineStr">
        <is>
          <t>Text block [abstract]</t>
        </is>
      </c>
    </row>
    <row r="4">
      <c r="A4" s="4" t="inlineStr">
        <is>
          <t>Subsequent events</t>
        </is>
      </c>
      <c r="B4" s="4" t="inlineStr">
        <is>
          <t xml:space="preserve">34 Subsequent events On 18 August 2020, the Group announced that, as part of its ongoing review of its portfolio, it will pursue options to divest its interests in BMC, NSWEC and Cerrejon. Execution of these options, including demerger of an independent, listed company and trade sale opportunities, may take time and, as such, the Group is not able to estimate the financial effect of any future transaction and these assets have not been classified as held for sale as at 30 June 2020. On the same day, the Group also announced that it will continue to optimise its petroleum portfolio through the exit of later life assets, including an intended exit from Bass Strait, and farm-downs of the longer dated options. Execution of these options may take time and, as such, the Group is not able to estimate the financial effect of any future transaction and these assets have not been classified as held for sale as at 30 June 2020. Other than the matters outlined above, no matters or circumstances have arisen since the end of the financial year that have significantly affected, or may significantly affect, the operations, results of operations or state of affairs of the Group in subsequent accounting perio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Jun. 30, 2020</t>
        </is>
      </c>
    </row>
    <row r="3">
      <c r="A3" s="3" t="inlineStr">
        <is>
          <t>Text block [abstract]</t>
        </is>
      </c>
    </row>
    <row r="4">
      <c r="A4" s="4" t="inlineStr">
        <is>
          <t>Auditor's remuneration</t>
        </is>
      </c>
      <c r="B4" s="4" t="inlineStr">
        <is>
          <t xml:space="preserve">35 Auditor’s remuneration 2020 2019 2018 US$M US$M US$M Fees payable to the Group’s auditors for assurance services Audit of the Group’s Annual Report 11.196 6.764 6.585 Audit of the accounts of subsidiaries, joint ventures and associates 1.262 5.127 5.369 Audit-related assurance services required by legislation to be provided by the auditor 1.815 1.358 1.363 Other assurance and agreed-upon procedures under legislation or contractual arrangements 2.003 1.266 10.533 Total assurance services 16.276 14.515 23.850 Fees payable to the Group’s auditors for non-assurance services Other services 0.400 0.013 – Total other services 0.400 0.013 – Total fees 16.676 14.528 23.850 In FY2020, all amounts were paid to EY or EY affiliated firms. Fees are determined, and predominantly billed, in US dollars. In each of FY2019 and FY2018, all amounts were paid to KPMG or KPMG affiliated firms, being the Group’s auditors for these financial years. Fees were determined in local currencies and predominantly billed in US dollars based on the exchange rate at the beginning of the relevant financial year. Fees payable to the Group’s auditors for assurance services For all periods disclosed, no fees are payable in respect of the audit of pension funds. Audit of the Group’s Annual Report comprises fees for auditing the statutory financial report of the Group and includes audit work in relation to compliance with section 404 of the US Sarbanes-Oxley Act. Audit-related assurance services required by legislation to be provided by the auditors mainly comprises review of half-year reports. Other assurance services comprise assurance in respect of the Group’s sustainability reporting, economic contribution reporting, and comfort letters, and in FY2018, non-recurring fees in connection with the sale of the Onshore US oil and gas assets. Fees payable to the Group’s auditors for other services Other services comprise tax compliance services of US$0.269 million (2019: US$0.013 million; 2018: US$ nil) and tax advisory services of US$0.131 million (2019: US$ nil; 2018: US$ ni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USD ($) $ in Millions</t>
        </is>
      </c>
      <c r="B1" s="2" t="inlineStr">
        <is>
          <t>Jun. 30, 2020</t>
        </is>
      </c>
      <c r="C1" s="2" t="inlineStr">
        <is>
          <t>Jun. 30, 2019</t>
        </is>
      </c>
    </row>
    <row r="2">
      <c r="A2" s="3" t="inlineStr">
        <is>
          <t>Current assets</t>
        </is>
      </c>
    </row>
    <row r="3">
      <c r="A3" s="4" t="inlineStr">
        <is>
          <t>Cash and cash equivalents</t>
        </is>
      </c>
      <c r="B3" s="6" t="n">
        <v>13426</v>
      </c>
      <c r="C3" s="6" t="n">
        <v>15613</v>
      </c>
    </row>
    <row r="4">
      <c r="A4" s="4" t="inlineStr">
        <is>
          <t>Trade and other receivables</t>
        </is>
      </c>
      <c r="B4" s="5" t="n">
        <v>3364</v>
      </c>
      <c r="C4" s="5" t="n">
        <v>3462</v>
      </c>
    </row>
    <row r="5">
      <c r="A5" s="4" t="inlineStr">
        <is>
          <t>Other financial assets</t>
        </is>
      </c>
      <c r="B5" s="5" t="n">
        <v>84</v>
      </c>
      <c r="C5" s="5" t="n">
        <v>87</v>
      </c>
    </row>
    <row r="6">
      <c r="A6" s="4" t="inlineStr">
        <is>
          <t>Inventories</t>
        </is>
      </c>
      <c r="B6" s="5" t="n">
        <v>4101</v>
      </c>
      <c r="C6" s="5" t="n">
        <v>3840</v>
      </c>
    </row>
    <row r="7">
      <c r="A7" s="4" t="inlineStr">
        <is>
          <t>Current tax assets</t>
        </is>
      </c>
      <c r="B7" s="5" t="n">
        <v>366</v>
      </c>
      <c r="C7" s="5" t="n">
        <v>124</v>
      </c>
    </row>
    <row r="8">
      <c r="A8" s="4" t="inlineStr">
        <is>
          <t>Other</t>
        </is>
      </c>
      <c r="B8" s="5" t="n">
        <v>130</v>
      </c>
      <c r="C8" s="5" t="n">
        <v>247</v>
      </c>
    </row>
    <row r="9">
      <c r="A9" s="4" t="inlineStr">
        <is>
          <t>Total current assets</t>
        </is>
      </c>
      <c r="B9" s="5" t="n">
        <v>21471</v>
      </c>
      <c r="C9" s="5" t="n">
        <v>23373</v>
      </c>
    </row>
    <row r="10">
      <c r="A10" s="3" t="inlineStr">
        <is>
          <t>Non-current assets</t>
        </is>
      </c>
    </row>
    <row r="11">
      <c r="A11" s="4" t="inlineStr">
        <is>
          <t>Trade and other receivables</t>
        </is>
      </c>
      <c r="B11" s="5" t="n">
        <v>267</v>
      </c>
      <c r="C11" s="5" t="n">
        <v>313</v>
      </c>
    </row>
    <row r="12">
      <c r="A12" s="4" t="inlineStr">
        <is>
          <t>Other financial assets</t>
        </is>
      </c>
      <c r="B12" s="5" t="n">
        <v>2522</v>
      </c>
      <c r="C12" s="5" t="n">
        <v>1303</v>
      </c>
    </row>
    <row r="13">
      <c r="A13" s="4" t="inlineStr">
        <is>
          <t>Inventories</t>
        </is>
      </c>
      <c r="B13" s="5" t="n">
        <v>1221</v>
      </c>
      <c r="C13" s="5" t="n">
        <v>768</v>
      </c>
    </row>
    <row r="14">
      <c r="A14" s="4" t="inlineStr">
        <is>
          <t>Property, plant and equipment</t>
        </is>
      </c>
      <c r="B14" s="5" t="n">
        <v>72362</v>
      </c>
      <c r="C14" s="5" t="n">
        <v>68041</v>
      </c>
    </row>
    <row r="15">
      <c r="A15" s="4" t="inlineStr">
        <is>
          <t>Intangible assets</t>
        </is>
      </c>
      <c r="B15" s="5" t="n">
        <v>624</v>
      </c>
      <c r="C15" s="5" t="n">
        <v>675</v>
      </c>
    </row>
    <row r="16">
      <c r="A16" s="4" t="inlineStr">
        <is>
          <t>Investments accounted for using the equity method</t>
        </is>
      </c>
      <c r="B16" s="5" t="n">
        <v>2585</v>
      </c>
      <c r="C16" s="5" t="n">
        <v>2569</v>
      </c>
    </row>
    <row r="17">
      <c r="A17" s="4" t="inlineStr">
        <is>
          <t>Deferred tax assets</t>
        </is>
      </c>
      <c r="B17" s="5" t="n">
        <v>3688</v>
      </c>
      <c r="C17" s="5" t="n">
        <v>3764</v>
      </c>
    </row>
    <row r="18">
      <c r="A18" s="4" t="inlineStr">
        <is>
          <t>Other</t>
        </is>
      </c>
      <c r="B18" s="5" t="n">
        <v>43</v>
      </c>
      <c r="C18" s="5" t="n">
        <v>55</v>
      </c>
    </row>
    <row r="19">
      <c r="A19" s="4" t="inlineStr">
        <is>
          <t>Total non-current assets</t>
        </is>
      </c>
      <c r="B19" s="5" t="n">
        <v>83312</v>
      </c>
      <c r="C19" s="5" t="n">
        <v>77488</v>
      </c>
    </row>
    <row r="20">
      <c r="A20" s="4" t="inlineStr">
        <is>
          <t>Total assets</t>
        </is>
      </c>
      <c r="B20" s="5" t="n">
        <v>104783</v>
      </c>
      <c r="C20" s="5" t="n">
        <v>100861</v>
      </c>
    </row>
    <row r="21">
      <c r="A21" s="3" t="inlineStr">
        <is>
          <t>Current liabilities</t>
        </is>
      </c>
    </row>
    <row r="22">
      <c r="A22" s="4" t="inlineStr">
        <is>
          <t>Trade and other payables</t>
        </is>
      </c>
      <c r="B22" s="5" t="n">
        <v>5767</v>
      </c>
      <c r="C22" s="5" t="n">
        <v>6717</v>
      </c>
    </row>
    <row r="23">
      <c r="A23" s="4" t="inlineStr">
        <is>
          <t>Interest bearing liabilities</t>
        </is>
      </c>
      <c r="B23" s="5" t="n">
        <v>5012</v>
      </c>
      <c r="C23" s="5" t="n">
        <v>1661</v>
      </c>
    </row>
    <row r="24">
      <c r="A24" s="4" t="inlineStr">
        <is>
          <t>Other financial liabilities</t>
        </is>
      </c>
      <c r="B24" s="5" t="n">
        <v>225</v>
      </c>
      <c r="C24" s="5" t="n">
        <v>127</v>
      </c>
    </row>
    <row r="25">
      <c r="A25" s="4" t="inlineStr">
        <is>
          <t>Current tax payable</t>
        </is>
      </c>
      <c r="B25" s="5" t="n">
        <v>913</v>
      </c>
      <c r="C25" s="5" t="n">
        <v>1546</v>
      </c>
    </row>
    <row r="26">
      <c r="A26" s="4" t="inlineStr">
        <is>
          <t>Provisions</t>
        </is>
      </c>
      <c r="B26" s="5" t="n">
        <v>2810</v>
      </c>
      <c r="C26" s="5" t="n">
        <v>2175</v>
      </c>
    </row>
    <row r="27">
      <c r="A27" s="4" t="inlineStr">
        <is>
          <t>Deferred income</t>
        </is>
      </c>
      <c r="B27" s="5" t="n">
        <v>97</v>
      </c>
      <c r="C27" s="5" t="n">
        <v>113</v>
      </c>
    </row>
    <row r="28">
      <c r="A28" s="4" t="inlineStr">
        <is>
          <t>Total current liabilities</t>
        </is>
      </c>
      <c r="B28" s="5" t="n">
        <v>14824</v>
      </c>
      <c r="C28" s="5" t="n">
        <v>12339</v>
      </c>
    </row>
    <row r="29">
      <c r="A29" s="3" t="inlineStr">
        <is>
          <t>Non-current liabilities</t>
        </is>
      </c>
    </row>
    <row r="30">
      <c r="A30" s="4" t="inlineStr">
        <is>
          <t>Trade and other payables</t>
        </is>
      </c>
      <c r="B30" s="5" t="n">
        <v>1</v>
      </c>
      <c r="C30" s="5" t="n">
        <v>5</v>
      </c>
    </row>
    <row r="31">
      <c r="A31" s="4" t="inlineStr">
        <is>
          <t>Interest bearing liabilities</t>
        </is>
      </c>
      <c r="B31" s="5" t="n">
        <v>22036</v>
      </c>
      <c r="C31" s="5" t="n">
        <v>23167</v>
      </c>
    </row>
    <row r="32">
      <c r="A32" s="4" t="inlineStr">
        <is>
          <t>Other financial liabilities</t>
        </is>
      </c>
      <c r="B32" s="5" t="n">
        <v>1414</v>
      </c>
      <c r="C32" s="5" t="n">
        <v>896</v>
      </c>
    </row>
    <row r="33">
      <c r="A33" s="4" t="inlineStr">
        <is>
          <t>Non-current tax payable</t>
        </is>
      </c>
      <c r="B33" s="5" t="n">
        <v>109</v>
      </c>
      <c r="C33" s="5" t="n">
        <v>187</v>
      </c>
    </row>
    <row r="34">
      <c r="A34" s="4" t="inlineStr">
        <is>
          <t>Deferred tax liabilities</t>
        </is>
      </c>
      <c r="B34" s="5" t="n">
        <v>2758</v>
      </c>
      <c r="C34" s="5" t="n">
        <v>3234</v>
      </c>
    </row>
    <row r="35">
      <c r="A35" s="4" t="inlineStr">
        <is>
          <t>Provisions</t>
        </is>
      </c>
      <c r="B35" s="5" t="n">
        <v>11185</v>
      </c>
      <c r="C35" s="5" t="n">
        <v>8928</v>
      </c>
    </row>
    <row r="36">
      <c r="A36" s="4" t="inlineStr">
        <is>
          <t>Deferred income</t>
        </is>
      </c>
      <c r="B36" s="5" t="n">
        <v>210</v>
      </c>
      <c r="C36" s="5" t="n">
        <v>281</v>
      </c>
    </row>
    <row r="37">
      <c r="A37" s="4" t="inlineStr">
        <is>
          <t>Total non-current liabilities</t>
        </is>
      </c>
      <c r="B37" s="5" t="n">
        <v>37713</v>
      </c>
      <c r="C37" s="5" t="n">
        <v>36698</v>
      </c>
    </row>
    <row r="38">
      <c r="A38" s="4" t="inlineStr">
        <is>
          <t>Total liabilities</t>
        </is>
      </c>
      <c r="B38" s="5" t="n">
        <v>52537</v>
      </c>
      <c r="C38" s="5" t="n">
        <v>49037</v>
      </c>
    </row>
    <row r="39">
      <c r="A39" s="4" t="inlineStr">
        <is>
          <t>Net assets</t>
        </is>
      </c>
      <c r="B39" s="5" t="n">
        <v>52246</v>
      </c>
      <c r="C39" s="5" t="n">
        <v>51824</v>
      </c>
    </row>
    <row r="40">
      <c r="A40" s="3" t="inlineStr">
        <is>
          <t>EQUITY</t>
        </is>
      </c>
    </row>
    <row r="41">
      <c r="A41" s="4" t="inlineStr">
        <is>
          <t>Treasury shares</t>
        </is>
      </c>
      <c r="B41" s="5" t="n">
        <v>-5</v>
      </c>
      <c r="C41" s="5" t="n">
        <v>-32</v>
      </c>
    </row>
    <row r="42">
      <c r="A42" s="4" t="inlineStr">
        <is>
          <t>Reserves</t>
        </is>
      </c>
      <c r="B42" s="5" t="n">
        <v>2306</v>
      </c>
      <c r="C42" s="5" t="n">
        <v>2285</v>
      </c>
    </row>
    <row r="43">
      <c r="A43" s="4" t="inlineStr">
        <is>
          <t>Retained earnings</t>
        </is>
      </c>
      <c r="B43" s="5" t="n">
        <v>43467</v>
      </c>
      <c r="C43" s="5" t="n">
        <v>42819</v>
      </c>
    </row>
    <row r="44">
      <c r="A44" s="4" t="inlineStr">
        <is>
          <t>Total equity attributable to BHP shareholders</t>
        </is>
      </c>
      <c r="B44" s="5" t="n">
        <v>47936</v>
      </c>
      <c r="C44" s="5" t="n">
        <v>47240</v>
      </c>
    </row>
    <row r="45">
      <c r="A45" s="4" t="inlineStr">
        <is>
          <t>Non-controlling interests</t>
        </is>
      </c>
      <c r="B45" s="5" t="n">
        <v>4310</v>
      </c>
      <c r="C45" s="5" t="n">
        <v>4584</v>
      </c>
    </row>
    <row r="46">
      <c r="A46" s="4" t="inlineStr">
        <is>
          <t>Total equity</t>
        </is>
      </c>
      <c r="B46" s="5" t="n">
        <v>52246</v>
      </c>
      <c r="C46" s="5" t="n">
        <v>51824</v>
      </c>
    </row>
    <row r="47">
      <c r="A47" s="4" t="inlineStr">
        <is>
          <t>BHP Group Limited [member]</t>
        </is>
      </c>
    </row>
    <row r="48">
      <c r="A48" s="3" t="inlineStr">
        <is>
          <t>EQUITY</t>
        </is>
      </c>
    </row>
    <row r="49">
      <c r="A49" s="4" t="inlineStr">
        <is>
          <t>Share capital</t>
        </is>
      </c>
      <c r="B49" s="5" t="n">
        <v>1111</v>
      </c>
      <c r="C49" s="5" t="n">
        <v>1111</v>
      </c>
    </row>
    <row r="50">
      <c r="A50" s="4" t="inlineStr">
        <is>
          <t>BHP Group Plc [member]</t>
        </is>
      </c>
    </row>
    <row r="51">
      <c r="A51" s="3" t="inlineStr">
        <is>
          <t>EQUITY</t>
        </is>
      </c>
    </row>
    <row r="52">
      <c r="A52" s="4" t="inlineStr">
        <is>
          <t>Share capital</t>
        </is>
      </c>
      <c r="B52" s="6" t="n">
        <v>1057</v>
      </c>
      <c r="C52" s="6" t="n">
        <v>1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6" customWidth="1" min="2" max="2"/>
  </cols>
  <sheetData>
    <row r="1">
      <c r="A1" s="1" t="inlineStr">
        <is>
          <t>Not Required for US Reporting</t>
        </is>
      </c>
      <c r="B1" s="2" t="inlineStr">
        <is>
          <t>12 Months Ended</t>
        </is>
      </c>
    </row>
    <row r="2">
      <c r="B2" s="2" t="inlineStr">
        <is>
          <t>Jun. 30, 2020</t>
        </is>
      </c>
    </row>
    <row r="3">
      <c r="A3" s="3" t="inlineStr">
        <is>
          <t>Text block [abstract]</t>
        </is>
      </c>
    </row>
    <row r="4">
      <c r="A4" s="4" t="inlineStr">
        <is>
          <t>Not Required for US Reporting</t>
        </is>
      </c>
      <c r="B4" s="4" t="inlineStr">
        <is>
          <t>36 Not Required for US Reporting 37 Not Required for US Repor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and amended accounting standards and interpretations</t>
        </is>
      </c>
      <c r="B1" s="2" t="inlineStr">
        <is>
          <t>12 Months Ended</t>
        </is>
      </c>
    </row>
    <row r="2">
      <c r="B2" s="2" t="inlineStr">
        <is>
          <t>Jun. 30, 2020</t>
        </is>
      </c>
    </row>
    <row r="3">
      <c r="A3" s="3" t="inlineStr">
        <is>
          <t>Text block [abstract]</t>
        </is>
      </c>
    </row>
    <row r="4">
      <c r="A4" s="4" t="inlineStr">
        <is>
          <t>New and amended accounting standards and interpretations</t>
        </is>
      </c>
      <c r="B4" s="4" t="inlineStr">
        <is>
          <t xml:space="preserve">38 New and amended accounting standards and interpretations The Group adopted IFRS 16/AASB 16 ‘Leases’ (IFRS 16) in the Group’s Financial Statements from 1 July 2019. The adoption of other new or amended accounting standards or interpretations applicable from 1 July 2019, including IFRIC 23 ‘Uncertainty over Income Tax Treatment’, did not have a significant impact on the Group’s Financial Statements. The Group has also early adopted amendments to IFRS 9/AASB 9 ‘Financial Instruments’ (IFRS 9) and IFRS 7/AASB 7 ‘Financial Instruments: Disclosures’ (IFRS 7) in relation to Interest Rate Benchmark Reform. All new and amendments to standards and interpretations have been endorsed by the EU. IFRS 16 Leases IFRS 16 replaces IAS 17/AASB 117 ‘Leases’ (IAS 17) including associated interpretative guidance and covers the recognition, measurement, presentation and disclosures of leases in the Financial Statements of both lessees and lessors. Transition impact IFRS 16 became effective for the Group from 1 July 2019 and the Group elected to apply the modified retrospective transition approach, with no restatement of comparative financial information. For existing finance leases, the right-of-use asset and lease liability on transition was the IAS 17 carrying amounts as at 30 June 2019. As allowed by IFRS 16, the Group has elected: • except for existing finance leases, to measure the right-of-use asset on transition at an amount equal to the lease liability (as adjusted for prepaid or accrued lease payments); • not to recognise low-value • to only recognise, within the lease liability, the lease component of contracts that include non-lease • to adjust the carrying amount of right-of-use assets on transition for related onerous lease provisions that were recognised on the Group balance sheet as at 30 June 2019. Adoption of IFRS 16 resulted in an increase in interest bearing liabilities of US$2.3 billion, right-of-use assets of US$2.2 billion and net adjustments to other assets and liabilities of US$0.1 billion at 1 July 2019. The weighted average incremental borrowing rate applied to the Group’s additional lease liabilities at 1 July 2019 was 2.1 per cent taking into account the currency, tenor and location of each lease. The following table provides a reconciliation of the operating lease commitments disclosed in note 32 ‘Commitments’ in the 2019 Annual Report to the total lease liability recognised at 1 July 2019: US$M Operating lease commitments as at 30 June 2019 1,905 Add: Leases which did not meet the definition of a lease under IAS 17 (1) 686 Add: Cost of reasonably certain extension options (undiscounted) 91 Less: Components excluded from lease liability (undiscounted) (190 ) Less: Effect of discounting (191 ) Total additional lease liabilities recognised at 1 July 2019 2,301 (1) These relate to freight contracts known as continuous voyage charters (CVCs). Generally CVCs were not considered leases under IAS 17 given the supplier has the right, whether exercised or not, to substitute the named vessel. However, these rights are not considered substantial substitution rights under IFRS 16. Additionally, the Group has the right to direct the use of the vessel throughout the period of use due to the ability to designate the destination port for each voyage and make changes to relevant decisions within the scope of contractual constraints. Consequently, the CVCs meet the definition of a lease under IFRS 16. The Group’s activities as a lessor are not material and hence there is no significant impact on the Financial Statements on adoption of IFRS 16. Amendments to IFRS 9 ‘Financial Instruments’ and IFRS 7 ‘Financial Instruments: Disclosures’ – Interest Rate Benchmark Reform The London Interbank Offered Rate (LIBOR) and other benchmark interest rates are expected to be replaced by alternative risk-free rates by the end of CY2021 as part of inter-bank offer rate (IBOR) reform. The amendments to IFRS 9 and IFRS 7 provide temporary relief from applying specific hedge accounting requirements to hedging arrangements directly impacted by these reforms. The Group has early adopted the amendments resulting in no impact on the Group’s hedge accounting. As outlined in note 22 ‘Financial risk management’, the Group has foreign currency and US dollar denominated loans and debentures at fixed interest rates. The Group uses interest rate swaps and cross currency swaps to convert most of its fixed interest exposure to a floating USD LIBOR. The interest rate derivatives are designated into fair value hedges. The reliefs provided by the amendments allow the Group to assume that: • USD LIBOR remains a separately identifiable component for the duration of the hedge; • for the purpose of assessing the effectiveness of the hedge relationship the USD LIBOR rates referenced by fixed-to-floating The amendments were applied retrospectively, including to hedging arrangements designated as hedges during the period, and will continue to apply until the uncertainty arising from the reforms with respect to the timing and the amount of the underlying cash flows that the Group is exposed to ends. A project has been established to assess the implications of IBOR reform across the Group, and to manage and execute the transition from current benchmark rates to alternative benchmark rates. The Group will continue to assess amendments to certain accounting standards covering the accounting for the transition to alternative rates which were released in August 2020 and will be applicable to the Group in future reporting periods. Issued but not yet effective A number of other accounting standards and interpretations, along with revisions to the Conceptual Framework for Financial Reporting, have been issued and will be applicable in future periods. While these remain subject to ongoing assessment, no significant impacts have been identified to date. These standards have not been applied in the preparation of these Financial Statements. The classification of future acquisitions may be impacted by the change in the definition of a business under the amendments to IFRS 3/AASB 3 ‘Business Combinations’ effective for the Group from 1 July 2020. On 29 April 2020, the IFRS Interpretations Committee issued an agenda decision on the application of IAS 12 ‘Income Tax’ when the recovery of the carrying amount of an asset gives rise to multiple tax consequences, concluding that an entity must account for distinct tax consequences separately. The Group is in the process of evaluating the implications of the agenda decision. Changes to the Group’s accounting policy for income tax will be implemented from 1 July 2020 on a retrospective basi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ry oil and gas information</t>
        </is>
      </c>
      <c r="B1" s="2" t="inlineStr">
        <is>
          <t>12 Months Ended</t>
        </is>
      </c>
    </row>
    <row r="2">
      <c r="B2" s="2" t="inlineStr">
        <is>
          <t>Jun. 30, 2020</t>
        </is>
      </c>
    </row>
    <row r="3">
      <c r="A3" s="3" t="inlineStr">
        <is>
          <t>Subclassifications of assets, liabilities and equities [abstract]</t>
        </is>
      </c>
    </row>
    <row r="4">
      <c r="A4" s="4" t="inlineStr">
        <is>
          <t>Supplementary oil and gas information</t>
        </is>
      </c>
      <c r="B4" s="4" t="inlineStr">
        <is>
          <t>5.7 Supplementary oil and gas information – unaudited In accordance with the requirements of the Financial Accounting Standards Board (FASB) Accounting Standard Codification ‘Extractive Activities-Oil S-K, The information set out in this section is referred to as unaudited as it is not included in the scope of the audit opinion of the independent auditor on the Financial Statements, refer to section 5.6 ‘Independent Auditors’ reports’. On 28 September 2018, BHP completed the sale of 100 per cent of the issued share capital of BHP Billiton Petroleum (Arkansas) Inc. and 100 per cent of the membership interests in BHP Billiton Petroleum (Fayetteville) LLC, which held the Fayetteville assets. On 31 October 2018, BHP completed the sale of 100 per cent of the issued share capital of Petrohawk Energy Corporation, the BHP subsidiary which held the Eagle Ford (being Black Hawk and Hawkville), Haynesville and Permian assets. The financial and non-financial non-financial Reserves and production Proved oil and gas reserves and net crude oil and condensate, natural gas, LNG and NGL production information is included in section 6.3.2 ‘Production – Petroleum’ and section 6.4.1 ‘Petroleum reserves’. Capitalised costs relating to oil and gas production activities The following table shows the aggregate capitalised costs relating to oil and gas exploration and production activities and related accumulated depreciation, depletion, amortisation and valuation provisions. Australia United States (1) Other (2) Total US$M US$M US$M US$M Capitalised cost 2020 Unproved properties 10 808 576 1,394 Proved properties 17,079 12,538 1,743 31,360 Total costs 17,089 13,346 2,319 32,75 4 Less: Accumulated depreciation, depletion, amortisation and valuation provisions (11,423 ) (8,726 ) (1,370 ) (21,519 ) Net capitalised costs 5,666 4,620 949 11,235 2019 Unproved properties 10 875 458 1,343 Proved properties 16,514 11,751 1,625 29,890 Total costs 16,524 12,626 2,083 31,233 Less: Accumulated depreciation, depletion, amortisation and valuation provisions (10,867 ) (8,339 ) (1,302 ) (20,508 ) Net capitalised costs 5,657 4,287 781 10,725 2018 Unproved properties 10 4,528 202 4,740 Proved properties 16,258 43,885 2,424 62,567 Total costs 16,268 48,413 2,626 67,307 Less: Accumulated depreciation, depletion, amortisation and valuation provisions (9,984 ) (33,437 ) (2,065 ) (45,486 ) Net capitalised costs 6,284 14,976 561 21,821 (1) Net capitalised costs includes Onshore US assets of US$ nil (2019: US$ nil; 2018: US$10,672 million). (2) Other is primarily comprised of Algeria, Mexico, Trinidad and Tobago and the United Kingdom (divested 30 November 2018). Costs incurred relating to oil and gas property acquisition, exploration and development activities The following table shows costs incurred relating to oil and gas property acquisition, exploration and development activities (whether charged to expense or capitalised). Amounts shown include interest capitalised. Australia United States (3) Other (4) Total US$M US$M US$M US$M 2020 Acquisitions of proved property – – – – Acquisitions of unproved property – 38 6 44 Exploration (1) 38 278 370 686 Development 232 676 100 1,008 Total costs (2) 270 992 476 1,738 2019 Acquisitions of proved property – – – – Acquisitions of unproved property – 5 – 5 Exploration (1) 44 190 492 726 Development 132 792 54 978 Total costs (2) 176 987 546 1,709 2018 Acquisitions of proved property – – – – Acquisitions of unproved property – 9 – 9 Exploration (1) 25 418 291 734 Development 195 1,548 34 1,777 Total costs (2) 220 1,975 325 2,520 (1) Represents gross exploration expenditure, including capitalised exploration expenditure, geological and geophysical expenditure and development evaluation costs charged to income as incurred. (2) Total costs include US$1,178 million (2019: US$1,275 million; 2018: US$1,970 million) capitalised during the year. (3) Total costs include Onshore US assets of US$ nil (4) Other is primarily comprised of Algeria, Canada, Mexico and Trinidad and Tobago. Results of operations from oil and gas producing activities The following information is similar to the disclosures in note 1 ‘Segment reporting’ in section 5.1, but differs in several respects as to the level of detail and geographic information. Amounts shown in the following table exclude financial income, financial expenses, and general corporate overheads. Further, the amounts shown below include Onshore US however the disclosures in note 1 ‘Segment reporting’ in Section 5.1 do not. Income taxes were determined by applying the applicable statutory rates to pre-tax Australia United States (7) Other (8) Total US$M US$M US$M US$M 2020 Oil and gas revenue (1) 2,535 1,101 350 3,986 Production costs (575 ) (161 ) (80 ) (816 ) Exploration expenses (37 ) (271 ) (252 ) (560 ) Depreciation, depletion, amortisation and valuation provision (2) (906 ) (476 ) (75 ) (1,457 ) Production taxes (3) (177 ) (1 ) (13 ) (191 ) 840 192 (70 ) 962 Accretion expense (4) (78 ) (24 ) (10 ) (112 ) Income taxes (275 ) (35 ) (157 ) (467 ) Royalty-related taxes (5) (85 ) – – (85 ) Results of oil and gas producing activities (6) 402 133 (237 ) 298 2019 Oil and gas revenue (1) 3,404 2,675 610 6,689 Production costs (752 ) (568 ) (118 ) (1,438 ) Exploration expenses (44 ) (162 ) (229 ) (435 ) Depreciation, depletion, amortisation and valuation provision (2) (917 ) (621 ) (103 ) (1,641 ) Production taxes (3) (198 ) – (25 ) (223 ) 1,493 1,324 135 2,952 Accretion expense (4) (80 ) (34 ) (13 ) (127 ) Income taxes (530 ) (193 ) (267 ) (990 ) Royalty-related taxes (5) (164 ) – – (164 ) Results of oil and gas producing activities (6) 719 1,097 (145 ) 1,671 2018 Oil and gas revenue (1) 3,229 3,747 421 7,397 Production costs (701 ) (1,312 ) (121 ) (2,134 ) Exploration expenses (25 ) (270 ) (254 ) (549 ) Depreciation, depletion, amortisation and valuation provision (2) (1,045 ) (2,842 ) (81 ) (3,968 ) Production taxes (3) (171 ) – (1 ) (172 ) 1,287 (677 ) (36 ) 574 Accretion expense (4) (81 ) (46 ) (14 ) (141 ) Income taxes (418 ) (723 ) (124 ) (1,265 ) Royalty-related taxes (5) (103 ) – – (103 ) Results of oil and gas producing activities (6) 685 (1,446 ) (174 ) (935 ) (1) Includes sales to affiliated companies of US$ 62 (2) Includes valuation provision of US$12 million (2019: US$21 million; 2018: US$596 million). (3) Includes royalties and excise duty. (4) Represents the unwinding of the discount on the closure and rehabilitation provision. (5) Includes petroleum resource rent tax and petroleum revenue tax where applicable. (6) Amounts shown exclude financial income, financial expenses and general corporate overheads and, accordingly, do not represent all of the operations attributable to the Petroleum segment presented in note 1 ‘Segment reporting’ in section 5.1. (7) Results of oil and gas producing activities includes Onshore US assets of US$ nil (8) Other is primarily comprised of Algeria, Canada, Mexico, Trinidad and Tobago a Standardised measure of discounted future net cash flows relating to proved oil and gas reserves (Standardised measure) The following tables set out the standardised measure of discounted future net cash flows, and changes therein, related to the Group’s estimated proved reserves as presented in section 6. 4 The analysis is prepared in compliance with FASB Oil and Gas Disclosure requirements, applying certain prescribed assumptions under Topic 932 including the use of first-day-of-the-month 12-months, year-end Certain key assumptions prescribed under Topic 932 are arbitrary in nature and may not prove to be accurate. The reserve estimates on which the Standard measure is based are subject to revision as further technical information becomes available or economic conditions change. Discounted future net cash flows like those shown below are not intended to represent estimates of fair value. An estimate of fair value would also take into account, among other things, the expected recovery of reserves in excess of proved reserves, anticipated future changes in commodity prices, exchange rates, development and production costs as well as alternative discount factors representing the time value of money and adjustments for risk inherent in producing oil and gas. Australia United States (1) Other (2) Total US$M US$M US$M US$M Standardised measure 2020 Future cash inflows 11,526 12,997 1,660 26,183 Future production costs (4,027 ) (4,943 ) (494 ) (9,464 ) Future development costs (4,124 ) (3,242 ) (433 ) (7,799 ) Future income taxes (3) (187 ) (880 ) (473 ) (1,540 ) Future net cash flows 3,188 3,932 260 7,380 Discount at 10 per cent per annum (642 ) (1,586 ) (94 ) (2,322 ) Standardised measure 2,546 2,346 166 5,058 2019 Future cash inflows 18,292 18,076 1,807 38,175 Future production costs (4,710 ) (4,917 ) (459 ) (10,086 ) Future development costs (3,860 ) (4,516 ) (226 ) (8,602 ) Future income taxes (3) (2,551 ) (1,657 ) (711 ) (4,919 ) Future net cash flows 7,171 6,986 411 14,568 Discount at 10 per cent per annum (1,926 ) (3,396 ) (94 ) (5,416 ) Standardised measure 5,245 3,590 317 9,152 2018 Future cash inflows 17,398 28,012 2,124 47,534 Future production costs (5,345 ) (11,182 ) (501 ) (17,028 ) Future development costs (3,842 ) (6,554 ) (189 ) (10,585 ) Future income taxes (3) (1,919 ) (1,236 ) (901 ) (4,056 ) Future net cash flows 6,292 9,040 533 15,865 Discount at 10 per cent per annum (1,713 ) (3,783 ) (129 ) (5,625 ) Standardised measure 4,579 5,257 404 10,240 (1) Standardised measure includes Onshore US assets of US$ nil (2019: US$ nil; 2018: US$1,932 million). (2) Other is primarily comprised of Algeria and Trinidad and Tobago. (3) Future income taxes include credits to be received as a result of Petroleum operations and the utilisation of future tax losses by the Group. Changes in the Standardised measure are presented in the following table. 2020 2019 2018 US$M US$M US$M Changes in the Standardised measure Standardised measure at the beginning of the year 9,152 10,240 8,242 Revisions: Prices, net of production costs (5,633 ) 3,821 5,540 Changes in future development costs 330 (228 ) (358 ) Revisions of reserves quantity estimates (1) (229 ) 1,268 (166 ) Accretion of discount 1,313 1,178 1,016 Changes in production timing and other (310 ) (618 ) 946 4,623 15,661 15,220 Sales of oil and gas, net of production costs (2,980 ) (5,029 ) (5,091 ) Acquisitions of reserves-in-place – – – Sales of reserves-in-place (2) – (1,489 ) (26 ) Previously estimated development costs incurred 1,005 545 1,068 Extensions, discoveries, and improved recoveries, net of future costs 145 (33 ) 502 Changes in future income taxes 2,265 (503 ) (1,433 ) Standardised measure at the end of the year (3) 5,058 9,152 10,240 (1) Changes in reserves quantities are shown in the Petroleum reserves tables in section 6. 4 (2) Onshore US assets disposal in 2019 (3) Standardised measure at the end of the year includes Onshore US assets of US$ nil (2019: US$ nil; 2018: US$1,932 million). Accounting for suspended exploratory well costs Refer to note 11 ‘Property, plant and equipment’ in section 5.1 for a discussion of the accounting policy applied to the cost of exploratory wells. Suspended wells are also reviewed in this context. The following table provides the changes to capitalised exploratory well costs that were pending the determination of proved reserves for the three years ended 30 June 2020, 30 June 2019 and 30 June 2018. 2020 2019 2018 US$M US$M US$M Movement in capitalised exploratory well costs At the beginning of the year 1,040 794 668 Additions to capitalised exploratory well costs pending the determination of proved reserves 120 297 186 Capitalised exploratory well costs charged to expense – (9 ) (62 ) Capitalised exploratory well costs reclassified to wells, equipment, and facilities based on the determination of proved reserves (6 ) (42 ) 2 Sale of suspended wells (65 ) – – At the end of the year 1,089 1,040 794 The following table provides an ageing of capitalised exploratory well costs, based on the date the drilling was completed, and the number of projects for which exploratory well costs has been capitalised for a period greater than one year since the completion of drilling. Exploration activity typically involves drilling multiple wells, over a number of years, to fully evaluate and appraise a project. The term “project” as used in this disclosure refers primarily to individual wells and associated exploratory activities. 2020 2019 2018 US$M US$M US$M Ageing of capitalised exploratory well costs Exploratory well costs capitalised for a period of one year or less 120 210 124 Exploratory well costs capitalised for a period greater than one year 969 830 670 At the end of the year 1,089 1,040 794 2020 2019 2018 Number of projects that have been capitalised for a period greater than one year 14 13 17 Drilling and other exploratory and development activities The number of crude oil and natural gas wells drilled and completed for each of the last three years was as follows: Net exploratory wells Net development wells Productive Dry Total Productive Dry Total Total Year ended 30 June 2020 Australia – – – – – – – United States (1) – – – – 1 1 1 Other (2) 1 1 2 1 – 1 3 Total 1 1 2 1 1 2 4 Year ended 30 June 2019 Australia – – – 1 – 1 1 United States (1) 1 – 1 33 – 33 34 Other (2) 4 2 6 – – – 6 Total 5 2 7 34 – 34 41 Year ended 30 June 2018 Australia – – – 1 – 1 1 United States (1) 1 1 2 84 1 85 87 Other (2) – – – – – – – Total 1 1 2 85 1 86 88 (1) Includes Onshore US assets net productive development wells of nil (2) Other is primarily comprised of Algeria, Mexico and Trinidad and Tobago. The number of wells drilled refers to the number of wells completed at any time during the respective year, regardless of when drilling was initiated. Completion refers to the installation of permanent equipment for production of oil or gas, or, in the case of a dry well, to reporting to the appropriate authority that the well has been abandoned. An exploratory well is a well drilled to find oil or gas in a new field or to find a new reservoir in a field previously found to be productive of oil or gas in another reservoir. A development well is a well drilled within the limits of a known oil or gas reservoir to the depth of a stratigraphic horizon known to be productive. A productive well is an exploratory, development or extension well that is not a dry well. Productive wells include wells in which hydrocarbons were encountered and the drilling or completion of which, in the case of exploratory wells, has been suspended pending further drilling or evaluation. A dry well (hole) is an exploratory, development, or extension well that proves to be incapable of producing either oil or gas in sufficient quantities to justify completion as an oil or gas well. Oil and gas properties, wells, operations, and acreage The following tables show the number of gross and net productive crude oil and natural gas wells and total gross and net developed and undeveloped oil and natural gas acreage as at 30 June 2020. A gross well or acre is one in which a working interest is owned, while a net well or acre exists when the sum of fractional working interests owned in gross wells or acres equals one. Productive wells are producing wells and wells mechanically capable of production. Developed acreage is comprised of leased acres that are within an area by or assignable to a productive well. Undeveloped acreage is comprised of leased acres on which wells have not been drilled or completed to a point that would permit the production of economic quantities of oil and gas, regardless of whether such acres contain proved reserves. The number of productive crude oil and natural gas wells in which the Group held an interest at 30 June 2020 was as follows: Crude oil wells Natural gas wells Total Gross Net Gross Net Gross Net Australia 353 176 162 54 515 230 United States 61 24 – – 61 24 Other (1) 59 22 8 4 67 26 Total 473 222 170 58 643 280 (1) Other is primarily comprised of Algeria and Trinidad and Tobago. Of the productive crude oil and natural gas wells, 133 62 Developed and undeveloped acreage (including both leases and concessions) held at 30 June 2020 was as follows: Developed acreage Undeveloped acreage Thousands of acres Gross Net Gross Net Australia 2,152 823 766 279 United States 98 36 844 800 Other (1)(2) 146 57 3,926 3,445 Total 2,396 916 5,536 4,524 (1) Developed acreage in Other primarily consists of Algeria and Trinidad and Tobago. (2) Undeveloped acreage in Other primarily consists of Barb a , Approximately 833 thousand gross acres (411 thousand net acres), 1,089 thousand gross acres (655 thousand net acres) and 264 thousand gross acres (256 thousand net acres) of undeveloped acreage will expire in the years ending 30 June 2021, 2022 and 2023 respectively, if the Group does not establish production or take any other action to extend the terms of the licences and concess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Provisions (Policies)</t>
        </is>
      </c>
      <c r="B1" s="2" t="inlineStr">
        <is>
          <t>12 Months Ended</t>
        </is>
      </c>
    </row>
    <row r="2">
      <c r="B2" s="2" t="inlineStr">
        <is>
          <t>Jun. 30, 2020</t>
        </is>
      </c>
    </row>
    <row r="3">
      <c r="A3" s="3" t="inlineStr">
        <is>
          <t>Statement [LineItems]</t>
        </is>
      </c>
    </row>
    <row r="4">
      <c r="A4" s="4" t="inlineStr">
        <is>
          <t>Significant events</t>
        </is>
      </c>
      <c r="B4" s="4" t="inlineStr">
        <is>
          <t xml:space="preserve"> 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s determined that a provision can only be recognised for obligations under the Framework Agreement and Samarco Germano dam decommissioning as at 30 June 2020. It is not yet possible to provide a range of possible outcomes or a reliable estimate of potential future exposures to BHP in connection to the contingent liabilities noted below, given their status. Estimates The provisions for Samarco dam failure and Samarco Germano dam decommissioning currently reflect the estimated remaining costs to complete Programs under the Framework Agreement and estimated costs to complete the Germano dam decommissioning and require the use of significant judgements, estimates and assumptions. Based on current estimates, it is expected that approximately 75 per cent of remaining costs for Programs under the Framework Agreement will be incurred by December 2021. While the provisions have been measured based on latest information available, likely changes in facts and circumstances in future reporting periods may lead to revisions to these estimates. However, it is currently not possible to determine what facts and circumstances may change, therefore the possible revisions in future reporting periods cannot be reliably measured. The key estimates that may have a material impact upon the provisions in the next and future reporting periods include: • timing of repealing the fishing ban along the Rio Doce, which is subject to certain regulatory approvals and could impact upon the duration of financial assistance and compensation payments; • number of people eligible for financial assistance and compensation, as duration of registration periods and changes to geographical boundaries or eligibility criteria could impact estimated future costs; • costs to complete resettlement of the Bento Rodrigues, Gesteira and Paracatu communities. The provisions may also be affected by factors including but not limited to: • resolution of existing and potential legal claims; • potential changes in scope of work and funding amounts required under the Framework Agreement including the impact of the decisions of the Interfederative Committee along with further technical analysis, community participation required under the Governance Agreement and rulings made by the 12th Federal Court; • the outcome of ongoing negotiations with State and Federal Prosecutors, including review of Fundação Renova’s Programs as provided in the Governance Agreement; • actual costs incurred; • resolution of uncertainty in respect of the nature and extent of Samarco’s future operations; • costs to complete the Germano dam decommissioning; • updates to discount and foreign exchange rates. Given these factors, future actual expenditures may differ from the amounts currently provided and changes to key assumptions and estimates could result in a material impact to the provision in the next and future reporting periods.</t>
        </is>
      </c>
    </row>
    <row r="5">
      <c r="A5" s="4" t="inlineStr">
        <is>
          <t>Income tax expense</t>
        </is>
      </c>
      <c r="B5" s="4" t="inlineStr">
        <is>
          <t>Key judgements and estimates Income tax classification Judgements: Deferred tax Judgements: Estimates: Uncertain tax matters Judgements: Where the final tax outcomes are different from the amounts that were initially recorded, these differences impact the current and deferred tax provisions in the period in which the determination is made. Measurement of uncertain tax and royalty matters considers a range of possible outcomes, including assessments received from tax authorities. Where management is of the view that potential liabilities have a low probability of crystallising, or it is not possible to quantify them reliably, they are disclosed as contingent liabilities (refer to note 33 ‘Contingent liabilities’).</t>
        </is>
      </c>
    </row>
    <row r="6">
      <c r="A6" s="4" t="inlineStr">
        <is>
          <t>Inventories</t>
        </is>
      </c>
      <c r="B6" s="4" t="inlineStr">
        <is>
          <t>Key estimates Accounting for inventory involves the use of estimates, particularly related to the measurement and valuation of inventory on hand within the production process. Critical estimates, including expected metal recoveries and work in progress volumes, are calculated by engineers using available industry, engineering and scientific data. Estimates used are periodically reassessed by the Group taking into account technical analysis and historical performance. Changes in estimates are adjusted for on a prospective basis.</t>
        </is>
      </c>
    </row>
    <row r="7">
      <c r="A7" s="4" t="inlineStr">
        <is>
          <t>Property, plant and equipment</t>
        </is>
      </c>
      <c r="B7" s="4" t="inlineStr">
        <is>
          <t>Key judgements and estimates Judgements: Estimates: Key judgements and estimates Judgements: Estimates: Key judgements and estimates Judgements: Estimates: life-of-component waste-to-ore Key estimates The determination of useful lives, residual values and depreciation methods involves estimates and assumptions and is reviewed annually. Any changes to useful lives or any other estimates or assumptions may affect prospective depreciation rates and asset carrying values. The table below summarises the principal depreciation methods and rates applied to major asset categories by the Group. Category Buildings Plant and equipment Mineral rights and petroleum interests Capitalised exploration, development expenditure Typical depreciation methodology SL SL UoP UoP Depreciation rate 25-50 3-30 Based on the rate of depletion of reserves Based on the rate of depletion of reserves Impairment of non-current Recognition and measurement Impairment tests for all assets are performed when there is an indication of impairment, although goodwill is tested at least annually. If the carrying amount of the asset exceeds its recoverable amount, the asset is impaired and an impairment loss is charged to the income statement so as to reduce the carrying amount in the balance sheet to its recoverable amount. Previously impaired assets (excluding goodwill) are reviewed for possible reversal of previous impairment at each reporting date. Impairment reversal cannot exceed the carrying amount that would have been determined (net of depreciation) had no impairment loss been recognised for the asset or cash generating units (CGUs). There were no reversals of impairment in the current or prior year. How recoverable amount is calculated The recoverable amount is the higher of an asset’s fair value less cost of disposal (FVLCD) and its value in use (VIU). For the purposes of assessing impairment, assets are grouped at the lowest levels for which there are separately identifiable cash flows. Valuation methods Fair value less cost of disposal FVLCD is an estimate of the amount that a market participant would pay for an asset or CGU, less the cost of disposal. FVLCD for mineral and petroleum assets is generally determined using independent market assumptions to calculate the present value of the estimated future post-tax post-tax Value in use VIU is determined as the present value of the estimated future cash flows expected to arise from the continued use of the asset in its present form and its eventual disposal. VIU is determined by applying assumptions specific to the Group’s continued use and cannot take into account future development. These assumptions are different to those used in calculating FVLCD and consequently the VIU calculation is likely to give a different result (usually lower) to a FVLCD calculation. Key judgements and estimates Judgements: Indicators of impairment may include changes in the Group’s operating and economic assumptions, including those arising from changes in reserves or mine planning, updates to the Group’s commodity supply, demand and price forecasts, or the possible additional impacts from emerging risks such as those related to climate change and the transition to a lower carbon economy and pandemics similar to COVID-19. Climate change Impacts related to climate change and the transition to a lower carbon economy may include: •   •   The Group continues to develop its assessment of the potential impacts of climate change and the transition to a lower carbon economy. Where sufficiently developed, the potential financial impacts on the Group of climate change and the transition to a lower carbon economy have been considered in the assessment of indicators of impairment, including: •   •   COVID-19 The macro economic disruptions relating to COVID-19 and mitigating actions enforced by health authorities create uncertainty in the Group’s operating and economic assumptions, including commodity prices, demand and supply volumes, operating costs, and discount rates. However, given the long-lived nature of the majority of the Group’s assets, COVID-19 did not, in isolation, result in the identification of indicators of impairment for the Group’s asset values at 30 June 2020. Due to ongoing uncertainty as to the extent and duration of COVID-19 restrictions and the overall impact on economic activity, actual experience may materially differ from internal forecasts and may result in the reassessment of indicators of impairment for the Group’s assets in future reporting periods. Petroleum Given the significant petroleum price volatility in CY2020 and the potential impact of climate change on long term petroleum prices, the Group considered a range of long term price assumptions, including oil prices at US$55 a barrel (Brent), when determining that no indicators of impairment existed at 30 June 2020. Estimates: post-tax</t>
        </is>
      </c>
    </row>
    <row r="8">
      <c r="A8" s="4" t="inlineStr">
        <is>
          <t>Intangible assets</t>
        </is>
      </c>
      <c r="B8" s="4" t="inlineStr">
        <is>
          <t>Key judgements and estimates Judgements: Estimates: Where indicators of impairment exist for intangible assets, in the absence of quoted market prices, estimates are made regarding the present value of future post-tax</t>
        </is>
      </c>
    </row>
    <row r="9">
      <c r="A9" s="4" t="inlineStr">
        <is>
          <t>Closure and rehabilitation provisions</t>
        </is>
      </c>
      <c r="B9" s="4" t="inlineStr">
        <is>
          <t>Key estimates The recognition and measurement of closure and rehabilitation provisions requires the use of significant estimates and assumptions, including, but not limited to: •  •  •  •    the timing of cash flows and ultimate closure of operations. Rehabilitation activities are generally undertaken at the end of the production life at the individual sites, the estimated timing of which is informed by the Group’s current assumptions relating to demand for commodities and carbon pricing, and their impact on the Group’s long-term price forecasts. Remaining production lives range from 4-91 years with an average for all sites, weighted by current closure provision, of approximately 28 years. The discount rates applied to the Group’s closure and rehabilitation provisions were revised during the year to reflect decreases in market interest rates. The effect of changes to discount rates was an increase of approximatively US$675 million in the closure and rehabilitation provision of which US$90 million in respect of closed sites was recognised in the income statement. A further 0.5 per cent decrease in the real discount rates applied at 30 June 2020 would result in an increase to the closure and rehabilitation provision of US$772 million, an increase in property, plant and equipment of US$606 million in relation to operating sites and an income statement charge of US$166 million in respect of closed sites. In addition, the change would result in an increase of approximately US$35 million to depreciation expense and a US$16 million reduction in net finance costs for the year ending 30 June 2021. Given the long-lived nature of the majority of the Group’s assets, closure activities are not expected to occur for a significant period of time. While the closure and rehabilitation provisions reflect management’s best estimates based on current knowledge and information, further studies and detailed analysis of the closure activities for individual assets will be performed as the assets near the end of their operational life and/or detailed closure plans are required to be submitted to relevant regulatory authorities. Such studies and analysis can impact the estimated costs of closure activities. Estimates can also be impacted by the emergence of new restoration techniques, changes in regulatory requirements for rehabilitation, risks relating to climate change and the transition to a lower carbon economy, and experience at other operations. These uncertainties may result in future actual expenditure differing from the amounts currently provided for in the balance sheet.</t>
        </is>
      </c>
    </row>
    <row r="10">
      <c r="A10" s="4" t="inlineStr">
        <is>
          <t>Leases</t>
        </is>
      </c>
      <c r="B10" s="4" t="inlineStr">
        <is>
          <t>Key judgements and estimates Judgements In addition to containing a lease, the Group’s contractual arrangements may include non-lease non-lease Estimates The Group estimates stand-alone prices, where such prices are not readily observable, in order to allocate the contractual payments between lease and non-lease</t>
        </is>
      </c>
    </row>
    <row r="11">
      <c r="A11" s="4" t="inlineStr">
        <is>
          <t>Investments accounted for using the equity method</t>
        </is>
      </c>
      <c r="B11" s="4" t="inlineStr">
        <is>
          <t xml:space="preserve"> Key judgements and estimates Estimates: non-current post-tax The recoverable amount assessment is most susceptible to assumptions regarding the long term forecasts of Colombian thermal coal prices and discount rates: • Colombian thermal coal prices: At 30 June 2020 the price assumptions used in determining the recoverable amount considered the Group’s latest internal price forecasts, taking into account expected demand and supply for Colombian thermal coal, and price forecasts available from external sources (including consensus pricing). The short to long term range of prices used in the valuations were consistent with those published by market commentators of approximately US$45 to US$65 per tonne; • Discount rate: the discount rate is derived using the weighted average cost of capital methodology adjusted for any risks that are not reflected in the underlying cash flows, including where appropriate a country risk premium. A real post-tax post-tax Changes in circumstances may affect the assumptions used to determine recoverable amount at future reporting dat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reporting (Tables)</t>
        </is>
      </c>
      <c r="B1" s="2" t="inlineStr">
        <is>
          <t>12 Months Ended</t>
        </is>
      </c>
    </row>
    <row r="2">
      <c r="B2" s="2" t="inlineStr">
        <is>
          <t>Jun. 30, 2020</t>
        </is>
      </c>
    </row>
    <row r="3">
      <c r="A3" s="3" t="inlineStr">
        <is>
          <t>Text block [abstract]</t>
        </is>
      </c>
    </row>
    <row r="4">
      <c r="A4" s="4" t="inlineStr">
        <is>
          <t>Summary of Reportable Segments</t>
        </is>
      </c>
      <c r="B4" s="4" t="inlineStr">
        <is>
          <t xml:space="preserve">Year ended 30 June 2020 US$M Petroleum Copper Iron Ore Coal Group and unallocated items/ eliminations Group total Revenue 4,008 10,666 20,797 6,241 1,219 42,931 Inter-segment revenue 62 – – 1 (63 ) – Total revenue 4,070 10,666 20,797 6,242 1,156 42,931 Underlying EBITDA 2,207 4,347 14,554 1,632 (669 ) 22,071 Depreciation and amortisation (1,445 ) (1,740 ) (1,608 ) (807 ) (512 ) (6,112 ) Impairment losses (1) (12 ) (17 ) (22 ) (14 ) (20 ) (85 ) Underlying EBIT 750 2,590 12,924 811 (1,201 ) 15,874 Exceptional items (2) (6 ) (1,228 ) (614 ) (18 ) 413 (1,453 ) Net finance costs (911 ) Profit before taxation 13,510 Capital expenditure (cash basis) 909 2,434 2,328 603 626 6,900 (Loss)/profit from equity accounted investments, related impairments and expenses (4 ) 67 (508 ) (68 ) 1 (512 ) Investments accounted for using the equity method 245 1,558 – 776 6 2,585 Total assets 13,071 27,942 23,841 12,110 27,819 104,783 Total liabilities 4,824 3,535 5,441 2,601 36,136 52,537 Year ended 30 June 2019 US$M Restated Petroleum Copper Iron Ore Coal Group and Group Revenue 5,853 10,838 17,251 9,121 1,225 44,288 Inter-segment revenue 77 – 4 – (81 ) – Total revenue 5,930 10,838 17,255 9,121 1,144 44,288 Underlying EBITDA 4,061 4,550 11,129 4,067 (649 ) 23,158 Depreciation and amortisation (1,560 ) (1,835 ) (1,653 ) (632 ) (149 ) (5,829 ) Impairment losses (1) (21 ) (128 ) (79 ) (35 ) (1 ) (264 ) Underlying EBIT 2,480 2,587 9,397 3,400 (799 ) 17,065 Exceptional items (2) – – (971 ) – 19 (952 ) Net finance costs (1,064 ) Profit before taxation 15,049 Capital expenditure (cash basis) 645 2,735 1,611 655 604 6,250 (Loss)/profit from equity accounted investments, related impairments and expenses (2 ) 303 (945 ) 103 (5 ) (546 ) Investments accounted for using the equity method 239 1,472 – 853 5 2,569 Total assets 12,434 27,428 22,592 12,124 26,283 100,861 Total liabilities 4,102 3,340 5,106 2,450 34,039 49,037 Year ended 30 June 2018 US$M Restated Petroleum Copper Iron Ore Coal Group and (3) Group Revenue 5,333 12,781 14,797 8,889 1,329 43,129 Inter-segment revenue 75 – 13 – (88 ) – Total revenue 5,408 12,781 14,810 8,889 1,241 43,129 Underlying EBITDA 3,393 6,522 8,930 4,397 (59 ) 23,183 Depreciation and amortisation (1,719 ) (1,920 ) (1,721 ) (686 ) (242 ) (6,288 ) Impairment losses (1) (76 ) (213 ) (14 ) (29 ) (1 ) (333 ) Underlying EBIT 1,598 4,389 7,195 3,682 (302 ) 16,562 Exceptional items (2) – – (539 ) – (27 ) (566 ) Net finance costs (1,245 ) Profit before taxation 14,751 Capital expenditure (cash basis) 656 2,428 1,074 409 412 4,979 (Loss)/profit from equity accounted investments, related impairments and expenses (4 ) 467 (509 ) 192 1 147 Investments accounted for using the equity method 249 1,335 – 883 6 2,473 Total assets 12,896 26,824 22,208 12,257 37,808 111,993 Total liabilities 3,977 3,145 3,888 2,404 37,909 51,323 (1) Impairment losses exclude exceptional items of US$409 million (FY2019: US$ nil; FY2018: US$ nil). (2) Exceptional items reported in Group and unallocated include Samarco dam failure costs of US$(32) million (FY2019: US$(31) million; FY2018: US$(27) million) and Samarco related other income of US$489 million (FY2019: US$50 million; FY2018: US$ nil). Refer to note 3 ‘Exceptional items’ for further information. (3) Total assets and total liabilities include balances for the year ended 30 June 2018 relating to Onshore US assets. </t>
        </is>
      </c>
    </row>
    <row r="5">
      <c r="A5" s="4" t="inlineStr">
        <is>
          <t>Summary of Geographical Information</t>
        </is>
      </c>
      <c r="B5" s="4" t="inlineStr">
        <is>
          <t xml:space="preserve"> Geographical information Revenue by location of customer 2020 2019 2018 US$M US$M US$M Australia 2,232 2,568 2,304 Europe 1,156 1,875 1,886 China 26,576 24,274 22,660 Japan 3,904 4,193 4,628 India 1,475 2,479 2,439 South Korea 2,666 2,550 2,588 Rest of Asia 2,583 2,940 2,620 North America 1,827 2,442 2,715 South America 315 662 1,054 Rest of world 197 305 235 42,931 44,288 43,129 Non-current assets by location of assets 2020 2019 2018 US$M US$M US$M Australia 47,286 45,013 45,157 North America 9,682 8,633 8,246 South Americ a 18,179 18,404 18,267 Rest of world 1,955 371 154 Unallocated assets (1) 6,210 5,067 5,039 83,312 77,488 76,863 (1) Unallocated assets comprise deferred tax assets and other financial asse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Jun. 30, 2020</t>
        </is>
      </c>
    </row>
    <row r="3">
      <c r="A3" s="3" t="inlineStr">
        <is>
          <t>Text block [abstract]</t>
        </is>
      </c>
    </row>
    <row r="4">
      <c r="A4" s="4" t="inlineStr">
        <is>
          <t>Summary of Revenue by Segment and Asset</t>
        </is>
      </c>
      <c r="B4" s="4" t="inlineStr">
        <is>
          <t xml:space="preserve">Revenue by segment and asset 2020 2019 2018 US$M US$M US$M Australia Production Unit 361 507 568 Bass Strait 1,102 1,237 1,285 North West Shelf 1,076 1,657 1,400 Atlantis 561 979 833 Shenzi 277 540 576 Mad Dog 216 319 229 Trinidad/Tobago 191 287 161 Algeria 159 258 234 Third party products 39 10 12 Other 88 136 110 Total Petroleum (1) 4,070 5,930 5,408 Escondida 6,719 6,876 8,346 Pampa Norte 1,395 1,502 1,831 Olympic Dam 1,463 1,351 1,255 Third party products 1,089 1,109 1,349 Total Copper (2) 10,666 10,838 12,781 Western Australia Iron Ore 20,663 17,066 14,596 Third party products 15 32 54 Other 119 157 160 Total Iron Ore 20,797 17,255 14,810 Queensland Coal 5,357 7,679 7,388 New South Wales Energy Coal 885 1,421 1,499 Third party products – 19 2 Other – 2 – Total Coal (3) 6,242 9,121 8,889 Group and unallocated items (4) 1,219 1,225 1,329 Inter-segment adjustment (63 ) (81 ) (88 ) Total revenue 42,931 44,288 43,129 (1) Total Petroleum revenue includes: crude oil US$2,033 million (2019: US$3,171 million; 2018: US$2,933 million), natural gas US$980 million (2019: US$1,259 million; 2018: US$1,124 million), LNG US$774 million (2019: US$1,179 million; 2018: US$920 million), NGL US$198 million (2019: US$263 million; 2018: US$294 million) and other US$85 million (2019: US$58 million; 2018: US$137 million). (2) Total Copper revenue includes: copper US$10,044 million (2019: US$10,215 million; 2018: US$12,059 million) and other US$622 million (2019: US$623 million; 2018: US$722 million). Other consists of silver, zinc, molybdenum, uranium and gold. (3) Total Coal revenue includes: metallurgical coal US$5,311 million (2019: US$7,568 million; 2018: US$7,331 million) and energy coal US$931 million (2019: US$1,553 million; 2018: US$1,558 million). (4) Group and unallocated items revenue includes: Nickel West US$1,189 million (2019: US$1,193 million; 2018: US$1,297 million) and other revenue US$30 million (2019: US$32 million; 2018: US$32 mill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Exceptional items (Tables)</t>
        </is>
      </c>
      <c r="B1" s="2" t="inlineStr">
        <is>
          <t>12 Months Ended</t>
        </is>
      </c>
    </row>
    <row r="2">
      <c r="B2" s="2" t="inlineStr">
        <is>
          <t>Jun. 30, 2020</t>
        </is>
      </c>
    </row>
    <row r="3">
      <c r="A3" s="3" t="inlineStr">
        <is>
          <t>Statement [LineItems]</t>
        </is>
      </c>
    </row>
    <row r="4">
      <c r="A4" s="4" t="inlineStr">
        <is>
          <t>Summary of Exceptional Items</t>
        </is>
      </c>
      <c r="B4" s="4" t="inlineStr">
        <is>
          <t xml:space="preserve">Exceptional items are those gains or losses where their nature, including the expected frequency of the events giving rise to them, and impact is considered material to the Financial Statements. Such items included within the Group’s profit from Continuing operations for the year are detailed below. Exceptional items attributable to Discontinued operations are detailed in note 28 ‘Discontinued operations’. Year ended 30 June 2020 Gross Tax Net US$M US$M US$M Exceptional items by category Samarco dam failure (176 ) – (176 ) Cancellation of power contracts (778 ) 271 (507 ) COVID-19 related costs (183 ) 53 (130 ) Cerro Colorado impairment (409 ) (83 ) (492 ) Total (1,546 ) 241 (1,305 ) Attributable to non-controlling (291 ) 90 (201 ) Attributable to BHP shareholders (1,255 ) 151 (1,104 ) Year ended 30 June 2019 Gross Tax Net US$M US$M US$M Exceptional items by category Samarco dam failure (1,060 ) – (1,060 ) Global taxation matters – 242 242 Total (1,060 ) 242 (818 ) Attributable to non-controlling – – – Attributable to BHP shareholders (1,060 ) 242 (818 ) Year ended 30 June 2018 Gross Tax Net US$M US$M US$M Exceptional items by category Samarco dam failure (650 ) – (650 ) US tax reform – (2,320 ) (2,320 ) Total (650 ) (2,320 ) (2,970 ) Attributable to non-controlling – – – Attributable to BHP shareholders (650 ) (2,320 ) (2,970 ) </t>
        </is>
      </c>
    </row>
    <row r="5">
      <c r="A5" s="4" t="inlineStr">
        <is>
          <t>Samarco dam failure [member]</t>
        </is>
      </c>
    </row>
    <row r="6">
      <c r="A6" s="3" t="inlineStr">
        <is>
          <t>Statement [LineItems]</t>
        </is>
      </c>
    </row>
    <row r="7">
      <c r="A7" s="4" t="inlineStr">
        <is>
          <t>Summary of Exceptional Items</t>
        </is>
      </c>
      <c r="B7" s="4" t="inlineStr">
        <is>
          <t xml:space="preserve">The FY2020 exceptional loss of US$176 million related to the Samarco dam failure in November 2015 and comprises the following: Year ended 30 June 2020 US$M Other income 489 Expenses excluding net finance costs: Costs incurred directly by BHP Brasil and other BHP entities in relation to the Samarco dam failure (64 ) Loss from equity accounted investments, related impairments and expenses: Samarco impairment expense (1) (95 ) Samarco Germano dam decommissioning 46 Samarco dam failure provision (459 ) Net finance costs (93 ) Total (2) (176 ) (1) Following a change to IAS 28 ‘Investments in Associates and Joint Ventures’ the loss from working capital funding provided during the period will be disclosed as an impairment included within the Samarco impairment expense line item and not as operating loss. Comparative periods have been restated to reflect the change. (2) Refer to note 4 ‘Significant events – Samarco dam failure’ for further information. The FY2019 exceptional loss of US$1,060 million related to the Samarco dam failure in November 2015 and comprises the following: Year ended 30 June 2019 US$M Other income 50 Expenses excluding net finance costs: Costs incurred directly by BHP Brasil and other BHP entities in relation to the Samarco dam failure (57 ) Loss from equity accounted investments, related impairments and expenses: Samarco impairment expense (1) (96 ) Samarco Germano dam decommissioning (263 ) Samarco dam failure provision (586 ) Net finance costs (108 ) Total (2) (1,060 ) (1) Following a change to IAS 28 ‘Investments in Associates and Joint Ventures’ the loss from working capital funding provided during the period will be disclosed as an impairment included within the Samarco impairment expense line item and not as operating loss. Comparative periods have been restated to reflect the change. (2) Refer to note 4 ‘Significant events – Samarco dam failure’ for further information. The FY2018 exceptional l Year ended 30 June 2018 US$M Expenses excluding net finance costs: Costs incurred directly by BHP Brasil and other BHP entities in relation to the Samarco dam failure (57 ) Loss from equity accounted investments, related impairments and expenses: Samarco impairment expense (1) (80 ) Samarco dam failure provision (429 ) Net finance costs (84 ) Total (2) (650 ) (1) Following a change to IAS 28 ‘Investments in Associates and Joint Ventures’ the loss from working capital funding provided during the period will be disclosed as an impairment included within the Samarco impairment expense line item and not as operating loss. Comparative periods have been restated to reflect the change. (2) Refer to note 4 ‘Significant events – Samarco dam failure’ for further information. </t>
        </is>
      </c>
    </row>
    <row r="8">
      <c r="A8" s="4" t="inlineStr">
        <is>
          <t>US tax reform [member]</t>
        </is>
      </c>
    </row>
    <row r="9">
      <c r="A9" s="3" t="inlineStr">
        <is>
          <t>Statement [LineItems]</t>
        </is>
      </c>
    </row>
    <row r="10">
      <c r="A10" s="4" t="inlineStr">
        <is>
          <t>Summary of Exceptional Items</t>
        </is>
      </c>
      <c r="B10" s="4" t="inlineStr">
        <is>
          <t xml:space="preserve">Year ended 30 June 2018 US$M Re-measurement (1,390 ) Impairment of foreign tax credits (834 ) Net impact of tax charges on deemed repatriation of accumulated earnings of non-US (194 ) Recognition of Alternative Minimum Tax Credits 95 Other impacts 3 Total (1) (2,320 ) (1) Refer to note 6 ‘Income tax expense’ for further informat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Jun. 30, 2020</t>
        </is>
      </c>
    </row>
    <row r="3">
      <c r="A3" s="4" t="inlineStr">
        <is>
          <t>Provision for dividends and other liabilities [member]</t>
        </is>
      </c>
    </row>
    <row r="4">
      <c r="A4" s="3" t="inlineStr">
        <is>
          <t>Statement [LineItems]</t>
        </is>
      </c>
    </row>
    <row r="5">
      <c r="A5" s="4" t="inlineStr">
        <is>
          <t>Summary of Provisions</t>
        </is>
      </c>
      <c r="B5" s="4" t="inlineStr">
        <is>
          <t xml:space="preserve">The disclosure below excludes closure and rehabilitation provisions (refer to note 14 ‘Closure and rehabilitation provisions’), employee benefits, restructuring and post-retirement employee benefits provisions (refer to note 25 ‘Employee benefits, restructuring and post-retirement employee benefits provisions’) and provisions related to the Samarco dam failure (refer to note 4 ‘Significant events – Samarco dam failure’). 2020 2019 US$M US$M Movement in provision for dividends and other liabilities At the beginning of the financial year 501 944 Dividends determined 7,234 11,302 Charge/(credit) for the year: Underlying 1,027 372 Discounting 3 10 Exchange variations (356 ) 101 Released during the year (94 ) (391 ) Utilisation (99 ) (338 ) Dividends paid (6,876 ) (11,395 ) Transfers and other movements (100 ) (104 ) At the end of the financial year 1,240 501 Comprising: Current 258 220 Non-current 982 281 </t>
        </is>
      </c>
    </row>
    <row r="6">
      <c r="A6" s="4" t="inlineStr">
        <is>
          <t>Samarco dam failure [member]</t>
        </is>
      </c>
    </row>
    <row r="7">
      <c r="A7" s="3" t="inlineStr">
        <is>
          <t>Statement [LineItems]</t>
        </is>
      </c>
    </row>
    <row r="8">
      <c r="A8" s="4" t="inlineStr">
        <is>
          <t>Summary of Financial Impacts of Samarco Dam Failure</t>
        </is>
      </c>
      <c r="B8" s="4" t="inlineStr">
        <is>
          <t xml:space="preserve">The financial impacts of the Samarco dam failure on the Group’s income statement, balance sheet and cash flow statement for the year ended 30 June 2020 are shown in the table below and have been treated as an exceptional item. Financial impacts of Samarco dam failure 2020 2019 2018 US$M US$M US$M Income statement Other income (1) 489 50 – Expenses excluding net finance costs: Costs incurred directly by BHP Brasil and other BHP entities in relation to the Samarco dam failure (2) (64 ) (57 ) (57 ) Loss from equity accounted investments, related impairments and expenses: Samarco impairment expense (3) (95 ) (96 ) (80 ) Samarco Germano dam decommissioning (4) 46 (263 ) – Samarco dam failure provision (5) (459 ) (586 ) (429 ) Loss from operations (83 ) (952 ) (566 ) Net finance costs (6) (93 ) (108 ) (84 ) Loss before taxation (176 ) (1,060 ) (650 ) Income tax benefit – – – Loss after taxation (176 ) (1,060 ) (650 ) Balance sheet movement Trade and other payables (5 ) 4 4 Provisions (137 ) (629 ) (228 ) Net liabilities (142 ) (625 ) (224 ) 2020 2019 2018 US$M US$M US$M Cash flow statement Loss before taxation (176 ) (1,060 ) (650 ) Adjustments for: Samarco impairment expense (3) 95 96 80 Samarco Germano dam decommissioning (4) (46 ) 263 – Samarco dam failure provision (5) 459 586 429 Net finance costs (6) 93 108 84 Changes in assets and liabilities: Trade and other payables 5 (4 ) (4 ) Net operating cash flows 430 (11 ) (61 ) Net investment and funding of equity accounted investments (7) (464 ) (424 ) (365 ) Net investing cash flows (464 ) (424 ) (365 ) Net decrease in cash and cash equivalents (34 ) (435 ) (426 ) (1) Proceeds from insurance settlements. (2) Includes legal and advisor costs incurred. (3) Following a change to IAS 28 ‘Investments in Associates and Joint Ventures’ the loss from working capital funding provided during the period will be disclosed as an impairment included within the Samarco impairment expense line item and not as operating loss. Comparative periods have been restated to reflect the change. (4) US$37 million change in estimate and US$(83) million exchange translation. (5) US$916 million change in estimate and US$(457) million exchange translation. (6) Amortisation of discounting of provision. (7) Includes US$(95) million funding provided during the period, US$(365) million utilisation of the Samarco dam failure provision, and US$(4) million utilisation of the Samarco Germano decommissioning provision. </t>
        </is>
      </c>
    </row>
    <row r="9">
      <c r="A9" s="4" t="inlineStr">
        <is>
          <t>Summary of Provisions</t>
        </is>
      </c>
      <c r="B9" s="4" t="inlineStr">
        <is>
          <t xml:space="preserve">Provisions related to the Samarco dam failure 2020 2019 US$M US$M At the beginning of the financial year 1,914 1,285 Movement in provisions 137 629 Comprising: Utilised (369 ) (328 ) Adjustments charged to the income statement: Change in estimate - Samarco dam failure provision 916 579 Change in estimate - Samarco Germano dam decommissioning 37 263 Amortisation of discounting impacting net finance costs 93 108 Exchange translation (540 ) 7 At the end of the financial year 2,051 1,914 Comprising: Current 896 440 Non-current 1,155 1,474 At the end of the financial year 2,051 1,914 </t>
        </is>
      </c>
    </row>
    <row r="10">
      <c r="A10" s="4" t="inlineStr">
        <is>
          <t>Closure and rehabilitation provisions [member]</t>
        </is>
      </c>
    </row>
    <row r="11">
      <c r="A11" s="3" t="inlineStr">
        <is>
          <t>Statement [LineItems]</t>
        </is>
      </c>
    </row>
    <row r="12">
      <c r="A12" s="4" t="inlineStr">
        <is>
          <t>Summary of Provisions</t>
        </is>
      </c>
      <c r="B12" s="4" t="inlineStr">
        <is>
          <t xml:space="preserve"> 2020 2019 US$M US$M At the beginning of the financial year 6,977 6,330 Capitalised amounts for operating sites: Change in estimate 1,255 494 Exchange translation (188 ) (194 ) Adjustments charged/(credited) to the income statement: Increases to existing and new provisions 731 318 Exchange translation (19 ) (7 ) Released during the year (43 ) (33 ) Other adjustments to the provision: Amortisation of discounting impacting net finance costs 356 353 Expenditure on closure and rehabilitation activities (258 ) (201 ) Exchange variations impacting foreign currency translation reserve (1 ) (2 ) Divestment and demerger of subsidiaries and operations – (80 ) Other movements – (1 ) At the end of the financial year 8,810 6,977 Comprising: Current 373 361 Non-current 8,437 6,616 Operating sites 6,636 5,535 Closed sites 2,174 1,442 </t>
        </is>
      </c>
    </row>
    <row r="13">
      <c r="A13" s="4" t="inlineStr">
        <is>
          <t>Employee benefits, restructuring and post-retirement employee benefits provisions [member]</t>
        </is>
      </c>
    </row>
    <row r="14">
      <c r="A14" s="3" t="inlineStr">
        <is>
          <t>Statement [LineItems]</t>
        </is>
      </c>
    </row>
    <row r="15">
      <c r="A15" s="4" t="inlineStr">
        <is>
          <t>Summary of Provisions</t>
        </is>
      </c>
      <c r="B15" s="4" t="inlineStr">
        <is>
          <t xml:space="preserve"> 2020 2019 US$M US$M Employee benefits (1) 1,313 1,140 Restructuring (2) 34 78 Post-retirement employee benefits (3) 547 493 Total provisions 1,894 1,711 Comprising: Current 1,283 1,154 Non-current 611 557 (1) The expenditure associated with total employee benefits will occur in a pattern consistent with when employees choose to exercise their entitlement to benefits. (2) Total restructuring provisions include provisions for terminations and office closures. (3) Refer to note 26 ‘Pension and other post-retirement obligations’. </t>
        </is>
      </c>
    </row>
    <row r="16">
      <c r="A16" s="4" t="inlineStr">
        <is>
          <t>Summary of Reconciliation of Employee Benefits, Restructuring and Post-retirement Employee Benefits</t>
        </is>
      </c>
      <c r="B16" s="4" t="inlineStr">
        <is>
          <t xml:space="preserve"> 2020 Employee Restructuring Post- (3) Total US$M US$M US$M US$M At the beginning of the financial year 1,140 78 493 1,711 Charge/(credit) for the year: Underlying 1,224 26 65 1,315 Discounting – – 36 36 Net interest expense – – (21 ) (21 ) Exchange variations (31 ) (1 ) (34 ) (66 ) Released during the year (127 ) (12 ) (1 ) (140 ) Remeasurement gains taken to retained earnings – – 81 81 Utilisation (893 ) (58 ) (70 ) (1,021 ) Transfers and other movements – 1 (2 ) (1 ) At the end of the financial year 1,313 34 547 1,894 (3) Refer to note 26 ‘Pension and other post-retirement obliga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 and other income (Tables)</t>
        </is>
      </c>
      <c r="B1" s="2" t="inlineStr">
        <is>
          <t>12 Months Ended</t>
        </is>
      </c>
    </row>
    <row r="2">
      <c r="B2" s="2" t="inlineStr">
        <is>
          <t>Jun. 30, 2020</t>
        </is>
      </c>
    </row>
    <row r="3">
      <c r="A3" s="3" t="inlineStr">
        <is>
          <t>Text block [abstract]</t>
        </is>
      </c>
    </row>
    <row r="4">
      <c r="A4" s="4" t="inlineStr">
        <is>
          <t>Summary of Expenses and Other Income</t>
        </is>
      </c>
      <c r="B4" s="4" t="inlineStr">
        <is>
          <t xml:space="preserve"> 2020 2019 2018 US$M US$M US$M Employee benefits expense: Wages, salaries and redundancies 3,706 3,683 3,653 Employee share awards 129 138 123 Social security costs 2 4 4 Pension and other post-retirement obligations 283 292 292 Less employee benefits expense classified as exploration and evaluation expenditure (65 ) (85 ) (82 ) Changes in inventories of finished goods and work in progress (326 ) 496 (142 ) Raw materials and consumables used 5,509 4,591 4,389 Freight and transportation 1,981 2,378 2,294 External services 4,404 4,745 4,786 Third party commodity purchases 1,139 1,069 1,374 Net foreign exchange gains (603 ) (147 ) (93 ) Fair value change on derivatives (1) 422 8 208 Government royalties paid and payable 2,362 2,538 2,168 Exploration and evaluation expenditure incurred and expensed in the current period 517 516 641 Depreciation and amortisation expense 6,112 5,829 6,288 Net impairments: Property, plant and equipment 494 250 318 Goodwill and other intangible assets – 14 14 Available for sale financial assets – – 1 Lease costs (2) 675 405 421 All other operating expenses 2,034 1,298 870 Total expenses 28,775 28,022 27,527 Insurance recoveries (3) (489 ) (57 ) – Other income (4) (288 ) (336 ) (247 ) Total other income (777 ) (393 ) (247 ) (1) Fair value change on derivatives is principally related to commodity price contracts, foreign exchange contracts and embedded derivatives used in the ordinary course of business as well as derivatives used as part of the funding of dividends. (2) Lease costs for FY2020 represent short-term, low-value (3) Insurance recoveries is principally related to claims received from Samarco dam failure. Refer to note 4 ‘Significant events – Samarco dam failure’ for further information. (4) Other income is generally income earned from transactions outside the course of the Group’s ordinary activities and may include certain management fees from non-controll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 expense (Tables)</t>
        </is>
      </c>
      <c r="B1" s="2" t="inlineStr">
        <is>
          <t>12 Months Ended</t>
        </is>
      </c>
    </row>
    <row r="2">
      <c r="B2" s="2" t="inlineStr">
        <is>
          <t>Jun. 30, 2020</t>
        </is>
      </c>
    </row>
    <row r="3">
      <c r="A3" s="3" t="inlineStr">
        <is>
          <t>Text block [abstract]</t>
        </is>
      </c>
    </row>
    <row r="4">
      <c r="A4" s="4" t="inlineStr">
        <is>
          <t>Summary of Income Tax Expense</t>
        </is>
      </c>
      <c r="B4" s="4" t="inlineStr">
        <is>
          <t xml:space="preserve"> 2020 2019 2018 US$M US$M US$M Total taxation expense comprises: Current tax expense 5,109 5,408 5,052 Deferred tax (benefit)/expense (335 ) 121 1,955 4,774 5,529 7,007 </t>
        </is>
      </c>
    </row>
    <row r="5">
      <c r="A5" s="4" t="inlineStr">
        <is>
          <t>Summary of Factors Affecting Income Tax Expense</t>
        </is>
      </c>
      <c r="B5" s="4" t="inlineStr">
        <is>
          <t xml:space="preserve"> 2020 2019 2018 US$M US$M US$M Factors affecting income tax expense for the year Income tax expense differs to the standard rate of corporation tax as follows: Profit before taxation 13,510 15,049 14,751 Tax on profit at Australian prima facie tax rate of 30 per cent 4,053 4,515 4,425 Impact of US tax reform Tax rate changes – – 1,390 Non-tax – – 834 Tax on remitted and unremitted foreign earnings (1) – – 194 Recognition of previously unrecognised tax assets – – (95 ) Other – – (3 ) Subtotal – – 2,320 Other items not related to US tax reform Non-tax 707 742 721 Tax on remitted and unremitted foreign earnings 225 283 401 Tax effect of (loss)/profit from equity accounted investments, related impairments and expenses (2) 154 164 (44 ) Amounts under/(over) provided in prior years 64 (21 ) (51 ) Foreign exchange adjustments 20 (25 ) (152 ) Tax rate changes (8 ) 6 (79 ) Recognition of previously unrecognised tax assets (30 ) (10 ) (170 ) Investment and development allowance (99 ) (94 ) (180 ) Impact of tax rates applicable outside of Australia (3) (167 ) (312 ) (484 ) Other (211 ) 87 172 Income tax expense 4,708 5,335 6,879 Royalty-related taxation (net of income tax benefit) 66 194 128 Total taxation expense 4,774 5,529 7,007 (1) Comprising US$797 million repatriation tax net of US$603 million of previously unrecognised tax credits. (2) The (loss)/profit from equity accounted investments, related impairments and expenses is net of income tax. This item removes the prima facie tax effect on such (loss)/profit, related impairments and expenses. (3) All profits earned in Singapore by BHP’s Sales and Marketing organisation from the sale of our Australian commodities acquired from entities controlled by BHP Group Limited are subject to Australian ‘top up tax’ under the Controlled Foreign Company tax rules in FY2020. This reflects the change in ownership of the main Sales and Marketing entity, in accordance with the settlement agreement entered into with the Australian Taxation Office in FY2019 to resolve a long-standing transfer pricing dispute. </t>
        </is>
      </c>
    </row>
    <row r="6">
      <c r="A6" s="4" t="inlineStr">
        <is>
          <t>Summary of Income Tax Recognised in Other Comprehensive Income</t>
        </is>
      </c>
      <c r="B6" s="4" t="inlineStr">
        <is>
          <t xml:space="preserve">Income tax recognised in other comprehensive income is as follows: 2020 2019 2018 US$M US$M US$M Income tax effect of: Items that may be reclassified subsequently to the income statement: Net valuation gains on investments taken to equity – – (3 ) Cash flow hedges: Gains/(losses) taken to equity 94 98 (25 ) (Gains)/losses transferred to the income statement (89 ) (90 ) 64 Income tax credit relating to items that may be reclassified subsequently to the income statement 5 8 36 Items that will not be reclassified to the income statement: Remeasurement gains/(losses) on pension and medical schemes 25 7 (22 ) Others 1 12 8 Income tax credit/(charge) relating to items that will not be reclassified to the income statement 26 19 (14 ) Total income tax credit relating to components of other comprehensive income (1) 31 27 22 (1) Included within total income tax relating to components of other comprehensive income is US$31 million relating to deferred taxes and US$ nil relating to current taxes (2019: US$15 million and US$12 million; 2018: US$17 million and US$5 mill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USD ($) $ in Million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Profit before taxation</t>
        </is>
      </c>
      <c r="B4" s="6" t="n">
        <v>13510</v>
      </c>
      <c r="C4" s="6" t="n">
        <v>15049</v>
      </c>
      <c r="D4" s="6" t="n">
        <v>14751</v>
      </c>
    </row>
    <row r="5">
      <c r="A5" s="3" t="inlineStr">
        <is>
          <t>Adjustments for:</t>
        </is>
      </c>
    </row>
    <row r="6">
      <c r="A6" s="4" t="inlineStr">
        <is>
          <t>Depreciation and amortisation expense</t>
        </is>
      </c>
      <c r="B6" s="5" t="n">
        <v>6112</v>
      </c>
      <c r="C6" s="5" t="n">
        <v>5829</v>
      </c>
      <c r="D6" s="5" t="n">
        <v>6288</v>
      </c>
    </row>
    <row r="7">
      <c r="A7" s="4" t="inlineStr">
        <is>
          <t>Impairments of property, plant and equipment, financial assets and intangibles</t>
        </is>
      </c>
      <c r="B7" s="5" t="n">
        <v>494</v>
      </c>
      <c r="C7" s="5" t="n">
        <v>264</v>
      </c>
      <c r="D7" s="5" t="n">
        <v>333</v>
      </c>
    </row>
    <row r="8">
      <c r="A8" s="4" t="inlineStr">
        <is>
          <t>Net finance costs</t>
        </is>
      </c>
      <c r="B8" s="5" t="n">
        <v>911</v>
      </c>
      <c r="C8" s="5" t="n">
        <v>1064</v>
      </c>
      <c r="D8" s="5" t="n">
        <v>1245</v>
      </c>
    </row>
    <row r="9">
      <c r="A9" s="4" t="inlineStr">
        <is>
          <t>Loss/(profit) from equity accounted investments, related impairments and expenses</t>
        </is>
      </c>
      <c r="B9" s="5" t="n">
        <v>512</v>
      </c>
      <c r="C9" s="5" t="n">
        <v>546</v>
      </c>
      <c r="D9" s="5" t="n">
        <v>-147</v>
      </c>
    </row>
    <row r="10">
      <c r="A10" s="4" t="inlineStr">
        <is>
          <t>Other</t>
        </is>
      </c>
      <c r="B10" s="5" t="n">
        <v>720</v>
      </c>
      <c r="C10" s="5" t="n">
        <v>308</v>
      </c>
      <c r="D10" s="5" t="n">
        <v>597</v>
      </c>
    </row>
    <row r="11">
      <c r="A11" s="3" t="inlineStr">
        <is>
          <t>Changes in assets and liabilities:</t>
        </is>
      </c>
    </row>
    <row r="12">
      <c r="A12" s="4" t="inlineStr">
        <is>
          <t>Trade and other receivables</t>
        </is>
      </c>
      <c r="B12" s="5" t="n">
        <v>291</v>
      </c>
      <c r="C12" s="5" t="n">
        <v>-211</v>
      </c>
      <c r="D12" s="5" t="n">
        <v>-662</v>
      </c>
    </row>
    <row r="13">
      <c r="A13" s="4" t="inlineStr">
        <is>
          <t>Inventories</t>
        </is>
      </c>
      <c r="B13" s="5" t="n">
        <v>-715</v>
      </c>
      <c r="C13" s="5" t="n">
        <v>298</v>
      </c>
      <c r="D13" s="5" t="n">
        <v>-182</v>
      </c>
    </row>
    <row r="14">
      <c r="A14" s="4" t="inlineStr">
        <is>
          <t>Trade and other payables</t>
        </is>
      </c>
      <c r="B14" s="5" t="n">
        <v>-755</v>
      </c>
      <c r="C14" s="5" t="n">
        <v>406</v>
      </c>
      <c r="D14" s="5" t="n">
        <v>719</v>
      </c>
    </row>
    <row r="15">
      <c r="A15" s="4" t="inlineStr">
        <is>
          <t>Provisions and other assets and liabilities</t>
        </is>
      </c>
      <c r="B15" s="5" t="n">
        <v>1188</v>
      </c>
      <c r="C15" s="5" t="n">
        <v>-125</v>
      </c>
      <c r="D15" s="5" t="n">
        <v>7</v>
      </c>
    </row>
    <row r="16">
      <c r="A16" s="4" t="inlineStr">
        <is>
          <t>Cash generated from operations</t>
        </is>
      </c>
      <c r="B16" s="5" t="n">
        <v>22268</v>
      </c>
      <c r="C16" s="5" t="n">
        <v>23428</v>
      </c>
      <c r="D16" s="5" t="n">
        <v>22949</v>
      </c>
    </row>
    <row r="17">
      <c r="A17" s="4" t="inlineStr">
        <is>
          <t>Dividends received</t>
        </is>
      </c>
      <c r="B17" s="5" t="n">
        <v>137</v>
      </c>
      <c r="C17" s="5" t="n">
        <v>516</v>
      </c>
      <c r="D17" s="5" t="n">
        <v>709</v>
      </c>
    </row>
    <row r="18">
      <c r="A18" s="4" t="inlineStr">
        <is>
          <t>Interest received</t>
        </is>
      </c>
      <c r="B18" s="5" t="n">
        <v>385</v>
      </c>
      <c r="C18" s="5" t="n">
        <v>443</v>
      </c>
      <c r="D18" s="5" t="n">
        <v>290</v>
      </c>
    </row>
    <row r="19">
      <c r="A19" s="4" t="inlineStr">
        <is>
          <t>Interest paid</t>
        </is>
      </c>
      <c r="B19" s="5" t="n">
        <v>-1225</v>
      </c>
      <c r="C19" s="5" t="n">
        <v>-1346</v>
      </c>
      <c r="D19" s="5" t="n">
        <v>-1177</v>
      </c>
    </row>
    <row r="20">
      <c r="A20" s="4" t="inlineStr">
        <is>
          <t>Proceeds/(settlements) of cash management related instruments</t>
        </is>
      </c>
      <c r="B20" s="5" t="n">
        <v>85</v>
      </c>
      <c r="C20" s="5" t="n">
        <v>296</v>
      </c>
      <c r="D20" s="5" t="n">
        <v>-292</v>
      </c>
    </row>
    <row r="21">
      <c r="A21" s="4" t="inlineStr">
        <is>
          <t>Net income tax and royalty-related taxation refunded</t>
        </is>
      </c>
      <c r="B21" s="5" t="n">
        <v>48</v>
      </c>
      <c r="C21" s="5" t="n">
        <v>59</v>
      </c>
      <c r="D21" s="5" t="n">
        <v>17</v>
      </c>
    </row>
    <row r="22">
      <c r="A22" s="4" t="inlineStr">
        <is>
          <t>Net income tax and royalty-related taxation paid</t>
        </is>
      </c>
      <c r="B22" s="5" t="n">
        <v>-5992</v>
      </c>
      <c r="C22" s="5" t="n">
        <v>-5999</v>
      </c>
      <c r="D22" s="5" t="n">
        <v>-4935</v>
      </c>
    </row>
    <row r="23">
      <c r="A23" s="4" t="inlineStr">
        <is>
          <t>Net operating cash flows from Continuing operations</t>
        </is>
      </c>
      <c r="B23" s="5" t="n">
        <v>15706</v>
      </c>
      <c r="C23" s="5" t="n">
        <v>17397</v>
      </c>
      <c r="D23" s="5" t="n">
        <v>17561</v>
      </c>
    </row>
    <row r="24">
      <c r="A24" s="4" t="inlineStr">
        <is>
          <t>Net operating cash flows from Discontinued operations</t>
        </is>
      </c>
      <c r="C24" s="5" t="n">
        <v>474</v>
      </c>
      <c r="D24" s="5" t="n">
        <v>900</v>
      </c>
    </row>
    <row r="25">
      <c r="A25" s="4" t="inlineStr">
        <is>
          <t>Net operating cash flows</t>
        </is>
      </c>
      <c r="B25" s="5" t="n">
        <v>15706</v>
      </c>
      <c r="C25" s="5" t="n">
        <v>17871</v>
      </c>
      <c r="D25" s="5" t="n">
        <v>18461</v>
      </c>
    </row>
    <row r="26">
      <c r="A26" s="3" t="inlineStr">
        <is>
          <t>Investing activities</t>
        </is>
      </c>
    </row>
    <row r="27">
      <c r="A27" s="4" t="inlineStr">
        <is>
          <t>Purchases of property, plant and equipment</t>
        </is>
      </c>
      <c r="B27" s="5" t="n">
        <v>-6900</v>
      </c>
      <c r="C27" s="5" t="n">
        <v>-6250</v>
      </c>
      <c r="D27" s="5" t="n">
        <v>-4979</v>
      </c>
    </row>
    <row r="28">
      <c r="A28" s="4" t="inlineStr">
        <is>
          <t>Exploration expenditure</t>
        </is>
      </c>
      <c r="B28" s="5" t="n">
        <v>-740</v>
      </c>
      <c r="C28" s="5" t="n">
        <v>-873</v>
      </c>
      <c r="D28" s="5" t="n">
        <v>-874</v>
      </c>
    </row>
    <row r="29">
      <c r="A29" s="4" t="inlineStr">
        <is>
          <t>Exploration expenditure expensed and included in operating cash flows</t>
        </is>
      </c>
      <c r="B29" s="5" t="n">
        <v>517</v>
      </c>
      <c r="C29" s="5" t="n">
        <v>516</v>
      </c>
      <c r="D29" s="5" t="n">
        <v>641</v>
      </c>
    </row>
    <row r="30">
      <c r="A30" s="4" t="inlineStr">
        <is>
          <t>Net investment and funding of equity accounted investments</t>
        </is>
      </c>
      <c r="B30" s="5" t="n">
        <v>-618</v>
      </c>
      <c r="C30" s="5" t="n">
        <v>-630</v>
      </c>
      <c r="D30" s="5" t="n">
        <v>204</v>
      </c>
    </row>
    <row r="31">
      <c r="A31" s="4" t="inlineStr">
        <is>
          <t>Proceeds from sale of assets</t>
        </is>
      </c>
      <c r="B31" s="5" t="n">
        <v>265</v>
      </c>
      <c r="C31" s="5" t="n">
        <v>145</v>
      </c>
      <c r="D31" s="5" t="n">
        <v>89</v>
      </c>
    </row>
    <row r="32">
      <c r="A32" s="4" t="inlineStr">
        <is>
          <t>Other investing</t>
        </is>
      </c>
      <c r="B32" s="5" t="n">
        <v>-140</v>
      </c>
      <c r="C32" s="5" t="n">
        <v>-285</v>
      </c>
      <c r="D32" s="5" t="n">
        <v>-141</v>
      </c>
    </row>
    <row r="33">
      <c r="A33" s="4" t="inlineStr">
        <is>
          <t>Net investing cash flows from Continuing operations</t>
        </is>
      </c>
      <c r="B33" s="5" t="n">
        <v>-7616</v>
      </c>
      <c r="C33" s="5" t="n">
        <v>-7377</v>
      </c>
      <c r="D33" s="5" t="n">
        <v>-5060</v>
      </c>
    </row>
    <row r="34">
      <c r="A34" s="4" t="inlineStr">
        <is>
          <t>Net investing cash flows from Discontinued operations</t>
        </is>
      </c>
      <c r="C34" s="5" t="n">
        <v>-443</v>
      </c>
      <c r="D34" s="5" t="n">
        <v>-861</v>
      </c>
    </row>
    <row r="35">
      <c r="A35" s="4" t="inlineStr">
        <is>
          <t>Proceeds from divestment of Onshore US, net of its cash</t>
        </is>
      </c>
      <c r="C35" s="5" t="n">
        <v>10427</v>
      </c>
    </row>
    <row r="36">
      <c r="A36" s="4" t="inlineStr">
        <is>
          <t>Net investing cash flows</t>
        </is>
      </c>
      <c r="B36" s="5" t="n">
        <v>-7616</v>
      </c>
      <c r="C36" s="5" t="n">
        <v>2607</v>
      </c>
      <c r="D36" s="5" t="n">
        <v>-5921</v>
      </c>
    </row>
    <row r="37">
      <c r="A37" s="3" t="inlineStr">
        <is>
          <t>Financing activities</t>
        </is>
      </c>
    </row>
    <row r="38">
      <c r="A38" s="4" t="inlineStr">
        <is>
          <t>Proceeds from interest bearing liabilities</t>
        </is>
      </c>
      <c r="B38" s="5" t="n">
        <v>514</v>
      </c>
      <c r="C38" s="5" t="n">
        <v>250</v>
      </c>
      <c r="D38" s="5" t="n">
        <v>528</v>
      </c>
    </row>
    <row r="39">
      <c r="A39" s="4" t="inlineStr">
        <is>
          <t>(Settlements)/proceeds of debt related instruments</t>
        </is>
      </c>
      <c r="B39" s="5" t="n">
        <v>-157</v>
      </c>
      <c r="C39" s="5" t="n">
        <v>-160</v>
      </c>
      <c r="D39" s="5" t="n">
        <v>-218</v>
      </c>
    </row>
    <row r="40">
      <c r="A40" s="4" t="inlineStr">
        <is>
          <t>Repayment of interest bearing liabilities</t>
        </is>
      </c>
      <c r="B40" s="5" t="n">
        <v>-2047</v>
      </c>
      <c r="C40" s="5" t="n">
        <v>-2604</v>
      </c>
      <c r="D40" s="5" t="n">
        <v>-4188</v>
      </c>
    </row>
    <row r="41">
      <c r="A41" s="4" t="inlineStr">
        <is>
          <t>Purchase of shares by Employee Share Ownership Plan (ESOP) Trusts</t>
        </is>
      </c>
      <c r="B41" s="5" t="n">
        <v>-143</v>
      </c>
      <c r="C41" s="5" t="n">
        <v>-188</v>
      </c>
      <c r="D41" s="5" t="n">
        <v>-171</v>
      </c>
    </row>
    <row r="42">
      <c r="A42" s="4" t="inlineStr">
        <is>
          <t>Share buy-back – BHP Group Limited</t>
        </is>
      </c>
      <c r="C42" s="5" t="n">
        <v>-5220</v>
      </c>
    </row>
    <row r="43">
      <c r="A43" s="4" t="inlineStr">
        <is>
          <t>Dividends paid</t>
        </is>
      </c>
      <c r="B43" s="5" t="n">
        <v>-6876</v>
      </c>
      <c r="C43" s="5" t="n">
        <v>-11395</v>
      </c>
      <c r="D43" s="5" t="n">
        <v>-5220</v>
      </c>
    </row>
    <row r="44">
      <c r="A44" s="4" t="inlineStr">
        <is>
          <t>Dividends paid to non-controlling interests</t>
        </is>
      </c>
      <c r="B44" s="5" t="n">
        <v>-1043</v>
      </c>
      <c r="C44" s="5" t="n">
        <v>-1198</v>
      </c>
      <c r="D44" s="5" t="n">
        <v>-1582</v>
      </c>
    </row>
    <row r="45">
      <c r="A45" s="4" t="inlineStr">
        <is>
          <t>Net financing cash flows from Continuing operations</t>
        </is>
      </c>
      <c r="B45" s="5" t="n">
        <v>-9752</v>
      </c>
      <c r="C45" s="5" t="n">
        <v>-20515</v>
      </c>
      <c r="D45" s="5" t="n">
        <v>-10851</v>
      </c>
    </row>
    <row r="46">
      <c r="A46" s="4" t="inlineStr">
        <is>
          <t>Net financing cash flows from Discontinued operations</t>
        </is>
      </c>
      <c r="C46" s="5" t="n">
        <v>-13</v>
      </c>
      <c r="D46" s="5" t="n">
        <v>-40</v>
      </c>
    </row>
    <row r="47">
      <c r="A47" s="4" t="inlineStr">
        <is>
          <t>Net financing cash flows</t>
        </is>
      </c>
      <c r="B47" s="5" t="n">
        <v>-9752</v>
      </c>
      <c r="C47" s="5" t="n">
        <v>-20528</v>
      </c>
      <c r="D47" s="5" t="n">
        <v>-10891</v>
      </c>
    </row>
    <row r="48">
      <c r="A48" s="4" t="inlineStr">
        <is>
          <t>Net (decrease)/increase in cash and cash equivalents from Continuing operations</t>
        </is>
      </c>
      <c r="B48" s="5" t="n">
        <v>-1662</v>
      </c>
      <c r="C48" s="5" t="n">
        <v>-10495</v>
      </c>
      <c r="D48" s="5" t="n">
        <v>1650</v>
      </c>
    </row>
    <row r="49">
      <c r="A49" s="4" t="inlineStr">
        <is>
          <t>Net increase/(decrease) in cash and cash equivalents from Discontinued operations</t>
        </is>
      </c>
      <c r="C49" s="5" t="n">
        <v>18</v>
      </c>
      <c r="D49" s="5" t="n">
        <v>-1</v>
      </c>
    </row>
    <row r="50">
      <c r="A50" s="4" t="inlineStr">
        <is>
          <t>Proceeds from divestment of Onshore US, net of its cash</t>
        </is>
      </c>
      <c r="C50" s="5" t="n">
        <v>10427</v>
      </c>
    </row>
    <row r="51">
      <c r="A51" s="4" t="inlineStr">
        <is>
          <t>Cash and cash equivalents, net of overdrafts, at the beginning of the financial year</t>
        </is>
      </c>
      <c r="B51" s="5" t="n">
        <v>15593</v>
      </c>
      <c r="C51" s="5" t="n">
        <v>15813</v>
      </c>
      <c r="D51" s="5" t="n">
        <v>14108</v>
      </c>
    </row>
    <row r="52">
      <c r="A52" s="4" t="inlineStr">
        <is>
          <t>Foreign currency exchange rate changes on cash and cash equivalents</t>
        </is>
      </c>
      <c r="B52" s="5" t="n">
        <v>-505</v>
      </c>
      <c r="C52" s="5" t="n">
        <v>-170</v>
      </c>
      <c r="D52" s="5" t="n">
        <v>56</v>
      </c>
    </row>
    <row r="53">
      <c r="A53" s="4" t="inlineStr">
        <is>
          <t>Cash and cash equivalents, net of overdrafts, at the end of the financial year</t>
        </is>
      </c>
      <c r="B53" s="6" t="n">
        <v>13426</v>
      </c>
      <c r="C53" s="6" t="n">
        <v>15593</v>
      </c>
      <c r="D53" s="6" t="n">
        <v>158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0</t>
        </is>
      </c>
    </row>
    <row r="3">
      <c r="A3" s="3" t="inlineStr">
        <is>
          <t>Text block [abstract]</t>
        </is>
      </c>
    </row>
    <row r="4">
      <c r="A4" s="4" t="inlineStr">
        <is>
          <t>Summary of Earnings Per Share</t>
        </is>
      </c>
      <c r="B4" s="4" t="inlineStr">
        <is>
          <t xml:space="preserve"> 2020 2019 2018 Earnings attributable to BHP shareholders (US$M) - Continuing operations 7,956 8,648 6,652 - Total 7,956 8,306 3,705 Weighted average number of shares (Million) - Basic 5,057 5,180 5,323 - Diluted 5,069 5,193 5,337 Basic earnings per ordinary share (US cents) - Continuing operations 157.3 166.9 125.0 - Total 157.3 160.3 69.6 Diluted earnings per ordinary share (US cents) - Continuing operations 157.0 166.5 124.6 - Total 157.0 159.9 6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Jun. 30, 2020</t>
        </is>
      </c>
    </row>
    <row r="3">
      <c r="A3" s="3" t="inlineStr">
        <is>
          <t>Text block [abstract]</t>
        </is>
      </c>
    </row>
    <row r="4">
      <c r="A4" s="4" t="inlineStr">
        <is>
          <t>Summary of Trade and Other Receivables</t>
        </is>
      </c>
      <c r="B4" s="4" t="inlineStr">
        <is>
          <t xml:space="preserve"> 2020 2019 US$M US$M Trade receivables 1,974 2,403 Loans to equity accounted investments 40 33 Other receivables 1,617 1,339 Total 3,631 3,775 Comprising: Current 3,364 3,462 Non-current 267 3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0</t>
        </is>
      </c>
    </row>
    <row r="3">
      <c r="A3" s="3" t="inlineStr">
        <is>
          <t>Text block [abstract]</t>
        </is>
      </c>
    </row>
    <row r="4">
      <c r="A4" s="4" t="inlineStr">
        <is>
          <t>Summary of Trade and Other Payables</t>
        </is>
      </c>
      <c r="B4" s="4" t="inlineStr">
        <is>
          <t xml:space="preserve"> 2020 2019 US$M US$M Trade payables 4,396 5,162 Other payables 1,372 1,560 Total 5,768 6,722 Comprising: Current 5,767 6,717 Non-current 1 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Jun. 30, 2020</t>
        </is>
      </c>
    </row>
    <row r="3">
      <c r="A3" s="3" t="inlineStr">
        <is>
          <t>Text block [abstract]</t>
        </is>
      </c>
    </row>
    <row r="4">
      <c r="A4" s="4" t="inlineStr">
        <is>
          <t>Summary of Inventories</t>
        </is>
      </c>
      <c r="B4" s="4" t="inlineStr">
        <is>
          <t xml:space="preserve"> 2020 2019 Definitions US$M US$M Raw materials and consumables 1,797 1,406 Spares, consumables and other supplies yet to be utilised in the production process or in the rendering of services. Work in progress 2,814 2,515 Commodities currently in the production process that require further processing by the Group to a saleable form. Finished goods 711 687 Commodities held-for-sale Total (1) 5,322 4,608 Comprising: Current 4,101 3,840 Non-current 1,221 768 Inventories classified as non-current (1) Inventory write-downs of US$37 million were recognised during the year (2019: US$16 million; 2018: US$18 million). Inventory write-downs of US$13 million made in previous periods were reversed during the year (2019: US$21 million; 2018: US$2 mill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Text block [abstract]</t>
        </is>
      </c>
    </row>
    <row r="4">
      <c r="A4" s="4" t="inlineStr">
        <is>
          <t>Summary of Property, Plant and Equipment</t>
        </is>
      </c>
      <c r="B4" s="4" t="inlineStr">
        <is>
          <t xml:space="preserve"> Land and buildings Plant and equipment Other mineral assets Assets under construction Exploration and evaluation Total US$M US$M US$M US$M US$M US$M Net book value – 30 June 2020 At the beginning of the financial year 7,885 38,174 9,211 11,149 1,622 68,041 Impact of adopting IFRS 16 (1) 754 1,400 – – – 2,154 Additions (2) 115 1,719 684 6,100 218 8,836 Remeasurements of index-linked freight contracts (3) – 733 – – – 733 Depreciation for the year (630 ) (5,104 ) (294 ) – – (6,028 ) Impairments, net of reversals (17 ) (189 ) (288 ) – – (494 ) Disposals (12 ) (22 ) – – (65 ) (99 ) Transfers and other movements 292 2,718 (661 ) (3,475 ) 345 (781 ) At the end of the financial year (4) 8,387 39,429 8,652 13,774 2,120 72,362 – Cost 13,932 97,230 13,736 13,774 2,899 141,571 – Accumulated depreciation and impairments (5,545 ) (57,801 ) (5,084 ) – (779 ) (69,209 ) Net book value – 30 June 2019 At the beginning of the financial year 8,152 40,885 8,974 7,554 1,617 67,182 Additions (2) 5 515 1,023 5,799 418 7,760 Depreciation for the year (585 ) (4,885 ) (277 ) – – (5,747 ) Impairments, net of reversals (9 ) (234 ) – – (7 ) (250 ) Disposals (2 ) (40 ) (5 ) – – (47 ) Transferred to assets held for sale – – – (331 ) – (331 ) Exchange variations taken to reserve – (1 ) – – – (1 ) Transfers and other movements 324 1,934 (504 ) (1,873 ) (406 ) (525 ) At the end of the financial year (4) 7,885 38,174 9,211 11,149 1,622 68,041 – Cost 12,825 92,090 13,681 11,149 2,404 132,149 – Accumulated depreciation and impairments (4,940 ) (53,916 ) (4,470 ) – (782 ) (64,108 ) (1) Refer to note 38 ‘New and amended accounting standards and interpretations’. (2) Includes change in estimates and net foreign exchange gains/(losses) related to the closure and rehabilitation provisions for operating sites. Refer to note 14 ‘Closure and rehabilitation provisions’. (3) Relates to remeasurements of index-linked freight contracts including continuous voyage charters (CVCs). Refer to note 20 ‘Leases’. (4) Includes the carrying value of the Group’s right-of-use right-of-use</t>
        </is>
      </c>
    </row>
    <row r="5">
      <c r="A5" s="4" t="inlineStr">
        <is>
          <t>Summary of Principal Depreciation Methods and Rates Applied to Major Asset Categories</t>
        </is>
      </c>
      <c r="B5" s="4" t="inlineStr">
        <is>
          <t xml:space="preserve">The table below summarises the principal depreciation methods and rates applied to major asset categories by the Group. Category Buildings Plant and equipment Mineral rights and petroleum interests Capitalised exploration, development expenditure Typical depreciation methodology SL SL UoP UoP Depreciation rate 25-50 3-30 Based on the rate of depletion of reserves Based on the rate of depletion of reserv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Jun. 30, 2020</t>
        </is>
      </c>
    </row>
    <row r="3">
      <c r="A3" s="3" t="inlineStr">
        <is>
          <t>Text block [abstract]</t>
        </is>
      </c>
    </row>
    <row r="4">
      <c r="A4" s="4" t="inlineStr">
        <is>
          <t>Summary of Intangible Assets</t>
        </is>
      </c>
      <c r="B4" s="4" t="inlineStr">
        <is>
          <t xml:space="preserve"> 2020 2019 Goodwill Other Total Goodwill Other Total US$M US$M US$M US$M US$M US$M Net book value At the beginning of the financial year 247 428 675 247 531 778 Additions – 98 98 – 31 31 Amortisation for the year – (118 ) (118 ) – (142 ) (142 ) Impairments for the year – – – – (14 ) (14 ) Transfers and other movements – (31 ) (31 ) – 22 22 At the end of the financial year (1) 247 377 624 247 428 675 – Cost 247 1,580 1,827 247 1,697 1,944 – Accumulated amortisation and impairments – (1,203 ) (1,203 ) – (1,269 ) (1,269 ) (1) The Group’s aggregate net carrying value of goodwill is US$247 million (2019: US$247 million), representing less than one per cent of net equity at 30 June 2020 (2019: less than one per cent). The goodwill is allocated across a number of CGU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balances (Tables)</t>
        </is>
      </c>
      <c r="B1" s="2" t="inlineStr">
        <is>
          <t>12 Months Ended</t>
        </is>
      </c>
    </row>
    <row r="2">
      <c r="B2" s="2" t="inlineStr">
        <is>
          <t>Jun. 30, 2020</t>
        </is>
      </c>
    </row>
    <row r="3">
      <c r="A3" s="3" t="inlineStr">
        <is>
          <t>Text block [abstract]</t>
        </is>
      </c>
    </row>
    <row r="4">
      <c r="A4" s="4" t="inlineStr">
        <is>
          <t>Summary of Movement in Net Deferred Tax Position</t>
        </is>
      </c>
      <c r="B4" s="4" t="inlineStr">
        <is>
          <t xml:space="preserve">The movement for the year in the Group’s net deferred tax position is as follows: 2020 2019 2018 US$M US$M US$M Net deferred tax asset At the beginning of the financial year 530 569 2,023 Income tax credit/(charge) recorded in the income statement (1) 335 (81 ) (1,445 ) Income tax credit recorded directly in equity 34 15 17 Other movements 31 27 (26 ) At the end of the financial year 930 530 569 (1) Includes Discontinued operations income tax credit to the income statement of US$ nil (2019: US$40 million; 2018: US$510 million). </t>
        </is>
      </c>
    </row>
    <row r="5">
      <c r="A5" s="4" t="inlineStr">
        <is>
          <t>Summary of Composition of Net Deferred Tax Assets and Liabilities and Deferred Tax Expense Charged/(Credited) to Income Statement</t>
        </is>
      </c>
      <c r="B5" s="4" t="inlineStr">
        <is>
          <t xml:space="preserve">The composition of the Group’s net deferred tax assets and liabilities recognised in the balance sheet and the deferred tax expense (credited)/charged to the income statement is as follows: Deferred tax assets Deferred tax (Credited)/charged to the income statement 2020 2019 2020 2019 2020 2019 2018 US$M US$M US$M US$M US$M US$M US$M Type of temporary difference Depreciation (1) (2,749 ) (1,717 ) 1,807 1,444 1,394 (951 ) (752 ) Exploration expenditure 398 449 – – 51 43 51 Employee benefits 353 310 (26 ) (6 ) (38 ) 14 31 Closure and rehabilitation 2,100 1,671 (109 ) (203 ) (334 ) (53 ) 218 Resource rent tax 359 431 921 1,112 (119 ) (179 ) (194 ) Other provisions 173 144 (239 ) (1 ) (268 ) (2 ) (11 ) Deferred income (4 ) 24 – (5 ) 33 (9 ) (13 ) Deferred charges (383 ) (416 ) 187 286 (132 ) 56 (119 ) Investments, including foreign tax credits 348 412 458 600 (77 ) 70 615 Foreign exchange gains and losses (134 ) (97 ) (61 ) (6 ) (18 ) (45 ) (20 ) Tax losses 2,759 2,611 – – (148 ) 1,147 1,595 Lease liability (1) 548 – (245 ) – (793 ) – – Other (80 ) (58 ) 65 13 114 (10 ) 44 Total 3,688 3,764 2,758 3,234 (335 ) 81 1,445 (1) Includes deferred tax associated with the recognition of right-of-use assets and lease liabilities on adoption of IFRS 16. Refer to note 20 ‘Leases’. </t>
        </is>
      </c>
    </row>
    <row r="6">
      <c r="A6" s="4" t="inlineStr">
        <is>
          <t>Summary of Composition of Unrecognised Deferred Tax Assets and Liabilities</t>
        </is>
      </c>
      <c r="B6" s="4" t="inlineStr">
        <is>
          <t xml:space="preserve">The composition of the Group’s unrecognised deferred tax assets and liabilities is as follows: 2020 2019 US$M US$M Unrecognised deferred tax assets Tax losses and tax credits (1) 4,088 3,720 Investments in subsidiaries (2) 1,575 1,656 Deductible temporary differences relating to PRRT (3) 2,079 2,197 Mineral rights (4) 2,244 2,230 Other deductible temporary differences (5) 673 412 Total unrecognised deferred tax assets 10,659 10,215 Unrecognised deferred tax liabilities Investments in subsidiaries (2) 2,375 2,253 Future taxable temporary differences relating to unrecognised deferred tax asset for PRRT (3) 624 659 Total unrecognised deferred tax liabilities 2,999 2,912 (1) At 30 June 2020, the Group had income and capital tax losses with a tax benefit of US$2,405 million (2019: US$2,265 million) and tax credits of US$1,683 million (2019: US$1,455 million), which are not recognised as deferred tax assets, because it is not probable that future taxable profits or capital gains will be available against which the Group can utilise the benefits. The gross amount of tax losses carried forward that have not been recognised is as follows: Year of expiry 2020 US$M Income tax losses Not later than one year 474 Later than one year and not later than two years 240 Later than two years and not later than five years 2,525 Later than five years and not later than 10 years 679 Later than 10 years and not later than 20 years 2,379 Unlimited 2,262 8,559 Capital tax losses Not later than one year – Later than two years and not later than five years – Unlimited 4,150 Gross amount of tax losses not recognised 12,709 Tax effect of total losses not recognised 2,405 Of the US$1,683 million of tax credits, US$1,637 million expires not later than 10 years and US$46 million expires later than 10 years and not later than 20 years. (2) The Group had deferred tax assets and deferred tax liabilities associated with undistributed earnings of subsidiaries that have not been recognised because the Group is able to control the timing of the reversal of the temporary differences and it is not probable that these differences will reverse in the foreseeable future. (3) The Group had unrecognised deferred tax assets relating to Australian Petroleum Resource Rent Tax (PRRT). Recognition of a deferred tax asset for PRRT depends on benefits expected to be obtained from the deduction against PRRT liabilities. As PRRT payments are deductible for income tax purposes, to the extent these PRRT deferred tax assets are recognised this would give rise to a corresponding deferred tax liability for income tax (presented as the future taxable temporary differences relating to the unrecognised PRRT deferred tax assets). (4) The Group had deductible temporary differences relating to mineral rights for which deferred tax assets had not been recognised because it is not probable that future capital gains will be available against which the Group can utilise the benefits. The deductible temporary differences do not expire under current tax legislation. (5) The Group had other deductible temporary differences for which deferred tax assets had not been recognised because it is not probable that future taxable profits will be available against which the Group can utilise the benefits. The deductible temporary differences do not expire under current tax legislation.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Jun. 30, 2020</t>
        </is>
      </c>
    </row>
    <row r="3">
      <c r="A3" s="3" t="inlineStr">
        <is>
          <t>Text block [abstract]</t>
        </is>
      </c>
    </row>
    <row r="4">
      <c r="A4" s="4" t="inlineStr">
        <is>
          <t>Summary of Share Capital</t>
        </is>
      </c>
      <c r="B4" s="4" t="inlineStr">
        <is>
          <t xml:space="preserve"> BHP Group Limited BHP Group Plc 2020 shares 2019 2018 2020 shares 2019 2018 Share capital issued Opening number of shares 2,945,851,394 3,211,691,105 3,211,691,105 2,112,071,796 2,112,071,796 2,112,071,796 Purchase of shares by ESOP Trusts (5,975,189 ) (6,854,057 ) (7,469,236 ) (185,297 ) (274,069 ) (679,223 ) Employee share awards exercised following vesting 6,893,113 5,902,588 7,339,522 222,245 275,984 711,705 Movement in treasury shares under Employee Share Plans (917,924 ) 951,469 129,714 (36,948 ) (1,915 ) (32,482 ) Shares bought back and cancelled (1) – (265,839,711 ) – – – – Closing number of shares (2) 2,945,851,394 2,945,851,394 3,211,691,105 2,112,071,796 2,112,071,796 2,112,071,796 Comprising: Shares held by the public 2,945,621,003 2,944,703,079 3,211,494,259 2,112,069,025 2,112,032,077 2,112,030,162 Treasury shares 230,391 1,148,315 196,846 2,771 39,719 41,634 Other share classes Special Voting share of no par value 1 1 1 – – – Special Voting share of US$0.50 par value – – – 1 1 1 5.5% Preference shares of £1 each – – – 50,000 50,000 50,000 DLC Dividend share 1 1 1 – – – (1) During December 2018, BHP completed an off-market buy-back (2) No fully paid ordinary shares in BHP Group Limited or BHP Group Plc were issued on the exercise of employee share awards during the period 1 July 2020 to 3 September 20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equity (Tables)</t>
        </is>
      </c>
      <c r="B1" s="2" t="inlineStr">
        <is>
          <t>12 Months Ended</t>
        </is>
      </c>
    </row>
    <row r="2">
      <c r="B2" s="2" t="inlineStr">
        <is>
          <t>Jun. 30, 2020</t>
        </is>
      </c>
    </row>
    <row r="3">
      <c r="A3" s="3" t="inlineStr">
        <is>
          <t>Text block [abstract]</t>
        </is>
      </c>
    </row>
    <row r="4">
      <c r="A4" s="4" t="inlineStr">
        <is>
          <t>Summary of Reserves</t>
        </is>
      </c>
      <c r="B4" s="4" t="inlineStr">
        <is>
          <t xml:space="preserve"> 2020 2019 2018 Recognition and measurement US$M US$M US$M Share premium account 518 518 518 The share premium account represents the premium paid on the issue of BHP Group Plc shares recognised in accordance with the UK Companies Act 2006. Foreign currency translation reserve 39 37 42 The foreign currency translation reserve represents exchange differences arising from the translation of non-US Employee share awards reserve 246 213 196 The employee share awards reserve represents the accrued employee entitlements to share awards that have been charged to the income statement and have not yet been exercised. Once exercised, the difference between the accumulated fair value of the awards and their historical on-market Cash flow hedge reserve 50 114 58 The cash flow hedge reserve represents hedging gains and losses recognised on the effective portion of cash flow hedges. The cumulative deferred gain or loss on the hedge is recognised in the income statement when the hedged transaction impacts the income statement, or is recognised as an adjustment to the cost of non-financial Cost of hedging reserve (23 ) (74 ) – The cost of hedging reserve represents the recognition of certain costs of hedging for example, basis adjustments, which have been excluded from the hedging relationship and deferred in other comprehensive income until the hedged transaction impacts the income statement. Equity investments reserve 16 17 16 The financial assets reserve represents the revaluation of investments in shares recognised through other comprehensive income. Where a revalued financial asset is sold, the relevant portion of the reserve is transferred to retained earnings. Capital redemption reserve 177 177 177 The capital redemption reserve represents the par value of BHP Group Plc shares that were purchased and subsequently cancelled. The cancellation of the shares creates a non-distributable Non-controlling 1,283 1,283 1,283 The non-controlling non-controlling Total reserves 2,306 2,285 2,290 </t>
        </is>
      </c>
    </row>
    <row r="5">
      <c r="A5" s="4" t="inlineStr">
        <is>
          <t>Summary of Financial Information Relating to Subsidiaries with Non-controlling Interests</t>
        </is>
      </c>
      <c r="B5" s="4" t="inlineStr">
        <is>
          <t>Summarised financial information relating to each of the Group’s subsidiaries with non-controlling 2020 2019 US$M Minera Escondida Limitada Other individually immaterial subsidiaries (incl. intra -group eliminations) Total Minera Other Total Group share (per cent) 57.5 57.5 Current assets 2,432 2,456 Non-current 12,121 12,538 Current liabilities (1,614 ) (1,826 ) Non-current (4,613 ) (4,122 ) Net assets 8,326 9,046 Net assets attributable to NCI 3,539 771 4,310 3,845 739 4,584 Revenue 6,719 6,876 Profit after taxation 1,088 1,360 Other comprehensive income (27 ) (1 ) Total comprehensive income 1,061 1,359 Profit after taxation attributable to NCI 462 318 780 578 301 879 Other comprehensive income attributable to NCI (11 ) – (11 ) – (1 ) (1 ) Net operating cash flow 2,637 3,283 Net investing cash flow (919 ) (1,034 ) Net financing cash flow (1,920 ) (2,517 ) Dividends paid to NCI (1) 757 286 1,043 986 219 1,205 (1) Includes dividends paid to non-controll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ividends (Tables)</t>
        </is>
      </c>
      <c r="B1" s="2" t="inlineStr">
        <is>
          <t>12 Months Ended</t>
        </is>
      </c>
    </row>
    <row r="2">
      <c r="B2" s="2" t="inlineStr">
        <is>
          <t>Jun. 30, 2020</t>
        </is>
      </c>
    </row>
    <row r="3">
      <c r="A3" s="3" t="inlineStr">
        <is>
          <t>Text block [abstract]</t>
        </is>
      </c>
    </row>
    <row r="4">
      <c r="A4" s="4" t="inlineStr">
        <is>
          <t>Summary of Dividends Paid</t>
        </is>
      </c>
      <c r="B4" s="4" t="inlineStr">
        <is>
          <t xml:space="preserve"> Year ended 30 June 2020 Year ended Year ended Per share Total Per share Total Per share Total US cents US$M US cents US$M US cents US$M Dividends paid during the period (1) Prior year final dividend 78 3,946 63 3,356 43 2,291 Interim dividend 65 3,288 55 2,788 55 2,930 Special dividend – – 102 5,158 – – 143 7,234 220 11,302 98 5,221 (1) 5.5 per cent dividend on 50,000 preference shares of £1 each determined and paid annually (2019: 5.5 per cent; 2018: 5.5 per cent). </t>
        </is>
      </c>
    </row>
    <row r="5">
      <c r="A5" s="4" t="inlineStr">
        <is>
          <t>Summary of Franking Credits</t>
        </is>
      </c>
      <c r="B5" s="4" t="inlineStr">
        <is>
          <t xml:space="preserve">BHP Group Limited dividends for all periods presented are, or will be, fully franked based on a tax rate of 30 per cent. 2020 2019 2018 US$M US$M US$M Franking credits as at 30 June 10,980 8,681 10,400 Franking credits arising from the payment of current tax 471 1,194 1,330 Total franking credits available (1) 11,451 9,875 11,730 (1) The payment of the final 2020 dividend determined after 30 June 2020 will reduce the franking account balance by US$694 million.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5" customWidth="1" min="1" max="1"/>
    <col width="13" customWidth="1" min="2" max="2"/>
    <col width="49" customWidth="1" min="3" max="3"/>
    <col width="45" customWidth="1" min="4" max="4"/>
    <col width="51" customWidth="1" min="5" max="5"/>
    <col width="47" customWidth="1" min="6" max="6"/>
    <col width="18" customWidth="1" min="7" max="7"/>
    <col width="27" customWidth="1" min="8" max="8"/>
    <col width="42" customWidth="1" min="9" max="9"/>
    <col width="35" customWidth="1" min="10" max="10"/>
  </cols>
  <sheetData>
    <row r="1">
      <c r="A1" s="1" t="inlineStr">
        <is>
          <t>Consolidated Statement of Changes in Equity - USD ($) $ in Millions</t>
        </is>
      </c>
      <c r="B1" s="2" t="inlineStr">
        <is>
          <t>Total</t>
        </is>
      </c>
      <c r="C1" s="2" t="inlineStr">
        <is>
          <t>Share capital [member]BHP Group Limited [member]</t>
        </is>
      </c>
      <c r="D1" s="2" t="inlineStr">
        <is>
          <t>Share capital [member]BHP Group Plc [member]</t>
        </is>
      </c>
      <c r="E1" s="2" t="inlineStr">
        <is>
          <t>Treasury shares [member]BHP Group Limited [member]</t>
        </is>
      </c>
      <c r="F1" s="2" t="inlineStr">
        <is>
          <t>Treasury shares [member]BHP Group Plc [member]</t>
        </is>
      </c>
      <c r="G1" s="2" t="inlineStr">
        <is>
          <t>Reserves [member]</t>
        </is>
      </c>
      <c r="H1" s="2" t="inlineStr">
        <is>
          <t>Retained earnings [member]</t>
        </is>
      </c>
      <c r="I1" s="2" t="inlineStr">
        <is>
          <t>Attributable to BHP shareholders [member]</t>
        </is>
      </c>
      <c r="J1" s="2" t="inlineStr">
        <is>
          <t>Non-controlling interests [member]</t>
        </is>
      </c>
    </row>
    <row r="2">
      <c r="A2" s="4" t="inlineStr">
        <is>
          <t>Balance at Jun. 30, 2017</t>
        </is>
      </c>
      <c r="B2" s="6" t="n">
        <v>62726</v>
      </c>
      <c r="C2" s="6" t="n">
        <v>1186</v>
      </c>
      <c r="D2" s="6" t="n">
        <v>1057</v>
      </c>
      <c r="E2" s="6" t="n">
        <v>-2</v>
      </c>
      <c r="F2" s="6" t="n">
        <v>-1</v>
      </c>
      <c r="G2" s="6" t="n">
        <v>2400</v>
      </c>
      <c r="H2" s="6" t="n">
        <v>52618</v>
      </c>
      <c r="I2" s="6" t="n">
        <v>57258</v>
      </c>
      <c r="J2" s="6" t="n">
        <v>5468</v>
      </c>
    </row>
    <row r="3">
      <c r="A3" s="4" t="inlineStr">
        <is>
          <t>Total comprehensive income</t>
        </is>
      </c>
      <c r="B3" s="5" t="n">
        <v>4726</v>
      </c>
      <c r="G3" s="5" t="n">
        <v>-87</v>
      </c>
      <c r="H3" s="5" t="n">
        <v>3695</v>
      </c>
      <c r="I3" s="5" t="n">
        <v>3608</v>
      </c>
      <c r="J3" s="5" t="n">
        <v>1118</v>
      </c>
    </row>
    <row r="4">
      <c r="A4" s="3" t="inlineStr">
        <is>
          <t>Transactions with owners:</t>
        </is>
      </c>
    </row>
    <row r="5">
      <c r="A5" s="4" t="inlineStr">
        <is>
          <t>Purchase of shares by ESOP Trusts</t>
        </is>
      </c>
      <c r="B5" s="5" t="n">
        <v>-171</v>
      </c>
      <c r="E5" s="5" t="n">
        <v>-159</v>
      </c>
      <c r="F5" s="5" t="n">
        <v>-12</v>
      </c>
      <c r="I5" s="5" t="n">
        <v>-171</v>
      </c>
    </row>
    <row r="6">
      <c r="A6" s="4" t="inlineStr">
        <is>
          <t>Employee share awards exercised net of employee contributions net of tax</t>
        </is>
      </c>
      <c r="E6" s="5" t="n">
        <v>156</v>
      </c>
      <c r="F6" s="5" t="n">
        <v>13</v>
      </c>
      <c r="G6" s="5" t="n">
        <v>-139</v>
      </c>
      <c r="H6" s="5" t="n">
        <v>-30</v>
      </c>
    </row>
    <row r="7">
      <c r="A7" s="4" t="inlineStr">
        <is>
          <t>Vested employee share awards that have lapsed, been cancelled or forfeited</t>
        </is>
      </c>
      <c r="G7" s="5" t="n">
        <v>-2</v>
      </c>
      <c r="H7" s="5" t="n">
        <v>2</v>
      </c>
    </row>
    <row r="8">
      <c r="A8" s="4" t="inlineStr">
        <is>
          <t>Accrued employee entitlement for unexercised awards net of tax</t>
        </is>
      </c>
      <c r="B8" s="5" t="n">
        <v>123</v>
      </c>
      <c r="G8" s="5" t="n">
        <v>123</v>
      </c>
      <c r="I8" s="5" t="n">
        <v>123</v>
      </c>
    </row>
    <row r="9">
      <c r="A9" s="4" t="inlineStr">
        <is>
          <t>Distribution to non-controlling interests</t>
        </is>
      </c>
      <c r="B9" s="5" t="n">
        <v>-14</v>
      </c>
      <c r="J9" s="5" t="n">
        <v>-14</v>
      </c>
    </row>
    <row r="10">
      <c r="A10" s="4" t="inlineStr">
        <is>
          <t>Dividends</t>
        </is>
      </c>
      <c r="B10" s="5" t="n">
        <v>-6720</v>
      </c>
      <c r="G10" s="4" t="inlineStr">
        <is>
          <t xml:space="preserve"> </t>
        </is>
      </c>
      <c r="H10" s="5" t="n">
        <v>-5221</v>
      </c>
      <c r="I10" s="5" t="n">
        <v>-5221</v>
      </c>
      <c r="J10" s="5" t="n">
        <v>-1499</v>
      </c>
    </row>
    <row r="11">
      <c r="A11" s="4" t="inlineStr">
        <is>
          <t>Transfer to non-controlling interests</t>
        </is>
      </c>
      <c r="G11" s="5" t="n">
        <v>-5</v>
      </c>
      <c r="I11" s="5" t="n">
        <v>-5</v>
      </c>
      <c r="J11" s="5" t="n">
        <v>5</v>
      </c>
    </row>
    <row r="12">
      <c r="A12" s="4" t="inlineStr">
        <is>
          <t>Balance (Restated balance [member]) at Jun. 30, 2018</t>
        </is>
      </c>
      <c r="B12" s="5" t="n">
        <v>60663</v>
      </c>
      <c r="C12" s="5" t="n">
        <v>1186</v>
      </c>
      <c r="D12" s="5" t="n">
        <v>1057</v>
      </c>
      <c r="E12" s="5" t="n">
        <v>-5</v>
      </c>
      <c r="G12" s="5" t="n">
        <v>2290</v>
      </c>
      <c r="H12" s="5" t="n">
        <v>51057</v>
      </c>
      <c r="I12" s="5" t="n">
        <v>55585</v>
      </c>
      <c r="J12" s="5" t="n">
        <v>5078</v>
      </c>
    </row>
    <row r="13">
      <c r="A13" s="4" t="inlineStr">
        <is>
          <t>Balance at Jun. 30, 2018</t>
        </is>
      </c>
      <c r="B13" s="5" t="n">
        <v>60670</v>
      </c>
      <c r="C13" s="5" t="n">
        <v>1186</v>
      </c>
      <c r="D13" s="5" t="n">
        <v>1057</v>
      </c>
      <c r="E13" s="5" t="n">
        <v>-5</v>
      </c>
      <c r="G13" s="5" t="n">
        <v>2290</v>
      </c>
      <c r="H13" s="5" t="n">
        <v>51064</v>
      </c>
      <c r="I13" s="5" t="n">
        <v>55592</v>
      </c>
      <c r="J13" s="5" t="n">
        <v>5078</v>
      </c>
    </row>
    <row r="14">
      <c r="A14" s="4" t="inlineStr">
        <is>
          <t>Impact of adoption | Impact of adopting IFRS 9 [member]</t>
        </is>
      </c>
      <c r="B14" s="5" t="n">
        <v>-7</v>
      </c>
      <c r="H14" s="5" t="n">
        <v>-7</v>
      </c>
      <c r="I14" s="5" t="n">
        <v>-7</v>
      </c>
    </row>
    <row r="15">
      <c r="A15" s="4" t="inlineStr">
        <is>
          <t>Total comprehensive income</t>
        </is>
      </c>
      <c r="B15" s="5" t="n">
        <v>9160</v>
      </c>
      <c r="G15" s="5" t="n">
        <v>-24</v>
      </c>
      <c r="H15" s="5" t="n">
        <v>8306</v>
      </c>
      <c r="I15" s="5" t="n">
        <v>8282</v>
      </c>
      <c r="J15" s="5" t="n">
        <v>878</v>
      </c>
    </row>
    <row r="16">
      <c r="A16" s="3" t="inlineStr">
        <is>
          <t>Transactions with owners:</t>
        </is>
      </c>
    </row>
    <row r="17">
      <c r="A17" s="4" t="inlineStr">
        <is>
          <t>Purchase of shares by ESOP Trusts</t>
        </is>
      </c>
      <c r="B17" s="5" t="n">
        <v>-188</v>
      </c>
      <c r="E17" s="5" t="n">
        <v>-182</v>
      </c>
      <c r="F17" s="5" t="n">
        <v>-6</v>
      </c>
      <c r="I17" s="5" t="n">
        <v>-188</v>
      </c>
    </row>
    <row r="18">
      <c r="A18" s="4" t="inlineStr">
        <is>
          <t>Employee share awards exercised net of employee contributions net of tax</t>
        </is>
      </c>
      <c r="E18" s="5" t="n">
        <v>155</v>
      </c>
      <c r="F18" s="5" t="n">
        <v>6</v>
      </c>
      <c r="G18" s="5" t="n">
        <v>-100</v>
      </c>
      <c r="H18" s="5" t="n">
        <v>-61</v>
      </c>
    </row>
    <row r="19">
      <c r="A19" s="4" t="inlineStr">
        <is>
          <t>Vested employee share awards that have lapsed, been cancelled or forfeited</t>
        </is>
      </c>
      <c r="G19" s="5" t="n">
        <v>-18</v>
      </c>
      <c r="H19" s="5" t="n">
        <v>18</v>
      </c>
    </row>
    <row r="20">
      <c r="A20" s="4" t="inlineStr">
        <is>
          <t>Accrued employee entitlement for unexercised awards net of tax</t>
        </is>
      </c>
      <c r="B20" s="5" t="n">
        <v>138</v>
      </c>
      <c r="G20" s="5" t="n">
        <v>138</v>
      </c>
      <c r="I20" s="5" t="n">
        <v>138</v>
      </c>
    </row>
    <row r="21">
      <c r="A21" s="4" t="inlineStr">
        <is>
          <t>Dividends</t>
        </is>
      </c>
      <c r="B21" s="5" t="n">
        <v>-12507</v>
      </c>
      <c r="H21" s="5" t="n">
        <v>-11302</v>
      </c>
      <c r="I21" s="5" t="n">
        <v>-11302</v>
      </c>
      <c r="J21" s="5" t="n">
        <v>-1205</v>
      </c>
    </row>
    <row r="22">
      <c r="A22" s="4" t="inlineStr">
        <is>
          <t>BHP Group Limited shares bought back and cancelled</t>
        </is>
      </c>
      <c r="B22" s="5" t="n">
        <v>-5274</v>
      </c>
      <c r="C22" s="5" t="n">
        <v>-75</v>
      </c>
      <c r="H22" s="5" t="n">
        <v>-5199</v>
      </c>
      <c r="I22" s="5" t="n">
        <v>-5274</v>
      </c>
    </row>
    <row r="23">
      <c r="A23" s="4" t="inlineStr">
        <is>
          <t>Divestment of subsidiaries, operations and joint operations</t>
        </is>
      </c>
      <c r="B23" s="5" t="n">
        <v>-168</v>
      </c>
      <c r="J23" s="5" t="n">
        <v>-168</v>
      </c>
    </row>
    <row r="24">
      <c r="A24" s="4" t="inlineStr">
        <is>
          <t>Transfer to non-controlling interests</t>
        </is>
      </c>
      <c r="G24" s="5" t="n">
        <v>-1</v>
      </c>
      <c r="I24" s="5" t="n">
        <v>-1</v>
      </c>
      <c r="J24" s="5" t="n">
        <v>1</v>
      </c>
    </row>
    <row r="25">
      <c r="A25" s="4" t="inlineStr">
        <is>
          <t>Balance at Jun. 30, 2019</t>
        </is>
      </c>
      <c r="B25" s="5" t="n">
        <v>51824</v>
      </c>
      <c r="C25" s="5" t="n">
        <v>1111</v>
      </c>
      <c r="D25" s="5" t="n">
        <v>1057</v>
      </c>
      <c r="E25" s="5" t="n">
        <v>-32</v>
      </c>
      <c r="G25" s="5" t="n">
        <v>2285</v>
      </c>
      <c r="H25" s="5" t="n">
        <v>42819</v>
      </c>
      <c r="I25" s="5" t="n">
        <v>47240</v>
      </c>
      <c r="J25" s="5" t="n">
        <v>4584</v>
      </c>
    </row>
    <row r="26">
      <c r="A26" s="4" t="inlineStr">
        <is>
          <t>Total comprehensive income</t>
        </is>
      </c>
      <c r="B26" s="5" t="n">
        <v>8667</v>
      </c>
      <c r="G26" s="5" t="n">
        <v>-12</v>
      </c>
      <c r="H26" s="5" t="n">
        <v>7910</v>
      </c>
      <c r="I26" s="5" t="n">
        <v>7898</v>
      </c>
      <c r="J26" s="5" t="n">
        <v>769</v>
      </c>
    </row>
    <row r="27">
      <c r="A27" s="3" t="inlineStr">
        <is>
          <t>Transactions with owners:</t>
        </is>
      </c>
    </row>
    <row r="28">
      <c r="A28" s="4" t="inlineStr">
        <is>
          <t>Purchase of shares by ESOP Trusts</t>
        </is>
      </c>
      <c r="B28" s="5" t="n">
        <v>-143</v>
      </c>
      <c r="E28" s="5" t="n">
        <v>-139</v>
      </c>
      <c r="F28" s="5" t="n">
        <v>-4</v>
      </c>
      <c r="I28" s="5" t="n">
        <v>-143</v>
      </c>
    </row>
    <row r="29">
      <c r="A29" s="4" t="inlineStr">
        <is>
          <t>Employee share awards exercised net of employee contributions net of tax</t>
        </is>
      </c>
      <c r="E29" s="5" t="n">
        <v>166</v>
      </c>
      <c r="F29" s="5" t="n">
        <v>4</v>
      </c>
      <c r="G29" s="5" t="n">
        <v>-132</v>
      </c>
      <c r="H29" s="5" t="n">
        <v>-38</v>
      </c>
    </row>
    <row r="30">
      <c r="A30" s="4" t="inlineStr">
        <is>
          <t>Vested employee share awards that have lapsed, been cancelled or forfeited</t>
        </is>
      </c>
      <c r="G30" s="5" t="n">
        <v>-10</v>
      </c>
      <c r="H30" s="5" t="n">
        <v>10</v>
      </c>
    </row>
    <row r="31">
      <c r="A31" s="4" t="inlineStr">
        <is>
          <t>Accrued employee entitlement for unexercised awards net of tax</t>
        </is>
      </c>
      <c r="B31" s="5" t="n">
        <v>175</v>
      </c>
      <c r="G31" s="5" t="n">
        <v>175</v>
      </c>
      <c r="I31" s="5" t="n">
        <v>175</v>
      </c>
    </row>
    <row r="32">
      <c r="A32" s="4" t="inlineStr">
        <is>
          <t>Dividends</t>
        </is>
      </c>
      <c r="B32" s="5" t="n">
        <v>-8277</v>
      </c>
      <c r="H32" s="5" t="n">
        <v>-7234</v>
      </c>
      <c r="I32" s="5" t="n">
        <v>-7234</v>
      </c>
      <c r="J32" s="5" t="n">
        <v>-1043</v>
      </c>
    </row>
    <row r="33">
      <c r="A33" s="4" t="inlineStr">
        <is>
          <t>Balance at Jun. 30, 2020</t>
        </is>
      </c>
      <c r="B33" s="6" t="n">
        <v>52246</v>
      </c>
      <c r="C33" s="6" t="n">
        <v>1111</v>
      </c>
      <c r="D33" s="6" t="n">
        <v>1057</v>
      </c>
      <c r="E33" s="6" t="n">
        <v>-5</v>
      </c>
      <c r="F33" s="6" t="n">
        <v>0</v>
      </c>
      <c r="G33" s="6" t="n">
        <v>2306</v>
      </c>
      <c r="H33" s="6" t="n">
        <v>43467</v>
      </c>
      <c r="I33" s="6" t="n">
        <v>47936</v>
      </c>
      <c r="J33" s="6" t="n">
        <v>43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et debt (Tables)</t>
        </is>
      </c>
      <c r="B1" s="2" t="inlineStr">
        <is>
          <t>12 Months Ended</t>
        </is>
      </c>
    </row>
    <row r="2">
      <c r="B2" s="2" t="inlineStr">
        <is>
          <t>Jun. 30, 2020</t>
        </is>
      </c>
    </row>
    <row r="3">
      <c r="A3" s="3" t="inlineStr">
        <is>
          <t>Statement [LineItems]</t>
        </is>
      </c>
    </row>
    <row r="4">
      <c r="A4" s="4" t="inlineStr">
        <is>
          <t>Summary of Net Debt Balance and Gearing Ratio</t>
        </is>
      </c>
      <c r="B4" s="4" t="inlineStr">
        <is>
          <t xml:space="preserve"> 2020 2019 US$M Current Non-current Current Non-current Interest bearing liabilities Bank loans 737 1,755 508 1,990 Notes and debentures 3,354 17,691 1,002 20,527 Lease liabilities (1) 853 2,590 65 650 Bank overdraft and short-term borrowings – – 20 – Other 68 – 66 – Total interest bearing liabilities 5,012 22,036 1,661 23,167 Less: Lease liability associated with index-linked freight contracts 379 781 – – Less: Cash and cash equivalents Cash 3,493 – 2,210 – Short-term deposits 9,933 – 13,403 – Less: Total cash and cash equivalents 13,426 – 15,613 – Less: Derivatives included in net debt Net debt management related instruments (2) (162 ) 595 (48 ) (156 ) Net cash management related instruments (3) (15 ) – (27 ) – Less: Total derivatives included in net debt (177 ) 595 (75 ) (156 ) Net debt 12,044 9,446 Net assets 52,246 51,824 Gearing 18.7% 15.4% (1) Reflects the impact of IFRS 16. Refer to note 20 ‘Leases’. (2) Represents the net cross currency and interest rate swaps designated as effective hedging instruments included within current and non-current (3) Represents the net forward exchange contracts included within current and non-current</t>
        </is>
      </c>
    </row>
    <row r="5">
      <c r="A5" s="4" t="inlineStr">
        <is>
          <t>Summary of Cash and Cash Equivalents, Net of Overdrafts</t>
        </is>
      </c>
      <c r="B5" s="4" t="inlineStr">
        <is>
          <t xml:space="preserve">Cash and short-term deposits are disclosed in the cash flow statement net of bank overdrafts and interest bearing liabilities at call. 2020 2019 2018 US$M US$M US$M Total cash and cash equivalents 13,426 15,613 15,871 Bank overdrafts and short-term borrowings – (20 ) (58 ) Total cash and cash equivalents, net of overdrafts 13,426 15,593 15,813 </t>
        </is>
      </c>
    </row>
    <row r="6">
      <c r="A6" s="4" t="inlineStr">
        <is>
          <t>Summary of Maturity Profile of Financial Liabilities Based on the Contractual Amounts</t>
        </is>
      </c>
      <c r="B6" s="4" t="inlineStr">
        <is>
          <t xml:space="preserve">The maturity profile of the G r 2020 US$M Bank loans, Expected future interest payments Derivatives related to debentures Other derivatives Obligations under lease liabilities (1) Trade and other payables (2) Total Due for payment: In one year or less or on demand 4,138 813 260 60 927 5,622 11,820 In more than one year but not more than two years 1,665 702 81 – 630 1 3,079 In more than two years but not more than five years 5,727 1,713 819 – 1,335 – 9,594 In more than five years 10,101 4,368 974 – 1,043 – 16,486 Total 21,631 7,596 2,134 60 3,935 5,623 40,979 Carrying amount 23,605 – 1,579 60 3,443 5,623 34,310 2019 US$M Bank loans, Expected Derivatives Other Obligations (1) Trade and (2) Total Due for payment: In one year or less or on demand 1,587 864 200 64 110 6,555 9,380 In more than one year but not more than two years 4,107 775 226 1 110 5 5,224 In more than two years but not more than five years 5,513 1,864 558 – 307 – 8,242 In more than five years 11,662 4,896 1,102 – 501 – 18,161 Total 22,869 8,399 2,086 65 1,028 6,560 41,007 Carrying amount 24,113 – 958 65 715 6,560 32,411 (1) Lease obligations as at 30 June 2020 and 30 June 2019 relate to lease liabilities under IFRS 16 and finance lease liabilities under IAS 17, respectively. (2) Excludes input taxes of US$145 million (2019: US$162 million) included in other payables. Refer to note 9 ‘Trade and other payables’. </t>
        </is>
      </c>
    </row>
    <row r="7">
      <c r="A7" s="4" t="inlineStr">
        <is>
          <t>Currency risk [member]</t>
        </is>
      </c>
    </row>
    <row r="8">
      <c r="A8" s="3" t="inlineStr">
        <is>
          <t>Statement [LineItems]</t>
        </is>
      </c>
    </row>
    <row r="9">
      <c r="A9" s="4" t="inlineStr">
        <is>
          <t>Summary of Interest Bearing Liabilities and Cash and Cash Equivalents Denominated by Currency</t>
        </is>
      </c>
      <c r="B9" s="4" t="inlineStr">
        <is>
          <t xml:space="preserve">Interest bearing liabilities and cash and cash equivalents include balances denominated in the following currencies: Interest bearing liabilities Cash and cash equivalents 2020 2019 2020 2019 US$M US$M US$M US$M USD 14,625 12,485 9,555 9,214 EUR 7,323 7,680 4 6 GBP 3,272 3,118 519 48 AUD 1,055 951 1,011 3,023 CAD 597 594 2,131 3,092 Other 176 – 206 230 Total 27,048 24,828 13,426 15,6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Jun. 30, 2020</t>
        </is>
      </c>
    </row>
    <row r="3">
      <c r="A3" s="3" t="inlineStr">
        <is>
          <t>Text block [abstract]</t>
        </is>
      </c>
    </row>
    <row r="4">
      <c r="A4" s="4" t="inlineStr">
        <is>
          <t>Summary of Movements in Lease Liabilities</t>
        </is>
      </c>
      <c r="B4" s="4" t="inlineStr">
        <is>
          <t xml:space="preserve">The Group applied IFRS 16/AASB 16 ‘Leases’ (IFRS 16) from 1 July 2019. The Group elected to apply the modified retrospective transition approach, with no restatement of comparative periods. The comparative information relating to leases presented throughout the Financial Statements is in accordance with IAS 17/AASB 117 ‘Leases’ (IAS 17). Refer to note 38 ‘New and amended accounting standards and interpretations’ for information on the transition effects of IFRS 16 and policy choices made on implementation. Movements in the Group’s lease liabilities during the year are as follows: 2020 US$M At the beginning of the financial year (1) 715 IFRS 16 transition 2,301 Additions 436 Remeasurements of index-linked freight contracts 733 Lease payments (761 ) Foreign exchange movement (43 ) Amortisation of discounting 90 Transfers and other movements (28 ) At the end of the financial year 3,443 Comprising: Current liabilities 853 Non-current 2,590 (1) Relates to existing finance leases at 1 July 2019. </t>
        </is>
      </c>
    </row>
    <row r="5">
      <c r="A5" s="4" t="inlineStr">
        <is>
          <t>Summary of Maturity Profile of Lease Liabilities</t>
        </is>
      </c>
      <c r="B5" s="4" t="inlineStr">
        <is>
          <t xml:space="preserve">The maturity profile of lease liabilities based on the undiscounted contractual amounts is as follows: Lease liability (1) 2020 2019 US$M US$M Due for payment: In one year or less or on demand 927 110 In more than one year but not more than two years 630 110 In more than two years but not more than five years 1,335 307 In more than five years 1,043 501 Total 3,935 1,028 Carrying amount 3,443 715 (1) Lease liability as at 30 June 2019 represents finance lease liabilities under IAS 17. </t>
        </is>
      </c>
    </row>
    <row r="6">
      <c r="A6" s="4" t="inlineStr">
        <is>
          <t>Summary of Minimum Lease Payments under Non-cancellable Operating Leases</t>
        </is>
      </c>
      <c r="B6" s="4" t="inlineStr">
        <is>
          <t xml:space="preserve">The Group’s aggregate amounts of minimum lease payments under non-cancellable Commitments under operating leases 2019 US$M Due not later than one year 440 Due later than one year and not later than five years 876 Due later than five years 589 Total 1,905 </t>
        </is>
      </c>
    </row>
    <row r="7">
      <c r="A7" s="4" t="inlineStr">
        <is>
          <t>Summary of Movements in Right of Use Assets</t>
        </is>
      </c>
      <c r="B7" s="4" t="inlineStr">
        <is>
          <t xml:space="preserve">Movements in the Group’s right-of-use assets during the year are as follows: 2020 Land and Plant and Total US$M US$M US$M Net book value At the beginning of the financial year (1) – 492 492 Assets recognised on adoption of IFRS 16 754 1,400 2,154 Additions 104 332 436 Remeasurements of index-linked freight contracts – 733 733 Depreciation expensed during the period (113 ) (543 ) (656 ) Depreciation classified as exploration – (34 ) (34 ) Impairments, net of reversals (2 ) (22 ) (24 ) Transfers and other movements (54 ) – (54 ) At the end of the financial year 689 2,358 3,047 – Cost 804 3,349 4,153 – Accumulated depreciation and impairments (115 ) (991 ) (1,106 ) (1) Relates to assets previously held under finance leases under IAS 17. </t>
        </is>
      </c>
    </row>
    <row r="8">
      <c r="A8" s="4" t="inlineStr">
        <is>
          <t>Summary of Amounts Recorded in Income Statement and Cash Flow Statements</t>
        </is>
      </c>
      <c r="B8" s="4" t="inlineStr">
        <is>
          <t xml:space="preserve">Amounts recorded in the income statement and the cash flow statement for the year were: 2020 US$M Included within Income statement Depreciation of right-of-use assets 656 Profit from operations Short-term, low-value (1) 675 Profit from operations Interest on lease liabilities 90 Financial expenses Cash flow statement Principal lease payments 671 Cash flows from financing activities Lease interest payments 90 Cash flows from operating activities (1) Relates to US$438 million of variable lease costs, US$211 million of short-term lease costs and US$26 million of low-value lease cos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Jun. 30, 2020</t>
        </is>
      </c>
    </row>
    <row r="3">
      <c r="A3" s="3" t="inlineStr">
        <is>
          <t>Text block [abstract]</t>
        </is>
      </c>
    </row>
    <row r="4">
      <c r="A4" s="4" t="inlineStr">
        <is>
          <t>Summary of Net Finance Costs</t>
        </is>
      </c>
      <c r="B4" s="4" t="inlineStr">
        <is>
          <t xml:space="preserve"> 2020 2019 2018 US$M US$M US$M Financial expenses Interest expense using the effective interest rate method: Interest on bank loans, overdrafts and all other borrowings 1,099 1,296 1,168 Interest capitalised at 4.14% (2019: 4.96%; 2018: 4.24%) (1) (308 ) (248 ) (139 ) Interest on lease liabilities 90 47 59 Discounting on provisions and other liabilities 452 470 414 Other gains and losses: Fair value change on hedged loans 721 729 (265 ) Fair value change on hedging derivatives (788 ) (809 ) 329 Exchange variations on net debt (18 ) 6 (19 ) Other 14 19 20 Total financial expenses 1,262 1,510 1,567 Financial income Interest income (351 ) (446 ) (322 ) Net finance costs 911 1,064 1,245 (1) Interest has been capitalised at the rate of interest applicable to the specific borrowings financing the assets under construction or, where financed through general borrowings, at a capitalisation rate representing the average interest rate on such borrowings. Tax relief for capitalised interest is approximately US$92 million (2019: US$74 million; 2018: US$42 million).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0</t>
        </is>
      </c>
    </row>
    <row r="3">
      <c r="A3" s="3" t="inlineStr">
        <is>
          <t>Text block [abstract]</t>
        </is>
      </c>
    </row>
    <row r="4">
      <c r="A4" s="4" t="inlineStr">
        <is>
          <t>Summary of Financial Assets and Liabilities by Class</t>
        </is>
      </c>
      <c r="B4" s="4" t="inlineStr">
        <is>
          <t xml:space="preserve">The financial assets and liabilities are presented by class in the table below at their carrying amounts. IFRS 13 Fair value hierarchy Level (1) IFRS 9 Classification 2020 US$M 2019 Current cross currency and interest rate swaps (2) 2 Fair value through profit or loss 3 15 Current other derivative contracts (3) 2,3 Fair value through profit or loss 45 57 Current other investments (4) 1,2 Fair value through profit or loss 36 15 Non-current (2) 2 Fair value through profit or loss 2,009 739 Non-current (3) 2,3 Fair value through profit or loss 159 180 Non-current 3 Fair value through other comprehensive income 32 34 Non-current 3 Fair value through profit or loss – 6 Non-current (4)(5) 1,2,3 Fair value through profit or loss 322 344 Total other financial assets 2,606 1,390 Cash and cash equivalents Amortised cost 13,426 15,613 Trade and other receivables (6) Amortised cost 1,633 1,929 Provisionally priced trade receivables 2 Fair value through profit or loss 1,480 1,446 Loans to equity accounted investments Amortised cost 40 33 Total financial assets 19,185 20,411 Non-financial 85,598 80,450 Total assets 104,783 100,861 Current cross currency and interest rate swaps (2) 2 Fair value through profit or loss 165 63 Current other derivative contracts (3) 2,3 Fair value through profit or loss 60 64 Non-current (2) 2 Fair value through profit or loss 1,414 895 Non-current (3) 2,3 Fair value through profit or loss – 1 Total other financial liabilities 1,639 1,023 Trade and other payables (7) Amortised cost 5,354 6,283 Provisionally priced trade payables 2 Fair value through profit or loss 269 277 Bank overdrafts and short-term borrowings (8) Amortised cost – 20 Bank loans (8) Amortised cost 2,492 2,498 Notes and debentures (8) Amortised cost 21,045 21,529 Leases liabilities Amortised cost 3,443 715 Other (8) Amortised cost 68 66 Total financial liabilities 34,310 32,411 Non-financial 18,227 16,626 Total liabilities 52,537 49,037 (1) All of the Group’s financial assets and financial liabilities recognised at fair value were valued using market observable inputs categorised as Level 2 with the exception of the specified items in the following footnotes. (2) Cross currency and interest rate swaps are measured at forward rate and swap models and present value calculations. (3) Includes other derivative contracts of US$179 million (2019: US$200 million) categorised as Level 3. Significant items are derivatives embedded in physical commodity purchase and sales contracts of gas in Trinidad and Tobago with net assets fair value of US$180 million (2019: US$202 million). (4) Includes investments held by BHP Billiton Foundation which are restricted and not available for general use by the Group of US$296 million (2019: US$309 million) of which other investment (US Treasury Notes) of US$87 million categorised as Level 1 (2019: US$128 million). (5) Includes other investments of US$47 million (2019: US$47 million) categorised as Level 3. (6) Excludes input taxes of US$478 million (2019: US$367 million) included in other receivables. (7) Excludes input taxes of US$145 million (2019: US$162 million) included in other payables. (8) All interest bearing liabilities, excluding leases, are unsecured. </t>
        </is>
      </c>
    </row>
    <row r="5">
      <c r="A5" s="4" t="inlineStr">
        <is>
          <t>Summary of Carrying Amounts of Group's Notes and Debentures by Currency and Derivatives Which Hedge</t>
        </is>
      </c>
      <c r="B5" s="4" t="inlineStr">
        <is>
          <t xml:space="preserve">The table below shows the carrying amounts of the Group’s notes and debentures by currency and the derivatives which hedge them: • The carrying amount of the notes and debentures includes foreign exchange remeasurement to period end rates and fair value adjustments when included in a fair value hedge. • The breakdown of the hedging derivatives includes remeasurement of foreign currency notional values at period end rates, fair value movements due to interest rate risk, foreign currency cash flows designated into cash flow hedges, costs of hedging recognised in other comprehensive income, ineffectiveness recognised in the income statement and accruals or prepayments. • The hedged value of notes and debentures includes their carrying amounts adjusted for the offsetting derivative fair value movements due to foreign currency and interest rate risk remeasurement. Fair value of derivatives 2020 US$M Carrying Foreign at spot rates Interest rate risk Recognised in cash flow Recognised Recognised (1) Accrued cash flows Total Hedged (2) A B C D E F G B to G A + B + C USD 9,926 – (742 ) – – 29 74 (639 ) 9,184 GBP 3,245 764 (730 ) (16 ) 13 (18 ) 47 60 3,279 EUR 7,294 500 (576 ) (55 ) 21 65 32 (13 ) 7,218 CAD 580 199 (32 ) – (2 ) (4 ) (2 ) 159 747 Total 21,045 1,463 (2,080 ) (71 ) 32 72 151 (433 ) 20,428 Fair value of derivatives 2019 US$M Carrying Foreign Interest Recognised Recognised Recognised (1) Accrued Total Hedged (2) A B C D E F G B to G A + B + C USD 9,433 – (253 ) – – 20 111 (122 ) 9,180 GBP 3,118 678 (517 ) (57 ) 70 (2 ) 62 234 3,279 EUR 7,680 378 (566 ) (100 ) 33 54 82 (119 ) 7,492 CAD 594 175 (22 ) (5 ) 3 (4 ) 1 148 747 AUD 704 73 (4 ) (1 ) – – (5 ) 63 773 Total 21,529 1,304 (1,362 ) (163 ) 106 68 251 204 21,471 (1) Predominantly related to ineffectiveness. (2) Includes US$3,019 million (2019: US$3,019 million) of fixed rate debt not swapped to floating rate that is not in a hedging relationship. </t>
        </is>
      </c>
    </row>
    <row r="6">
      <c r="A6" s="4" t="inlineStr">
        <is>
          <t>Summary of Reconciliation of Components of Equity and Analysis of Movements in Reserves for all Hedges</t>
        </is>
      </c>
      <c r="B6" s="4" t="inlineStr">
        <is>
          <t xml:space="preserve">The following table show s 2020 US$M Cash flow hedging reserve Cost of hedging reserve Total Gross Tax Net Gross Tax Net At the beginning of the financial year 163 (49 ) 114 (106 ) 32 (74 ) 40 Add: Change in fair value of hedging instrument recognised in OCI (315 ) 94 (221 ) – – – (221 ) Less: Reclassified from reserves to interest expense – recognised through OCI 223 (66 ) 157 74 (23 ) 51 208 At the end of the financial year 71 (21 ) 50 (32 ) 9 (23 ) 27 2019 US$M Cash flow hedging Cost of hedging Total Gross Tax Net Gross Tax Net At the beginning of the financial year 85 (27 ) 58 – – – 58 Impact of adoption of IFRS 9 176 (52 ) 124 (176 ) 52 (124 ) – Add: Change in fair value of hedging instrument recognised in OCI (327 ) 98 (229 ) – – – (229 ) Less: Reclassified from reserves to interest expense – recognised through OCI 229 (68 ) 161 70 (20 ) 50 211 At the end of the financial year 163 (49 ) 114 (106 ) 32 (74 ) 40 </t>
        </is>
      </c>
    </row>
    <row r="7">
      <c r="A7" s="4" t="inlineStr">
        <is>
          <t>Summary of Movement of Interest Bearing Liabilities and Related Derivatives</t>
        </is>
      </c>
      <c r="B7" s="4" t="inlineStr">
        <is>
          <t xml:space="preserve">The movement in the year in the Group’s interest bearing liabilities and related derivatives are as follows: 2020 US$M Interest bearing liabilities Derivatives (assets)/ liabilities Bank Notes and Lease Bank Other Cross interest Total At the beginning of the financial year 2,498 21,529 715 20 66 204 Proceeds from interest bearing liabilities 514 – – – – – 514 Settlements of debt related instruments – – – – – (157 ) (157 ) Repayment of interest bearing liabilities (522 ) (859 ) (671 ) – 5 – (2,047 ) Change from Net financing cash flows (8 ) (859 ) (671 ) – 5 (157 ) (1,690 ) Other movements: Interest rate impacts – 720 – – – (788 ) Foreign exchange impacts – (354 ) (43 ) – (4 ) 316 Leases recognised on IFRS 16 transition – – 2,301 – – – Lease additions – – 436 – – – Remeasurement of index-linked freight contracts – – 733 – – – Other interest bearing liabilities/derivative related changes 2 9 (28 ) (20 ) 1 (8 ) At the end of the financial year 2,492 21,045 3,443 – 68 (433 ) 2019 US$M Interest bearing liabilities Derivatives Bank Notes and Lease Bank Other Cross Total At the beginning of the financial year 2,555 23,298 802 58 92 805 Proceeds from interest bearing liabilities 250 – – – – – 250 Settlements of debt related instruments – – – – – (160 ) (160 ) Repayment of interest bearing liabilities (308 ) (2,198 ) (75 ) – (23 ) – (2,604 ) Change from Net financing cash flows (58 ) (2,198 ) (75 ) – (23 ) (160 ) (2,514 ) Other movements: Interest rate impacts – 729 – – – (809 ) Foreign exchange impacts – (311 ) (11 ) – – 319 Other interest bearing liabilities/derivative related changes 1 11 (1 ) (38 ) (3 ) 49 At the end of the financial year 2,498 21,529 715 20 66 20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personnel (Tables)</t>
        </is>
      </c>
      <c r="B1" s="2" t="inlineStr">
        <is>
          <t>12 Months Ended</t>
        </is>
      </c>
    </row>
    <row r="2">
      <c r="B2" s="2" t="inlineStr">
        <is>
          <t>Jun. 30, 2020</t>
        </is>
      </c>
    </row>
    <row r="3">
      <c r="A3" s="3" t="inlineStr">
        <is>
          <t>Disclosure of transactions between related parties [abstract]</t>
        </is>
      </c>
    </row>
    <row r="4">
      <c r="A4" s="4" t="inlineStr">
        <is>
          <t>Summary of Key Management Personnel</t>
        </is>
      </c>
      <c r="B4" s="4" t="inlineStr">
        <is>
          <t xml:space="preserve">Key management personnel compensation comprises: 2020 2019 2018 US$ US$ US$ Short-term employee benefits 12,564,637 11,557,506 13,190,838 Post-employment benefits 1,172,727 1,490,716 1,506,108 Share-based payments 13,514,588 15,821,972 13,356,657 Total 27,251,952 28,870,194 28,053,60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 ownership plans (Tables)</t>
        </is>
      </c>
      <c r="B1" s="2" t="inlineStr">
        <is>
          <t>12 Months Ended</t>
        </is>
      </c>
    </row>
    <row r="2">
      <c r="B2" s="2" t="inlineStr">
        <is>
          <t>Jun. 30, 2020</t>
        </is>
      </c>
    </row>
    <row r="3">
      <c r="A3" s="3" t="inlineStr">
        <is>
          <t>Text block [abstract]</t>
        </is>
      </c>
    </row>
    <row r="4">
      <c r="A4" s="4" t="inlineStr">
        <is>
          <t>Summary of Description of Plans</t>
        </is>
      </c>
      <c r="B4" s="4" t="inlineStr">
        <is>
          <t xml:space="preserve">The table below provides a description of each of the plans. Plan CDP/STIP and GSTIP LTIP and MAP Shareplus Type Short-term incentive Long-term incentive All-employee Overview The CDP was implemented in FY2020 as a replacement of the STIP, both of which are generally plans for Executive KMP and the Executive Leadership Team who are not Executive KMP. GSTIP is a plan for BHP senior management who are not KMP. Under the CDP, two thirds of the value of a participant’s short-term incentive amount is awarded as rights to receive BHP Group Limited or BHP Group Plc shares at the end of the vesting period (and the remaining one third is delivered in cash). Two awards of deferred shares are granted, each of the equivalent value to the cash award, vesting in two and five years respectively. Under STIP and GSTIP, half of the value of a participant’s short-term incentive amount is awarded as rights to receive BHP Group Limited or BHP Group Plc shares at the end of the two-year vesting period. The LTIP is a plan for Executive KMP and awards are granted annually. The MAP is a plan for BHP senior management who are not KMP. The number of share rights awarded is determined by a participant’s role and grade. Employees may contribute up to US$5,000 to acquire shares in any plan year. On the third anniversary of the start of a plan year, the Group will match the number of acquired shares. Vesting conditions CDP: Service conditions and performance conditions for the awards of five-year deferred shares only. Vesting of the five-year award is subject to a satisfactory performance underpin which encompasses a holistic review of performance at the end of the five-year vesting period, including a five-year view on HSEC performance, profitability, cash flow, balance sheet health, returns to shareholders, corporate governance and conduct. STIP and GSTIP: Service conditions only. LTIP: Service and performance conditions. BHP’s Total Shareholder Return (TSR) (1) For awards granted from December 2017 onwards, 25 per cent of the award will vest where BHP’s TSR is equal to the median TSR of the relevant comparator group(s), as measured over the performance period. Where TSR is below the median, awards will not vest. Vesting occurs on a sliding scale when BHP’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 Service conditions only. Vesting period CDP – 2 and 5 years STIP and GSTIP – 2 years LTIP – 5 years MAP – 1 to 5 years 3 years Dividend Equivalent Payment CDP – Yes STIP – Yes GSTIP – No LTIP – Yes MAP – No No Exercise period None None None (1) BHP’s TSR is the weighted average of the TSRs of BHP Group Limited and BHP Group Plc. </t>
        </is>
      </c>
    </row>
    <row r="5">
      <c r="A5" s="4" t="inlineStr">
        <is>
          <t>Summary of Employee Share Awards</t>
        </is>
      </c>
      <c r="B5" s="4" t="inlineStr">
        <is>
          <t xml:space="preserve">Employee share awards 2020 Number of at the beginning of the financial year Number of Number of Number of Number of of the financial year Number of Weighted Weighted BHP Group Limited STIP awards 513,991 157,865 294,713 3 377,140 – 0.5 A$35.33 GSTIP awards 1,142,484 – 1,130,443 – 12,041 – 0.2 A$35.51 LTIP awards 5,730,889 809,055 – 1,602,438 4,937,506 – 1.7 – Transitional Executive KMP awards (1) 23,420 – 19,439 3,981 – – – A$35.25 MAP awards 11,490,345 3,898,575 3,465,901 763,029 11,159,990 25,549 1.2 A$35.62 Shareplus 3,857,145 2,483,483 1,985,787 297,459 4,057,382 – 1.3 A$32.16 BHP Group Plc GSTIP awards 29,426 – 29,426 – – – – £17.14 MAP awards 273,031 80,033 76,267 58,394 218,403 – 1.1 £17.14 Shareplus 224,070 142,168 116,005 20,771 229,462 – 1.3 £12.96 (1) Awards were granted to new Executive KMP to bridge the gap created by the different timeframes of the vesting of MAP awards, granted in their non-KMP roles, and LTIP awards, granted to Executive KMP. Awards were last granted in FY2016. All awards had vested or lapsed at 30 June 2020. </t>
        </is>
      </c>
    </row>
    <row r="6">
      <c r="A6" s="4" t="inlineStr">
        <is>
          <t>Summary of Fair Value and Assumptions in the Calculation of Fair Value for Awards Issued</t>
        </is>
      </c>
      <c r="B6" s="4" t="inlineStr">
        <is>
          <t xml:space="preserve">Fair value and assumptions in the calculation of fair value for awards issued 2020 Weighted average fair value of awards Risk-free rate Estimated Share price at date Estimated volatility of share price Dividend BHP Group Limited STIP awards 25.36 n/a 3 years A$37.24 n/a n/a LTIP awards 13.67 0.78% 5 years A$37.24 22.0% n/a MAP awards (1) 21.46 n/a 1-5 years A$36.53 n/a 5.30% Shareplus 19.03 1.49% 3 years A$39.07 n/a 5.08% BHP Group Plc MAP awards 17.94 n/a 3 years £17.33 n/a 6.00% Shareplus 12.17 0.66% 3 years £19.02 n/a 5.60% (1) Includes MAP awards granted on 25 September 2019 and 20 November 201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restructuring and post-retirement employee benefits provisions (Tables)</t>
        </is>
      </c>
      <c r="B1" s="2" t="inlineStr">
        <is>
          <t>12 Months Ended</t>
        </is>
      </c>
    </row>
    <row r="2">
      <c r="B2" s="2" t="inlineStr">
        <is>
          <t>Jun. 30, 2020</t>
        </is>
      </c>
    </row>
    <row r="3">
      <c r="A3" s="3" t="inlineStr">
        <is>
          <t>Text block [abstract]</t>
        </is>
      </c>
    </row>
    <row r="4">
      <c r="A4" s="4" t="inlineStr">
        <is>
          <t>Summary of Employee Benefits, Restructuring and Post-retirement Employee Benefits Provisions</t>
        </is>
      </c>
      <c r="B4" s="4" t="inlineStr">
        <is>
          <t xml:space="preserve"> 2020 2019 US$M US$M Employee benefits (1) 1,313 1,140 Restructuring (2) 34 78 Post-retirement employee benefits (3) 547 493 Total provisions 1,894 1,711 Comprising: Current 1,283 1,154 Non-current 611 557 </t>
        </is>
      </c>
    </row>
    <row r="5">
      <c r="A5" s="4" t="inlineStr">
        <is>
          <t>Summary of Reconciliation of Employee Benefits Restructuring and Postretirement Employee Benefits</t>
        </is>
      </c>
      <c r="B5" s="4" t="inlineStr">
        <is>
          <t xml:space="preserve"> 2020 Employee Restructuring Post- (3) Total US$M US$M US$M US$M At the beginning of the financial year 1,140 78 493 1,711 Charge/(credit) for the year: Underlying 1,224 26 65 1,315 Discounting – – 36 36 Net interest expense – – (21 ) (21 ) Exchange variations (31 ) (1 ) (34 ) (66 ) Released during the year (127 ) (12 ) (1 ) (140 ) Remeasurement gains taken to retained earnings – – 81 81 Utilisation (893 ) (58 ) (70 ) (1,021 ) Transfers and other movements – 1 (2 ) (1 ) At the end of the financial year 1,313 34 547 1,894 (1) The expenditure associated with total employee benefits will occur in a pattern consistent with when employees choose to exercise their entitlement to benefits. (2) Total restructuring provisions include provisions for terminations and office closures. (3) Refer to note 26 ‘Pension and other post-retirement obligation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other post-retirement obligations (Tables)</t>
        </is>
      </c>
      <c r="B1" s="2" t="inlineStr">
        <is>
          <t>12 Months Ended</t>
        </is>
      </c>
    </row>
    <row r="2">
      <c r="B2" s="2" t="inlineStr">
        <is>
          <t>Jun. 30, 2020</t>
        </is>
      </c>
    </row>
    <row r="3">
      <c r="A3" s="3" t="inlineStr">
        <is>
          <t>Text block [abstract]</t>
        </is>
      </c>
    </row>
    <row r="4">
      <c r="A4" s="4" t="inlineStr">
        <is>
          <t>Summary of Net Liability Recognised in Consolidated Balance Sheet</t>
        </is>
      </c>
      <c r="B4" s="4" t="inlineStr">
        <is>
          <t xml:space="preserve">Net liability recognised in the Consolidated Balance Sheet The net liability recognised in the Consolidated Balance Sheet is as follows: Defined benefit pension Post-retirement medical 2020 2019 2020 2019 US$M US$M US$M US$M Present value of funded defined benefit obligation 613 632 – – Present value of unfunded defined benefit obligation 354 306 214 203 Fair value of defined benefit scheme assets (634 ) (648 ) – – Scheme deficit 333 290 214 203 Unrecognised surplus – – – – Unrecognised past service credits – – – – Adjustment for employer contributions tax – – – – Net liability recognised in the Consolidated Balance Sheet 333 290 214 2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s (Tables)</t>
        </is>
      </c>
      <c r="B1" s="2" t="inlineStr">
        <is>
          <t>12 Months Ended</t>
        </is>
      </c>
    </row>
    <row r="2">
      <c r="B2" s="2" t="inlineStr">
        <is>
          <t>Jun. 30, 2020</t>
        </is>
      </c>
    </row>
    <row r="3">
      <c r="A3" s="3" t="inlineStr">
        <is>
          <t>Text block [abstract]</t>
        </is>
      </c>
    </row>
    <row r="4">
      <c r="A4" s="4" t="inlineStr">
        <is>
          <t>Summary of Employees</t>
        </is>
      </c>
      <c r="B4" s="4" t="inlineStr">
        <is>
          <t xml:space="preserve"> 2020 2019 2018 Number Number Number Average number of employees (1) Australia 20,967 18,146 16,504 South America 7,330 6,979 6,729 North America 1,296 1,999 1,839 Asia 1,939 1,743 1,368 Europe 57 59 70 Total average number of employees from Continuing operations 31,589 28,926 26,510 Total average number of employees from Discontinued operations – – 651 Total average number of employees 31,589 28,926 27,161 (1) Average employee numbers include the Executive Director and 100 per cent of employees of subsidiary companies. Employees of equity accounted investments and joint operations are not included. Part-time employees are included on a full-time equivalent basis. Employees of businesses disposed of during the year are included for the period of ownership. Contractors are not included.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Jun. 30, 2020</t>
        </is>
      </c>
    </row>
    <row r="3">
      <c r="A3" s="3" t="inlineStr">
        <is>
          <t>Statement [Line Items]</t>
        </is>
      </c>
    </row>
    <row r="4">
      <c r="A4" s="4" t="inlineStr">
        <is>
          <t>Summary of Exceptional Items</t>
        </is>
      </c>
      <c r="B4" s="4" t="inlineStr">
        <is>
          <t xml:space="preserve">Exceptional items are those gains or losses where their nature, including the expected frequency of the events giving rise to them, and impact is considered material to the Financial Statements. Such items included within the Group’s profit from Continuing operations for the year are detailed below. Exceptional items attributable to Discontinued operations are detailed in note 28 ‘Discontinued operations’. Year ended 30 June 2020 Gross Tax Net US$M US$M US$M Exceptional items by category Samarco dam failure (176 ) – (176 ) Cancellation of power contracts (778 ) 271 (507 ) COVID-19 related costs (183 ) 53 (130 ) Cerro Colorado impairment (409 ) (83 ) (492 ) Total (1,546 ) 241 (1,305 ) Attributable to non-controlling (291 ) 90 (201 ) Attributable to BHP shareholders (1,255 ) 151 (1,104 ) Year ended 30 June 2019 Gross Tax Net US$M US$M US$M Exceptional items by category Samarco dam failure (1,060 ) – (1,060 ) Global taxation matters – 242 242 Total (1,060 ) 242 (818 ) Attributable to non-controlling – – – Attributable to BHP shareholders (1,060 ) 242 (818 ) Year ended 30 June 2018 Gross Tax Net US$M US$M US$M Exceptional items by category Samarco dam failure (650 ) – (650 ) US tax reform – (2,320 ) (2,320 ) Total (650 ) (2,320 ) (2,970 ) Attributable to non-controlling – – – Attributable to BHP shareholders (650 ) (2,320 ) (2,970 ) </t>
        </is>
      </c>
    </row>
    <row r="5">
      <c r="A5" s="4" t="inlineStr">
        <is>
          <t>Summary of Income Statement - Discontinued Operations</t>
        </is>
      </c>
      <c r="B5" s="4" t="inlineStr">
        <is>
          <t xml:space="preserve">Income statement – Discontinued operations 2019 2018 US$M US$M Profit/(loss) after taxation from operating activities 175 (2,921 ) Net loss on disposal (510 ) – Loss after taxation (335 ) (2,921 ) Attributable to non-controlling 7 26 Attributable to BHP shareholders (342 ) (2,947 ) Basic loss per ordinary share (cents) (6.6 ) (55.4 ) Diluted loss per ordinary share (cents) (6.6 ) (55.4 ) </t>
        </is>
      </c>
    </row>
    <row r="6">
      <c r="A6" s="4" t="inlineStr">
        <is>
          <t>Summary of Cash Flows from Discontinued Operations</t>
        </is>
      </c>
      <c r="B6" s="4" t="inlineStr">
        <is>
          <t>Cash flows from Discontinued operations 2019 2018 US$M US$M Net operating cash flows 474 900 Net investing cash flows (1) (443 ) (861 ) Net financing cash flows (2) (13 ) (40 ) Net increase/(decrease) in cash and cash equivalents from Discontinued operations 18 (1 ) Net proceeds received from the sale of Onshore US 10,531 – Less Cash and cash equivalents (104 ) – Proceeds from divestment of Onshore US, net of its cash 10,427 – Total cash impact 10,445 (1 ) (1) Includes purchases of property, plant and equipment of US$443 million in FY2019 (2018: US$900 million) less proceeds from sale of assets of US$ nil in FY2019 (2018: US$39 million). (2) Includes net repayment of interest bearing liabilities of US$6 million in FY2019 (2018: US$4 million), distribution to non-controlling non-controlling</t>
        </is>
      </c>
    </row>
    <row r="7">
      <c r="A7" s="4" t="inlineStr">
        <is>
          <t>Summary of Net Loss on Disposal of Discontinued Operations</t>
        </is>
      </c>
      <c r="B7" s="4" t="inlineStr">
        <is>
          <t xml:space="preserve">Net loss on disposal of Discontinued operations Details of the net loss on disposal for the year ended 30 June 2019 is presented in the table below: 2019 US$M Net assets 11,111 Less non-controlling (168 ) BHP Share of net assets disposed 10,943 Gross consideration 10,555 Less transaction costs (54 ) Income tax expense (68 ) Net loss on disposal (510 ) </t>
        </is>
      </c>
    </row>
    <row r="8">
      <c r="A8" s="4" t="inlineStr">
        <is>
          <t>Summary of Impairment of Non-current Assets</t>
        </is>
      </c>
      <c r="B8" s="4" t="inlineStr">
        <is>
          <t xml:space="preserve">Cash generating unit Property, Goodwill Total US$M US$M US$M Petrohawk – (2,253 ) (2,253 ) Fayetteville (520 ) (86 ) (606 ) Total impairment of non-current (520 ) (2,339 ) (2,859 ) </t>
        </is>
      </c>
    </row>
    <row r="9">
      <c r="A9" s="4" t="inlineStr">
        <is>
          <t>Discontinued operations [member]</t>
        </is>
      </c>
    </row>
    <row r="10">
      <c r="A10" s="3" t="inlineStr">
        <is>
          <t>Statement [Line Items]</t>
        </is>
      </c>
    </row>
    <row r="11">
      <c r="A11" s="4" t="inlineStr">
        <is>
          <t>Summary of Exceptional Items</t>
        </is>
      </c>
      <c r="B11" s="4" t="inlineStr">
        <is>
          <t xml:space="preserve">Exceptional items – Discontinued operations Exceptional items are those gains or losses where their nature, including the expected frequency of the events giving rise to them, and impact is considered material to the Financial Statements. There were no exceptional items related to Discontinued operations for the years ended 30 June 2020 and 30 June 2019. Items related to Discontinued operations included within profit for the year ended 30 June 2018 are detailed below. Year ended 30 June 2018 Gross Tax Net US$M US$M US$M Exceptional items by category US tax reform – 492 492 Impairment of Onshore US assets (2,859 ) 109 (2,750 ) Total (2,859 ) 601 (2,258 ) Attributable to non-controlling – – – Attributable to BHP shareholders (2,859 ) 601 (2,258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Jun. 30, 2020</t>
        </is>
      </c>
    </row>
    <row r="3">
      <c r="A3" s="3" t="inlineStr">
        <is>
          <t>Text block [abstract]</t>
        </is>
      </c>
    </row>
    <row r="4">
      <c r="A4" s="4" t="inlineStr">
        <is>
          <t>Segment reporting</t>
        </is>
      </c>
      <c r="B4" s="4" t="inlineStr">
        <is>
          <t xml:space="preserve">1 Segment reporting Reportable segments The Group operated four reportable segments during FY2020, which are aligned with the commodities that are extracted and marketed and reflect the structure used by the Group’s management to assess the performance of the Group. Reportable segment Principal activities Petroleum Exploration, development and production of oil and gas Copper Mining of copper, silver, zinc, molybdenum, uranium and gold Iron Ore Mining of iron ore Coal Mining of metallurgical coal and energy coal Unless otherwise noted, the segment reporting information for the years ended 30 June 2019 and 30 June 2018 excludes Discontinued operations, being the Petroleum Onshore US operations comprising the Eagle Ford, Haynesville, Permian and Fayetteville oil and gas assets. Group and unallocated items includes functions, other unallocated operations including Potash, Nickel West and legacy assets (previously disclosed as closed mines in the Petroleum reportable segment), and consolidation adjustments. Comparative information for the years ended 30 June 2019 and 30 June 2018 have been restated to reflect the inclusion of legacy assets in Group and unallocated items. Revenue not attributable to reportable segments comprises the sale of freight and fuel to third parties, as well as revenues from unallocated operations. Exploration and technology activities are recognised within relevant segments. Year ended 30 June 2020 US$M Petroleum Copper Iron Ore Coal Group and unallocated items/ eliminations Group total Revenue 4,008 10,666 20,797 6,241 1,219 42,931 Inter-segment revenue 62 – – 1 (63 ) – Total revenue 4,070 10,666 20,797 6,242 1,156 42,931 Underlying EBITDA 2,207 4,347 14,554 1,632 (669 ) 22,071 Depreciation and amortisation (1,445 ) (1,740 ) (1,608 ) (807 ) (512 ) (6,112 ) Impairment losses (1) (12 ) (17 ) (22 ) (14 ) (20 ) (85 ) Underlying EBIT 750 2,590 12,924 811 (1,201 ) 15,874 Exceptional items (2) (6 ) (1,228 ) (614 ) (18 ) 413 (1,453 ) Net finance costs (911 ) Profit before taxation 13,510 Capital expenditure (cash basis) 909 2,434 2,328 603 626 6,900 (Loss)/profit from equity accounted investments, related impairments and expenses (4 ) 67 (508 ) (68 ) 1 (512 ) Investments accounted for using the equity method 245 1,558 – 776 6 2,585 Total assets 13,071 27,942 23,841 12,110 27,819 104,783 Total liabilities 4,824 3,535 5,441 2,601 36,136 52,537 Year ended 30 June 2019 US$M Restated Petroleum Copper Iron Ore Coal Group and Group Revenue 5,853 10,838 17,251 9,121 1,225 44,288 Inter-segment revenue 77 – 4 – (81 ) – Total revenue 5,930 10,838 17,255 9,121 1,144 44,288 Underlying EBITDA 4,061 4,550 11,129 4,067 (649 ) 23,158 Depreciation and amortisation (1,560 ) (1,835 ) (1,653 ) (632 ) (149 ) (5,829 ) Impairment losses (1) (21 ) (128 ) (79 ) (35 ) (1 ) (264 ) Underlying EBIT 2,480 2,587 9,397 3,400 (799 ) 17,065 Exceptional items (2) – – (971 ) – 19 (952 ) Net finance costs (1,064 ) Profit before taxation 15,049 Capital expenditure (cash basis) 645 2,735 1,611 655 604 6,250 (Loss)/profit from equity accounted investments, related impairments and expenses (2 ) 303 (945 ) 103 (5 ) (546 ) Investments accounted for using the equity method 239 1,472 – 853 5 2,569 Total assets 12,434 27,428 22,592 12,124 26,283 100,861 Total liabilities 4,102 3,340 5,106 2,450 34,039 49,037 Year ended 30 June 2018 US$M Restated Petroleum Copper Iron Ore Coal Group and (3) Group Revenue 5,333 12,781 14,797 8,889 1,329 43,129 Inter-segment revenue 75 – 13 – (88 ) – Total revenue 5,408 12,781 14,810 8,889 1,241 43,129 Underlying EBITDA 3,393 6,522 8,930 4,397 (59 ) 23,183 Depreciation and amortisation (1,719 ) (1,920 ) (1,721 ) (686 ) (242 ) (6,288 ) Impairment losses (1) (76 ) (213 ) (14 ) (29 ) (1 ) (333 ) Underlying EBIT 1,598 4,389 7,195 3,682 (302 ) 16,562 Exceptional items (2) – – (539 ) – (27 ) (566 ) Net finance costs (1,245 ) Profit before taxation 14,751 Capital expenditure (cash basis) 656 2,428 1,074 409 412 4,979 (Loss)/profit from equity accounted investments, related impairments and expenses (4 ) 467 (509 ) 192 1 147 Investments accounted for using the equity method 249 1,335 – 883 6 2,473 Total assets 12,896 26,824 22,208 12,257 37,808 111,993 Total liabilities 3,977 3,145 3,888 2,404 37,909 51,323 (1) Impairment losses exclude exceptional items of US$409 million (FY2019: US$ nil; FY2018: US$ nil). (2) Exceptional items reported in Group and unallocated include Samarco dam failure costs of US$(32) million (FY2019: US$(31) million; FY2018: US$(27) million) and Samarco related other income of US$489 million (FY2019: US$50 million; FY2018: US$ nil). Refer to note 3 ‘Exceptional items’ for further information. (3) Total assets and total liabilities include balances for the year ended 30 June 2018 relating to Onshore US assets. Geographical information Revenue by location of customer 2020 2019 2018 US$M US$M US$M Australia 2,232 2,568 2,304 Europe 1,156 1,875 1,886 China 26,576 24,274 22,660 Japan 3,904 4,193 4,628 India 1,475 2,479 2,439 South Korea 2,666 2,550 2,588 Rest of Asia 2,583 2,940 2,620 North America 1,827 2,442 2,715 South America 315 662 1,054 Rest of world 197 305 235 42,931 44,288 43,129 Non-current assets by location of assets 2020 2019 2018 US$M US$M US$M Australia 47,286 45,013 45,157 North America 9,682 8,633 8,246 South Americ a 18,179 18,404 18,267 Rest of world 1,955 371 154 Unallocated assets (1) 6,210 5,067 5,039 83,312 77,488 76,863 (1) Unallocated assets comprise deferred tax assets and other financial assets. Underlying EBITDA Underlying EBITDA is earnings before net finance costs, depreciation, amortisation and impairments, taxation expense, Discontinued operations and any exceptional items. Underlying EBITDA includes BHP’s share of profit/(loss) from investments accounted for using the equity method including net finance costs, depreciation, amortisation and impairments and taxation expense. Exceptional items are excluded from Underlying EBITDA in order to enhance the comparability of such measures from period-to-period Segment assets and liabilities Total segment assets and liabilities of reportable segments represents operating assets and operating liabilities, including the carrying amount of equity accounted investments and predominantly excludes cash balances, loans to associates, interest bearing liabilities and deferred tax balances. The carrying value of investments accounted for using the equity method represents the balance of the Group’s investment in equity accounted investments, with no adjustment for any cash balances, interest bearing liabilities or deferred tax balances of the equity accounted invest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 (Tables)</t>
        </is>
      </c>
      <c r="B1" s="2" t="inlineStr">
        <is>
          <t>12 Months Ended</t>
        </is>
      </c>
    </row>
    <row r="2">
      <c r="B2" s="2" t="inlineStr">
        <is>
          <t>Jun. 30, 2020</t>
        </is>
      </c>
    </row>
    <row r="3">
      <c r="A3" s="3" t="inlineStr">
        <is>
          <t>Investments accounted for using equity method [abstract]</t>
        </is>
      </c>
    </row>
    <row r="4">
      <c r="A4" s="4" t="inlineStr">
        <is>
          <t>Summary of Significant Subsidiaries</t>
        </is>
      </c>
      <c r="B4" s="4" t="inlineStr">
        <is>
          <t xml:space="preserve"> Group’s interest Significant subsidiaries Country of Principal activity 2020 % 2019 Coal BHP Billiton Mitsui Coal Pty Ltd Australia Coal mining 80 80 Hunter Valley Energy Coal Pty Ltd Australia Coal mining 100 100 Copper BHP Billiton Olympic Dam Corporation Pty Ltd Australia Copper and uranium mining 100 100 Compañia Minera Cerro Colorado Limitada Chile Copper mining 100 100 Minera Escondida Limitada (1) Chile Copper mining 57.5 57.5 Minera Spence S.A. Chile Copper mining 100 100 Iron Ore BHP Billiton Iron Ore Pty Ltd Australia Service company 100 100 BHP Billiton Minerals Pty Ltd Australia Iron ore and coal mining 100 100 BHP Iron Ore (Jimblebar) Pty Ltd (2) Australia Iron ore mining 85 85 BHP (Towage Service) Pty Ltd Australia Towing services 100 100 Marketing BHP Billiton Freight Singapore Pte Limited Singapore Freight services 100 100 BHP Billiton Marketing AG Switzerland Marketing and trading 100 100 BHP Billiton Marketing Asia Pte Ltd Singapore Marketing support and other services 100 100 Group and Unallocated BHP Billiton Canada Inc. Canada Potash development 100 100 BHP Billiton Finance BV The Netherlands Finance 100 100 BHP Billiton Finance Limited Australia Finance 100 100 BHP Billiton Finance (USA) Ltd Australia Finance 100 100 BHP Billiton Nickel West Pty Ltd Australia Nickel mining, smelting, refining and administrative services 100 100 BHP Group Operations Pty Ltd Australia Administrative services 100 100 WMC Finance (USA) Limited Australia Finance 100 100 (1) As the Group has the ability to direct the relevant activities at Minera Escondida Limitada, it has control over the entity. The assessment of the most relevant activity in this contractual arrangement is subject to judgement. The Group establishes the mine plan and the operating budget and has the ability to appoint the key management personnel, demonstrating that the Group has the existing rights to direct the relevant activities of Minera Escondida Limitada. (2) The Group has an effective interest of 92.5 per cent in BHP Iron Ore (Jimblebar) Pty Ltd; however, by virtue of the shareholder agreement with ITOCHU Iron Ore Australia Pty Ltd and Mitsui &amp; Co. Iron Ore Exploration &amp; Mining Pty Ltd, the Group’s interest in the Jimblebar mining operation is 85 per cent, which is consistent with the other respective contractual arrangements at Western Australia Iron Or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accounted for using the equity method (Tables)</t>
        </is>
      </c>
      <c r="B1" s="2" t="inlineStr">
        <is>
          <t>12 Months Ended</t>
        </is>
      </c>
    </row>
    <row r="2">
      <c r="B2" s="2" t="inlineStr">
        <is>
          <t>Jun. 30, 2020</t>
        </is>
      </c>
    </row>
    <row r="3">
      <c r="A3" s="3" t="inlineStr">
        <is>
          <t>Text block [abstract]</t>
        </is>
      </c>
    </row>
    <row r="4">
      <c r="A4" s="4" t="inlineStr">
        <is>
          <t>Summary of Ownership Interest in Equity Accounted Investments</t>
        </is>
      </c>
      <c r="B4" s="4" t="inlineStr">
        <is>
          <t xml:space="preserve">Significant interests in equity accounted investments of the Group are thos e Significant associates Country of principal business Associate or joint venture Principal activity Reporting date Ownership interest 2020 % 2019 Cerrejón Anguilla/ Associate Coal mining in Colombia 31 December 33.33 33.33 Compañía Minera Antamina S.A. (Antamina) Peru Associate Copper and zinc mining 31 December 33.75 33.75 Samarco Mineração S.A. (Samarco) Brazil Joint venture Iron ore mining 31 December 50.00 50.00 </t>
        </is>
      </c>
    </row>
    <row r="5">
      <c r="A5" s="4" t="inlineStr">
        <is>
          <t>Summary of Movements of Investments Accounted for using the Equity Method</t>
        </is>
      </c>
      <c r="B5" s="4" t="inlineStr">
        <is>
          <t xml:space="preserve">The movement for the year in the Group’s investments accounted for using the equity method is as follows: Year ended 30 June 2020 US$M Investment in Investment in Total equity At the beginning of the financial year 2,569 – 2,569 (Loss)/profit from equity accounted investments, related impairments and expenses (1) (4 ) (508 ) (512 ) Investment in equity accounted investments 147 95 242 Dividends received from equity accounted investments (126 ) – (126 ) Other (1 ) 413 412 At the end of the financial year 2,585 – 2,585 (1) US$(508) million represents US$(95) million impairment relating to US$(95) million funding provided during the period, US$(459) million movement in the Samarco dam failure provision including US$(916) million change in estimate and US$457 million exchange translation and US$46 million movement in provisions related to the Samarco Germano dam decommissioning provision including US$(37) million change in estimate and US$83 million exchange translation. Refer to note 4 ‘Significant events – Samarco dam failure’ for further information. </t>
        </is>
      </c>
    </row>
    <row r="6">
      <c r="A6" s="4" t="inlineStr">
        <is>
          <t>Summary of Financial Information of Significant Equity Accounted Investments</t>
        </is>
      </c>
      <c r="B6" s="4" t="inlineStr">
        <is>
          <t xml:space="preserve">The following table summarises the financial information relating to each of the Group’s significant equity accounted investments. BHP Brasil’s 50 per cent portion of Samarco’s commitments, for which BHP Brasil has no funding obligation, is US$200 million (2019: US$250 million). Associates Joint ventures 2020 US$M Antamina Cerrejón Individually (1) Samarco (2) Individually Total Current assets 974 712 49 (3) Non-current 4,743 2,462 3,601 Current liabilities (239 ) (170 ) (7,961 ) (4) Non-current (1,173 ) (854 ) (5,447 ) Net assets/(liabilities) – 100% 4,305 2,150 (9,758 ) Net assets/(liabilities) – Group share 1,453 717 (4,879 ) Adjustments to net assets related to accounting policy adjustments – 59 256 (5) Investment in Samarco – – 405 (6) Impairment of the carrying value of the investment in Samarco – – (930 ) (7) Additional share of Samarco losses – – 3,341 (8) Unrecognised losses – – 1,807 (9) Carrying amount of investments accounted for using the equity method 1,453 776 356 – – 2,585 Revenue – 100% 2,464 1,091 26 Profit/(loss) from Continuing operations – 100% 629 (182 ) (3,617 ) (10) Share of operating profit/(loss) of equity accounted investments 212 (68 ) (1,918 ) (11) Impairment of the carrying value of the investment in Samarco – – (95 ) (7) Additional share of Samarco losses – – 93 Unrecognised losses – – 1,412 (9) (Loss)/profit from equity accounted investments, related impairments and expenses 212 (68 ) (148 ) (508 ) – (512 ) Comprehensive income – 100% 629 (182 ) (3,617 ) Share of comprehensive income/(loss) – Group share in equity accounted investments 212 (68 ) (148 ) (508 ) – (512 ) Dividends received from equity accounted investments 105 9 12 – – 126 Associates Joint ventures 2019 US$M Antamina Cerrejón Individually (1) Samarco (2) Individually Total Current assets 1,065 845 290 (3) Non-current 4,495 2,664 6,103 Current liabilities (498 ) (344 ) (6,704 ) (4) Non-current (1,076 ) (801 ) (5,830 ) Net assets/(liabilities) – 100% 3,986 2,364 (6,141 ) Net assets/(liabilities) – Group share 1,345 788 (3,071 ) Adjustments to net assets related to accounting policy adjustments – 65 366 (5) Investment in Samarco – – 310 (6) Impairment of the carrying value of the investment in Samarco – – (835 ) (7) Additional share of Samarco losses – – 2,835 (8) Unrecognised losses – – 395 (9) Carrying amount of investments accounted for using the equity method 1,345 853 371 – – 2,569 Revenue – 100% 3,203 2,094 24 Profit/(loss) from Continuing operations – 100% 1,168 309 (2,166 ) (10) Share of operating profit/(loss) of equity accounted investments 394 103 (1,075 ) (11) Impairment of the carrying value of the investment in Samarco – – (96 ) (7) Additional share of Samarco losses – – 108 Unrecognised losses – – 118 (9) (Loss)/profit from equity accounted investments, related impairments and expenses 394 103 (98 ) (945 ) – (546 ) Comprehensive income/(loss) – 100% 1,168 309 (2,166 ) Share of comprehensive income/(loss) – Group share in equity accounted investments 394 103 (98 ) (945 ) – (546 ) Dividends received from equity accounted investments 361 134 15 – – 510 Associates Joint ventures 2018 US$M Antamina Cerrejón Individually Samarco (2) Individually Total Revenue – 100% 3,866 2,453 30 Profit/(loss) from Continuing operations – 100% 1,613 576 (1,558 ) (10) Share of operating profit/(loss) of equity accounted investments 544 192 (823 ) (11) Impairment of the carrying value of the investment in Samarco – – (80 ) (7) Additional share of Samarco losses – – 117 Unrecognised losses – – 277 (9) Profit/(loss) from equity accounted investments, related impairments and expenses 544 192 (80 ) (509 ) – 147 Comprehensive income/(loss) – 100% 1,613 576 (1,558 ) Share of comprehensive income/(loss) – Group share in equity accounted investments 544 192 (80 ) (509 ) – 147 Dividends received from equity accounted investments 496 181 16 – – 693 (1) The unrecognised share of loss for the period was US$12 million (2019: unrecognised share of profit for the period was US$15 million), which increased the cumulative losses to US$193 million (2019: decrease to US$181 million). (2) Refer to note 4 ‘Significant events – Samarco dam failure’ for further information regarding the financial impact of the Samarco dam failure in November 2015 on BHP Brasil’s share of Samarco’s losses. (3) Includes cash and cash equivalents of US$15 million (2019: US$246 million). (4) Includes current financial liabilities (excluding trade and other payables and provisions) of US$6,023 million (2019: US$5,510 million). (5) Relates mainly to dividends declared by Samarco that remain unpaid at balance date and which, in accordance with the Group’s accounting policy, are recognised when received not receivable. (6) Working capital funding provided to Samarco is capitalised as part of the Group’s investments in joint ventures. Following a change to IAS 28 the Group no longer recognises an additional share of Samarco’s losses related to working capital funding provided during the period. This is now disclosed as an impairment included within the Samarco impairment expense line item. Comparative periods, including the impact on unrecognised losses have been restated to reflect the change. (7) In the year ended 30 June 2016 BHP Brasil adjusted its investment in Samarco to US$ nil (resulting from US$(655) million share of loss from Samarco and US$(525) million impairment). Additional cumulative impairment losses relating to working capital funding of US$(405) million have also been recognised. (8) BHP Brasil has recognised accumulated additional share of Samarco losses of US$(3,341) million resulting from US$(2,929) million provisions relating to the Samarco dam failure, including US$(412) million recognised as net finance costs. (9) Share of Samarco’s losses for which BHP Brasil does not have an obligation to fund. (10) Includes depreciation and amortisation of US$84 million (2019: US$85 million; 2018: US$73 million), interest income of US$16 million (2019: US$22 million; 2018: US$31 million), interest expense of US$588 million (2019: US$342 million; 2018: US$385 million) and income tax benefit/(expense) of US$(256) million (2019: US$52 million; 2018: US$(154) million). (11) Includes accounting policy adjustments mainly related to the removal of foreign exchange gains on excluded dividends payabl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erests in joint operations (Tables)</t>
        </is>
      </c>
      <c r="B1" s="2" t="inlineStr">
        <is>
          <t>12 Months Ended</t>
        </is>
      </c>
    </row>
    <row r="2">
      <c r="B2" s="2" t="inlineStr">
        <is>
          <t>Jun. 30, 2020</t>
        </is>
      </c>
    </row>
    <row r="3">
      <c r="A3" s="3" t="inlineStr">
        <is>
          <t>Investments accounted for using equity method [abstract]</t>
        </is>
      </c>
    </row>
    <row r="4">
      <c r="A4" s="4" t="inlineStr">
        <is>
          <t>Summary of Significant Interests in Joint Operations</t>
        </is>
      </c>
      <c r="B4" s="4" t="inlineStr">
        <is>
          <t xml:space="preserve">Significant joint operations of the Group are those with the most significant contributions to the Group’s net profit or net assets. The Group’s interest in the joint operations results are listed in the table below. For a complete list of the Group’s investments in joint operations, refer to Exhibit 8.1 - List of Subsidiaries. Group’s interest Significant joint operations Country of operation Principal activity 2020 2019 Atlantis US Hydrocarbons production 44 44 Bass Strait Australia Hydrocarbons production 50 50 Greater Angostura Trinidad and Tobago Hydrocarbons production 45 45 Macedon (1) Australia Hydrocarbons production 71.43 71.43 Mad Dog US Hydrocarbons production 23.9 23.9 North West Shelf Australia Hydrocarbons production 12.5–16.67 12.5–16.67 Pyrenees (1) Australia Hydrocarbons production 40–71.43 40–71.43 ROD Integrated Development (2) Algeria Hydrocarbons production 29.50 29.50 Shenzi US Hydrocarbons production 44 44 Mt Goldsworthy (3) Australia Iron ore mining 85 85 Mt Newman (3) Australia Iron ore mining 85 85 Yandi (3) Australia Iron ore mining 85 85 Central Queensland Coal Associates Australia Coal mining 50 50 (1) While the Group may hold a greater than 50 per cent interest in these joint operations, all the participants in these joint operations approve the operating and capital budgets and therefore the Group has joint control over the relevant activities of these arrangements. (2) Group interest reflects the working interest and may vary year-on-year (3) These contractual arrangements are controlled by the Group and do not meet the definition of joint operations. However, as they are formed by contractual arrangement and are not entities, the Group recognises its share of assets, liabilities, revenue and expenses arising from these arrangements. </t>
        </is>
      </c>
    </row>
    <row r="5">
      <c r="A5" s="4" t="inlineStr">
        <is>
          <t>Summary of Assets Held in Joint Operations</t>
        </is>
      </c>
      <c r="B5" s="4" t="inlineStr">
        <is>
          <t xml:space="preserve">Assets held in joint operations subject to significant restrictions are as follows: Group’s share 2020 2019 US$M US$M Current assets 2,059 1,946 Non-current 37,193 35,682 Total assets (1) 39,252 37,628 (1) While the Group is unrestricted in its ability to sell a share of its interest in these joint operations, it does not have the right to sell individual assets that are used in these joint operations without the unanimous consent of the other participants. The assets in these joint operations are also restricted to the extent that they are only available to be used by the joint operation itself and not by other operations of the Group.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0</t>
        </is>
      </c>
    </row>
    <row r="3">
      <c r="A3" s="3" t="inlineStr">
        <is>
          <t>Text block [abstract]</t>
        </is>
      </c>
    </row>
    <row r="4">
      <c r="A4" s="4" t="inlineStr">
        <is>
          <t>Summary of Transactions with Related Parties</t>
        </is>
      </c>
      <c r="B4" s="4" t="inlineStr">
        <is>
          <t xml:space="preserve">Further disclosures related to related party transactions are as follows: Joint operations Joint ventures Associates 2020 2019 2020 2019 2020 2019 US$M US$M US$M US$M US$M US$M Sales of goods/services – – – – – – Purchases of goods/services – – – – 967.276 1,141.230 Interest income 1.306 1.532 – – 2.370 0.826 Interest expense – – – – – 0.011 Dividends received – – – – 126.187 509.577 Net loans made to/(repayments from) related parties 4.851 12.539 – – 12.273 14.547 </t>
        </is>
      </c>
    </row>
    <row r="5">
      <c r="A5" s="4" t="inlineStr">
        <is>
          <t>Summary of Outstanding Balances with Related Parties</t>
        </is>
      </c>
      <c r="B5" s="4" t="inlineStr">
        <is>
          <t xml:space="preserve">Disclosures in respect of amounts owing to/from joint operations represent the amount that does not eliminate on consolidation. Joint operations Joint ventures Associates 2020 2019 2020 2019 2020 2019 US$M US$M US$M US$M US$M US$M Trade amounts owing to related parties – – – – 69.490 169.773 Loan amounts owing to related parties 33.812 40.513 – – 5.097 10.097 Trade amounts owing from related parties – – – – 0.473 3.828 Loan amounts owing from related parties 13.625 15.474 – – 40.759 33.48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 (Tables)</t>
        </is>
      </c>
      <c r="B1" s="2" t="inlineStr">
        <is>
          <t>12 Months Ended</t>
        </is>
      </c>
    </row>
    <row r="2">
      <c r="B2" s="2" t="inlineStr">
        <is>
          <t>Jun. 30, 2020</t>
        </is>
      </c>
    </row>
    <row r="3">
      <c r="A3" s="3" t="inlineStr">
        <is>
          <t>Text block [abstract]</t>
        </is>
      </c>
    </row>
    <row r="4">
      <c r="A4" s="4" t="inlineStr">
        <is>
          <t>Summary of Contingent Liabilities</t>
        </is>
      </c>
      <c r="B4" s="4" t="inlineStr">
        <is>
          <t xml:space="preserve"> 2020 2019 US$M US$M Associates and joint ventures (1) 1,314 1,822 Subsidiaries and joint operations (1) 1,534 1,621 Total 2,848 3,443 (1) There are a number of matters, for which it is not possible at this time to provide a range of possible outcomes or a reliable estimate of potential future exposures, and for which no amounts have been included in the table abo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 (Tables)</t>
        </is>
      </c>
      <c r="B1" s="2" t="inlineStr">
        <is>
          <t>12 Months Ended</t>
        </is>
      </c>
    </row>
    <row r="2">
      <c r="B2" s="2" t="inlineStr">
        <is>
          <t>Jun. 30, 2020</t>
        </is>
      </c>
    </row>
    <row r="3">
      <c r="A3" s="3" t="inlineStr">
        <is>
          <t>Text block [abstract]</t>
        </is>
      </c>
    </row>
    <row r="4">
      <c r="A4" s="4" t="inlineStr">
        <is>
          <t>Summary of Auditors' Remuneration</t>
        </is>
      </c>
      <c r="B4" s="4" t="inlineStr">
        <is>
          <t xml:space="preserve"> 2020 2019 2018 US$M US$M US$M Fees payable to the Group’s auditors for assurance services Audit of the Group’s Annual Report 11.196 6.764 6.585 Audit of the accounts of subsidiaries, joint ventures and associates 1.262 5.127 5.369 Audit-related assurance services required by legislation to be provided by the auditor 1.815 1.358 1.363 Other assurance and agreed-upon procedures under legislation or contractual arrangements 2.003 1.266 10.533 Total assurance services 16.276 14.515 23.850 Fees payable to the Group’s auditors for non-assurance services Other services 0.400 0.013 – Total other services 0.400 0.013 – Total fees 16.676 14.528 23.85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accounting standards and interpretations (Tables)</t>
        </is>
      </c>
      <c r="B1" s="2" t="inlineStr">
        <is>
          <t>12 Months Ended</t>
        </is>
      </c>
    </row>
    <row r="2">
      <c r="B2" s="2" t="inlineStr">
        <is>
          <t>Jun. 30, 2020</t>
        </is>
      </c>
    </row>
    <row r="3">
      <c r="A3" s="3" t="inlineStr">
        <is>
          <t>Text block [abstract]</t>
        </is>
      </c>
    </row>
    <row r="4">
      <c r="A4" s="4" t="inlineStr">
        <is>
          <t>Summary of Reconciliation of Operating Lease Commitments to Total Lease Liability Recognised</t>
        </is>
      </c>
      <c r="B4" s="4" t="inlineStr">
        <is>
          <t xml:space="preserve">The following table provides a reconciliation of the operating lease commitments disclosed in note 32 ‘Commitments’ in the 2019 Annual Report to the total lease liability recognised at 1 July 2019: US$M Operating lease commitments as at 30 June 2019 1,905 Add: Leases which did not meet the definition of a lease under IAS 17 (1) 686 Add: Cost of reasonably certain extension options (undiscounted) 91 Less: Components excluded from lease liability (undiscounted) (190 ) Less: Effect of discounting (191 ) Total additional lease liabilities recognised at 1 July 2019 2,301 (1) These relate to freight contracts known as continuous voyage charters (CVCs). Generally CVCs were not considered leases under IAS 17 given the supplier has the right, whether exercised or not, to substitute the named vessel. However, these rights are not considered substantial substitution rights under IFRS 16. Additionally, the Group has the right to direct the use of the vessel throughout the period of use due to the ability to designate the destination port for each voyage and make changes to relevant decisions within the scope of contractual constraints. Consequently, the CVCs meet the definition of a lease under IFRS 1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ry oil and gas information (Tables)</t>
        </is>
      </c>
      <c r="B1" s="2" t="inlineStr">
        <is>
          <t>12 Months Ended</t>
        </is>
      </c>
    </row>
    <row r="2">
      <c r="B2" s="2" t="inlineStr">
        <is>
          <t>Jun. 30, 2020</t>
        </is>
      </c>
    </row>
    <row r="3">
      <c r="A3" s="3" t="inlineStr">
        <is>
          <t>Subclassifications of assets, liabilities and equities [abstract]</t>
        </is>
      </c>
    </row>
    <row r="4">
      <c r="A4" s="4" t="inlineStr">
        <is>
          <t>Capitalised costs relating to oil and gas production activities</t>
        </is>
      </c>
      <c r="B4" s="4" t="inlineStr">
        <is>
          <t xml:space="preserve">Capitalised costs relating to oil and gas production activities The following table shows the aggregate capitalised costs relating to oil and gas exploration and production activities and related accumulated depreciation, depletion, amortisation and valuation provisions. Australia United States (1) Other (2) Total US$M US$M US$M US$M Capitalised cost 2020 Unproved properties 10 808 576 1,394 Proved properties 17,079 12,538 1,743 31,360 Total costs 17,089 13,346 2,319 32,75 4 Less: Accumulated depreciation, depletion, amortisation and valuation provisions (11,423 ) (8,726 ) (1,370 ) (21,519 ) Net capitalised costs 5,666 4,620 949 11,235 2019 Unproved properties 10 875 458 1,343 Proved properties 16,514 11,751 1,625 29,890 Total costs 16,524 12,626 2,083 31,233 Less: Accumulated depreciation, depletion, amortisation and valuation provisions (10,867 ) (8,339 ) (1,302 ) (20,508 ) Net capitalised costs 5,657 4,287 781 10,725 2018 Unproved properties 10 4,528 202 4,740 Proved properties 16,258 43,885 2,424 62,567 Total costs 16,268 48,413 2,626 67,307 Less: Accumulated depreciation, depletion, amortisation and valuation provisions (9,984 ) (33,437 ) (2,065 ) (45,486 ) Net capitalised costs 6,284 14,976 561 21,821 (1) Net capitalised costs includes Onshore US assets of US$ nil (2019: US$ nil; 2018: US$10,672 million). (2) Other is primarily comprised of Algeria, Mexico, Trinidad and Tobago and the United Kingdom (divested 30 November 2018). </t>
        </is>
      </c>
    </row>
    <row r="5">
      <c r="A5" s="4" t="inlineStr">
        <is>
          <t>Costs incurred relating to oil and gas property acquisition, exploration and development activities</t>
        </is>
      </c>
      <c r="B5" s="4" t="inlineStr">
        <is>
          <t xml:space="preserve">Costs incurred relating to oil and gas property acquisition, exploration and development activities The following table shows costs incurred relating to oil and gas property acquisition, exploration and development activities (whether charged to expense or capitalised). Amounts shown include interest capitalised. Australia United States (3) Other (4) Total US$M US$M US$M US$M 2020 Acquisitions of proved property – – – – Acquisitions of unproved property – 38 6 44 Exploration (1) 38 278 370 686 Development 232 676 100 1,008 Total costs (2) 270 992 476 1,738 2019 Acquisitions of proved property – – – – Acquisitions of unproved property – 5 – 5 Exploration (1) 44 190 492 726 Development 132 792 54 978 Total costs (2) 176 987 546 1,709 2018 Acquisitions of proved property – – – – Acquisitions of unproved property – 9 – 9 Exploration (1) 25 418 291 734 Development 195 1,548 34 1,777 Total costs (2) 220 1,975 325 2,520 (1) Represents gross exploration expenditure, including capitalised exploration expenditure, geological and geophysical expenditure and development evaluation costs charged to income as incurred. (2) Total costs include US$1,178 million (2019: US$1,275 million; 2018: US$1,970 million) capitalised during the year. (3) Total costs include Onshore US assets of US$ nil (4) Other is primarily comprised of Algeria, Canada, Mexico and Trinidad and Tobago. </t>
        </is>
      </c>
    </row>
    <row r="6">
      <c r="A6" s="4" t="inlineStr">
        <is>
          <t>Results of operations from oil and gas producing activities</t>
        </is>
      </c>
      <c r="B6" s="4" t="inlineStr">
        <is>
          <t>Results of operations from oil and gas producing activities The following information is similar to the disclosures in note 1 ‘Segment reporting’ in section 5.1, but differs in several respects as to the level of detail and geographic information. Amounts shown in the following table exclude financial income, financial expenses, and general corporate overheads. Further, the amounts shown below include Onshore US however the disclosures in note 1 ‘Segment reporting’ in Section 5.1 do not. Income taxes were determined by applying the applicable statutory rates to pre-tax Australia United States (7) Other (8) Total US$M US$M US$M US$M 2020 Oil and gas revenue (1) 2,535 1,101 350 3,986 Production costs (575 ) (161 ) (80 ) (816 ) Exploration expenses (37 ) (271 ) (252 ) (560 ) Depreciation, depletion, amortisation and valuation provision (2) (906 ) (476 ) (75 ) (1,457 ) Production taxes (3) (177 ) (1 ) (13 ) (191 ) 840 192 (70 ) 962 Accretion expense (4) (78 ) (24 ) (10 ) (112 ) Income taxes (275 ) (35 ) (157 ) (467 ) Royalty-related taxes (5) (85 ) – – (85 ) Results of oil and gas producing activities (6) 402 133 (237 ) 298 2019 Oil and gas revenue (1) 3,404 2,675 610 6,689 Production costs (752 ) (568 ) (118 ) (1,438 ) Exploration expenses (44 ) (162 ) (229 ) (435 ) Depreciation, depletion, amortisation and valuation provision (2) (917 ) (621 ) (103 ) (1,641 ) Production taxes (3) (198 ) – (25 ) (223 ) 1,493 1,324 135 2,952 Accretion expense (4) (80 ) (34 ) (13 ) (127 ) Income taxes (530 ) (193 ) (267 ) (990 ) Royalty-related taxes (5) (164 ) – – (164 ) Results of oil and gas producing activities (6) 719 1,097 (145 ) 1,671 2018 Oil and gas revenue (1) 3,229 3,747 421 7,397 Production costs (701 ) (1,312 ) (121 ) (2,134 ) Exploration expenses (25 ) (270 ) (254 ) (549 ) Depreciation, depletion, amortisation and valuation provision (2) (1,045 ) (2,842 ) (81 ) (3,968 ) Production taxes (3) (171 ) – (1 ) (172 ) 1,287 (677 ) (36 ) 574 Accretion expense (4) (81 ) (46 ) (14 ) (141 ) Income taxes (418 ) (723 ) (124 ) (1,265 ) Royalty-related taxes (5) (103 ) – – (103 ) Results of oil and gas producing activities (6) 685 (1,446 ) (174 ) (935 ) (1) Includes sales to affiliated companies of US$ 62 (2) Includes valuation provision of US$12 million (2019: US$21 million; 2018: US$596 million). (3) Includes royalties and excise duty. (4) Represents the unwinding of the discount on the closure and rehabilitation provision. (5) Includes petroleum resource rent tax and petroleum revenue tax where applicable. (6) Amounts shown exclude financial income, financial expenses and general corporate overheads and, accordingly, do not represent all of the operations attributable to the Petroleum segment presented in note 1 ‘Segment reporting’ in section 5.1. (7) Results of oil and gas producing activities includes Onshore US assets of US$ nil (8) Other is primarily comprised of Algeria, Canada, Mexico, Trinidad and Tobago a</t>
        </is>
      </c>
    </row>
    <row r="7">
      <c r="A7" s="4" t="inlineStr">
        <is>
          <t>Standardised measure of discounted future net cash flows relating to proved oil and gas reserves (standardised measure)</t>
        </is>
      </c>
      <c r="B7" s="4" t="inlineStr">
        <is>
          <t xml:space="preserve">The following tables set out the standardised measure of discounted future net cash flows, and changes therein, related to the Group’s estimated proved reserves as presented in section 6.4.1 ‘Petroleum reserves’, and should be read in conjunction with that disclosure. The analysis is prepared in compliance with FASB Oil and Gas Disclosure requirements, applying certain prescribed assumptions under Topic 932 including the use of first-day-of-the-month 12-months, year-end Certain key assumptions prescribed under Topic 932 are arbitrary in nature and may not prove to be accurate. The reserve estimates on which the Standard measure is based are subject to revision as further technical information becomes available or economic conditions change. Discounted future net cash flows like those shown below are not intended to represent estimates of fair value. An estimate of fair value would also take into account, among other things, the expected recovery of reserves in excess of proved reserves, anticipated future changes in commodity prices, exchange rates, development and production costs as well as alternative discount factors representing the time value of money and adjustments for risk inherent in producing oil and gas. Australia United States (1) Other (2) Total US$M US$M US$M US$M Standardised measure 2020 Future cash inflows 11,526 12,997 1,660 26,183 Future production costs (4,027 ) (4,943 ) (494 ) (9,464 ) Future development costs (4,124 ) (3,242 ) (433 ) (7,799 ) Future income taxes (3) (187 ) (880 ) (473 ) (1,540 ) Future net cash flows 3,188 3,932 260 7,380 Discount at 10 per cent per annum (642 ) (1,586 ) (94 ) (2,322 ) Standardised measure 2,546 2,346 166 5,058 2019 Future cash inflows 18,292 18,076 1,807 38,175 Future production costs (4,710 ) (4,917 ) (459 ) (10,086 ) Future development costs (3,860 ) (4,516 ) (226 ) (8,602 ) Future income taxes (3) (2,551 ) (1,657 ) (711 ) (4,919 ) Future net cash flows 7,171 6,986 411 14,568 Discount at 10 per cent per annum (1,926 ) (3,396 ) (94 ) (5,416 ) Standardised measure 5,245 3,590 317 9,152 2018 Future cash inflows 17,398 28,012 2,124 47,534 Future production costs (5,345 ) (11,182 ) (501 ) (17,028 ) Future development costs (3,842 ) (6,554 ) (189 ) (10,585 ) Future income taxes (3) (1,919 ) (1,236 ) (901 ) (4,056 ) Future net cash flows 6,292 9,040 533 15,865 Discount at 10 per cent per annum (1,713 ) (3,783 ) (129 ) (5,625 ) Standardised measure 4,579 5,257 404 10,240 (1) Standardised measure includes Onshore US assets of US$ nil (2019: US$ nil; 2018: US$1,932 million). (2) Other is primarily comprised of Algeria and Trinidad and Tobago. (3) Future income taxes include credits to be received as a result of Petroleum operations and the utilisation of future tax losses by the Group. </t>
        </is>
      </c>
    </row>
    <row r="8">
      <c r="A8" s="4" t="inlineStr">
        <is>
          <t>Changes in the Standardised measure</t>
        </is>
      </c>
      <c r="B8" s="4" t="inlineStr">
        <is>
          <t xml:space="preserve">Changes in the Standardised measure are presented in the following table. 2020 2019 2018 US$M US$M US$M Changes in the Standardised measure Standardised measure at the beginning of the year 9,152 10,240 8,242 Revisions: Prices, net of production costs (5,633 ) 3,821 5,540 Changes in future development costs 330 (228 ) (358 ) Revisions of reserves quantity estimates (1) (229 ) 1,268 (166 ) Accretion of discount 1,313 1,178 1,016 Changes in production timing and other (310 ) (618 ) 946 4,623 15,661 15,220 Sales of oil and gas, net of production costs (2,980 ) (5,029 ) (5,091 ) Acquisitions of reserves-in-place – – – Sales of reserves-in-place (2) – (1,489 ) (26 ) Previously estimated development costs incurred 1,005 545 1,068 Extensions, discoveries, and improved recoveries, net of future costs 145 (33 ) 502 Changes in future income taxes 2,265 (503 ) (1,433 ) Standardised measure at the end of the year (3) 5,058 9,152 10,240 (1) Changes in reserves quantities are shown in the Petroleum reserves tables in section 6. 4 (2) Onshore US assets disposal in 2019 (3) Standardised measure at the end of the year includes Onshore US assets of US$ nil (2019: US$ nil; 2018: US$1,932 million). </t>
        </is>
      </c>
    </row>
    <row r="9">
      <c r="A9" s="4" t="inlineStr">
        <is>
          <t>Capitalised exploratory well costs</t>
        </is>
      </c>
      <c r="B9" s="4" t="inlineStr">
        <is>
          <t xml:space="preserve">The following table provides the changes to capitalised exploratory well costs that were pending the determination of proved reserves for the three years ended 30 June 2020, 30 June 2019 and 30 June 2018. 2020 2019 2018 US$M US$M US$M Movement in capitalised exploratory well costs At the beginning of the year 1,040 794 668 Additions to capitalised exploratory well costs pending the determination of proved reserves 120 297 186 Capitalised exploratory well costs charged to expense – (9 ) (62 ) Capitalised exploratory well costs reclassified to wells, equipment, and facilities based on the determination of proved reserves (6 ) (42 ) 2 Sale of suspended wells (65 ) – – At the end of the year 1,089 1,040 794 </t>
        </is>
      </c>
    </row>
    <row r="10">
      <c r="A10" s="4" t="inlineStr">
        <is>
          <t>Ageing of capitalised exploratory well costs</t>
        </is>
      </c>
      <c r="B10" s="4" t="inlineStr">
        <is>
          <t xml:space="preserve">The following table provides an ageing of capitalised exploratory well costs, based on the date the drilling was completed, and the number of projects for which exploratory well costs has been capitalised for a period greater than one year since the completion of drilling. Exploration activity typically involves drilling multiple wells, over a number of years, to fully evaluate and appraise a project. The term “project” as used in this disclosure refers primarily to individual wells and associated exploratory activities. 2020 2019 2018 US$M US$M US$M Ageing of capitalised exploratory well costs Exploratory well costs capitalised for a period of one year or less 120 210 124 Exploratory well costs capitalised for a period greater than one year 969 830 670 At the end of the year 1,089 1,040 794 2020 2019 2018 Number of projects that have been capitalised for a period greater than one year 14 13 17 </t>
        </is>
      </c>
    </row>
    <row r="11">
      <c r="A11" s="4" t="inlineStr">
        <is>
          <t>Number of crude oil and natural gas wells drilled and completed</t>
        </is>
      </c>
      <c r="B11" s="4" t="inlineStr">
        <is>
          <t xml:space="preserve">The number of crude oil and natural gas wells drilled and completed for each of the last three years was as follows: Net exploratory wells Net development wells Productive Dry Total Productive Dry Total Total Year ended 30 June 2020 Australia – – – – – – – United States (1) – – – – 1 1 1 Other (2) 1 1 2 1 – 1 3 Total 1 1 2 1 1 2 4 Year ended 30 June 2019 Australia – – – 1 – 1 1 United States (1) 1 – 1 33 – 33 34 Other (2) 4 2 6 – – – 6 Total 5 2 7 34 – 34 41 Year ended 30 June 2018 Australia – – – 1 – 1 1 United States (1) 1 1 2 84 1 85 87 Other (2) – – – – – – – Total 1 1 2 85 1 86 88 (1) Includes Onshore US assets net productive development wells of nil (2) Other is primarily comprised of Algeria, Mexico and Trinidad and Tobago. </t>
        </is>
      </c>
    </row>
    <row r="12">
      <c r="A12" s="4" t="inlineStr">
        <is>
          <t>Number of productive crude oil and natural gas wells in which we held an interest</t>
        </is>
      </c>
      <c r="B12" s="4" t="inlineStr">
        <is>
          <t xml:space="preserve">The following tables show the number of gross and net productive crude oil and natural gas wells and total gross and net developed and undeveloped oil and natural gas acreage as at 30 June 2020. A gross well or acre is one in which a working interest is owned, while a net well or acre exists when the sum of fractional working interests owned in gross wells or acres equals one. Productive wells are producing wells and wells mechanically capable of production. Developed acreage is comprised of leased acres that are within an area by or assignable to a productive well. Undeveloped acreage is comprised of leased acres on which wells have not been drilled or completed to a point that would permit the production of economic quantities of oil and gas, regardless of whether such acres contain proved reserves. The number of productive crude oil and natural gas wells in which the Group held an interest at 30 June 2020 was as follows: Crude oil wells Natural gas wells Total Gross Net Gross Net Gross Net Australia 353 176 162 54 515 230 United States 61 24 – – 61 24 Other (1) 59 22 8 4 67 26 Total 473 222 170 58 643 280 (1) Other is primarily comprised of Algeria and Trinidad and Tobago. </t>
        </is>
      </c>
    </row>
    <row r="13">
      <c r="A13" s="4" t="inlineStr">
        <is>
          <t>Developed and undeveloped acreage (including both leases and concessions) held</t>
        </is>
      </c>
      <c r="B13" s="4" t="inlineStr">
        <is>
          <t>Developed and undeveloped acreage (including both leases and concessions) held at 30 June 2020 was as follows: Developed acreage Undeveloped acreage Thousands of acres Gross Net Gross Net Australia 2,152 823 766 279 United States 98 36 844 800 Other (1)(2) 146 57 3,926 3,445 Total 2,396 916 5,536 4,524 (1) Developed acreage in Other primarily consists of Algeria and Trinidad and Tobago. (2) Undeveloped acreage in Other primarily consists of Barb a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Jun. 30, 2020Segment</t>
        </is>
      </c>
    </row>
    <row r="3">
      <c r="A3" s="3" t="inlineStr">
        <is>
          <t>Disclosure of operating segments [abstract]</t>
        </is>
      </c>
    </row>
    <row r="4">
      <c r="A4" s="4" t="inlineStr">
        <is>
          <t>Number of reportable segment</t>
        </is>
      </c>
      <c r="B4" s="5"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portable Segments (Detail) - USD ($) $ in Millions</t>
        </is>
      </c>
      <c r="B1" s="2" t="inlineStr">
        <is>
          <t>12 Months Ended</t>
        </is>
      </c>
    </row>
    <row r="2">
      <c r="B2" s="2" t="inlineStr">
        <is>
          <t>Jun. 30, 2020</t>
        </is>
      </c>
      <c r="C2" s="2" t="inlineStr">
        <is>
          <t>Jun. 30, 2019</t>
        </is>
      </c>
      <c r="D2" s="2" t="inlineStr">
        <is>
          <t>Jun. 30, 2018</t>
        </is>
      </c>
    </row>
    <row r="3">
      <c r="A3" s="3" t="inlineStr">
        <is>
          <t>Disclosure of reportable segments [line items]</t>
        </is>
      </c>
    </row>
    <row r="4">
      <c r="A4" s="4" t="inlineStr">
        <is>
          <t>Revenue</t>
        </is>
      </c>
      <c r="B4" s="6" t="n">
        <v>42931</v>
      </c>
      <c r="C4" s="6" t="n">
        <v>44288</v>
      </c>
      <c r="D4" s="6" t="n">
        <v>43129</v>
      </c>
    </row>
    <row r="5">
      <c r="A5" s="4" t="inlineStr">
        <is>
          <t>Underlying EBITDA</t>
        </is>
      </c>
      <c r="B5" s="5" t="n">
        <v>22071</v>
      </c>
      <c r="C5" s="5" t="n">
        <v>23158</v>
      </c>
      <c r="D5" s="5" t="n">
        <v>23183</v>
      </c>
    </row>
    <row r="6">
      <c r="A6" s="4" t="inlineStr">
        <is>
          <t>Depreciation and amortisation</t>
        </is>
      </c>
      <c r="B6" s="5" t="n">
        <v>-6112</v>
      </c>
      <c r="C6" s="5" t="n">
        <v>-5829</v>
      </c>
      <c r="D6" s="5" t="n">
        <v>-6288</v>
      </c>
    </row>
    <row r="7">
      <c r="A7" s="4" t="inlineStr">
        <is>
          <t>Impairment losses</t>
        </is>
      </c>
      <c r="B7" s="5" t="n">
        <v>-85</v>
      </c>
      <c r="C7" s="5" t="n">
        <v>-264</v>
      </c>
      <c r="D7" s="5" t="n">
        <v>-333</v>
      </c>
    </row>
    <row r="8">
      <c r="A8" s="4" t="inlineStr">
        <is>
          <t>Underlying EBIT</t>
        </is>
      </c>
      <c r="B8" s="5" t="n">
        <v>15874</v>
      </c>
      <c r="C8" s="5" t="n">
        <v>17065</v>
      </c>
      <c r="D8" s="5" t="n">
        <v>16562</v>
      </c>
    </row>
    <row r="9">
      <c r="A9" s="4" t="inlineStr">
        <is>
          <t>Exceptional items</t>
        </is>
      </c>
      <c r="B9" s="5" t="n">
        <v>-1453</v>
      </c>
      <c r="C9" s="5" t="n">
        <v>-952</v>
      </c>
      <c r="D9" s="5" t="n">
        <v>-566</v>
      </c>
    </row>
    <row r="10">
      <c r="A10" s="4" t="inlineStr">
        <is>
          <t>Net finance costs</t>
        </is>
      </c>
      <c r="B10" s="5" t="n">
        <v>-911</v>
      </c>
      <c r="C10" s="5" t="n">
        <v>-1064</v>
      </c>
      <c r="D10" s="5" t="n">
        <v>-1245</v>
      </c>
    </row>
    <row r="11">
      <c r="A11" s="4" t="inlineStr">
        <is>
          <t>Profit before taxation</t>
        </is>
      </c>
      <c r="B11" s="5" t="n">
        <v>13510</v>
      </c>
      <c r="C11" s="5" t="n">
        <v>15049</v>
      </c>
      <c r="D11" s="5" t="n">
        <v>14751</v>
      </c>
    </row>
    <row r="12">
      <c r="A12" s="4" t="inlineStr">
        <is>
          <t>Capital expenditure (cash basis)</t>
        </is>
      </c>
      <c r="B12" s="5" t="n">
        <v>6900</v>
      </c>
      <c r="C12" s="5" t="n">
        <v>6250</v>
      </c>
      <c r="D12" s="5" t="n">
        <v>4979</v>
      </c>
    </row>
    <row r="13">
      <c r="A13" s="4" t="inlineStr">
        <is>
          <t>(Loss)/profit from equity accounted investments, related impairments and expenses</t>
        </is>
      </c>
      <c r="B13" s="5" t="n">
        <v>-512</v>
      </c>
      <c r="C13" s="5" t="n">
        <v>-546</v>
      </c>
      <c r="D13" s="5" t="n">
        <v>147</v>
      </c>
    </row>
    <row r="14">
      <c r="A14" s="4" t="inlineStr">
        <is>
          <t>Investments accounted for using the equity method</t>
        </is>
      </c>
      <c r="B14" s="5" t="n">
        <v>2585</v>
      </c>
      <c r="C14" s="5" t="n">
        <v>2569</v>
      </c>
      <c r="D14" s="5" t="n">
        <v>2473</v>
      </c>
    </row>
    <row r="15">
      <c r="A15" s="4" t="inlineStr">
        <is>
          <t>Total assets</t>
        </is>
      </c>
      <c r="B15" s="5" t="n">
        <v>104783</v>
      </c>
      <c r="C15" s="5" t="n">
        <v>100861</v>
      </c>
      <c r="D15" s="5" t="n">
        <v>111993</v>
      </c>
    </row>
    <row r="16">
      <c r="A16" s="4" t="inlineStr">
        <is>
          <t>Total liabilities</t>
        </is>
      </c>
      <c r="B16" s="5" t="n">
        <v>52537</v>
      </c>
      <c r="C16" s="5" t="n">
        <v>49037</v>
      </c>
      <c r="D16" s="5" t="n">
        <v>51323</v>
      </c>
    </row>
    <row r="17">
      <c r="A17" s="4" t="inlineStr">
        <is>
          <t>Revenue [member]</t>
        </is>
      </c>
    </row>
    <row r="18">
      <c r="A18" s="3" t="inlineStr">
        <is>
          <t>Disclosure of reportable segments [line items]</t>
        </is>
      </c>
    </row>
    <row r="19">
      <c r="A19" s="4" t="inlineStr">
        <is>
          <t>Revenue</t>
        </is>
      </c>
      <c r="B19" s="5" t="n">
        <v>42931</v>
      </c>
      <c r="C19" s="5" t="n">
        <v>44288</v>
      </c>
      <c r="D19" s="5" t="n">
        <v>43129</v>
      </c>
    </row>
    <row r="20">
      <c r="A20" s="4" t="inlineStr">
        <is>
          <t>Reportable segments [member] | Petroleum [member]</t>
        </is>
      </c>
    </row>
    <row r="21">
      <c r="A21" s="3" t="inlineStr">
        <is>
          <t>Disclosure of reportable segments [line items]</t>
        </is>
      </c>
    </row>
    <row r="22">
      <c r="A22" s="4" t="inlineStr">
        <is>
          <t>Revenue</t>
        </is>
      </c>
      <c r="B22" s="5" t="n">
        <v>4070</v>
      </c>
      <c r="C22" s="5" t="n">
        <v>5930</v>
      </c>
      <c r="D22" s="5" t="n">
        <v>5408</v>
      </c>
    </row>
    <row r="23">
      <c r="A23" s="4" t="inlineStr">
        <is>
          <t>Underlying EBITDA</t>
        </is>
      </c>
      <c r="B23" s="5" t="n">
        <v>2207</v>
      </c>
      <c r="C23" s="5" t="n">
        <v>4061</v>
      </c>
      <c r="D23" s="5" t="n">
        <v>3393</v>
      </c>
    </row>
    <row r="24">
      <c r="A24" s="4" t="inlineStr">
        <is>
          <t>Depreciation and amortisation</t>
        </is>
      </c>
      <c r="B24" s="5" t="n">
        <v>-1445</v>
      </c>
      <c r="C24" s="5" t="n">
        <v>-1560</v>
      </c>
      <c r="D24" s="5" t="n">
        <v>-1719</v>
      </c>
    </row>
    <row r="25">
      <c r="A25" s="4" t="inlineStr">
        <is>
          <t>Impairment losses</t>
        </is>
      </c>
      <c r="B25" s="5" t="n">
        <v>-12</v>
      </c>
      <c r="C25" s="5" t="n">
        <v>-21</v>
      </c>
      <c r="D25" s="5" t="n">
        <v>-76</v>
      </c>
    </row>
    <row r="26">
      <c r="A26" s="4" t="inlineStr">
        <is>
          <t>Underlying EBIT</t>
        </is>
      </c>
      <c r="B26" s="5" t="n">
        <v>750</v>
      </c>
      <c r="C26" s="5" t="n">
        <v>2480</v>
      </c>
      <c r="D26" s="5" t="n">
        <v>1598</v>
      </c>
    </row>
    <row r="27">
      <c r="A27" s="4" t="inlineStr">
        <is>
          <t>Exceptional items</t>
        </is>
      </c>
      <c r="B27" s="5" t="n">
        <v>-6</v>
      </c>
    </row>
    <row r="28">
      <c r="A28" s="4" t="inlineStr">
        <is>
          <t>Capital expenditure (cash basis)</t>
        </is>
      </c>
      <c r="B28" s="5" t="n">
        <v>909</v>
      </c>
      <c r="C28" s="5" t="n">
        <v>645</v>
      </c>
      <c r="D28" s="5" t="n">
        <v>656</v>
      </c>
    </row>
    <row r="29">
      <c r="A29" s="4" t="inlineStr">
        <is>
          <t>(Loss)/profit from equity accounted investments, related impairments and expenses</t>
        </is>
      </c>
      <c r="B29" s="5" t="n">
        <v>-4</v>
      </c>
      <c r="C29" s="5" t="n">
        <v>-2</v>
      </c>
      <c r="D29" s="5" t="n">
        <v>-4</v>
      </c>
    </row>
    <row r="30">
      <c r="A30" s="4" t="inlineStr">
        <is>
          <t>Investments accounted for using the equity method</t>
        </is>
      </c>
      <c r="B30" s="5" t="n">
        <v>245</v>
      </c>
      <c r="C30" s="5" t="n">
        <v>239</v>
      </c>
      <c r="D30" s="5" t="n">
        <v>249</v>
      </c>
    </row>
    <row r="31">
      <c r="A31" s="4" t="inlineStr">
        <is>
          <t>Total assets</t>
        </is>
      </c>
      <c r="B31" s="5" t="n">
        <v>13071</v>
      </c>
      <c r="C31" s="5" t="n">
        <v>12434</v>
      </c>
      <c r="D31" s="5" t="n">
        <v>12896</v>
      </c>
    </row>
    <row r="32">
      <c r="A32" s="4" t="inlineStr">
        <is>
          <t>Total liabilities</t>
        </is>
      </c>
      <c r="B32" s="5" t="n">
        <v>4824</v>
      </c>
      <c r="C32" s="5" t="n">
        <v>4102</v>
      </c>
      <c r="D32" s="5" t="n">
        <v>3977</v>
      </c>
    </row>
    <row r="33">
      <c r="A33" s="4" t="inlineStr">
        <is>
          <t>Reportable segments [member] | Petroleum [member] | Revenue [member]</t>
        </is>
      </c>
    </row>
    <row r="34">
      <c r="A34" s="3" t="inlineStr">
        <is>
          <t>Disclosure of reportable segments [line items]</t>
        </is>
      </c>
    </row>
    <row r="35">
      <c r="A35" s="4" t="inlineStr">
        <is>
          <t>Revenue</t>
        </is>
      </c>
      <c r="B35" s="5" t="n">
        <v>4008</v>
      </c>
      <c r="C35" s="5" t="n">
        <v>5853</v>
      </c>
      <c r="D35" s="5" t="n">
        <v>5333</v>
      </c>
    </row>
    <row r="36">
      <c r="A36" s="4" t="inlineStr">
        <is>
          <t>Reportable segments [member] | Petroleum [member] | Inter-segment revenue [member]</t>
        </is>
      </c>
    </row>
    <row r="37">
      <c r="A37" s="3" t="inlineStr">
        <is>
          <t>Disclosure of reportable segments [line items]</t>
        </is>
      </c>
    </row>
    <row r="38">
      <c r="A38" s="4" t="inlineStr">
        <is>
          <t>Revenue</t>
        </is>
      </c>
      <c r="B38" s="5" t="n">
        <v>62</v>
      </c>
      <c r="C38" s="5" t="n">
        <v>77</v>
      </c>
      <c r="D38" s="5" t="n">
        <v>75</v>
      </c>
    </row>
    <row r="39">
      <c r="A39" s="4" t="inlineStr">
        <is>
          <t>Reportable segments [member] | Copper [member]</t>
        </is>
      </c>
    </row>
    <row r="40">
      <c r="A40" s="3" t="inlineStr">
        <is>
          <t>Disclosure of reportable segments [line items]</t>
        </is>
      </c>
    </row>
    <row r="41">
      <c r="A41" s="4" t="inlineStr">
        <is>
          <t>Revenue</t>
        </is>
      </c>
      <c r="B41" s="5" t="n">
        <v>10666</v>
      </c>
      <c r="C41" s="5" t="n">
        <v>10838</v>
      </c>
      <c r="D41" s="5" t="n">
        <v>12781</v>
      </c>
    </row>
    <row r="42">
      <c r="A42" s="4" t="inlineStr">
        <is>
          <t>Underlying EBITDA</t>
        </is>
      </c>
      <c r="B42" s="5" t="n">
        <v>4347</v>
      </c>
      <c r="C42" s="5" t="n">
        <v>4550</v>
      </c>
      <c r="D42" s="5" t="n">
        <v>6522</v>
      </c>
    </row>
    <row r="43">
      <c r="A43" s="4" t="inlineStr">
        <is>
          <t>Depreciation and amortisation</t>
        </is>
      </c>
      <c r="B43" s="5" t="n">
        <v>-1740</v>
      </c>
      <c r="C43" s="5" t="n">
        <v>-1835</v>
      </c>
      <c r="D43" s="5" t="n">
        <v>-1920</v>
      </c>
    </row>
    <row r="44">
      <c r="A44" s="4" t="inlineStr">
        <is>
          <t>Impairment losses</t>
        </is>
      </c>
      <c r="B44" s="5" t="n">
        <v>-17</v>
      </c>
      <c r="C44" s="5" t="n">
        <v>-128</v>
      </c>
      <c r="D44" s="5" t="n">
        <v>-213</v>
      </c>
    </row>
    <row r="45">
      <c r="A45" s="4" t="inlineStr">
        <is>
          <t>Underlying EBIT</t>
        </is>
      </c>
      <c r="B45" s="5" t="n">
        <v>2590</v>
      </c>
      <c r="C45" s="5" t="n">
        <v>2587</v>
      </c>
      <c r="D45" s="5" t="n">
        <v>4389</v>
      </c>
    </row>
    <row r="46">
      <c r="A46" s="4" t="inlineStr">
        <is>
          <t>Exceptional items</t>
        </is>
      </c>
      <c r="B46" s="5" t="n">
        <v>-1228</v>
      </c>
    </row>
    <row r="47">
      <c r="A47" s="4" t="inlineStr">
        <is>
          <t>Capital expenditure (cash basis)</t>
        </is>
      </c>
      <c r="B47" s="5" t="n">
        <v>2434</v>
      </c>
      <c r="C47" s="5" t="n">
        <v>2735</v>
      </c>
      <c r="D47" s="5" t="n">
        <v>2428</v>
      </c>
    </row>
    <row r="48">
      <c r="A48" s="4" t="inlineStr">
        <is>
          <t>(Loss)/profit from equity accounted investments, related impairments and expenses</t>
        </is>
      </c>
      <c r="B48" s="5" t="n">
        <v>67</v>
      </c>
      <c r="C48" s="5" t="n">
        <v>303</v>
      </c>
      <c r="D48" s="5" t="n">
        <v>467</v>
      </c>
    </row>
    <row r="49">
      <c r="A49" s="4" t="inlineStr">
        <is>
          <t>Investments accounted for using the equity method</t>
        </is>
      </c>
      <c r="B49" s="5" t="n">
        <v>1558</v>
      </c>
      <c r="C49" s="5" t="n">
        <v>1472</v>
      </c>
      <c r="D49" s="5" t="n">
        <v>1335</v>
      </c>
    </row>
    <row r="50">
      <c r="A50" s="4" t="inlineStr">
        <is>
          <t>Total assets</t>
        </is>
      </c>
      <c r="B50" s="5" t="n">
        <v>27942</v>
      </c>
      <c r="C50" s="5" t="n">
        <v>27428</v>
      </c>
      <c r="D50" s="5" t="n">
        <v>26824</v>
      </c>
    </row>
    <row r="51">
      <c r="A51" s="4" t="inlineStr">
        <is>
          <t>Total liabilities</t>
        </is>
      </c>
      <c r="B51" s="5" t="n">
        <v>3535</v>
      </c>
      <c r="C51" s="5" t="n">
        <v>3340</v>
      </c>
      <c r="D51" s="5" t="n">
        <v>3145</v>
      </c>
    </row>
    <row r="52">
      <c r="A52" s="4" t="inlineStr">
        <is>
          <t>Reportable segments [member] | Copper [member] | Revenue [member]</t>
        </is>
      </c>
    </row>
    <row r="53">
      <c r="A53" s="3" t="inlineStr">
        <is>
          <t>Disclosure of reportable segments [line items]</t>
        </is>
      </c>
    </row>
    <row r="54">
      <c r="A54" s="4" t="inlineStr">
        <is>
          <t>Revenue</t>
        </is>
      </c>
      <c r="B54" s="5" t="n">
        <v>10666</v>
      </c>
      <c r="C54" s="5" t="n">
        <v>10838</v>
      </c>
      <c r="D54" s="5" t="n">
        <v>12781</v>
      </c>
    </row>
    <row r="55">
      <c r="A55" s="4" t="inlineStr">
        <is>
          <t>Reportable segments [member] | Iron Ore [member]</t>
        </is>
      </c>
    </row>
    <row r="56">
      <c r="A56" s="3" t="inlineStr">
        <is>
          <t>Disclosure of reportable segments [line items]</t>
        </is>
      </c>
    </row>
    <row r="57">
      <c r="A57" s="4" t="inlineStr">
        <is>
          <t>Revenue</t>
        </is>
      </c>
      <c r="B57" s="5" t="n">
        <v>20797</v>
      </c>
      <c r="C57" s="5" t="n">
        <v>17255</v>
      </c>
      <c r="D57" s="5" t="n">
        <v>14810</v>
      </c>
    </row>
    <row r="58">
      <c r="A58" s="4" t="inlineStr">
        <is>
          <t>Underlying EBITDA</t>
        </is>
      </c>
      <c r="B58" s="5" t="n">
        <v>14554</v>
      </c>
      <c r="C58" s="5" t="n">
        <v>11129</v>
      </c>
      <c r="D58" s="5" t="n">
        <v>8930</v>
      </c>
    </row>
    <row r="59">
      <c r="A59" s="4" t="inlineStr">
        <is>
          <t>Depreciation and amortisation</t>
        </is>
      </c>
      <c r="B59" s="5" t="n">
        <v>-1608</v>
      </c>
      <c r="C59" s="5" t="n">
        <v>-1653</v>
      </c>
      <c r="D59" s="5" t="n">
        <v>-1721</v>
      </c>
    </row>
    <row r="60">
      <c r="A60" s="4" t="inlineStr">
        <is>
          <t>Impairment losses</t>
        </is>
      </c>
      <c r="B60" s="5" t="n">
        <v>-22</v>
      </c>
      <c r="C60" s="5" t="n">
        <v>-79</v>
      </c>
      <c r="D60" s="5" t="n">
        <v>-14</v>
      </c>
    </row>
    <row r="61">
      <c r="A61" s="4" t="inlineStr">
        <is>
          <t>Underlying EBIT</t>
        </is>
      </c>
      <c r="B61" s="5" t="n">
        <v>12924</v>
      </c>
      <c r="C61" s="5" t="n">
        <v>9397</v>
      </c>
      <c r="D61" s="5" t="n">
        <v>7195</v>
      </c>
    </row>
    <row r="62">
      <c r="A62" s="4" t="inlineStr">
        <is>
          <t>Exceptional items</t>
        </is>
      </c>
      <c r="B62" s="5" t="n">
        <v>-614</v>
      </c>
      <c r="C62" s="5" t="n">
        <v>-971</v>
      </c>
      <c r="D62" s="5" t="n">
        <v>-539</v>
      </c>
    </row>
    <row r="63">
      <c r="A63" s="4" t="inlineStr">
        <is>
          <t>Capital expenditure (cash basis)</t>
        </is>
      </c>
      <c r="B63" s="5" t="n">
        <v>2328</v>
      </c>
      <c r="C63" s="5" t="n">
        <v>1611</v>
      </c>
      <c r="D63" s="5" t="n">
        <v>1074</v>
      </c>
    </row>
    <row r="64">
      <c r="A64" s="4" t="inlineStr">
        <is>
          <t>(Loss)/profit from equity accounted investments, related impairments and expenses</t>
        </is>
      </c>
      <c r="B64" s="5" t="n">
        <v>-508</v>
      </c>
      <c r="C64" s="5" t="n">
        <v>-945</v>
      </c>
      <c r="D64" s="5" t="n">
        <v>-509</v>
      </c>
    </row>
    <row r="65">
      <c r="A65" s="4" t="inlineStr">
        <is>
          <t>Total assets</t>
        </is>
      </c>
      <c r="B65" s="5" t="n">
        <v>23841</v>
      </c>
      <c r="C65" s="5" t="n">
        <v>22592</v>
      </c>
      <c r="D65" s="5" t="n">
        <v>22208</v>
      </c>
    </row>
    <row r="66">
      <c r="A66" s="4" t="inlineStr">
        <is>
          <t>Total liabilities</t>
        </is>
      </c>
      <c r="B66" s="5" t="n">
        <v>5441</v>
      </c>
      <c r="C66" s="5" t="n">
        <v>5106</v>
      </c>
      <c r="D66" s="5" t="n">
        <v>3888</v>
      </c>
    </row>
    <row r="67">
      <c r="A67" s="4" t="inlineStr">
        <is>
          <t>Reportable segments [member] | Iron Ore [member] | Revenue [member]</t>
        </is>
      </c>
    </row>
    <row r="68">
      <c r="A68" s="3" t="inlineStr">
        <is>
          <t>Disclosure of reportable segments [line items]</t>
        </is>
      </c>
    </row>
    <row r="69">
      <c r="A69" s="4" t="inlineStr">
        <is>
          <t>Revenue</t>
        </is>
      </c>
      <c r="B69" s="5" t="n">
        <v>20797</v>
      </c>
      <c r="C69" s="5" t="n">
        <v>17251</v>
      </c>
      <c r="D69" s="5" t="n">
        <v>14797</v>
      </c>
    </row>
    <row r="70">
      <c r="A70" s="4" t="inlineStr">
        <is>
          <t>Reportable segments [member] | Iron Ore [member] | Inter-segment revenue [member]</t>
        </is>
      </c>
    </row>
    <row r="71">
      <c r="A71" s="3" t="inlineStr">
        <is>
          <t>Disclosure of reportable segments [line items]</t>
        </is>
      </c>
    </row>
    <row r="72">
      <c r="A72" s="4" t="inlineStr">
        <is>
          <t>Revenue</t>
        </is>
      </c>
      <c r="C72" s="5" t="n">
        <v>4</v>
      </c>
      <c r="D72" s="5" t="n">
        <v>13</v>
      </c>
    </row>
    <row r="73">
      <c r="A73" s="4" t="inlineStr">
        <is>
          <t>Reportable segments [member] | Coal [member]</t>
        </is>
      </c>
    </row>
    <row r="74">
      <c r="A74" s="3" t="inlineStr">
        <is>
          <t>Disclosure of reportable segments [line items]</t>
        </is>
      </c>
    </row>
    <row r="75">
      <c r="A75" s="4" t="inlineStr">
        <is>
          <t>Revenue</t>
        </is>
      </c>
      <c r="B75" s="5" t="n">
        <v>6242</v>
      </c>
      <c r="C75" s="5" t="n">
        <v>9121</v>
      </c>
      <c r="D75" s="5" t="n">
        <v>8889</v>
      </c>
    </row>
    <row r="76">
      <c r="A76" s="4" t="inlineStr">
        <is>
          <t>Underlying EBITDA</t>
        </is>
      </c>
      <c r="B76" s="5" t="n">
        <v>1632</v>
      </c>
      <c r="C76" s="5" t="n">
        <v>4067</v>
      </c>
      <c r="D76" s="5" t="n">
        <v>4397</v>
      </c>
    </row>
    <row r="77">
      <c r="A77" s="4" t="inlineStr">
        <is>
          <t>Depreciation and amortisation</t>
        </is>
      </c>
      <c r="B77" s="5" t="n">
        <v>-807</v>
      </c>
      <c r="C77" s="5" t="n">
        <v>-632</v>
      </c>
      <c r="D77" s="5" t="n">
        <v>-686</v>
      </c>
    </row>
    <row r="78">
      <c r="A78" s="4" t="inlineStr">
        <is>
          <t>Impairment losses</t>
        </is>
      </c>
      <c r="B78" s="5" t="n">
        <v>-14</v>
      </c>
      <c r="C78" s="5" t="n">
        <v>-35</v>
      </c>
      <c r="D78" s="5" t="n">
        <v>-29</v>
      </c>
    </row>
    <row r="79">
      <c r="A79" s="4" t="inlineStr">
        <is>
          <t>Underlying EBIT</t>
        </is>
      </c>
      <c r="B79" s="5" t="n">
        <v>811</v>
      </c>
      <c r="C79" s="5" t="n">
        <v>3400</v>
      </c>
      <c r="D79" s="5" t="n">
        <v>3682</v>
      </c>
    </row>
    <row r="80">
      <c r="A80" s="4" t="inlineStr">
        <is>
          <t>Exceptional items</t>
        </is>
      </c>
      <c r="B80" s="5" t="n">
        <v>-18</v>
      </c>
    </row>
    <row r="81">
      <c r="A81" s="4" t="inlineStr">
        <is>
          <t>Capital expenditure (cash basis)</t>
        </is>
      </c>
      <c r="B81" s="5" t="n">
        <v>603</v>
      </c>
      <c r="C81" s="5" t="n">
        <v>655</v>
      </c>
      <c r="D81" s="5" t="n">
        <v>409</v>
      </c>
    </row>
    <row r="82">
      <c r="A82" s="4" t="inlineStr">
        <is>
          <t>(Loss)/profit from equity accounted investments, related impairments and expenses</t>
        </is>
      </c>
      <c r="B82" s="5" t="n">
        <v>-68</v>
      </c>
      <c r="C82" s="5" t="n">
        <v>103</v>
      </c>
      <c r="D82" s="5" t="n">
        <v>192</v>
      </c>
    </row>
    <row r="83">
      <c r="A83" s="4" t="inlineStr">
        <is>
          <t>Investments accounted for using the equity method</t>
        </is>
      </c>
      <c r="B83" s="5" t="n">
        <v>776</v>
      </c>
      <c r="C83" s="5" t="n">
        <v>853</v>
      </c>
      <c r="D83" s="5" t="n">
        <v>883</v>
      </c>
    </row>
    <row r="84">
      <c r="A84" s="4" t="inlineStr">
        <is>
          <t>Total assets</t>
        </is>
      </c>
      <c r="B84" s="5" t="n">
        <v>12110</v>
      </c>
      <c r="C84" s="5" t="n">
        <v>12124</v>
      </c>
      <c r="D84" s="5" t="n">
        <v>12257</v>
      </c>
    </row>
    <row r="85">
      <c r="A85" s="4" t="inlineStr">
        <is>
          <t>Total liabilities</t>
        </is>
      </c>
      <c r="B85" s="5" t="n">
        <v>2601</v>
      </c>
      <c r="C85" s="5" t="n">
        <v>2450</v>
      </c>
      <c r="D85" s="5" t="n">
        <v>2404</v>
      </c>
    </row>
    <row r="86">
      <c r="A86" s="4" t="inlineStr">
        <is>
          <t>Reportable segments [member] | Coal [member] | Revenue [member]</t>
        </is>
      </c>
    </row>
    <row r="87">
      <c r="A87" s="3" t="inlineStr">
        <is>
          <t>Disclosure of reportable segments [line items]</t>
        </is>
      </c>
    </row>
    <row r="88">
      <c r="A88" s="4" t="inlineStr">
        <is>
          <t>Revenue</t>
        </is>
      </c>
      <c r="B88" s="5" t="n">
        <v>6241</v>
      </c>
      <c r="C88" s="5" t="n">
        <v>9121</v>
      </c>
      <c r="D88" s="5" t="n">
        <v>8889</v>
      </c>
    </row>
    <row r="89">
      <c r="A89" s="4" t="inlineStr">
        <is>
          <t>Reportable segments [member] | Coal [member] | Inter-segment revenue [member]</t>
        </is>
      </c>
    </row>
    <row r="90">
      <c r="A90" s="3" t="inlineStr">
        <is>
          <t>Disclosure of reportable segments [line items]</t>
        </is>
      </c>
    </row>
    <row r="91">
      <c r="A91" s="4" t="inlineStr">
        <is>
          <t>Revenue</t>
        </is>
      </c>
      <c r="B91" s="5" t="n">
        <v>1</v>
      </c>
    </row>
    <row r="92">
      <c r="A92" s="4" t="inlineStr">
        <is>
          <t>Group and unallocated items/eliminations [member]</t>
        </is>
      </c>
    </row>
    <row r="93">
      <c r="A93" s="3" t="inlineStr">
        <is>
          <t>Disclosure of reportable segments [line items]</t>
        </is>
      </c>
    </row>
    <row r="94">
      <c r="A94" s="4" t="inlineStr">
        <is>
          <t>Revenue</t>
        </is>
      </c>
      <c r="B94" s="5" t="n">
        <v>1156</v>
      </c>
      <c r="C94" s="5" t="n">
        <v>1144</v>
      </c>
      <c r="D94" s="5" t="n">
        <v>1241</v>
      </c>
    </row>
    <row r="95">
      <c r="A95" s="4" t="inlineStr">
        <is>
          <t>Underlying EBITDA</t>
        </is>
      </c>
      <c r="B95" s="5" t="n">
        <v>-669</v>
      </c>
      <c r="C95" s="5" t="n">
        <v>-649</v>
      </c>
      <c r="D95" s="5" t="n">
        <v>-59</v>
      </c>
    </row>
    <row r="96">
      <c r="A96" s="4" t="inlineStr">
        <is>
          <t>Depreciation and amortisation</t>
        </is>
      </c>
      <c r="B96" s="5" t="n">
        <v>-512</v>
      </c>
      <c r="C96" s="5" t="n">
        <v>-149</v>
      </c>
      <c r="D96" s="5" t="n">
        <v>-242</v>
      </c>
    </row>
    <row r="97">
      <c r="A97" s="4" t="inlineStr">
        <is>
          <t>Impairment losses</t>
        </is>
      </c>
      <c r="B97" s="5" t="n">
        <v>-20</v>
      </c>
      <c r="C97" s="5" t="n">
        <v>-1</v>
      </c>
      <c r="D97" s="5" t="n">
        <v>-1</v>
      </c>
    </row>
    <row r="98">
      <c r="A98" s="4" t="inlineStr">
        <is>
          <t>Underlying EBIT</t>
        </is>
      </c>
      <c r="B98" s="5" t="n">
        <v>-1201</v>
      </c>
      <c r="C98" s="5" t="n">
        <v>-799</v>
      </c>
      <c r="D98" s="5" t="n">
        <v>-302</v>
      </c>
    </row>
    <row r="99">
      <c r="A99" s="4" t="inlineStr">
        <is>
          <t>Exceptional items</t>
        </is>
      </c>
      <c r="B99" s="5" t="n">
        <v>413</v>
      </c>
      <c r="C99" s="5" t="n">
        <v>19</v>
      </c>
      <c r="D99" s="5" t="n">
        <v>-27</v>
      </c>
    </row>
    <row r="100">
      <c r="A100" s="4" t="inlineStr">
        <is>
          <t>Capital expenditure (cash basis)</t>
        </is>
      </c>
      <c r="B100" s="5" t="n">
        <v>626</v>
      </c>
      <c r="C100" s="5" t="n">
        <v>604</v>
      </c>
      <c r="D100" s="5" t="n">
        <v>412</v>
      </c>
    </row>
    <row r="101">
      <c r="A101" s="4" t="inlineStr">
        <is>
          <t>(Loss)/profit from equity accounted investments, related impairments and expenses</t>
        </is>
      </c>
      <c r="B101" s="5" t="n">
        <v>1</v>
      </c>
      <c r="C101" s="5" t="n">
        <v>-5</v>
      </c>
      <c r="D101" s="5" t="n">
        <v>1</v>
      </c>
    </row>
    <row r="102">
      <c r="A102" s="4" t="inlineStr">
        <is>
          <t>Investments accounted for using the equity method</t>
        </is>
      </c>
      <c r="B102" s="5" t="n">
        <v>6</v>
      </c>
      <c r="C102" s="5" t="n">
        <v>5</v>
      </c>
      <c r="D102" s="5" t="n">
        <v>6</v>
      </c>
    </row>
    <row r="103">
      <c r="A103" s="4" t="inlineStr">
        <is>
          <t>Total assets</t>
        </is>
      </c>
      <c r="B103" s="5" t="n">
        <v>27819</v>
      </c>
      <c r="C103" s="5" t="n">
        <v>26283</v>
      </c>
      <c r="D103" s="5" t="n">
        <v>37808</v>
      </c>
    </row>
    <row r="104">
      <c r="A104" s="4" t="inlineStr">
        <is>
          <t>Total liabilities</t>
        </is>
      </c>
      <c r="B104" s="5" t="n">
        <v>36136</v>
      </c>
      <c r="C104" s="5" t="n">
        <v>34039</v>
      </c>
      <c r="D104" s="5" t="n">
        <v>37909</v>
      </c>
    </row>
    <row r="105">
      <c r="A105" s="4" t="inlineStr">
        <is>
          <t>Group and unallocated items/eliminations [member] | Revenue [member]</t>
        </is>
      </c>
    </row>
    <row r="106">
      <c r="A106" s="3" t="inlineStr">
        <is>
          <t>Disclosure of reportable segments [line items]</t>
        </is>
      </c>
    </row>
    <row r="107">
      <c r="A107" s="4" t="inlineStr">
        <is>
          <t>Revenue</t>
        </is>
      </c>
      <c r="B107" s="5" t="n">
        <v>1219</v>
      </c>
      <c r="C107" s="5" t="n">
        <v>1225</v>
      </c>
      <c r="D107" s="5" t="n">
        <v>1329</v>
      </c>
    </row>
    <row r="108">
      <c r="A108" s="4" t="inlineStr">
        <is>
          <t>Group and unallocated items/eliminations [member] | Inter-segment revenue [member]</t>
        </is>
      </c>
    </row>
    <row r="109">
      <c r="A109" s="3" t="inlineStr">
        <is>
          <t>Disclosure of reportable segments [line items]</t>
        </is>
      </c>
    </row>
    <row r="110">
      <c r="A110" s="4" t="inlineStr">
        <is>
          <t>Revenue</t>
        </is>
      </c>
      <c r="B110" s="6" t="n">
        <v>-63</v>
      </c>
      <c r="C110" s="6" t="n">
        <v>-81</v>
      </c>
      <c r="D110" s="6" t="n">
        <v>-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Jun. 30, 2020</t>
        </is>
      </c>
    </row>
    <row r="3">
      <c r="A3" s="3" t="inlineStr">
        <is>
          <t>Text block [abstract]</t>
        </is>
      </c>
    </row>
    <row r="4">
      <c r="A4" s="4" t="inlineStr">
        <is>
          <t>Revenue</t>
        </is>
      </c>
      <c r="B4" s="4" t="inlineStr">
        <is>
          <t xml:space="preserve">2 Revenue Revenue by segment and asset 2020 2019 2018 US$M US$M US$M Australia Production Unit 361 507 568 Bass Strait 1,102 1,237 1,285 North West Shelf 1,076 1,657 1,400 Atlantis 561 979 833 Shenzi 277 540 576 Mad Dog 216 319 229 Trinidad/Tobago 191 287 161 Algeria 159 258 234 Third party products 39 10 12 Other 88 136 110 Total Petroleum (1) 4,070 5,930 5,408 Escondida 6,719 6,876 8,346 Pampa Norte 1,395 1,502 1,831 Olympic Dam 1,463 1,351 1,255 Third party products 1,089 1,109 1,349 Total Copper (2) 10,666 10,838 12,781 Western Australia Iron Ore 20,663 17,066 14,596 Third party products 15 32 54 Other 119 157 160 Total Iron Ore 20,797 17,255 14,810 Queensland Coal 5,357 7,679 7,388 New South Wales Energy Coal 885 1,421 1,499 Third party products – 19 2 Other – 2 – Total Coal (3) 6,242 9,121 8,889 Group and unallocated items (4) 1,219 1,225 1,329 Inter-segment adjustment (63 ) (81 ) (88 ) Total revenue 42,931 44,288 43,129 (1) Total Petroleum revenue includes: crude oil US$2,033 million (2019: US$3,171 million; 2018: US$2,933 million), natural gas US$980 million (2019: US$1,259 million; 2018: US$1,124 million), LNG US$774 million (2019: US$1,179 million; 2018: US$920 million), NGL US$198 million (2019: US$263 million; 2018: US$294 million) and other US$85 million (2019: US$58 million; 2018: US$137 million). (2) Total Copper revenue includes: copper US$10,044 million (2019: US$10,215 million; 2018: US$12,059 million) and other US$622 million (2019: US$623 million; 2018: US$722 million). Other consists of silver, zinc, molybdenum, uranium and gold. (3) Total Coal revenue includes: metallurgical coal US$5,311 million (2019: US$7,568 million; 2018: US$7,331 million) and energy coal US$931 million (2019: US$1,553 million; 2018: US$1,558 million). (4) Group and unallocated items revenue includes: Nickel West US$1,189 million (2019: US$1,193 million; 2018: US$1,297 million) and other revenue US$30 million (2019: US$32 million; 2018: US$32 million). Revenue consists of revenue from contracts with customers of US$43,087 million (2019: US$44,361 million; 2018: US$42,748 million) and other revenue of US$(156) million (2019: US$(73) million; 2018: US$381 million). Recognition and measurement The Group generates revenue from the production and sale of commodities. Revenue is recognised when or as control of the promised goods or services passes to the customer. In most instances, control passes when the goods are delivered to a destination specified by the customer, typically on board the customer’s appointed vessel. Revenue from the provision of services is recognised over time, but does not represent a significant proportion of total revenue and is aggregated with the respective asset and product revenue for disclosure purposes. The amount of revenue recognised reflects the consideration to which the Group expects to be entitled in exchange for the goods or services. Where the Group’s sales are provisionally priced, the final price depends on future index prices. The amount of revenue initially recognised is based on the relevant forward market price. Adjustments between the provisional and final price are accounted for under IFRS 9/AASB 9 ‘Financial Instruments’ (IFRS 9) and separately recorded as other revenue. The period between provisional pricing and final invoicing is typically between 60 and 120 days. Revenue from concentrate is net of treatment costs and refining charges. Revenue from the sale of significant by-products by-product The Group applies the practical expedient to not adjust the expected consideration for the effects of the time value of money if the period between the delivery and when the customer pays for the promised good or service is one year or less. For commodity sales contracts, each individual metric unit is a separate performance obligation. Where the Group has contracts with unfulfilled performance obligations at period end, it is required to disclose the transaction price allocated to these performance obligations. The Group applies the practical expedient to not disclose this information for contracts with an expected duration of one year or less. The Group has a number of long-term contracts which are primarily priced on variable terms, based on quoted index prices near the time of delivery, and at times include fixed pricing components. Fixed pricing components, such as premiums and other charges, do not represent a significant proportion of the total price. Any estimate of the future transaction price would exclude estimated amounts of variable consideration. The amount of future consideration from fixed pricing components has not been disclosed, as the Group does not consider this relevant or useful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portable Segments (Parenthetical) (Detail) - USD ($) $ in Millions</t>
        </is>
      </c>
      <c r="B1" s="2" t="inlineStr">
        <is>
          <t>12 Months Ended</t>
        </is>
      </c>
    </row>
    <row r="2">
      <c r="B2" s="2" t="inlineStr">
        <is>
          <t>Jun. 30, 2020</t>
        </is>
      </c>
      <c r="C2" s="2" t="inlineStr">
        <is>
          <t>Jun. 30, 2019</t>
        </is>
      </c>
      <c r="D2" s="2" t="inlineStr">
        <is>
          <t>Jun. 30, 2018</t>
        </is>
      </c>
    </row>
    <row r="3">
      <c r="A3" s="3" t="inlineStr">
        <is>
          <t>Disclosure of reportable segments [line items]</t>
        </is>
      </c>
    </row>
    <row r="4">
      <c r="A4" s="4" t="inlineStr">
        <is>
          <t>Exceptional impairment losses</t>
        </is>
      </c>
      <c r="B4" s="6" t="n">
        <v>409</v>
      </c>
      <c r="C4" s="6" t="n">
        <v>0</v>
      </c>
      <c r="D4" s="6" t="n">
        <v>0</v>
      </c>
    </row>
    <row r="5">
      <c r="A5" s="4" t="inlineStr">
        <is>
          <t>Exceptional items</t>
        </is>
      </c>
      <c r="B5" s="5" t="n">
        <v>-1453</v>
      </c>
      <c r="C5" s="5" t="n">
        <v>-952</v>
      </c>
      <c r="D5" s="5" t="n">
        <v>-566</v>
      </c>
    </row>
    <row r="6">
      <c r="A6" s="4" t="inlineStr">
        <is>
          <t>Other income</t>
        </is>
      </c>
      <c r="B6" s="5" t="n">
        <v>777</v>
      </c>
      <c r="C6" s="5" t="n">
        <v>393</v>
      </c>
      <c r="D6" s="5" t="n">
        <v>247</v>
      </c>
    </row>
    <row r="7">
      <c r="A7" s="4" t="inlineStr">
        <is>
          <t>Group and unallocated items/eliminations [member]</t>
        </is>
      </c>
    </row>
    <row r="8">
      <c r="A8" s="3" t="inlineStr">
        <is>
          <t>Disclosure of reportable segments [line items]</t>
        </is>
      </c>
    </row>
    <row r="9">
      <c r="A9" s="4" t="inlineStr">
        <is>
          <t>Exceptional items</t>
        </is>
      </c>
      <c r="B9" s="5" t="n">
        <v>413</v>
      </c>
      <c r="C9" s="5" t="n">
        <v>19</v>
      </c>
      <c r="D9" s="5" t="n">
        <v>-27</v>
      </c>
    </row>
    <row r="10">
      <c r="A10" s="4" t="inlineStr">
        <is>
          <t>Group and unallocated items/eliminations [member] | Samarco dam failure [member]</t>
        </is>
      </c>
    </row>
    <row r="11">
      <c r="A11" s="3" t="inlineStr">
        <is>
          <t>Disclosure of reportable segments [line items]</t>
        </is>
      </c>
    </row>
    <row r="12">
      <c r="A12" s="4" t="inlineStr">
        <is>
          <t>Exceptional items</t>
        </is>
      </c>
      <c r="B12" s="5" t="n">
        <v>-32</v>
      </c>
      <c r="C12" s="5" t="n">
        <v>-31</v>
      </c>
      <c r="D12" s="5" t="n">
        <v>-27</v>
      </c>
    </row>
    <row r="13">
      <c r="A13" s="4" t="inlineStr">
        <is>
          <t>Other income</t>
        </is>
      </c>
      <c r="B13" s="6" t="n">
        <v>489</v>
      </c>
      <c r="C13" s="6" t="n">
        <v>50</v>
      </c>
      <c r="D13"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Geographical Information (Detail) - USD ($) $ in Millions</t>
        </is>
      </c>
      <c r="B1" s="2" t="inlineStr">
        <is>
          <t>12 Months Ended</t>
        </is>
      </c>
    </row>
    <row r="2">
      <c r="B2" s="2" t="inlineStr">
        <is>
          <t>Jun. 30, 2020</t>
        </is>
      </c>
      <c r="C2" s="2" t="inlineStr">
        <is>
          <t>Jun. 30, 2019</t>
        </is>
      </c>
      <c r="D2" s="2" t="inlineStr">
        <is>
          <t>Jun. 30, 2018</t>
        </is>
      </c>
    </row>
    <row r="3">
      <c r="A3" s="3" t="inlineStr">
        <is>
          <t>Disclosure of geographical areas [line items]</t>
        </is>
      </c>
    </row>
    <row r="4">
      <c r="A4" s="4" t="inlineStr">
        <is>
          <t>Revenue</t>
        </is>
      </c>
      <c r="B4" s="6" t="n">
        <v>42931</v>
      </c>
      <c r="C4" s="6" t="n">
        <v>44288</v>
      </c>
      <c r="D4" s="6" t="n">
        <v>43129</v>
      </c>
    </row>
    <row r="5">
      <c r="A5" s="4" t="inlineStr">
        <is>
          <t>Non-current assets</t>
        </is>
      </c>
      <c r="B5" s="5" t="n">
        <v>83312</v>
      </c>
      <c r="C5" s="5" t="n">
        <v>77488</v>
      </c>
      <c r="D5" s="5" t="n">
        <v>76863</v>
      </c>
    </row>
    <row r="6">
      <c r="A6" s="4" t="inlineStr">
        <is>
          <t>Unallocated assets [member]</t>
        </is>
      </c>
    </row>
    <row r="7">
      <c r="A7" s="3" t="inlineStr">
        <is>
          <t>Disclosure of geographical areas [line items]</t>
        </is>
      </c>
    </row>
    <row r="8">
      <c r="A8" s="4" t="inlineStr">
        <is>
          <t>Non-current assets</t>
        </is>
      </c>
      <c r="B8" s="5" t="n">
        <v>6210</v>
      </c>
      <c r="C8" s="5" t="n">
        <v>5067</v>
      </c>
      <c r="D8" s="5" t="n">
        <v>5039</v>
      </c>
    </row>
    <row r="9">
      <c r="A9" s="4" t="inlineStr">
        <is>
          <t>Australia [member]</t>
        </is>
      </c>
    </row>
    <row r="10">
      <c r="A10" s="3" t="inlineStr">
        <is>
          <t>Disclosure of geographical areas [line items]</t>
        </is>
      </c>
    </row>
    <row r="11">
      <c r="A11" s="4" t="inlineStr">
        <is>
          <t>Revenue</t>
        </is>
      </c>
      <c r="B11" s="5" t="n">
        <v>2232</v>
      </c>
      <c r="C11" s="5" t="n">
        <v>2568</v>
      </c>
      <c r="D11" s="5" t="n">
        <v>2304</v>
      </c>
    </row>
    <row r="12">
      <c r="A12" s="4" t="inlineStr">
        <is>
          <t>Non-current assets</t>
        </is>
      </c>
      <c r="B12" s="5" t="n">
        <v>47286</v>
      </c>
      <c r="C12" s="5" t="n">
        <v>45013</v>
      </c>
      <c r="D12" s="5" t="n">
        <v>45157</v>
      </c>
    </row>
    <row r="13">
      <c r="A13" s="4" t="inlineStr">
        <is>
          <t>Europe [member]</t>
        </is>
      </c>
    </row>
    <row r="14">
      <c r="A14" s="3" t="inlineStr">
        <is>
          <t>Disclosure of geographical areas [line items]</t>
        </is>
      </c>
    </row>
    <row r="15">
      <c r="A15" s="4" t="inlineStr">
        <is>
          <t>Revenue</t>
        </is>
      </c>
      <c r="B15" s="5" t="n">
        <v>1156</v>
      </c>
      <c r="C15" s="5" t="n">
        <v>1875</v>
      </c>
      <c r="D15" s="5" t="n">
        <v>1886</v>
      </c>
    </row>
    <row r="16">
      <c r="A16" s="4" t="inlineStr">
        <is>
          <t>China [member]</t>
        </is>
      </c>
    </row>
    <row r="17">
      <c r="A17" s="3" t="inlineStr">
        <is>
          <t>Disclosure of geographical areas [line items]</t>
        </is>
      </c>
    </row>
    <row r="18">
      <c r="A18" s="4" t="inlineStr">
        <is>
          <t>Revenue</t>
        </is>
      </c>
      <c r="B18" s="5" t="n">
        <v>26576</v>
      </c>
      <c r="C18" s="5" t="n">
        <v>24274</v>
      </c>
      <c r="D18" s="5" t="n">
        <v>22660</v>
      </c>
    </row>
    <row r="19">
      <c r="A19" s="4" t="inlineStr">
        <is>
          <t>Japan [member]</t>
        </is>
      </c>
    </row>
    <row r="20">
      <c r="A20" s="3" t="inlineStr">
        <is>
          <t>Disclosure of geographical areas [line items]</t>
        </is>
      </c>
    </row>
    <row r="21">
      <c r="A21" s="4" t="inlineStr">
        <is>
          <t>Revenue</t>
        </is>
      </c>
      <c r="B21" s="5" t="n">
        <v>3904</v>
      </c>
      <c r="C21" s="5" t="n">
        <v>4193</v>
      </c>
      <c r="D21" s="5" t="n">
        <v>4628</v>
      </c>
    </row>
    <row r="22">
      <c r="A22" s="4" t="inlineStr">
        <is>
          <t>India [member]</t>
        </is>
      </c>
    </row>
    <row r="23">
      <c r="A23" s="3" t="inlineStr">
        <is>
          <t>Disclosure of geographical areas [line items]</t>
        </is>
      </c>
    </row>
    <row r="24">
      <c r="A24" s="4" t="inlineStr">
        <is>
          <t>Revenue</t>
        </is>
      </c>
      <c r="B24" s="5" t="n">
        <v>1475</v>
      </c>
      <c r="C24" s="5" t="n">
        <v>2479</v>
      </c>
      <c r="D24" s="5" t="n">
        <v>2439</v>
      </c>
    </row>
    <row r="25">
      <c r="A25" s="4" t="inlineStr">
        <is>
          <t>South Korea [member]</t>
        </is>
      </c>
    </row>
    <row r="26">
      <c r="A26" s="3" t="inlineStr">
        <is>
          <t>Disclosure of geographical areas [line items]</t>
        </is>
      </c>
    </row>
    <row r="27">
      <c r="A27" s="4" t="inlineStr">
        <is>
          <t>Revenue</t>
        </is>
      </c>
      <c r="B27" s="5" t="n">
        <v>2666</v>
      </c>
      <c r="C27" s="5" t="n">
        <v>2550</v>
      </c>
      <c r="D27" s="5" t="n">
        <v>2588</v>
      </c>
    </row>
    <row r="28">
      <c r="A28" s="4" t="inlineStr">
        <is>
          <t>Rest of Asia [member]</t>
        </is>
      </c>
    </row>
    <row r="29">
      <c r="A29" s="3" t="inlineStr">
        <is>
          <t>Disclosure of geographical areas [line items]</t>
        </is>
      </c>
    </row>
    <row r="30">
      <c r="A30" s="4" t="inlineStr">
        <is>
          <t>Revenue</t>
        </is>
      </c>
      <c r="B30" s="5" t="n">
        <v>2583</v>
      </c>
      <c r="C30" s="5" t="n">
        <v>2940</v>
      </c>
      <c r="D30" s="5" t="n">
        <v>2620</v>
      </c>
    </row>
    <row r="31">
      <c r="A31" s="4" t="inlineStr">
        <is>
          <t>North America [member]</t>
        </is>
      </c>
    </row>
    <row r="32">
      <c r="A32" s="3" t="inlineStr">
        <is>
          <t>Disclosure of geographical areas [line items]</t>
        </is>
      </c>
    </row>
    <row r="33">
      <c r="A33" s="4" t="inlineStr">
        <is>
          <t>Revenue</t>
        </is>
      </c>
      <c r="B33" s="5" t="n">
        <v>1827</v>
      </c>
      <c r="C33" s="5" t="n">
        <v>2442</v>
      </c>
      <c r="D33" s="5" t="n">
        <v>2715</v>
      </c>
    </row>
    <row r="34">
      <c r="A34" s="4" t="inlineStr">
        <is>
          <t>Non-current assets</t>
        </is>
      </c>
      <c r="B34" s="5" t="n">
        <v>9682</v>
      </c>
      <c r="C34" s="5" t="n">
        <v>8633</v>
      </c>
      <c r="D34" s="5" t="n">
        <v>8246</v>
      </c>
    </row>
    <row r="35">
      <c r="A35" s="4" t="inlineStr">
        <is>
          <t>South America [member]</t>
        </is>
      </c>
    </row>
    <row r="36">
      <c r="A36" s="3" t="inlineStr">
        <is>
          <t>Disclosure of geographical areas [line items]</t>
        </is>
      </c>
    </row>
    <row r="37">
      <c r="A37" s="4" t="inlineStr">
        <is>
          <t>Revenue</t>
        </is>
      </c>
      <c r="B37" s="5" t="n">
        <v>315</v>
      </c>
      <c r="C37" s="5" t="n">
        <v>662</v>
      </c>
      <c r="D37" s="5" t="n">
        <v>1054</v>
      </c>
    </row>
    <row r="38">
      <c r="A38" s="4" t="inlineStr">
        <is>
          <t>Non-current assets</t>
        </is>
      </c>
      <c r="B38" s="5" t="n">
        <v>18179</v>
      </c>
      <c r="C38" s="5" t="n">
        <v>18404</v>
      </c>
      <c r="D38" s="5" t="n">
        <v>18267</v>
      </c>
    </row>
    <row r="39">
      <c r="A39" s="4" t="inlineStr">
        <is>
          <t>Rest of world [member]</t>
        </is>
      </c>
    </row>
    <row r="40">
      <c r="A40" s="3" t="inlineStr">
        <is>
          <t>Disclosure of geographical areas [line items]</t>
        </is>
      </c>
    </row>
    <row r="41">
      <c r="A41" s="4" t="inlineStr">
        <is>
          <t>Revenue</t>
        </is>
      </c>
      <c r="B41" s="5" t="n">
        <v>197</v>
      </c>
      <c r="C41" s="5" t="n">
        <v>305</v>
      </c>
      <c r="D41" s="5" t="n">
        <v>235</v>
      </c>
    </row>
    <row r="42">
      <c r="A42" s="4" t="inlineStr">
        <is>
          <t>Non-current assets</t>
        </is>
      </c>
      <c r="B42" s="6" t="n">
        <v>1955</v>
      </c>
      <c r="C42" s="6" t="n">
        <v>371</v>
      </c>
      <c r="D42" s="6" t="n">
        <v>1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Segment and Asset (Detail) - USD ($) $ in Millions</t>
        </is>
      </c>
      <c r="B1" s="2" t="inlineStr">
        <is>
          <t>12 Months Ended</t>
        </is>
      </c>
    </row>
    <row r="2">
      <c r="B2" s="2" t="inlineStr">
        <is>
          <t>Jun. 30, 2020</t>
        </is>
      </c>
      <c r="C2" s="2" t="inlineStr">
        <is>
          <t>Jun. 30, 2019</t>
        </is>
      </c>
      <c r="D2" s="2" t="inlineStr">
        <is>
          <t>Jun. 30, 2018</t>
        </is>
      </c>
    </row>
    <row r="3">
      <c r="A3" s="3" t="inlineStr">
        <is>
          <t>Disclosure of reportable segments [line items]</t>
        </is>
      </c>
    </row>
    <row r="4">
      <c r="A4" s="4" t="inlineStr">
        <is>
          <t>Revenue</t>
        </is>
      </c>
      <c r="B4" s="6" t="n">
        <v>42931</v>
      </c>
      <c r="C4" s="6" t="n">
        <v>44288</v>
      </c>
      <c r="D4" s="6" t="n">
        <v>43129</v>
      </c>
    </row>
    <row r="5">
      <c r="A5" s="4" t="inlineStr">
        <is>
          <t>Revenue [member]</t>
        </is>
      </c>
    </row>
    <row r="6">
      <c r="A6" s="3" t="inlineStr">
        <is>
          <t>Disclosure of reportable segments [line items]</t>
        </is>
      </c>
    </row>
    <row r="7">
      <c r="A7" s="4" t="inlineStr">
        <is>
          <t>Revenue</t>
        </is>
      </c>
      <c r="B7" s="5" t="n">
        <v>42931</v>
      </c>
      <c r="C7" s="5" t="n">
        <v>44288</v>
      </c>
      <c r="D7" s="5" t="n">
        <v>43129</v>
      </c>
    </row>
    <row r="8">
      <c r="A8" s="4" t="inlineStr">
        <is>
          <t>Reportable segments [member] | Petroleum [member]</t>
        </is>
      </c>
    </row>
    <row r="9">
      <c r="A9" s="3" t="inlineStr">
        <is>
          <t>Disclosure of reportable segments [line items]</t>
        </is>
      </c>
    </row>
    <row r="10">
      <c r="A10" s="4" t="inlineStr">
        <is>
          <t>Revenue</t>
        </is>
      </c>
      <c r="B10" s="5" t="n">
        <v>4070</v>
      </c>
      <c r="C10" s="5" t="n">
        <v>5930</v>
      </c>
      <c r="D10" s="5" t="n">
        <v>5408</v>
      </c>
    </row>
    <row r="11">
      <c r="A11" s="4" t="inlineStr">
        <is>
          <t>Reportable segments [member] | Petroleum [member] | Revenue [member]</t>
        </is>
      </c>
    </row>
    <row r="12">
      <c r="A12" s="3" t="inlineStr">
        <is>
          <t>Disclosure of reportable segments [line items]</t>
        </is>
      </c>
    </row>
    <row r="13">
      <c r="A13" s="4" t="inlineStr">
        <is>
          <t>Revenue</t>
        </is>
      </c>
      <c r="B13" s="5" t="n">
        <v>4008</v>
      </c>
      <c r="C13" s="5" t="n">
        <v>5853</v>
      </c>
      <c r="D13" s="5" t="n">
        <v>5333</v>
      </c>
    </row>
    <row r="14">
      <c r="A14" s="4" t="inlineStr">
        <is>
          <t>Reportable segments [member] | Petroleum [member] | Inter-segment revenue [member]</t>
        </is>
      </c>
    </row>
    <row r="15">
      <c r="A15" s="3" t="inlineStr">
        <is>
          <t>Disclosure of reportable segments [line items]</t>
        </is>
      </c>
    </row>
    <row r="16">
      <c r="A16" s="4" t="inlineStr">
        <is>
          <t>Revenue</t>
        </is>
      </c>
      <c r="B16" s="5" t="n">
        <v>62</v>
      </c>
      <c r="C16" s="5" t="n">
        <v>77</v>
      </c>
      <c r="D16" s="5" t="n">
        <v>75</v>
      </c>
    </row>
    <row r="17">
      <c r="A17" s="4" t="inlineStr">
        <is>
          <t>Reportable segments [member] | Petroleum [member] | Australia Production Unit [member]</t>
        </is>
      </c>
    </row>
    <row r="18">
      <c r="A18" s="3" t="inlineStr">
        <is>
          <t>Disclosure of reportable segments [line items]</t>
        </is>
      </c>
    </row>
    <row r="19">
      <c r="A19" s="4" t="inlineStr">
        <is>
          <t>Revenue</t>
        </is>
      </c>
      <c r="B19" s="5" t="n">
        <v>361</v>
      </c>
      <c r="C19" s="5" t="n">
        <v>507</v>
      </c>
      <c r="D19" s="5" t="n">
        <v>568</v>
      </c>
    </row>
    <row r="20">
      <c r="A20" s="4" t="inlineStr">
        <is>
          <t>Reportable segments [member] | Petroleum [member] | Bass Strait Australia [member]</t>
        </is>
      </c>
    </row>
    <row r="21">
      <c r="A21" s="3" t="inlineStr">
        <is>
          <t>Disclosure of reportable segments [line items]</t>
        </is>
      </c>
    </row>
    <row r="22">
      <c r="A22" s="4" t="inlineStr">
        <is>
          <t>Revenue</t>
        </is>
      </c>
      <c r="B22" s="5" t="n">
        <v>1102</v>
      </c>
      <c r="C22" s="5" t="n">
        <v>1237</v>
      </c>
      <c r="D22" s="5" t="n">
        <v>1285</v>
      </c>
    </row>
    <row r="23">
      <c r="A23" s="4" t="inlineStr">
        <is>
          <t>Reportable segments [member] | Petroleum [member] | North West Shelf Australia [member]</t>
        </is>
      </c>
    </row>
    <row r="24">
      <c r="A24" s="3" t="inlineStr">
        <is>
          <t>Disclosure of reportable segments [line items]</t>
        </is>
      </c>
    </row>
    <row r="25">
      <c r="A25" s="4" t="inlineStr">
        <is>
          <t>Revenue</t>
        </is>
      </c>
      <c r="B25" s="5" t="n">
        <v>1076</v>
      </c>
      <c r="C25" s="5" t="n">
        <v>1657</v>
      </c>
      <c r="D25" s="5" t="n">
        <v>1400</v>
      </c>
    </row>
    <row r="26">
      <c r="A26" s="4" t="inlineStr">
        <is>
          <t>Reportable segments [member] | Petroleum [member] | Atlantis [member]</t>
        </is>
      </c>
    </row>
    <row r="27">
      <c r="A27" s="3" t="inlineStr">
        <is>
          <t>Disclosure of reportable segments [line items]</t>
        </is>
      </c>
    </row>
    <row r="28">
      <c r="A28" s="4" t="inlineStr">
        <is>
          <t>Revenue</t>
        </is>
      </c>
      <c r="B28" s="5" t="n">
        <v>561</v>
      </c>
      <c r="C28" s="5" t="n">
        <v>979</v>
      </c>
      <c r="D28" s="5" t="n">
        <v>833</v>
      </c>
    </row>
    <row r="29">
      <c r="A29" s="4" t="inlineStr">
        <is>
          <t>Reportable segments [member] | Petroleum [member] | Shenzi [member]</t>
        </is>
      </c>
    </row>
    <row r="30">
      <c r="A30" s="3" t="inlineStr">
        <is>
          <t>Disclosure of reportable segments [line items]</t>
        </is>
      </c>
    </row>
    <row r="31">
      <c r="A31" s="4" t="inlineStr">
        <is>
          <t>Revenue</t>
        </is>
      </c>
      <c r="B31" s="5" t="n">
        <v>277</v>
      </c>
      <c r="C31" s="5" t="n">
        <v>540</v>
      </c>
      <c r="D31" s="5" t="n">
        <v>576</v>
      </c>
    </row>
    <row r="32">
      <c r="A32" s="4" t="inlineStr">
        <is>
          <t>Reportable segments [member] | Petroleum [member] | Mad Dog [member]</t>
        </is>
      </c>
    </row>
    <row r="33">
      <c r="A33" s="3" t="inlineStr">
        <is>
          <t>Disclosure of reportable segments [line items]</t>
        </is>
      </c>
    </row>
    <row r="34">
      <c r="A34" s="4" t="inlineStr">
        <is>
          <t>Revenue</t>
        </is>
      </c>
      <c r="B34" s="5" t="n">
        <v>216</v>
      </c>
      <c r="C34" s="5" t="n">
        <v>319</v>
      </c>
      <c r="D34" s="5" t="n">
        <v>229</v>
      </c>
    </row>
    <row r="35">
      <c r="A35" s="4" t="inlineStr">
        <is>
          <t>Reportable segments [member] | Petroleum [member] | Trinidad/Tobago [member]</t>
        </is>
      </c>
    </row>
    <row r="36">
      <c r="A36" s="3" t="inlineStr">
        <is>
          <t>Disclosure of reportable segments [line items]</t>
        </is>
      </c>
    </row>
    <row r="37">
      <c r="A37" s="4" t="inlineStr">
        <is>
          <t>Revenue</t>
        </is>
      </c>
      <c r="B37" s="5" t="n">
        <v>191</v>
      </c>
      <c r="C37" s="5" t="n">
        <v>287</v>
      </c>
      <c r="D37" s="5" t="n">
        <v>161</v>
      </c>
    </row>
    <row r="38">
      <c r="A38" s="4" t="inlineStr">
        <is>
          <t>Reportable segments [member] | Petroleum [member] | Algeria [member]</t>
        </is>
      </c>
    </row>
    <row r="39">
      <c r="A39" s="3" t="inlineStr">
        <is>
          <t>Disclosure of reportable segments [line items]</t>
        </is>
      </c>
    </row>
    <row r="40">
      <c r="A40" s="4" t="inlineStr">
        <is>
          <t>Revenue</t>
        </is>
      </c>
      <c r="B40" s="5" t="n">
        <v>159</v>
      </c>
      <c r="C40" s="5" t="n">
        <v>258</v>
      </c>
      <c r="D40" s="5" t="n">
        <v>234</v>
      </c>
    </row>
    <row r="41">
      <c r="A41" s="4" t="inlineStr">
        <is>
          <t>Reportable segments [member] | Petroleum [member] | Third party products [member]</t>
        </is>
      </c>
    </row>
    <row r="42">
      <c r="A42" s="3" t="inlineStr">
        <is>
          <t>Disclosure of reportable segments [line items]</t>
        </is>
      </c>
    </row>
    <row r="43">
      <c r="A43" s="4" t="inlineStr">
        <is>
          <t>Revenue</t>
        </is>
      </c>
      <c r="B43" s="5" t="n">
        <v>39</v>
      </c>
      <c r="C43" s="5" t="n">
        <v>10</v>
      </c>
      <c r="D43" s="5" t="n">
        <v>12</v>
      </c>
    </row>
    <row r="44">
      <c r="A44" s="4" t="inlineStr">
        <is>
          <t>Reportable segments [member] | Petroleum [member] | Other [member]</t>
        </is>
      </c>
    </row>
    <row r="45">
      <c r="A45" s="3" t="inlineStr">
        <is>
          <t>Disclosure of reportable segments [line items]</t>
        </is>
      </c>
    </row>
    <row r="46">
      <c r="A46" s="4" t="inlineStr">
        <is>
          <t>Revenue</t>
        </is>
      </c>
      <c r="B46" s="5" t="n">
        <v>88</v>
      </c>
      <c r="C46" s="5" t="n">
        <v>136</v>
      </c>
      <c r="D46" s="5" t="n">
        <v>110</v>
      </c>
    </row>
    <row r="47">
      <c r="A47" s="4" t="inlineStr">
        <is>
          <t>Reportable segments [member] | Copper [member]</t>
        </is>
      </c>
    </row>
    <row r="48">
      <c r="A48" s="3" t="inlineStr">
        <is>
          <t>Disclosure of reportable segments [line items]</t>
        </is>
      </c>
    </row>
    <row r="49">
      <c r="A49" s="4" t="inlineStr">
        <is>
          <t>Revenue</t>
        </is>
      </c>
      <c r="B49" s="5" t="n">
        <v>10666</v>
      </c>
      <c r="C49" s="5" t="n">
        <v>10838</v>
      </c>
      <c r="D49" s="5" t="n">
        <v>12781</v>
      </c>
    </row>
    <row r="50">
      <c r="A50" s="4" t="inlineStr">
        <is>
          <t>Reportable segments [member] | Copper [member] | Revenue [member]</t>
        </is>
      </c>
    </row>
    <row r="51">
      <c r="A51" s="3" t="inlineStr">
        <is>
          <t>Disclosure of reportable segments [line items]</t>
        </is>
      </c>
    </row>
    <row r="52">
      <c r="A52" s="4" t="inlineStr">
        <is>
          <t>Revenue</t>
        </is>
      </c>
      <c r="B52" s="5" t="n">
        <v>10666</v>
      </c>
      <c r="C52" s="5" t="n">
        <v>10838</v>
      </c>
      <c r="D52" s="5" t="n">
        <v>12781</v>
      </c>
    </row>
    <row r="53">
      <c r="A53" s="4" t="inlineStr">
        <is>
          <t>Reportable segments [member] | Copper [member] | Third party products [member]</t>
        </is>
      </c>
    </row>
    <row r="54">
      <c r="A54" s="3" t="inlineStr">
        <is>
          <t>Disclosure of reportable segments [line items]</t>
        </is>
      </c>
    </row>
    <row r="55">
      <c r="A55" s="4" t="inlineStr">
        <is>
          <t>Revenue</t>
        </is>
      </c>
      <c r="B55" s="5" t="n">
        <v>1089</v>
      </c>
      <c r="C55" s="5" t="n">
        <v>1109</v>
      </c>
      <c r="D55" s="5" t="n">
        <v>1349</v>
      </c>
    </row>
    <row r="56">
      <c r="A56" s="4" t="inlineStr">
        <is>
          <t>Reportable segments [member] | Copper [member] | Escondida [member]</t>
        </is>
      </c>
    </row>
    <row r="57">
      <c r="A57" s="3" t="inlineStr">
        <is>
          <t>Disclosure of reportable segments [line items]</t>
        </is>
      </c>
    </row>
    <row r="58">
      <c r="A58" s="4" t="inlineStr">
        <is>
          <t>Revenue</t>
        </is>
      </c>
      <c r="B58" s="5" t="n">
        <v>6719</v>
      </c>
      <c r="C58" s="5" t="n">
        <v>6876</v>
      </c>
      <c r="D58" s="5" t="n">
        <v>8346</v>
      </c>
    </row>
    <row r="59">
      <c r="A59" s="4" t="inlineStr">
        <is>
          <t>Reportable segments [member] | Copper [member] | Pampa Norte [member]</t>
        </is>
      </c>
    </row>
    <row r="60">
      <c r="A60" s="3" t="inlineStr">
        <is>
          <t>Disclosure of reportable segments [line items]</t>
        </is>
      </c>
    </row>
    <row r="61">
      <c r="A61" s="4" t="inlineStr">
        <is>
          <t>Revenue</t>
        </is>
      </c>
      <c r="B61" s="5" t="n">
        <v>1395</v>
      </c>
      <c r="C61" s="5" t="n">
        <v>1502</v>
      </c>
      <c r="D61" s="5" t="n">
        <v>1831</v>
      </c>
    </row>
    <row r="62">
      <c r="A62" s="4" t="inlineStr">
        <is>
          <t>Reportable segments [member] | Copper [member] | Olympic Dam [member]</t>
        </is>
      </c>
    </row>
    <row r="63">
      <c r="A63" s="3" t="inlineStr">
        <is>
          <t>Disclosure of reportable segments [line items]</t>
        </is>
      </c>
    </row>
    <row r="64">
      <c r="A64" s="4" t="inlineStr">
        <is>
          <t>Revenue</t>
        </is>
      </c>
      <c r="B64" s="5" t="n">
        <v>1463</v>
      </c>
      <c r="C64" s="5" t="n">
        <v>1351</v>
      </c>
      <c r="D64" s="5" t="n">
        <v>1255</v>
      </c>
    </row>
    <row r="65">
      <c r="A65" s="4" t="inlineStr">
        <is>
          <t>Reportable segments [member] | Iron Ore [member]</t>
        </is>
      </c>
    </row>
    <row r="66">
      <c r="A66" s="3" t="inlineStr">
        <is>
          <t>Disclosure of reportable segments [line items]</t>
        </is>
      </c>
    </row>
    <row r="67">
      <c r="A67" s="4" t="inlineStr">
        <is>
          <t>Revenue</t>
        </is>
      </c>
      <c r="B67" s="5" t="n">
        <v>20797</v>
      </c>
      <c r="C67" s="5" t="n">
        <v>17255</v>
      </c>
      <c r="D67" s="5" t="n">
        <v>14810</v>
      </c>
    </row>
    <row r="68">
      <c r="A68" s="4" t="inlineStr">
        <is>
          <t>Reportable segments [member] | Iron Ore [member] | Revenue [member]</t>
        </is>
      </c>
    </row>
    <row r="69">
      <c r="A69" s="3" t="inlineStr">
        <is>
          <t>Disclosure of reportable segments [line items]</t>
        </is>
      </c>
    </row>
    <row r="70">
      <c r="A70" s="4" t="inlineStr">
        <is>
          <t>Revenue</t>
        </is>
      </c>
      <c r="B70" s="5" t="n">
        <v>20797</v>
      </c>
      <c r="C70" s="5" t="n">
        <v>17251</v>
      </c>
      <c r="D70" s="5" t="n">
        <v>14797</v>
      </c>
    </row>
    <row r="71">
      <c r="A71" s="4" t="inlineStr">
        <is>
          <t>Reportable segments [member] | Iron Ore [member] | Inter-segment revenue [member]</t>
        </is>
      </c>
    </row>
    <row r="72">
      <c r="A72" s="3" t="inlineStr">
        <is>
          <t>Disclosure of reportable segments [line items]</t>
        </is>
      </c>
    </row>
    <row r="73">
      <c r="A73" s="4" t="inlineStr">
        <is>
          <t>Revenue</t>
        </is>
      </c>
      <c r="C73" s="5" t="n">
        <v>4</v>
      </c>
      <c r="D73" s="5" t="n">
        <v>13</v>
      </c>
    </row>
    <row r="74">
      <c r="A74" s="4" t="inlineStr">
        <is>
          <t>Reportable segments [member] | Iron Ore [member] | Third party products [member]</t>
        </is>
      </c>
    </row>
    <row r="75">
      <c r="A75" s="3" t="inlineStr">
        <is>
          <t>Disclosure of reportable segments [line items]</t>
        </is>
      </c>
    </row>
    <row r="76">
      <c r="A76" s="4" t="inlineStr">
        <is>
          <t>Revenue</t>
        </is>
      </c>
      <c r="B76" s="5" t="n">
        <v>15</v>
      </c>
      <c r="C76" s="5" t="n">
        <v>32</v>
      </c>
      <c r="D76" s="5" t="n">
        <v>54</v>
      </c>
    </row>
    <row r="77">
      <c r="A77" s="4" t="inlineStr">
        <is>
          <t>Reportable segments [member] | Iron Ore [member] | Other [member]</t>
        </is>
      </c>
    </row>
    <row r="78">
      <c r="A78" s="3" t="inlineStr">
        <is>
          <t>Disclosure of reportable segments [line items]</t>
        </is>
      </c>
    </row>
    <row r="79">
      <c r="A79" s="4" t="inlineStr">
        <is>
          <t>Revenue</t>
        </is>
      </c>
      <c r="B79" s="5" t="n">
        <v>119</v>
      </c>
      <c r="C79" s="5" t="n">
        <v>157</v>
      </c>
      <c r="D79" s="5" t="n">
        <v>160</v>
      </c>
    </row>
    <row r="80">
      <c r="A80" s="4" t="inlineStr">
        <is>
          <t>Reportable segments [member] | Iron Ore [member] | Western Australia Iron Ore [member]</t>
        </is>
      </c>
    </row>
    <row r="81">
      <c r="A81" s="3" t="inlineStr">
        <is>
          <t>Disclosure of reportable segments [line items]</t>
        </is>
      </c>
    </row>
    <row r="82">
      <c r="A82" s="4" t="inlineStr">
        <is>
          <t>Revenue</t>
        </is>
      </c>
      <c r="B82" s="5" t="n">
        <v>20663</v>
      </c>
      <c r="C82" s="5" t="n">
        <v>17066</v>
      </c>
      <c r="D82" s="5" t="n">
        <v>14596</v>
      </c>
    </row>
    <row r="83">
      <c r="A83" s="4" t="inlineStr">
        <is>
          <t>Reportable segments [member] | Coal [member]</t>
        </is>
      </c>
    </row>
    <row r="84">
      <c r="A84" s="3" t="inlineStr">
        <is>
          <t>Disclosure of reportable segments [line items]</t>
        </is>
      </c>
    </row>
    <row r="85">
      <c r="A85" s="4" t="inlineStr">
        <is>
          <t>Revenue</t>
        </is>
      </c>
      <c r="B85" s="5" t="n">
        <v>6242</v>
      </c>
      <c r="C85" s="5" t="n">
        <v>9121</v>
      </c>
      <c r="D85" s="5" t="n">
        <v>8889</v>
      </c>
    </row>
    <row r="86">
      <c r="A86" s="4" t="inlineStr">
        <is>
          <t>Reportable segments [member] | Coal [member] | Revenue [member]</t>
        </is>
      </c>
    </row>
    <row r="87">
      <c r="A87" s="3" t="inlineStr">
        <is>
          <t>Disclosure of reportable segments [line items]</t>
        </is>
      </c>
    </row>
    <row r="88">
      <c r="A88" s="4" t="inlineStr">
        <is>
          <t>Revenue</t>
        </is>
      </c>
      <c r="B88" s="5" t="n">
        <v>6241</v>
      </c>
      <c r="C88" s="5" t="n">
        <v>9121</v>
      </c>
      <c r="D88" s="5" t="n">
        <v>8889</v>
      </c>
    </row>
    <row r="89">
      <c r="A89" s="4" t="inlineStr">
        <is>
          <t>Reportable segments [member] | Coal [member] | Inter-segment revenue [member]</t>
        </is>
      </c>
    </row>
    <row r="90">
      <c r="A90" s="3" t="inlineStr">
        <is>
          <t>Disclosure of reportable segments [line items]</t>
        </is>
      </c>
    </row>
    <row r="91">
      <c r="A91" s="4" t="inlineStr">
        <is>
          <t>Revenue</t>
        </is>
      </c>
      <c r="B91" s="5" t="n">
        <v>1</v>
      </c>
    </row>
    <row r="92">
      <c r="A92" s="4" t="inlineStr">
        <is>
          <t>Reportable segments [member] | Coal [member] | Third party products [member]</t>
        </is>
      </c>
    </row>
    <row r="93">
      <c r="A93" s="3" t="inlineStr">
        <is>
          <t>Disclosure of reportable segments [line items]</t>
        </is>
      </c>
    </row>
    <row r="94">
      <c r="A94" s="4" t="inlineStr">
        <is>
          <t>Revenue</t>
        </is>
      </c>
      <c r="C94" s="5" t="n">
        <v>19</v>
      </c>
      <c r="D94" s="5" t="n">
        <v>2</v>
      </c>
    </row>
    <row r="95">
      <c r="A95" s="4" t="inlineStr">
        <is>
          <t>Reportable segments [member] | Coal [member] | Other [member]</t>
        </is>
      </c>
    </row>
    <row r="96">
      <c r="A96" s="3" t="inlineStr">
        <is>
          <t>Disclosure of reportable segments [line items]</t>
        </is>
      </c>
    </row>
    <row r="97">
      <c r="A97" s="4" t="inlineStr">
        <is>
          <t>Revenue</t>
        </is>
      </c>
      <c r="C97" s="5" t="n">
        <v>2</v>
      </c>
    </row>
    <row r="98">
      <c r="A98" s="4" t="inlineStr">
        <is>
          <t>Reportable segments [member] | Coal [member] | Queensland Coal [member]</t>
        </is>
      </c>
    </row>
    <row r="99">
      <c r="A99" s="3" t="inlineStr">
        <is>
          <t>Disclosure of reportable segments [line items]</t>
        </is>
      </c>
    </row>
    <row r="100">
      <c r="A100" s="4" t="inlineStr">
        <is>
          <t>Revenue</t>
        </is>
      </c>
      <c r="B100" s="5" t="n">
        <v>5357</v>
      </c>
      <c r="C100" s="5" t="n">
        <v>7679</v>
      </c>
      <c r="D100" s="5" t="n">
        <v>7388</v>
      </c>
    </row>
    <row r="101">
      <c r="A101" s="4" t="inlineStr">
        <is>
          <t>Reportable segments [member] | Coal [member] | New South Wales Energy Coal [member]</t>
        </is>
      </c>
    </row>
    <row r="102">
      <c r="A102" s="3" t="inlineStr">
        <is>
          <t>Disclosure of reportable segments [line items]</t>
        </is>
      </c>
    </row>
    <row r="103">
      <c r="A103" s="4" t="inlineStr">
        <is>
          <t>Revenue</t>
        </is>
      </c>
      <c r="B103" s="5" t="n">
        <v>885</v>
      </c>
      <c r="C103" s="5" t="n">
        <v>1421</v>
      </c>
      <c r="D103" s="5" t="n">
        <v>1499</v>
      </c>
    </row>
    <row r="104">
      <c r="A104" s="4" t="inlineStr">
        <is>
          <t>Group and unallocated items/eliminations [member]</t>
        </is>
      </c>
    </row>
    <row r="105">
      <c r="A105" s="3" t="inlineStr">
        <is>
          <t>Disclosure of reportable segments [line items]</t>
        </is>
      </c>
    </row>
    <row r="106">
      <c r="A106" s="4" t="inlineStr">
        <is>
          <t>Revenue</t>
        </is>
      </c>
      <c r="B106" s="5" t="n">
        <v>1156</v>
      </c>
      <c r="C106" s="5" t="n">
        <v>1144</v>
      </c>
      <c r="D106" s="5" t="n">
        <v>1241</v>
      </c>
    </row>
    <row r="107">
      <c r="A107" s="4" t="inlineStr">
        <is>
          <t>Group and unallocated items/eliminations [member] | Revenue [member]</t>
        </is>
      </c>
    </row>
    <row r="108">
      <c r="A108" s="3" t="inlineStr">
        <is>
          <t>Disclosure of reportable segments [line items]</t>
        </is>
      </c>
    </row>
    <row r="109">
      <c r="A109" s="4" t="inlineStr">
        <is>
          <t>Revenue</t>
        </is>
      </c>
      <c r="B109" s="5" t="n">
        <v>1219</v>
      </c>
      <c r="C109" s="5" t="n">
        <v>1225</v>
      </c>
      <c r="D109" s="5" t="n">
        <v>1329</v>
      </c>
    </row>
    <row r="110">
      <c r="A110" s="4" t="inlineStr">
        <is>
          <t>Group and unallocated items/eliminations [member] | Inter-segment revenue [member]</t>
        </is>
      </c>
    </row>
    <row r="111">
      <c r="A111" s="3" t="inlineStr">
        <is>
          <t>Disclosure of reportable segments [line items]</t>
        </is>
      </c>
    </row>
    <row r="112">
      <c r="A112" s="4" t="inlineStr">
        <is>
          <t>Revenue</t>
        </is>
      </c>
      <c r="B112" s="6" t="n">
        <v>-63</v>
      </c>
      <c r="C112" s="6" t="n">
        <v>-81</v>
      </c>
      <c r="D112" s="6" t="n">
        <v>-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Segment and Asset (Parenthetical) (Detail) - USD ($) $ in Millions</t>
        </is>
      </c>
      <c r="B1" s="2" t="inlineStr">
        <is>
          <t>12 Months Ended</t>
        </is>
      </c>
    </row>
    <row r="2">
      <c r="B2" s="2" t="inlineStr">
        <is>
          <t>Jun. 30, 2020</t>
        </is>
      </c>
      <c r="C2" s="2" t="inlineStr">
        <is>
          <t>Jun. 30, 2019</t>
        </is>
      </c>
      <c r="D2" s="2" t="inlineStr">
        <is>
          <t>Jun. 30, 2018</t>
        </is>
      </c>
    </row>
    <row r="3">
      <c r="A3" s="3" t="inlineStr">
        <is>
          <t>Disclosure of reportable segments [line items]</t>
        </is>
      </c>
    </row>
    <row r="4">
      <c r="A4" s="4" t="inlineStr">
        <is>
          <t>Revenue</t>
        </is>
      </c>
      <c r="B4" s="6" t="n">
        <v>42931</v>
      </c>
      <c r="C4" s="6" t="n">
        <v>44288</v>
      </c>
      <c r="D4" s="6" t="n">
        <v>43129</v>
      </c>
    </row>
    <row r="5">
      <c r="A5" s="4" t="inlineStr">
        <is>
          <t>Group and unallocated items/eliminations [member]</t>
        </is>
      </c>
    </row>
    <row r="6">
      <c r="A6" s="3" t="inlineStr">
        <is>
          <t>Disclosure of reportable segments [line items]</t>
        </is>
      </c>
    </row>
    <row r="7">
      <c r="A7" s="4" t="inlineStr">
        <is>
          <t>Revenue</t>
        </is>
      </c>
      <c r="B7" s="5" t="n">
        <v>1156</v>
      </c>
      <c r="C7" s="5" t="n">
        <v>1144</v>
      </c>
      <c r="D7" s="5" t="n">
        <v>1241</v>
      </c>
    </row>
    <row r="8">
      <c r="A8" s="4" t="inlineStr">
        <is>
          <t>Crude oil [member] | Petroleum [member]</t>
        </is>
      </c>
    </row>
    <row r="9">
      <c r="A9" s="3" t="inlineStr">
        <is>
          <t>Disclosure of reportable segments [line items]</t>
        </is>
      </c>
    </row>
    <row r="10">
      <c r="A10" s="4" t="inlineStr">
        <is>
          <t>Revenue</t>
        </is>
      </c>
      <c r="B10" s="5" t="n">
        <v>2033</v>
      </c>
      <c r="C10" s="5" t="n">
        <v>3171</v>
      </c>
      <c r="D10" s="5" t="n">
        <v>2933</v>
      </c>
    </row>
    <row r="11">
      <c r="A11" s="4" t="inlineStr">
        <is>
          <t>Natural gas [member] | Petroleum [member]</t>
        </is>
      </c>
    </row>
    <row r="12">
      <c r="A12" s="3" t="inlineStr">
        <is>
          <t>Disclosure of reportable segments [line items]</t>
        </is>
      </c>
    </row>
    <row r="13">
      <c r="A13" s="4" t="inlineStr">
        <is>
          <t>Revenue</t>
        </is>
      </c>
      <c r="B13" s="5" t="n">
        <v>980</v>
      </c>
      <c r="C13" s="5" t="n">
        <v>1259</v>
      </c>
      <c r="D13" s="5" t="n">
        <v>1124</v>
      </c>
    </row>
    <row r="14">
      <c r="A14" s="4" t="inlineStr">
        <is>
          <t>LNG [member] | Petroleum [member]</t>
        </is>
      </c>
    </row>
    <row r="15">
      <c r="A15" s="3" t="inlineStr">
        <is>
          <t>Disclosure of reportable segments [line items]</t>
        </is>
      </c>
    </row>
    <row r="16">
      <c r="A16" s="4" t="inlineStr">
        <is>
          <t>Revenue</t>
        </is>
      </c>
      <c r="B16" s="5" t="n">
        <v>774</v>
      </c>
      <c r="C16" s="5" t="n">
        <v>1179</v>
      </c>
      <c r="D16" s="5" t="n">
        <v>920</v>
      </c>
    </row>
    <row r="17">
      <c r="A17" s="4" t="inlineStr">
        <is>
          <t>NGL [member] | Petroleum [member]</t>
        </is>
      </c>
    </row>
    <row r="18">
      <c r="A18" s="3" t="inlineStr">
        <is>
          <t>Disclosure of reportable segments [line items]</t>
        </is>
      </c>
    </row>
    <row r="19">
      <c r="A19" s="4" t="inlineStr">
        <is>
          <t>Revenue</t>
        </is>
      </c>
      <c r="B19" s="5" t="n">
        <v>198</v>
      </c>
      <c r="C19" s="5" t="n">
        <v>263</v>
      </c>
      <c r="D19" s="5" t="n">
        <v>294</v>
      </c>
    </row>
    <row r="20">
      <c r="A20" s="4" t="inlineStr">
        <is>
          <t>Other petroleum [member] | Petroleum [member]</t>
        </is>
      </c>
    </row>
    <row r="21">
      <c r="A21" s="3" t="inlineStr">
        <is>
          <t>Disclosure of reportable segments [line items]</t>
        </is>
      </c>
    </row>
    <row r="22">
      <c r="A22" s="4" t="inlineStr">
        <is>
          <t>Revenue</t>
        </is>
      </c>
      <c r="B22" s="5" t="n">
        <v>85</v>
      </c>
      <c r="C22" s="5" t="n">
        <v>58</v>
      </c>
      <c r="D22" s="5" t="n">
        <v>137</v>
      </c>
    </row>
    <row r="23">
      <c r="A23" s="4" t="inlineStr">
        <is>
          <t>Only copper [member] | Copper [member]</t>
        </is>
      </c>
    </row>
    <row r="24">
      <c r="A24" s="3" t="inlineStr">
        <is>
          <t>Disclosure of reportable segments [line items]</t>
        </is>
      </c>
    </row>
    <row r="25">
      <c r="A25" s="4" t="inlineStr">
        <is>
          <t>Revenue</t>
        </is>
      </c>
      <c r="B25" s="5" t="n">
        <v>10044</v>
      </c>
      <c r="C25" s="5" t="n">
        <v>10215</v>
      </c>
      <c r="D25" s="5" t="n">
        <v>12059</v>
      </c>
    </row>
    <row r="26">
      <c r="A26" s="4" t="inlineStr">
        <is>
          <t>Other metals [member] | Copper [member]</t>
        </is>
      </c>
    </row>
    <row r="27">
      <c r="A27" s="3" t="inlineStr">
        <is>
          <t>Disclosure of reportable segments [line items]</t>
        </is>
      </c>
    </row>
    <row r="28">
      <c r="A28" s="4" t="inlineStr">
        <is>
          <t>Revenue</t>
        </is>
      </c>
      <c r="B28" s="5" t="n">
        <v>622</v>
      </c>
      <c r="C28" s="5" t="n">
        <v>623</v>
      </c>
      <c r="D28" s="5" t="n">
        <v>722</v>
      </c>
    </row>
    <row r="29">
      <c r="A29" s="4" t="inlineStr">
        <is>
          <t>Metallurgical coal [member] | Coal [member]</t>
        </is>
      </c>
    </row>
    <row r="30">
      <c r="A30" s="3" t="inlineStr">
        <is>
          <t>Disclosure of reportable segments [line items]</t>
        </is>
      </c>
    </row>
    <row r="31">
      <c r="A31" s="4" t="inlineStr">
        <is>
          <t>Revenue</t>
        </is>
      </c>
      <c r="B31" s="5" t="n">
        <v>5311</v>
      </c>
      <c r="C31" s="5" t="n">
        <v>7568</v>
      </c>
      <c r="D31" s="5" t="n">
        <v>7331</v>
      </c>
    </row>
    <row r="32">
      <c r="A32" s="4" t="inlineStr">
        <is>
          <t>Thermal coal [member] | Coal [member]</t>
        </is>
      </c>
    </row>
    <row r="33">
      <c r="A33" s="3" t="inlineStr">
        <is>
          <t>Disclosure of reportable segments [line items]</t>
        </is>
      </c>
    </row>
    <row r="34">
      <c r="A34" s="4" t="inlineStr">
        <is>
          <t>Revenue</t>
        </is>
      </c>
      <c r="B34" s="5" t="n">
        <v>931</v>
      </c>
      <c r="C34" s="5" t="n">
        <v>1553</v>
      </c>
      <c r="D34" s="5" t="n">
        <v>1558</v>
      </c>
    </row>
    <row r="35">
      <c r="A35" s="4" t="inlineStr">
        <is>
          <t>Nickel West [member] | Group and unallocated items/eliminations [member]</t>
        </is>
      </c>
    </row>
    <row r="36">
      <c r="A36" s="3" t="inlineStr">
        <is>
          <t>Disclosure of reportable segments [line items]</t>
        </is>
      </c>
    </row>
    <row r="37">
      <c r="A37" s="4" t="inlineStr">
        <is>
          <t>Revenue</t>
        </is>
      </c>
      <c r="B37" s="5" t="n">
        <v>1189</v>
      </c>
      <c r="C37" s="5" t="n">
        <v>1193</v>
      </c>
      <c r="D37" s="5" t="n">
        <v>1297</v>
      </c>
    </row>
    <row r="38">
      <c r="A38" s="4" t="inlineStr">
        <is>
          <t>Other revenue [member] | Group and unallocated items/eliminations [member]</t>
        </is>
      </c>
    </row>
    <row r="39">
      <c r="A39" s="3" t="inlineStr">
        <is>
          <t>Disclosure of reportable segments [line items]</t>
        </is>
      </c>
    </row>
    <row r="40">
      <c r="A40" s="4" t="inlineStr">
        <is>
          <t>Revenue</t>
        </is>
      </c>
      <c r="B40" s="6" t="n">
        <v>30</v>
      </c>
      <c r="C40" s="6" t="n">
        <v>32</v>
      </c>
      <c r="D40" s="6" t="n">
        <v>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Jun. 30, 2020</t>
        </is>
      </c>
      <c r="C2" s="2" t="inlineStr">
        <is>
          <t>Jun. 30, 2019</t>
        </is>
      </c>
      <c r="D2" s="2" t="inlineStr">
        <is>
          <t>Jun. 30, 2018</t>
        </is>
      </c>
    </row>
    <row r="3">
      <c r="A3" s="3" t="inlineStr">
        <is>
          <t>Disclosure of reportable segments [line items]</t>
        </is>
      </c>
    </row>
    <row r="4">
      <c r="A4" s="4" t="inlineStr">
        <is>
          <t>Revenue from contracts with customers</t>
        </is>
      </c>
      <c r="B4" s="6" t="n">
        <v>43087</v>
      </c>
      <c r="C4" s="6" t="n">
        <v>44361</v>
      </c>
      <c r="D4" s="6" t="n">
        <v>42748</v>
      </c>
    </row>
    <row r="5">
      <c r="A5" s="4" t="inlineStr">
        <is>
          <t>Other revenue adjustments</t>
        </is>
      </c>
      <c r="B5" s="6" t="n">
        <v>-156</v>
      </c>
      <c r="C5" s="6" t="n">
        <v>-73</v>
      </c>
      <c r="D5" s="6" t="n">
        <v>381</v>
      </c>
    </row>
    <row r="6">
      <c r="A6" s="4" t="inlineStr">
        <is>
          <t>Bottom of range [member]</t>
        </is>
      </c>
    </row>
    <row r="7">
      <c r="A7" s="3" t="inlineStr">
        <is>
          <t>Disclosure of reportable segments [line items]</t>
        </is>
      </c>
    </row>
    <row r="8">
      <c r="A8" s="4" t="inlineStr">
        <is>
          <t>Provisional pricing period</t>
        </is>
      </c>
      <c r="B8" s="4" t="inlineStr">
        <is>
          <t>60 days</t>
        </is>
      </c>
    </row>
    <row r="9">
      <c r="A9" s="4" t="inlineStr">
        <is>
          <t>Top of range [member]</t>
        </is>
      </c>
    </row>
    <row r="10">
      <c r="A10" s="3" t="inlineStr">
        <is>
          <t>Disclosure of reportable segments [line items]</t>
        </is>
      </c>
    </row>
    <row r="11">
      <c r="A11" s="4" t="inlineStr">
        <is>
          <t>Provisional pricing period</t>
        </is>
      </c>
      <c r="B11" s="4" t="inlineStr">
        <is>
          <t>120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Exceptional Items by Category (Detail) - USD ($) $ in Millions</t>
        </is>
      </c>
      <c r="B1" s="2" t="inlineStr">
        <is>
          <t>12 Months Ended</t>
        </is>
      </c>
    </row>
    <row r="2">
      <c r="B2" s="2" t="inlineStr">
        <is>
          <t>Jun. 30, 2020</t>
        </is>
      </c>
      <c r="C2" s="2" t="inlineStr">
        <is>
          <t>Jun. 30, 2019</t>
        </is>
      </c>
      <c r="D2" s="2" t="inlineStr">
        <is>
          <t>Jun. 30, 2018</t>
        </is>
      </c>
    </row>
    <row r="3">
      <c r="A3" s="3" t="inlineStr">
        <is>
          <t>Disclosure of exceptional items [line items]</t>
        </is>
      </c>
    </row>
    <row r="4">
      <c r="A4" s="4" t="inlineStr">
        <is>
          <t>Exceptional items gross</t>
        </is>
      </c>
      <c r="B4" s="6" t="n">
        <v>-1546</v>
      </c>
      <c r="C4" s="6" t="n">
        <v>-1060</v>
      </c>
      <c r="D4" s="6" t="n">
        <v>-650</v>
      </c>
    </row>
    <row r="5">
      <c r="A5" s="4" t="inlineStr">
        <is>
          <t>Exceptional items tax</t>
        </is>
      </c>
      <c r="B5" s="5" t="n">
        <v>241</v>
      </c>
      <c r="C5" s="5" t="n">
        <v>242</v>
      </c>
      <c r="D5" s="5" t="n">
        <v>-2320</v>
      </c>
    </row>
    <row r="6">
      <c r="A6" s="4" t="inlineStr">
        <is>
          <t>Exceptional items net</t>
        </is>
      </c>
      <c r="B6" s="5" t="n">
        <v>-1305</v>
      </c>
      <c r="C6" s="5" t="n">
        <v>-818</v>
      </c>
      <c r="D6" s="5" t="n">
        <v>-2970</v>
      </c>
    </row>
    <row r="7">
      <c r="A7" s="4" t="inlineStr">
        <is>
          <t>Samarco dam failure [member]</t>
        </is>
      </c>
    </row>
    <row r="8">
      <c r="A8" s="3" t="inlineStr">
        <is>
          <t>Disclosure of exceptional items [line items]</t>
        </is>
      </c>
    </row>
    <row r="9">
      <c r="A9" s="4" t="inlineStr">
        <is>
          <t>Exceptional items gross</t>
        </is>
      </c>
      <c r="B9" s="5" t="n">
        <v>-176</v>
      </c>
      <c r="C9" s="5" t="n">
        <v>-1060</v>
      </c>
      <c r="D9" s="5" t="n">
        <v>-650</v>
      </c>
    </row>
    <row r="10">
      <c r="A10" s="4" t="inlineStr">
        <is>
          <t>Exceptional items tax</t>
        </is>
      </c>
      <c r="B10" s="5" t="n">
        <v>0</v>
      </c>
      <c r="C10" s="5" t="n">
        <v>0</v>
      </c>
      <c r="D10" s="5" t="n">
        <v>0</v>
      </c>
    </row>
    <row r="11">
      <c r="A11" s="4" t="inlineStr">
        <is>
          <t>Exceptional items net</t>
        </is>
      </c>
      <c r="B11" s="5" t="n">
        <v>-176</v>
      </c>
      <c r="C11" s="5" t="n">
        <v>-1060</v>
      </c>
      <c r="D11" s="5" t="n">
        <v>-650</v>
      </c>
    </row>
    <row r="12">
      <c r="A12" s="4" t="inlineStr">
        <is>
          <t>Cancellation Of Power Contracts [Member]</t>
        </is>
      </c>
    </row>
    <row r="13">
      <c r="A13" s="3" t="inlineStr">
        <is>
          <t>Disclosure of exceptional items [line items]</t>
        </is>
      </c>
    </row>
    <row r="14">
      <c r="A14" s="4" t="inlineStr">
        <is>
          <t>Exceptional items gross</t>
        </is>
      </c>
      <c r="B14" s="5" t="n">
        <v>-778</v>
      </c>
    </row>
    <row r="15">
      <c r="A15" s="4" t="inlineStr">
        <is>
          <t>Exceptional items tax</t>
        </is>
      </c>
      <c r="B15" s="5" t="n">
        <v>271</v>
      </c>
    </row>
    <row r="16">
      <c r="A16" s="4" t="inlineStr">
        <is>
          <t>Exceptional items net</t>
        </is>
      </c>
      <c r="B16" s="5" t="n">
        <v>-507</v>
      </c>
    </row>
    <row r="17">
      <c r="A17" s="4" t="inlineStr">
        <is>
          <t>Global taxation matters [member]</t>
        </is>
      </c>
    </row>
    <row r="18">
      <c r="A18" s="3" t="inlineStr">
        <is>
          <t>Disclosure of exceptional items [line items]</t>
        </is>
      </c>
    </row>
    <row r="19">
      <c r="A19" s="4" t="inlineStr">
        <is>
          <t>Exceptional items tax</t>
        </is>
      </c>
      <c r="C19" s="5" t="n">
        <v>242</v>
      </c>
    </row>
    <row r="20">
      <c r="A20" s="4" t="inlineStr">
        <is>
          <t>Exceptional items net</t>
        </is>
      </c>
      <c r="C20" s="5" t="n">
        <v>242</v>
      </c>
    </row>
    <row r="21">
      <c r="A21" s="4" t="inlineStr">
        <is>
          <t>US tax reform [member]</t>
        </is>
      </c>
    </row>
    <row r="22">
      <c r="A22" s="3" t="inlineStr">
        <is>
          <t>Disclosure of exceptional items [line items]</t>
        </is>
      </c>
    </row>
    <row r="23">
      <c r="A23" s="4" t="inlineStr">
        <is>
          <t>Exceptional items tax</t>
        </is>
      </c>
      <c r="D23" s="5" t="n">
        <v>-2320</v>
      </c>
    </row>
    <row r="24">
      <c r="A24" s="4" t="inlineStr">
        <is>
          <t>Exceptional items net</t>
        </is>
      </c>
      <c r="D24" s="5" t="n">
        <v>-2320</v>
      </c>
    </row>
    <row r="25">
      <c r="A25" s="4" t="inlineStr">
        <is>
          <t>Non-controlling interests [member]</t>
        </is>
      </c>
    </row>
    <row r="26">
      <c r="A26" s="3" t="inlineStr">
        <is>
          <t>Disclosure of exceptional items [line items]</t>
        </is>
      </c>
    </row>
    <row r="27">
      <c r="A27" s="4" t="inlineStr">
        <is>
          <t>Exceptional items gross</t>
        </is>
      </c>
      <c r="B27" s="5" t="n">
        <v>-291</v>
      </c>
    </row>
    <row r="28">
      <c r="A28" s="4" t="inlineStr">
        <is>
          <t>Exceptional items tax</t>
        </is>
      </c>
      <c r="B28" s="5" t="n">
        <v>90</v>
      </c>
      <c r="C28" s="4" t="inlineStr">
        <is>
          <t xml:space="preserve"> </t>
        </is>
      </c>
    </row>
    <row r="29">
      <c r="A29" s="4" t="inlineStr">
        <is>
          <t>Exceptional items net</t>
        </is>
      </c>
      <c r="B29" s="5" t="n">
        <v>-201</v>
      </c>
      <c r="C29" s="4" t="inlineStr">
        <is>
          <t xml:space="preserve"> </t>
        </is>
      </c>
    </row>
    <row r="30">
      <c r="A30" s="4" t="inlineStr">
        <is>
          <t>Attributable to BHP shareholders [member]</t>
        </is>
      </c>
    </row>
    <row r="31">
      <c r="A31" s="3" t="inlineStr">
        <is>
          <t>Disclosure of exceptional items [line items]</t>
        </is>
      </c>
    </row>
    <row r="32">
      <c r="A32" s="4" t="inlineStr">
        <is>
          <t>Exceptional items gross</t>
        </is>
      </c>
      <c r="B32" s="5" t="n">
        <v>-1255</v>
      </c>
      <c r="C32" s="5" t="n">
        <v>-1060</v>
      </c>
      <c r="D32" s="5" t="n">
        <v>-650</v>
      </c>
    </row>
    <row r="33">
      <c r="A33" s="4" t="inlineStr">
        <is>
          <t>Exceptional items tax</t>
        </is>
      </c>
      <c r="B33" s="5" t="n">
        <v>151</v>
      </c>
      <c r="C33" s="5" t="n">
        <v>242</v>
      </c>
      <c r="D33" s="5" t="n">
        <v>-2320</v>
      </c>
    </row>
    <row r="34">
      <c r="A34" s="4" t="inlineStr">
        <is>
          <t>Exceptional items net</t>
        </is>
      </c>
      <c r="B34" s="5" t="n">
        <v>-1104</v>
      </c>
      <c r="C34" s="6" t="n">
        <v>-818</v>
      </c>
      <c r="D34" s="6" t="n">
        <v>-2970</v>
      </c>
    </row>
    <row r="35">
      <c r="A35" s="4" t="inlineStr">
        <is>
          <t>COVID-19 related costs [Member]</t>
        </is>
      </c>
    </row>
    <row r="36">
      <c r="A36" s="3" t="inlineStr">
        <is>
          <t>Disclosure of exceptional items [line items]</t>
        </is>
      </c>
    </row>
    <row r="37">
      <c r="A37" s="4" t="inlineStr">
        <is>
          <t>Exceptional items gross</t>
        </is>
      </c>
      <c r="B37" s="5" t="n">
        <v>-183</v>
      </c>
    </row>
    <row r="38">
      <c r="A38" s="4" t="inlineStr">
        <is>
          <t>Exceptional items tax</t>
        </is>
      </c>
      <c r="B38" s="5" t="n">
        <v>53</v>
      </c>
    </row>
    <row r="39">
      <c r="A39" s="4" t="inlineStr">
        <is>
          <t>Exceptional items net</t>
        </is>
      </c>
      <c r="B39" s="5" t="n">
        <v>-130</v>
      </c>
    </row>
    <row r="40">
      <c r="A40" s="4" t="inlineStr">
        <is>
          <t>Cerro Colorado impairment [Member]</t>
        </is>
      </c>
    </row>
    <row r="41">
      <c r="A41" s="3" t="inlineStr">
        <is>
          <t>Disclosure of exceptional items [line items]</t>
        </is>
      </c>
    </row>
    <row r="42">
      <c r="A42" s="4" t="inlineStr">
        <is>
          <t>Exceptional items gross</t>
        </is>
      </c>
      <c r="B42" s="5" t="n">
        <v>-409</v>
      </c>
    </row>
    <row r="43">
      <c r="A43" s="4" t="inlineStr">
        <is>
          <t>Exceptional items tax</t>
        </is>
      </c>
      <c r="B43" s="5" t="n">
        <v>-83</v>
      </c>
    </row>
    <row r="44">
      <c r="A44" s="4" t="inlineStr">
        <is>
          <t>Exceptional items net</t>
        </is>
      </c>
      <c r="B44" s="6" t="n">
        <v>-4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Exceptional Items - Additional Information (Detail) - USD ($) $ in Millions</t>
        </is>
      </c>
      <c r="B1" s="2" t="inlineStr">
        <is>
          <t>Jan. 01, 2018</t>
        </is>
      </c>
      <c r="C1" s="2" t="inlineStr">
        <is>
          <t>Dec. 31, 2017</t>
        </is>
      </c>
      <c r="D1" s="2" t="inlineStr">
        <is>
          <t>Jun. 30, 2020</t>
        </is>
      </c>
      <c r="E1" s="2" t="inlineStr">
        <is>
          <t>Jun. 30, 2019</t>
        </is>
      </c>
      <c r="F1" s="2" t="inlineStr">
        <is>
          <t>Jun. 30, 2018</t>
        </is>
      </c>
    </row>
    <row r="2">
      <c r="A2" s="3" t="inlineStr">
        <is>
          <t>Disclosure of exceptional items [line items]</t>
        </is>
      </c>
    </row>
    <row r="3">
      <c r="A3" s="4" t="inlineStr">
        <is>
          <t>Exceptional items net</t>
        </is>
      </c>
      <c r="D3" s="6" t="n">
        <v>1305</v>
      </c>
      <c r="E3" s="6" t="n">
        <v>818</v>
      </c>
      <c r="F3" s="6" t="n">
        <v>2970</v>
      </c>
    </row>
    <row r="4">
      <c r="A4" s="4" t="inlineStr">
        <is>
          <t>US corporate tax rate</t>
        </is>
      </c>
      <c r="D4" s="4" t="inlineStr">
        <is>
          <t>30.00%</t>
        </is>
      </c>
      <c r="E4" s="4" t="inlineStr">
        <is>
          <t>30.00%</t>
        </is>
      </c>
      <c r="F4" s="4" t="inlineStr">
        <is>
          <t>30.00%</t>
        </is>
      </c>
    </row>
    <row r="5">
      <c r="A5" s="4" t="inlineStr">
        <is>
          <t>Taxation (income) charges related to exceptional items</t>
        </is>
      </c>
      <c r="D5" s="6" t="n">
        <v>-241</v>
      </c>
      <c r="E5" s="6" t="n">
        <v>-242</v>
      </c>
      <c r="F5" s="6" t="n">
        <v>2320</v>
      </c>
    </row>
    <row r="6">
      <c r="A6" s="4" t="inlineStr">
        <is>
          <t>Samarco dam failure [member]</t>
        </is>
      </c>
    </row>
    <row r="7">
      <c r="A7" s="3" t="inlineStr">
        <is>
          <t>Disclosure of exceptional items [line items]</t>
        </is>
      </c>
    </row>
    <row r="8">
      <c r="A8" s="4" t="inlineStr">
        <is>
          <t>Exceptional items net</t>
        </is>
      </c>
      <c r="D8" s="5" t="n">
        <v>176</v>
      </c>
      <c r="E8" s="5" t="n">
        <v>1060</v>
      </c>
      <c r="F8" s="5" t="n">
        <v>650</v>
      </c>
    </row>
    <row r="9">
      <c r="A9" s="4" t="inlineStr">
        <is>
          <t>Taxation (income) charges related to exceptional items</t>
        </is>
      </c>
      <c r="D9" s="5" t="n">
        <v>0</v>
      </c>
      <c r="E9" s="6" t="n">
        <v>0</v>
      </c>
      <c r="F9" s="5" t="n">
        <v>0</v>
      </c>
    </row>
    <row r="10">
      <c r="A10" s="4" t="inlineStr">
        <is>
          <t>US tax reform [member]</t>
        </is>
      </c>
    </row>
    <row r="11">
      <c r="A11" s="3" t="inlineStr">
        <is>
          <t>Disclosure of exceptional items [line items]</t>
        </is>
      </c>
    </row>
    <row r="12">
      <c r="A12" s="4" t="inlineStr">
        <is>
          <t>Exceptional items net</t>
        </is>
      </c>
      <c r="F12" s="5" t="n">
        <v>2320</v>
      </c>
    </row>
    <row r="13">
      <c r="A13" s="4" t="inlineStr">
        <is>
          <t>US corporate tax rate</t>
        </is>
      </c>
      <c r="B13" s="4" t="inlineStr">
        <is>
          <t>21.00%</t>
        </is>
      </c>
      <c r="C13" s="4" t="inlineStr">
        <is>
          <t>35.00%</t>
        </is>
      </c>
    </row>
    <row r="14">
      <c r="A14" s="4" t="inlineStr">
        <is>
          <t>Taxation (income) charges related to exceptional items</t>
        </is>
      </c>
      <c r="F14" s="6" t="n">
        <v>2320</v>
      </c>
    </row>
    <row r="15">
      <c r="A15" s="4" t="inlineStr">
        <is>
          <t>Cerro Colorado impairment [Member]</t>
        </is>
      </c>
    </row>
    <row r="16">
      <c r="A16" s="3" t="inlineStr">
        <is>
          <t>Disclosure of exceptional items [line items]</t>
        </is>
      </c>
    </row>
    <row r="17">
      <c r="A17" s="4" t="inlineStr">
        <is>
          <t>Exceptional items net</t>
        </is>
      </c>
      <c r="D17" s="6" t="n">
        <v>492</v>
      </c>
    </row>
    <row r="18">
      <c r="A18" s="4" t="inlineStr">
        <is>
          <t>Current environmental licence, Expiry date</t>
        </is>
      </c>
      <c r="D18" s="4" t="inlineStr">
        <is>
          <t>CY202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Exceptional Items Related to the Samarco Dam Failure (Detail) - USD ($) $ in Millions</t>
        </is>
      </c>
      <c r="B1" s="2" t="inlineStr">
        <is>
          <t>12 Months Ended</t>
        </is>
      </c>
    </row>
    <row r="2">
      <c r="B2" s="2" t="inlineStr">
        <is>
          <t>Jun. 30, 2020</t>
        </is>
      </c>
      <c r="C2" s="2" t="inlineStr">
        <is>
          <t>Jun. 30, 2019</t>
        </is>
      </c>
      <c r="D2" s="2" t="inlineStr">
        <is>
          <t>Jun. 30, 2018</t>
        </is>
      </c>
    </row>
    <row r="3">
      <c r="A3" s="3" t="inlineStr">
        <is>
          <t>Disclosure of exceptional items [line items]</t>
        </is>
      </c>
    </row>
    <row r="4">
      <c r="A4" s="4" t="inlineStr">
        <is>
          <t>Other income</t>
        </is>
      </c>
      <c r="B4" s="6" t="n">
        <v>777</v>
      </c>
      <c r="C4" s="6" t="n">
        <v>393</v>
      </c>
      <c r="D4" s="6" t="n">
        <v>247</v>
      </c>
    </row>
    <row r="5">
      <c r="A5" s="3" t="inlineStr">
        <is>
          <t>Expenses excluding net finance costs:</t>
        </is>
      </c>
    </row>
    <row r="6">
      <c r="A6" s="4" t="inlineStr">
        <is>
          <t>Costs incurred directly by BHP Brasil and other BHP entities in relation to the Samarco dam failure</t>
        </is>
      </c>
      <c r="B6" s="5" t="n">
        <v>-28775</v>
      </c>
      <c r="C6" s="5" t="n">
        <v>-28022</v>
      </c>
      <c r="D6" s="5" t="n">
        <v>-27527</v>
      </c>
    </row>
    <row r="7">
      <c r="A7" s="3" t="inlineStr">
        <is>
          <t>Loss from equity accounted investments, related impairments and expenses:</t>
        </is>
      </c>
    </row>
    <row r="8">
      <c r="A8" s="4" t="inlineStr">
        <is>
          <t>Samarco impairment expense</t>
        </is>
      </c>
      <c r="B8" s="5" t="n">
        <v>-494</v>
      </c>
      <c r="C8" s="5" t="n">
        <v>-264</v>
      </c>
      <c r="D8" s="5" t="n">
        <v>-333</v>
      </c>
    </row>
    <row r="9">
      <c r="A9" s="4" t="inlineStr">
        <is>
          <t>Net finance costs</t>
        </is>
      </c>
      <c r="B9" s="5" t="n">
        <v>-911</v>
      </c>
      <c r="C9" s="5" t="n">
        <v>-1064</v>
      </c>
      <c r="D9" s="5" t="n">
        <v>-1245</v>
      </c>
    </row>
    <row r="10">
      <c r="A10" s="4" t="inlineStr">
        <is>
          <t>Total</t>
        </is>
      </c>
      <c r="B10" s="5" t="n">
        <v>-1546</v>
      </c>
      <c r="C10" s="5" t="n">
        <v>-1060</v>
      </c>
      <c r="D10" s="5" t="n">
        <v>-650</v>
      </c>
    </row>
    <row r="11">
      <c r="A11" s="4" t="inlineStr">
        <is>
          <t>Samarco dam failure [member]</t>
        </is>
      </c>
    </row>
    <row r="12">
      <c r="A12" s="3" t="inlineStr">
        <is>
          <t>Disclosure of exceptional items [line items]</t>
        </is>
      </c>
    </row>
    <row r="13">
      <c r="A13" s="4" t="inlineStr">
        <is>
          <t>Other income</t>
        </is>
      </c>
      <c r="B13" s="5" t="n">
        <v>489</v>
      </c>
      <c r="C13" s="5" t="n">
        <v>50</v>
      </c>
    </row>
    <row r="14">
      <c r="A14" s="3" t="inlineStr">
        <is>
          <t>Expenses excluding net finance costs:</t>
        </is>
      </c>
    </row>
    <row r="15">
      <c r="A15" s="4" t="inlineStr">
        <is>
          <t>Costs incurred directly by BHP Brasil and other BHP entities in relation to the Samarco dam failure</t>
        </is>
      </c>
      <c r="B15" s="5" t="n">
        <v>-64</v>
      </c>
      <c r="C15" s="5" t="n">
        <v>-57</v>
      </c>
      <c r="D15" s="5" t="n">
        <v>-57</v>
      </c>
    </row>
    <row r="16">
      <c r="A16" s="3" t="inlineStr">
        <is>
          <t>Loss from equity accounted investments, related impairments and expenses:</t>
        </is>
      </c>
    </row>
    <row r="17">
      <c r="A17" s="4" t="inlineStr">
        <is>
          <t>Samarco impairment expense</t>
        </is>
      </c>
      <c r="B17" s="5" t="n">
        <v>-95</v>
      </c>
      <c r="C17" s="5" t="n">
        <v>-96</v>
      </c>
      <c r="D17" s="5" t="n">
        <v>-80</v>
      </c>
    </row>
    <row r="18">
      <c r="A18" s="4" t="inlineStr">
        <is>
          <t>Samarco Germano dam decommissioning</t>
        </is>
      </c>
      <c r="B18" s="5" t="n">
        <v>46</v>
      </c>
      <c r="C18" s="5" t="n">
        <v>-263</v>
      </c>
    </row>
    <row r="19">
      <c r="A19" s="4" t="inlineStr">
        <is>
          <t>Samarco dam failure provision</t>
        </is>
      </c>
      <c r="B19" s="5" t="n">
        <v>-459</v>
      </c>
      <c r="C19" s="5" t="n">
        <v>-586</v>
      </c>
      <c r="D19" s="5" t="n">
        <v>-429</v>
      </c>
    </row>
    <row r="20">
      <c r="A20" s="4" t="inlineStr">
        <is>
          <t>Net finance costs</t>
        </is>
      </c>
      <c r="B20" s="5" t="n">
        <v>-93</v>
      </c>
      <c r="C20" s="5" t="n">
        <v>-108</v>
      </c>
      <c r="D20" s="5" t="n">
        <v>-84</v>
      </c>
    </row>
    <row r="21">
      <c r="A21" s="4" t="inlineStr">
        <is>
          <t>Total</t>
        </is>
      </c>
      <c r="B21" s="6" t="n">
        <v>-176</v>
      </c>
      <c r="C21" s="6" t="n">
        <v>-1060</v>
      </c>
      <c r="D21" s="6" t="n">
        <v>-6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Exceptional Items Related to the US Tax Reform (Detail) - USD ($) $ in Millions</t>
        </is>
      </c>
      <c r="B1" s="2" t="inlineStr">
        <is>
          <t>12 Months Ended</t>
        </is>
      </c>
    </row>
    <row r="2">
      <c r="B2" s="2" t="inlineStr">
        <is>
          <t>Jun. 30, 2020</t>
        </is>
      </c>
      <c r="C2" s="2" t="inlineStr">
        <is>
          <t>Jun. 30, 2019</t>
        </is>
      </c>
      <c r="D2" s="2" t="inlineStr">
        <is>
          <t>Jun. 30, 2018</t>
        </is>
      </c>
    </row>
    <row r="3">
      <c r="A3" s="3" t="inlineStr">
        <is>
          <t>Disclosure of exceptional items [line items]</t>
        </is>
      </c>
    </row>
    <row r="4">
      <c r="A4" s="4" t="inlineStr">
        <is>
          <t>Taxation (income) charges related to exceptional items</t>
        </is>
      </c>
      <c r="B4" s="6" t="n">
        <v>241</v>
      </c>
      <c r="C4" s="6" t="n">
        <v>242</v>
      </c>
      <c r="D4" s="6" t="n">
        <v>-2320</v>
      </c>
    </row>
    <row r="5">
      <c r="A5" s="4" t="inlineStr">
        <is>
          <t>US tax reform [member]</t>
        </is>
      </c>
    </row>
    <row r="6">
      <c r="A6" s="3" t="inlineStr">
        <is>
          <t>Disclosure of exceptional items [line items]</t>
        </is>
      </c>
    </row>
    <row r="7">
      <c r="A7" s="4" t="inlineStr">
        <is>
          <t>Re-measurement of deferred taxes as a result of reduced US corporate income tax rate</t>
        </is>
      </c>
      <c r="D7" s="5" t="n">
        <v>-1390</v>
      </c>
    </row>
    <row r="8">
      <c r="A8" s="4" t="inlineStr">
        <is>
          <t>Impairment of foreign tax credits</t>
        </is>
      </c>
      <c r="D8" s="5" t="n">
        <v>-834</v>
      </c>
    </row>
    <row r="9">
      <c r="A9" s="4" t="inlineStr">
        <is>
          <t>Net impact of tax charges on deemed repatriation of accumulated earnings of non-US subsidiaries</t>
        </is>
      </c>
      <c r="D9" s="5" t="n">
        <v>-194</v>
      </c>
    </row>
    <row r="10">
      <c r="A10" s="4" t="inlineStr">
        <is>
          <t>Recognition of Alternative Minimum Tax Credits</t>
        </is>
      </c>
      <c r="D10" s="5" t="n">
        <v>95</v>
      </c>
    </row>
    <row r="11">
      <c r="A11" s="4" t="inlineStr">
        <is>
          <t>Other impacts</t>
        </is>
      </c>
      <c r="D11" s="5" t="n">
        <v>3</v>
      </c>
    </row>
    <row r="12">
      <c r="A12" s="4" t="inlineStr">
        <is>
          <t>Taxation (income) charges related to exceptional items</t>
        </is>
      </c>
      <c r="D12" s="6" t="n">
        <v>-23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1" customWidth="1" min="9" max="9"/>
    <col width="22" customWidth="1" min="10" max="10"/>
  </cols>
  <sheetData>
    <row r="1">
      <c r="A1" s="1" t="inlineStr">
        <is>
          <t>Significant Events - Additional Information (Detail) R$ in Millions, $ in Millions</t>
        </is>
      </c>
      <c r="B1" s="2" t="inlineStr">
        <is>
          <t>Aug. 08, 2018USD ($)</t>
        </is>
      </c>
      <c r="C1" s="2" t="inlineStr">
        <is>
          <t>Jun. 30, 2020USD ($)</t>
        </is>
      </c>
      <c r="D1" s="2" t="inlineStr">
        <is>
          <t>Jun. 30, 2020USD ($)</t>
        </is>
      </c>
      <c r="E1" s="2" t="inlineStr">
        <is>
          <t>Jun. 30, 2019USD ($)</t>
        </is>
      </c>
      <c r="F1" s="2" t="inlineStr">
        <is>
          <t>Jun. 30, 2018USD ($)</t>
        </is>
      </c>
      <c r="G1" s="2" t="inlineStr">
        <is>
          <t>Jun. 30, 2020BRL (R$)</t>
        </is>
      </c>
      <c r="H1" s="2" t="inlineStr">
        <is>
          <t>Dec. 31, 2019USD ($)</t>
        </is>
      </c>
      <c r="I1" s="2" t="inlineStr">
        <is>
          <t>Nov. 30, 2019USD ($)</t>
        </is>
      </c>
      <c r="J1" s="2" t="inlineStr">
        <is>
          <t>Aug. 08, 2018BRL (R$)</t>
        </is>
      </c>
    </row>
    <row r="2">
      <c r="A2" s="3" t="inlineStr">
        <is>
          <t>Disclosure of significant events [line items]</t>
        </is>
      </c>
    </row>
    <row r="3">
      <c r="A3" s="4" t="inlineStr">
        <is>
          <t>Funding provided during the period</t>
        </is>
      </c>
      <c r="D3" s="6" t="n">
        <v>242</v>
      </c>
    </row>
    <row r="4">
      <c r="A4" s="4" t="inlineStr">
        <is>
          <t>Impairment losses</t>
        </is>
      </c>
      <c r="D4" s="5" t="n">
        <v>494</v>
      </c>
      <c r="E4" s="6" t="n">
        <v>264</v>
      </c>
      <c r="F4" s="6" t="n">
        <v>333</v>
      </c>
    </row>
    <row r="5">
      <c r="A5" s="4" t="inlineStr">
        <is>
          <t>Settlement claim</t>
        </is>
      </c>
      <c r="C5" s="6" t="n">
        <v>2848</v>
      </c>
      <c r="D5" s="5" t="n">
        <v>2848</v>
      </c>
      <c r="E5" s="5" t="n">
        <v>3443</v>
      </c>
    </row>
    <row r="6">
      <c r="A6" s="4" t="inlineStr">
        <is>
          <t>Income recognised from insurance settlements</t>
        </is>
      </c>
      <c r="D6" s="6" t="n">
        <v>489</v>
      </c>
    </row>
    <row r="7">
      <c r="A7" s="4" t="inlineStr">
        <is>
          <t>Samarco dam failure [member]</t>
        </is>
      </c>
    </row>
    <row r="8">
      <c r="A8" s="3" t="inlineStr">
        <is>
          <t>Disclosure of significant events [line items]</t>
        </is>
      </c>
    </row>
    <row r="9">
      <c r="A9" s="4" t="inlineStr">
        <is>
          <t>Percentage of charges recognised in Group's results</t>
        </is>
      </c>
      <c r="D9" s="4" t="inlineStr">
        <is>
          <t>100.00%</t>
        </is>
      </c>
    </row>
    <row r="10">
      <c r="A10" s="4" t="inlineStr">
        <is>
          <t>Impairment losses</t>
        </is>
      </c>
      <c r="D10" s="6" t="n">
        <v>95</v>
      </c>
      <c r="E10" s="5" t="n">
        <v>96</v>
      </c>
      <c r="F10" s="5" t="n">
        <v>80</v>
      </c>
    </row>
    <row r="11">
      <c r="A11" s="4" t="inlineStr">
        <is>
          <t>Provision in addition to obligations under the Framework Agreement</t>
        </is>
      </c>
      <c r="C11" s="5" t="n">
        <v>2051</v>
      </c>
      <c r="D11" s="5" t="n">
        <v>2051</v>
      </c>
      <c r="E11" s="6" t="n">
        <v>1914</v>
      </c>
      <c r="F11" s="6" t="n">
        <v>1285</v>
      </c>
    </row>
    <row r="12">
      <c r="A12" s="4" t="inlineStr">
        <is>
          <t>Samarco dam failure [member] | State Prosecutors in Minas Gerais [member]</t>
        </is>
      </c>
    </row>
    <row r="13">
      <c r="A13" s="3" t="inlineStr">
        <is>
          <t>Disclosure of significant events [line items]</t>
        </is>
      </c>
    </row>
    <row r="14">
      <c r="A14" s="4" t="inlineStr">
        <is>
          <t>Settlement claim</t>
        </is>
      </c>
      <c r="C14" s="5" t="n">
        <v>1400</v>
      </c>
      <c r="D14" s="5" t="n">
        <v>1400</v>
      </c>
      <c r="G14" s="9" t="inlineStr">
        <is>
          <t>R$ 7500</t>
        </is>
      </c>
    </row>
    <row r="15">
      <c r="A15" s="4" t="inlineStr">
        <is>
          <t>Samarco dam failure [member] | State Prosecutors in Esprito Santo [member]</t>
        </is>
      </c>
    </row>
    <row r="16">
      <c r="A16" s="3" t="inlineStr">
        <is>
          <t>Disclosure of significant events [line items]</t>
        </is>
      </c>
    </row>
    <row r="17">
      <c r="A17" s="4" t="inlineStr">
        <is>
          <t>Settlement claim</t>
        </is>
      </c>
      <c r="C17" s="5" t="n">
        <v>365</v>
      </c>
      <c r="D17" s="5" t="n">
        <v>365</v>
      </c>
      <c r="G17" s="5" t="n">
        <v>2000</v>
      </c>
    </row>
    <row r="18">
      <c r="A18" s="4" t="inlineStr">
        <is>
          <t>Samarco dam failure [member] | Public defenders in Minas Gerais [member]</t>
        </is>
      </c>
    </row>
    <row r="19">
      <c r="A19" s="3" t="inlineStr">
        <is>
          <t>Disclosure of significant events [line items]</t>
        </is>
      </c>
    </row>
    <row r="20">
      <c r="A20" s="4" t="inlineStr">
        <is>
          <t>Settlement claim</t>
        </is>
      </c>
      <c r="C20" s="5" t="n">
        <v>1800</v>
      </c>
      <c r="D20" s="6" t="n">
        <v>1800</v>
      </c>
      <c r="G20" s="5" t="n">
        <v>10000</v>
      </c>
    </row>
    <row r="21">
      <c r="A21" s="4" t="inlineStr">
        <is>
          <t>Samarco dam failure [member] | Framework agreement [member]</t>
        </is>
      </c>
    </row>
    <row r="22">
      <c r="A22" s="3" t="inlineStr">
        <is>
          <t>Disclosure of significant events [line items]</t>
        </is>
      </c>
    </row>
    <row r="23">
      <c r="A23" s="4" t="inlineStr">
        <is>
          <t>Term of agreement</t>
        </is>
      </c>
      <c r="D23" s="4" t="inlineStr">
        <is>
          <t>15 years</t>
        </is>
      </c>
    </row>
    <row r="24">
      <c r="A24" s="4" t="inlineStr">
        <is>
          <t>Term of agreement renewable</t>
        </is>
      </c>
      <c r="D24" s="4" t="inlineStr">
        <is>
          <t>1 year</t>
        </is>
      </c>
    </row>
    <row r="25">
      <c r="A25" s="4" t="inlineStr">
        <is>
          <t>Samarco dam failure [member] | Governance Agreement [member] | Federal public prosecution office claim [member]</t>
        </is>
      </c>
    </row>
    <row r="26">
      <c r="A26" s="3" t="inlineStr">
        <is>
          <t>Disclosure of significant events [line items]</t>
        </is>
      </c>
    </row>
    <row r="27">
      <c r="A27" s="4" t="inlineStr">
        <is>
          <t>Term of agreement</t>
        </is>
      </c>
      <c r="B27" s="4" t="inlineStr">
        <is>
          <t>2 years</t>
        </is>
      </c>
    </row>
    <row r="28">
      <c r="A28" s="4" t="inlineStr">
        <is>
          <t>Settlement claim</t>
        </is>
      </c>
      <c r="B28" s="6" t="n">
        <v>28000</v>
      </c>
      <c r="C28" s="5" t="n">
        <v>28000</v>
      </c>
      <c r="D28" s="6" t="n">
        <v>28000</v>
      </c>
      <c r="G28" s="5" t="n">
        <v>155000</v>
      </c>
      <c r="J28" s="9" t="inlineStr">
        <is>
          <t>R$ 155000</t>
        </is>
      </c>
    </row>
    <row r="29">
      <c r="A29" s="4" t="inlineStr">
        <is>
          <t>Preliminary agreement suspended amount</t>
        </is>
      </c>
      <c r="B29" s="6" t="n">
        <v>1400</v>
      </c>
      <c r="J29" s="9" t="inlineStr">
        <is>
          <t>R$ 7700</t>
        </is>
      </c>
    </row>
    <row r="30">
      <c r="A30" s="4" t="inlineStr">
        <is>
          <t>Samarco Mineracao S.A. [member]</t>
        </is>
      </c>
    </row>
    <row r="31">
      <c r="A31" s="3" t="inlineStr">
        <is>
          <t>Disclosure of significant events [line items]</t>
        </is>
      </c>
    </row>
    <row r="32">
      <c r="A32" s="4" t="inlineStr">
        <is>
          <t>Percentage of interest in joint venture investment</t>
        </is>
      </c>
      <c r="D32" s="4" t="inlineStr">
        <is>
          <t>50.00%</t>
        </is>
      </c>
      <c r="E32" s="4" t="inlineStr">
        <is>
          <t>50.00%</t>
        </is>
      </c>
    </row>
    <row r="33">
      <c r="A33" s="4" t="inlineStr">
        <is>
          <t>Samarco Mineracao S.A. [member] | Samarco dam failure [member]</t>
        </is>
      </c>
    </row>
    <row r="34">
      <c r="A34" s="3" t="inlineStr">
        <is>
          <t>Disclosure of significant events [line items]</t>
        </is>
      </c>
    </row>
    <row r="35">
      <c r="A35" s="4" t="inlineStr">
        <is>
          <t>Commitments</t>
        </is>
      </c>
      <c r="C35" s="5" t="n">
        <v>400</v>
      </c>
      <c r="D35" s="6" t="n">
        <v>400</v>
      </c>
      <c r="E35" s="6" t="n">
        <v>500</v>
      </c>
    </row>
    <row r="36">
      <c r="A36" s="4" t="inlineStr">
        <is>
          <t>Samarco Mineracao S.A. [member] | Samarco dam failure [member] | Brazilian Social Contribution Levy [Member]</t>
        </is>
      </c>
    </row>
    <row r="37">
      <c r="A37" s="3" t="inlineStr">
        <is>
          <t>Disclosure of significant events [line items]</t>
        </is>
      </c>
    </row>
    <row r="38">
      <c r="A38" s="4" t="inlineStr">
        <is>
          <t>Settlement claim</t>
        </is>
      </c>
      <c r="C38" s="5" t="n">
        <v>1000</v>
      </c>
      <c r="D38" s="5" t="n">
        <v>1000</v>
      </c>
      <c r="G38" s="5" t="n">
        <v>5500</v>
      </c>
    </row>
    <row r="39">
      <c r="A39" s="4" t="inlineStr">
        <is>
          <t>Samarco Mineracao S.A. [member] | Samarco dam failure [member] | Brazilian Corporate Income Tax Rate [Member]</t>
        </is>
      </c>
    </row>
    <row r="40">
      <c r="A40" s="3" t="inlineStr">
        <is>
          <t>Disclosure of significant events [line items]</t>
        </is>
      </c>
    </row>
    <row r="41">
      <c r="A41" s="4" t="inlineStr">
        <is>
          <t>Settlement claim</t>
        </is>
      </c>
      <c r="C41" s="5" t="n">
        <v>800</v>
      </c>
      <c r="D41" s="5" t="n">
        <v>800</v>
      </c>
      <c r="G41" s="5" t="n">
        <v>4500</v>
      </c>
    </row>
    <row r="42">
      <c r="A42" s="4" t="inlineStr">
        <is>
          <t>Samarco Mineracao S.A. [member] | Samarco dam failure [member] | Framework agreement [member]</t>
        </is>
      </c>
    </row>
    <row r="43">
      <c r="A43" s="3" t="inlineStr">
        <is>
          <t>Disclosure of significant events [line items]</t>
        </is>
      </c>
    </row>
    <row r="44">
      <c r="A44" s="4" t="inlineStr">
        <is>
          <t>Provision in addition to obligations under the Framework Agreement</t>
        </is>
      </c>
      <c r="C44" s="5" t="n">
        <v>200</v>
      </c>
      <c r="D44" s="5" t="n">
        <v>200</v>
      </c>
      <c r="E44" s="5" t="n">
        <v>200</v>
      </c>
    </row>
    <row r="45">
      <c r="A45" s="4" t="inlineStr">
        <is>
          <t>BHP Brasil Ltda [member] | Samarco Germano dam decommissioning [member]</t>
        </is>
      </c>
    </row>
    <row r="46">
      <c r="A46" s="3" t="inlineStr">
        <is>
          <t>Disclosure of significant events [line items]</t>
        </is>
      </c>
    </row>
    <row r="47">
      <c r="A47" s="4" t="inlineStr">
        <is>
          <t>Provision</t>
        </is>
      </c>
      <c r="D47" s="6" t="n">
        <v>227</v>
      </c>
      <c r="E47" s="5" t="n">
        <v>263</v>
      </c>
    </row>
    <row r="48">
      <c r="A48" s="4" t="inlineStr">
        <is>
          <t>Percentage of decommissioning cost</t>
        </is>
      </c>
      <c r="D48" s="4" t="inlineStr">
        <is>
          <t>50.00%</t>
        </is>
      </c>
    </row>
    <row r="49">
      <c r="A49" s="4" t="inlineStr">
        <is>
          <t>BHP Brasil Ltda [member] | Samarco dam failure [member]</t>
        </is>
      </c>
    </row>
    <row r="50">
      <c r="A50" s="3" t="inlineStr">
        <is>
          <t>Disclosure of significant events [line items]</t>
        </is>
      </c>
    </row>
    <row r="51">
      <c r="A51" s="4" t="inlineStr">
        <is>
          <t>Funding provided during the period</t>
        </is>
      </c>
      <c r="D51" s="6" t="n">
        <v>0</v>
      </c>
    </row>
    <row r="52">
      <c r="A52" s="4" t="inlineStr">
        <is>
          <t>Impairment losses</t>
        </is>
      </c>
      <c r="D52" s="5" t="n">
        <v>0</v>
      </c>
    </row>
    <row r="53">
      <c r="A53" s="4" t="inlineStr">
        <is>
          <t>BHP Brasil Ltda [member] | Samarco dam failure [member] | Framework agreement [member]</t>
        </is>
      </c>
    </row>
    <row r="54">
      <c r="A54" s="3" t="inlineStr">
        <is>
          <t>Disclosure of significant events [line items]</t>
        </is>
      </c>
    </row>
    <row r="55">
      <c r="A55" s="4" t="inlineStr">
        <is>
          <t>Provision in addition to obligations under the Framework Agreement</t>
        </is>
      </c>
      <c r="C55" s="5" t="n">
        <v>1800</v>
      </c>
      <c r="D55" s="5" t="n">
        <v>1800</v>
      </c>
      <c r="E55" s="5" t="n">
        <v>1700</v>
      </c>
    </row>
    <row r="56">
      <c r="A56" s="4" t="inlineStr">
        <is>
          <t>Interim security amount preliminary agreement</t>
        </is>
      </c>
      <c r="C56" s="5" t="n">
        <v>400</v>
      </c>
      <c r="D56" s="6" t="n">
        <v>400</v>
      </c>
      <c r="G56" s="5" t="n">
        <v>2200</v>
      </c>
    </row>
    <row r="57">
      <c r="A57" s="4" t="inlineStr">
        <is>
          <t>Allocation period</t>
        </is>
      </c>
      <c r="D57" s="4" t="inlineStr">
        <is>
          <t>30 months</t>
        </is>
      </c>
    </row>
    <row r="58">
      <c r="A58" s="4" t="inlineStr">
        <is>
          <t>Percentage of remaining costs expected to be incurred by December 2021</t>
        </is>
      </c>
      <c r="D58" s="4" t="inlineStr">
        <is>
          <t>75.00%</t>
        </is>
      </c>
    </row>
    <row r="59">
      <c r="A59" s="4" t="inlineStr">
        <is>
          <t>BHP Brasil Ltda [member] | Samarco dam failure [member] | Framework agreement [member] | Insurance bonds [member]</t>
        </is>
      </c>
    </row>
    <row r="60">
      <c r="A60" s="3" t="inlineStr">
        <is>
          <t>Disclosure of significant events [line items]</t>
        </is>
      </c>
    </row>
    <row r="61">
      <c r="A61" s="4" t="inlineStr">
        <is>
          <t>Interim security amount preliminary agreement</t>
        </is>
      </c>
      <c r="C61" s="5" t="n">
        <v>240</v>
      </c>
      <c r="D61" s="6" t="n">
        <v>240</v>
      </c>
      <c r="G61" s="5" t="n">
        <v>1300</v>
      </c>
    </row>
    <row r="62">
      <c r="A62" s="4" t="inlineStr">
        <is>
          <t>BHP Brasil Ltda [member] | Samarco dam failure [member] | Framework agreement [member] | Charge over assets [member]</t>
        </is>
      </c>
    </row>
    <row r="63">
      <c r="A63" s="3" t="inlineStr">
        <is>
          <t>Disclosure of significant events [line items]</t>
        </is>
      </c>
    </row>
    <row r="64">
      <c r="A64" s="4" t="inlineStr">
        <is>
          <t>Interim security amount preliminary agreement</t>
        </is>
      </c>
      <c r="C64" s="5" t="n">
        <v>145</v>
      </c>
      <c r="D64" s="5" t="n">
        <v>145</v>
      </c>
      <c r="G64" s="5" t="n">
        <v>800</v>
      </c>
    </row>
    <row r="65">
      <c r="A65" s="4" t="inlineStr">
        <is>
          <t>BHP Brasil Ltda [member] | Samarco dam failure [member] | Framework agreement [member] | Liquid assets [member]</t>
        </is>
      </c>
    </row>
    <row r="66">
      <c r="A66" s="3" t="inlineStr">
        <is>
          <t>Disclosure of significant events [line items]</t>
        </is>
      </c>
    </row>
    <row r="67">
      <c r="A67" s="4" t="inlineStr">
        <is>
          <t>Interim security amount preliminary agreement</t>
        </is>
      </c>
      <c r="C67" s="5" t="n">
        <v>20</v>
      </c>
      <c r="D67" s="5" t="n">
        <v>20</v>
      </c>
      <c r="G67" s="9" t="inlineStr">
        <is>
          <t>R$ 100</t>
        </is>
      </c>
    </row>
    <row r="68">
      <c r="A68" s="4" t="inlineStr">
        <is>
          <t>BHP Brasil Ltda [member] | Samarco Mineracao S.A. [member]</t>
        </is>
      </c>
    </row>
    <row r="69">
      <c r="A69" s="3" t="inlineStr">
        <is>
          <t>Disclosure of significant events [line items]</t>
        </is>
      </c>
    </row>
    <row r="70">
      <c r="A70" s="4" t="inlineStr">
        <is>
          <t>Investment in Samarco</t>
        </is>
      </c>
      <c r="C70" s="5" t="n">
        <v>0</v>
      </c>
      <c r="D70" s="5" t="n">
        <v>0</v>
      </c>
    </row>
    <row r="71">
      <c r="A71" s="4" t="inlineStr">
        <is>
          <t>Dividends received</t>
        </is>
      </c>
      <c r="D71" s="5" t="n">
        <v>0</v>
      </c>
    </row>
    <row r="72">
      <c r="A72" s="4" t="inlineStr">
        <is>
          <t>Profits available for distribution</t>
        </is>
      </c>
      <c r="C72" s="5" t="n">
        <v>0</v>
      </c>
      <c r="D72" s="6" t="n">
        <v>0</v>
      </c>
    </row>
    <row r="73">
      <c r="A73" s="4" t="inlineStr">
        <is>
          <t>Percentage of interest in joint venture investment</t>
        </is>
      </c>
      <c r="D73" s="4" t="inlineStr">
        <is>
          <t>50.00%</t>
        </is>
      </c>
    </row>
    <row r="74">
      <c r="A74" s="4" t="inlineStr">
        <is>
          <t>Commitments</t>
        </is>
      </c>
      <c r="C74" s="5" t="n">
        <v>200</v>
      </c>
      <c r="D74" s="6" t="n">
        <v>200</v>
      </c>
      <c r="E74" s="6" t="n">
        <v>250</v>
      </c>
    </row>
    <row r="75">
      <c r="A75" s="4" t="inlineStr">
        <is>
          <t>Payment of approved amount to jointventure</t>
        </is>
      </c>
      <c r="C75" s="6" t="n">
        <v>68</v>
      </c>
    </row>
    <row r="76">
      <c r="A76" s="4" t="inlineStr">
        <is>
          <t>BHP Brasil Ltda [member] | Samarco Mineracao S.A. [member] | Samarco dam failure [member]</t>
        </is>
      </c>
    </row>
    <row r="77">
      <c r="A77" s="3" t="inlineStr">
        <is>
          <t>Disclosure of significant events [line items]</t>
        </is>
      </c>
    </row>
    <row r="78">
      <c r="A78" s="4" t="inlineStr">
        <is>
          <t>Commitments amount</t>
        </is>
      </c>
      <c r="I78" s="6" t="n">
        <v>44</v>
      </c>
    </row>
    <row r="79">
      <c r="A79" s="4" t="inlineStr">
        <is>
          <t>BHP Brasil Ltda [member] | Samarco Mineracao S.A. [member] | Samarco dam failure [member] | Dam Stabilisation And Expert Costs [Member]</t>
        </is>
      </c>
    </row>
    <row r="80">
      <c r="A80" s="3" t="inlineStr">
        <is>
          <t>Disclosure of significant events [line items]</t>
        </is>
      </c>
    </row>
    <row r="81">
      <c r="A81" s="4" t="inlineStr">
        <is>
          <t>Commitments amount</t>
        </is>
      </c>
      <c r="H81" s="6" t="n">
        <v>2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12 Months Ended</t>
        </is>
      </c>
    </row>
    <row r="2">
      <c r="B2" s="2" t="inlineStr">
        <is>
          <t>Jun. 30, 2020</t>
        </is>
      </c>
    </row>
    <row r="3">
      <c r="A3" s="3" t="inlineStr">
        <is>
          <t>Text block [abstract]</t>
        </is>
      </c>
    </row>
    <row r="4">
      <c r="A4" s="4" t="inlineStr">
        <is>
          <t>Exceptional items</t>
        </is>
      </c>
      <c r="B4" s="4" t="inlineStr">
        <is>
          <t xml:space="preserve">3 Exceptional items Exceptional items are those gains or losses where their nature, including the expected frequency of the events giving rise to them, and impact is considered material to the Financial Statements. Such items included within the Group’s profit from Continuing operations for the year are detailed below. Exceptional items attributable to Discontinued operations are detailed in note 28 ‘Discontinued operations’. Year ended 30 June 2020 Gross Tax Net US$M US$M US$M Exceptional items by category Samarco dam failure (176 ) – (176 ) Cancellation of power contracts (778 ) 271 (507 ) COVID-19 related costs (183 ) 53 (130 ) Cerro Colorado impairment (409 ) (83 ) (492 ) Total (1,546 ) 241 (1,305 ) Attributable to non-controlling (291 ) 90 (201 ) Attributable to BHP shareholders (1,255 ) 151 (1,104 ) Samarco Mineração S.A. (Samarco) dam failure The FY2020 exceptional loss of US$176 million related to the Samarco dam failure in November 2015 and comprises the following: Year ended 30 June 2020 US$M Other income 489 Expenses excluding net finance costs: Costs incurred directly by BHP Brasil and other BHP entities in relation to the Samarco dam failure (64 ) Loss from equity accounted investments, related impairments and expenses: Samarco impairment expense (1) (95 ) Samarco Germano dam decommissioning 46 Samarco dam failure provision (459 ) Net finance costs (93 ) Total (2) (176 ) (1) Following a change to IAS 28 ‘Investments in Associates and Joint Ventures’ the loss from working capital funding provided during the period will be disclosed as an impairment included within the Samarco impairment expense line item and not as operating loss. Comparative periods have been restated to reflect the change. (2) Refer to note 4 ‘Significant events – Samarco dam failure’ for further information. Cancellation of power contracts Reflects an onerous contract provision in relation to the cancellation of power contracts at the Group’s Escondida and Spence operations, as part of the shift towards 100 per cent renewable energy supply contracts. COVID-19 related costs COVID-19 can be considered a single protracted globally pervasive event with financial impacts expected over a number of reporting periods. The exceptional item reflects the directly attributable COVID-19 pandemic related additional costs for the Group for FY2020, including costs associated with the increased provision of health and hygiene services and the impacts of maintaining social distancing requirements. Cerro Colorado impairment The Group recognised an impairment charge of US$492 million (after tax) in relation to Cerro Colorado. This reflects the decision taken by the Group to reduce Cerro Colorado’s throughput for the remaining period of its current environmental licence, which expires at the end of CY2023. The exceptional items relating to the year ended 30 June 2019 and the year ended 30 June 2018 are detailed below. 30 June 2019 Year ended 30 June 2019 Gross Tax Net US$M US$M US$M Exceptional items by category Samarco dam failure (1,060 ) – (1,060 ) Global taxation matters – 242 242 Total (1,060 ) 242 (818 ) Attributable to non-controlling – – – Attributable to BHP shareholders (1,060 ) 242 (818 ) Samarco Mineração S.A. (Samarco) dam failure The FY2019 exceptional loss of US$1,060 million related to the Samarco dam failure in November 2015 and comprises the following: Year ended 30 June 2019 US$M Other income 50 Expenses excluding net finance costs: Costs incurred directly by BHP Brasil and other BHP entities in relation to the Samarco dam failure (57 ) Loss from equity accounted investments, related impairments and expenses: Samarco impairment expense (1) (96 ) Samarco Germano dam decommissioning (263 ) Samarco dam failure provision (586 ) Net finance costs (108 ) Total (2) (1,060 ) (1) Following a change to IAS 28 ‘Investments in Associates and Joint Ventures’ the loss from working capital funding provided during the period will be disclosed as an impairment included within the Samarco impairment expense line item and not as operating loss. Comparative periods have been restated to reflect the change. (2) Refer to note 4 ‘Significant events – Samarco dam failure’ for further information. Global taxation matters Global taxation matters includes amounts released from provisions for tax matters and other claims resolved during the period. 30 June 2018 Year ended 30 June 2018 Gross Tax Net US$M US$M US$M Exceptional items by category Samarco dam failure (650 ) – (650 ) US tax reform – (2,320 ) (2,320 ) Total (650 ) (2,320 ) (2,970 ) Attributable to non-controlling – – – Attributable to BHP shareholders (650 ) (2,320 ) (2,970 ) Samarco Mineração S.A. (Samarco) dam failure The FY2018 exceptional l Year ended 30 June 2018 US$M Expenses excluding net finance costs: Costs incurred directly by BHP Brasil and other BHP entities in relation to the Samarco dam failure (57 ) Loss from equity accounted investments, related impairments and expenses: Samarco impairment expense (1) (80 ) Samarco dam failure provision (429 ) Net finance costs (84 ) Total (2) (650 ) (1) Following a change to IAS 28 ‘Investments in Associates and Joint Ventures’ the loss from working capital funding provided during the period will be disclosed as an impairment included within the Samarco impairment expense line item and not as operating loss. Comparative periods have been restated to reflect the change. (2) Refer to note 4 ‘Significant events – Samarco dam failure’ for further information. US tax reform On 22 December 2017, the US President signed the Tax Cuts and Jobs Act (the TCJA) into law. The TCJA (effective 1 January 2018) includes a broad range of tax reforms affecting the Group, including, but not limited to, a reduction in the US corporate tax rate from 35 per cent to 21 per cent and changes to international tax provisions. Following enactment of the TCJA, the Group has recognised an exceptional income tax charge of US$2,320 million, primarily relating to the reduced US corporate income tax rate, which resulted in re-measurement non-US Year ended 30 June 2018 US$M Re-measurement (1,390 ) Impairment of foreign tax credits (834 ) Net impact of tax charges on deemed repatriation of accumulated earnings of non-US (194 ) Recognition of Alternative Minimum Tax Credits 95 Other impacts 3 Total (1) (2,320 ) (1) Refer to note 6 ‘Income tax expense’ for further inform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Events - Summary of Financial Impacts of Samarco Dam Failure (Detail) - USD ($) $ in Millions</t>
        </is>
      </c>
      <c r="B1" s="2" t="inlineStr">
        <is>
          <t>12 Months Ended</t>
        </is>
      </c>
    </row>
    <row r="2">
      <c r="B2" s="2" t="inlineStr">
        <is>
          <t>Jun. 30, 2020</t>
        </is>
      </c>
      <c r="C2" s="2" t="inlineStr">
        <is>
          <t>Jun. 30, 2019</t>
        </is>
      </c>
      <c r="D2" s="2" t="inlineStr">
        <is>
          <t>Jun. 30, 2018</t>
        </is>
      </c>
    </row>
    <row r="3">
      <c r="A3" s="3" t="inlineStr">
        <is>
          <t>Income statement</t>
        </is>
      </c>
    </row>
    <row r="4">
      <c r="A4" s="4" t="inlineStr">
        <is>
          <t>Other income</t>
        </is>
      </c>
      <c r="B4" s="6" t="n">
        <v>777</v>
      </c>
      <c r="C4" s="6" t="n">
        <v>393</v>
      </c>
      <c r="D4" s="6" t="n">
        <v>247</v>
      </c>
    </row>
    <row r="5">
      <c r="A5" s="3" t="inlineStr">
        <is>
          <t>Expenses excluding net finance costs:</t>
        </is>
      </c>
    </row>
    <row r="6">
      <c r="A6" s="4" t="inlineStr">
        <is>
          <t>Costs incurred directly by BHP Brasil and other BHP entities in relation to the Samarco dam failure</t>
        </is>
      </c>
      <c r="B6" s="5" t="n">
        <v>-28775</v>
      </c>
      <c r="C6" s="5" t="n">
        <v>-28022</v>
      </c>
      <c r="D6" s="5" t="n">
        <v>-27527</v>
      </c>
    </row>
    <row r="7">
      <c r="A7" s="3" t="inlineStr">
        <is>
          <t>Loss from equity accounted investments, related impairments and expenses:</t>
        </is>
      </c>
    </row>
    <row r="8">
      <c r="A8" s="4" t="inlineStr">
        <is>
          <t>Samarco impairment expense</t>
        </is>
      </c>
      <c r="B8" s="5" t="n">
        <v>-494</v>
      </c>
      <c r="C8" s="5" t="n">
        <v>-264</v>
      </c>
      <c r="D8" s="5" t="n">
        <v>-333</v>
      </c>
    </row>
    <row r="9">
      <c r="A9" s="4" t="inlineStr">
        <is>
          <t>Profit/(loss) from operations</t>
        </is>
      </c>
      <c r="B9" s="5" t="n">
        <v>-1453</v>
      </c>
      <c r="C9" s="5" t="n">
        <v>-952</v>
      </c>
      <c r="D9" s="5" t="n">
        <v>-566</v>
      </c>
    </row>
    <row r="10">
      <c r="A10" s="4" t="inlineStr">
        <is>
          <t>Net finance costs</t>
        </is>
      </c>
      <c r="B10" s="5" t="n">
        <v>-911</v>
      </c>
      <c r="C10" s="5" t="n">
        <v>-1064</v>
      </c>
      <c r="D10" s="5" t="n">
        <v>-1245</v>
      </c>
    </row>
    <row r="11">
      <c r="A11" s="4" t="inlineStr">
        <is>
          <t>Loss before taxation</t>
        </is>
      </c>
      <c r="B11" s="5" t="n">
        <v>-1546</v>
      </c>
      <c r="C11" s="5" t="n">
        <v>-1060</v>
      </c>
      <c r="D11" s="5" t="n">
        <v>-650</v>
      </c>
    </row>
    <row r="12">
      <c r="A12" s="4" t="inlineStr">
        <is>
          <t>Income tax benefit</t>
        </is>
      </c>
      <c r="B12" s="5" t="n">
        <v>241</v>
      </c>
      <c r="C12" s="5" t="n">
        <v>242</v>
      </c>
      <c r="D12" s="5" t="n">
        <v>-2320</v>
      </c>
    </row>
    <row r="13">
      <c r="A13" s="4" t="inlineStr">
        <is>
          <t>Loss after taxation</t>
        </is>
      </c>
      <c r="B13" s="5" t="n">
        <v>-1305</v>
      </c>
      <c r="C13" s="5" t="n">
        <v>-818</v>
      </c>
      <c r="D13" s="5" t="n">
        <v>-2970</v>
      </c>
    </row>
    <row r="14">
      <c r="A14" s="3" t="inlineStr">
        <is>
          <t>Balance sheet movement</t>
        </is>
      </c>
    </row>
    <row r="15">
      <c r="A15" s="4" t="inlineStr">
        <is>
          <t>Trade and other payables</t>
        </is>
      </c>
      <c r="B15" s="5" t="n">
        <v>755</v>
      </c>
      <c r="C15" s="5" t="n">
        <v>-406</v>
      </c>
      <c r="D15" s="5" t="n">
        <v>-719</v>
      </c>
    </row>
    <row r="16">
      <c r="A16" s="3" t="inlineStr">
        <is>
          <t>Cash flow statement</t>
        </is>
      </c>
    </row>
    <row r="17">
      <c r="A17" s="4" t="inlineStr">
        <is>
          <t>Loss before taxation</t>
        </is>
      </c>
      <c r="B17" s="5" t="n">
        <v>-1546</v>
      </c>
      <c r="C17" s="5" t="n">
        <v>-1060</v>
      </c>
      <c r="D17" s="5" t="n">
        <v>-650</v>
      </c>
    </row>
    <row r="18">
      <c r="A18" s="3" t="inlineStr">
        <is>
          <t>Adjustments for:</t>
        </is>
      </c>
    </row>
    <row r="19">
      <c r="A19" s="4" t="inlineStr">
        <is>
          <t>Samarco impairment expense</t>
        </is>
      </c>
      <c r="B19" s="5" t="n">
        <v>494</v>
      </c>
      <c r="C19" s="5" t="n">
        <v>264</v>
      </c>
      <c r="D19" s="5" t="n">
        <v>333</v>
      </c>
    </row>
    <row r="20">
      <c r="A20" s="4" t="inlineStr">
        <is>
          <t>Net finance costs</t>
        </is>
      </c>
      <c r="B20" s="5" t="n">
        <v>911</v>
      </c>
      <c r="C20" s="5" t="n">
        <v>1064</v>
      </c>
      <c r="D20" s="5" t="n">
        <v>1245</v>
      </c>
    </row>
    <row r="21">
      <c r="A21" s="3" t="inlineStr">
        <is>
          <t>Changes in assets and liabilities:</t>
        </is>
      </c>
    </row>
    <row r="22">
      <c r="A22" s="4" t="inlineStr">
        <is>
          <t>Trade and other payables</t>
        </is>
      </c>
      <c r="B22" s="5" t="n">
        <v>-755</v>
      </c>
      <c r="C22" s="5" t="n">
        <v>406</v>
      </c>
      <c r="D22" s="5" t="n">
        <v>719</v>
      </c>
    </row>
    <row r="23">
      <c r="A23" s="4" t="inlineStr">
        <is>
          <t>Net operating cash flows</t>
        </is>
      </c>
      <c r="B23" s="5" t="n">
        <v>15706</v>
      </c>
      <c r="C23" s="5" t="n">
        <v>17871</v>
      </c>
      <c r="D23" s="5" t="n">
        <v>18461</v>
      </c>
    </row>
    <row r="24">
      <c r="A24" s="4" t="inlineStr">
        <is>
          <t>Net investing cash flows</t>
        </is>
      </c>
      <c r="B24" s="5" t="n">
        <v>-7616</v>
      </c>
      <c r="C24" s="5" t="n">
        <v>2607</v>
      </c>
      <c r="D24" s="5" t="n">
        <v>-5921</v>
      </c>
    </row>
    <row r="25">
      <c r="A25" s="4" t="inlineStr">
        <is>
          <t>Net decrease in cash and cash equivalents</t>
        </is>
      </c>
      <c r="B25" s="5" t="n">
        <v>-1662</v>
      </c>
      <c r="C25" s="5" t="n">
        <v>-10495</v>
      </c>
      <c r="D25" s="5" t="n">
        <v>1650</v>
      </c>
    </row>
    <row r="26">
      <c r="A26" s="4" t="inlineStr">
        <is>
          <t>Samarco dam failure [member]</t>
        </is>
      </c>
    </row>
    <row r="27">
      <c r="A27" s="3" t="inlineStr">
        <is>
          <t>Income statement</t>
        </is>
      </c>
    </row>
    <row r="28">
      <c r="A28" s="4" t="inlineStr">
        <is>
          <t>Other income</t>
        </is>
      </c>
      <c r="B28" s="5" t="n">
        <v>489</v>
      </c>
      <c r="C28" s="5" t="n">
        <v>50</v>
      </c>
    </row>
    <row r="29">
      <c r="A29" s="3" t="inlineStr">
        <is>
          <t>Expenses excluding net finance costs:</t>
        </is>
      </c>
    </row>
    <row r="30">
      <c r="A30" s="4" t="inlineStr">
        <is>
          <t>Costs incurred directly by BHP Brasil and other BHP entities in relation to the Samarco dam failure</t>
        </is>
      </c>
      <c r="B30" s="5" t="n">
        <v>-64</v>
      </c>
      <c r="C30" s="5" t="n">
        <v>-57</v>
      </c>
      <c r="D30" s="5" t="n">
        <v>-57</v>
      </c>
    </row>
    <row r="31">
      <c r="A31" s="3" t="inlineStr">
        <is>
          <t>Loss from equity accounted investments, related impairments and expenses:</t>
        </is>
      </c>
    </row>
    <row r="32">
      <c r="A32" s="4" t="inlineStr">
        <is>
          <t>Samarco impairment expense</t>
        </is>
      </c>
      <c r="B32" s="5" t="n">
        <v>-95</v>
      </c>
      <c r="C32" s="5" t="n">
        <v>-96</v>
      </c>
      <c r="D32" s="5" t="n">
        <v>-80</v>
      </c>
    </row>
    <row r="33">
      <c r="A33" s="4" t="inlineStr">
        <is>
          <t>Samarco Germano dam decommissioning</t>
        </is>
      </c>
      <c r="B33" s="5" t="n">
        <v>46</v>
      </c>
      <c r="C33" s="5" t="n">
        <v>-263</v>
      </c>
    </row>
    <row r="34">
      <c r="A34" s="4" t="inlineStr">
        <is>
          <t>Samarco dam failure provision</t>
        </is>
      </c>
      <c r="B34" s="5" t="n">
        <v>-459</v>
      </c>
      <c r="C34" s="5" t="n">
        <v>-586</v>
      </c>
      <c r="D34" s="5" t="n">
        <v>-429</v>
      </c>
    </row>
    <row r="35">
      <c r="A35" s="4" t="inlineStr">
        <is>
          <t>Profit/(loss) from operations</t>
        </is>
      </c>
      <c r="B35" s="5" t="n">
        <v>-83</v>
      </c>
      <c r="C35" s="5" t="n">
        <v>-952</v>
      </c>
      <c r="D35" s="5" t="n">
        <v>-566</v>
      </c>
    </row>
    <row r="36">
      <c r="A36" s="4" t="inlineStr">
        <is>
          <t>Net finance costs</t>
        </is>
      </c>
      <c r="B36" s="5" t="n">
        <v>-93</v>
      </c>
      <c r="C36" s="5" t="n">
        <v>-108</v>
      </c>
      <c r="D36" s="5" t="n">
        <v>-84</v>
      </c>
    </row>
    <row r="37">
      <c r="A37" s="4" t="inlineStr">
        <is>
          <t>Loss before taxation</t>
        </is>
      </c>
      <c r="B37" s="5" t="n">
        <v>-176</v>
      </c>
      <c r="C37" s="5" t="n">
        <v>-1060</v>
      </c>
      <c r="D37" s="5" t="n">
        <v>-650</v>
      </c>
    </row>
    <row r="38">
      <c r="A38" s="4" t="inlineStr">
        <is>
          <t>Income tax benefit</t>
        </is>
      </c>
      <c r="B38" s="5" t="n">
        <v>0</v>
      </c>
      <c r="C38" s="5" t="n">
        <v>0</v>
      </c>
      <c r="D38" s="5" t="n">
        <v>0</v>
      </c>
    </row>
    <row r="39">
      <c r="A39" s="4" t="inlineStr">
        <is>
          <t>Loss after taxation</t>
        </is>
      </c>
      <c r="B39" s="5" t="n">
        <v>-176</v>
      </c>
      <c r="C39" s="5" t="n">
        <v>-1060</v>
      </c>
      <c r="D39" s="5" t="n">
        <v>-650</v>
      </c>
    </row>
    <row r="40">
      <c r="A40" s="3" t="inlineStr">
        <is>
          <t>Balance sheet movement</t>
        </is>
      </c>
    </row>
    <row r="41">
      <c r="A41" s="4" t="inlineStr">
        <is>
          <t>Trade and other payables</t>
        </is>
      </c>
      <c r="B41" s="5" t="n">
        <v>-5</v>
      </c>
      <c r="C41" s="5" t="n">
        <v>4</v>
      </c>
      <c r="D41" s="5" t="n">
        <v>4</v>
      </c>
    </row>
    <row r="42">
      <c r="A42" s="4" t="inlineStr">
        <is>
          <t>Provisions</t>
        </is>
      </c>
      <c r="B42" s="5" t="n">
        <v>-137</v>
      </c>
      <c r="C42" s="5" t="n">
        <v>-629</v>
      </c>
      <c r="D42" s="5" t="n">
        <v>-228</v>
      </c>
    </row>
    <row r="43">
      <c r="A43" s="4" t="inlineStr">
        <is>
          <t>Net liabilities</t>
        </is>
      </c>
      <c r="B43" s="5" t="n">
        <v>-142</v>
      </c>
      <c r="C43" s="5" t="n">
        <v>-625</v>
      </c>
      <c r="D43" s="5" t="n">
        <v>-224</v>
      </c>
    </row>
    <row r="44">
      <c r="A44" s="3" t="inlineStr">
        <is>
          <t>Cash flow statement</t>
        </is>
      </c>
    </row>
    <row r="45">
      <c r="A45" s="4" t="inlineStr">
        <is>
          <t>Loss before taxation</t>
        </is>
      </c>
      <c r="B45" s="5" t="n">
        <v>-176</v>
      </c>
      <c r="C45" s="5" t="n">
        <v>-1060</v>
      </c>
      <c r="D45" s="5" t="n">
        <v>-650</v>
      </c>
    </row>
    <row r="46">
      <c r="A46" s="3" t="inlineStr">
        <is>
          <t>Adjustments for:</t>
        </is>
      </c>
    </row>
    <row r="47">
      <c r="A47" s="4" t="inlineStr">
        <is>
          <t>Samarco impairment expense</t>
        </is>
      </c>
      <c r="B47" s="5" t="n">
        <v>95</v>
      </c>
      <c r="C47" s="5" t="n">
        <v>96</v>
      </c>
      <c r="D47" s="5" t="n">
        <v>80</v>
      </c>
    </row>
    <row r="48">
      <c r="A48" s="4" t="inlineStr">
        <is>
          <t>Samarco Germano dam decommissioning</t>
        </is>
      </c>
      <c r="B48" s="5" t="n">
        <v>-46</v>
      </c>
      <c r="C48" s="5" t="n">
        <v>263</v>
      </c>
    </row>
    <row r="49">
      <c r="A49" s="4" t="inlineStr">
        <is>
          <t>Samarco dam failure provision</t>
        </is>
      </c>
      <c r="B49" s="5" t="n">
        <v>459</v>
      </c>
      <c r="C49" s="5" t="n">
        <v>586</v>
      </c>
      <c r="D49" s="5" t="n">
        <v>429</v>
      </c>
    </row>
    <row r="50">
      <c r="A50" s="4" t="inlineStr">
        <is>
          <t>Net finance costs</t>
        </is>
      </c>
      <c r="B50" s="5" t="n">
        <v>93</v>
      </c>
      <c r="C50" s="5" t="n">
        <v>108</v>
      </c>
      <c r="D50" s="5" t="n">
        <v>84</v>
      </c>
    </row>
    <row r="51">
      <c r="A51" s="3" t="inlineStr">
        <is>
          <t>Changes in assets and liabilities:</t>
        </is>
      </c>
    </row>
    <row r="52">
      <c r="A52" s="4" t="inlineStr">
        <is>
          <t>Trade and other payables</t>
        </is>
      </c>
      <c r="B52" s="5" t="n">
        <v>5</v>
      </c>
      <c r="C52" s="5" t="n">
        <v>-4</v>
      </c>
      <c r="D52" s="5" t="n">
        <v>-4</v>
      </c>
    </row>
    <row r="53">
      <c r="A53" s="4" t="inlineStr">
        <is>
          <t>Net operating cash flows</t>
        </is>
      </c>
      <c r="B53" s="5" t="n">
        <v>430</v>
      </c>
      <c r="C53" s="5" t="n">
        <v>-11</v>
      </c>
      <c r="D53" s="5" t="n">
        <v>-61</v>
      </c>
    </row>
    <row r="54">
      <c r="A54" s="4" t="inlineStr">
        <is>
          <t>Net investment and funding of equity accounted investments</t>
        </is>
      </c>
      <c r="B54" s="5" t="n">
        <v>-464</v>
      </c>
      <c r="C54" s="5" t="n">
        <v>-424</v>
      </c>
      <c r="D54" s="5" t="n">
        <v>-365</v>
      </c>
    </row>
    <row r="55">
      <c r="A55" s="4" t="inlineStr">
        <is>
          <t>Net investing cash flows</t>
        </is>
      </c>
      <c r="B55" s="5" t="n">
        <v>-464</v>
      </c>
      <c r="C55" s="5" t="n">
        <v>-424</v>
      </c>
      <c r="D55" s="5" t="n">
        <v>-365</v>
      </c>
    </row>
    <row r="56">
      <c r="A56" s="4" t="inlineStr">
        <is>
          <t>Net decrease in cash and cash equivalents</t>
        </is>
      </c>
      <c r="B56" s="6" t="n">
        <v>-34</v>
      </c>
      <c r="C56" s="6" t="n">
        <v>-435</v>
      </c>
      <c r="D56" s="6" t="n">
        <v>-4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ignificant Events - Summary of Financial Impacts of Samarco Dam Failure (Parenthetical) (Detail) $ in Millions</t>
        </is>
      </c>
      <c r="B1" s="2" t="inlineStr">
        <is>
          <t>12 Months Ended</t>
        </is>
      </c>
    </row>
    <row r="2">
      <c r="B2" s="2" t="inlineStr">
        <is>
          <t>Jun. 30, 2020USD ($)</t>
        </is>
      </c>
    </row>
    <row r="3">
      <c r="A3" s="3" t="inlineStr">
        <is>
          <t>Disclosure of exceptional items [line items]</t>
        </is>
      </c>
    </row>
    <row r="4">
      <c r="A4" s="4" t="inlineStr">
        <is>
          <t>Funding provided during the period</t>
        </is>
      </c>
      <c r="B4" s="6" t="n">
        <v>-242</v>
      </c>
    </row>
    <row r="5">
      <c r="A5" s="4" t="inlineStr">
        <is>
          <t>Samarco Germano Dam Decommissioning one [Member]</t>
        </is>
      </c>
    </row>
    <row r="6">
      <c r="A6" s="3" t="inlineStr">
        <is>
          <t>Disclosure of exceptional items [line items]</t>
        </is>
      </c>
    </row>
    <row r="7">
      <c r="A7" s="4" t="inlineStr">
        <is>
          <t>Change in estimate</t>
        </is>
      </c>
      <c r="B7" s="5" t="n">
        <v>37</v>
      </c>
    </row>
    <row r="8">
      <c r="A8" s="4" t="inlineStr">
        <is>
          <t>Exchange translation</t>
        </is>
      </c>
      <c r="B8" s="5" t="n">
        <v>-83</v>
      </c>
    </row>
    <row r="9">
      <c r="A9" s="4" t="inlineStr">
        <is>
          <t>Utilisation</t>
        </is>
      </c>
      <c r="B9" s="5" t="n">
        <v>-4</v>
      </c>
    </row>
    <row r="10">
      <c r="A10" s="4" t="inlineStr">
        <is>
          <t>Samarco dam failure one [Member]</t>
        </is>
      </c>
    </row>
    <row r="11">
      <c r="A11" s="3" t="inlineStr">
        <is>
          <t>Disclosure of exceptional items [line items]</t>
        </is>
      </c>
    </row>
    <row r="12">
      <c r="A12" s="4" t="inlineStr">
        <is>
          <t>Change in estimate</t>
        </is>
      </c>
      <c r="B12" s="5" t="n">
        <v>916</v>
      </c>
    </row>
    <row r="13">
      <c r="A13" s="4" t="inlineStr">
        <is>
          <t>Exchange translation</t>
        </is>
      </c>
      <c r="B13" s="5" t="n">
        <v>-457</v>
      </c>
    </row>
    <row r="14">
      <c r="A14" s="4" t="inlineStr">
        <is>
          <t>Funding provided during the period</t>
        </is>
      </c>
      <c r="B14" s="5" t="n">
        <v>-95</v>
      </c>
    </row>
    <row r="15">
      <c r="A15" s="4" t="inlineStr">
        <is>
          <t>Utilisation</t>
        </is>
      </c>
      <c r="B15" s="6" t="n">
        <v>-36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Events - Summary of Provision for Samarco Dam Failure (Detail) - USD ($) $ in Millions</t>
        </is>
      </c>
      <c r="B1" s="2" t="inlineStr">
        <is>
          <t>12 Months Ended</t>
        </is>
      </c>
    </row>
    <row r="2">
      <c r="B2" s="2" t="inlineStr">
        <is>
          <t>Jun. 30, 2020</t>
        </is>
      </c>
      <c r="C2" s="2" t="inlineStr">
        <is>
          <t>Jun. 30, 2019</t>
        </is>
      </c>
    </row>
    <row r="3">
      <c r="A3" s="3" t="inlineStr">
        <is>
          <t>Disclosure of other provisions [line items]</t>
        </is>
      </c>
    </row>
    <row r="4">
      <c r="A4" s="4" t="inlineStr">
        <is>
          <t>Current</t>
        </is>
      </c>
      <c r="B4" s="6" t="n">
        <v>2810</v>
      </c>
      <c r="C4" s="6" t="n">
        <v>2175</v>
      </c>
    </row>
    <row r="5">
      <c r="A5" s="4" t="inlineStr">
        <is>
          <t>Non-current</t>
        </is>
      </c>
      <c r="B5" s="5" t="n">
        <v>11185</v>
      </c>
      <c r="C5" s="5" t="n">
        <v>8928</v>
      </c>
    </row>
    <row r="6">
      <c r="A6" s="4" t="inlineStr">
        <is>
          <t>Samarco dam failure [member]</t>
        </is>
      </c>
    </row>
    <row r="7">
      <c r="A7" s="3" t="inlineStr">
        <is>
          <t>Disclosure of other provisions [line items]</t>
        </is>
      </c>
    </row>
    <row r="8">
      <c r="A8" s="4" t="inlineStr">
        <is>
          <t>At the beginning of the financial year</t>
        </is>
      </c>
      <c r="B8" s="5" t="n">
        <v>1914</v>
      </c>
      <c r="C8" s="5" t="n">
        <v>1285</v>
      </c>
    </row>
    <row r="9">
      <c r="A9" s="4" t="inlineStr">
        <is>
          <t>Movement in provisions</t>
        </is>
      </c>
      <c r="B9" s="5" t="n">
        <v>137</v>
      </c>
      <c r="C9" s="5" t="n">
        <v>629</v>
      </c>
    </row>
    <row r="10">
      <c r="A10" s="4" t="inlineStr">
        <is>
          <t>Utilised</t>
        </is>
      </c>
      <c r="B10" s="5" t="n">
        <v>-369</v>
      </c>
      <c r="C10" s="5" t="n">
        <v>-328</v>
      </c>
    </row>
    <row r="11">
      <c r="A11" s="4" t="inlineStr">
        <is>
          <t>Change in estimate - Samarco dam failure provision</t>
        </is>
      </c>
      <c r="B11" s="5" t="n">
        <v>916</v>
      </c>
      <c r="C11" s="5" t="n">
        <v>579</v>
      </c>
    </row>
    <row r="12">
      <c r="A12" s="4" t="inlineStr">
        <is>
          <t>Change in estimate - Samarco Germano dam decommissioning</t>
        </is>
      </c>
      <c r="B12" s="5" t="n">
        <v>37</v>
      </c>
      <c r="C12" s="5" t="n">
        <v>263</v>
      </c>
    </row>
    <row r="13">
      <c r="A13" s="4" t="inlineStr">
        <is>
          <t>Amortisation of discounting impacting net finance costs</t>
        </is>
      </c>
      <c r="B13" s="5" t="n">
        <v>93</v>
      </c>
      <c r="C13" s="5" t="n">
        <v>108</v>
      </c>
    </row>
    <row r="14">
      <c r="A14" s="4" t="inlineStr">
        <is>
          <t>Exchange translation</t>
        </is>
      </c>
      <c r="B14" s="5" t="n">
        <v>-540</v>
      </c>
      <c r="C14" s="5" t="n">
        <v>7</v>
      </c>
    </row>
    <row r="15">
      <c r="A15" s="4" t="inlineStr">
        <is>
          <t>Current</t>
        </is>
      </c>
      <c r="B15" s="5" t="n">
        <v>896</v>
      </c>
      <c r="C15" s="5" t="n">
        <v>440</v>
      </c>
    </row>
    <row r="16">
      <c r="A16" s="4" t="inlineStr">
        <is>
          <t>Non-current</t>
        </is>
      </c>
      <c r="B16" s="5" t="n">
        <v>1155</v>
      </c>
      <c r="C16" s="5" t="n">
        <v>1474</v>
      </c>
    </row>
    <row r="17">
      <c r="A17" s="4" t="inlineStr">
        <is>
          <t>At the end of the financial year</t>
        </is>
      </c>
      <c r="B17" s="6" t="n">
        <v>2051</v>
      </c>
      <c r="C17" s="6" t="n">
        <v>19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and Other Income - Summary of Expenses and Other Income (Detail) - USD ($) $ in Thousands</t>
        </is>
      </c>
      <c r="B1" s="2" t="inlineStr">
        <is>
          <t>12 Months Ended</t>
        </is>
      </c>
    </row>
    <row r="2">
      <c r="B2" s="2" t="inlineStr">
        <is>
          <t>Jun. 30, 2020</t>
        </is>
      </c>
      <c r="C2" s="2" t="inlineStr">
        <is>
          <t>Jun. 30, 2019</t>
        </is>
      </c>
      <c r="D2" s="2" t="inlineStr">
        <is>
          <t>Jun. 30, 2018</t>
        </is>
      </c>
    </row>
    <row r="3">
      <c r="A3" s="3" t="inlineStr">
        <is>
          <t>Employee benefits expense:</t>
        </is>
      </c>
    </row>
    <row r="4">
      <c r="A4" s="4" t="inlineStr">
        <is>
          <t>Wages, salaries and redundancies</t>
        </is>
      </c>
      <c r="B4" s="6" t="n">
        <v>3706000</v>
      </c>
      <c r="C4" s="6" t="n">
        <v>3683000</v>
      </c>
      <c r="D4" s="6" t="n">
        <v>3653000</v>
      </c>
    </row>
    <row r="5">
      <c r="A5" s="4" t="inlineStr">
        <is>
          <t>Employee share awards</t>
        </is>
      </c>
      <c r="B5" s="5" t="n">
        <v>128999</v>
      </c>
      <c r="C5" s="5" t="n">
        <v>138275</v>
      </c>
      <c r="D5" s="5" t="n">
        <v>123313</v>
      </c>
    </row>
    <row r="6">
      <c r="A6" s="4" t="inlineStr">
        <is>
          <t>Social security costs</t>
        </is>
      </c>
      <c r="B6" s="5" t="n">
        <v>2000</v>
      </c>
      <c r="C6" s="5" t="n">
        <v>4000</v>
      </c>
      <c r="D6" s="5" t="n">
        <v>4000</v>
      </c>
    </row>
    <row r="7">
      <c r="A7" s="4" t="inlineStr">
        <is>
          <t>Pension and other post-retirement obligations</t>
        </is>
      </c>
      <c r="B7" s="5" t="n">
        <v>283000</v>
      </c>
      <c r="C7" s="5" t="n">
        <v>292000</v>
      </c>
      <c r="D7" s="5" t="n">
        <v>292000</v>
      </c>
    </row>
    <row r="8">
      <c r="A8" s="4" t="inlineStr">
        <is>
          <t>Less employee benefits expense classified as exploration and evaluation expenditure</t>
        </is>
      </c>
      <c r="B8" s="5" t="n">
        <v>-65000</v>
      </c>
      <c r="C8" s="5" t="n">
        <v>-85000</v>
      </c>
      <c r="D8" s="5" t="n">
        <v>-82000</v>
      </c>
    </row>
    <row r="9">
      <c r="A9" s="4" t="inlineStr">
        <is>
          <t>Changes in inventories of finished goods and work in progress</t>
        </is>
      </c>
      <c r="B9" s="5" t="n">
        <v>-326000</v>
      </c>
      <c r="C9" s="5" t="n">
        <v>496000</v>
      </c>
      <c r="D9" s="5" t="n">
        <v>-142000</v>
      </c>
    </row>
    <row r="10">
      <c r="A10" s="4" t="inlineStr">
        <is>
          <t>Raw materials and consumables used</t>
        </is>
      </c>
      <c r="B10" s="5" t="n">
        <v>5509000</v>
      </c>
      <c r="C10" s="5" t="n">
        <v>4591000</v>
      </c>
      <c r="D10" s="5" t="n">
        <v>4389000</v>
      </c>
    </row>
    <row r="11">
      <c r="A11" s="4" t="inlineStr">
        <is>
          <t>Freight and transportation</t>
        </is>
      </c>
      <c r="B11" s="5" t="n">
        <v>1981000</v>
      </c>
      <c r="C11" s="5" t="n">
        <v>2378000</v>
      </c>
      <c r="D11" s="5" t="n">
        <v>2294000</v>
      </c>
    </row>
    <row r="12">
      <c r="A12" s="4" t="inlineStr">
        <is>
          <t>External services</t>
        </is>
      </c>
      <c r="B12" s="5" t="n">
        <v>4404000</v>
      </c>
      <c r="C12" s="5" t="n">
        <v>4745000</v>
      </c>
      <c r="D12" s="5" t="n">
        <v>4786000</v>
      </c>
    </row>
    <row r="13">
      <c r="A13" s="4" t="inlineStr">
        <is>
          <t>Third party commodity purchases</t>
        </is>
      </c>
      <c r="B13" s="5" t="n">
        <v>1139000</v>
      </c>
      <c r="C13" s="5" t="n">
        <v>1069000</v>
      </c>
      <c r="D13" s="5" t="n">
        <v>1374000</v>
      </c>
    </row>
    <row r="14">
      <c r="A14" s="4" t="inlineStr">
        <is>
          <t>Net foreign exchange gains</t>
        </is>
      </c>
      <c r="B14" s="5" t="n">
        <v>-603000</v>
      </c>
      <c r="C14" s="5" t="n">
        <v>-147000</v>
      </c>
      <c r="D14" s="5" t="n">
        <v>-93000</v>
      </c>
    </row>
    <row r="15">
      <c r="A15" s="4" t="inlineStr">
        <is>
          <t>Fair value change on derivatives</t>
        </is>
      </c>
      <c r="B15" s="5" t="n">
        <v>422000</v>
      </c>
      <c r="C15" s="5" t="n">
        <v>8000</v>
      </c>
      <c r="D15" s="5" t="n">
        <v>208000</v>
      </c>
    </row>
    <row r="16">
      <c r="A16" s="4" t="inlineStr">
        <is>
          <t>Government royalties paid and payable</t>
        </is>
      </c>
      <c r="B16" s="5" t="n">
        <v>2362000</v>
      </c>
      <c r="C16" s="5" t="n">
        <v>2538000</v>
      </c>
      <c r="D16" s="5" t="n">
        <v>2168000</v>
      </c>
    </row>
    <row r="17">
      <c r="A17" s="4" t="inlineStr">
        <is>
          <t>Exploration and evaluation expenditure incurred and expensed in the current period</t>
        </is>
      </c>
      <c r="B17" s="5" t="n">
        <v>517000</v>
      </c>
      <c r="C17" s="5" t="n">
        <v>516000</v>
      </c>
      <c r="D17" s="5" t="n">
        <v>641000</v>
      </c>
    </row>
    <row r="18">
      <c r="A18" s="4" t="inlineStr">
        <is>
          <t>Depreciation and amortisation expense</t>
        </is>
      </c>
      <c r="B18" s="5" t="n">
        <v>6112000</v>
      </c>
      <c r="C18" s="5" t="n">
        <v>5829000</v>
      </c>
      <c r="D18" s="5" t="n">
        <v>6288000</v>
      </c>
    </row>
    <row r="19">
      <c r="A19" s="3" t="inlineStr">
        <is>
          <t>Net impairments:</t>
        </is>
      </c>
    </row>
    <row r="20">
      <c r="A20" s="4" t="inlineStr">
        <is>
          <t>Property, plant and equipment</t>
        </is>
      </c>
      <c r="B20" s="5" t="n">
        <v>494000</v>
      </c>
      <c r="C20" s="5" t="n">
        <v>250000</v>
      </c>
    </row>
    <row r="21">
      <c r="A21" s="4" t="inlineStr">
        <is>
          <t>Goodwill and other intangible assets</t>
        </is>
      </c>
      <c r="C21" s="5" t="n">
        <v>14000</v>
      </c>
    </row>
    <row r="22">
      <c r="A22" s="4" t="inlineStr">
        <is>
          <t>Available for sale financial assets</t>
        </is>
      </c>
      <c r="D22" s="5" t="n">
        <v>1000</v>
      </c>
    </row>
    <row r="23">
      <c r="A23" s="4" t="inlineStr">
        <is>
          <t>Lease costs</t>
        </is>
      </c>
      <c r="B23" s="5" t="n">
        <v>675000</v>
      </c>
      <c r="C23" s="5" t="n">
        <v>405000</v>
      </c>
      <c r="D23" s="5" t="n">
        <v>421000</v>
      </c>
    </row>
    <row r="24">
      <c r="A24" s="4" t="inlineStr">
        <is>
          <t>All other operating expenses</t>
        </is>
      </c>
      <c r="B24" s="5" t="n">
        <v>2034000</v>
      </c>
      <c r="C24" s="5" t="n">
        <v>1298000</v>
      </c>
      <c r="D24" s="5" t="n">
        <v>870000</v>
      </c>
    </row>
    <row r="25">
      <c r="A25" s="4" t="inlineStr">
        <is>
          <t>Total expenses</t>
        </is>
      </c>
      <c r="B25" s="5" t="n">
        <v>28775000</v>
      </c>
      <c r="C25" s="5" t="n">
        <v>28022000</v>
      </c>
      <c r="D25" s="5" t="n">
        <v>27527000</v>
      </c>
    </row>
    <row r="26">
      <c r="A26" s="4" t="inlineStr">
        <is>
          <t>Insurance recoveries</t>
        </is>
      </c>
      <c r="B26" s="5" t="n">
        <v>-489000</v>
      </c>
      <c r="C26" s="5" t="n">
        <v>-57000</v>
      </c>
    </row>
    <row r="27">
      <c r="A27" s="4" t="inlineStr">
        <is>
          <t>Other income</t>
        </is>
      </c>
      <c r="B27" s="5" t="n">
        <v>-288000</v>
      </c>
      <c r="C27" s="5" t="n">
        <v>-336000</v>
      </c>
      <c r="D27" s="5" t="n">
        <v>-247000</v>
      </c>
    </row>
    <row r="28">
      <c r="A28" s="4" t="inlineStr">
        <is>
          <t>Total other income</t>
        </is>
      </c>
      <c r="B28" s="5" t="n">
        <v>-777000</v>
      </c>
      <c r="C28" s="5" t="n">
        <v>-393000</v>
      </c>
      <c r="D28" s="5" t="n">
        <v>-247000</v>
      </c>
    </row>
    <row r="29">
      <c r="A29" s="4" t="inlineStr">
        <is>
          <t>Continuing operation [member]</t>
        </is>
      </c>
    </row>
    <row r="30">
      <c r="A30" s="3" t="inlineStr">
        <is>
          <t>Net impairments:</t>
        </is>
      </c>
    </row>
    <row r="31">
      <c r="A31" s="4" t="inlineStr">
        <is>
          <t>Property, plant and equipment</t>
        </is>
      </c>
      <c r="B31" s="6" t="n">
        <v>494000</v>
      </c>
      <c r="C31" s="5" t="n">
        <v>250000</v>
      </c>
      <c r="D31" s="5" t="n">
        <v>318000</v>
      </c>
    </row>
    <row r="32">
      <c r="A32" s="4" t="inlineStr">
        <is>
          <t>Goodwill and other intangible assets</t>
        </is>
      </c>
      <c r="C32" s="6" t="n">
        <v>14000</v>
      </c>
      <c r="D32" s="6" t="n">
        <v>14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 (Detail) - USD ($) $ in Millions</t>
        </is>
      </c>
      <c r="B1" s="2" t="inlineStr">
        <is>
          <t>12 Months Ended</t>
        </is>
      </c>
    </row>
    <row r="2">
      <c r="B2" s="2" t="inlineStr">
        <is>
          <t>Jun. 30, 2020</t>
        </is>
      </c>
      <c r="C2" s="2" t="inlineStr">
        <is>
          <t>Jun. 30, 2019</t>
        </is>
      </c>
      <c r="D2" s="2" t="inlineStr">
        <is>
          <t>Jun. 30, 2018</t>
        </is>
      </c>
    </row>
    <row r="3">
      <c r="A3" s="3" t="inlineStr">
        <is>
          <t>Major components of tax expense (income) [abstract]</t>
        </is>
      </c>
    </row>
    <row r="4">
      <c r="A4" s="4" t="inlineStr">
        <is>
          <t>Current tax expense</t>
        </is>
      </c>
      <c r="B4" s="6" t="n">
        <v>5109</v>
      </c>
      <c r="C4" s="6" t="n">
        <v>5408</v>
      </c>
      <c r="D4" s="6" t="n">
        <v>5052</v>
      </c>
    </row>
    <row r="5">
      <c r="A5" s="4" t="inlineStr">
        <is>
          <t>Deferred tax (benefit)/expense</t>
        </is>
      </c>
      <c r="B5" s="5" t="n">
        <v>-335</v>
      </c>
      <c r="C5" s="5" t="n">
        <v>121</v>
      </c>
      <c r="D5" s="5" t="n">
        <v>1955</v>
      </c>
    </row>
    <row r="6">
      <c r="A6" s="4" t="inlineStr">
        <is>
          <t>Total taxation expense</t>
        </is>
      </c>
      <c r="B6" s="6" t="n">
        <v>4774</v>
      </c>
      <c r="C6" s="6" t="n">
        <v>5529</v>
      </c>
      <c r="D6" s="6" t="n">
        <v>70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Factors Affecting Income Tax Expense (Detail) - USD ($) $ in Millions</t>
        </is>
      </c>
      <c r="B1" s="2" t="inlineStr">
        <is>
          <t>12 Months Ended</t>
        </is>
      </c>
    </row>
    <row r="2">
      <c r="B2" s="2" t="inlineStr">
        <is>
          <t>Jun. 30, 2020</t>
        </is>
      </c>
      <c r="C2" s="2" t="inlineStr">
        <is>
          <t>Jun. 30, 2019</t>
        </is>
      </c>
      <c r="D2" s="2" t="inlineStr">
        <is>
          <t>Jun. 30, 2018</t>
        </is>
      </c>
    </row>
    <row r="3">
      <c r="A3" s="3" t="inlineStr">
        <is>
          <t>Income tax expense differs to the standard rate of corporation tax as follows:</t>
        </is>
      </c>
    </row>
    <row r="4">
      <c r="A4" s="4" t="inlineStr">
        <is>
          <t>Profit before taxation</t>
        </is>
      </c>
      <c r="B4" s="6" t="n">
        <v>13510</v>
      </c>
      <c r="C4" s="6" t="n">
        <v>15049</v>
      </c>
      <c r="D4" s="6" t="n">
        <v>14751</v>
      </c>
    </row>
    <row r="5">
      <c r="A5" s="4" t="inlineStr">
        <is>
          <t>Tax on profit at Australian prima facie tax rate of 30 per cent</t>
        </is>
      </c>
      <c r="B5" s="5" t="n">
        <v>4053</v>
      </c>
      <c r="C5" s="5" t="n">
        <v>4515</v>
      </c>
      <c r="D5" s="5" t="n">
        <v>4425</v>
      </c>
    </row>
    <row r="6">
      <c r="A6" s="4" t="inlineStr">
        <is>
          <t>Income tax expense</t>
        </is>
      </c>
      <c r="B6" s="5" t="n">
        <v>4708</v>
      </c>
      <c r="C6" s="5" t="n">
        <v>5335</v>
      </c>
      <c r="D6" s="5" t="n">
        <v>6879</v>
      </c>
    </row>
    <row r="7">
      <c r="A7" s="4" t="inlineStr">
        <is>
          <t>Royalty-related taxation (net of income tax benefit)</t>
        </is>
      </c>
      <c r="B7" s="5" t="n">
        <v>66</v>
      </c>
      <c r="C7" s="5" t="n">
        <v>194</v>
      </c>
      <c r="D7" s="5" t="n">
        <v>128</v>
      </c>
    </row>
    <row r="8">
      <c r="A8" s="4" t="inlineStr">
        <is>
          <t>Total taxation expense</t>
        </is>
      </c>
      <c r="B8" s="5" t="n">
        <v>4774</v>
      </c>
      <c r="C8" s="5" t="n">
        <v>5529</v>
      </c>
      <c r="D8" s="5" t="n">
        <v>7007</v>
      </c>
    </row>
    <row r="9">
      <c r="A9" s="4" t="inlineStr">
        <is>
          <t>US tax reform [member]</t>
        </is>
      </c>
    </row>
    <row r="10">
      <c r="A10" s="3" t="inlineStr">
        <is>
          <t>Income tax expense differs to the standard rate of corporation tax as follows:</t>
        </is>
      </c>
    </row>
    <row r="11">
      <c r="A11" s="4" t="inlineStr">
        <is>
          <t>Tax rate changes</t>
        </is>
      </c>
      <c r="D11" s="5" t="n">
        <v>1390</v>
      </c>
    </row>
    <row r="12">
      <c r="A12" s="4" t="inlineStr">
        <is>
          <t>Non-tax effected operating losses and capital gains</t>
        </is>
      </c>
      <c r="D12" s="5" t="n">
        <v>834</v>
      </c>
    </row>
    <row r="13">
      <c r="A13" s="4" t="inlineStr">
        <is>
          <t>Tax on remitted and unremitted foreign earnings</t>
        </is>
      </c>
      <c r="D13" s="5" t="n">
        <v>194</v>
      </c>
    </row>
    <row r="14">
      <c r="A14" s="4" t="inlineStr">
        <is>
          <t>Recognition of previously unrecognised tax assets</t>
        </is>
      </c>
      <c r="D14" s="5" t="n">
        <v>-95</v>
      </c>
    </row>
    <row r="15">
      <c r="A15" s="4" t="inlineStr">
        <is>
          <t>Other</t>
        </is>
      </c>
      <c r="D15" s="5" t="n">
        <v>-3</v>
      </c>
    </row>
    <row r="16">
      <c r="A16" s="4" t="inlineStr">
        <is>
          <t>Total taxation expense</t>
        </is>
      </c>
      <c r="D16" s="5" t="n">
        <v>2320</v>
      </c>
    </row>
    <row r="17">
      <c r="A17" s="4" t="inlineStr">
        <is>
          <t>Items not related to US tax reform [member]</t>
        </is>
      </c>
    </row>
    <row r="18">
      <c r="A18" s="3" t="inlineStr">
        <is>
          <t>Income tax expense differs to the standard rate of corporation tax as follows:</t>
        </is>
      </c>
    </row>
    <row r="19">
      <c r="A19" s="4" t="inlineStr">
        <is>
          <t>Tax rate changes</t>
        </is>
      </c>
      <c r="B19" s="5" t="n">
        <v>-8</v>
      </c>
      <c r="C19" s="5" t="n">
        <v>6</v>
      </c>
      <c r="D19" s="5" t="n">
        <v>-79</v>
      </c>
    </row>
    <row r="20">
      <c r="A20" s="4" t="inlineStr">
        <is>
          <t>Non-tax effected operating losses and capital gains</t>
        </is>
      </c>
      <c r="B20" s="5" t="n">
        <v>707</v>
      </c>
      <c r="C20" s="5" t="n">
        <v>742</v>
      </c>
      <c r="D20" s="5" t="n">
        <v>721</v>
      </c>
    </row>
    <row r="21">
      <c r="A21" s="4" t="inlineStr">
        <is>
          <t>Tax on remitted and unremitted foreign earnings</t>
        </is>
      </c>
      <c r="B21" s="5" t="n">
        <v>225</v>
      </c>
      <c r="C21" s="5" t="n">
        <v>283</v>
      </c>
      <c r="D21" s="5" t="n">
        <v>401</v>
      </c>
    </row>
    <row r="22">
      <c r="A22" s="4" t="inlineStr">
        <is>
          <t>Tax effect of (loss)/profit from equity accounted investments, related impairments and expenses</t>
        </is>
      </c>
      <c r="B22" s="5" t="n">
        <v>154</v>
      </c>
      <c r="C22" s="5" t="n">
        <v>164</v>
      </c>
      <c r="D22" s="5" t="n">
        <v>-44</v>
      </c>
    </row>
    <row r="23">
      <c r="A23" s="4" t="inlineStr">
        <is>
          <t>Recognition of previously unrecognised tax assets</t>
        </is>
      </c>
      <c r="B23" s="5" t="n">
        <v>-30</v>
      </c>
      <c r="C23" s="5" t="n">
        <v>-10</v>
      </c>
      <c r="D23" s="5" t="n">
        <v>-170</v>
      </c>
    </row>
    <row r="24">
      <c r="A24" s="4" t="inlineStr">
        <is>
          <t>Other</t>
        </is>
      </c>
      <c r="B24" s="5" t="n">
        <v>-211</v>
      </c>
      <c r="C24" s="5" t="n">
        <v>87</v>
      </c>
      <c r="D24" s="5" t="n">
        <v>172</v>
      </c>
    </row>
    <row r="25">
      <c r="A25" s="4" t="inlineStr">
        <is>
          <t>Amounts under/(over) provided in prior years</t>
        </is>
      </c>
      <c r="B25" s="5" t="n">
        <v>64</v>
      </c>
      <c r="C25" s="5" t="n">
        <v>-21</v>
      </c>
      <c r="D25" s="5" t="n">
        <v>-51</v>
      </c>
    </row>
    <row r="26">
      <c r="A26" s="4" t="inlineStr">
        <is>
          <t>Foreign exchange adjustments</t>
        </is>
      </c>
      <c r="B26" s="5" t="n">
        <v>20</v>
      </c>
      <c r="C26" s="5" t="n">
        <v>-25</v>
      </c>
      <c r="D26" s="5" t="n">
        <v>-152</v>
      </c>
    </row>
    <row r="27">
      <c r="A27" s="4" t="inlineStr">
        <is>
          <t>Investment and development allowance</t>
        </is>
      </c>
      <c r="B27" s="5" t="n">
        <v>-99</v>
      </c>
      <c r="C27" s="5" t="n">
        <v>-94</v>
      </c>
      <c r="D27" s="5" t="n">
        <v>-180</v>
      </c>
    </row>
    <row r="28">
      <c r="A28" s="4" t="inlineStr">
        <is>
          <t>Impact of tax rates applicable outside of Australia</t>
        </is>
      </c>
      <c r="B28" s="6" t="n">
        <v>-167</v>
      </c>
      <c r="C28" s="6" t="n">
        <v>-312</v>
      </c>
      <c r="D28" s="6" t="n">
        <v>-4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Factors Affecting Income Tax Expense (Parenthetical) (Detail) - USD ($) $ in Millions</t>
        </is>
      </c>
      <c r="B1" s="2" t="inlineStr">
        <is>
          <t>12 Months Ended</t>
        </is>
      </c>
    </row>
    <row r="2">
      <c r="B2" s="2" t="inlineStr">
        <is>
          <t>Jun. 30, 2020</t>
        </is>
      </c>
      <c r="C2" s="2" t="inlineStr">
        <is>
          <t>Jun. 30, 2019</t>
        </is>
      </c>
      <c r="D2" s="2" t="inlineStr">
        <is>
          <t>Jun. 30, 2018</t>
        </is>
      </c>
    </row>
    <row r="3">
      <c r="A3" s="3" t="inlineStr">
        <is>
          <t>Income tax expense benefits [line items]</t>
        </is>
      </c>
    </row>
    <row r="4">
      <c r="A4" s="4" t="inlineStr">
        <is>
          <t>Australian prima facie tax rate</t>
        </is>
      </c>
      <c r="B4" s="4" t="inlineStr">
        <is>
          <t>30.00%</t>
        </is>
      </c>
      <c r="C4" s="4" t="inlineStr">
        <is>
          <t>30.00%</t>
        </is>
      </c>
      <c r="D4" s="4" t="inlineStr">
        <is>
          <t>30.00%</t>
        </is>
      </c>
    </row>
    <row r="5">
      <c r="A5" s="4" t="inlineStr">
        <is>
          <t>US tax reform [member]</t>
        </is>
      </c>
    </row>
    <row r="6">
      <c r="A6" s="3" t="inlineStr">
        <is>
          <t>Income tax expense benefits [line items]</t>
        </is>
      </c>
    </row>
    <row r="7">
      <c r="A7" s="4" t="inlineStr">
        <is>
          <t>Repatriation tax</t>
        </is>
      </c>
      <c r="D7" s="6" t="n">
        <v>797</v>
      </c>
    </row>
    <row r="8">
      <c r="A8" s="4" t="inlineStr">
        <is>
          <t>Previously unrecognised tax credits</t>
        </is>
      </c>
      <c r="D8" s="6" t="n">
        <v>6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cognised in Other Comprehensive Income (Detail) - USD ($) $ in Millions</t>
        </is>
      </c>
      <c r="B1" s="2" t="inlineStr">
        <is>
          <t>12 Months Ended</t>
        </is>
      </c>
    </row>
    <row r="2">
      <c r="B2" s="2" t="inlineStr">
        <is>
          <t>Jun. 30, 2020</t>
        </is>
      </c>
      <c r="C2" s="2" t="inlineStr">
        <is>
          <t>Jun. 30, 2019</t>
        </is>
      </c>
      <c r="D2" s="2" t="inlineStr">
        <is>
          <t>Jun. 30, 2018</t>
        </is>
      </c>
    </row>
    <row r="3">
      <c r="A3" s="3" t="inlineStr">
        <is>
          <t>Available for sale investments:</t>
        </is>
      </c>
    </row>
    <row r="4">
      <c r="A4" s="4" t="inlineStr">
        <is>
          <t>Net valuation gains on investments taken to equity</t>
        </is>
      </c>
      <c r="D4" s="6" t="n">
        <v>-3</v>
      </c>
    </row>
    <row r="5">
      <c r="A5" s="3" t="inlineStr">
        <is>
          <t>Cash flow hedges:</t>
        </is>
      </c>
    </row>
    <row r="6">
      <c r="A6" s="4" t="inlineStr">
        <is>
          <t>Gains/(losses) taken to equity</t>
        </is>
      </c>
      <c r="B6" s="6" t="n">
        <v>94</v>
      </c>
      <c r="C6" s="6" t="n">
        <v>98</v>
      </c>
      <c r="D6" s="5" t="n">
        <v>-25</v>
      </c>
    </row>
    <row r="7">
      <c r="A7" s="4" t="inlineStr">
        <is>
          <t>(Gains)/losses transferred to the income statement</t>
        </is>
      </c>
      <c r="B7" s="5" t="n">
        <v>-89</v>
      </c>
      <c r="C7" s="5" t="n">
        <v>-90</v>
      </c>
      <c r="D7" s="5" t="n">
        <v>64</v>
      </c>
    </row>
    <row r="8">
      <c r="A8" s="4" t="inlineStr">
        <is>
          <t>Income tax credit relating to items that may be reclassified subsequently to the income statement</t>
        </is>
      </c>
      <c r="B8" s="5" t="n">
        <v>5</v>
      </c>
      <c r="C8" s="5" t="n">
        <v>8</v>
      </c>
      <c r="D8" s="5" t="n">
        <v>36</v>
      </c>
    </row>
    <row r="9">
      <c r="A9" s="3" t="inlineStr">
        <is>
          <t>Items that will not be reclassified to the income statement:</t>
        </is>
      </c>
    </row>
    <row r="10">
      <c r="A10" s="4" t="inlineStr">
        <is>
          <t>Remeasurement gains/(losses) on pension and medical schemes</t>
        </is>
      </c>
      <c r="B10" s="5" t="n">
        <v>25</v>
      </c>
      <c r="C10" s="5" t="n">
        <v>7</v>
      </c>
      <c r="D10" s="5" t="n">
        <v>-22</v>
      </c>
    </row>
    <row r="11">
      <c r="A11" s="4" t="inlineStr">
        <is>
          <t>Others</t>
        </is>
      </c>
      <c r="B11" s="5" t="n">
        <v>1</v>
      </c>
      <c r="C11" s="5" t="n">
        <v>12</v>
      </c>
      <c r="D11" s="5" t="n">
        <v>8</v>
      </c>
    </row>
    <row r="12">
      <c r="A12" s="4" t="inlineStr">
        <is>
          <t>Income tax credit/(charge) relating to items that will not be reclassified to the income statement</t>
        </is>
      </c>
      <c r="B12" s="5" t="n">
        <v>26</v>
      </c>
      <c r="C12" s="5" t="n">
        <v>19</v>
      </c>
      <c r="D12" s="5" t="n">
        <v>-14</v>
      </c>
    </row>
    <row r="13">
      <c r="A13" s="4" t="inlineStr">
        <is>
          <t>Total income tax credit relating to components of other comprehensive income</t>
        </is>
      </c>
      <c r="B13" s="6" t="n">
        <v>31</v>
      </c>
      <c r="C13" s="6" t="n">
        <v>27</v>
      </c>
      <c r="D13" s="6" t="n">
        <v>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cognised in Other Comprehensive Income (Parenthetical) (Detail) - USD ($) $ in Millions</t>
        </is>
      </c>
      <c r="B1" s="2" t="inlineStr">
        <is>
          <t>12 Months Ended</t>
        </is>
      </c>
    </row>
    <row r="2">
      <c r="B2" s="2" t="inlineStr">
        <is>
          <t>Jun. 30, 2020</t>
        </is>
      </c>
      <c r="C2" s="2" t="inlineStr">
        <is>
          <t>Jun. 30, 2019</t>
        </is>
      </c>
      <c r="D2" s="2" t="inlineStr">
        <is>
          <t>Jun. 30, 2018</t>
        </is>
      </c>
    </row>
    <row r="3">
      <c r="A3" s="3" t="inlineStr">
        <is>
          <t>Major components of tax expense (income) [abstract]</t>
        </is>
      </c>
    </row>
    <row r="4">
      <c r="A4" s="4" t="inlineStr">
        <is>
          <t>Income tax relating to components of other comprehensive income, deferred taxes</t>
        </is>
      </c>
      <c r="B4" s="6" t="n">
        <v>31</v>
      </c>
      <c r="C4" s="6" t="n">
        <v>15</v>
      </c>
      <c r="D4" s="6" t="n">
        <v>17</v>
      </c>
    </row>
    <row r="5">
      <c r="A5" s="4" t="inlineStr">
        <is>
          <t>Income tax relating to components of other comprehensive income, current taxes</t>
        </is>
      </c>
      <c r="B5" s="6" t="n">
        <v>0</v>
      </c>
      <c r="C5" s="6" t="n">
        <v>12</v>
      </c>
      <c r="D5" s="6" t="n">
        <v>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Expense - Additional Information (Detail) - USD ($) $ in Millions</t>
        </is>
      </c>
      <c r="B1" s="2" t="inlineStr">
        <is>
          <t>Mar. 11, 2020</t>
        </is>
      </c>
      <c r="C1" s="2" t="inlineStr">
        <is>
          <t>Jun. 30, 2020</t>
        </is>
      </c>
      <c r="D1" s="2" t="inlineStr">
        <is>
          <t>Jun. 30, 2019</t>
        </is>
      </c>
      <c r="E1" s="2" t="inlineStr">
        <is>
          <t>Jun. 30, 2018</t>
        </is>
      </c>
    </row>
    <row r="2">
      <c r="A2" s="3" t="inlineStr">
        <is>
          <t>Disclosure of significant subsidiaries [line items]</t>
        </is>
      </c>
    </row>
    <row r="3">
      <c r="A3" s="4" t="inlineStr">
        <is>
          <t>Australian prima facie tax rate</t>
        </is>
      </c>
      <c r="C3" s="4" t="inlineStr">
        <is>
          <t>30.00%</t>
        </is>
      </c>
      <c r="D3" s="4" t="inlineStr">
        <is>
          <t>30.00%</t>
        </is>
      </c>
      <c r="E3" s="4" t="inlineStr">
        <is>
          <t>30.00%</t>
        </is>
      </c>
    </row>
    <row r="4">
      <c r="A4" s="4" t="inlineStr">
        <is>
          <t>Tax and other matters [member] | Controlled foreign companies [member]</t>
        </is>
      </c>
    </row>
    <row r="5">
      <c r="A5" s="3" t="inlineStr">
        <is>
          <t>Disclosure of significant subsidiaries [line items]</t>
        </is>
      </c>
    </row>
    <row r="6">
      <c r="A6" s="4" t="inlineStr">
        <is>
          <t>Payments for assessments</t>
        </is>
      </c>
      <c r="B6" s="6" t="n">
        <v>115</v>
      </c>
      <c r="C6" s="6" t="n">
        <v>83</v>
      </c>
    </row>
    <row r="7">
      <c r="A7" s="4" t="inlineStr">
        <is>
          <t>Australian prima facie tax rate</t>
        </is>
      </c>
      <c r="B7" s="4" t="inlineStr">
        <is>
          <t>30.00%</t>
        </is>
      </c>
    </row>
    <row r="8">
      <c r="A8" s="4" t="inlineStr">
        <is>
          <t>Tax and other matters [member] | Controlled foreign companies [member] | Prior years [member]</t>
        </is>
      </c>
    </row>
    <row r="9">
      <c r="A9" s="3" t="inlineStr">
        <is>
          <t>Disclosure of significant subsidiaries [line items]</t>
        </is>
      </c>
    </row>
    <row r="10">
      <c r="A10" s="4" t="inlineStr">
        <is>
          <t>Payments for assessments</t>
        </is>
      </c>
      <c r="B10" s="6" t="n">
        <v>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06:28:48Z</dcterms:created>
  <dcterms:modified xmlns:dcterms="http://purl.org/dc/terms/" xmlns:xsi="http://www.w3.org/2001/XMLSchema-instance" xsi:type="dcterms:W3CDTF">2020-09-22T06:28:48Z</dcterms:modified>
</cp:coreProperties>
</file>